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hanges In Liabilities Arising "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Basis of consolidation"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ight of use assets" sheetId="13" state="visible" r:id="rId13"/>
    <sheet xmlns:r="http://schemas.openxmlformats.org/officeDocument/2006/relationships" name="Investment in jointly controlle" sheetId="14" state="visible" r:id="rId14"/>
    <sheet xmlns:r="http://schemas.openxmlformats.org/officeDocument/2006/relationships" name="Financial assets" sheetId="15" state="visible" r:id="rId15"/>
    <sheet xmlns:r="http://schemas.openxmlformats.org/officeDocument/2006/relationships" name="Trade receivables" sheetId="16" state="visible" r:id="rId16"/>
    <sheet xmlns:r="http://schemas.openxmlformats.org/officeDocument/2006/relationships" name="Deferred tax assets (DTA) _ def" sheetId="17" state="visible" r:id="rId17"/>
    <sheet xmlns:r="http://schemas.openxmlformats.org/officeDocument/2006/relationships" name="Prepayments" sheetId="18" state="visible" r:id="rId18"/>
    <sheet xmlns:r="http://schemas.openxmlformats.org/officeDocument/2006/relationships" name="Other Assets" sheetId="19" state="visible" r:id="rId19"/>
    <sheet xmlns:r="http://schemas.openxmlformats.org/officeDocument/2006/relationships" name="Inventories" sheetId="20" state="visible" r:id="rId20"/>
    <sheet xmlns:r="http://schemas.openxmlformats.org/officeDocument/2006/relationships" name="Derivative instruments" sheetId="21" state="visible" r:id="rId21"/>
    <sheet xmlns:r="http://schemas.openxmlformats.org/officeDocument/2006/relationships" name="Cash and bank balances" sheetId="22" state="visible" r:id="rId22"/>
    <sheet xmlns:r="http://schemas.openxmlformats.org/officeDocument/2006/relationships" name="Share capital" sheetId="23" state="visible" r:id="rId23"/>
    <sheet xmlns:r="http://schemas.openxmlformats.org/officeDocument/2006/relationships" name="Other equity" sheetId="24" state="visible" r:id="rId24"/>
    <sheet xmlns:r="http://schemas.openxmlformats.org/officeDocument/2006/relationships" name="Interest-bearing loans and borr" sheetId="25" state="visible" r:id="rId25"/>
    <sheet xmlns:r="http://schemas.openxmlformats.org/officeDocument/2006/relationships" name="Lease liabilities" sheetId="26" state="visible" r:id="rId26"/>
    <sheet xmlns:r="http://schemas.openxmlformats.org/officeDocument/2006/relationships" name="Other financial liabilities" sheetId="27" state="visible" r:id="rId27"/>
    <sheet xmlns:r="http://schemas.openxmlformats.org/officeDocument/2006/relationships" name="Deferred government grant" sheetId="28" state="visible" r:id="rId28"/>
    <sheet xmlns:r="http://schemas.openxmlformats.org/officeDocument/2006/relationships" name="Employee benefit liabilities" sheetId="29" state="visible" r:id="rId29"/>
    <sheet xmlns:r="http://schemas.openxmlformats.org/officeDocument/2006/relationships" name="Contract liabilities" sheetId="30" state="visible" r:id="rId30"/>
    <sheet xmlns:r="http://schemas.openxmlformats.org/officeDocument/2006/relationships" name="Provisions" sheetId="31" state="visible" r:id="rId31"/>
    <sheet xmlns:r="http://schemas.openxmlformats.org/officeDocument/2006/relationships" name="Other liabilities" sheetId="32" state="visible" r:id="rId32"/>
    <sheet xmlns:r="http://schemas.openxmlformats.org/officeDocument/2006/relationships" name="Interest-bearing loans and bo_2" sheetId="33" state="visible" r:id="rId33"/>
    <sheet xmlns:r="http://schemas.openxmlformats.org/officeDocument/2006/relationships" name="Trade payables" sheetId="34" state="visible" r:id="rId34"/>
    <sheet xmlns:r="http://schemas.openxmlformats.org/officeDocument/2006/relationships" name="Derivative Instrument Liabiliti" sheetId="35" state="visible" r:id="rId35"/>
    <sheet xmlns:r="http://schemas.openxmlformats.org/officeDocument/2006/relationships" name="Revenue from contracts with cus" sheetId="36" state="visible" r:id="rId36"/>
    <sheet xmlns:r="http://schemas.openxmlformats.org/officeDocument/2006/relationships" name="Other operating income" sheetId="37" state="visible" r:id="rId37"/>
    <sheet xmlns:r="http://schemas.openxmlformats.org/officeDocument/2006/relationships" name="Finance income" sheetId="38" state="visible" r:id="rId38"/>
    <sheet xmlns:r="http://schemas.openxmlformats.org/officeDocument/2006/relationships" name="Other income" sheetId="39" state="visible" r:id="rId39"/>
    <sheet xmlns:r="http://schemas.openxmlformats.org/officeDocument/2006/relationships" name="Employee benefits expense" sheetId="40" state="visible" r:id="rId40"/>
    <sheet xmlns:r="http://schemas.openxmlformats.org/officeDocument/2006/relationships" name="Depreciation and amortisation" sheetId="41" state="visible" r:id="rId41"/>
    <sheet xmlns:r="http://schemas.openxmlformats.org/officeDocument/2006/relationships" name="Other expenses" sheetId="42" state="visible" r:id="rId42"/>
    <sheet xmlns:r="http://schemas.openxmlformats.org/officeDocument/2006/relationships" name="Finance costs" sheetId="43" state="visible" r:id="rId43"/>
    <sheet xmlns:r="http://schemas.openxmlformats.org/officeDocument/2006/relationships" name="Earnings _ (loss) per share" sheetId="44" state="visible" r:id="rId44"/>
    <sheet xmlns:r="http://schemas.openxmlformats.org/officeDocument/2006/relationships" name="Disposal of subsidiary" sheetId="45" state="visible" r:id="rId45"/>
    <sheet xmlns:r="http://schemas.openxmlformats.org/officeDocument/2006/relationships" name="Gratuity and other post-employm" sheetId="46" state="visible" r:id="rId46"/>
    <sheet xmlns:r="http://schemas.openxmlformats.org/officeDocument/2006/relationships" name="Leases" sheetId="47" state="visible" r:id="rId47"/>
    <sheet xmlns:r="http://schemas.openxmlformats.org/officeDocument/2006/relationships" name="Share based payment" sheetId="48" state="visible" r:id="rId48"/>
    <sheet xmlns:r="http://schemas.openxmlformats.org/officeDocument/2006/relationships" name="Group information" sheetId="49" state="visible" r:id="rId49"/>
    <sheet xmlns:r="http://schemas.openxmlformats.org/officeDocument/2006/relationships" name="Related party disclosure" sheetId="50" state="visible" r:id="rId50"/>
    <sheet xmlns:r="http://schemas.openxmlformats.org/officeDocument/2006/relationships" name="Segment information" sheetId="51" state="visible" r:id="rId51"/>
    <sheet xmlns:r="http://schemas.openxmlformats.org/officeDocument/2006/relationships" name="Fair values" sheetId="52" state="visible" r:id="rId52"/>
    <sheet xmlns:r="http://schemas.openxmlformats.org/officeDocument/2006/relationships" name="Fair Value Hierarchy" sheetId="53" state="visible" r:id="rId53"/>
    <sheet xmlns:r="http://schemas.openxmlformats.org/officeDocument/2006/relationships" name="Financial risk management objec" sheetId="54" state="visible" r:id="rId54"/>
    <sheet xmlns:r="http://schemas.openxmlformats.org/officeDocument/2006/relationships" name="Capital management" sheetId="55" state="visible" r:id="rId55"/>
    <sheet xmlns:r="http://schemas.openxmlformats.org/officeDocument/2006/relationships" name="Commitments, liabilities and co" sheetId="56" state="visible" r:id="rId56"/>
    <sheet xmlns:r="http://schemas.openxmlformats.org/officeDocument/2006/relationships" name="Legal matters" sheetId="57" state="visible" r:id="rId57"/>
    <sheet xmlns:r="http://schemas.openxmlformats.org/officeDocument/2006/relationships" name="Hedging activities and derivati" sheetId="58" state="visible" r:id="rId58"/>
    <sheet xmlns:r="http://schemas.openxmlformats.org/officeDocument/2006/relationships" name="(a) Investments in entities und" sheetId="59" state="visible" r:id="rId59"/>
    <sheet xmlns:r="http://schemas.openxmlformats.org/officeDocument/2006/relationships" name="Business combination" sheetId="60" state="visible" r:id="rId60"/>
    <sheet xmlns:r="http://schemas.openxmlformats.org/officeDocument/2006/relationships" name="Transaction with non-controllin" sheetId="61" state="visible" r:id="rId61"/>
    <sheet xmlns:r="http://schemas.openxmlformats.org/officeDocument/2006/relationships" name="Significant accounting judgment" sheetId="62" state="visible" r:id="rId62"/>
    <sheet xmlns:r="http://schemas.openxmlformats.org/officeDocument/2006/relationships" name="Code on Social Security, 2020" sheetId="63" state="visible" r:id="rId63"/>
    <sheet xmlns:r="http://schemas.openxmlformats.org/officeDocument/2006/relationships" name="Impact of COVID-19" sheetId="64" state="visible" r:id="rId64"/>
    <sheet xmlns:r="http://schemas.openxmlformats.org/officeDocument/2006/relationships" name="Plan for initial public offerin" sheetId="65" state="visible" r:id="rId65"/>
    <sheet xmlns:r="http://schemas.openxmlformats.org/officeDocument/2006/relationships" name="Subsequent events" sheetId="66" state="visible" r:id="rId66"/>
    <sheet xmlns:r="http://schemas.openxmlformats.org/officeDocument/2006/relationships" name="Summary of Significant Accoun_2" sheetId="67" state="visible" r:id="rId67"/>
    <sheet xmlns:r="http://schemas.openxmlformats.org/officeDocument/2006/relationships" name="Summary of Significant Accoun_3" sheetId="68" state="visible" r:id="rId68"/>
    <sheet xmlns:r="http://schemas.openxmlformats.org/officeDocument/2006/relationships" name="Property, plant and equipment (" sheetId="69" state="visible" r:id="rId69"/>
    <sheet xmlns:r="http://schemas.openxmlformats.org/officeDocument/2006/relationships" name="Intangible assets (Tables)" sheetId="70" state="visible" r:id="rId70"/>
    <sheet xmlns:r="http://schemas.openxmlformats.org/officeDocument/2006/relationships" name="Right of use assets (Tables)" sheetId="71" state="visible" r:id="rId71"/>
    <sheet xmlns:r="http://schemas.openxmlformats.org/officeDocument/2006/relationships" name="Investment in jointly control_2" sheetId="72" state="visible" r:id="rId72"/>
    <sheet xmlns:r="http://schemas.openxmlformats.org/officeDocument/2006/relationships" name="Financial assets (Tables)" sheetId="73" state="visible" r:id="rId73"/>
    <sheet xmlns:r="http://schemas.openxmlformats.org/officeDocument/2006/relationships" name="Trade receivables (Tables)" sheetId="74" state="visible" r:id="rId74"/>
    <sheet xmlns:r="http://schemas.openxmlformats.org/officeDocument/2006/relationships" name="Deferred tax assets (DTA) _ d_2" sheetId="75" state="visible" r:id="rId75"/>
    <sheet xmlns:r="http://schemas.openxmlformats.org/officeDocument/2006/relationships" name="Prepayments (Tables)" sheetId="76" state="visible" r:id="rId76"/>
    <sheet xmlns:r="http://schemas.openxmlformats.org/officeDocument/2006/relationships" name="Other Assets (Tables)" sheetId="77" state="visible" r:id="rId77"/>
    <sheet xmlns:r="http://schemas.openxmlformats.org/officeDocument/2006/relationships" name="Inventories (Tables)" sheetId="78" state="visible" r:id="rId78"/>
    <sheet xmlns:r="http://schemas.openxmlformats.org/officeDocument/2006/relationships" name="Derivative instruments (Tables)" sheetId="79" state="visible" r:id="rId79"/>
    <sheet xmlns:r="http://schemas.openxmlformats.org/officeDocument/2006/relationships" name="Cash and bank balances (Tables)" sheetId="80" state="visible" r:id="rId80"/>
    <sheet xmlns:r="http://schemas.openxmlformats.org/officeDocument/2006/relationships" name="Share capital (Tables)" sheetId="81" state="visible" r:id="rId81"/>
    <sheet xmlns:r="http://schemas.openxmlformats.org/officeDocument/2006/relationships" name="Other equity (Tables)" sheetId="82" state="visible" r:id="rId82"/>
    <sheet xmlns:r="http://schemas.openxmlformats.org/officeDocument/2006/relationships" name="Interest-bearing loans and bo_3" sheetId="83" state="visible" r:id="rId83"/>
    <sheet xmlns:r="http://schemas.openxmlformats.org/officeDocument/2006/relationships" name="Lease liabilities (Tables)" sheetId="84" state="visible" r:id="rId84"/>
    <sheet xmlns:r="http://schemas.openxmlformats.org/officeDocument/2006/relationships" name="Other financial liabilities (Ta" sheetId="85" state="visible" r:id="rId85"/>
    <sheet xmlns:r="http://schemas.openxmlformats.org/officeDocument/2006/relationships" name="Deferred government grant (Tabl" sheetId="86" state="visible" r:id="rId86"/>
    <sheet xmlns:r="http://schemas.openxmlformats.org/officeDocument/2006/relationships" name="Employee benefit liabilities (T" sheetId="87" state="visible" r:id="rId87"/>
    <sheet xmlns:r="http://schemas.openxmlformats.org/officeDocument/2006/relationships" name="Contract liabilities (Tables)" sheetId="88" state="visible" r:id="rId88"/>
    <sheet xmlns:r="http://schemas.openxmlformats.org/officeDocument/2006/relationships" name="Provisions (Tables)" sheetId="89" state="visible" r:id="rId89"/>
    <sheet xmlns:r="http://schemas.openxmlformats.org/officeDocument/2006/relationships" name="Other liabilities (Tables)" sheetId="90" state="visible" r:id="rId90"/>
    <sheet xmlns:r="http://schemas.openxmlformats.org/officeDocument/2006/relationships" name="Interest-bearing loans and bo_4" sheetId="91" state="visible" r:id="rId91"/>
    <sheet xmlns:r="http://schemas.openxmlformats.org/officeDocument/2006/relationships" name="Trade payables (Tables)" sheetId="92" state="visible" r:id="rId92"/>
    <sheet xmlns:r="http://schemas.openxmlformats.org/officeDocument/2006/relationships" name="Derivative Instrument Liabili_2" sheetId="93" state="visible" r:id="rId93"/>
    <sheet xmlns:r="http://schemas.openxmlformats.org/officeDocument/2006/relationships" name="Revenue from contracts with c_2" sheetId="94" state="visible" r:id="rId94"/>
    <sheet xmlns:r="http://schemas.openxmlformats.org/officeDocument/2006/relationships" name="Other operating income (Tables)" sheetId="95" state="visible" r:id="rId95"/>
    <sheet xmlns:r="http://schemas.openxmlformats.org/officeDocument/2006/relationships" name="Finance income (Tables)" sheetId="96" state="visible" r:id="rId96"/>
    <sheet xmlns:r="http://schemas.openxmlformats.org/officeDocument/2006/relationships" name="Other income (Tables)" sheetId="97" state="visible" r:id="rId97"/>
    <sheet xmlns:r="http://schemas.openxmlformats.org/officeDocument/2006/relationships" name="Employee benefits expense (Tabl" sheetId="98" state="visible" r:id="rId98"/>
    <sheet xmlns:r="http://schemas.openxmlformats.org/officeDocument/2006/relationships" name="Depreciation and amortisation (" sheetId="99" state="visible" r:id="rId99"/>
    <sheet xmlns:r="http://schemas.openxmlformats.org/officeDocument/2006/relationships" name="Other expenses (Tables)" sheetId="100" state="visible" r:id="rId100"/>
    <sheet xmlns:r="http://schemas.openxmlformats.org/officeDocument/2006/relationships" name="Finance costs (Tables)" sheetId="101" state="visible" r:id="rId101"/>
    <sheet xmlns:r="http://schemas.openxmlformats.org/officeDocument/2006/relationships" name="Earnings _ (loss) per share (Ta" sheetId="102" state="visible" r:id="rId102"/>
    <sheet xmlns:r="http://schemas.openxmlformats.org/officeDocument/2006/relationships" name="Gratuity and other post-emplo_2" sheetId="103" state="visible" r:id="rId103"/>
    <sheet xmlns:r="http://schemas.openxmlformats.org/officeDocument/2006/relationships" name="Disposal of subsidiary (Tables)" sheetId="104" state="visible" r:id="rId104"/>
    <sheet xmlns:r="http://schemas.openxmlformats.org/officeDocument/2006/relationships" name="Leases (Tables)" sheetId="105" state="visible" r:id="rId105"/>
    <sheet xmlns:r="http://schemas.openxmlformats.org/officeDocument/2006/relationships" name="Share based payment (Tables)" sheetId="106" state="visible" r:id="rId106"/>
    <sheet xmlns:r="http://schemas.openxmlformats.org/officeDocument/2006/relationships" name="Group information (Tables)" sheetId="107" state="visible" r:id="rId107"/>
    <sheet xmlns:r="http://schemas.openxmlformats.org/officeDocument/2006/relationships" name="Related party disclosure (Table" sheetId="108" state="visible" r:id="rId108"/>
    <sheet xmlns:r="http://schemas.openxmlformats.org/officeDocument/2006/relationships" name="Segment information (Tables)" sheetId="109" state="visible" r:id="rId109"/>
    <sheet xmlns:r="http://schemas.openxmlformats.org/officeDocument/2006/relationships" name="Fair values (Tables)" sheetId="110" state="visible" r:id="rId110"/>
    <sheet xmlns:r="http://schemas.openxmlformats.org/officeDocument/2006/relationships" name="Fair Value Hierarchy (Tables)" sheetId="111" state="visible" r:id="rId111"/>
    <sheet xmlns:r="http://schemas.openxmlformats.org/officeDocument/2006/relationships" name="Financial risk management obj_2" sheetId="112" state="visible" r:id="rId112"/>
    <sheet xmlns:r="http://schemas.openxmlformats.org/officeDocument/2006/relationships" name="Commitments, liabilities and _2" sheetId="113" state="visible" r:id="rId113"/>
    <sheet xmlns:r="http://schemas.openxmlformats.org/officeDocument/2006/relationships" name="Hedging activities and deriva_2" sheetId="114" state="visible" r:id="rId114"/>
    <sheet xmlns:r="http://schemas.openxmlformats.org/officeDocument/2006/relationships" name="(a) Investments in entities u_2" sheetId="115" state="visible" r:id="rId115"/>
    <sheet xmlns:r="http://schemas.openxmlformats.org/officeDocument/2006/relationships" name="Business Combination  (Tables)" sheetId="116" state="visible" r:id="rId116"/>
    <sheet xmlns:r="http://schemas.openxmlformats.org/officeDocument/2006/relationships" name="Transaction with non-controll_2" sheetId="117" state="visible" r:id="rId117"/>
    <sheet xmlns:r="http://schemas.openxmlformats.org/officeDocument/2006/relationships" name="Basis of preparation - Addition" sheetId="118" state="visible" r:id="rId118"/>
    <sheet xmlns:r="http://schemas.openxmlformats.org/officeDocument/2006/relationships" name="Summary of Significant Accoun_4" sheetId="119" state="visible" r:id="rId119"/>
    <sheet xmlns:r="http://schemas.openxmlformats.org/officeDocument/2006/relationships" name="Summary of Significant Accoun_5" sheetId="120" state="visible" r:id="rId120"/>
    <sheet xmlns:r="http://schemas.openxmlformats.org/officeDocument/2006/relationships" name="Summary of Significant Accoun_6" sheetId="121" state="visible" r:id="rId121"/>
    <sheet xmlns:r="http://schemas.openxmlformats.org/officeDocument/2006/relationships" name="Property, plant and equipment -" sheetId="122" state="visible" r:id="rId122"/>
    <sheet xmlns:r="http://schemas.openxmlformats.org/officeDocument/2006/relationships" name="Property, plant and equipment_2" sheetId="123" state="visible" r:id="rId123"/>
    <sheet xmlns:r="http://schemas.openxmlformats.org/officeDocument/2006/relationships" name="Intangible assets - Summary of " sheetId="124" state="visible" r:id="rId124"/>
    <sheet xmlns:r="http://schemas.openxmlformats.org/officeDocument/2006/relationships" name="Intangible assets - Summary o_2" sheetId="125" state="visible" r:id="rId125"/>
    <sheet xmlns:r="http://schemas.openxmlformats.org/officeDocument/2006/relationships" name="Intangible assets - Summary o_3" sheetId="126" state="visible" r:id="rId126"/>
    <sheet xmlns:r="http://schemas.openxmlformats.org/officeDocument/2006/relationships" name="Intangible assets - Summary o_4" sheetId="127" state="visible" r:id="rId127"/>
    <sheet xmlns:r="http://schemas.openxmlformats.org/officeDocument/2006/relationships" name="Intangible assets - Additional " sheetId="128" state="visible" r:id="rId128"/>
    <sheet xmlns:r="http://schemas.openxmlformats.org/officeDocument/2006/relationships" name="Right of use assets - Summary o" sheetId="129" state="visible" r:id="rId129"/>
    <sheet xmlns:r="http://schemas.openxmlformats.org/officeDocument/2006/relationships" name="Investment in jointly control_3" sheetId="130" state="visible" r:id="rId130"/>
    <sheet xmlns:r="http://schemas.openxmlformats.org/officeDocument/2006/relationships" name="Investment in jointly control_4" sheetId="131" state="visible" r:id="rId131"/>
    <sheet xmlns:r="http://schemas.openxmlformats.org/officeDocument/2006/relationships" name="Financial assets - Disclosure o" sheetId="132" state="visible" r:id="rId132"/>
    <sheet xmlns:r="http://schemas.openxmlformats.org/officeDocument/2006/relationships" name="Financial assets - Disclosure_2" sheetId="133" state="visible" r:id="rId133"/>
    <sheet xmlns:r="http://schemas.openxmlformats.org/officeDocument/2006/relationships" name="Trade receivables - Summary of " sheetId="134" state="visible" r:id="rId134"/>
    <sheet xmlns:r="http://schemas.openxmlformats.org/officeDocument/2006/relationships" name="Trade receivables - Summary o_2" sheetId="135" state="visible" r:id="rId135"/>
    <sheet xmlns:r="http://schemas.openxmlformats.org/officeDocument/2006/relationships" name="Trade receivables - Summary o_3" sheetId="136" state="visible" r:id="rId136"/>
    <sheet xmlns:r="http://schemas.openxmlformats.org/officeDocument/2006/relationships" name="Trade receivables -  Additional" sheetId="137" state="visible" r:id="rId137"/>
    <sheet xmlns:r="http://schemas.openxmlformats.org/officeDocument/2006/relationships" name="Deferred tax assets (DTA) _ d_3" sheetId="138" state="visible" r:id="rId138"/>
    <sheet xmlns:r="http://schemas.openxmlformats.org/officeDocument/2006/relationships" name="Deferred tax assets (DTA) _ d_4" sheetId="139" state="visible" r:id="rId139"/>
    <sheet xmlns:r="http://schemas.openxmlformats.org/officeDocument/2006/relationships" name="Deferred tax assets (DTA) _ d_5" sheetId="140" state="visible" r:id="rId140"/>
    <sheet xmlns:r="http://schemas.openxmlformats.org/officeDocument/2006/relationships" name="Deferred tax assets (DTA) _ d_6" sheetId="141" state="visible" r:id="rId141"/>
    <sheet xmlns:r="http://schemas.openxmlformats.org/officeDocument/2006/relationships" name="Deferred tax assets (DTA) _ d_7" sheetId="142" state="visible" r:id="rId142"/>
    <sheet xmlns:r="http://schemas.openxmlformats.org/officeDocument/2006/relationships" name="Prepayments - Summary of Curren" sheetId="143" state="visible" r:id="rId143"/>
    <sheet xmlns:r="http://schemas.openxmlformats.org/officeDocument/2006/relationships" name="Other Assets - Summary of Other" sheetId="144" state="visible" r:id="rId144"/>
    <sheet xmlns:r="http://schemas.openxmlformats.org/officeDocument/2006/relationships" name="Inventories - Summary of Invent" sheetId="145" state="visible" r:id="rId145"/>
    <sheet xmlns:r="http://schemas.openxmlformats.org/officeDocument/2006/relationships" name="Derivative instruments - Summar" sheetId="146" state="visible" r:id="rId146"/>
    <sheet xmlns:r="http://schemas.openxmlformats.org/officeDocument/2006/relationships" name="Cash and bank balances - Summar" sheetId="147" state="visible" r:id="rId147"/>
    <sheet xmlns:r="http://schemas.openxmlformats.org/officeDocument/2006/relationships" name="Cash and bank balances - Summ_2" sheetId="148" state="visible" r:id="rId148"/>
    <sheet xmlns:r="http://schemas.openxmlformats.org/officeDocument/2006/relationships" name="Cash and bank balances - Additi" sheetId="149" state="visible" r:id="rId149"/>
    <sheet xmlns:r="http://schemas.openxmlformats.org/officeDocument/2006/relationships" name="Share capital - Summary of Auth" sheetId="150" state="visible" r:id="rId150"/>
    <sheet xmlns:r="http://schemas.openxmlformats.org/officeDocument/2006/relationships" name="Share capital - Summary of Comp" sheetId="151" state="visible" r:id="rId151"/>
    <sheet xmlns:r="http://schemas.openxmlformats.org/officeDocument/2006/relationships" name="Share capital - Summary of Issu" sheetId="152" state="visible" r:id="rId152"/>
    <sheet xmlns:r="http://schemas.openxmlformats.org/officeDocument/2006/relationships" name="Share capital - Additional Info" sheetId="153" state="visible" r:id="rId153"/>
    <sheet xmlns:r="http://schemas.openxmlformats.org/officeDocument/2006/relationships" name="Other equity - Summary of Share" sheetId="154" state="visible" r:id="rId154"/>
    <sheet xmlns:r="http://schemas.openxmlformats.org/officeDocument/2006/relationships" name="Other equity - Summary of Hedge" sheetId="155" state="visible" r:id="rId155"/>
    <sheet xmlns:r="http://schemas.openxmlformats.org/officeDocument/2006/relationships" name="Other equity - Summary of Sha_2" sheetId="156" state="visible" r:id="rId156"/>
    <sheet xmlns:r="http://schemas.openxmlformats.org/officeDocument/2006/relationships" name="Other equity - Summary of Retai" sheetId="157" state="visible" r:id="rId157"/>
    <sheet xmlns:r="http://schemas.openxmlformats.org/officeDocument/2006/relationships" name="Other equity - Summary of Other" sheetId="158" state="visible" r:id="rId158"/>
    <sheet xmlns:r="http://schemas.openxmlformats.org/officeDocument/2006/relationships" name="Other equity - Summary of Capit" sheetId="159" state="visible" r:id="rId159"/>
    <sheet xmlns:r="http://schemas.openxmlformats.org/officeDocument/2006/relationships" name="Other equity - Summary of Deben" sheetId="160" state="visible" r:id="rId160"/>
    <sheet xmlns:r="http://schemas.openxmlformats.org/officeDocument/2006/relationships" name="Other equity - Summary of Deb_2" sheetId="161" state="visible" r:id="rId161"/>
    <sheet xmlns:r="http://schemas.openxmlformats.org/officeDocument/2006/relationships" name="Other equity - Summary of Forei" sheetId="162" state="visible" r:id="rId162"/>
    <sheet xmlns:r="http://schemas.openxmlformats.org/officeDocument/2006/relationships" name="Interest-bearing loans and bo_5" sheetId="163" state="visible" r:id="rId163"/>
    <sheet xmlns:r="http://schemas.openxmlformats.org/officeDocument/2006/relationships" name="Interest-bearing loans and bo_6" sheetId="164" state="visible" r:id="rId164"/>
    <sheet xmlns:r="http://schemas.openxmlformats.org/officeDocument/2006/relationships" name="Interest-bearing loans and bo_7" sheetId="165" state="visible" r:id="rId165"/>
    <sheet xmlns:r="http://schemas.openxmlformats.org/officeDocument/2006/relationships" name="Interest-bearing loans and bo_8" sheetId="166" state="visible" r:id="rId166"/>
    <sheet xmlns:r="http://schemas.openxmlformats.org/officeDocument/2006/relationships" name="Interest-bearing loans and bo_9" sheetId="167" state="visible" r:id="rId167"/>
    <sheet xmlns:r="http://schemas.openxmlformats.org/officeDocument/2006/relationships" name="Interest-bearing loans and b_10" sheetId="168" state="visible" r:id="rId168"/>
    <sheet xmlns:r="http://schemas.openxmlformats.org/officeDocument/2006/relationships" name="Interest-bearing loans and b_11" sheetId="169" state="visible" r:id="rId169"/>
    <sheet xmlns:r="http://schemas.openxmlformats.org/officeDocument/2006/relationships" name="Interest-bearing loans and b_12" sheetId="170" state="visible" r:id="rId170"/>
    <sheet xmlns:r="http://schemas.openxmlformats.org/officeDocument/2006/relationships" name="Lease liabilities - Summary of " sheetId="171" state="visible" r:id="rId171"/>
    <sheet xmlns:r="http://schemas.openxmlformats.org/officeDocument/2006/relationships" name="Other financial liabilities - S" sheetId="172" state="visible" r:id="rId172"/>
    <sheet xmlns:r="http://schemas.openxmlformats.org/officeDocument/2006/relationships" name="Other financial liabilities -_2" sheetId="173" state="visible" r:id="rId173"/>
    <sheet xmlns:r="http://schemas.openxmlformats.org/officeDocument/2006/relationships" name="Deferred government grant -Summ" sheetId="174" state="visible" r:id="rId174"/>
    <sheet xmlns:r="http://schemas.openxmlformats.org/officeDocument/2006/relationships" name="Employee benefit liabilities  -" sheetId="175" state="visible" r:id="rId175"/>
    <sheet xmlns:r="http://schemas.openxmlformats.org/officeDocument/2006/relationships" name="Contract liabilities - Summary " sheetId="176" state="visible" r:id="rId176"/>
    <sheet xmlns:r="http://schemas.openxmlformats.org/officeDocument/2006/relationships" name="Provisions - Summary of Provisi" sheetId="177" state="visible" r:id="rId177"/>
    <sheet xmlns:r="http://schemas.openxmlformats.org/officeDocument/2006/relationships" name="Provisions - Summary of  Reconc" sheetId="178" state="visible" r:id="rId178"/>
    <sheet xmlns:r="http://schemas.openxmlformats.org/officeDocument/2006/relationships" name="Other liabilities - Summary of " sheetId="179" state="visible" r:id="rId179"/>
    <sheet xmlns:r="http://schemas.openxmlformats.org/officeDocument/2006/relationships" name="Interest-bearing loans and b_13" sheetId="180" state="visible" r:id="rId180"/>
    <sheet xmlns:r="http://schemas.openxmlformats.org/officeDocument/2006/relationships" name="Interest bearing loans and borr" sheetId="181" state="visible" r:id="rId181"/>
    <sheet xmlns:r="http://schemas.openxmlformats.org/officeDocument/2006/relationships" name="Trade payables - Summary of Tra" sheetId="182" state="visible" r:id="rId182"/>
    <sheet xmlns:r="http://schemas.openxmlformats.org/officeDocument/2006/relationships" name="Derivative Instruments - Summ_2" sheetId="183" state="visible" r:id="rId183"/>
    <sheet xmlns:r="http://schemas.openxmlformats.org/officeDocument/2006/relationships" name="Revenue from contracts with c_3" sheetId="184" state="visible" r:id="rId184"/>
    <sheet xmlns:r="http://schemas.openxmlformats.org/officeDocument/2006/relationships" name="Revenue from contracts with c_4" sheetId="185" state="visible" r:id="rId185"/>
    <sheet xmlns:r="http://schemas.openxmlformats.org/officeDocument/2006/relationships" name="Revenue from contracts with c_5" sheetId="186" state="visible" r:id="rId186"/>
    <sheet xmlns:r="http://schemas.openxmlformats.org/officeDocument/2006/relationships" name="Other operating income - Summar" sheetId="187" state="visible" r:id="rId187"/>
    <sheet xmlns:r="http://schemas.openxmlformats.org/officeDocument/2006/relationships" name="Finance income - Summary of Fin" sheetId="188" state="visible" r:id="rId188"/>
    <sheet xmlns:r="http://schemas.openxmlformats.org/officeDocument/2006/relationships" name="Other income - Summary of Other" sheetId="189" state="visible" r:id="rId189"/>
    <sheet xmlns:r="http://schemas.openxmlformats.org/officeDocument/2006/relationships" name="Employee benefits expense - Sum" sheetId="190" state="visible" r:id="rId190"/>
    <sheet xmlns:r="http://schemas.openxmlformats.org/officeDocument/2006/relationships" name="Depreciation and amortisation -" sheetId="191" state="visible" r:id="rId191"/>
    <sheet xmlns:r="http://schemas.openxmlformats.org/officeDocument/2006/relationships" name="Other expenses - Summary of Oth" sheetId="192" state="visible" r:id="rId192"/>
    <sheet xmlns:r="http://schemas.openxmlformats.org/officeDocument/2006/relationships" name="Finance costs - Summary of Deta" sheetId="193" state="visible" r:id="rId193"/>
    <sheet xmlns:r="http://schemas.openxmlformats.org/officeDocument/2006/relationships" name="Finance costs - Additional info" sheetId="194" state="visible" r:id="rId194"/>
    <sheet xmlns:r="http://schemas.openxmlformats.org/officeDocument/2006/relationships" name="Earnings _ (loss) per share - S" sheetId="195" state="visible" r:id="rId195"/>
    <sheet xmlns:r="http://schemas.openxmlformats.org/officeDocument/2006/relationships" name="Disposal of subsidiary - Additi" sheetId="196" state="visible" r:id="rId196"/>
    <sheet xmlns:r="http://schemas.openxmlformats.org/officeDocument/2006/relationships" name="Disposal of subsidiary - Summar" sheetId="197" state="visible" r:id="rId197"/>
    <sheet xmlns:r="http://schemas.openxmlformats.org/officeDocument/2006/relationships" name="Disposal of subsidiary - Schedu" sheetId="198" state="visible" r:id="rId198"/>
    <sheet xmlns:r="http://schemas.openxmlformats.org/officeDocument/2006/relationships" name="Disposal of subsidiary - Sche_2" sheetId="199" state="visible" r:id="rId199"/>
    <sheet xmlns:r="http://schemas.openxmlformats.org/officeDocument/2006/relationships" name="Gratuity and other post-emplo_3" sheetId="200" state="visible" r:id="rId200"/>
    <sheet xmlns:r="http://schemas.openxmlformats.org/officeDocument/2006/relationships" name="Gratuity and other post-emplo_4" sheetId="201" state="visible" r:id="rId201"/>
    <sheet xmlns:r="http://schemas.openxmlformats.org/officeDocument/2006/relationships" name="Gratuity and other post-emplo_5" sheetId="202" state="visible" r:id="rId202"/>
    <sheet xmlns:r="http://schemas.openxmlformats.org/officeDocument/2006/relationships" name="Gratuity and other post-emplo_6" sheetId="203" state="visible" r:id="rId203"/>
    <sheet xmlns:r="http://schemas.openxmlformats.org/officeDocument/2006/relationships" name="Gratuity and other post-emplo_7" sheetId="204" state="visible" r:id="rId204"/>
    <sheet xmlns:r="http://schemas.openxmlformats.org/officeDocument/2006/relationships" name="Gratuity and other post-emplo_8" sheetId="205" state="visible" r:id="rId205"/>
    <sheet xmlns:r="http://schemas.openxmlformats.org/officeDocument/2006/relationships" name="Gratuity and other post-emplo_9" sheetId="206" state="visible" r:id="rId206"/>
    <sheet xmlns:r="http://schemas.openxmlformats.org/officeDocument/2006/relationships" name="Leases - Additional Information" sheetId="207" state="visible" r:id="rId207"/>
    <sheet xmlns:r="http://schemas.openxmlformats.org/officeDocument/2006/relationships" name="Leases - Summary of Carrying Am" sheetId="208" state="visible" r:id="rId208"/>
    <sheet xmlns:r="http://schemas.openxmlformats.org/officeDocument/2006/relationships" name="Share based payment - Schedule " sheetId="209" state="visible" r:id="rId209"/>
    <sheet xmlns:r="http://schemas.openxmlformats.org/officeDocument/2006/relationships" name="Share based payment - Schedul_2" sheetId="210" state="visible" r:id="rId210"/>
    <sheet xmlns:r="http://schemas.openxmlformats.org/officeDocument/2006/relationships" name="Share based payment - Schedul_3" sheetId="211" state="visible" r:id="rId211"/>
    <sheet xmlns:r="http://schemas.openxmlformats.org/officeDocument/2006/relationships" name="Share based payment - Summary o" sheetId="212" state="visible" r:id="rId212"/>
    <sheet xmlns:r="http://schemas.openxmlformats.org/officeDocument/2006/relationships" name="Share based payment - Summary_2" sheetId="213" state="visible" r:id="rId213"/>
    <sheet xmlns:r="http://schemas.openxmlformats.org/officeDocument/2006/relationships" name="Share based payment - Additiona" sheetId="214" state="visible" r:id="rId214"/>
    <sheet xmlns:r="http://schemas.openxmlformats.org/officeDocument/2006/relationships" name="Group information - Summary of " sheetId="215" state="visible" r:id="rId215"/>
    <sheet xmlns:r="http://schemas.openxmlformats.org/officeDocument/2006/relationships" name="Group information - Summary o_2" sheetId="216" state="visible" r:id="rId216"/>
    <sheet xmlns:r="http://schemas.openxmlformats.org/officeDocument/2006/relationships" name="Group information - Summary o_3" sheetId="217" state="visible" r:id="rId217"/>
    <sheet xmlns:r="http://schemas.openxmlformats.org/officeDocument/2006/relationships" name="Group information - Additional " sheetId="218" state="visible" r:id="rId218"/>
    <sheet xmlns:r="http://schemas.openxmlformats.org/officeDocument/2006/relationships" name="Related party disclosure - Summ" sheetId="219" state="visible" r:id="rId219"/>
    <sheet xmlns:r="http://schemas.openxmlformats.org/officeDocument/2006/relationships" name="Related party disclosure - Su_2" sheetId="220" state="visible" r:id="rId220"/>
    <sheet xmlns:r="http://schemas.openxmlformats.org/officeDocument/2006/relationships" name="Related party disclosure - Su_3" sheetId="221" state="visible" r:id="rId221"/>
    <sheet xmlns:r="http://schemas.openxmlformats.org/officeDocument/2006/relationships" name="Related party disclosure - Su_4" sheetId="222" state="visible" r:id="rId222"/>
    <sheet xmlns:r="http://schemas.openxmlformats.org/officeDocument/2006/relationships" name="Related party disclosure - Su_5" sheetId="223" state="visible" r:id="rId223"/>
    <sheet xmlns:r="http://schemas.openxmlformats.org/officeDocument/2006/relationships" name="Related party disclosure - Addi" sheetId="224" state="visible" r:id="rId224"/>
    <sheet xmlns:r="http://schemas.openxmlformats.org/officeDocument/2006/relationships" name="Segment information - Additiona" sheetId="225" state="visible" r:id="rId225"/>
    <sheet xmlns:r="http://schemas.openxmlformats.org/officeDocument/2006/relationships" name="Segment information - Summary O" sheetId="226" state="visible" r:id="rId226"/>
    <sheet xmlns:r="http://schemas.openxmlformats.org/officeDocument/2006/relationships" name="Fair values - Summary of Carryi" sheetId="227" state="visible" r:id="rId227"/>
    <sheet xmlns:r="http://schemas.openxmlformats.org/officeDocument/2006/relationships" name="Fair Value Hierarchy - Addition" sheetId="228" state="visible" r:id="rId228"/>
    <sheet xmlns:r="http://schemas.openxmlformats.org/officeDocument/2006/relationships" name="Fair Value Hierarchy - Summary " sheetId="229" state="visible" r:id="rId229"/>
    <sheet xmlns:r="http://schemas.openxmlformats.org/officeDocument/2006/relationships" name="Fair Value Hierarchy - Summar_2" sheetId="230" state="visible" r:id="rId230"/>
    <sheet xmlns:r="http://schemas.openxmlformats.org/officeDocument/2006/relationships" name="Financial risk management obj_3" sheetId="231" state="visible" r:id="rId231"/>
    <sheet xmlns:r="http://schemas.openxmlformats.org/officeDocument/2006/relationships" name="Financial risk management obj_4" sheetId="232" state="visible" r:id="rId232"/>
    <sheet xmlns:r="http://schemas.openxmlformats.org/officeDocument/2006/relationships" name="Financial risk management obj_5" sheetId="233" state="visible" r:id="rId233"/>
    <sheet xmlns:r="http://schemas.openxmlformats.org/officeDocument/2006/relationships" name="Financial risk management obj_6" sheetId="234" state="visible" r:id="rId234"/>
    <sheet xmlns:r="http://schemas.openxmlformats.org/officeDocument/2006/relationships" name="Financial risk management obj_7" sheetId="235" state="visible" r:id="rId235"/>
    <sheet xmlns:r="http://schemas.openxmlformats.org/officeDocument/2006/relationships" name="Capital management - Additional" sheetId="236" state="visible" r:id="rId236"/>
    <sheet xmlns:r="http://schemas.openxmlformats.org/officeDocument/2006/relationships" name="Commitments, liabilities and _3" sheetId="237" state="visible" r:id="rId237"/>
    <sheet xmlns:r="http://schemas.openxmlformats.org/officeDocument/2006/relationships" name="Commitments, liabilities and _4" sheetId="238" state="visible" r:id="rId238"/>
    <sheet xmlns:r="http://schemas.openxmlformats.org/officeDocument/2006/relationships" name="Commitments, liabilities and _5" sheetId="239" state="visible" r:id="rId239"/>
    <sheet xmlns:r="http://schemas.openxmlformats.org/officeDocument/2006/relationships" name="Legal matters - Additional Info" sheetId="240" state="visible" r:id="rId240"/>
    <sheet xmlns:r="http://schemas.openxmlformats.org/officeDocument/2006/relationships" name="Hedging activities and deriva_3" sheetId="241" state="visible" r:id="rId241"/>
    <sheet xmlns:r="http://schemas.openxmlformats.org/officeDocument/2006/relationships" name="Hedging activities and deriva_4" sheetId="242" state="visible" r:id="rId242"/>
    <sheet xmlns:r="http://schemas.openxmlformats.org/officeDocument/2006/relationships" name="Hedging activities and deriva_5" sheetId="243" state="visible" r:id="rId243"/>
    <sheet xmlns:r="http://schemas.openxmlformats.org/officeDocument/2006/relationships" name="(a) Investments in entities u_3" sheetId="244" state="visible" r:id="rId244"/>
    <sheet xmlns:r="http://schemas.openxmlformats.org/officeDocument/2006/relationships" name="(a) Investments in entities u_4" sheetId="245" state="visible" r:id="rId245"/>
    <sheet xmlns:r="http://schemas.openxmlformats.org/officeDocument/2006/relationships" name="Business Combination - Summary " sheetId="246" state="visible" r:id="rId246"/>
    <sheet xmlns:r="http://schemas.openxmlformats.org/officeDocument/2006/relationships" name="Business Combination -  Additio" sheetId="247" state="visible" r:id="rId247"/>
    <sheet xmlns:r="http://schemas.openxmlformats.org/officeDocument/2006/relationships" name="Business Combination -  Summary" sheetId="248" state="visible" r:id="rId248"/>
    <sheet xmlns:r="http://schemas.openxmlformats.org/officeDocument/2006/relationships" name="Business Combination -  Summa_2" sheetId="249" state="visible" r:id="rId249"/>
    <sheet xmlns:r="http://schemas.openxmlformats.org/officeDocument/2006/relationships" name="Transaction with non-controll_3" sheetId="250" state="visible" r:id="rId250"/>
    <sheet xmlns:r="http://schemas.openxmlformats.org/officeDocument/2006/relationships" name="Transaction with non-controll_4" sheetId="251" state="visible" r:id="rId251"/>
    <sheet xmlns:r="http://schemas.openxmlformats.org/officeDocument/2006/relationships" name="Significant accounting judgme_2" sheetId="252" state="visible" r:id="rId2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styles" Target="styles.xml" Id="rId253"/><Relationship Type="http://schemas.openxmlformats.org/officeDocument/2006/relationships/theme" Target="theme/theme1.xml" Id="rId2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44"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A</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false</t>
        </is>
      </c>
    </row>
    <row r="8">
      <c r="A8" s="4" t="inlineStr">
        <is>
          <t>Document Transition Report</t>
        </is>
      </c>
      <c r="B8" s="4" t="inlineStr">
        <is>
          <t>false</t>
        </is>
      </c>
    </row>
    <row r="9">
      <c r="A9" s="4" t="inlineStr">
        <is>
          <t>Document Shell Company Report</t>
        </is>
      </c>
      <c r="B9" s="4" t="inlineStr">
        <is>
          <t>true</t>
        </is>
      </c>
    </row>
    <row r="10">
      <c r="A10" s="4" t="inlineStr">
        <is>
          <t>Document Period End Date</t>
        </is>
      </c>
      <c r="B10" s="4" t="inlineStr">
        <is>
          <t>Mar. 31,
		2021</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ReNew Energy Global plc</t>
        </is>
      </c>
    </row>
    <row r="14">
      <c r="A14" s="4" t="inlineStr">
        <is>
          <t>Entity Central Index Key</t>
        </is>
      </c>
      <c r="B14" s="4" t="inlineStr">
        <is>
          <t>0001848763</t>
        </is>
      </c>
    </row>
    <row r="15">
      <c r="A15" s="4" t="inlineStr">
        <is>
          <t>Current Fiscal Year End Date</t>
        </is>
      </c>
      <c r="B15" s="4" t="inlineStr">
        <is>
          <t>--03-31</t>
        </is>
      </c>
    </row>
    <row r="16">
      <c r="A16" s="4" t="inlineStr">
        <is>
          <t>Entity Filer Category</t>
        </is>
      </c>
      <c r="B16" s="4" t="inlineStr">
        <is>
          <t>Non-accelerated Filer</t>
        </is>
      </c>
    </row>
    <row r="17">
      <c r="A17" s="4" t="inlineStr">
        <is>
          <t>Entity Emerging Growth Company</t>
        </is>
      </c>
      <c r="B17" s="4" t="inlineStr">
        <is>
          <t>false</t>
        </is>
      </c>
    </row>
    <row r="18">
      <c r="A18" s="4" t="inlineStr">
        <is>
          <t>Entity Address, Address Line One</t>
        </is>
      </c>
      <c r="B18" s="4" t="inlineStr">
        <is>
          <t>C/O Vistra (UK) Ltd</t>
        </is>
      </c>
    </row>
    <row r="19">
      <c r="A19" s="4" t="inlineStr">
        <is>
          <t>Entity Address, Address Line Two</t>
        </is>
      </c>
      <c r="B19" s="4" t="inlineStr">
        <is>
          <t>3rd Floor</t>
        </is>
      </c>
    </row>
    <row r="20">
      <c r="A20" s="4" t="inlineStr">
        <is>
          <t>Entity Address, Address Line Three</t>
        </is>
      </c>
      <c r="B20" s="4" t="inlineStr">
        <is>
          <t>11-12 St James&amp;#8217;s Square</t>
        </is>
      </c>
    </row>
    <row r="21">
      <c r="A21" s="4" t="inlineStr">
        <is>
          <t>Entity Address, City or Town</t>
        </is>
      </c>
      <c r="B21" s="4" t="inlineStr">
        <is>
          <t>London</t>
        </is>
      </c>
    </row>
    <row r="22">
      <c r="A22" s="4" t="inlineStr">
        <is>
          <t>Entity Address, Country</t>
        </is>
      </c>
      <c r="B22" s="4" t="inlineStr">
        <is>
          <t>GB</t>
        </is>
      </c>
    </row>
    <row r="23">
      <c r="A23" s="4" t="inlineStr">
        <is>
          <t>Entity Address, Postal Zip Code</t>
        </is>
      </c>
      <c r="B23" s="4" t="inlineStr">
        <is>
          <t>SW1Y 4LB</t>
        </is>
      </c>
    </row>
    <row r="24">
      <c r="A24" s="4" t="inlineStr">
        <is>
          <t>Entity Shell Company</t>
        </is>
      </c>
      <c r="B24" s="4" t="inlineStr">
        <is>
          <t>false</t>
        </is>
      </c>
    </row>
    <row r="25">
      <c r="A25" s="4" t="inlineStr">
        <is>
          <t>Entity Well-known Seasoned Issuer</t>
        </is>
      </c>
      <c r="B25" s="4" t="inlineStr">
        <is>
          <t>No</t>
        </is>
      </c>
    </row>
    <row r="26">
      <c r="A26" s="4" t="inlineStr">
        <is>
          <t>Entity Voluntary Filers</t>
        </is>
      </c>
      <c r="B26" s="4" t="inlineStr">
        <is>
          <t>No</t>
        </is>
      </c>
    </row>
    <row r="27">
      <c r="A27" s="4" t="inlineStr">
        <is>
          <t>Entity File Number</t>
        </is>
      </c>
      <c r="B27" s="4" t="inlineStr">
        <is>
          <t>001-0000</t>
        </is>
      </c>
    </row>
    <row r="28">
      <c r="A28" s="4" t="inlineStr">
        <is>
          <t>Entity Current Reporting Status</t>
        </is>
      </c>
      <c r="B28" s="4" t="inlineStr">
        <is>
          <t>No</t>
        </is>
      </c>
    </row>
    <row r="29">
      <c r="A29" s="4" t="inlineStr">
        <is>
          <t>Entity Interactive Data Current</t>
        </is>
      </c>
      <c r="B29" s="4" t="inlineStr">
        <is>
          <t>Yes</t>
        </is>
      </c>
    </row>
    <row r="30">
      <c r="A30" s="4" t="inlineStr">
        <is>
          <t>Document Accounting Standard</t>
        </is>
      </c>
      <c r="B30" s="4" t="inlineStr">
        <is>
          <t>International Financial Reporting Standards</t>
        </is>
      </c>
    </row>
    <row r="31">
      <c r="A31" s="4" t="inlineStr">
        <is>
          <t>ICFR Auditor Attestation Flag</t>
        </is>
      </c>
      <c r="B31" s="4" t="inlineStr">
        <is>
          <t>false</t>
        </is>
      </c>
    </row>
    <row r="32">
      <c r="A32" s="4" t="inlineStr">
        <is>
          <t>Ordinary shares</t>
        </is>
      </c>
    </row>
    <row r="33">
      <c r="A33" s="3" t="inlineStr">
        <is>
          <t>Document Information [Line Items]</t>
        </is>
      </c>
    </row>
    <row r="34">
      <c r="A34" s="4" t="inlineStr">
        <is>
          <t>Entity Common Stock, Shares Outstanding</t>
        </is>
      </c>
      <c r="B34" s="5" t="n">
        <v>282366725</v>
      </c>
    </row>
    <row r="35">
      <c r="A35" s="4" t="inlineStr">
        <is>
          <t>Trading Symbol</t>
        </is>
      </c>
      <c r="B35" s="4" t="inlineStr">
        <is>
          <t>RNW</t>
        </is>
      </c>
    </row>
    <row r="36">
      <c r="A36" s="4" t="inlineStr">
        <is>
          <t>Title of 12(b) Security</t>
        </is>
      </c>
      <c r="B36" s="4" t="inlineStr">
        <is>
          <t>Class A Ordinary shares</t>
        </is>
      </c>
    </row>
    <row r="37">
      <c r="A37" s="4" t="inlineStr">
        <is>
          <t>Security Exchange Name</t>
        </is>
      </c>
      <c r="B37" s="4" t="inlineStr">
        <is>
          <t>NASDAQ</t>
        </is>
      </c>
    </row>
    <row r="38">
      <c r="A38" s="4" t="inlineStr">
        <is>
          <t>Warrant</t>
        </is>
      </c>
    </row>
    <row r="39">
      <c r="A39" s="3" t="inlineStr">
        <is>
          <t>Document Information [Line Items]</t>
        </is>
      </c>
    </row>
    <row r="40">
      <c r="A40" s="4" t="inlineStr">
        <is>
          <t>Entity Common Stock, Shares Outstanding</t>
        </is>
      </c>
      <c r="B40" s="5" t="n">
        <v>18526773</v>
      </c>
    </row>
    <row r="41">
      <c r="A41" s="4" t="inlineStr">
        <is>
          <t>Trading Symbol</t>
        </is>
      </c>
      <c r="B41" s="4" t="inlineStr">
        <is>
          <t>RNWWW</t>
        </is>
      </c>
    </row>
    <row r="42">
      <c r="A42" s="4" t="inlineStr">
        <is>
          <t>Title of 12(b) Security</t>
        </is>
      </c>
      <c r="B42" s="4" t="inlineStr">
        <is>
          <t>Warrants</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Text Block [Abstract]</t>
        </is>
      </c>
    </row>
    <row r="4">
      <c r="A4" s="4" t="inlineStr">
        <is>
          <t>Summary of significant accounting policies</t>
        </is>
      </c>
      <c r="B4" s="4" t="inlineStr">
        <is>
          <t>4.1 Summary of significant accounting policies​​​​​​​ The following are the significant accounting policies applied by the Group in preparing its consolidated financial statements: a) Business combinations and goodwill Business combinations are accounted for using the acquisition method. The cost of an acquisition is measured as the aggregate of the consideration transferred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At the acquisition date, the identifiable assets acquired and the liabilities assumed are recognised at their acquisition date fair values. For this purpose, the liabilities assumed include contingent liabilities representing present obligation and they are measured at their acquisition fair values irrespective of the fact that outflow of resources embodying economic benefits is not probable. However, the following assets and liabilities acquired in a business combination are measured at the basis indicated below: • Deferred tax assets or liabilities and the assets or liabilities related to employee benefit arrangements are recognised and measured in accordance with IAS 12—Income Taxes and IAS 19—Employee Benefits respectively. • Liabilities or equity instruments related to share based payment arrangements of the acquiree or share —based payments arrangements of the Group entered into to replace share-based payment arrangements of the acquiree are measured in accordance with IFRS 2 Share-based Payment at the acquisition date. • Assets (or disposal groups) that are classified as held for sale in accordance with IFRS 5—Non-current Assets Held for Sale and Discontinued Operations are measured in accordance with that standard. • Reacquired rights are measured at a value determined on the basis of the remaining contractual term of the related contract. Such valuation does not consider potential renewal of the reacquired right. • Potential tax effects of temporary differences and carry forwards of an acquiree that exist at the acquisition date or arise as a result of the acquisition are accounted in accordance with IAS 12.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ny contingent consideration to be transferred by the acquirer is recognised at fair value at the acquisition date. Contingent consideration classified as an asset or liability that is a financial instrument and within the scope of IFRS 9 Financial Instruments, is measured at fair value with changes in fair value recognised in the statement of profit or loss in accordance with IFRS 9. Other contingent consideration that is not within the scope of IFRS 9 is measured at fair value at each reporting date with changes in fair value recognised in profit or loss. Contingent consideration classified as equity is not remeasured and its subsequent settlement is accounted for within equity.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A cash generating unit to which goodwill has been allocated is tested for impairment annually on 31 March, or more frequently when there is an indication that the unit may be impaired. If the recoverable amount of the cash 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in the statement of profit or loss. An impairment loss recognised for goodwill is not reversed in subsequent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 in associates and jointly controlled entities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 in its associate and joint venture are accounted for using the equity method. Under the equity method, the investment in an associate or a joint venture is initially recognised at cost. The carrying amount of the investment is adjusted to recognis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sed directly in the equity of the associate or joint venture, the Group recognises its share of any changes, when applicable, in the statement of changes in equity. Unrealis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ses the loss within ‘Share of profit of an associate and a joint venture’ in the statement of profit or loss. Upon loss of significant influence over the associate or joint control over the joint venture, the Group measures and recognises any retained investment at its fair value. Any difference between the carrying amount of the associate or joint venture upon loss of significant influence or joint control and the fair value of the retained investment and proceeds from disposal is recognised in profit or loss.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a Group entity undertakes its activities under joint operations, the Group as a joint operator recognis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 and expenses relating to its interest in a joint operation in accordance with the IFRS Standards applicable to the particular assets, liabilities, revenue and expenses. When a Group entity transacts with a joint operation in which a Group entity is a joint operator (such as a sale or contribution of assets), the Group is considered to be conducting the transaction with the other parties to the joint operation, and gains and losses resulting from the transactions are recognised in the Group’s consolidated financial statements only to the extent of other parties’ interests in the joint operation. When a Group entity transacts with a joint operation in which a Group entity is a joint operator (such as a purchase of assets), the Group does not recognise its share of the gains and losses until it resells those assets to a third party. c) Current versus non-current The Group presents assets and liabilities in the statement of financial position based on current / non-current An asset is treated as current when it is: • Expected to be realised or intended to sold or consumed in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treated a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 liabilities are classified as non-current The terms of the liability that could, at the option of the counterparty, result in its settlement by the issue of equity instruments do not affect its classification. The operating cycle is the time between the acquisition of assets for processing and their realisation / settlement in cash and cash equivalents. The Group has identified twelve months as their operating cycle for classification of their current assets and liabilities. 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fair value measurement of a non-financial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The management of the Group determines the policies and procedures for both recurring fair value measurement, such as unquoted financial assets, and for non-recurring External valuers are involved for valuation of significant assets, and significant liabilities. Involvement of external valuers is determined annually by the management after discussion with and approval by the Company’s Audit Committee. Selection criteria include market knowledge, reputation, independence and whether professional standards are maintained. The management decides, after discussions with the Group’s external valuers, which valuation techniques and inputs to use for each case. At each reporting date, the management of the Group analyses the movements in the values of assets and liabilities which are required to be remeasured or re-assessed On an interim basis, the management presents the valuation results to the Audit Committee and the Group’s independent auditors. This includes a discussion of the major assumptions used in the valuations. For the purpose of fair value disclosures, the Group has determined classes of assets and liabilities on the basis of the nature, characteristics and risks of the asset or liability and the level of the fair value hierarchy, as explained above. This note summarises the accounting policy for determination of fair value. Other fair value related disclosures are given in the relevant notes as following: • Disclosures for significant estimates and assumptions (refer note 55) • Quantitative disclosures of fair value measurement hierarchy (refer note 47) • Financial instruments (including those carried at amortised cost) (refer note 46 and 47) e) Revenue recognition (i) Revenue from contracts with customers Revenue from contracts with customers is recognis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a) Sale of power Income from supply of power is recognised over time on the supply of units generated from plant to the grid as per terms of the Power Purchase Agreement (PPA) entered into with the customers. The Group considers whether there are other promises in the contract that are separate performance obligations to which a portion of the transaction price needs to be allocated. In determining the transaction price for the sale of power, the Group considers the effects of variable consideration and existence of a significant financing component. There is only one performance obligation in the arrangement and therefore, allocation of transaction price is not required. b) Income from services (management consultancy) The Group recognises revenue from projects management / technical consultancy over time because the customer simultaneously receives and consumes the benefits provided to them, as per the terms of the agreement entered with the customer. c) Sale of equipment Revenue from sale of equipment is recognised at the point in time when control of the asset is transferred to the customer, generally on delivery of the equipment. The Group considers whether there are other promises in the contract that are separate performance obligations to which a portion of the transaction price needs to be allocated. In determining the transaction price for the sale of equipment, the Group considers the effects of variable consideration, the existence of significant financing components, non-cash d) Income from operation and maintenance services Revenue from operation and maintenance services are recognised over time as per the terms of agreement. e) Revenue from Engineering Procurement and Construction (EPC) Contracts Revenue from provision of service is recognised over a period of time on the percentage of completion method. Percentage of completion is determined as a proportion of cost incurred to date to the total estimated contract cost. Profit on contracts is recognised on percentage of completion method and losses are accounted as soon as these are anticipated. In case the total cost of a contract based on technical and other estimates is expected to exceed the corresponding contract value such expected loss is provided for. The revenue on account of extra claims on construction contracts are accounted for at the time of acceptance in principle by the customers due to uncertainties attached. Contract revenue earned in excess of billing has been reflected under other current assets and billing in excess of contract revenue has been reflected under current liabilities in the statement of financial position. f) Sale of Reduction Emission Certificates (RECs) Income from sale of RECs is recognised on sale of these certificates. Variable consideration If the consideration in a contract includes a variable amount, the Group estimates the amount of consideration to which it will be entitled in exchange for transferring the goods or service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o estimate the variable consideration, the Group applies the method that it expects best predicts the amount of consideration to which the entity will be entitled based on the terms of the contract. • Rebates In some PPAs, the Group provide rebates in invoice if payment is made before the due date. These are adjusted against revenue and are offset against amounts payable by the customers. • Significant financing component Significant financing component for customer contracts is considered for the length of time between the customers’ payment and the transfer of the performance obligation, as well as the prevailing interest rate in the market. The transaction price for these contracts is discounted, using the interest rate implicit in the contract. This rate is commensurate with the rate that would be reflected in a separate financing transaction between the Group and the customer at contract inception. (ii) Contract balances a)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sed for the earned consideration that is conditional. Contract assets are subject to impairment assessment. Refer to accounting policies in section (o) Impairment of non-financial b)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i.e., transfers control of the related goods or services to the customer). c) Trade receivables A receivable represents the Group’s right to an amount of consideration that is unconditional (i.e., only the passage of time is required before payment of the consideration is due). Refer to accounting policies of financial assets in section s) Financial instruments – initial recognition and subsequent measurement. (iii) Others a) Income from compensation for loss of revenue Income from compensation for loss of revenue is recognised after certainty of receipt of the same is established. b) Dividend The Company recognises a liability to pay a dividend when the distribution is authorised and the distribution is no longer at the discretion of the Company. f) Foreign currencies The Group’s consolidated financial statements are presented in INR, which is also the Company’s functional currency. For each entity, the Group determines the functional currency and items included in the financial statements of each entity are measured using that functional currency. Foreign currency translation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Non-monetary The gain or loss arising on translation of non-monetary Group companies On consolidation, the assets and liabilities of foreign operations are translated into INR at the rate of exchange prevailing at the reporting date and their statements of profit or loss are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India. Current income tax relating to items recognised outside profit or loss is recognised outside profit or loss (either in OCI or equity). Management periodically evaluates positions taken in the tax returns with respect to situations in which applicable tax regulations are subject to interpretation and considers whether it is probable that a taxation authority will accept an uncertain tax treatment. The Group reflects the effect of uncertainty for each uncertain tax treatment by using either most likely method or expected value method, depending on which method predicts better resolution of the treatment. Current income tax assets and liabilities are offset if a legally enforceable right exists to set off these and intends either to settle on a net basis, or to realise the asset and settle the liability simultaneously. Deferred tax Deferred tax is provided using the asset-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In situations where Group is entitled to a tax holiday under the Income-tax Deferred tax assets and liabilities are measured at the tax rates that are expected to apply in the period when the asset is realised or the liability is settled, based on tax rates (and tax laws) that have been enacted or substantively enacted at the reporting date. Deferred tax relating to items recognised outside profit or loss is recognised outside profit or loss (either in OCI or equity). Deferred tax items are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Minimum Alternate Tax Minimum alternate tax (MAT) paid in a year is charged to the statement of profit or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In the year in which the company recognises MAT credit as an asset, it is created by way of credit to the statement of profit or loss and shown as part of deferred tax asset. The company reviews the “MAT credit entitlement” asset at each reporting date and writes down the asset to the extent that it is no longer probable that it will pay normal tax during the specified period. h) Government grants Government grants are recognised where there is reasonable assurance that the grant will be received and all attached conditions will be compiled with. When the grant related to an expense item, it is recognised as income on a systematic basis over the periods that related costs, for which it is intended to compensate, are expensed. When grant is related to an asset, it is recognised as income in equal amounts over the expected useful life of related asset. When the Group receive grants of non-monetary The Group presents grants related to an expense item as other income in the statement of profit or loss. Thus, generation based incentive and Sale of emission reduction certificates have been recognised as other income. Generation based incentive Generation based incentive is recognised on the basis of supply of units generated by the Group to the state electricity board from the eligible project in accordance with the scheme of the “Generation Based Incentive (GBI) for Grid Interactive Wind Power Projects”. Subsidy (Viability Gap Funding) The Group receives Viability Gap Funding (VGF) for setting up of certain solar power projects. The Group records the VGF proceeds on fulfilment of the underlying conditions as deferred government grant. Such deferred grant is recognised over the period of useful life of underlying asset. i) Property, plant and equipment Capital work in progress is stated at cost, net of accumulated impairment loss, if any. Property, plant and equipment except freehold land is stated at cost, net of accumulated depreciation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the statement of profit or loss as incurred. Freehold land is stated at cost net of accumulated impairment losses and is not depreciated. The present value of the expected cost for the decommissioning of an asset after its use is included in the cost of the respective asset if the recognition criteria for a provision are met. Refer to significant accounting judgements, estimates and assumptions (note 55) and provisions (note 25) for further information about the recognised decommissioning provision. Subsequent costs The cost of replacing a part of an item of property, plant and equipment is recognised in the carrying amount of the item of property, plant and equipment, if it is probable that the future economic benefits embodied within the part will flow to the Group and its cost can be measured reliably with the carrying amount of the replaced part getting derecognised. The cost for day-to-day Derecognition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sed. Gains or losses arising from de-recognition j) Intangible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s (Tables)</t>
        </is>
      </c>
      <c r="B1" s="2" t="inlineStr">
        <is>
          <t>12 Months Ended</t>
        </is>
      </c>
    </row>
    <row r="2">
      <c r="B2" s="2" t="inlineStr">
        <is>
          <t>Mar. 31, 2021</t>
        </is>
      </c>
    </row>
    <row r="3">
      <c r="A3" s="3" t="inlineStr">
        <is>
          <t>Disclosure Of Detailed Information About Other Expenses [Abstract]</t>
        </is>
      </c>
    </row>
    <row r="4">
      <c r="A4" s="4" t="inlineStr">
        <is>
          <t>Disclosure Of Detailed Information About Other Expense</t>
        </is>
      </c>
      <c r="B4" s="4" t="inlineStr">
        <is>
          <t xml:space="preserve"> For the year ended 31 March 2021 31 March 2020 31 March 2019 Legal and professional fees 790 686 898 Corporate social responsibilit y 82 73 53 Travelling and conveyance 148 163 151 Lease rent relating to short term leases 22 24 23 Director’s commission 15 9 15 Printing and stationery 3 2 2 Rates and taxes 235 191 158 Payment to auditors 63 51 72 Insurance 527 201 148 Operation and maintenance 3,935 3,488 2,667 Repair and maintenance 104 65 23 Loss on sale/damage of property plant and equipment 205 104 197 Bidding expenses 12 26 22 Advertising and sales promotion 30 22 8 Impairment of capital work in progress 39 — — Security charges 241 195 176 Communication costs 36 31 26 Impairment loss on assets of disposal group held for sale (refer note 39) 408 — — Impairment allowances for financial assets 416 82 61 Miscellaneous expenses 271 252 103 Total 7,582 5,665 4,804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costs (Tables)</t>
        </is>
      </c>
      <c r="B1" s="2" t="inlineStr">
        <is>
          <t>12 Months Ended</t>
        </is>
      </c>
    </row>
    <row r="2">
      <c r="B2" s="2" t="inlineStr">
        <is>
          <t>Mar. 31, 2021</t>
        </is>
      </c>
    </row>
    <row r="3">
      <c r="A3" s="3" t="inlineStr">
        <is>
          <t>Text Block [Abstract]</t>
        </is>
      </c>
    </row>
    <row r="4">
      <c r="A4" s="4" t="inlineStr">
        <is>
          <t>Finance costs</t>
        </is>
      </c>
      <c r="B4" s="4" t="inlineStr">
        <is>
          <t xml:space="preserve"> For the year ended 31 March 2021 31 March 2020 31 March 2019 Interest expense on (accounted at amortised cost) - term loans 14,916 14,575 12,402 - loan from related party (refer note 44) 19 15 12 - acceptance 49 499 667 - buyer’s/supplier’s credit 68 420 1,159 - on working capital demand loan 252 602 331 - non convertible debentures 5,274 6,140 6,485 - compulsorily convertible debentures (unsecured) 60 59 78 - commercial papers — 11 405 - senior secured notes 10,791 7,938 4,357 - lease liabilities 113 105 26 - compulsory convertible preference shares 3,361 2,230 — - others 9 17 16 Bank charges 428 411 376 Option premium amortisation* 1,773 1,119 69 Loss on settlement of derivative instruments designated as cash flow hedge (net)* 76 302 304 Unwinding of discount on provisions 745 524 329 Unamortised ancillary borrowing cost written off# 347 520 523 Total 38,281 35,487 27,538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Mar. 31, 2021</t>
        </is>
      </c>
    </row>
    <row r="3">
      <c r="A3" s="3" t="inlineStr">
        <is>
          <t>Earnings per share [abstract]</t>
        </is>
      </c>
    </row>
    <row r="4">
      <c r="A4" s="4" t="inlineStr">
        <is>
          <t>Summary of Earning Per Share</t>
        </is>
      </c>
      <c r="B4" s="4" t="inlineStr">
        <is>
          <t xml:space="preserve">The following reflects the profit and share data used for the basic and diluted EPS computations: For the year ended 31 March 2021 31 March 2020 31 March 2019 (Loss) / profit attributable to equity holders for basic earnings (7,818 ) (2,696 ) 2,646 (7,818 ) (2,696 ) 2,646 (Loss) / profit attributable to equity holders of parent for basic EPS (7,818 ) (2,696 ) 2,646 Weighted average number of equity shares for calculating basic EPS 483,921,868 459,201,195 379,797,836 Basic (loss) / earnings per share (in INR) (16.16 ) (5.87 ) 6.97 For the year ended 31 March 2021 31 March 2020 31 March 2019 Loss / profit attributable to equity holders of parent for diluted EPS (7,818 ) (2,696 ) 2,646 Weighted average number of equity shares for calculating diluted EPS 483,921,868 459,201,195 385,804,858 Diluted loss / earnings per share* (in INR) (16.16 ) (5.87 ) 6.86 Weighted average number of equity shares in calculating basic EPS 379,924,556 379,924,556 379,797,836 Effect of dilution in calculating basic EPS and diluted EPS Compulsory convertible preference shares 103,997,312 79,276,639 — Weighted average number of equity shares in calculating basic EPS 483,921,868 459,201,195 379,797,836 Effect of dilution in calculating diluted EPS Convertible equity for employee stock option plan 7,476,734 4,866,286 6,007,022 Weighted average number of equity shares in calculating diluted EPS 491,398,602 464,067,481 385,804,858 * Since the effect of conversion of employee stock option plan was anti-dilutive in the years ended 31 March 2021 and 2020, it has not been considered for the purpose of computing diluted EPS.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ratuity and other post-employment benefit plans (Tables)</t>
        </is>
      </c>
      <c r="B1" s="2" t="inlineStr">
        <is>
          <t>12 Months Ended</t>
        </is>
      </c>
    </row>
    <row r="2">
      <c r="B2" s="2" t="inlineStr">
        <is>
          <t>Mar. 31, 2021</t>
        </is>
      </c>
    </row>
    <row r="3">
      <c r="A3" s="3" t="inlineStr">
        <is>
          <t>Disclosure of defined benefit plans [line items]</t>
        </is>
      </c>
    </row>
    <row r="4">
      <c r="A4" s="4" t="inlineStr">
        <is>
          <t>Summary of employee benefit expense</t>
        </is>
      </c>
      <c r="B4" s="4" t="inlineStr">
        <is>
          <t xml:space="preserve">a) Statement of profit or loss and OCI For the year ended 31 March 2021 31 March 2020 31 March 2019 Net employees benefit expense recognised in employee cost Current service cost 31 25 25 Interest cost on benefit obligation 7 6 5 Net benefit expense* 38 31 30 *  This amount is inclusive of amount capitalised in different projects.    Net (expense) / income recognised in OCI (8 ) (13 ) 14 </t>
        </is>
      </c>
    </row>
    <row r="5">
      <c r="A5" s="4" t="inlineStr">
        <is>
          <t>Summary of defined benefit plan liability recognized in statement of financial position</t>
        </is>
      </c>
      <c r="B5" s="4" t="inlineStr">
        <is>
          <t xml:space="preserve">b) Statement of financial position As at 31 March 2021 As at 31 March 2020 Defined benefit liability Present value of unfunded obligation 150 108 Net liability 150 108 </t>
        </is>
      </c>
    </row>
    <row r="6">
      <c r="A6" s="4" t="inlineStr">
        <is>
          <t>Summary of change in present value of defined benefit obligation</t>
        </is>
      </c>
      <c r="B6" s="4" t="inlineStr">
        <is>
          <t xml:space="preserve"> For the year ended 31 March 2021 31 March 2020 31 March 2019 Changes in the present value of the defined benefit obligation Opening defined benefit obligation 108 75 53 Current service cost 31 25 25 Interest cost 7 6 5 Benefits paid (6 ) (10 ) (0 ) Liabilities assumed / (settled) — (1 ) — Remeasurements during the year due to: - Experience adjustments 7 2 (14 ) - Change in financial assumptions — 11 — - Change in demographic assumptions — 0 (0 ) Liabilities net of planned assets assumed under business combination 3 — — Assets extinguished on curtailments/settlements — — 6 Closing defined benefit obligation 150 108 75 </t>
        </is>
      </c>
    </row>
    <row r="7">
      <c r="A7" s="4" t="inlineStr">
        <is>
          <t>Summary of principal assumptions used in defined benefit plan</t>
        </is>
      </c>
      <c r="B7" s="4" t="inlineStr">
        <is>
          <t xml:space="preserve">c) Principal assumptions used in determining gratuity obligations For the year ended 31 March 2021 31 March 2020 31 March 2019 Discount rate 6.85 % 6.85 % 7.75 % Salary escalation 10.00 % 10.00 % 10.00 % </t>
        </is>
      </c>
    </row>
    <row r="8">
      <c r="A8" s="4" t="inlineStr">
        <is>
          <t>Summary of sensitivity analysis for significant actuarial assumptions</t>
        </is>
      </c>
      <c r="B8" s="4" t="inlineStr">
        <is>
          <t xml:space="preserve">The Group regularly assesses these assumptions with the projected long-term plans and prevalent industry standards. The impact of sensitivity due to changes in the significant actuarial assumptions on the defined benefit obligations is given in the table below: Particulars Change in assumptions For the year ended 31 March 2021 31 March 2020 31 March 2019 Discount rate + 0.5 % 141 110 66 - 0.5 % 159 97 76 Salary escalation + 0.5 % 156 110 74 - 0.5 % 144 97 67 </t>
        </is>
      </c>
    </row>
    <row r="9">
      <c r="A9" s="4" t="inlineStr">
        <is>
          <t>Summary of maturity analysis of defined benefit payments</t>
        </is>
      </c>
      <c r="B9" s="4" t="inlineStr">
        <is>
          <t xml:space="preserve">d) Projected plan cash flow The table below shows the expected cash flow profile of the benefits to be paid to the current membership of the plan based on past service of the employees as at the valuation date: Maturity profile As at 31 March 2021 As at 31 March 2020 Within next 12 months 7 5 From 2 to 5 years 37 27 From 6 to 9 years 40 36 10 years and beyond 330 226 </t>
        </is>
      </c>
    </row>
    <row r="10">
      <c r="A10" s="4" t="inlineStr">
        <is>
          <t>Defined Contribution Plan [Member]</t>
        </is>
      </c>
    </row>
    <row r="11">
      <c r="A11" s="3" t="inlineStr">
        <is>
          <t>Disclosure of defined benefit plans [line items]</t>
        </is>
      </c>
    </row>
    <row r="12">
      <c r="A12" s="4" t="inlineStr">
        <is>
          <t>Summary of employee benefit expense</t>
        </is>
      </c>
      <c r="B12" s="4" t="inlineStr">
        <is>
          <t xml:space="preserve">Defined contribution plan For the year ended 31 March 31 March 31 March Contribution to provident fund and other fund charged to statement of profit or loss (inclusive of amount capitalised in different projects) 108 89 7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al of subsidiary (Tables)</t>
        </is>
      </c>
      <c r="B1" s="2" t="inlineStr">
        <is>
          <t>12 Months Ended</t>
        </is>
      </c>
    </row>
    <row r="2">
      <c r="B2" s="2" t="inlineStr">
        <is>
          <t>Mar. 31, 2021</t>
        </is>
      </c>
    </row>
    <row r="3">
      <c r="A3" s="3" t="inlineStr">
        <is>
          <t>Disclosure of Disposal Groups Classified as Held For Sale [Abstract]</t>
        </is>
      </c>
    </row>
    <row r="4">
      <c r="A4" s="4" t="inlineStr">
        <is>
          <t>Summary of assets and liabilities of subsidiary at the date of disposal</t>
        </is>
      </c>
      <c r="B4" s="4" t="inlineStr">
        <is>
          <t xml:space="preserve">a) Assets and liabilities of Adyah Solar at the date of disposal Particulars As at Assets Property, plant and equipment 14,383 Right of use assets 1,571 Trade receivables 621 Bank balances other than cash and cash equivalents 392 Cash and cash equivalents 16 Other non-current 10 Prepayments (non-current) 37 Other current financial assets 2 Other current assets 25 Total assets (a) 17,057 Liabilities Interest-bearing loans and borrowings 10,336 Others non-current 596 Long term provisions 100 Others current financial liabilities 48 Other current liabilities 20 Total liabilities (b) 11,100 Net assets sold (c) = (a) - (b) 5,957 Total consideration (d) 5,549 Total impairment loss on assets of disposal group held for sale (presented under other expenses in statement of profit or loss) (d) = (c) - (d) 408 Consideration satisfied by: Cash and cash equivalents 3,613 Deferred consideration receivable 1,936 5,549 </t>
        </is>
      </c>
    </row>
    <row r="5">
      <c r="A5" s="4" t="inlineStr">
        <is>
          <t>Schedule of results of disposal of subsidiary included in statement of profit or loss</t>
        </is>
      </c>
      <c r="B5" s="4" t="inlineStr">
        <is>
          <t xml:space="preserve">c) The results of Adyah Solar included in statement of profit or loss were as follows: For the year ended 31 March 2021 31 March 2020 Income 2,372 1,998 Expenses (2,718 ) (2,563 ) Loss before tax (346 ) (565 ) Income tax expense 229 113 Loss for the year (117 ) (452 ) In accordance with the IFRS 5, depreciation and amortisation on the assets of Adyah Solar Energy Private Limited ceased as at 28 September 2020. </t>
        </is>
      </c>
    </row>
    <row r="6">
      <c r="A6" s="4" t="inlineStr">
        <is>
          <t>Schedule of impact on cash flow statement on disposal of subsidiary</t>
        </is>
      </c>
      <c r="B6" s="4" t="inlineStr">
        <is>
          <t xml:space="preserve">d) Impact on cash flow statement During the year ended 31 March 2021, Adyah Solar contributed INR 1,120 (31 March 2020: INR 1,061) to the Group’s net operating cash flows, INR 206 (31 March 2020: paid INR 2,770) in respect of investing activities and paid INR 1,354 (31 March 2020: contributed INR 1,727) in respect of financing activities . Net cash inflow arising on disposal: Consideration received in cash and cash equivalents 3,613 Less: cash and cash equivalents disposed (16 ) 3,597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1</t>
        </is>
      </c>
    </row>
    <row r="3">
      <c r="A3" s="3" t="inlineStr">
        <is>
          <t>Presentation of leases for lessee [abstract]</t>
        </is>
      </c>
    </row>
    <row r="4">
      <c r="A4" s="4" t="inlineStr">
        <is>
          <t>Summary of carrying amounts of lease liabilities carried at amortized cost</t>
        </is>
      </c>
      <c r="B4" s="4" t="inlineStr">
        <is>
          <t xml:space="preserve">Set out below are the carrying amounts of lease liabilities carried at amortised cost and the movements during the year: For the year ended Particulars 31 March 31 March 31 March Opening balance 1,646 1,436 1,034 Additions 1,101 410 1,943 Acquisition of subsidiary 17 — — Capitalised during the year 105 Accretion of interest 113 147 125 Lease modification during the year (26 ) — — Disposal of subsidiary (596 ) — — Payments (248 ) (347 ) (1,666 ) Closing balance 2,112 1,646 1,436 Current 330 259 347 Non-current 1,782 1,387 1,089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Mar. 31, 2021</t>
        </is>
      </c>
    </row>
    <row r="3">
      <c r="A3" s="3" t="inlineStr">
        <is>
          <t>Statement [Line Items]</t>
        </is>
      </c>
    </row>
    <row r="4">
      <c r="A4" s="4" t="inlineStr">
        <is>
          <t>Schedule of Terms And Conditions of Share Based Payment Arrangement under Employee Stock Option Plan Schemes</t>
        </is>
      </c>
      <c r="B4" s="4" t="inlineStr">
        <is>
          <t>The relevant terms of the ESOP schemes are as below: Plans 2018 Stock Option Plan Modified (new plan) 2018 Stock Option Plan 2017 Stock Option Plan 2016 Stock Option Plan 2014 Stock Option Plan 2011 Stock Option Plan Grant date 16 August 2019 Multiple Multiple Multiple Multiple Multiple Vesting period Time linked vesting: Grants will vest in 5 years on quarterly basis which shall commence one year after the date of grant of options Time linked vesting i) One year from the date of grant, the Options for the first four quarters shall vest immediately. ii) Thereafter, vesting will continue on a quarterly basis for the unvested Options. Remaining 50% will vest at the end of 5 years from the date of grant. Time linked vesting: i) One year from the date of grant, the Options for the first four quarters shall vest immediately. ii) Thereafter, vesting will continue on a quarterly basis for the unvested Options. Remaining 50% will vest at the end of 5 years from the date of grant. Time linked vesting: Performance linked vesting: 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grant (Vesting date) and thereafter on 31 March 2018 and 31 March 2019 or at a later date when the audited financial statements of the Company are available. Time linked vesting: Time linked vesting: Exercise period Within 10 years from date of grant upon vesting Within 10 years from date of grant upon vesting Within 10 years from date of grant upon vesting Within 10 years from date of grant upon vesting Within 10 years from date of grant upon vesting Within 10 years from date of grant upon vesting Exercise price INR 400 INR 400, INR 415 and INR 420 INR 340 INR 205 INR 100 and 131 INR 100 Expiry date 16 August 2029 24 April 2028 to 31 December 2030 10 April 2027 to 25 February 2028 30 September 2026 31 December 2022 to 01 January 2025 30 September 2021 to 31 December 2022 Settlement type Equity settled Equity settled Equity settled Equity settled Equity settled Equity settled Number of options outstanding as at (in million): 31 March 2020 1 1 10 2 3 1 31 March 2021 1 1 9 1 2 1</t>
        </is>
      </c>
    </row>
    <row r="5">
      <c r="A5" s="4" t="inlineStr">
        <is>
          <t>Schedule of Movement of Options Outstanding under the share based payment schemes</t>
        </is>
      </c>
      <c r="B5" s="4" t="inlineStr">
        <is>
          <t xml:space="preserve">The movement of options outstanding under the share-based payment schemes are summarised below: Number of options (in million) Particulars 31 March 2021 31 March 2020 31 March 2019 Outstanding at the beginning of the year 18 19 21 Granted during the year 1 1 1 Forfeited during the year (0 ) (2 ) (0 ) Repurchase during the year (3 ) — — Exercised during the year — — (3 ) Outstanding at the end of the year 16 18 19 Exercisable at the end of the year 8 9 9 </t>
        </is>
      </c>
    </row>
    <row r="6">
      <c r="A6" s="4" t="inlineStr">
        <is>
          <t>Schedule of Information about Fair Value of Inputs to Option Pricing Model Share Options Granted</t>
        </is>
      </c>
      <c r="B6" s="4" t="inlineStr">
        <is>
          <t>The following tables list the inputs to the models used for the years ended 31 March 2021, 2020 and 2019, respectively: For the year ended Particulars 31 March 2021 31 March 2020 31 March 2019 Dividend yield (%) 3.4% 2.9% 1.5% Expected volatility (%) 22% 23% 15% Risk–free interest rate (%) 4.16% - 5.92% 6.53% 7.70% - 8.12% Weighted average remaining contractual life of options granted during current period 9.44 years 9.37 years 9.47 years Weighted average share price (in INR) 471 415 415 Weighted average fair value (in INR) 133.01 110.43 121.84</t>
        </is>
      </c>
    </row>
    <row r="7">
      <c r="A7" s="4" t="inlineStr">
        <is>
          <t>Summary of Detailed Information About Repurchase Of Vested Stock Options</t>
        </is>
      </c>
      <c r="B7" s="4" t="inlineStr">
        <is>
          <t xml:space="preserve">The details of repurchase of vested stock options are as follows: Particulars Amount Total consideration paid for repurchase of vested stock options (a) 681 Fair value of the vested stock options repurchased, measured at the repurchase date, recognised in equity* (b) 650 Excess consideration paid recognised in statement of profit or loss (a) - (b) 31 </t>
        </is>
      </c>
    </row>
    <row r="8">
      <c r="A8" s="4" t="inlineStr">
        <is>
          <t>Summary of Expense Recognised For Employee Services Received during the Year</t>
        </is>
      </c>
      <c r="B8" s="4" t="inlineStr">
        <is>
          <t xml:space="preserve">The expense recognised for employee services received during the year is shown in the following table: For the year ended Particulars 31 March 31 March 31 March Expense arising from equity-settled share-based payment transactions 189 206 316 Expense arising from repurchases vested stock options 31 — — Expense arising from cash settled share based payments transactions 102 — — Total expense arising from share-based payment transactions* 322 206 316 </t>
        </is>
      </c>
    </row>
    <row r="9">
      <c r="A9" s="4" t="inlineStr">
        <is>
          <t>Vested Stock Options At The Date of Repurchase [Member]</t>
        </is>
      </c>
    </row>
    <row r="10">
      <c r="A10" s="3" t="inlineStr">
        <is>
          <t>Statement [Line Items]</t>
        </is>
      </c>
    </row>
    <row r="11">
      <c r="A11" s="4" t="inlineStr">
        <is>
          <t>Schedule of Information about Fair Value of Inputs to Option Pricing Model Share Options Granted</t>
        </is>
      </c>
      <c r="B11" s="4" t="inlineStr">
        <is>
          <t xml:space="preserve"> * The fair value of vested stock options was estimated at the date of repurchase using Black-Scholes valuation model, taking into account the terms and conditions upon which the share options were granted using following inputs as at 31 July 2021. Particulars 31 March 2021 Share price per share at measurement date 420 Expected volatility 22% Dividend yield 3.40% Risk-free interest rate 4.16% - 5.92%</t>
        </is>
      </c>
    </row>
    <row r="12">
      <c r="A12" s="4" t="inlineStr">
        <is>
          <t>Cash Settled Share Based Payments [Member]</t>
        </is>
      </c>
    </row>
    <row r="13">
      <c r="A13" s="3" t="inlineStr">
        <is>
          <t>Statement [Line Items]</t>
        </is>
      </c>
    </row>
    <row r="14">
      <c r="A14" s="4" t="inlineStr">
        <is>
          <t>Schedule of Information about Fair Value of Inputs to Option Pricing Model Share Options Granted</t>
        </is>
      </c>
      <c r="B14" s="4" t="inlineStr">
        <is>
          <t>The fair value of the cash settled share based payments was determined using the Black-Scholes model using the following inputs as at 31 March 2021: Particulars 31 March 2021 Share price per share at measurement date 420 Expected volatility 22% Dividend yield 3.40% Risk-free interest rate 4.16% - 5.9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Group information (Tables)</t>
        </is>
      </c>
      <c r="B1" s="2" t="inlineStr">
        <is>
          <t>12 Months Ended</t>
        </is>
      </c>
    </row>
    <row r="2">
      <c r="B2" s="2" t="inlineStr">
        <is>
          <t>Mar. 31, 2021</t>
        </is>
      </c>
    </row>
    <row r="3">
      <c r="A3" s="3" t="inlineStr">
        <is>
          <t>Text Block [Abstract]</t>
        </is>
      </c>
    </row>
    <row r="4">
      <c r="A4" s="4" t="inlineStr">
        <is>
          <t>Summary Of Subsidiaries</t>
        </is>
      </c>
      <c r="B4" s="4" t="inlineStr">
        <is>
          <t xml:space="preserve">The group’s subsidiaries are set out below. Unless otherwise stated, they have equity share capital that are held directly held by the group, and the proportion of ownership interests held equals to the voting rights held by the group. The country of incorporation is also their principal place of business. S.No Name of companies Holding company Country of As at As at 1 ReNew Wind Energy (AP 3) Private Limited ReNew Power Private Limited India 100% 100% 2 ReNew Solar Power Private Limited^ ReNew Power Private Limited India 100% 100% 3 ReNew Wind Energy (MP) Private Limited ReNew Power Private Limited India 100% 100% 4 ReNew Wind Energy (Varekarwadi) Private Limited ReNew Power Private Limited India 100% 100% 5 ReNew Wind Energy Delhi Private Limited ReNew Power Private Limited India 100% 100% 6 ReNew Wind Energy (Jamb) Private Limited ReNew Power Private Limited India 100% 100% 7 ReNew Wind Energy (Devgarh) Private Limited ReNew Power Private Limited India 100% 100% 8 ReNew Wind Energy (AP) Private Limited* ReNew Power Private Limited India 70% 66% 9 Narmada Wind Energy Private Limited ReNew Power Private Limited India 100% 100% 10 ReNew Wind Energy (Sipla) Private Limited ReNew Power Private Limited India 100% 100% 11 ReNew Solar Energy (Jharkhand One) Private Limited^ ReNew Solar Power Private Limited India 100% 100% 12 ReNew Solar Energy (Jharkhand Three) Private Limited* ReNew Solar Power Private Limited India 51% 51% 13 ReNew Solar Energy (Jharkhand Four) Private Limited ReNew Solar Power Private Limited India 100% 100% 14 ReNew Solar Energy (Jharkhand Five) Private Limited ReNew Solar Power Private Limited India 100% 100% 15 ReNew Wind Energy (Karnataka Two) Private Limited ReNew Power Private Limited India 100% 100% 16 Abaha Wind Energy Developers Private Limited ReNew Power Private Limited India 100% 100% 17 ReNew Solar Energy Private Limited^ ReNew Power Private Limited India 100% 100% 18 ReNew Wind Energy (TN) Private Limited ReNew Power Private Limited India 100% 100% 19 ReNew Wind Energy (Budh 3) Private Limited ReNew Solar Power Private Limited India 100% 100% 20 ReNew Wind Energy (MP One) Private Limited ReNew Power Private Limited India 100% 100% 21 ReNew Solar Energy (Telangana) Private Limited* ReNew Solar Power Private Limited India 51% 51% 22 ReNew Power Services Private Limited^$ ReNew Power Private Limited India 100% 100% 23 ReNew Solar Energy (Karnataka Two) Private Limited ReNew Solar Power Private Limited India 100% 100% 24 ReNew Wind Energy (Shivpur) Private Limited ReNew Power Private Limited India 100% 100% 25 ReNew Wind Energy (Karnataka) Private Limited* ReNew Power Private Limited India 71% 64% 26 ReNew Wind Energy (Karnataka 3) Private Limited ReNew Solar Power Private Limited India 100% 100% 27 ReNew Wind Energy (AP Five) Private Limited ReNew Solar Power Private Limited India 100% 100% 28 ReNew Saur Urja Private Limited ReNew Solar Power Private Limited India 100% 100% 29 Bhumi Prakash Private Limited ReNew Solar Power Private Limited India 100% 100% 30 Tarun Kiran Bhoomi Private Limited ReNew Solar Power Private Limited India 100% 100% 31 ReNew Saur Shakti Private Limited (Formerly known as Surya Prakash Urja Bhoomi Private Limited) ReNew Solar Power Private Limited India 100% 100% 32 ReNew Agni Power Private Limited (Formerly known as Bhanu Dhara Kiran Private Limited) ReNew Solar Power Private Limited India 100% 100% 33 ReNew Mega Solar Power Private Limited (Formerly known as Sun Season Private Limited)* ReNew Solar Power Private Limited India 51% 51% 34 ReNew Wind Energy (Rajasthan 2) Private Limited ReNew Power Private Limited India 100% 100% 35 ReNew Wind Energy (MP Two) Private Limited ReNew Power Private Limited India 100% 100% 36 ReNew Wind Energy (Jath Three) Private Limited ReNew Power Private Limited India 100% 100% 37 ReNew Wind Energy (Karnataka 4) Private Limited ReNew Solar Power Private Limited India 100% 100% 38 ReNew Wind Energy (Maharashtra) Private Limited ReNew Solar Power Private Limited India 100% 100% 39 ReNew Wind Energy (MP Four) Private Limited ReNew Solar Power Private Limited India 100% 100% 40 ReNew Wind Energy (AP2) Private Limited ReNew Power Private Limited India 100% 100% 41 ReNew Wind Energy (Orissa) Private Limited ReNew Power Private Limited India 100% 100% 42 ReNew Wind Energy (AP 4) Private Limited ReNew Power Private Limited India 100% 100% 43 ReNew Wind Energy (Jadeswar) Private Limited ReNew Power Private Limited India 100% 100% 44 ReNew Wind Energy (Welturi) Private Limited ReNew Power Private Limited India 100% 100% 45 ReNew Solar Services Private Limited^$ (Formerly known as ReNew Wind Energy (Vaspet 4) Private Limited) ReNew Solar Energy Private Limited India 100% 100% 46 ReNew Solar Energy (Rajasthan) Private Limited ReNew Solar Power Private Limited India 100% 100% 47 ReNew Wind Energy (Vaspet 5) Private Limited ReNew Power Private Limited India 100% 100% 48 ReNew Solar Energy (Karnataka) Private Limited* ReNew Solar Power Private Limited India 100% 100% 49 ReNew Wind Energy (TN 2) Private Limited ReNew Solar Power Private Limited India 100% 100% 50 ReNew Wind Energy (Rajkot) Private Limited ReNew Power Private Limited India 100% 100% 51 ReNew Wind Energy (Rajasthan) Private Limited ReNew Power Private Limited India 100% 100% 52 ReNew Akshay Urja Limited (Formerly known as ReNew Akshay Urja Private Limited)* ReNew Solar Power Private Limited India 100% 56% 53 ReNew Wind Energy (Jath) Limited (Formerly known as ReNew Wind Energy (Jath) Private Limited) ReNew Power Private Limited India 100% 100% 54 ReNew Wind Energy (Rajasthan One) Private Limited ReNew Power Private Limited India 100% 100% 55 ReNew Wind Energy (Rajasthan 3) Private Limited ReNew Power Private Limited India 100% 100% 56 ReNew Solar Energy (TN) Private Limited ReNew Solar Power Private Limited India 100% 100% 57 ReNew Wind Energy (Karnataka Five) Private Limited ReNew Power Private Limited India 100% 100% 58 ReNew Wind Energy (MP Three) Private Limited ReNew Solar Power Private Limited India 100% 100% 59 ReNew Wind Energy (Rajasthan Four) Private Limited ReNew Solar Power Private Limited India 100% 100% 60 ReNew Clean Energy Private Limited ReNew Solar Power Private Limited India 100% 100% 61 ReNew Distributed Solar Energy Private Limited^ ReNew Solar Energy Private Limited India 100% 100% 62 ReNew Distributed Solar Services Private Limited ReNew Solar Energy Private Limited India 100% 100% 63 ReNew Distributed Solar Power Private Limited^ ReNew Solar Energy Private Limited India 100% 100% 64 ReNew Surya Mitra Private Limited*^ ReNew Solar Energy Private Limited India 68% 1% 65 ReNew Surya Prakash Private Limited^ ReNew Solar Energy Private Limited India 100% 100% 66 ReNew Saur Vidyut Private Limited^ ReNew Solar Energy Private Limited India 100% 100% 67 ReNew Solar Daylight Energy Private Limited ReNew Solar Energy Private Limited India 100% 100% 68 ReNew Solar Sun Flame Private Limited ReNew Solar Energy Private Limited India 100% 100% 69 ReNew Power Singapore Pte. Ltd. ReNew Power Private Limited Singapore 100% 100% 70 Abha Sunlight Private Limited ReNew Solar Power Private Limited India 100% 100% 71 Nokor Solar Energy Private Limited ReNew Solar Power Private Limited India 100% 100% 72 Izra Solar Energy Private Limited ReNew Solar Power Private Limited India 100% 100% 73 Zorya Solar Energy Private Limited ReNew Solar Power Private Limited India 100% 100% 74 Vivasvat Solar Energy Private Limited ReNew Solar Power Private Limited India 100% 100% 75 Nokor Bhoomi Private Limited ReNew Solar Power Private Limited India 100% 100% 76 Akhilagya Solar Energy Private Limited ReNew Solar Power Private Limited India 100% 100% 77 Adyah Solar Energy Private Limited ReNew Solar Power Private Limited India — 100% 78 ReNew Transmission Ventures Private Limited ReNew Power Private Limited India 100% 100% 79 Helios Infratech Private Limited ReNew Power Private Limited India 100% 100% 80 Shruti Power Projects Private Limited ReNew Power Private Limited India 100% 100% 81 Lexicon Vanijya Private Limited ReNew Solar Power Private Limited India 100% 100% 82 Symphony Vyapaar Private Limited ReNew Solar Power Private Limited India 100% 100% 83 Star Solar Power Private Limited ReNew Solar Power Private Limited India 100% 100% 84 Sungold Energy Private Limited ReNew Solar Power Private Limited India 100% 100% 85 ReNew Energy Services Private Limited (formerly known as Sunsource Energy Services Private Limited) ReNew Solar Energy Private Limited India 100% 100% 86 Molagavalli Renewable Private Limited ReNew Power Private Limited India 100% 100% 87 ReNew Vayu Urja Private Limited (Formerly known as KCT Renewable Energy Private Limited) ReNew Power Private Limited India 100% 100% 88 Rajat Renewables Limited ReNew Power Private Limited India 100% 100% 89 Kanak Renewables Limited ReNew Power Private Limited India 100% 100% 90 Bidwal Renewable Private Limited ReNew Power Private Limited India 100% 100% 91 Pugalur Renewable Private Limited ReNew Power Private Limited India 100% 100% 92 AVP Powerinfra Private Limited Ostro Energy Private Limited India 100% 100% 93 Badoni Power Private Limited Ostro Energy Private Limited India 100% 100% 94 Ostro Alpha Wind Private Limited Ostro Energy Private Limited India 100% 100% 95 Ostro Anantapur Private Limited Ostro Energy Private Limited India 100% 100% 96 Ostro Andhra Wind Private Limited Ostro Energy Private Limited India 100% 100% 97 Ostro AP Wind Private Limited Ostro Energy Private Limited India 100% 100% 98 Ostro Bhesada Wind Private Limited Ostro Energy Private Limited India 100% 100% 99 Ostro Dakshin Power Private Limited Ostro Energy Private Limited India 100% 100% 100 Ostro Dhar Wind Private Limited Ostro Energy Private Limited India 100% 100% 101 Ostro Jaisalmer Private Limited Ostro Energy Private Limited India 100% 100% 102 Ostro Kannada Power Private Limited Ostro Energy Private Limited India 100% 100% 103 Ostro Kutch Wind Private Limited Ostro Energy Private Limited India 100% 100% 104 Ostro Madhya Wind Private Limited Ostro Energy Private Limited India 100% 100% 105 Ostro Mahawind Power Private Limited Ostro Energy Private Limited India 100% 100% 106 Ostro Raj Wind Private Limited Ostro Energy Private Limited India 100% 100% 107 Ostro Rann Wind Private Limited Ostro Energy Private Limited India 100% 100% 108 Ostro Renewables Private Limited Ostro Energy Private Limited India 100% 100% 109 Ostro Urja Wind Private Limited Ostro Energy Private Limited India 100% 100% 110 Prathmesh Solarfarms Limited (refer note 54) Ostro Energy Private Limited India 100% 100% 111 Ostro Energy Private Limited ReNew Power Services Private Limited India 100% 100% 112 Zemira Renewable Energy Limited ReNew Power Private Limited India 100% 100% 113 ReNew Americas Inc. D ReNew Power Private Limited United States of America — 100% 114 Auxo Solar Energy Private Limited Renew Wind Energy (TN) Private Limited India 100% 100% 115 ReNew Power International Limited ReNew Power Private Limited United Kingdom 100% 100% 116 Zorya Distributed Power Services Private Limited ReNew Solar Energy Private Limited India 100% 100% 117 ReNew Cleantech Private Limited ReNew Solar Energy Private Limited India 100% 100% 118 ReNew Sun Ability Private Limited ReNew Solar Energy Private Limited India 100% 100% 119 ReNew Mega Light Private Limited ReNew Solar Energy Private Limited India 100% 100% 120 ReNew Sun Waves Private Limited ReNew Solar Energy (Jharkhand Four) Private Limited India 100% 100% 121 ReNew Sun Flash Private Limited ReNew Solar Energy Private Limited India 100% 100% 122 ReNew Sun Bright Private Limited ReNew Solar Energy (Jharkhand Four) Private Limited India 100% 100% 123 ReNew Sun Energy Private Limited ReNew Solar Power Private Limited India 100% 100% 124 Auxo Sunlight Private Limited^ ReNew Solar Power Private Limited India 100% 100% 125 ReNew Services Private Limited ReNew Power Private Limited India 100% 100% 126 ReNew Sun Power Private Limited ReNew Solar Power Private Limited India 100% 100% 127 ReNew Mega Urja Private Limited ReNew Solar Energy Private Limited India 100% 100% 128 ReNew Mega Spark Private Limited ReNew Solar Energy Private Limited India 100% 100% 129 ReNew Mega Green Private Limited ReNew Solar Energy Private Limited India 100% 100% 130 ReNew Green Energy Private Limited ReNew Solar Energy Private Limited India 100% 100% 131 ReNew Green Power Private Limited ReNew Solar Energy Private Limited India 100% 100% 132 Greenyana Sunstream Private Limited ReNew Solar Energy Private Limited India 100% 100% 133 Renew Vyoman Power Private Limited ReNew Power Private Limited India 100% 100% 134 Renew Vyoman Energy Private Limited ReNew Power Private Limited India 100% 100% 135 Renew Vyan Shakti Private Limited ReNew Power Private Limited India 100% 100% 136 Shekhawati Solar Park Private Limited ReNew Solar Energy Private Limited India 100% 100% 137 Renew Green Solutions Private Limited ReNew Solar Energy Private Limited India 100% 100% 138 Renew Surya Roshni Private Limited ReNew Solar Energy Private Limited India 100% 100% 139 Renew Solar Urja Private Limited ReNew Solar Power Private Limited India 100% 100% 140 Renew Surya Ojas Private Limited ReNew Solar Power Private Limited India 100% 100% 141 Renew Surya Vihaan Private Limited ReNew Solar Power Private Limited India 100% 100% 142 ReNew Surya Jyoti Private Limited ReNew Solar Energy Private Limited India 100% — 143 ReNew Surya Aayan Private Limited ReNew Solar Power Private Limited India 100% — 144 ReNew Solar Vidhi Private Limited ReNew Solar Power Private Limited India 100% — 145 ReNew Surya Pratap Private Limited ReNew Solar Energy Private Limited India 100% — 146 ReNew Surya Alok Private Limited ReNew Green Energy Solutions Private Limited India 69% — 147 Renew Surya Kiran Private Limited ReNew Green Energy Solutions Private Limited India 100% — 148 ReNew Surya Tejas Private Limited ReNew Green Energy Solutions Private Limited India 100% — 149 ReNew Surya Uday Private Limited ReNew Green Energy Solutions Private Limited India 100% — 150 ReNew Solar Piyush Private Limited ReNew Solar Power Private Limited India 100% — 151 ReNew Solar Stellar Private Limited ReNew Solar Power Private Limited India 100% — 152 Regent Climate Connect Knowledge Solutions Private Limited ReNew Power Private Limited India 100% — 153 ReNew Vayu Energy Private Limited ReNew Power Private Limited India 100% — 154 ReNew Vayu Power Private Limited ReNew Power Private Limited India 100% — 155 ReNew Photovolitics Private Limited (Formerly Known As ReNew Saksham Urja Private Limited) ReNew Power Private Limited India 100% — 156 ReNew Pawan Shakti Private Limited ReNew Power Private Limited India 100% — 157 ReNew Pawan Urja Private Limited ReNew Power Private Limited India 100% — 158 ReNew Sunlight Energy Private Limited ReNew Green Energy Solutions Private Limited India 100% — 159 ReNew Sun Renewables Private Limited ReNew Green Energy Solutions Private Limited India 100% — 160 ReNew Sun Shakti Private Limited ReNew Green Energy Solutions Private Limited India 100% — 161 ReNew Ravi Tejas Private Limited ReNew Green Energy Solutions Private Limited India 100% — 162 Aalok Solarfarms Limited# Ostro Energy Private Limited India 75% — 163 Abha Solarfarms Limited# Ostro Energy Private Limited India 75% — 164 Heramba Renewables Limited# Ostro Energy Private Limited India 75% — 165 Shreyas Solarfarms Limited# Ostro Energy Private Limited India 75% — ^ These companies are also engaged in providing EPC services apart from generation of power through non-conventional $ These companies are engaged in providing services for operation and management * The remaining stakeholders in the respective entities have protective rights only. The Group has evaluated that it has ability to use its power over the entities which entitle the Group to exposure / rights to variable returns, hence these have been accounted as subsidiaries in these consolidated financial statements of the Group. # These entities were under joint control till 31 December 2020 and were accounted for as equity method till this date. With effect from 1 January 2021, control was established over these entities and have been consolidated in the Group’s financial statements as at 31 March 2021. Adyah Solar Energy Private Limited, a wholly owned subsidiary was disposed on 15 February 2021. D ReNew Americas Inc. was dissolved in November 2020. </t>
        </is>
      </c>
    </row>
    <row r="5">
      <c r="A5" s="4" t="inlineStr">
        <is>
          <t>Summary Of Joint Ventures</t>
        </is>
      </c>
      <c r="B5" s="4" t="inlineStr">
        <is>
          <t xml:space="preserve">(b) Interests in entities under joint control accounted for under equity method S.No Name of companies Investor entity Country of As at As at 1 Aalok Solarfarms Limited Ostro Energy Private Limited India — 75 % 2 Abha Solarfarms Limited Ostro Energy Private Limited India — 75 % 3 Heramba Renewables Limited Ostro Energy Private Limited India — 75 % 4 Shreyas Solarfarms Limited Ostro Energy Private Limited India — 75 % </t>
        </is>
      </c>
    </row>
    <row r="6">
      <c r="A6" s="4" t="inlineStr">
        <is>
          <t>Summary Of Joint Operations</t>
        </is>
      </c>
      <c r="B6" s="4" t="inlineStr">
        <is>
          <t xml:space="preserve"> (c) Interests in joint operations* S.No Name of companies Investor entity Country of As at As at 1 VG DTL Transmissions Projects Private Limited ReNew Wind Energy (AP2) Private Limited India 50 % — * Also refer note 53(b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Tables)</t>
        </is>
      </c>
      <c r="B1" s="2" t="inlineStr">
        <is>
          <t>12 Months Ended</t>
        </is>
      </c>
    </row>
    <row r="2">
      <c r="B2" s="2" t="inlineStr">
        <is>
          <t>Mar. 31, 2021</t>
        </is>
      </c>
    </row>
    <row r="3">
      <c r="A3" s="3" t="inlineStr">
        <is>
          <t>Text Block [Abstract]</t>
        </is>
      </c>
    </row>
    <row r="4">
      <c r="A4" s="4" t="inlineStr">
        <is>
          <t>Summary Of Detailed Information About Related Party Relationship</t>
        </is>
      </c>
      <c r="B4" s="4" t="inlineStr">
        <is>
          <t xml:space="preserve">I. Entities with significant influence on the Company GS Wyvern Holdings Limited II. Key management personnel or relatives of key management personnel Mr. Sumant Sinha, Chairman and Managing Director Mr. Ravi Seth, Chief Financial Officer (till 2 September 2019) Mr. D Muthukumaran, Chief Financial Officer (from 3 September 2019) Mr. Ashish Jain, Company Secretary and Compliance Officer Mr. Parag Sharma, Chief Operating Officer and head of solar business (from 26 April 2018 till 1 November 2019) Mr. Balram Mehta, President of wind business (till 8 November 2019) Mr. Ravi Parmeshwar, Chief Human Resource Officer (till 8 November 2019) Mrs. Vaishali Nigam Sinha, CSR and Communication Officer III. Entities owned or significantly influenced by key management personnel or their relatives: Wisemore Advisory Private Limited ReNew Foundation IV. Entities under joint control: Prathamesh Solarfarms Limited (till 30 January 2019) Heramba Renewables Limited (till 31 December 2020)* Aalok Solarfarms Limited (till 31 December 2020)* Shreyas Solarfarms Limited (till 31 December 2020)* Abha Solarfarms Limited (till 31 December 2020)* VG DTL Transmissions Private Limited * These companies ceased to exist as entities under joint control with effect from 1 January 2021 as control was established from this date. These four entities have been consolidated in the Group’s financial statements with effect from 1 January 2021. </t>
        </is>
      </c>
    </row>
    <row r="5">
      <c r="A5" s="4" t="inlineStr">
        <is>
          <t>Summary Of Remuneration To Key Managerial Personnel</t>
        </is>
      </c>
      <c r="B5" s="4" t="inlineStr">
        <is>
          <t xml:space="preserve">V. Remuneration to key managerial personnel (KMP): For the year ended 31 March 2021 31 March 2020 31 March 2019 Mr. Sumant Sinha 191 215 302 Mr. Ravi Seth — 21 42 Mr. D Muthukumaran 100 88 — Mr. Ashish Jain 7 7 6 Mr. Parag Sharma — 17 37 Mr. Balram Mehta — 30 37 Mr. Ravi Parmeshwar — 17 19 Mrs. Vaishali Nigam Sinha 20 18 13 318 413 456 </t>
        </is>
      </c>
    </row>
    <row r="6">
      <c r="A6" s="4" t="inlineStr">
        <is>
          <t>Summary Of Details of Transactions and Balances with Entities having Significant Influence on the Company</t>
        </is>
      </c>
      <c r="B6" s="4" t="inlineStr">
        <is>
          <t xml:space="preserve"> GS Wyvern Holdings Limited Transactions during the year end 31 March 2021 31 March 2020 31 March 2019 Compulsorily convertible preference shares issued — 7,734 — Interest expense on compulsorily convertible preference shares outstandin g 1,165 — — GS Wyvern Holdings Limited Balances as at year end 31 March 2021 31 March 2020 Compulsorily convertible preference shares outstanding 8,899 7,734 </t>
        </is>
      </c>
    </row>
    <row r="7">
      <c r="A7" s="4" t="inlineStr">
        <is>
          <t>Disclosure Of Detailed Information About Transactions And Balances With Entities Under Joint Control Explanatory</t>
        </is>
      </c>
      <c r="B7" s="4" t="inlineStr">
        <is>
          <t xml:space="preserve">VII. Transactions and balances with entities under joint control: Heramba Renewables Limited Aalok Solarfarms Limited Transactions during the year en d 31 March 31 March 31 March 31 March 31 March 31 March Unsecured loan received 221 — 84 114 — 42 Unsecured loan repaid 4 11 15 7 5 Interest expense on unsecured loan received 6 5 1 — — Expenses incurred on behalf of the related party 23 0 — 11 — 0 Expenses incurred on behalf by the related party — — — 0 — Interest income on unsecured loan given — — — — — 0 Income from management shared services 5 5 5 2 3 2 Income from operation and maintenance services 8 5 — 4 3 — Interest income on compulsorily convertible debentures 17 21 — 8 12 — Interest expense on unsecured loan received — — — 3 2 0 Transactions during the year end Shreyas Solarfarms Limited Abha Solarfarms Limited 31 March 31 March 31 March 31 March 31 March 31 March Unsecured loan given — — 5 — — — Unsecured loan received back 5 — — — — — Unsecured loan received 222 — 84 105 43 — Unsecured loan repaid 11 12 13 — — — Expenses incurred on behalf of the related party 23 0 — 12 0 3 Expenses incurred on behalf by the related party 0 — 0 — — 0 Interest income on unsecured loan given 0 0 — — — — Income from operation and maintenance services 8 5 — 4 3 — Interest expense on unsecured loan received 6 5 1 4 3 — Interest income on compulsorily convertible debentures 17 23 — 8 11 — Income from management shared services 4 5 5 2 3 2 Transactions during the year end Prathamesh Solarfarms Limited 31 March 31 March 31 March Unsecured loan received — — 729 Unsecured loan repaid — — 156 Interest expense on unsecured loan received — — 10 Expenses incurred on behalf of the related party — — 3 Expenses incurred on behalf by the related party — — 0 Income from management shared services — — 13 Bank guarantee released from project lender(s) — — 193 Balances as at year end Heramba Renewables Aalok Solarfarms 31 March 31 March 31 March 31 March Trade receivable — 11 — 6 Recoverable from related party — 3 — — Unsecured loan payable — 58 — 30 Interest expense accrued on unsecured loan payable — 5 — — Unbilled operation and maintenance revenue — 6 — 3 Interest expense accrued on unsecured loan payable — — — 3 Interest accrued on compulsorily convertible debentures — 19 — 11 Corporate guarantee outstanding to project lender(s) — 148 — — Recoverable from related party — — — 3 Corporate guarantee outstanding to project lender(s) — — — 74 Balances as at year end Shreyas Solarfarms Abha Solarfarms 31 March 31 March 31 March 31 March Trade receivable — 12 — 6 Trade payable — — — 0 Unsecured loan payable — 59 — — Unsecured loan receivable — 5 — — Unbilled operation and maintenance revenue — 6 — 3 Interest expense accrued on unsecured loan payable — 5 — 3 Unsecured loan payable — — — 43 Interest income accrued on unsecured loan receivable — 0 — — Interest accrued on compulsorily convertible debentures — 21 — 10 Recoverable from related party — 3 — 6 Corporate guarantee outstanding to project lender(s) — 148 — 74 </t>
        </is>
      </c>
    </row>
    <row r="8">
      <c r="A8" s="4" t="inlineStr">
        <is>
          <t>Disclosure Of Detailed Information About Transactions And Balances With Other Related Parties</t>
        </is>
      </c>
      <c r="B8" s="4" t="inlineStr">
        <is>
          <t xml:space="preserve">VIII. Transactions and balances with other related parties: Transactions during the year end ReNew Foundation 31 March 31 March Contribution for CSR activities 0 3 Transactions during the year end Mr. D Muthukumaran 31 March 31 March Salary advance 11 — Balances as at year end Mr. D Muthukumaran 31 March 31 March Salary advance 11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Mar. 31, 2021</t>
        </is>
      </c>
    </row>
    <row r="3">
      <c r="A3" s="3" t="inlineStr">
        <is>
          <t>Text Block [Abstract]</t>
        </is>
      </c>
    </row>
    <row r="4">
      <c r="A4" s="4" t="inlineStr">
        <is>
          <t>Summary of reportable operating segments</t>
        </is>
      </c>
      <c r="B4" s="4" t="inlineStr">
        <is>
          <t xml:space="preserve"> For the year ended 31 March 2021 For the year ended 31 March 2020 For the year ended 31 March 2019 Particulars Wind Solar Unallocable Total Wind Solar Unallocable Total Wind Solar Unallocable Total Revenue from contracts with customers 29,411 18,737 39 48,187 31,800 16,598 14 48,412 29,480 13,637 27 43,144 Revenue from contracts with customers 29,411 18,737 39 48,187 31,800 16,598 14 48,412 29,480 13,637 27 43,144 Other income 4,198 1,030 1,076 6,304 3,066 594 1,231 4,891 3,701 636 421 4,758 Total income 33,609 19,767 1,115 54,491 34,866 17,192 1,245 53,303 33,181 14,273 448 47,902 Less: Employee benefit and other expenses 4,843 2,726 1,698 9,267 3,706 2,098 1,342 7,146 3,086 1,080 1,727 5,893 Total expenses 4,843 2,726 1,698 9,267 3,706 2,098 1,342 7,146 3,086 1,080 1,727 5,893 EBITDA 28,766 17,041 (583 ) 45,224 31,160 15,094 (97 ) 46,157 30,095 13,193 (1,279 ) 42,009 Depreciation and amortisation expense 12,026 11,240 9,496 Finance costs 38,281 35,487 27,538 (Loss) / profit before share of profit of jointly controlled entities and tax (5,083 ) (570 ) 4,975 Share in loss of jointly controlled entities (45 ) (53 ) (40 ) Income tax expense (2,904 ) (2,158 ) (1,801 ) (Loss) / profit after tax (8,032 ) (2,781 ) 3,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1</t>
        </is>
      </c>
    </row>
    <row r="3">
      <c r="A3" s="3" t="inlineStr">
        <is>
          <t>Text Block [Abstract]</t>
        </is>
      </c>
    </row>
    <row r="4">
      <c r="A4" s="4" t="inlineStr">
        <is>
          <t>Property, plant and equipment</t>
        </is>
      </c>
      <c r="B4" s="4" t="inlineStr">
        <is>
          <t>5 Property, plant and equipmen t Freehold Plant and Buildings Leasehold Office Furniture Computers Capital Total Cost As at 1 April 2019 8,705 295,406 65 124 56 49 64 16,269 320,738 Additions during the year^ 1,258 48,419 — 6 12 8 26 49,218 98,947 Adjustments during the year* (73 ) (51 ) — — — — — (188 ) (312 ) Disposals during the year** — (95 ) — — (1 ) — (4 ) (27 ) (127 ) Capitalised during the year — — — — — — — (47,373 ) (47,373 ) As at 31 March 2020 9,890 343,679 65 130 67 57 86 17,899 371,873 Additions during the year^ 603 31,179 12 5 9 7 33 22,725 54,573 Acquisition of subsidiaries (refer note 54) 57 2,500 — — 1 1 1 — 2,560 Disposal of subsidiary (refer note 39) — (14,998 ) — — (1 ) — (0 ) — (14,999 ) Adjustments during the year* (19 ) (265 ) — — (1 ) — (1 ) (4 ) (290 ) Disposals during the year** — (242 ) — — (1 ) (4 ) (39 ) (286 ) Capitalised during the year — — — — — — — (30,176 ) (30,176 ) As at 31 March 2021 10,531 361,853 77 135 74 65 115 10,405 383,255 Accumulated depreciation As at 1 April 2019 — 21,237 15 25 20 9 30 — 21,336 Charge for the year (refer note 35) — 9,827 3 11 7 6 11 — 9,865 Depreciation capitalised during the year — 2 — 15 6 2 7 — 32 Adjustments during the year* — 0 — — — — — — 0 Disposals during the year — (0 ) — — (1 ) — (4 ) — (5 ) As at 31 March 2020 — 31,066 18 51 32 17 44 — 31,228 Charge for the year (refer note 35) — 10,568 3 14 9 9 12 — 10,615 Depreciation capitalised during the year — 4 — 13 6 2 7 — 32 Disposal of a subsidiary (refer note 39) — (615 ) — — (1 ) — (0 ) — (616 ) Disposals during the year — (35 ) — — (1 ) — (4 ) — (40 ) As at 31 March 2021 — 40,988 21 78 45 28 59 — 41,219 Net book value As at 1 April 2019 8,705 274,169 50 99 36 40 34 16,269 299,402 As at 31 March 2020 9,890 312,613 47 79 35 40 42 17,899 340,645 As at 31 March 2021 10,531 320,865 56 57 29 37 56 10,405 342,036 # The title represented by sale deeds in respect of land amounting to INR 379 (31 March 2020: INR 395) is not yet in the name of the Group. Further, the title of land amounting to INR 429 510 Mortgage and hypothecation on property, plant and equipment: Property, plant and equipment are subject to a pari passu first charge to respective lenders for project term loans, buyer’s/supplier’s credit, senior secured notes, working capital loan, debentures and acceptances as disclosed in note 19 and 27. ^ Capitalised borrowing costs The amount of borrowing costs capitalised in property, plant and equipment and capital work in progress during the year ended 31 March 2021 was INR 2,072 (31 March 2020 INR 1,928). The rate ranging of 6.03% to 15.02% used to determine borrowing costs eligible for capitalisation was the effective interest rate of specific borrowings and capitalisation rate of general borrowings. * Adjustments to property, plant and equipment are as follows: Freehold land Adjustment of INR 19 (31 March 2020: INR 73) pertains to actualisation of provisional capitalisation. Plant and equipments Adjustment of INR 265 (31 March 2020: INR 51) pertains to actualisation of provisional capitalisation of supply of goods and services and early closure of letter of credits. Capital work in progress Adjustment of INR 4 (31 March 2020: INR 188) pertains to actualisation of provision against capital expenditure. ** Disposals in capital work in progress includes INR 39 (31 March 2020: INR 27) that has been written off to the extent of non-viab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s (Tables)</t>
        </is>
      </c>
      <c r="B1" s="2" t="inlineStr">
        <is>
          <t>12 Months Ended</t>
        </is>
      </c>
    </row>
    <row r="2">
      <c r="B2" s="2" t="inlineStr">
        <is>
          <t>Mar. 31, 2021</t>
        </is>
      </c>
    </row>
    <row r="3">
      <c r="A3" s="3" t="inlineStr">
        <is>
          <t>Text Block [Abstract]</t>
        </is>
      </c>
    </row>
    <row r="4">
      <c r="A4" s="4" t="inlineStr">
        <is>
          <t>Summary Of carrying amounts and fair value of the financial instruments</t>
        </is>
      </c>
      <c r="B4" s="4" t="inlineStr">
        <is>
          <t xml:space="preserve">Set out below, is a comparison by class of the carrying amounts and fair value of the financial instruments of the group: As at 31 March 2021 As at 31 March 2020 Carrying Fair Carrying Fair Financial assets Measured at amortised cost Security deposits 185 185 131 131 Bank deposits with remaining maturity for more than twelve months 2,999 2,999 142 142 Trade receivables 35,980 35,980 25,914 25,914 Cash and cash equivalents 20,679 20,679 13,089 13,089 Bank balances other than cash and cash equivalents 26,506 26,506 31,203 31,203 Advances recoverable 154 154 233 233 Deferred consideration receivable 1,936 1,936 — — Interest accrued on fixed deposits 394 394 607 607 Government grant receivable 1,161 1,161 1,749 1,749 Loans to related parties 11 11 5 5 Interest accrued on loans to related parties — — 0 0 Recoverable from related parties — — 15 15 Other current financial assets 52 52 114 114 Measured at FVTPL Investment in unquoted compulsorily convertible debentures of entities under joint control — — 624 624 Measured at FVTOCI Derivative instruments 2,691 2,691 8,718 8,718 Financial liabilities Financial guarantee contracts 78 78 — — Measured at amortised cost Non convertible debentures 100,584 101,725 45,211 45,211 Term loan from bank 51,157 51,455 53,924 53,924 Term loan from financial institutions 93,419 99,394 92,488 92,488 Compulsorily convertible debentures 809 809 553 553 Senior secured notes 92,924 98,308 128,160 128,160 Compulsorily convertible preference shares 26,697 26,697 23,200 23,200 Interest accrued but not due on borrowings 1,686 1,686 1,692 1,692 Interest accrued but not due on debentures 1,344 1,344 371 371 Capital creditors 9,001 9,001 8,926 8,926 Purchase consideration payable 191 191 272 272 Other payables 1 1 109 109 Interest-bearing loans and borrowings - Short term 10,643 10,643 12,148 12,148 Trade payables 3,245 3,245 3,733 3,733 Lease liabilities 2,112 2,112 1,646 1,646 Measured at FVTOCI Derivative instruments 1,070 1,070 —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Hierarchy (Tables)</t>
        </is>
      </c>
      <c r="B1" s="2" t="inlineStr">
        <is>
          <t>12 Months Ended</t>
        </is>
      </c>
    </row>
    <row r="2">
      <c r="B2" s="2" t="inlineStr">
        <is>
          <t>Mar. 31, 2021</t>
        </is>
      </c>
    </row>
    <row r="3">
      <c r="A3" s="3" t="inlineStr">
        <is>
          <t>Text Block [Abstract]</t>
        </is>
      </c>
    </row>
    <row r="4">
      <c r="A4" s="4" t="inlineStr">
        <is>
          <t>Summary Of fair value measurement hierarchy of the assets and liabilities</t>
        </is>
      </c>
      <c r="B4" s="4" t="inlineStr">
        <is>
          <t xml:space="preserve">The following table provides the fair value measurement hierarchy of the assets and liabilities of the Group:- As at 31 March As at 31 March Financial assets Level Carrying Fair Carrying Fair Measured at amortised cost* Security deposits Level 3 140 140 126 126 Trade receivables Level 2 1,178 1,178 — — Bank deposits with remaining maturity for more than twelve months Level 2 2,999 2,999 142 142 Measured at FVTPL Investments, unquoted debt securities Level 3 — — 624 624 Measured at FVTOCI Derivative instruments Level 2 2,691 2,691 8,718 8,718 31 March 2021 31 March 2020 Financial liabilities Level Carrying Fair Carrying Fair Financial guarantee contracts 78 78 Measured at amortised cost* Non convertible debentures Level 3 100,584 101,725 45,211 45,211 Compulsorily convertible debentures Level 3 809 809 553 553 Term loan from bank Level 3 51,157 51,455 53,924 53,924 Term loan from financial institutions Level 3 93,419 99,394 92,488 92,488 Compulsorily convertible preference shares Level 3 — — 23,200 23,200 Senior secured notes Level 3 92,924 92,924 128,160 128,160 Interest accrued but not due on debentures Level 3 132 132 — — Measured at FVTOCI Derivative instruments Level 2 1,070 1,070 — — * Assets / liabilities for which fair values are disclosed </t>
        </is>
      </c>
    </row>
    <row r="5">
      <c r="A5" s="4" t="inlineStr">
        <is>
          <t>Summary of fair value hierarchy, Valuation techniques and inputs</t>
        </is>
      </c>
      <c r="B5" s="4" t="inlineStr">
        <is>
          <t>Set out below are the fair value hierarchy, valuation techniques and inputs used as at 31 March 2021 and 2020: Particulars Level Valuation technique Inputs used Financial assets measured at FVTPL Investments, unquoted debt securities Level 3 Discounted cash flow Prevailing interest rates in market, future cash flows Financial assets measured at FVTOCI Derivative instruments Level 2 Market value techniques Forward foreign currency exchange rates, interest rates to discount future cash flows Financial assets measured at amortised cost Security deposits Level 3 Discounted cash flow Prevailing interest rates in market, future cash flows Trade receivables Level 2 Discounted cash flow Prevailing interest rates in market, future cash flows Bank deposits with remaining maturity for more than twelve months Level 2 Market value techniques Prevailing interest rates in market, future cash flows Financial liabilities measured at FVTOCI Derivative instruments Level 2 Market value techniques Forward foreign currency exchange rates, interest rates to discount future cash flows Particulars Level Valuation Inputs used Financial liabilities measured at FVTPL Financial guarantee contracts Level 3 Discounted cash flow Prevailing interest rates in market, future cash flows Financial liabilities measured at amortised cost Non convertible debentures Level 3 Discounted cash flow Prevailing interest rates in market, future cash flows Compulsorily convertible debentures Level 3 Discounted cash flow Prevailing interest rates in market, future cash flows Term loan from bank Level 3 Discounted cash flow Prevailing interest rates in market, future cash flows Term loan from financial institutions Level 3 Discounted cash flow Prevailing interest rates in market, future cash flows Senior secured notes Level 3 Discounted cash flow Prevailing interest rates in market, future cash flows Compulsorily convertible preference shares Level 3 Discounted cash flow Prevailing interest rates in market, future cash flows Interest accrued but not due on debentures Level 3 Discounted cash flow Prevailing interest rates in market, future cash flow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Mar. 31, 2021</t>
        </is>
      </c>
    </row>
    <row r="3">
      <c r="A3" s="3" t="inlineStr">
        <is>
          <t>Disclosure Of Change In Interest Rates On Financial Liabilities [Line Items]</t>
        </is>
      </c>
    </row>
    <row r="4">
      <c r="A4" s="4" t="inlineStr">
        <is>
          <t>Summary of Credit Risk Exposure on the Group's Trade Receivables</t>
        </is>
      </c>
      <c r="B4" s="4" t="inlineStr">
        <is>
          <t xml:space="preserve">As at 31 March 2021 Trade receivables (days past due) 0 -6 months* 6 -12 months 12 -18 months &gt; 18 months Total Gross carrying amount 18,621 9,308 1,425 7,188 36,542 Expected credit loss 233 177 51 101 562 As at 31 March 2020 Trade receivables (days past due) 0 -6 months* 6 -12 12 -18 &gt; 18 months Total Gross carrying amount 16,635 7,383 1,572 500 26,090 Expected credit loss 78 72 16 10 176 * included trade receivables which are not yet due. </t>
        </is>
      </c>
    </row>
    <row r="5">
      <c r="A5" s="4" t="inlineStr">
        <is>
          <t>Summary of Maturity Profile of Financial Liabilities of Group Based on Contractual Undiscounted</t>
        </is>
      </c>
      <c r="B5" s="4" t="inlineStr">
        <is>
          <t xml:space="preserve">The table below summarises the maturity profile of financial liabilities of group based on contractual undiscounted payments: As at 31 March 2021 On demand Less than 3 to 12 1 to 5 years &gt; 5 years Total Borrowings (other than CCPS)# Non convertible debentures (secured)* — — — 71,507 48,560 120,067 Compulsorily convertible debentures* — — — 349 700 1,049 Term loan from banks* — — — 26,929 45,804 72,733 Loans from financial institutions* — — — 46,968 106,625 153,593 Senior secured notes* — — — 85,989 21,242 107,231 Short term interest-bearing loans and borrowings Acceptances (secured) — 1,788 381 — — 2,169 Buyer’s / supplier’s credit (secured) — — 2,962 — — 2,962 Working capital term loan (secured) — 175 5,350 — — 5,525 Other financial liabilities Lease liabilities — 90 240 878 5,332 6,540 Current maturities of long term interest-bearing loans and borrowings* 11,088 9,960 36,422 — — 57,470 Interest accrued but not due on borrowings — 1,116 612 — — 1,728 Interest accrued but not due on debentures — 894 275 — 132 1,301 Capital creditors — 9,001 — — — 9,001 Purchase consideration payable — 191 — — — 191 Financial guarantee contracts 4,900 — — — — 4,900 Trade payables Trade payables — 3,245 — — — 3,245 As at 31 March 2020 On demand Less than 3 to 12 1 to 5 &gt; 5 years Total Borrowings (other than CCPS)# Non convertible debentures (secured)* — — — 35,647 18,903 54,550 Compulsorily convertible debentures* — — 65 261 745 1,071 Term loan from banks* — — — 26,152 52,337 78,489 Loans from financial institutions* — — — 53,874 117,070 170,944 Senior secured notes* — — — 130,525 23,088 153,613 Short term interest-bearing loans and borrowings Acceptances (secured) — 293 310 — — 603 Loan from related party (unsecured) 190 — — — — 190 Buyer’s / supplier’s credit (secured) — 583 3,927 — — 4,510 Working capital term loan (secured) — 5,630 — — — 5,630 Loan from bank (secured) — 1,230 — — — 1,230 Other financial liabilities Lease liabilities — 113 148 768 3,310 4,339 Current maturities of long term interest-bearing loans and borrowings* 2,916 10,983 37,001 — — 50,900 Interest accrued but not due on borrowings — 537 1,156 — — 1,693 Interest accrued but not due on debentures — 242 129 — — 371 Capital creditors — 8,926 — — — 8,926 Purchase consideration payable — 272 — — — 272 Trade payables Trade payables 43 3,690 — — — 3,733 * Including future interest payments. # The Company has issued Compulsorily convertible preference shares, which are mandatorily convertible into equity shares. These CCPS are excluded from maturity profile of financial liabilities since there is no cash outflow involved. Based on the maximum amount that can be called for under the financial guarantee contracts. </t>
        </is>
      </c>
    </row>
    <row r="6">
      <c r="A6" s="4" t="inlineStr">
        <is>
          <t>Interest rate risk</t>
        </is>
      </c>
    </row>
    <row r="7">
      <c r="A7" s="3" t="inlineStr">
        <is>
          <t>Disclosure Of Change In Interest Rates On Financial Liabilities [Line Items]</t>
        </is>
      </c>
    </row>
    <row r="8">
      <c r="A8" s="4" t="inlineStr">
        <is>
          <t>Summary of Changes interest Rates and Foreign currency sensitivity Exchange Rates</t>
        </is>
      </c>
      <c r="B8" s="4" t="inlineStr">
        <is>
          <t xml:space="preserve"> For the year ended 31 March 2021 31 March 2020 31 March 2019 Increase / decrease Effect on profit Increase / decrease Effect on profit Increase / decrease Effect on profit in basis points before tax in basis points before tax in basis points before tax INR +/(-) 50 (-)/+ 646 +/(-) 50 (-)/+ 615 +/(-) 50 (-)/+ 499 US dollar — — — — +/(-) 60 (-)/+ 3</t>
        </is>
      </c>
    </row>
    <row r="9">
      <c r="A9" s="4" t="inlineStr">
        <is>
          <t>Foreign currency sensitivity</t>
        </is>
      </c>
    </row>
    <row r="10">
      <c r="A10" s="3" t="inlineStr">
        <is>
          <t>Disclosure Of Change In Interest Rates On Financial Liabilities [Line Items]</t>
        </is>
      </c>
    </row>
    <row r="11">
      <c r="A11" s="4" t="inlineStr">
        <is>
          <t>Summary of Changes interest Rates and Foreign currency sensitivity Exchange Rates</t>
        </is>
      </c>
      <c r="B11" s="4" t="inlineStr">
        <is>
          <t xml:space="preserve"> For the year ended 31 March 2021 31 March 2020 31 March 2019 Change in USD rate 5 % - 5 % 5 % - 5 % 5 % - 5 % Effect on profit before tax — — — — -23 23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liabilities and contingencies (Tables)</t>
        </is>
      </c>
      <c r="B1" s="2" t="inlineStr">
        <is>
          <t>12 Months Ended</t>
        </is>
      </c>
    </row>
    <row r="2">
      <c r="B2" s="2" t="inlineStr">
        <is>
          <t>Mar. 31, 2021</t>
        </is>
      </c>
    </row>
    <row r="3">
      <c r="A3" s="3" t="inlineStr">
        <is>
          <t>Disclosure of contingent liabilities [abstract]</t>
        </is>
      </c>
    </row>
    <row r="4">
      <c r="A4" s="4" t="inlineStr">
        <is>
          <t>Summary Of Contingent Liabilities</t>
        </is>
      </c>
      <c r="B4" s="4" t="inlineStr">
        <is>
          <t xml:space="preserve">Description As at As at Contingent liabilities on account of liquidated damages for delay in project commissioning. The management believes that any amount of liquidated damages to be levied by customer shall be entirely reimbursable from capital vendors of respective projects and from purchase consideration pending to be paid as per the contract clauses, accordingly no amount is provided in consolidated financial statements as at 31 March 2021 and 2020. 917 954 VAT, GST, service tax, entry tax matters # 91 5 Income tax disallowances / demands under litigation # 40 23 # The Group is contesting demands of direct and indirect taxes and the management, including its tax advisors, believe that its positions will likely be upheld in the appellate process. No tax expense has been accrued in the financial statements for the demands raised. There is an additional disallowance/addition to returned income for INR 440 of the Parent under section 37 of the Income Tax Act, 1961 for share based payment expenses. The management believes that any unfavourable judgement will not have any impact as this will be eligible for set off against unabsorbed losses / depreciation. Accordingly, no amount has been provided in consolidated financial statements as at 31 March 2021 and 2020. Also, since no deferred tax asset has been created on unabsorbed losses and depreciation, therefore, there will be no impact on the consolidated statement of profit or loss in case of unfavourable outcom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Hedging activities and derivatives (Tables)</t>
        </is>
      </c>
      <c r="B1" s="2" t="inlineStr">
        <is>
          <t>12 Months Ended</t>
        </is>
      </c>
    </row>
    <row r="2">
      <c r="B2" s="2" t="inlineStr">
        <is>
          <t>Mar. 31, 2021</t>
        </is>
      </c>
    </row>
    <row r="3">
      <c r="A3" s="3" t="inlineStr">
        <is>
          <t>Text Block [Abstract]</t>
        </is>
      </c>
    </row>
    <row r="4">
      <c r="A4" s="4" t="inlineStr">
        <is>
          <t>Summary Of Foreign Currency And Interest Rate Risk</t>
        </is>
      </c>
      <c r="B4" s="4" t="inlineStr">
        <is>
          <t xml:space="preserve">Forward contracts, swaps, call option and call spreads measured at FVTOCI are designated as hedging instruments in cash flow hedges of interest and principal payments in USD / CNH . 31 March 2021 31 March 2020 Assets Liabilities Assets Liabilities Derivative contracts designated as hedging instruments 2,691 1,070 8,718 — </t>
        </is>
      </c>
    </row>
    <row r="5">
      <c r="A5" s="4" t="inlineStr">
        <is>
          <t>Summary Of Hedge Reserve Movement</t>
        </is>
      </c>
      <c r="B5" s="4" t="inlineStr">
        <is>
          <t xml:space="preserve"> For the year ended Hedge reserve movement 31 March 31 March 31 March a) Cash flow hedge reserve Opening balance (after non-controlling (300 ) (429 ) (271 ) Gain / (loss) recognised on cash flow hedges (5,104 ) 1,373 (760.03 ) (Gain) / loss reclassified to profit or loss (under head finance costs) (58 ) 8 (5 ) (Gain) / loss reclassified to non financial assets or liabilities as basis adjustment (under head property, plant and equipment) (9 ) 559 230.18 (Gain) / loss reclassified to profit or loss as hedged future cash flows are no longer expected to occur 106 280 295.21 Income tax relating on cash flow hedges 1,365 (2,157 ) 61 Closing balance (4,000 ) (366 ) (450 ) Less: Non-controlling (61 ) 66 21 Closing balance (after non-controlling (4,061 ) (300 ) (429 ) b) Cost of hedge reserve on cash flow hedges Opening balance (after non-controlling (785.25 ) (82 ) — Effective portion of changes in fair value (2,353.51 ) (2,119 ) (178 ) Amount reclassified to profit or loss as option premium amortisation (under head finance costs) 1,772.73 1,119 69 Amount transferred to property, plant and equipment 42.00 — — Tax effect 166.79 301 31 Closing balance (1,157 ) (781 ) (78 ) Less: Non-controlling (4 ) (4 ) (4 ) Closing balance (after non-controlling (1,161 ) (785 ) (82 ) Total Hedge reserve movement (a+b) Opening balance (after non-controlling (1,085 ) (511 ) (271 ) OCI for the year (4,072 ) (636 ) (258 ) Attributable to non-controlling (65 ) 62 17 Closing balance (after non-controlling (5,222 ) (1,085 ) (511 )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 Investments in entities under joint control (Tables)</t>
        </is>
      </c>
      <c r="B1" s="2" t="inlineStr">
        <is>
          <t>12 Months Ended</t>
        </is>
      </c>
    </row>
    <row r="2">
      <c r="B2" s="2" t="inlineStr">
        <is>
          <t>Mar. 31, 2021</t>
        </is>
      </c>
    </row>
    <row r="3">
      <c r="A3" s="3" t="inlineStr">
        <is>
          <t>Disclosure of joint ventures [abstract]</t>
        </is>
      </c>
    </row>
    <row r="4">
      <c r="A4" s="4" t="inlineStr">
        <is>
          <t>Summary of investment in Joint Control that are Accounted using Equity Method</t>
        </is>
      </c>
      <c r="B4" s="4" t="inlineStr">
        <is>
          <t xml:space="preserve">The Group also has investment in individually immaterial entities under joint control that are accounted using equity method. Company name Opening Addition during Share in loss of Acquired during Closing balance Abha Solarfarms Limited For the year ended 31 March 2021 89 — (7 ) (82 ) — For the year ended 31 March 2020 84 15 (10 ) — 89 For the year ended 31 March 2019 88 — (4 ) — 84 Heramba Renewables Limited For the year ended 31 March 2021 170 — (14 ) (156 ) — For the year ended 31 March 2020 156 30 (16 ) — 170 For the year ended 31 March 2019 161 — (4 ) — 157 Aalok Solarfarms Limited For the year ended 31 March 2021 91 — (7 ) (84 ) — For the year ended 31 March 2020 86 14 (9 ) — 91 For the year ended 31 March 2019 89 — (4 ) — 85 Shreyas Solarfarms Limited For the year ended 31 March 2021 174 — (17 ) (157 ) — For the year ended 31 March 2020 163 29 (18 ) — 174 For the year ended 31 March 2019 170 — (7 ) — 163 Prathamesh Solarfarms Limited For the year ended 31 March 2019 492 — (21 ) (471 ) — * Refer note 54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1</t>
        </is>
      </c>
    </row>
    <row r="3">
      <c r="A3" s="3" t="inlineStr">
        <is>
          <t>Disclosure of detailed information about business combination [abstract]</t>
        </is>
      </c>
    </row>
    <row r="4">
      <c r="A4" s="4" t="inlineStr">
        <is>
          <t>Summary Of Fair Values Of The Identifiable Assets And Liabilities As At The Date Of Acquisition</t>
        </is>
      </c>
      <c r="B4" s="4" t="inlineStr">
        <is>
          <t xml:space="preserve">Assets acquired and liabilities assumed The fair values of the identifiable assets and liabilities as at the date of acquisition were: For the year ended 31 March 2021 For the year ended Particulars Acquisition of entities Regent Climate Connect Prathamesh Solarfarms Acquisition date 1 January 2021 28 August 2020 30 January 2019 Assets Property plant and equipment 2,559 1 3,199 Intangible assets 1,304 34 88 Right of use assets 38 — — Deferred tax assets (net) — 9 51 Other non-current — 0 573 Prepayments - non current 125 — 0 Loans - non current 11 — — Other non-current 24 — 102 Non current tax assets (net) — 3 — Trade receivables 107 6 339 Loans - current 837 — — Cash and cash equivalents 46 0 7 Bank balances other than cash and cash equivalent 1 — — Prepayments - current 17 — 1 Others current financial assets 36 1 11 Other current assets 4 2 10 Inventories 3 — — 5,112 56 4,381 Liabilities Interest-bearing loans and borrowings - long term 4,072 8 3,255 Long term provisions 21 2 — Other non-current 6 — — Other non-current 16 — — Deferred tax liabilities (net) 64 — — Interest-bearing loans and borrowings - short term — 24 — Trade payables 152 7 30 Other current financial liabilities 353 2 221 Other current liabilities — 9 2 Short term provisions — 0 — 4,684 52 3,508 Total identifiable net assets at fair value 428 4 873 Non controlling interest in the acquired entity 107 — — Acquisition date fair value of previously held equity interest* 507 — 569 Purchase consideration transferred — 34 732 Goodwill on acquisition 185 30 428 </t>
        </is>
      </c>
    </row>
    <row r="5">
      <c r="A5" s="4" t="inlineStr">
        <is>
          <t>Summary Of Revenue Of Acquiree Profit And Loss Before Tax Of Acquired Entities Since Acquisition Date</t>
        </is>
      </c>
      <c r="B5" s="4" t="inlineStr">
        <is>
          <t xml:space="preserve">From the date of acquisition till the financial year end date, the acquired entities have contributed in revenue and loss / profit before tax as follows: Particulars Acquisition of entities Regent Climate Connect Prathamesh Solarfarms Revenue 168 26 168 (Loss) / profit before tax 36 (36 ) 27 </t>
        </is>
      </c>
    </row>
    <row r="6">
      <c r="A6" s="4" t="inlineStr">
        <is>
          <t>Summary Of Revenue And Profit And Loss Before Tax Of Combined Entity As If Combination Occurred At Beginning Of Period</t>
        </is>
      </c>
      <c r="B6" s="4" t="inlineStr">
        <is>
          <t xml:space="preserve">Particulars For the year ended For the year ended Revenue 48,715 43,311 (Loss) / profit before tax (5,180 ) 3,160 </t>
        </is>
      </c>
    </row>
    <row r="7">
      <c r="A7" s="4" t="inlineStr">
        <is>
          <t>Summary Of Purchase Consideration Cash Flows</t>
        </is>
      </c>
      <c r="B7" s="4" t="inlineStr">
        <is>
          <t xml:space="preserve">Purchase consideration—cash flows Particulars Acquisition Regent Prathamesh Cash consideration paid — 34 732 Less: cash balances acquired (46 ) (0 ) (7 ) Acquisition of subsidiary, net of cash acquired — 34 726 Cash acquired on acquisition of control in jointly controlled entities 46 — —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 with non-controlling interests (Tables)</t>
        </is>
      </c>
      <c r="B1" s="2" t="inlineStr">
        <is>
          <t>12 Months Ended</t>
        </is>
      </c>
    </row>
    <row r="2">
      <c r="B2" s="2" t="inlineStr">
        <is>
          <t>Mar. 31, 2021</t>
        </is>
      </c>
    </row>
    <row r="3">
      <c r="A3" s="3" t="inlineStr">
        <is>
          <t>Disclosure of Detailed Information About Acquisition of Additional Noncontrolling Interests [Abstract]</t>
        </is>
      </c>
    </row>
    <row r="4">
      <c r="A4" s="4" t="inlineStr">
        <is>
          <t>Summary Of Acquisition Of Additional Noncontrolling Interests</t>
        </is>
      </c>
      <c r="B4" s="4" t="inlineStr">
        <is>
          <t xml:space="preserve"> For the year ended For the year ended Particulars ReNew Akshay Urja ReNew Solar Energy Date of transaction with non-controlling 25 September 2020 19 June 2019 Segment Solar power Solar power Change in interest (%) 44.00 % 49.00 % Non-controlling 1,593 418 Cash consideration paid to non-controlling 1,515 561 Difference recognised in capital reserve within equity 78 (143 ) </t>
        </is>
      </c>
    </row>
    <row r="5">
      <c r="A5" s="4" t="inlineStr">
        <is>
          <t>Summary Of Change In Noncontrolling Interest Without Loss Of Control</t>
        </is>
      </c>
      <c r="B5" s="4" t="inlineStr">
        <is>
          <t xml:space="preserve">The carrying value of the net assets of ReNew Surya Mitra Private Limited was INR (0). Following is a schedule of change in interest without loss of control: For the year ended 31 March 2020 Particulars ReNew Solar Energy ReNew Surya Date of transaction with non-controlling 28 March 2020 4 March 2020 Segment Solar power Solar power Change in interest (%) 49.00 % 98.61 % Recognised in non-controlling 827 14 Cash consideration received from non-controlling 832 14 Difference recognised in retained earnings within equity 5 —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asis of preparation - Additional Information (Detail)</t>
        </is>
      </c>
      <c r="B1" s="2" t="inlineStr">
        <is>
          <t>12 Months Ended</t>
        </is>
      </c>
    </row>
    <row r="2">
      <c r="B2" s="2" t="inlineStr">
        <is>
          <t>Mar. 31, 2021</t>
        </is>
      </c>
      <c r="C2" s="2" t="inlineStr">
        <is>
          <t>Mar. 31, 2020</t>
        </is>
      </c>
      <c r="D2" s="2" t="inlineStr">
        <is>
          <t>Mar. 31, 2019</t>
        </is>
      </c>
    </row>
    <row r="3">
      <c r="A3" s="3" t="inlineStr">
        <is>
          <t>Basis Of Presentation [Abstract]</t>
        </is>
      </c>
    </row>
    <row r="4">
      <c r="A4" s="4" t="inlineStr">
        <is>
          <t>Description of functional currency</t>
        </is>
      </c>
      <c r="B4" s="4" t="inlineStr">
        <is>
          <t>INR</t>
        </is>
      </c>
      <c r="C4" s="4" t="inlineStr">
        <is>
          <t>INR</t>
        </is>
      </c>
      <c r="D4" s="4" t="inlineStr">
        <is>
          <t>INR</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and amortisation are calculated on a straight-line basis over the estimated useful lives of the assets (Detail)</t>
        </is>
      </c>
      <c r="B1" s="2" t="inlineStr">
        <is>
          <t>12 Months Ended</t>
        </is>
      </c>
    </row>
    <row r="2">
      <c r="B2" s="2" t="inlineStr">
        <is>
          <t>Mar. 31, 2021</t>
        </is>
      </c>
    </row>
    <row r="3">
      <c r="A3" s="4" t="inlineStr">
        <is>
          <t>Plant and equipment (solar rooftop projects)</t>
        </is>
      </c>
    </row>
    <row r="4">
      <c r="A4" s="3" t="inlineStr">
        <is>
          <t>Disclosure Of Depreciation Amortization Of Tangible And Intangible Assets [Line Items]</t>
        </is>
      </c>
    </row>
    <row r="5">
      <c r="A5" s="4" t="inlineStr">
        <is>
          <t>Useful life measured as period of time, property, plant and equipment</t>
        </is>
      </c>
      <c r="B5" s="4" t="inlineStr">
        <is>
          <t>25 years</t>
        </is>
      </c>
    </row>
    <row r="6">
      <c r="A6" s="4" t="inlineStr">
        <is>
          <t>Plant and equipment (solar rooftop projects) | Bottom of range [Member]</t>
        </is>
      </c>
    </row>
    <row r="7">
      <c r="A7" s="3" t="inlineStr">
        <is>
          <t>Disclosure Of Depreciation Amortization Of Tangible And Intangible Assets [Line Items]</t>
        </is>
      </c>
    </row>
    <row r="8">
      <c r="A8" s="4" t="inlineStr">
        <is>
          <t>Useful life measured as period of time, property, plant and equipment</t>
        </is>
      </c>
      <c r="B8" s="4" t="inlineStr">
        <is>
          <t>15 years</t>
        </is>
      </c>
    </row>
    <row r="9">
      <c r="A9" s="4" t="inlineStr">
        <is>
          <t>Plant and equipment (solar rooftop projects) | Top of range [Member]</t>
        </is>
      </c>
    </row>
    <row r="10">
      <c r="A10" s="3" t="inlineStr">
        <is>
          <t>Disclosure Of Depreciation Amortization Of Tangible And Intangible Assets [Line Items]</t>
        </is>
      </c>
    </row>
    <row r="11">
      <c r="A11" s="4" t="inlineStr">
        <is>
          <t>Useful life measured as period of time, property, plant and equipment</t>
        </is>
      </c>
      <c r="B11" s="4" t="inlineStr">
        <is>
          <t>25 years</t>
        </is>
      </c>
    </row>
    <row r="12">
      <c r="A12" s="4" t="inlineStr">
        <is>
          <t>Plant and equipment (wind and solar power projects) | Bottom of range [Member]</t>
        </is>
      </c>
    </row>
    <row r="13">
      <c r="A13" s="3" t="inlineStr">
        <is>
          <t>Disclosure Of Depreciation Amortization Of Tangible And Intangible Assets [Line Items]</t>
        </is>
      </c>
    </row>
    <row r="14">
      <c r="A14" s="4" t="inlineStr">
        <is>
          <t>Useful life measured as period of time, property, plant and equipment</t>
        </is>
      </c>
      <c r="B14" s="4" t="inlineStr">
        <is>
          <t>30 years</t>
        </is>
      </c>
    </row>
    <row r="15">
      <c r="A15" s="4" t="inlineStr">
        <is>
          <t>Plant and equipment (wind and solar power projects) | Top of range [Member]</t>
        </is>
      </c>
    </row>
    <row r="16">
      <c r="A16" s="3" t="inlineStr">
        <is>
          <t>Disclosure Of Depreciation Amortization Of Tangible And Intangible Assets [Line Items]</t>
        </is>
      </c>
    </row>
    <row r="17">
      <c r="A17" s="4" t="inlineStr">
        <is>
          <t>Useful life measured as period of time, property, plant and equipment</t>
        </is>
      </c>
      <c r="B17" s="4" t="inlineStr">
        <is>
          <t>35 years</t>
        </is>
      </c>
    </row>
    <row r="18">
      <c r="A18" s="4" t="inlineStr">
        <is>
          <t>Plant and equipment (others) | Bottom of range [Member]</t>
        </is>
      </c>
    </row>
    <row r="19">
      <c r="A19" s="3" t="inlineStr">
        <is>
          <t>Disclosure Of Depreciation Amortization Of Tangible And Intangible Assets [Line Items]</t>
        </is>
      </c>
    </row>
    <row r="20">
      <c r="A20" s="4" t="inlineStr">
        <is>
          <t>Useful life measured as period of time, property, plant and equipment</t>
        </is>
      </c>
      <c r="B20" s="4" t="inlineStr">
        <is>
          <t>5 years</t>
        </is>
      </c>
    </row>
    <row r="21">
      <c r="A21" s="4" t="inlineStr">
        <is>
          <t>Plant and equipment (others) | Top of range [Member]</t>
        </is>
      </c>
    </row>
    <row r="22">
      <c r="A22" s="3" t="inlineStr">
        <is>
          <t>Disclosure Of Depreciation Amortization Of Tangible And Intangible Assets [Line Items]</t>
        </is>
      </c>
    </row>
    <row r="23">
      <c r="A23" s="4" t="inlineStr">
        <is>
          <t>Useful life measured as period of time, property, plant and equipment</t>
        </is>
      </c>
      <c r="B23" s="4" t="inlineStr">
        <is>
          <t>18 years</t>
        </is>
      </c>
    </row>
    <row r="24">
      <c r="A24" s="4" t="inlineStr">
        <is>
          <t>Office Equipment [Member]</t>
        </is>
      </c>
    </row>
    <row r="25">
      <c r="A25" s="3" t="inlineStr">
        <is>
          <t>Disclosure Of Depreciation Amortization Of Tangible And Intangible Assets [Line Items]</t>
        </is>
      </c>
    </row>
    <row r="26">
      <c r="A26" s="4" t="inlineStr">
        <is>
          <t>Useful life measured as period of time, property, plant and equipment</t>
        </is>
      </c>
      <c r="B26" s="4" t="inlineStr">
        <is>
          <t>5 years</t>
        </is>
      </c>
    </row>
    <row r="27">
      <c r="A27" s="4" t="inlineStr">
        <is>
          <t>Furniture and fixtures</t>
        </is>
      </c>
    </row>
    <row r="28">
      <c r="A28" s="3" t="inlineStr">
        <is>
          <t>Disclosure Of Depreciation Amortization Of Tangible And Intangible Assets [Line Items]</t>
        </is>
      </c>
    </row>
    <row r="29">
      <c r="A29" s="4" t="inlineStr">
        <is>
          <t>Useful life measured as period of time, property, plant and equipment</t>
        </is>
      </c>
      <c r="B29" s="4" t="inlineStr">
        <is>
          <t>10 years</t>
        </is>
      </c>
    </row>
    <row r="30">
      <c r="A30" s="4" t="inlineStr">
        <is>
          <t>Computers</t>
        </is>
      </c>
    </row>
    <row r="31">
      <c r="A31" s="3" t="inlineStr">
        <is>
          <t>Disclosure Of Depreciation Amortization Of Tangible And Intangible Assets [Line Items]</t>
        </is>
      </c>
    </row>
    <row r="32">
      <c r="A32" s="4" t="inlineStr">
        <is>
          <t>Useful life measured as period of time, property, plant and equipment</t>
        </is>
      </c>
      <c r="B32" s="4" t="inlineStr">
        <is>
          <t>3 years</t>
        </is>
      </c>
    </row>
    <row r="33">
      <c r="A33" s="4" t="inlineStr">
        <is>
          <t>Computer Servers</t>
        </is>
      </c>
    </row>
    <row r="34">
      <c r="A34" s="3" t="inlineStr">
        <is>
          <t>Disclosure Of Depreciation Amortization Of Tangible And Intangible Assets [Line Items]</t>
        </is>
      </c>
    </row>
    <row r="35">
      <c r="A35" s="4" t="inlineStr">
        <is>
          <t>Useful life measured as period of time, property, plant and equipment</t>
        </is>
      </c>
      <c r="B35" s="4" t="inlineStr">
        <is>
          <t>6 years</t>
        </is>
      </c>
    </row>
    <row r="36">
      <c r="A36" s="4" t="inlineStr">
        <is>
          <t>Computer software | Bottom of range [Member]</t>
        </is>
      </c>
    </row>
    <row r="37">
      <c r="A37" s="3" t="inlineStr">
        <is>
          <t>Disclosure Of Depreciation Amortization Of Tangible And Intangible Assets [Line Items]</t>
        </is>
      </c>
    </row>
    <row r="38">
      <c r="A38" s="4" t="inlineStr">
        <is>
          <t>Useful life measured as period of time, intangible assets other than goodwill</t>
        </is>
      </c>
      <c r="B38" s="4" t="inlineStr">
        <is>
          <t>3 years</t>
        </is>
      </c>
    </row>
    <row r="39">
      <c r="A39" s="4" t="inlineStr">
        <is>
          <t>Computer software | Top of range [Member]</t>
        </is>
      </c>
    </row>
    <row r="40">
      <c r="A40" s="3" t="inlineStr">
        <is>
          <t>Disclosure Of Depreciation Amortization Of Tangible And Intangible Assets [Line Items]</t>
        </is>
      </c>
    </row>
    <row r="41">
      <c r="A41" s="4" t="inlineStr">
        <is>
          <t>Useful life measured as period of time, intangible assets other than goodwill</t>
        </is>
      </c>
      <c r="B41" s="4" t="inlineStr">
        <is>
          <t>6 years</t>
        </is>
      </c>
    </row>
    <row r="42">
      <c r="A42" s="4" t="inlineStr">
        <is>
          <t>Customer contracts</t>
        </is>
      </c>
    </row>
    <row r="43">
      <c r="A43" s="3" t="inlineStr">
        <is>
          <t>Disclosure Of Depreciation Amortization Of Tangible And Intangible Assets [Line Items]</t>
        </is>
      </c>
    </row>
    <row r="44">
      <c r="A44" s="4" t="inlineStr">
        <is>
          <t>Useful life measured as period of time, intangible assets other than goodwill</t>
        </is>
      </c>
      <c r="B44" s="4" t="inlineStr">
        <is>
          <t>25 years</t>
        </is>
      </c>
    </row>
    <row r="45">
      <c r="A45" s="4" t="inlineStr">
        <is>
          <t>Development rights</t>
        </is>
      </c>
    </row>
    <row r="46">
      <c r="A46" s="3" t="inlineStr">
        <is>
          <t>Disclosure Of Depreciation Amortization Of Tangible And Intangible Assets [Line Items]</t>
        </is>
      </c>
    </row>
    <row r="47">
      <c r="A47" s="4" t="inlineStr">
        <is>
          <t>Useful life measured as period of time, intangible assets other than goodwill</t>
        </is>
      </c>
      <c r="B47" s="4" t="inlineStr">
        <is>
          <t>25 years</t>
        </is>
      </c>
    </row>
    <row r="48">
      <c r="A48" s="4" t="inlineStr">
        <is>
          <t>Leasehold improvements</t>
        </is>
      </c>
    </row>
    <row r="49">
      <c r="A49" s="3" t="inlineStr">
        <is>
          <t>Disclosure Of Depreciation Amortization Of Tangible And Intangible Assets [Line Items]</t>
        </is>
      </c>
    </row>
    <row r="50">
      <c r="A50" s="4" t="inlineStr">
        <is>
          <t>Useful life measured as period of time, property, plant and equipment</t>
        </is>
      </c>
      <c r="B50" s="4" t="inlineStr">
        <is>
          <t>5 years</t>
        </is>
      </c>
    </row>
    <row r="51">
      <c r="A51" s="4" t="inlineStr">
        <is>
          <t>Description of useful life, property, plant and equipment</t>
        </is>
      </c>
      <c r="B51" s="4" t="inlineStr">
        <is>
          <t>5</t>
        </is>
      </c>
    </row>
    <row r="52">
      <c r="A52" s="4" t="inlineStr">
        <is>
          <t>Building (Temporary structure)</t>
        </is>
      </c>
    </row>
    <row r="53">
      <c r="A53" s="3" t="inlineStr">
        <is>
          <t>Disclosure Of Depreciation Amortization Of Tangible And Intangible Assets [Line Items]</t>
        </is>
      </c>
    </row>
    <row r="54">
      <c r="A54" s="4" t="inlineStr">
        <is>
          <t>Useful life measured as period of time, property, plant and equipment</t>
        </is>
      </c>
      <c r="B54"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1</t>
        </is>
      </c>
    </row>
    <row r="3">
      <c r="A3" s="3" t="inlineStr">
        <is>
          <t>Text Block [Abstract]</t>
        </is>
      </c>
    </row>
    <row r="4">
      <c r="A4" s="4" t="inlineStr">
        <is>
          <t>Intangible assets</t>
        </is>
      </c>
      <c r="B4" s="4" t="inlineStr">
        <is>
          <t>6 Intangible assets Computer Customer Development Other Goodwill Intangible Total Cost As at 1 April 2019 160 26,744 36 — 11,381 6 38,327 Additions during the year 19 — — — — 60 79 Capitalised during the year — — — — — (13 ) (13 ) As at 31 March 2020 179 26,744 36 — 11,381 53 38,393 Additions during the year 86 — — — 215 49 350 Acquisition of subsidiaries (refer note 54) 7 1,304 — 7 — 20 1,338 Capitalised during the year — — — — — (67 ) (67 ) As at 31 March 2021 272 28,048 36 7 11,596 55 40,014 Amortisation As at 1 April 2019 64 1,197 2 — — — 1,263 Charge for the year (refer note 35) 30 1,114 1 — — — 1,145 Amortisation capitalised during the year — 15 — — — — 15 As at 31 March 2020 94 2,326 3 — — — 2,423 Charge for the year (refer note 35) 23 1,142 1 — — — 1,166 Amortisation capitalised during the year 15 — — — — — 15 As at 31 March 2021 132 3,468 4 — — — 3,604 Net book value At 1 April 2019 96 25,547 34 — 11,381 6 37,064 At 31 March 2020 85 24,418 33 — 11,381 53 35,970 At 31 March 2021 140 24,580 32 7 11,596 55 36,410 # Remaining life of customer contracts ranges from 17 to 23 years as on 31 March 2021 (31 March 2020: 18 to 24 years) Mortgage and hypothecation on intangible assets: Intangible assets are subject to a pari passu first charge to respective lenders for senior secured bonds, project term loans, buyer’s/supplier’s credit, working capital loan, debentures, senior secured notes and acceptances as disclosed in note 19 and note 27. Impairment of goodwill and intangible assets under development: Below is the break-up Group of CGU / individual CGU 31 March 2021 31 March 2020 Ostro Energy Group (wind power segment) Goodwill 9,903 9,903 ReNew Vayu Urja (KCT) (wind power segment) Goodwill 756 756 Prathamesh Solarfarms (solar power segment) Goodwill 428 428 Others Goodwill 510 294 Intangible asset under development 59 53 * Intangible assets under development amounting to INR 20 as on 31 March 2021 (31 March 2020: INR Nil) out of the total intangible assets under development pertain to fair value of customer contracts for projects under development acquired as part of business combination. Goodwill and intangible assets under development pertain to various group of CGUs and individual CGUs and a combined test of impairment have been performed. The Group undertook the impairment testing of Goodwill assigned to each Group of CGU and Individual CGU as at 31 March 2021 and 2020 applying value in use approach across all the Group CGUs and individual CGUs i.e. using cash flow projections based on financial budgets covering contracted power sale agreements with procurers (25 years) using a discount rate range of 10.90% (pre-tax) Based on the results of the Goodwill impairment test, the estimated value in use of each Group of CGU and individual CGU after adjusting the carrying values of property, plant and equipment’s and intangible assets was more than carrying value of Goodwill by INR 7,592 (31 March 2020: INR 6,515) and accordingly no impairment loss provision has been recognised in the statement of profit or loss. Group of CGU / individual CGU 31 March 2021 31 March 2020 Ostro Energy Group (wind power segment) 3,090 4,106 ReNew Vayu Urja (KCT) (wind power segment) 2,727 1,628 Prathamesh Solarfarms (solar power segment) 1,775 586 The Management believes that any reasonably possible change in the key assumptions on which value in use is based would not cause the aggregate carrying amount of Goodwill to exceed the aggregate value in use of each Group of CGU and individual CGU. The key assumptions used in the value in use calculations for each group of CGU and individual CGU unit are as follows: (i) Discount rate: [Pre-tax Weighted 10.90% per annum as on 31 March 2021 (31 March 2020: 11.40%) discount rate has been derived based on current cost of borrowing and equity rate of return based on the current market expectations. (ii) Plant load factor (PLF) Plant load factor for future periods are estimated for each group of CGU and individual CGU based on report from expert . (iii) Collection of revenue as per PPA rate and GBI benefit in acquired projects located in Andhra Pradesh state will be realised as per the projections and would not be impacted by the ongoing legal proceedings because management believes that matter will be concluded in favour of Group as mentioned in note 51(a). The assumptions explained above are consistent for each group of CGU and individual CGU to which Goodwill is allocated . Breakeven sensitivity: 31 March 2021 31 March 2020 Plant load factor (PLF) If reduced by 7.41% If reduced by 4.87% Discount rate: (Pre-tax 11.89% 12.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and amortisation are calculated on a straight-line basis over the estimated useful lives of the assets (Parenthetical) (Detail)</t>
        </is>
      </c>
      <c r="B1" s="2" t="inlineStr">
        <is>
          <t>Mar. 31, 2021</t>
        </is>
      </c>
    </row>
    <row r="2">
      <c r="A2" s="4" t="inlineStr">
        <is>
          <t>Bottom of range [Member]</t>
        </is>
      </c>
    </row>
    <row r="3">
      <c r="A3" s="3" t="inlineStr">
        <is>
          <t>Disclosure Of Depreciation Amortization Of Tangible And Intangible Assets [Line Items]</t>
        </is>
      </c>
    </row>
    <row r="4">
      <c r="A4" s="4" t="inlineStr">
        <is>
          <t>Property plant and equipment residual value as a percentage of original cost</t>
        </is>
      </c>
      <c r="B4" s="4" t="inlineStr">
        <is>
          <t>0.00%</t>
        </is>
      </c>
    </row>
    <row r="5">
      <c r="A5" s="4" t="inlineStr">
        <is>
          <t>Intangible assets residual value as a percentage of original cost</t>
        </is>
      </c>
      <c r="B5" s="4" t="inlineStr">
        <is>
          <t>0.00%</t>
        </is>
      </c>
    </row>
    <row r="6">
      <c r="A6" s="4" t="inlineStr">
        <is>
          <t>Top of range [Member]</t>
        </is>
      </c>
    </row>
    <row r="7">
      <c r="A7" s="3" t="inlineStr">
        <is>
          <t>Disclosure Of Depreciation Amortization Of Tangible And Intangible Assets [Line Items]</t>
        </is>
      </c>
    </row>
    <row r="8">
      <c r="A8" s="4" t="inlineStr">
        <is>
          <t>Property plant and equipment residual value as a percentage of original cost</t>
        </is>
      </c>
      <c r="B8" s="4" t="inlineStr">
        <is>
          <t>5.00%</t>
        </is>
      </c>
    </row>
    <row r="9">
      <c r="A9" s="4" t="inlineStr">
        <is>
          <t>Intangible assets residual value as a percentage of original cost</t>
        </is>
      </c>
      <c r="B9" s="4" t="inlineStr">
        <is>
          <t>5.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ight-of-use&amp;#160;assets (Detail)</t>
        </is>
      </c>
      <c r="B1" s="2" t="inlineStr">
        <is>
          <t>12 Months Ended</t>
        </is>
      </c>
    </row>
    <row r="2">
      <c r="B2" s="2" t="inlineStr">
        <is>
          <t>Mar. 31, 2021</t>
        </is>
      </c>
    </row>
    <row r="3">
      <c r="A3" s="4" t="inlineStr">
        <is>
          <t>Leasehold land | Bottom of range [Member]</t>
        </is>
      </c>
    </row>
    <row r="4">
      <c r="A4" s="3" t="inlineStr">
        <is>
          <t>Disclosure of quantitative information about right-of-use assets [line items]</t>
        </is>
      </c>
    </row>
    <row r="5">
      <c r="A5" s="4" t="inlineStr">
        <is>
          <t>Right-of-use assets</t>
        </is>
      </c>
      <c r="B5" s="4" t="inlineStr">
        <is>
          <t>13 years</t>
        </is>
      </c>
    </row>
    <row r="6">
      <c r="A6" s="4" t="inlineStr">
        <is>
          <t>Leasehold land | Top of range [Member]</t>
        </is>
      </c>
    </row>
    <row r="7">
      <c r="A7" s="3" t="inlineStr">
        <is>
          <t>Disclosure of quantitative information about right-of-use assets [line items]</t>
        </is>
      </c>
    </row>
    <row r="8">
      <c r="A8" s="4" t="inlineStr">
        <is>
          <t>Right-of-use assets</t>
        </is>
      </c>
      <c r="B8" s="4" t="inlineStr">
        <is>
          <t>30 years</t>
        </is>
      </c>
    </row>
    <row r="9">
      <c r="A9" s="4" t="inlineStr">
        <is>
          <t>Building | Bottom of range [Member]</t>
        </is>
      </c>
    </row>
    <row r="10">
      <c r="A10" s="3" t="inlineStr">
        <is>
          <t>Disclosure of quantitative information about right-of-use assets [line items]</t>
        </is>
      </c>
    </row>
    <row r="11">
      <c r="A11" s="4" t="inlineStr">
        <is>
          <t>Right-of-use assets</t>
        </is>
      </c>
      <c r="B11" s="4" t="inlineStr">
        <is>
          <t>3 years</t>
        </is>
      </c>
    </row>
    <row r="12">
      <c r="A12" s="4" t="inlineStr">
        <is>
          <t>Building | Top of range [Member]</t>
        </is>
      </c>
    </row>
    <row r="13">
      <c r="A13" s="3" t="inlineStr">
        <is>
          <t>Disclosure of quantitative information about right-of-use assets [line items]</t>
        </is>
      </c>
    </row>
    <row r="14">
      <c r="A14" s="4" t="inlineStr">
        <is>
          <t>Right-of-use assets</t>
        </is>
      </c>
      <c r="B14" s="4" t="inlineStr">
        <is>
          <t>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INR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property, plant and equipment [line items]</t>
        </is>
      </c>
    </row>
    <row r="4">
      <c r="A4" s="4" t="inlineStr">
        <is>
          <t>Property, plant and equipment</t>
        </is>
      </c>
      <c r="B4" s="6" t="n">
        <v>340645</v>
      </c>
      <c r="C4" s="6" t="n">
        <v>299402</v>
      </c>
    </row>
    <row r="5">
      <c r="A5" s="4" t="inlineStr">
        <is>
          <t>Charge for the year</t>
        </is>
      </c>
      <c r="B5" s="5" t="n">
        <v>10615</v>
      </c>
      <c r="C5" s="5" t="n">
        <v>9865</v>
      </c>
      <c r="D5" s="6" t="n">
        <v>8187</v>
      </c>
    </row>
    <row r="6">
      <c r="A6" s="4" t="inlineStr">
        <is>
          <t>Property, plant and equipment</t>
        </is>
      </c>
      <c r="B6" s="5" t="n">
        <v>342036</v>
      </c>
      <c r="C6" s="5" t="n">
        <v>340645</v>
      </c>
      <c r="D6" s="5" t="n">
        <v>299402</v>
      </c>
    </row>
    <row r="7">
      <c r="A7" s="4" t="inlineStr">
        <is>
          <t>Freehold Land</t>
        </is>
      </c>
    </row>
    <row r="8">
      <c r="A8" s="3" t="inlineStr">
        <is>
          <t>Disclosure of detailed information about property, plant and equipment [line items]</t>
        </is>
      </c>
    </row>
    <row r="9">
      <c r="A9" s="4" t="inlineStr">
        <is>
          <t>Property, plant and equipment</t>
        </is>
      </c>
      <c r="B9" s="5" t="n">
        <v>9890</v>
      </c>
      <c r="C9" s="5" t="n">
        <v>8705</v>
      </c>
    </row>
    <row r="10">
      <c r="A10" s="4" t="inlineStr">
        <is>
          <t>Property, plant and equipment</t>
        </is>
      </c>
      <c r="B10" s="5" t="n">
        <v>10531</v>
      </c>
      <c r="C10" s="5" t="n">
        <v>9890</v>
      </c>
      <c r="D10" s="5" t="n">
        <v>8705</v>
      </c>
    </row>
    <row r="11">
      <c r="A11" s="4" t="inlineStr">
        <is>
          <t>Plant and equipment</t>
        </is>
      </c>
    </row>
    <row r="12">
      <c r="A12" s="3" t="inlineStr">
        <is>
          <t>Disclosure of detailed information about property, plant and equipment [line items]</t>
        </is>
      </c>
    </row>
    <row r="13">
      <c r="A13" s="4" t="inlineStr">
        <is>
          <t>Property, plant and equipment</t>
        </is>
      </c>
      <c r="B13" s="5" t="n">
        <v>312613</v>
      </c>
      <c r="C13" s="5" t="n">
        <v>274169</v>
      </c>
    </row>
    <row r="14">
      <c r="A14" s="4" t="inlineStr">
        <is>
          <t>Property, plant and equipment</t>
        </is>
      </c>
      <c r="B14" s="5" t="n">
        <v>320865</v>
      </c>
      <c r="C14" s="5" t="n">
        <v>312613</v>
      </c>
      <c r="D14" s="5" t="n">
        <v>274169</v>
      </c>
    </row>
    <row r="15">
      <c r="A15" s="4" t="inlineStr">
        <is>
          <t>Building</t>
        </is>
      </c>
    </row>
    <row r="16">
      <c r="A16" s="3" t="inlineStr">
        <is>
          <t>Disclosure of detailed information about property, plant and equipment [line items]</t>
        </is>
      </c>
    </row>
    <row r="17">
      <c r="A17" s="4" t="inlineStr">
        <is>
          <t>Property, plant and equipment</t>
        </is>
      </c>
      <c r="B17" s="5" t="n">
        <v>47</v>
      </c>
      <c r="C17" s="5" t="n">
        <v>50</v>
      </c>
    </row>
    <row r="18">
      <c r="A18" s="4" t="inlineStr">
        <is>
          <t>Property, plant and equipment</t>
        </is>
      </c>
      <c r="B18" s="5" t="n">
        <v>56</v>
      </c>
      <c r="C18" s="5" t="n">
        <v>47</v>
      </c>
      <c r="D18" s="5" t="n">
        <v>50</v>
      </c>
    </row>
    <row r="19">
      <c r="A19" s="4" t="inlineStr">
        <is>
          <t>Leasehold improvements</t>
        </is>
      </c>
    </row>
    <row r="20">
      <c r="A20" s="3" t="inlineStr">
        <is>
          <t>Disclosure of detailed information about property, plant and equipment [line items]</t>
        </is>
      </c>
    </row>
    <row r="21">
      <c r="A21" s="4" t="inlineStr">
        <is>
          <t>Property, plant and equipment</t>
        </is>
      </c>
      <c r="B21" s="5" t="n">
        <v>79</v>
      </c>
      <c r="C21" s="5" t="n">
        <v>99</v>
      </c>
    </row>
    <row r="22">
      <c r="A22" s="4" t="inlineStr">
        <is>
          <t>Property, plant and equipment</t>
        </is>
      </c>
      <c r="B22" s="5" t="n">
        <v>57</v>
      </c>
      <c r="C22" s="5" t="n">
        <v>79</v>
      </c>
      <c r="D22" s="5" t="n">
        <v>99</v>
      </c>
    </row>
    <row r="23">
      <c r="A23" s="4" t="inlineStr">
        <is>
          <t>Office Equipment [Member]</t>
        </is>
      </c>
    </row>
    <row r="24">
      <c r="A24" s="3" t="inlineStr">
        <is>
          <t>Disclosure of detailed information about property, plant and equipment [line items]</t>
        </is>
      </c>
    </row>
    <row r="25">
      <c r="A25" s="4" t="inlineStr">
        <is>
          <t>Property, plant and equipment</t>
        </is>
      </c>
      <c r="B25" s="5" t="n">
        <v>35</v>
      </c>
      <c r="C25" s="5" t="n">
        <v>36</v>
      </c>
    </row>
    <row r="26">
      <c r="A26" s="4" t="inlineStr">
        <is>
          <t>Property, plant and equipment</t>
        </is>
      </c>
      <c r="B26" s="5" t="n">
        <v>29</v>
      </c>
      <c r="C26" s="5" t="n">
        <v>35</v>
      </c>
      <c r="D26" s="5" t="n">
        <v>36</v>
      </c>
    </row>
    <row r="27">
      <c r="A27" s="4" t="inlineStr">
        <is>
          <t>Furniture and fixtures</t>
        </is>
      </c>
    </row>
    <row r="28">
      <c r="A28" s="3" t="inlineStr">
        <is>
          <t>Disclosure of detailed information about property, plant and equipment [line items]</t>
        </is>
      </c>
    </row>
    <row r="29">
      <c r="A29" s="4" t="inlineStr">
        <is>
          <t>Property, plant and equipment</t>
        </is>
      </c>
      <c r="B29" s="5" t="n">
        <v>40</v>
      </c>
      <c r="C29" s="5" t="n">
        <v>40</v>
      </c>
    </row>
    <row r="30">
      <c r="A30" s="4" t="inlineStr">
        <is>
          <t>Property, plant and equipment</t>
        </is>
      </c>
      <c r="B30" s="5" t="n">
        <v>37</v>
      </c>
      <c r="C30" s="5" t="n">
        <v>40</v>
      </c>
      <c r="D30" s="5" t="n">
        <v>40</v>
      </c>
    </row>
    <row r="31">
      <c r="A31" s="4" t="inlineStr">
        <is>
          <t>Computers</t>
        </is>
      </c>
    </row>
    <row r="32">
      <c r="A32" s="3" t="inlineStr">
        <is>
          <t>Disclosure of detailed information about property, plant and equipment [line items]</t>
        </is>
      </c>
    </row>
    <row r="33">
      <c r="A33" s="4" t="inlineStr">
        <is>
          <t>Property, plant and equipment</t>
        </is>
      </c>
      <c r="B33" s="5" t="n">
        <v>42</v>
      </c>
      <c r="C33" s="5" t="n">
        <v>34</v>
      </c>
    </row>
    <row r="34">
      <c r="A34" s="4" t="inlineStr">
        <is>
          <t>Property, plant and equipment</t>
        </is>
      </c>
      <c r="B34" s="5" t="n">
        <v>56</v>
      </c>
      <c r="C34" s="5" t="n">
        <v>42</v>
      </c>
      <c r="D34" s="5" t="n">
        <v>34</v>
      </c>
    </row>
    <row r="35">
      <c r="A35" s="4" t="inlineStr">
        <is>
          <t>Capital work in progress</t>
        </is>
      </c>
    </row>
    <row r="36">
      <c r="A36" s="3" t="inlineStr">
        <is>
          <t>Disclosure of detailed information about property, plant and equipment [line items]</t>
        </is>
      </c>
    </row>
    <row r="37">
      <c r="A37" s="4" t="inlineStr">
        <is>
          <t>Property, plant and equipment</t>
        </is>
      </c>
      <c r="B37" s="5" t="n">
        <v>17899</v>
      </c>
      <c r="C37" s="5" t="n">
        <v>16269</v>
      </c>
    </row>
    <row r="38">
      <c r="A38" s="4" t="inlineStr">
        <is>
          <t>Property, plant and equipment</t>
        </is>
      </c>
      <c r="B38" s="5" t="n">
        <v>10405</v>
      </c>
      <c r="C38" s="5" t="n">
        <v>17899</v>
      </c>
      <c r="D38" s="5" t="n">
        <v>16269</v>
      </c>
    </row>
    <row r="39">
      <c r="A39" s="4" t="inlineStr">
        <is>
          <t>Cost</t>
        </is>
      </c>
    </row>
    <row r="40">
      <c r="A40" s="3" t="inlineStr">
        <is>
          <t>Disclosure of detailed information about property, plant and equipment [line items]</t>
        </is>
      </c>
    </row>
    <row r="41">
      <c r="A41" s="4" t="inlineStr">
        <is>
          <t>Property, plant and equipment</t>
        </is>
      </c>
      <c r="B41" s="5" t="n">
        <v>371873</v>
      </c>
      <c r="C41" s="5" t="n">
        <v>320738</v>
      </c>
    </row>
    <row r="42">
      <c r="A42" s="4" t="inlineStr">
        <is>
          <t>Additions during the year</t>
        </is>
      </c>
      <c r="B42" s="5" t="n">
        <v>54573</v>
      </c>
      <c r="C42" s="5" t="n">
        <v>98947</v>
      </c>
    </row>
    <row r="43">
      <c r="A43" s="4" t="inlineStr">
        <is>
          <t>Adjustments during the year</t>
        </is>
      </c>
      <c r="B43" s="5" t="n">
        <v>-290</v>
      </c>
      <c r="C43" s="5" t="n">
        <v>-312</v>
      </c>
    </row>
    <row r="44">
      <c r="A44" s="4" t="inlineStr">
        <is>
          <t>Disposals during the year</t>
        </is>
      </c>
      <c r="B44" s="5" t="n">
        <v>-286</v>
      </c>
      <c r="C44" s="5" t="n">
        <v>-127</v>
      </c>
    </row>
    <row r="45">
      <c r="A45" s="4" t="inlineStr">
        <is>
          <t>Capitalised during the year</t>
        </is>
      </c>
      <c r="B45" s="5" t="n">
        <v>-30176</v>
      </c>
      <c r="C45" s="5" t="n">
        <v>-47373</v>
      </c>
    </row>
    <row r="46">
      <c r="A46" s="4" t="inlineStr">
        <is>
          <t>Acquisition of subsidiaries</t>
        </is>
      </c>
      <c r="B46" s="5" t="n">
        <v>2560</v>
      </c>
    </row>
    <row r="47">
      <c r="A47" s="4" t="inlineStr">
        <is>
          <t>Disposal of subsidiary</t>
        </is>
      </c>
      <c r="B47" s="5" t="n">
        <v>-14999</v>
      </c>
    </row>
    <row r="48">
      <c r="A48" s="4" t="inlineStr">
        <is>
          <t>Property, plant and equipment</t>
        </is>
      </c>
      <c r="B48" s="5" t="n">
        <v>383255</v>
      </c>
      <c r="C48" s="5" t="n">
        <v>371873</v>
      </c>
      <c r="D48" s="5" t="n">
        <v>320738</v>
      </c>
    </row>
    <row r="49">
      <c r="A49" s="4" t="inlineStr">
        <is>
          <t>Cost | Freehold Land</t>
        </is>
      </c>
    </row>
    <row r="50">
      <c r="A50" s="3" t="inlineStr">
        <is>
          <t>Disclosure of detailed information about property, plant and equipment [line items]</t>
        </is>
      </c>
    </row>
    <row r="51">
      <c r="A51" s="4" t="inlineStr">
        <is>
          <t>Property, plant and equipment</t>
        </is>
      </c>
      <c r="B51" s="5" t="n">
        <v>9890</v>
      </c>
      <c r="C51" s="5" t="n">
        <v>8705</v>
      </c>
    </row>
    <row r="52">
      <c r="A52" s="4" t="inlineStr">
        <is>
          <t>Additions during the year</t>
        </is>
      </c>
      <c r="B52" s="5" t="n">
        <v>603</v>
      </c>
      <c r="C52" s="5" t="n">
        <v>1258</v>
      </c>
    </row>
    <row r="53">
      <c r="A53" s="4" t="inlineStr">
        <is>
          <t>Adjustments during the year</t>
        </is>
      </c>
      <c r="B53" s="5" t="n">
        <v>-19</v>
      </c>
      <c r="C53" s="5" t="n">
        <v>-73</v>
      </c>
    </row>
    <row r="54">
      <c r="A54" s="4" t="inlineStr">
        <is>
          <t>Acquisition of subsidiaries</t>
        </is>
      </c>
      <c r="B54" s="5" t="n">
        <v>57</v>
      </c>
    </row>
    <row r="55">
      <c r="A55" s="4" t="inlineStr">
        <is>
          <t>Property, plant and equipment</t>
        </is>
      </c>
      <c r="B55" s="5" t="n">
        <v>10531</v>
      </c>
      <c r="C55" s="5" t="n">
        <v>9890</v>
      </c>
      <c r="D55" s="5" t="n">
        <v>8705</v>
      </c>
    </row>
    <row r="56">
      <c r="A56" s="4" t="inlineStr">
        <is>
          <t>Cost | Plant and equipment</t>
        </is>
      </c>
    </row>
    <row r="57">
      <c r="A57" s="3" t="inlineStr">
        <is>
          <t>Disclosure of detailed information about property, plant and equipment [line items]</t>
        </is>
      </c>
    </row>
    <row r="58">
      <c r="A58" s="4" t="inlineStr">
        <is>
          <t>Property, plant and equipment</t>
        </is>
      </c>
      <c r="B58" s="5" t="n">
        <v>343679</v>
      </c>
      <c r="C58" s="5" t="n">
        <v>295406</v>
      </c>
    </row>
    <row r="59">
      <c r="A59" s="4" t="inlineStr">
        <is>
          <t>Additions during the year</t>
        </is>
      </c>
      <c r="B59" s="5" t="n">
        <v>31179</v>
      </c>
      <c r="C59" s="5" t="n">
        <v>48419</v>
      </c>
    </row>
    <row r="60">
      <c r="A60" s="4" t="inlineStr">
        <is>
          <t>Adjustments during the year</t>
        </is>
      </c>
      <c r="B60" s="5" t="n">
        <v>-265</v>
      </c>
      <c r="C60" s="5" t="n">
        <v>-51</v>
      </c>
    </row>
    <row r="61">
      <c r="A61" s="4" t="inlineStr">
        <is>
          <t>Disposals during the year</t>
        </is>
      </c>
      <c r="B61" s="5" t="n">
        <v>-242</v>
      </c>
      <c r="C61" s="5" t="n">
        <v>-95</v>
      </c>
    </row>
    <row r="62">
      <c r="A62" s="4" t="inlineStr">
        <is>
          <t>Acquisition of subsidiaries</t>
        </is>
      </c>
      <c r="B62" s="5" t="n">
        <v>2500</v>
      </c>
    </row>
    <row r="63">
      <c r="A63" s="4" t="inlineStr">
        <is>
          <t>Disposal of subsidiary</t>
        </is>
      </c>
      <c r="B63" s="5" t="n">
        <v>-14998</v>
      </c>
    </row>
    <row r="64">
      <c r="A64" s="4" t="inlineStr">
        <is>
          <t>Property, plant and equipment</t>
        </is>
      </c>
      <c r="B64" s="5" t="n">
        <v>361853</v>
      </c>
      <c r="C64" s="5" t="n">
        <v>343679</v>
      </c>
      <c r="D64" s="5" t="n">
        <v>295406</v>
      </c>
    </row>
    <row r="65">
      <c r="A65" s="4" t="inlineStr">
        <is>
          <t>Cost | Building</t>
        </is>
      </c>
    </row>
    <row r="66">
      <c r="A66" s="3" t="inlineStr">
        <is>
          <t>Disclosure of detailed information about property, plant and equipment [line items]</t>
        </is>
      </c>
    </row>
    <row r="67">
      <c r="A67" s="4" t="inlineStr">
        <is>
          <t>Property, plant and equipment</t>
        </is>
      </c>
      <c r="B67" s="5" t="n">
        <v>65</v>
      </c>
      <c r="C67" s="5" t="n">
        <v>65</v>
      </c>
    </row>
    <row r="68">
      <c r="A68" s="4" t="inlineStr">
        <is>
          <t>Additions during the year</t>
        </is>
      </c>
      <c r="B68" s="5" t="n">
        <v>12</v>
      </c>
    </row>
    <row r="69">
      <c r="A69" s="4" t="inlineStr">
        <is>
          <t>Property, plant and equipment</t>
        </is>
      </c>
      <c r="B69" s="5" t="n">
        <v>77</v>
      </c>
      <c r="C69" s="5" t="n">
        <v>65</v>
      </c>
      <c r="D69" s="5" t="n">
        <v>65</v>
      </c>
    </row>
    <row r="70">
      <c r="A70" s="4" t="inlineStr">
        <is>
          <t>Cost | Leasehold improvements</t>
        </is>
      </c>
    </row>
    <row r="71">
      <c r="A71" s="3" t="inlineStr">
        <is>
          <t>Disclosure of detailed information about property, plant and equipment [line items]</t>
        </is>
      </c>
    </row>
    <row r="72">
      <c r="A72" s="4" t="inlineStr">
        <is>
          <t>Property, plant and equipment</t>
        </is>
      </c>
      <c r="B72" s="5" t="n">
        <v>130</v>
      </c>
      <c r="C72" s="5" t="n">
        <v>124</v>
      </c>
    </row>
    <row r="73">
      <c r="A73" s="4" t="inlineStr">
        <is>
          <t>Additions during the year</t>
        </is>
      </c>
      <c r="B73" s="5" t="n">
        <v>5</v>
      </c>
      <c r="C73" s="5" t="n">
        <v>6</v>
      </c>
    </row>
    <row r="74">
      <c r="A74" s="4" t="inlineStr">
        <is>
          <t>Property, plant and equipment</t>
        </is>
      </c>
      <c r="B74" s="5" t="n">
        <v>135</v>
      </c>
      <c r="C74" s="5" t="n">
        <v>130</v>
      </c>
      <c r="D74" s="5" t="n">
        <v>124</v>
      </c>
    </row>
    <row r="75">
      <c r="A75" s="4" t="inlineStr">
        <is>
          <t>Cost | Office Equipment [Member]</t>
        </is>
      </c>
    </row>
    <row r="76">
      <c r="A76" s="3" t="inlineStr">
        <is>
          <t>Disclosure of detailed information about property, plant and equipment [line items]</t>
        </is>
      </c>
    </row>
    <row r="77">
      <c r="A77" s="4" t="inlineStr">
        <is>
          <t>Property, plant and equipment</t>
        </is>
      </c>
      <c r="B77" s="5" t="n">
        <v>67</v>
      </c>
      <c r="C77" s="5" t="n">
        <v>56</v>
      </c>
    </row>
    <row r="78">
      <c r="A78" s="4" t="inlineStr">
        <is>
          <t>Additions during the year</t>
        </is>
      </c>
      <c r="B78" s="5" t="n">
        <v>9</v>
      </c>
      <c r="C78" s="5" t="n">
        <v>12</v>
      </c>
    </row>
    <row r="79">
      <c r="A79" s="4" t="inlineStr">
        <is>
          <t>Adjustments during the year</t>
        </is>
      </c>
      <c r="B79" s="5" t="n">
        <v>-1</v>
      </c>
    </row>
    <row r="80">
      <c r="A80" s="4" t="inlineStr">
        <is>
          <t>Disposals during the year</t>
        </is>
      </c>
      <c r="B80" s="5" t="n">
        <v>-1</v>
      </c>
      <c r="C80" s="5" t="n">
        <v>-1</v>
      </c>
    </row>
    <row r="81">
      <c r="A81" s="4" t="inlineStr">
        <is>
          <t>Acquisition of subsidiaries</t>
        </is>
      </c>
      <c r="B81" s="5" t="n">
        <v>1</v>
      </c>
    </row>
    <row r="82">
      <c r="A82" s="4" t="inlineStr">
        <is>
          <t>Disposal of subsidiary</t>
        </is>
      </c>
      <c r="B82" s="5" t="n">
        <v>-1</v>
      </c>
    </row>
    <row r="83">
      <c r="A83" s="4" t="inlineStr">
        <is>
          <t>Property, plant and equipment</t>
        </is>
      </c>
      <c r="B83" s="5" t="n">
        <v>74</v>
      </c>
      <c r="C83" s="5" t="n">
        <v>67</v>
      </c>
      <c r="D83" s="5" t="n">
        <v>56</v>
      </c>
    </row>
    <row r="84">
      <c r="A84" s="4" t="inlineStr">
        <is>
          <t>Cost | Furniture and fixtures</t>
        </is>
      </c>
    </row>
    <row r="85">
      <c r="A85" s="3" t="inlineStr">
        <is>
          <t>Disclosure of detailed information about property, plant and equipment [line items]</t>
        </is>
      </c>
    </row>
    <row r="86">
      <c r="A86" s="4" t="inlineStr">
        <is>
          <t>Property, plant and equipment</t>
        </is>
      </c>
      <c r="B86" s="5" t="n">
        <v>57</v>
      </c>
      <c r="C86" s="5" t="n">
        <v>49</v>
      </c>
    </row>
    <row r="87">
      <c r="A87" s="4" t="inlineStr">
        <is>
          <t>Additions during the year</t>
        </is>
      </c>
      <c r="B87" s="5" t="n">
        <v>7</v>
      </c>
      <c r="C87" s="5" t="n">
        <v>8</v>
      </c>
    </row>
    <row r="88">
      <c r="A88" s="4" t="inlineStr">
        <is>
          <t>Acquisition of subsidiaries</t>
        </is>
      </c>
      <c r="B88" s="5" t="n">
        <v>1</v>
      </c>
    </row>
    <row r="89">
      <c r="A89" s="4" t="inlineStr">
        <is>
          <t>Property, plant and equipment</t>
        </is>
      </c>
      <c r="B89" s="5" t="n">
        <v>65</v>
      </c>
      <c r="C89" s="5" t="n">
        <v>57</v>
      </c>
      <c r="D89" s="5" t="n">
        <v>49</v>
      </c>
    </row>
    <row r="90">
      <c r="A90" s="4" t="inlineStr">
        <is>
          <t>Cost | Computers</t>
        </is>
      </c>
    </row>
    <row r="91">
      <c r="A91" s="3" t="inlineStr">
        <is>
          <t>Disclosure of detailed information about property, plant and equipment [line items]</t>
        </is>
      </c>
    </row>
    <row r="92">
      <c r="A92" s="4" t="inlineStr">
        <is>
          <t>Property, plant and equipment</t>
        </is>
      </c>
      <c r="B92" s="5" t="n">
        <v>86</v>
      </c>
      <c r="C92" s="5" t="n">
        <v>64</v>
      </c>
    </row>
    <row r="93">
      <c r="A93" s="4" t="inlineStr">
        <is>
          <t>Additions during the year</t>
        </is>
      </c>
      <c r="B93" s="5" t="n">
        <v>33</v>
      </c>
      <c r="C93" s="5" t="n">
        <v>26</v>
      </c>
    </row>
    <row r="94">
      <c r="A94" s="4" t="inlineStr">
        <is>
          <t>Adjustments during the year</t>
        </is>
      </c>
      <c r="B94" s="5" t="n">
        <v>-1</v>
      </c>
    </row>
    <row r="95">
      <c r="A95" s="4" t="inlineStr">
        <is>
          <t>Disposals during the year</t>
        </is>
      </c>
      <c r="B95" s="5" t="n">
        <v>-4</v>
      </c>
      <c r="C95" s="5" t="n">
        <v>-4</v>
      </c>
    </row>
    <row r="96">
      <c r="A96" s="4" t="inlineStr">
        <is>
          <t>Acquisition of subsidiaries</t>
        </is>
      </c>
      <c r="B96" s="5" t="n">
        <v>1</v>
      </c>
    </row>
    <row r="97">
      <c r="A97" s="4" t="inlineStr">
        <is>
          <t>Disposal of subsidiary</t>
        </is>
      </c>
      <c r="B97" s="5" t="n">
        <v>0</v>
      </c>
    </row>
    <row r="98">
      <c r="A98" s="4" t="inlineStr">
        <is>
          <t>Property, plant and equipment</t>
        </is>
      </c>
      <c r="B98" s="5" t="n">
        <v>115</v>
      </c>
      <c r="C98" s="5" t="n">
        <v>86</v>
      </c>
      <c r="D98" s="5" t="n">
        <v>64</v>
      </c>
    </row>
    <row r="99">
      <c r="A99" s="4" t="inlineStr">
        <is>
          <t>Cost | Capital work in progress</t>
        </is>
      </c>
    </row>
    <row r="100">
      <c r="A100" s="3" t="inlineStr">
        <is>
          <t>Disclosure of detailed information about property, plant and equipment [line items]</t>
        </is>
      </c>
    </row>
    <row r="101">
      <c r="A101" s="4" t="inlineStr">
        <is>
          <t>Property, plant and equipment</t>
        </is>
      </c>
      <c r="B101" s="5" t="n">
        <v>17899</v>
      </c>
      <c r="C101" s="5" t="n">
        <v>16269</v>
      </c>
    </row>
    <row r="102">
      <c r="A102" s="4" t="inlineStr">
        <is>
          <t>Additions during the year</t>
        </is>
      </c>
      <c r="B102" s="5" t="n">
        <v>22725</v>
      </c>
      <c r="C102" s="5" t="n">
        <v>49218</v>
      </c>
    </row>
    <row r="103">
      <c r="A103" s="4" t="inlineStr">
        <is>
          <t>Adjustments during the year</t>
        </is>
      </c>
      <c r="B103" s="5" t="n">
        <v>-4</v>
      </c>
      <c r="C103" s="5" t="n">
        <v>-188</v>
      </c>
    </row>
    <row r="104">
      <c r="A104" s="4" t="inlineStr">
        <is>
          <t>Disposals during the year</t>
        </is>
      </c>
      <c r="B104" s="5" t="n">
        <v>-39</v>
      </c>
      <c r="C104" s="5" t="n">
        <v>-27</v>
      </c>
    </row>
    <row r="105">
      <c r="A105" s="4" t="inlineStr">
        <is>
          <t>Capitalised during the year</t>
        </is>
      </c>
      <c r="B105" s="5" t="n">
        <v>-30176</v>
      </c>
      <c r="C105" s="5" t="n">
        <v>-47373</v>
      </c>
    </row>
    <row r="106">
      <c r="A106" s="4" t="inlineStr">
        <is>
          <t>Property, plant and equipment</t>
        </is>
      </c>
      <c r="B106" s="5" t="n">
        <v>10405</v>
      </c>
      <c r="C106" s="5" t="n">
        <v>17899</v>
      </c>
      <c r="D106" s="5" t="n">
        <v>16269</v>
      </c>
    </row>
    <row r="107">
      <c r="A107" s="4" t="inlineStr">
        <is>
          <t>Accumulated depreciation</t>
        </is>
      </c>
    </row>
    <row r="108">
      <c r="A108" s="3" t="inlineStr">
        <is>
          <t>Disclosure of detailed information about property, plant and equipment [line items]</t>
        </is>
      </c>
    </row>
    <row r="109">
      <c r="A109" s="4" t="inlineStr">
        <is>
          <t>Property, plant and equipment</t>
        </is>
      </c>
      <c r="B109" s="5" t="n">
        <v>31228</v>
      </c>
      <c r="C109" s="5" t="n">
        <v>21336</v>
      </c>
    </row>
    <row r="110">
      <c r="A110" s="4" t="inlineStr">
        <is>
          <t>Adjustments during the year</t>
        </is>
      </c>
      <c r="C110" s="5" t="n">
        <v>0</v>
      </c>
    </row>
    <row r="111">
      <c r="A111" s="4" t="inlineStr">
        <is>
          <t>Disposals during the year</t>
        </is>
      </c>
      <c r="B111" s="5" t="n">
        <v>-40</v>
      </c>
      <c r="C111" s="5" t="n">
        <v>-5</v>
      </c>
    </row>
    <row r="112">
      <c r="A112" s="4" t="inlineStr">
        <is>
          <t>Disposal of subsidiary</t>
        </is>
      </c>
      <c r="B112" s="5" t="n">
        <v>-616</v>
      </c>
    </row>
    <row r="113">
      <c r="A113" s="4" t="inlineStr">
        <is>
          <t>Charge for the year</t>
        </is>
      </c>
      <c r="B113" s="5" t="n">
        <v>10615</v>
      </c>
      <c r="C113" s="5" t="n">
        <v>9865</v>
      </c>
    </row>
    <row r="114">
      <c r="A114" s="4" t="inlineStr">
        <is>
          <t>Depreciation capitalised during the year</t>
        </is>
      </c>
      <c r="B114" s="5" t="n">
        <v>32</v>
      </c>
      <c r="C114" s="5" t="n">
        <v>32</v>
      </c>
    </row>
    <row r="115">
      <c r="A115" s="4" t="inlineStr">
        <is>
          <t>Property, plant and equipment</t>
        </is>
      </c>
      <c r="B115" s="5" t="n">
        <v>41219</v>
      </c>
      <c r="C115" s="5" t="n">
        <v>31228</v>
      </c>
      <c r="D115" s="5" t="n">
        <v>21336</v>
      </c>
    </row>
    <row r="116">
      <c r="A116" s="4" t="inlineStr">
        <is>
          <t>Accumulated depreciation | Plant and equipment</t>
        </is>
      </c>
    </row>
    <row r="117">
      <c r="A117" s="3" t="inlineStr">
        <is>
          <t>Disclosure of detailed information about property, plant and equipment [line items]</t>
        </is>
      </c>
    </row>
    <row r="118">
      <c r="A118" s="4" t="inlineStr">
        <is>
          <t>Property, plant and equipment</t>
        </is>
      </c>
      <c r="B118" s="5" t="n">
        <v>31066</v>
      </c>
      <c r="C118" s="5" t="n">
        <v>21237</v>
      </c>
    </row>
    <row r="119">
      <c r="A119" s="4" t="inlineStr">
        <is>
          <t>Adjustments during the year</t>
        </is>
      </c>
      <c r="C119" s="5" t="n">
        <v>0</v>
      </c>
    </row>
    <row r="120">
      <c r="A120" s="4" t="inlineStr">
        <is>
          <t>Disposals during the year</t>
        </is>
      </c>
      <c r="B120" s="5" t="n">
        <v>-35</v>
      </c>
      <c r="C120" s="5" t="n">
        <v>0</v>
      </c>
    </row>
    <row r="121">
      <c r="A121" s="4" t="inlineStr">
        <is>
          <t>Disposal of subsidiary</t>
        </is>
      </c>
      <c r="B121" s="5" t="n">
        <v>-615</v>
      </c>
    </row>
    <row r="122">
      <c r="A122" s="4" t="inlineStr">
        <is>
          <t>Charge for the year</t>
        </is>
      </c>
      <c r="B122" s="5" t="n">
        <v>10568</v>
      </c>
      <c r="C122" s="5" t="n">
        <v>9827</v>
      </c>
    </row>
    <row r="123">
      <c r="A123" s="4" t="inlineStr">
        <is>
          <t>Depreciation capitalised during the year</t>
        </is>
      </c>
      <c r="B123" s="5" t="n">
        <v>4</v>
      </c>
      <c r="C123" s="5" t="n">
        <v>2</v>
      </c>
    </row>
    <row r="124">
      <c r="A124" s="4" t="inlineStr">
        <is>
          <t>Property, plant and equipment</t>
        </is>
      </c>
      <c r="B124" s="5" t="n">
        <v>40988</v>
      </c>
      <c r="C124" s="5" t="n">
        <v>31066</v>
      </c>
      <c r="D124" s="5" t="n">
        <v>21237</v>
      </c>
    </row>
    <row r="125">
      <c r="A125" s="4" t="inlineStr">
        <is>
          <t>Accumulated depreciation | Building</t>
        </is>
      </c>
    </row>
    <row r="126">
      <c r="A126" s="3" t="inlineStr">
        <is>
          <t>Disclosure of detailed information about property, plant and equipment [line items]</t>
        </is>
      </c>
    </row>
    <row r="127">
      <c r="A127" s="4" t="inlineStr">
        <is>
          <t>Property, plant and equipment</t>
        </is>
      </c>
      <c r="B127" s="5" t="n">
        <v>18</v>
      </c>
      <c r="C127" s="5" t="n">
        <v>15</v>
      </c>
    </row>
    <row r="128">
      <c r="A128" s="4" t="inlineStr">
        <is>
          <t>Charge for the year</t>
        </is>
      </c>
      <c r="B128" s="5" t="n">
        <v>3</v>
      </c>
      <c r="C128" s="5" t="n">
        <v>3</v>
      </c>
    </row>
    <row r="129">
      <c r="A129" s="4" t="inlineStr">
        <is>
          <t>Property, plant and equipment</t>
        </is>
      </c>
      <c r="B129" s="5" t="n">
        <v>21</v>
      </c>
      <c r="C129" s="5" t="n">
        <v>18</v>
      </c>
      <c r="D129" s="5" t="n">
        <v>15</v>
      </c>
    </row>
    <row r="130">
      <c r="A130" s="4" t="inlineStr">
        <is>
          <t>Accumulated depreciation | Leasehold improvements</t>
        </is>
      </c>
    </row>
    <row r="131">
      <c r="A131" s="3" t="inlineStr">
        <is>
          <t>Disclosure of detailed information about property, plant and equipment [line items]</t>
        </is>
      </c>
    </row>
    <row r="132">
      <c r="A132" s="4" t="inlineStr">
        <is>
          <t>Property, plant and equipment</t>
        </is>
      </c>
      <c r="B132" s="5" t="n">
        <v>51</v>
      </c>
      <c r="C132" s="5" t="n">
        <v>25</v>
      </c>
    </row>
    <row r="133">
      <c r="A133" s="4" t="inlineStr">
        <is>
          <t>Charge for the year</t>
        </is>
      </c>
      <c r="B133" s="5" t="n">
        <v>14</v>
      </c>
      <c r="C133" s="5" t="n">
        <v>11</v>
      </c>
    </row>
    <row r="134">
      <c r="A134" s="4" t="inlineStr">
        <is>
          <t>Depreciation capitalised during the year</t>
        </is>
      </c>
      <c r="B134" s="5" t="n">
        <v>13</v>
      </c>
      <c r="C134" s="5" t="n">
        <v>15</v>
      </c>
    </row>
    <row r="135">
      <c r="A135" s="4" t="inlineStr">
        <is>
          <t>Property, plant and equipment</t>
        </is>
      </c>
      <c r="B135" s="5" t="n">
        <v>78</v>
      </c>
      <c r="C135" s="5" t="n">
        <v>51</v>
      </c>
      <c r="D135" s="5" t="n">
        <v>25</v>
      </c>
    </row>
    <row r="136">
      <c r="A136" s="4" t="inlineStr">
        <is>
          <t>Accumulated depreciation | Office Equipment [Member]</t>
        </is>
      </c>
    </row>
    <row r="137">
      <c r="A137" s="3" t="inlineStr">
        <is>
          <t>Disclosure of detailed information about property, plant and equipment [line items]</t>
        </is>
      </c>
    </row>
    <row r="138">
      <c r="A138" s="4" t="inlineStr">
        <is>
          <t>Property, plant and equipment</t>
        </is>
      </c>
      <c r="B138" s="5" t="n">
        <v>32</v>
      </c>
      <c r="C138" s="5" t="n">
        <v>20</v>
      </c>
    </row>
    <row r="139">
      <c r="A139" s="4" t="inlineStr">
        <is>
          <t>Disposals during the year</t>
        </is>
      </c>
      <c r="B139" s="5" t="n">
        <v>-1</v>
      </c>
      <c r="C139" s="5" t="n">
        <v>-1</v>
      </c>
    </row>
    <row r="140">
      <c r="A140" s="4" t="inlineStr">
        <is>
          <t>Disposal of subsidiary</t>
        </is>
      </c>
      <c r="B140" s="5" t="n">
        <v>-1</v>
      </c>
    </row>
    <row r="141">
      <c r="A141" s="4" t="inlineStr">
        <is>
          <t>Charge for the year</t>
        </is>
      </c>
      <c r="B141" s="5" t="n">
        <v>9</v>
      </c>
      <c r="C141" s="5" t="n">
        <v>7</v>
      </c>
    </row>
    <row r="142">
      <c r="A142" s="4" t="inlineStr">
        <is>
          <t>Depreciation capitalised during the year</t>
        </is>
      </c>
      <c r="B142" s="5" t="n">
        <v>6</v>
      </c>
      <c r="C142" s="5" t="n">
        <v>6</v>
      </c>
    </row>
    <row r="143">
      <c r="A143" s="4" t="inlineStr">
        <is>
          <t>Property, plant and equipment</t>
        </is>
      </c>
      <c r="B143" s="5" t="n">
        <v>45</v>
      </c>
      <c r="C143" s="5" t="n">
        <v>32</v>
      </c>
      <c r="D143" s="5" t="n">
        <v>20</v>
      </c>
    </row>
    <row r="144">
      <c r="A144" s="4" t="inlineStr">
        <is>
          <t>Accumulated depreciation | Furniture and fixtures</t>
        </is>
      </c>
    </row>
    <row r="145">
      <c r="A145" s="3" t="inlineStr">
        <is>
          <t>Disclosure of detailed information about property, plant and equipment [line items]</t>
        </is>
      </c>
    </row>
    <row r="146">
      <c r="A146" s="4" t="inlineStr">
        <is>
          <t>Property, plant and equipment</t>
        </is>
      </c>
      <c r="B146" s="5" t="n">
        <v>17</v>
      </c>
      <c r="C146" s="5" t="n">
        <v>9</v>
      </c>
    </row>
    <row r="147">
      <c r="A147" s="4" t="inlineStr">
        <is>
          <t>Charge for the year</t>
        </is>
      </c>
      <c r="B147" s="5" t="n">
        <v>9</v>
      </c>
      <c r="C147" s="5" t="n">
        <v>6</v>
      </c>
    </row>
    <row r="148">
      <c r="A148" s="4" t="inlineStr">
        <is>
          <t>Depreciation capitalised during the year</t>
        </is>
      </c>
      <c r="B148" s="5" t="n">
        <v>2</v>
      </c>
      <c r="C148" s="5" t="n">
        <v>2</v>
      </c>
    </row>
    <row r="149">
      <c r="A149" s="4" t="inlineStr">
        <is>
          <t>Property, plant and equipment</t>
        </is>
      </c>
      <c r="B149" s="5" t="n">
        <v>28</v>
      </c>
      <c r="C149" s="5" t="n">
        <v>17</v>
      </c>
      <c r="D149" s="5" t="n">
        <v>9</v>
      </c>
    </row>
    <row r="150">
      <c r="A150" s="4" t="inlineStr">
        <is>
          <t>Accumulated depreciation | Computers</t>
        </is>
      </c>
    </row>
    <row r="151">
      <c r="A151" s="3" t="inlineStr">
        <is>
          <t>Disclosure of detailed information about property, plant and equipment [line items]</t>
        </is>
      </c>
    </row>
    <row r="152">
      <c r="A152" s="4" t="inlineStr">
        <is>
          <t>Property, plant and equipment</t>
        </is>
      </c>
      <c r="B152" s="5" t="n">
        <v>44</v>
      </c>
      <c r="C152" s="5" t="n">
        <v>30</v>
      </c>
    </row>
    <row r="153">
      <c r="A153" s="4" t="inlineStr">
        <is>
          <t>Disposals during the year</t>
        </is>
      </c>
      <c r="B153" s="5" t="n">
        <v>-4</v>
      </c>
      <c r="C153" s="5" t="n">
        <v>-4</v>
      </c>
    </row>
    <row r="154">
      <c r="A154" s="4" t="inlineStr">
        <is>
          <t>Disposal of subsidiary</t>
        </is>
      </c>
      <c r="B154" s="5" t="n">
        <v>0</v>
      </c>
    </row>
    <row r="155">
      <c r="A155" s="4" t="inlineStr">
        <is>
          <t>Charge for the year</t>
        </is>
      </c>
      <c r="B155" s="5" t="n">
        <v>12</v>
      </c>
      <c r="C155" s="5" t="n">
        <v>11</v>
      </c>
    </row>
    <row r="156">
      <c r="A156" s="4" t="inlineStr">
        <is>
          <t>Depreciation capitalised during the year</t>
        </is>
      </c>
      <c r="B156" s="5" t="n">
        <v>7</v>
      </c>
      <c r="C156" s="5" t="n">
        <v>7</v>
      </c>
    </row>
    <row r="157">
      <c r="A157" s="4" t="inlineStr">
        <is>
          <t>Property, plant and equipment</t>
        </is>
      </c>
      <c r="B157" s="6" t="n">
        <v>59</v>
      </c>
      <c r="C157" s="6" t="n">
        <v>44</v>
      </c>
      <c r="D157" s="6" t="n">
        <v>3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INR (₨) ₨ in Millions</t>
        </is>
      </c>
      <c r="B1" s="2" t="inlineStr">
        <is>
          <t>12 Months Ended</t>
        </is>
      </c>
    </row>
    <row r="2">
      <c r="B2" s="2" t="inlineStr">
        <is>
          <t>Mar. 31, 2021</t>
        </is>
      </c>
      <c r="C2" s="2" t="inlineStr">
        <is>
          <t>Mar. 31, 2020</t>
        </is>
      </c>
    </row>
    <row r="3">
      <c r="A3" s="3" t="inlineStr">
        <is>
          <t>Disclosure of detailed information about property, plant and equipment [line items]</t>
        </is>
      </c>
    </row>
    <row r="4">
      <c r="A4" s="4" t="inlineStr">
        <is>
          <t>Borrowing costs capitalised</t>
        </is>
      </c>
      <c r="B4" s="6" t="n">
        <v>2072</v>
      </c>
      <c r="C4" s="6" t="n">
        <v>1928</v>
      </c>
    </row>
    <row r="5">
      <c r="A5" s="4" t="inlineStr">
        <is>
          <t>Bottom of range [member]</t>
        </is>
      </c>
    </row>
    <row r="6">
      <c r="A6" s="3" t="inlineStr">
        <is>
          <t>Disclosure of detailed information about property, plant and equipment [line items]</t>
        </is>
      </c>
    </row>
    <row r="7">
      <c r="A7" s="4" t="inlineStr">
        <is>
          <t>Rate used to determine borrowing costs eligible for capitalisation</t>
        </is>
      </c>
      <c r="B7" s="4" t="inlineStr">
        <is>
          <t>6.03%</t>
        </is>
      </c>
      <c r="C7" s="4" t="inlineStr">
        <is>
          <t>6.03%</t>
        </is>
      </c>
    </row>
    <row r="8">
      <c r="A8" s="4" t="inlineStr">
        <is>
          <t>Top of range [member]</t>
        </is>
      </c>
    </row>
    <row r="9">
      <c r="A9" s="3" t="inlineStr">
        <is>
          <t>Disclosure of detailed information about property, plant and equipment [line items]</t>
        </is>
      </c>
    </row>
    <row r="10">
      <c r="A10" s="4" t="inlineStr">
        <is>
          <t>Rate used to determine borrowing costs eligible for capitalisation</t>
        </is>
      </c>
      <c r="B10" s="4" t="inlineStr">
        <is>
          <t>15.02%</t>
        </is>
      </c>
      <c r="C10" s="4" t="inlineStr">
        <is>
          <t>15.02%</t>
        </is>
      </c>
    </row>
    <row r="11">
      <c r="A11" s="4" t="inlineStr">
        <is>
          <t>Land [member]</t>
        </is>
      </c>
    </row>
    <row r="12">
      <c r="A12" s="3" t="inlineStr">
        <is>
          <t>Disclosure of detailed information about property, plant and equipment [line items]</t>
        </is>
      </c>
    </row>
    <row r="13">
      <c r="A13" s="4" t="inlineStr">
        <is>
          <t>Property, plant and equipment, Restrictions on title</t>
        </is>
      </c>
      <c r="B13" s="6" t="n">
        <v>379</v>
      </c>
      <c r="C13" s="6" t="n">
        <v>395</v>
      </c>
    </row>
    <row r="14">
      <c r="A14" s="4" t="inlineStr">
        <is>
          <t>Land [member] | Adjustments To Property Plant And Equipment [Member]</t>
        </is>
      </c>
    </row>
    <row r="15">
      <c r="A15" s="3" t="inlineStr">
        <is>
          <t>Disclosure of detailed information about property, plant and equipment [line items]</t>
        </is>
      </c>
    </row>
    <row r="16">
      <c r="A16" s="4" t="inlineStr">
        <is>
          <t>Actualisation of provisional capitalisation</t>
        </is>
      </c>
      <c r="B16" s="5" t="n">
        <v>19</v>
      </c>
      <c r="C16" s="5" t="n">
        <v>73</v>
      </c>
    </row>
    <row r="17">
      <c r="A17" s="4" t="inlineStr">
        <is>
          <t>Land [member] | General Power Of Attorney [Member]</t>
        </is>
      </c>
    </row>
    <row r="18">
      <c r="A18" s="3" t="inlineStr">
        <is>
          <t>Disclosure of detailed information about property, plant and equipment [line items]</t>
        </is>
      </c>
    </row>
    <row r="19">
      <c r="A19" s="4" t="inlineStr">
        <is>
          <t>Property, plant and equipment, Restrictions on title</t>
        </is>
      </c>
      <c r="B19" s="5" t="n">
        <v>429</v>
      </c>
      <c r="C19" s="5" t="n">
        <v>510</v>
      </c>
    </row>
    <row r="20">
      <c r="A20" s="4" t="inlineStr">
        <is>
          <t>Plant And Equipment [Member] | Adjustments To Property Plant And Equipment [Member]</t>
        </is>
      </c>
    </row>
    <row r="21">
      <c r="A21" s="3" t="inlineStr">
        <is>
          <t>Disclosure of detailed information about property, plant and equipment [line items]</t>
        </is>
      </c>
    </row>
    <row r="22">
      <c r="A22" s="4" t="inlineStr">
        <is>
          <t>Actualisation of provisional capitalisation</t>
        </is>
      </c>
      <c r="B22" s="5" t="n">
        <v>265</v>
      </c>
      <c r="C22" s="5" t="n">
        <v>51</v>
      </c>
    </row>
    <row r="23">
      <c r="A23" s="4" t="inlineStr">
        <is>
          <t>Capital Work In Progress [Member]</t>
        </is>
      </c>
    </row>
    <row r="24">
      <c r="A24" s="3" t="inlineStr">
        <is>
          <t>Disclosure of detailed information about property, plant and equipment [line items]</t>
        </is>
      </c>
    </row>
    <row r="25">
      <c r="A25" s="4" t="inlineStr">
        <is>
          <t>Property, plant and equipment, Written off</t>
        </is>
      </c>
      <c r="B25" s="5" t="n">
        <v>39</v>
      </c>
      <c r="C25" s="5" t="n">
        <v>27</v>
      </c>
    </row>
    <row r="26">
      <c r="A26" s="4" t="inlineStr">
        <is>
          <t>Capital Work In Progress [Member] | Adjustments To Property Plant And Equipment [Member]</t>
        </is>
      </c>
    </row>
    <row r="27">
      <c r="A27" s="3" t="inlineStr">
        <is>
          <t>Disclosure of detailed information about property, plant and equipment [line items]</t>
        </is>
      </c>
    </row>
    <row r="28">
      <c r="A28" s="4" t="inlineStr">
        <is>
          <t>Actualisation of provisional capitalisation</t>
        </is>
      </c>
      <c r="B28" s="6" t="n">
        <v>4</v>
      </c>
      <c r="C28" s="6" t="n">
        <v>18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 Summary of Changes in Intangible Assets and Goodwill (Detail) - INR (₨) ₨ in Millions</t>
        </is>
      </c>
      <c r="C1" s="2" t="inlineStr">
        <is>
          <t>12 Months Ended</t>
        </is>
      </c>
    </row>
    <row r="2">
      <c r="C2" s="2" t="inlineStr">
        <is>
          <t>Mar. 31, 2021</t>
        </is>
      </c>
      <c r="D2" s="2" t="inlineStr">
        <is>
          <t>Mar. 31, 2020</t>
        </is>
      </c>
      <c r="E2" s="2" t="inlineStr">
        <is>
          <t>Mar. 31, 2019</t>
        </is>
      </c>
    </row>
    <row r="3">
      <c r="A3" s="3" t="inlineStr">
        <is>
          <t>Disclosure of reconciliation of changes in intangible assets and goodwill [line items]</t>
        </is>
      </c>
    </row>
    <row r="4">
      <c r="A4" s="4" t="inlineStr">
        <is>
          <t>Intangible assets and goodwill</t>
        </is>
      </c>
      <c r="C4" s="6" t="n">
        <v>35970</v>
      </c>
      <c r="D4" s="6" t="n">
        <v>37064</v>
      </c>
    </row>
    <row r="5">
      <c r="A5" s="4" t="inlineStr">
        <is>
          <t>Charge for the year</t>
        </is>
      </c>
      <c r="C5" s="5" t="n">
        <v>1166</v>
      </c>
      <c r="D5" s="5" t="n">
        <v>1145</v>
      </c>
      <c r="E5" s="6" t="n">
        <v>1118</v>
      </c>
    </row>
    <row r="6">
      <c r="A6" s="4" t="inlineStr">
        <is>
          <t>Intangible assets and goodwill</t>
        </is>
      </c>
      <c r="C6" s="5" t="n">
        <v>36410</v>
      </c>
      <c r="D6" s="5" t="n">
        <v>35970</v>
      </c>
      <c r="E6" s="5" t="n">
        <v>37064</v>
      </c>
    </row>
    <row r="7">
      <c r="A7" s="4" t="inlineStr">
        <is>
          <t>Cost</t>
        </is>
      </c>
    </row>
    <row r="8">
      <c r="A8" s="3" t="inlineStr">
        <is>
          <t>Disclosure of reconciliation of changes in intangible assets and goodwill [line items]</t>
        </is>
      </c>
    </row>
    <row r="9">
      <c r="A9" s="4" t="inlineStr">
        <is>
          <t>Intangible assets and goodwill</t>
        </is>
      </c>
      <c r="C9" s="5" t="n">
        <v>38393</v>
      </c>
      <c r="D9" s="5" t="n">
        <v>38327</v>
      </c>
    </row>
    <row r="10">
      <c r="A10" s="4" t="inlineStr">
        <is>
          <t>Additions during the year</t>
        </is>
      </c>
      <c r="C10" s="5" t="n">
        <v>350</v>
      </c>
      <c r="D10" s="5" t="n">
        <v>79</v>
      </c>
    </row>
    <row r="11">
      <c r="A11" s="4" t="inlineStr">
        <is>
          <t>Capitalised during the year</t>
        </is>
      </c>
      <c r="C11" s="5" t="n">
        <v>-67</v>
      </c>
      <c r="D11" s="5" t="n">
        <v>-13</v>
      </c>
    </row>
    <row r="12">
      <c r="A12" s="4" t="inlineStr">
        <is>
          <t>Acquisition of subsidiaries</t>
        </is>
      </c>
      <c r="C12" s="5" t="n">
        <v>1338</v>
      </c>
    </row>
    <row r="13">
      <c r="A13" s="4" t="inlineStr">
        <is>
          <t>Intangible assets and goodwill</t>
        </is>
      </c>
      <c r="C13" s="5" t="n">
        <v>40014</v>
      </c>
      <c r="D13" s="5" t="n">
        <v>38393</v>
      </c>
      <c r="E13" s="5" t="n">
        <v>38327</v>
      </c>
    </row>
    <row r="14">
      <c r="A14" s="4" t="inlineStr">
        <is>
          <t>Amortisation</t>
        </is>
      </c>
    </row>
    <row r="15">
      <c r="A15" s="3" t="inlineStr">
        <is>
          <t>Disclosure of reconciliation of changes in intangible assets and goodwill [line items]</t>
        </is>
      </c>
    </row>
    <row r="16">
      <c r="A16" s="4" t="inlineStr">
        <is>
          <t>Intangible assets and goodwill</t>
        </is>
      </c>
      <c r="C16" s="5" t="n">
        <v>2423</v>
      </c>
      <c r="D16" s="5" t="n">
        <v>1263</v>
      </c>
    </row>
    <row r="17">
      <c r="A17" s="4" t="inlineStr">
        <is>
          <t>Charge for the year</t>
        </is>
      </c>
      <c r="C17" s="5" t="n">
        <v>1166</v>
      </c>
      <c r="D17" s="5" t="n">
        <v>1145</v>
      </c>
    </row>
    <row r="18">
      <c r="A18" s="4" t="inlineStr">
        <is>
          <t>Amortisation capitalised during the year</t>
        </is>
      </c>
      <c r="C18" s="5" t="n">
        <v>15</v>
      </c>
      <c r="D18" s="5" t="n">
        <v>15</v>
      </c>
    </row>
    <row r="19">
      <c r="A19" s="4" t="inlineStr">
        <is>
          <t>Intangible assets and goodwill</t>
        </is>
      </c>
      <c r="C19" s="5" t="n">
        <v>3604</v>
      </c>
      <c r="D19" s="5" t="n">
        <v>2423</v>
      </c>
      <c r="E19" s="5" t="n">
        <v>1263</v>
      </c>
    </row>
    <row r="20">
      <c r="A20" s="4" t="inlineStr">
        <is>
          <t>Computer software</t>
        </is>
      </c>
    </row>
    <row r="21">
      <c r="A21" s="3" t="inlineStr">
        <is>
          <t>Disclosure of reconciliation of changes in intangible assets and goodwill [line items]</t>
        </is>
      </c>
    </row>
    <row r="22">
      <c r="A22" s="4" t="inlineStr">
        <is>
          <t>Intangible assets and goodwill</t>
        </is>
      </c>
      <c r="C22" s="5" t="n">
        <v>85</v>
      </c>
      <c r="D22" s="5" t="n">
        <v>96</v>
      </c>
    </row>
    <row r="23">
      <c r="A23" s="4" t="inlineStr">
        <is>
          <t>Intangible assets and goodwill</t>
        </is>
      </c>
      <c r="C23" s="5" t="n">
        <v>140</v>
      </c>
      <c r="D23" s="5" t="n">
        <v>85</v>
      </c>
      <c r="E23" s="5" t="n">
        <v>96</v>
      </c>
    </row>
    <row r="24">
      <c r="A24" s="4" t="inlineStr">
        <is>
          <t>Computer software | Cost</t>
        </is>
      </c>
    </row>
    <row r="25">
      <c r="A25" s="3" t="inlineStr">
        <is>
          <t>Disclosure of reconciliation of changes in intangible assets and goodwill [line items]</t>
        </is>
      </c>
    </row>
    <row r="26">
      <c r="A26" s="4" t="inlineStr">
        <is>
          <t>Intangible assets and goodwill</t>
        </is>
      </c>
      <c r="C26" s="5" t="n">
        <v>179</v>
      </c>
      <c r="D26" s="5" t="n">
        <v>160</v>
      </c>
    </row>
    <row r="27">
      <c r="A27" s="4" t="inlineStr">
        <is>
          <t>Additions during the year</t>
        </is>
      </c>
      <c r="C27" s="5" t="n">
        <v>86</v>
      </c>
      <c r="D27" s="5" t="n">
        <v>19</v>
      </c>
    </row>
    <row r="28">
      <c r="A28" s="4" t="inlineStr">
        <is>
          <t>Acquisition of subsidiaries</t>
        </is>
      </c>
      <c r="C28" s="5" t="n">
        <v>7</v>
      </c>
    </row>
    <row r="29">
      <c r="A29" s="4" t="inlineStr">
        <is>
          <t>Intangible assets and goodwill</t>
        </is>
      </c>
      <c r="C29" s="5" t="n">
        <v>272</v>
      </c>
      <c r="D29" s="5" t="n">
        <v>179</v>
      </c>
      <c r="E29" s="5" t="n">
        <v>160</v>
      </c>
    </row>
    <row r="30">
      <c r="A30" s="4" t="inlineStr">
        <is>
          <t>Computer software | Amortisation</t>
        </is>
      </c>
    </row>
    <row r="31">
      <c r="A31" s="3" t="inlineStr">
        <is>
          <t>Disclosure of reconciliation of changes in intangible assets and goodwill [line items]</t>
        </is>
      </c>
    </row>
    <row r="32">
      <c r="A32" s="4" t="inlineStr">
        <is>
          <t>Intangible assets and goodwill</t>
        </is>
      </c>
      <c r="C32" s="5" t="n">
        <v>94</v>
      </c>
      <c r="D32" s="5" t="n">
        <v>64</v>
      </c>
    </row>
    <row r="33">
      <c r="A33" s="4" t="inlineStr">
        <is>
          <t>Charge for the year</t>
        </is>
      </c>
      <c r="C33" s="5" t="n">
        <v>23</v>
      </c>
      <c r="D33" s="5" t="n">
        <v>30</v>
      </c>
    </row>
    <row r="34">
      <c r="A34" s="4" t="inlineStr">
        <is>
          <t>Amortisation capitalised during the year</t>
        </is>
      </c>
      <c r="C34" s="5" t="n">
        <v>15</v>
      </c>
    </row>
    <row r="35">
      <c r="A35" s="4" t="inlineStr">
        <is>
          <t>Intangible assets and goodwill</t>
        </is>
      </c>
      <c r="C35" s="5" t="n">
        <v>132</v>
      </c>
      <c r="D35" s="5" t="n">
        <v>94</v>
      </c>
      <c r="E35" s="5" t="n">
        <v>64</v>
      </c>
    </row>
    <row r="36">
      <c r="A36" s="4" t="inlineStr">
        <is>
          <t>Customer contracts</t>
        </is>
      </c>
    </row>
    <row r="37">
      <c r="A37" s="3" t="inlineStr">
        <is>
          <t>Disclosure of reconciliation of changes in intangible assets and goodwill [line items]</t>
        </is>
      </c>
    </row>
    <row r="38">
      <c r="A38" s="4" t="inlineStr">
        <is>
          <t>Intangible assets and goodwill</t>
        </is>
      </c>
      <c r="C38" s="5" t="n">
        <v>24418</v>
      </c>
      <c r="D38" s="5" t="n">
        <v>25547</v>
      </c>
    </row>
    <row r="39">
      <c r="A39" s="4" t="inlineStr">
        <is>
          <t>Intangible assets and goodwill</t>
        </is>
      </c>
      <c r="C39" s="5" t="n">
        <v>24580</v>
      </c>
      <c r="D39" s="5" t="n">
        <v>24418</v>
      </c>
      <c r="E39" s="5" t="n">
        <v>25547</v>
      </c>
    </row>
    <row r="40">
      <c r="A40" s="4" t="inlineStr">
        <is>
          <t>Customer contracts | Cost</t>
        </is>
      </c>
    </row>
    <row r="41">
      <c r="A41" s="3" t="inlineStr">
        <is>
          <t>Disclosure of reconciliation of changes in intangible assets and goodwill [line items]</t>
        </is>
      </c>
    </row>
    <row r="42">
      <c r="A42" s="4" t="inlineStr">
        <is>
          <t>Intangible assets and goodwill</t>
        </is>
      </c>
      <c r="C42" s="5" t="n">
        <v>26744</v>
      </c>
      <c r="D42" s="5" t="n">
        <v>26744</v>
      </c>
    </row>
    <row r="43">
      <c r="A43" s="4" t="inlineStr">
        <is>
          <t>Acquisition of subsidiaries</t>
        </is>
      </c>
      <c r="C43" s="5" t="n">
        <v>1304</v>
      </c>
    </row>
    <row r="44">
      <c r="A44" s="4" t="inlineStr">
        <is>
          <t>Intangible assets and goodwill</t>
        </is>
      </c>
      <c r="C44" s="5" t="n">
        <v>28048</v>
      </c>
      <c r="D44" s="5" t="n">
        <v>26744</v>
      </c>
      <c r="E44" s="5" t="n">
        <v>26744</v>
      </c>
    </row>
    <row r="45">
      <c r="A45" s="4" t="inlineStr">
        <is>
          <t>Customer contracts | Amortisation</t>
        </is>
      </c>
    </row>
    <row r="46">
      <c r="A46" s="3" t="inlineStr">
        <is>
          <t>Disclosure of reconciliation of changes in intangible assets and goodwill [line items]</t>
        </is>
      </c>
    </row>
    <row r="47">
      <c r="A47" s="4" t="inlineStr">
        <is>
          <t>Intangible assets and goodwill</t>
        </is>
      </c>
      <c r="C47" s="5" t="n">
        <v>2326</v>
      </c>
      <c r="D47" s="5" t="n">
        <v>1197</v>
      </c>
    </row>
    <row r="48">
      <c r="A48" s="4" t="inlineStr">
        <is>
          <t>Charge for the year</t>
        </is>
      </c>
      <c r="C48" s="5" t="n">
        <v>1142</v>
      </c>
      <c r="D48" s="5" t="n">
        <v>1114</v>
      </c>
    </row>
    <row r="49">
      <c r="A49" s="4" t="inlineStr">
        <is>
          <t>Amortisation capitalised during the year</t>
        </is>
      </c>
      <c r="D49" s="5" t="n">
        <v>15</v>
      </c>
    </row>
    <row r="50">
      <c r="A50" s="4" t="inlineStr">
        <is>
          <t>Intangible assets and goodwill</t>
        </is>
      </c>
      <c r="C50" s="5" t="n">
        <v>3468</v>
      </c>
      <c r="D50" s="5" t="n">
        <v>2326</v>
      </c>
      <c r="E50" s="5" t="n">
        <v>1197</v>
      </c>
    </row>
    <row r="51">
      <c r="A51" s="4" t="inlineStr">
        <is>
          <t>Development rights</t>
        </is>
      </c>
    </row>
    <row r="52">
      <c r="A52" s="3" t="inlineStr">
        <is>
          <t>Disclosure of reconciliation of changes in intangible assets and goodwill [line items]</t>
        </is>
      </c>
    </row>
    <row r="53">
      <c r="A53" s="4" t="inlineStr">
        <is>
          <t>Intangible assets and goodwill</t>
        </is>
      </c>
      <c r="C53" s="5" t="n">
        <v>33</v>
      </c>
      <c r="D53" s="5" t="n">
        <v>34</v>
      </c>
    </row>
    <row r="54">
      <c r="A54" s="4" t="inlineStr">
        <is>
          <t>Intangible assets and goodwill</t>
        </is>
      </c>
      <c r="C54" s="5" t="n">
        <v>32</v>
      </c>
      <c r="D54" s="5" t="n">
        <v>33</v>
      </c>
      <c r="E54" s="5" t="n">
        <v>34</v>
      </c>
    </row>
    <row r="55">
      <c r="A55" s="4" t="inlineStr">
        <is>
          <t>Development rights | Cost</t>
        </is>
      </c>
    </row>
    <row r="56">
      <c r="A56" s="3" t="inlineStr">
        <is>
          <t>Disclosure of reconciliation of changes in intangible assets and goodwill [line items]</t>
        </is>
      </c>
    </row>
    <row r="57">
      <c r="A57" s="4" t="inlineStr">
        <is>
          <t>Intangible assets and goodwill</t>
        </is>
      </c>
      <c r="C57" s="5" t="n">
        <v>36</v>
      </c>
      <c r="D57" s="5" t="n">
        <v>36</v>
      </c>
    </row>
    <row r="58">
      <c r="A58" s="4" t="inlineStr">
        <is>
          <t>Intangible assets and goodwill</t>
        </is>
      </c>
      <c r="C58" s="5" t="n">
        <v>36</v>
      </c>
      <c r="D58" s="5" t="n">
        <v>36</v>
      </c>
      <c r="E58" s="5" t="n">
        <v>36</v>
      </c>
    </row>
    <row r="59">
      <c r="A59" s="4" t="inlineStr">
        <is>
          <t>Development rights | Amortisation</t>
        </is>
      </c>
    </row>
    <row r="60">
      <c r="A60" s="3" t="inlineStr">
        <is>
          <t>Disclosure of reconciliation of changes in intangible assets and goodwill [line items]</t>
        </is>
      </c>
    </row>
    <row r="61">
      <c r="A61" s="4" t="inlineStr">
        <is>
          <t>Intangible assets and goodwill</t>
        </is>
      </c>
      <c r="C61" s="5" t="n">
        <v>3</v>
      </c>
      <c r="D61" s="5" t="n">
        <v>2</v>
      </c>
    </row>
    <row r="62">
      <c r="A62" s="4" t="inlineStr">
        <is>
          <t>Charge for the year</t>
        </is>
      </c>
      <c r="C62" s="5" t="n">
        <v>1</v>
      </c>
      <c r="D62" s="5" t="n">
        <v>1</v>
      </c>
    </row>
    <row r="63">
      <c r="A63" s="4" t="inlineStr">
        <is>
          <t>Intangible assets and goodwill</t>
        </is>
      </c>
      <c r="C63" s="5" t="n">
        <v>4</v>
      </c>
      <c r="D63" s="5" t="n">
        <v>3</v>
      </c>
      <c r="E63" s="5" t="n">
        <v>2</v>
      </c>
    </row>
    <row r="64">
      <c r="A64" s="4" t="inlineStr">
        <is>
          <t>Other intangible assets</t>
        </is>
      </c>
    </row>
    <row r="65">
      <c r="A65" s="3" t="inlineStr">
        <is>
          <t>Disclosure of reconciliation of changes in intangible assets and goodwill [line items]</t>
        </is>
      </c>
    </row>
    <row r="66">
      <c r="A66" s="4" t="inlineStr">
        <is>
          <t>Intangible assets and goodwill</t>
        </is>
      </c>
      <c r="C66" s="5" t="n">
        <v>7</v>
      </c>
    </row>
    <row r="67">
      <c r="A67" s="4" t="inlineStr">
        <is>
          <t>Other intangible assets | Cost</t>
        </is>
      </c>
    </row>
    <row r="68">
      <c r="A68" s="3" t="inlineStr">
        <is>
          <t>Disclosure of reconciliation of changes in intangible assets and goodwill [line items]</t>
        </is>
      </c>
    </row>
    <row r="69">
      <c r="A69" s="4" t="inlineStr">
        <is>
          <t>Acquisition of subsidiaries</t>
        </is>
      </c>
      <c r="C69" s="5" t="n">
        <v>7</v>
      </c>
    </row>
    <row r="70">
      <c r="A70" s="4" t="inlineStr">
        <is>
          <t>Intangible assets and goodwill</t>
        </is>
      </c>
      <c r="C70" s="5" t="n">
        <v>7</v>
      </c>
    </row>
    <row r="71">
      <c r="A71" s="4" t="inlineStr">
        <is>
          <t>Goodwill</t>
        </is>
      </c>
    </row>
    <row r="72">
      <c r="A72" s="3" t="inlineStr">
        <is>
          <t>Disclosure of reconciliation of changes in intangible assets and goodwill [line items]</t>
        </is>
      </c>
    </row>
    <row r="73">
      <c r="A73" s="4" t="inlineStr">
        <is>
          <t>Intangible assets and goodwill</t>
        </is>
      </c>
      <c r="C73" s="5" t="n">
        <v>11381</v>
      </c>
      <c r="D73" s="5" t="n">
        <v>11381</v>
      </c>
    </row>
    <row r="74">
      <c r="A74" s="4" t="inlineStr">
        <is>
          <t>Intangible assets and goodwill</t>
        </is>
      </c>
      <c r="C74" s="5" t="n">
        <v>11596</v>
      </c>
      <c r="D74" s="5" t="n">
        <v>11381</v>
      </c>
      <c r="E74" s="5" t="n">
        <v>11381</v>
      </c>
    </row>
    <row r="75">
      <c r="A75" s="4" t="inlineStr">
        <is>
          <t>Goodwill | Cost</t>
        </is>
      </c>
    </row>
    <row r="76">
      <c r="A76" s="3" t="inlineStr">
        <is>
          <t>Disclosure of reconciliation of changes in intangible assets and goodwill [line items]</t>
        </is>
      </c>
    </row>
    <row r="77">
      <c r="A77" s="4" t="inlineStr">
        <is>
          <t>Intangible assets and goodwill</t>
        </is>
      </c>
      <c r="C77" s="5" t="n">
        <v>11381</v>
      </c>
      <c r="D77" s="5" t="n">
        <v>11381</v>
      </c>
    </row>
    <row r="78">
      <c r="A78" s="4" t="inlineStr">
        <is>
          <t>Additions during the year</t>
        </is>
      </c>
      <c r="C78" s="5" t="n">
        <v>215</v>
      </c>
    </row>
    <row r="79">
      <c r="A79" s="4" t="inlineStr">
        <is>
          <t>Intangible assets and goodwill</t>
        </is>
      </c>
      <c r="C79" s="5" t="n">
        <v>11596</v>
      </c>
      <c r="D79" s="5" t="n">
        <v>11381</v>
      </c>
      <c r="E79" s="5" t="n">
        <v>11381</v>
      </c>
    </row>
    <row r="80">
      <c r="A80" s="4" t="inlineStr">
        <is>
          <t>Intangible asset under development</t>
        </is>
      </c>
    </row>
    <row r="81">
      <c r="A81" s="3" t="inlineStr">
        <is>
          <t>Disclosure of reconciliation of changes in intangible assets and goodwill [line items]</t>
        </is>
      </c>
    </row>
    <row r="82">
      <c r="A82" s="4" t="inlineStr">
        <is>
          <t>Intangible assets and goodwill</t>
        </is>
      </c>
      <c r="C82" s="5" t="n">
        <v>53</v>
      </c>
      <c r="D82" s="5" t="n">
        <v>6</v>
      </c>
    </row>
    <row r="83">
      <c r="A83" s="4" t="inlineStr">
        <is>
          <t>Intangible assets and goodwill</t>
        </is>
      </c>
      <c r="C83" s="5" t="n">
        <v>55</v>
      </c>
      <c r="D83" s="5" t="n">
        <v>53</v>
      </c>
      <c r="E83" s="5" t="n">
        <v>6</v>
      </c>
    </row>
    <row r="84">
      <c r="A84" s="4" t="inlineStr">
        <is>
          <t>Intangible asset under development | Cost</t>
        </is>
      </c>
    </row>
    <row r="85">
      <c r="A85" s="3" t="inlineStr">
        <is>
          <t>Disclosure of reconciliation of changes in intangible assets and goodwill [line items]</t>
        </is>
      </c>
    </row>
    <row r="86">
      <c r="A86" s="4" t="inlineStr">
        <is>
          <t>Intangible assets and goodwill</t>
        </is>
      </c>
      <c r="C86" s="5" t="n">
        <v>53</v>
      </c>
      <c r="D86" s="5" t="n">
        <v>6</v>
      </c>
    </row>
    <row r="87">
      <c r="A87" s="4" t="inlineStr">
        <is>
          <t>Additions during the year</t>
        </is>
      </c>
      <c r="B87" s="4" t="inlineStr">
        <is>
          <t>[1]</t>
        </is>
      </c>
      <c r="C87" s="5" t="n">
        <v>49</v>
      </c>
      <c r="D87" s="5" t="n">
        <v>60</v>
      </c>
    </row>
    <row r="88">
      <c r="A88" s="4" t="inlineStr">
        <is>
          <t>Capitalised during the year</t>
        </is>
      </c>
      <c r="C88" s="5" t="n">
        <v>-67</v>
      </c>
      <c r="D88" s="5" t="n">
        <v>-13</v>
      </c>
    </row>
    <row r="89">
      <c r="A89" s="4" t="inlineStr">
        <is>
          <t>Acquisition of subsidiaries</t>
        </is>
      </c>
      <c r="C89" s="5" t="n">
        <v>20</v>
      </c>
    </row>
    <row r="90">
      <c r="A90" s="4" t="inlineStr">
        <is>
          <t>Intangible assets and goodwill</t>
        </is>
      </c>
      <c r="C90" s="6" t="n">
        <v>55</v>
      </c>
      <c r="D90" s="6" t="n">
        <v>53</v>
      </c>
      <c r="E90" s="6" t="n">
        <v>6</v>
      </c>
    </row>
    <row r="91"/>
    <row r="92">
      <c r="A92" s="4" t="inlineStr">
        <is>
          <t>[1]</t>
        </is>
      </c>
      <c r="B92" s="4" t="inlineStr">
        <is>
          <t>Intangible assets under development amounting to INR 20 as on 31 March 2021 (31 March 2020: INR Nil) out of the total intangible assets under development pertain to fair value of customer contracts for projects under development acquired as part of business combination. Goodwill and intangible assets under development pertain to various group of CGUs and individual CGUs and a combined test of impairment have been performed.</t>
        </is>
      </c>
    </row>
  </sheetData>
  <mergeCells count="4">
    <mergeCell ref="A1:B2"/>
    <mergeCell ref="C1:E1"/>
    <mergeCell ref="A91:D91"/>
    <mergeCell ref="B92:D9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reak-Up for Goodwill and Intangible Assets (Detail) - INR (₨) ₨ in Millions</t>
        </is>
      </c>
      <c r="B1" s="2" t="inlineStr">
        <is>
          <t>Mar. 31, 2021</t>
        </is>
      </c>
      <c r="C1" s="2" t="inlineStr">
        <is>
          <t>Mar. 31, 2020</t>
        </is>
      </c>
    </row>
    <row r="2">
      <c r="A2" s="4" t="inlineStr">
        <is>
          <t>Ostro Energy Group [member] | wind power segment [member]</t>
        </is>
      </c>
    </row>
    <row r="3">
      <c r="A3" s="3" t="inlineStr">
        <is>
          <t>Disclosure of information for cash-generating units [line items]</t>
        </is>
      </c>
    </row>
    <row r="4">
      <c r="A4" s="4" t="inlineStr">
        <is>
          <t>Goodwill</t>
        </is>
      </c>
      <c r="B4" s="6" t="n">
        <v>9903</v>
      </c>
      <c r="C4" s="6" t="n">
        <v>9903</v>
      </c>
    </row>
    <row r="5">
      <c r="A5" s="4" t="inlineStr">
        <is>
          <t>ReNew Vayu Urja KCT [member] | wind power segment [member]</t>
        </is>
      </c>
    </row>
    <row r="6">
      <c r="A6" s="3" t="inlineStr">
        <is>
          <t>Disclosure of information for cash-generating units [line items]</t>
        </is>
      </c>
    </row>
    <row r="7">
      <c r="A7" s="4" t="inlineStr">
        <is>
          <t>Goodwill</t>
        </is>
      </c>
      <c r="B7" s="5" t="n">
        <v>756</v>
      </c>
      <c r="C7" s="5" t="n">
        <v>756</v>
      </c>
    </row>
    <row r="8">
      <c r="A8" s="4" t="inlineStr">
        <is>
          <t>Prathamesh Solarfarms [member] | solar power segment [member]</t>
        </is>
      </c>
    </row>
    <row r="9">
      <c r="A9" s="3" t="inlineStr">
        <is>
          <t>Disclosure of information for cash-generating units [line items]</t>
        </is>
      </c>
    </row>
    <row r="10">
      <c r="A10" s="4" t="inlineStr">
        <is>
          <t>Goodwill</t>
        </is>
      </c>
      <c r="B10" s="5" t="n">
        <v>428</v>
      </c>
      <c r="C10" s="5" t="n">
        <v>428</v>
      </c>
    </row>
    <row r="11">
      <c r="A11" s="4" t="inlineStr">
        <is>
          <t>Others [member] | Intangible assets under development [member]</t>
        </is>
      </c>
    </row>
    <row r="12">
      <c r="A12" s="3" t="inlineStr">
        <is>
          <t>Disclosure of information for cash-generating units [line items]</t>
        </is>
      </c>
    </row>
    <row r="13">
      <c r="A13" s="4" t="inlineStr">
        <is>
          <t>Goodwill</t>
        </is>
      </c>
      <c r="B13" s="5" t="n">
        <v>510</v>
      </c>
      <c r="C13" s="5" t="n">
        <v>294</v>
      </c>
    </row>
    <row r="14">
      <c r="A14" s="4" t="inlineStr">
        <is>
          <t>Intangible asset under development</t>
        </is>
      </c>
      <c r="B14" s="6" t="n">
        <v>59</v>
      </c>
      <c r="C14" s="6" t="n">
        <v>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formation in Respect of Units for which Recoverable Amount Exceeds the Carrying Amount (Detail) - INR (₨) ₨ in Millions</t>
        </is>
      </c>
      <c r="B1" s="2" t="inlineStr">
        <is>
          <t>Mar. 31, 2021</t>
        </is>
      </c>
      <c r="C1" s="2" t="inlineStr">
        <is>
          <t>Mar. 31, 2020</t>
        </is>
      </c>
    </row>
    <row r="2">
      <c r="A2" s="3" t="inlineStr">
        <is>
          <t>Disclosure of information for cash-generating units [line items]</t>
        </is>
      </c>
    </row>
    <row r="3">
      <c r="A3" s="4" t="inlineStr">
        <is>
          <t>Amount by which unit's recoverable amount exceeds its carrying amount</t>
        </is>
      </c>
      <c r="B3" s="6" t="n">
        <v>7592</v>
      </c>
      <c r="C3" s="6" t="n">
        <v>6515</v>
      </c>
    </row>
    <row r="4">
      <c r="A4" s="4" t="inlineStr">
        <is>
          <t>wind power segment [member] | Ostro Energy Group [member]</t>
        </is>
      </c>
    </row>
    <row r="5">
      <c r="A5" s="3" t="inlineStr">
        <is>
          <t>Disclosure of information for cash-generating units [line items]</t>
        </is>
      </c>
    </row>
    <row r="6">
      <c r="A6" s="4" t="inlineStr">
        <is>
          <t>Amount by which unit's recoverable amount exceeds its carrying amount</t>
        </is>
      </c>
      <c r="B6" s="5" t="n">
        <v>3090</v>
      </c>
      <c r="C6" s="5" t="n">
        <v>4106</v>
      </c>
    </row>
    <row r="7">
      <c r="A7" s="4" t="inlineStr">
        <is>
          <t>wind power segment [member] | ReNew Vayu Urja (KCT) [member]</t>
        </is>
      </c>
    </row>
    <row r="8">
      <c r="A8" s="3" t="inlineStr">
        <is>
          <t>Disclosure of information for cash-generating units [line items]</t>
        </is>
      </c>
    </row>
    <row r="9">
      <c r="A9" s="4" t="inlineStr">
        <is>
          <t>Amount by which unit's recoverable amount exceeds its carrying amount</t>
        </is>
      </c>
      <c r="B9" s="5" t="n">
        <v>2727</v>
      </c>
      <c r="C9" s="5" t="n">
        <v>1628</v>
      </c>
    </row>
    <row r="10">
      <c r="A10" s="4" t="inlineStr">
        <is>
          <t>solar power segment [member] | Prathamesh Solarfarms [member]</t>
        </is>
      </c>
    </row>
    <row r="11">
      <c r="A11" s="3" t="inlineStr">
        <is>
          <t>Disclosure of information for cash-generating units [line items]</t>
        </is>
      </c>
    </row>
    <row r="12">
      <c r="A12" s="4" t="inlineStr">
        <is>
          <t>Amount by which unit's recoverable amount exceeds its carrying amount</t>
        </is>
      </c>
      <c r="B12" s="6" t="n">
        <v>1775</v>
      </c>
      <c r="C12" s="6" t="n">
        <v>5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Sensitivity Analysis for Cash Generating Unit (Detail)</t>
        </is>
      </c>
      <c r="B1" s="2" t="inlineStr">
        <is>
          <t>12 Months Ended</t>
        </is>
      </c>
    </row>
    <row r="2">
      <c r="B2" s="2" t="inlineStr">
        <is>
          <t>Mar. 31, 2021</t>
        </is>
      </c>
      <c r="C2" s="2" t="inlineStr">
        <is>
          <t>Mar. 31, 2020</t>
        </is>
      </c>
    </row>
    <row r="3">
      <c r="A3" s="3" t="inlineStr">
        <is>
          <t>Disclosure Of Sensitivity Analysis For Cash Generating Unit [line Items]</t>
        </is>
      </c>
    </row>
    <row r="4">
      <c r="A4" s="4" t="inlineStr">
        <is>
          <t>Plant load factor (PLF), if plant load factor is reduced by</t>
        </is>
      </c>
      <c r="B4" s="4" t="inlineStr">
        <is>
          <t>7.41%</t>
        </is>
      </c>
      <c r="C4" s="4" t="inlineStr">
        <is>
          <t>4.87%</t>
        </is>
      </c>
    </row>
    <row r="5">
      <c r="A5" s="4" t="inlineStr">
        <is>
          <t>Revised rate of weighted average cost of capital [member]</t>
        </is>
      </c>
    </row>
    <row r="6">
      <c r="A6" s="3" t="inlineStr">
        <is>
          <t>Disclosure Of Sensitivity Analysis For Cash Generating Unit [line Items]</t>
        </is>
      </c>
    </row>
    <row r="7">
      <c r="A7" s="4" t="inlineStr">
        <is>
          <t>Discount rate: (Pre-tax WACC)</t>
        </is>
      </c>
      <c r="B7" s="8" t="n">
        <v>11.89</v>
      </c>
      <c r="C7" s="8" t="n">
        <v>12.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INR (₨) ₨ in Millions</t>
        </is>
      </c>
      <c r="B1" s="2" t="inlineStr">
        <is>
          <t>12 Months Ended</t>
        </is>
      </c>
    </row>
    <row r="2">
      <c r="B2" s="2" t="inlineStr">
        <is>
          <t>Mar. 31, 2021</t>
        </is>
      </c>
      <c r="C2" s="2" t="inlineStr">
        <is>
          <t>Mar. 31, 2020</t>
        </is>
      </c>
    </row>
    <row r="3">
      <c r="A3" s="3" t="inlineStr">
        <is>
          <t>Disclosure of detailed information about intangible assets [line items]</t>
        </is>
      </c>
    </row>
    <row r="4">
      <c r="A4" s="4" t="inlineStr">
        <is>
          <t>Term of agreement based on which discount rate is applied</t>
        </is>
      </c>
      <c r="B4" s="4" t="inlineStr">
        <is>
          <t>25 years</t>
        </is>
      </c>
    </row>
    <row r="5">
      <c r="A5" s="4" t="inlineStr">
        <is>
          <t>Discount rate applied to cash flow projections</t>
        </is>
      </c>
      <c r="B5" s="4" t="inlineStr">
        <is>
          <t>10.90%</t>
        </is>
      </c>
      <c r="C5" s="4" t="inlineStr">
        <is>
          <t>11.40%</t>
        </is>
      </c>
    </row>
    <row r="6">
      <c r="A6" s="4" t="inlineStr">
        <is>
          <t>Cash genereating units, Amounts in excess of carrying amount</t>
        </is>
      </c>
      <c r="B6" s="6" t="n">
        <v>7592</v>
      </c>
      <c r="C6" s="6" t="n">
        <v>6515</v>
      </c>
    </row>
    <row r="7">
      <c r="A7" s="4" t="inlineStr">
        <is>
          <t>Impairment of goodwill</t>
        </is>
      </c>
      <c r="B7" s="4" t="inlineStr">
        <is>
          <t xml:space="preserve"> </t>
        </is>
      </c>
    </row>
    <row r="8">
      <c r="A8" s="4" t="inlineStr">
        <is>
          <t>Discount rate used in value in use calculations</t>
        </is>
      </c>
      <c r="B8" s="4" t="inlineStr">
        <is>
          <t>10.90%</t>
        </is>
      </c>
      <c r="C8" s="4" t="inlineStr">
        <is>
          <t>11.40%</t>
        </is>
      </c>
    </row>
    <row r="9">
      <c r="A9" s="4" t="inlineStr">
        <is>
          <t>Intangible assets under development [member]</t>
        </is>
      </c>
    </row>
    <row r="10">
      <c r="A10" s="3" t="inlineStr">
        <is>
          <t>Disclosure of detailed information about intangible assets [line items]</t>
        </is>
      </c>
    </row>
    <row r="11">
      <c r="A11" s="4" t="inlineStr">
        <is>
          <t>Fair value of customer contracts for projects under development acquired as part of business combination</t>
        </is>
      </c>
      <c r="B11" s="6" t="n">
        <v>20</v>
      </c>
      <c r="C11" s="4" t="inlineStr">
        <is>
          <t xml:space="preserve"> </t>
        </is>
      </c>
    </row>
    <row r="12">
      <c r="A12" s="4" t="inlineStr">
        <is>
          <t>Customer-related intangible assets [member] | Bottom of range [member]</t>
        </is>
      </c>
    </row>
    <row r="13">
      <c r="A13" s="3" t="inlineStr">
        <is>
          <t>Disclosure of detailed information about intangible assets [line items]</t>
        </is>
      </c>
    </row>
    <row r="14">
      <c r="A14" s="4" t="inlineStr">
        <is>
          <t>Remaining useful lives of finite lived intangible assets other than goodwill</t>
        </is>
      </c>
      <c r="B14" s="4" t="inlineStr">
        <is>
          <t>17 years</t>
        </is>
      </c>
      <c r="C14" s="4" t="inlineStr">
        <is>
          <t>18 years</t>
        </is>
      </c>
    </row>
    <row r="15">
      <c r="A15" s="4" t="inlineStr">
        <is>
          <t>Customer-related intangible assets [member] | Top of range [member]</t>
        </is>
      </c>
    </row>
    <row r="16">
      <c r="A16" s="3" t="inlineStr">
        <is>
          <t>Disclosure of detailed information about intangible assets [line items]</t>
        </is>
      </c>
    </row>
    <row r="17">
      <c r="A17" s="4" t="inlineStr">
        <is>
          <t>Remaining useful lives of finite lived intangible assets other than goodwill</t>
        </is>
      </c>
      <c r="B17" s="4" t="inlineStr">
        <is>
          <t>23 years</t>
        </is>
      </c>
      <c r="C17" s="4" t="inlineStr">
        <is>
          <t>24 year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Summary of Right of Use Assets (Detail) - INR (₨) ₨ in Millions</t>
        </is>
      </c>
      <c r="B1" s="2" t="inlineStr">
        <is>
          <t>12 Months Ended</t>
        </is>
      </c>
    </row>
    <row r="2">
      <c r="B2" s="2" t="inlineStr">
        <is>
          <t>Mar. 31, 2021</t>
        </is>
      </c>
      <c r="C2" s="2" t="inlineStr">
        <is>
          <t>Mar. 31, 2020</t>
        </is>
      </c>
      <c r="D2" s="2" t="inlineStr">
        <is>
          <t>Mar. 31, 2019</t>
        </is>
      </c>
    </row>
    <row r="3">
      <c r="A3" s="3" t="inlineStr">
        <is>
          <t>Disclosure of quantitative information about right-of-use assets [line items]</t>
        </is>
      </c>
    </row>
    <row r="4">
      <c r="A4" s="4" t="inlineStr">
        <is>
          <t>Beginning balance Right-of-use assets</t>
        </is>
      </c>
      <c r="B4" s="6" t="n">
        <v>4655</v>
      </c>
      <c r="C4" s="6" t="n">
        <v>4447</v>
      </c>
    </row>
    <row r="5">
      <c r="A5" s="4" t="inlineStr">
        <is>
          <t>Charge for the year</t>
        </is>
      </c>
      <c r="B5" s="5" t="n">
        <v>245</v>
      </c>
      <c r="C5" s="5" t="n">
        <v>230</v>
      </c>
      <c r="D5" s="6" t="n">
        <v>191</v>
      </c>
    </row>
    <row r="6">
      <c r="A6" s="4" t="inlineStr">
        <is>
          <t>Ending balance Right-of-use assets</t>
        </is>
      </c>
      <c r="B6" s="5" t="n">
        <v>4264</v>
      </c>
      <c r="C6" s="5" t="n">
        <v>4655</v>
      </c>
      <c r="D6" s="5" t="n">
        <v>4447</v>
      </c>
    </row>
    <row r="7">
      <c r="A7" s="4" t="inlineStr">
        <is>
          <t>Leasehold land</t>
        </is>
      </c>
    </row>
    <row r="8">
      <c r="A8" s="3" t="inlineStr">
        <is>
          <t>Disclosure of quantitative information about right-of-use assets [line items]</t>
        </is>
      </c>
    </row>
    <row r="9">
      <c r="A9" s="4" t="inlineStr">
        <is>
          <t>Beginning balance Right-of-use assets</t>
        </is>
      </c>
      <c r="B9" s="5" t="n">
        <v>4357</v>
      </c>
      <c r="C9" s="5" t="n">
        <v>4093</v>
      </c>
    </row>
    <row r="10">
      <c r="A10" s="4" t="inlineStr">
        <is>
          <t>Ending balance Right-of-use assets</t>
        </is>
      </c>
      <c r="B10" s="5" t="n">
        <v>4075</v>
      </c>
      <c r="C10" s="5" t="n">
        <v>4357</v>
      </c>
      <c r="D10" s="5" t="n">
        <v>4093</v>
      </c>
    </row>
    <row r="11">
      <c r="A11" s="4" t="inlineStr">
        <is>
          <t>Building</t>
        </is>
      </c>
    </row>
    <row r="12">
      <c r="A12" s="3" t="inlineStr">
        <is>
          <t>Disclosure of quantitative information about right-of-use assets [line items]</t>
        </is>
      </c>
    </row>
    <row r="13">
      <c r="A13" s="4" t="inlineStr">
        <is>
          <t>Beginning balance Right-of-use assets</t>
        </is>
      </c>
      <c r="B13" s="5" t="n">
        <v>298</v>
      </c>
      <c r="C13" s="5" t="n">
        <v>354</v>
      </c>
    </row>
    <row r="14">
      <c r="A14" s="4" t="inlineStr">
        <is>
          <t>Ending balance Right-of-use assets</t>
        </is>
      </c>
      <c r="B14" s="5" t="n">
        <v>189</v>
      </c>
      <c r="C14" s="5" t="n">
        <v>298</v>
      </c>
      <c r="D14" s="5" t="n">
        <v>354</v>
      </c>
    </row>
    <row r="15">
      <c r="A15" s="4" t="inlineStr">
        <is>
          <t>Cost</t>
        </is>
      </c>
    </row>
    <row r="16">
      <c r="A16" s="3" t="inlineStr">
        <is>
          <t>Disclosure of quantitative information about right-of-use assets [line items]</t>
        </is>
      </c>
    </row>
    <row r="17">
      <c r="A17" s="4" t="inlineStr">
        <is>
          <t>Beginning balance Right-of-use assets</t>
        </is>
      </c>
      <c r="B17" s="5" t="n">
        <v>5223</v>
      </c>
      <c r="C17" s="5" t="n">
        <v>4720</v>
      </c>
    </row>
    <row r="18">
      <c r="A18" s="4" t="inlineStr">
        <is>
          <t>Additions during the year</t>
        </is>
      </c>
      <c r="B18" s="5" t="n">
        <v>1468</v>
      </c>
      <c r="C18" s="5" t="n">
        <v>510</v>
      </c>
    </row>
    <row r="19">
      <c r="A19" s="4" t="inlineStr">
        <is>
          <t>Deletions during the year</t>
        </is>
      </c>
      <c r="C19" s="5" t="n">
        <v>-7</v>
      </c>
    </row>
    <row r="20">
      <c r="A20" s="4" t="inlineStr">
        <is>
          <t>Acquisition of subsidiaries during the year</t>
        </is>
      </c>
      <c r="B20" s="5" t="n">
        <v>36</v>
      </c>
    </row>
    <row r="21">
      <c r="A21" s="4" t="inlineStr">
        <is>
          <t>Modifications during the year</t>
        </is>
      </c>
      <c r="B21" s="5" t="n">
        <v>-26</v>
      </c>
    </row>
    <row r="22">
      <c r="A22" s="4" t="inlineStr">
        <is>
          <t>Disposal of subsidiary during the year</t>
        </is>
      </c>
      <c r="B22" s="5" t="n">
        <v>-1745</v>
      </c>
    </row>
    <row r="23">
      <c r="A23" s="4" t="inlineStr">
        <is>
          <t>Ending balance Right-of-use assets</t>
        </is>
      </c>
      <c r="B23" s="5" t="n">
        <v>4956</v>
      </c>
      <c r="C23" s="5" t="n">
        <v>5223</v>
      </c>
      <c r="D23" s="5" t="n">
        <v>4720</v>
      </c>
    </row>
    <row r="24">
      <c r="A24" s="4" t="inlineStr">
        <is>
          <t>Cost | Leasehold land</t>
        </is>
      </c>
    </row>
    <row r="25">
      <c r="A25" s="3" t="inlineStr">
        <is>
          <t>Disclosure of quantitative information about right-of-use assets [line items]</t>
        </is>
      </c>
    </row>
    <row r="26">
      <c r="A26" s="4" t="inlineStr">
        <is>
          <t>Beginning balance Right-of-use assets</t>
        </is>
      </c>
      <c r="B26" s="5" t="n">
        <v>4726</v>
      </c>
      <c r="C26" s="5" t="n">
        <v>4270</v>
      </c>
    </row>
    <row r="27">
      <c r="A27" s="4" t="inlineStr">
        <is>
          <t>Additions during the year</t>
        </is>
      </c>
      <c r="B27" s="5" t="n">
        <v>1443</v>
      </c>
      <c r="C27" s="5" t="n">
        <v>460</v>
      </c>
    </row>
    <row r="28">
      <c r="A28" s="4" t="inlineStr">
        <is>
          <t>Deletions during the year</t>
        </is>
      </c>
      <c r="C28" s="5" t="n">
        <v>-4</v>
      </c>
    </row>
    <row r="29">
      <c r="A29" s="4" t="inlineStr">
        <is>
          <t>Acquisition of subsidiaries during the year</t>
        </is>
      </c>
      <c r="B29" s="5" t="n">
        <v>36</v>
      </c>
    </row>
    <row r="30">
      <c r="A30" s="4" t="inlineStr">
        <is>
          <t>Modifications during the year</t>
        </is>
      </c>
      <c r="B30" s="4" t="inlineStr">
        <is>
          <t xml:space="preserve"> </t>
        </is>
      </c>
    </row>
    <row r="31">
      <c r="A31" s="4" t="inlineStr">
        <is>
          <t>Disposal of subsidiary during the year</t>
        </is>
      </c>
      <c r="B31" s="5" t="n">
        <v>-1745</v>
      </c>
    </row>
    <row r="32">
      <c r="A32" s="4" t="inlineStr">
        <is>
          <t>Ending balance Right-of-use assets</t>
        </is>
      </c>
      <c r="B32" s="5" t="n">
        <v>4460</v>
      </c>
      <c r="C32" s="5" t="n">
        <v>4726</v>
      </c>
      <c r="D32" s="5" t="n">
        <v>4270</v>
      </c>
    </row>
    <row r="33">
      <c r="A33" s="4" t="inlineStr">
        <is>
          <t>Cost | Building</t>
        </is>
      </c>
    </row>
    <row r="34">
      <c r="A34" s="3" t="inlineStr">
        <is>
          <t>Disclosure of quantitative information about right-of-use assets [line items]</t>
        </is>
      </c>
    </row>
    <row r="35">
      <c r="A35" s="4" t="inlineStr">
        <is>
          <t>Beginning balance Right-of-use assets</t>
        </is>
      </c>
      <c r="B35" s="5" t="n">
        <v>497</v>
      </c>
      <c r="C35" s="5" t="n">
        <v>450</v>
      </c>
    </row>
    <row r="36">
      <c r="A36" s="4" t="inlineStr">
        <is>
          <t>Additions during the year</t>
        </is>
      </c>
      <c r="B36" s="5" t="n">
        <v>25</v>
      </c>
      <c r="C36" s="5" t="n">
        <v>50</v>
      </c>
    </row>
    <row r="37">
      <c r="A37" s="4" t="inlineStr">
        <is>
          <t>Deletions during the year</t>
        </is>
      </c>
      <c r="C37" s="5" t="n">
        <v>-3</v>
      </c>
    </row>
    <row r="38">
      <c r="A38" s="4" t="inlineStr">
        <is>
          <t>Acquisition of subsidiaries during the year</t>
        </is>
      </c>
      <c r="B38" s="4" t="inlineStr">
        <is>
          <t xml:space="preserve"> </t>
        </is>
      </c>
    </row>
    <row r="39">
      <c r="A39" s="4" t="inlineStr">
        <is>
          <t>Modifications during the year</t>
        </is>
      </c>
      <c r="B39" s="5" t="n">
        <v>-26</v>
      </c>
    </row>
    <row r="40">
      <c r="A40" s="4" t="inlineStr">
        <is>
          <t>Disposal of subsidiary during the year</t>
        </is>
      </c>
      <c r="B40" s="4" t="inlineStr">
        <is>
          <t xml:space="preserve"> </t>
        </is>
      </c>
    </row>
    <row r="41">
      <c r="A41" s="4" t="inlineStr">
        <is>
          <t>Ending balance Right-of-use assets</t>
        </is>
      </c>
      <c r="B41" s="5" t="n">
        <v>496</v>
      </c>
      <c r="C41" s="5" t="n">
        <v>497</v>
      </c>
      <c r="D41" s="5" t="n">
        <v>450</v>
      </c>
    </row>
    <row r="42">
      <c r="A42" s="4" t="inlineStr">
        <is>
          <t>Depreciation</t>
        </is>
      </c>
    </row>
    <row r="43">
      <c r="A43" s="3" t="inlineStr">
        <is>
          <t>Disclosure of quantitative information about right-of-use assets [line items]</t>
        </is>
      </c>
    </row>
    <row r="44">
      <c r="A44" s="4" t="inlineStr">
        <is>
          <t>Beginning balance Right-of-use assets</t>
        </is>
      </c>
      <c r="B44" s="5" t="n">
        <v>568</v>
      </c>
      <c r="C44" s="5" t="n">
        <v>273</v>
      </c>
    </row>
    <row r="45">
      <c r="A45" s="4" t="inlineStr">
        <is>
          <t>Charge for the year</t>
        </is>
      </c>
      <c r="B45" s="5" t="n">
        <v>245</v>
      </c>
      <c r="C45" s="5" t="n">
        <v>230</v>
      </c>
    </row>
    <row r="46">
      <c r="A46" s="4" t="inlineStr">
        <is>
          <t>Depreciation capitalised during the year</t>
        </is>
      </c>
      <c r="B46" s="5" t="n">
        <v>54</v>
      </c>
      <c r="C46" s="5" t="n">
        <v>65</v>
      </c>
    </row>
    <row r="47">
      <c r="A47" s="4" t="inlineStr">
        <is>
          <t>Disposal of subsidiary during the year</t>
        </is>
      </c>
      <c r="B47" s="5" t="n">
        <v>-175</v>
      </c>
    </row>
    <row r="48">
      <c r="A48" s="4" t="inlineStr">
        <is>
          <t>Ending balance Right-of-use assets</t>
        </is>
      </c>
      <c r="B48" s="5" t="n">
        <v>692</v>
      </c>
      <c r="C48" s="5" t="n">
        <v>568</v>
      </c>
      <c r="D48" s="5" t="n">
        <v>273</v>
      </c>
    </row>
    <row r="49">
      <c r="A49" s="4" t="inlineStr">
        <is>
          <t>Depreciation | Leasehold land</t>
        </is>
      </c>
    </row>
    <row r="50">
      <c r="A50" s="3" t="inlineStr">
        <is>
          <t>Disclosure of quantitative information about right-of-use assets [line items]</t>
        </is>
      </c>
    </row>
    <row r="51">
      <c r="A51" s="4" t="inlineStr">
        <is>
          <t>Beginning balance Right-of-use assets</t>
        </is>
      </c>
      <c r="B51" s="5" t="n">
        <v>369</v>
      </c>
      <c r="C51" s="5" t="n">
        <v>177</v>
      </c>
    </row>
    <row r="52">
      <c r="A52" s="4" t="inlineStr">
        <is>
          <t>Charge for the year</t>
        </is>
      </c>
      <c r="B52" s="5" t="n">
        <v>191</v>
      </c>
      <c r="C52" s="5" t="n">
        <v>192</v>
      </c>
    </row>
    <row r="53">
      <c r="A53" s="4" t="inlineStr">
        <is>
          <t>Depreciation capitalised during the year</t>
        </is>
      </c>
      <c r="B53" s="4" t="inlineStr">
        <is>
          <t xml:space="preserve"> </t>
        </is>
      </c>
      <c r="C53" s="4" t="inlineStr">
        <is>
          <t xml:space="preserve"> </t>
        </is>
      </c>
    </row>
    <row r="54">
      <c r="A54" s="4" t="inlineStr">
        <is>
          <t>Disposal of subsidiary during the year</t>
        </is>
      </c>
      <c r="B54" s="5" t="n">
        <v>-175</v>
      </c>
    </row>
    <row r="55">
      <c r="A55" s="4" t="inlineStr">
        <is>
          <t>Ending balance Right-of-use assets</t>
        </is>
      </c>
      <c r="B55" s="5" t="n">
        <v>385</v>
      </c>
      <c r="C55" s="5" t="n">
        <v>369</v>
      </c>
      <c r="D55" s="5" t="n">
        <v>177</v>
      </c>
    </row>
    <row r="56">
      <c r="A56" s="4" t="inlineStr">
        <is>
          <t>Depreciation | Building</t>
        </is>
      </c>
    </row>
    <row r="57">
      <c r="A57" s="3" t="inlineStr">
        <is>
          <t>Disclosure of quantitative information about right-of-use assets [line items]</t>
        </is>
      </c>
    </row>
    <row r="58">
      <c r="A58" s="4" t="inlineStr">
        <is>
          <t>Beginning balance Right-of-use assets</t>
        </is>
      </c>
      <c r="B58" s="5" t="n">
        <v>199</v>
      </c>
      <c r="C58" s="5" t="n">
        <v>96</v>
      </c>
    </row>
    <row r="59">
      <c r="A59" s="4" t="inlineStr">
        <is>
          <t>Charge for the year</t>
        </is>
      </c>
      <c r="B59" s="5" t="n">
        <v>54</v>
      </c>
      <c r="C59" s="5" t="n">
        <v>38</v>
      </c>
    </row>
    <row r="60">
      <c r="A60" s="4" t="inlineStr">
        <is>
          <t>Depreciation capitalised during the year</t>
        </is>
      </c>
      <c r="B60" s="5" t="n">
        <v>54</v>
      </c>
      <c r="C60" s="5" t="n">
        <v>65</v>
      </c>
    </row>
    <row r="61">
      <c r="A61" s="4" t="inlineStr">
        <is>
          <t>Disposal of subsidiary during the year</t>
        </is>
      </c>
      <c r="B61" s="4" t="inlineStr">
        <is>
          <t xml:space="preserve"> </t>
        </is>
      </c>
    </row>
    <row r="62">
      <c r="A62" s="4" t="inlineStr">
        <is>
          <t>Ending balance Right-of-use assets</t>
        </is>
      </c>
      <c r="B62" s="6" t="n">
        <v>307</v>
      </c>
      <c r="C62" s="6" t="n">
        <v>199</v>
      </c>
      <c r="D62" s="6" t="n">
        <v>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Mar. 31, 2021</t>
        </is>
      </c>
    </row>
    <row r="3">
      <c r="A3" s="3" t="inlineStr">
        <is>
          <t>Text Block [Abstract]</t>
        </is>
      </c>
    </row>
    <row r="4">
      <c r="A4" s="4" t="inlineStr">
        <is>
          <t>Right of use assets</t>
        </is>
      </c>
      <c r="B4" s="4" t="inlineStr">
        <is>
          <t xml:space="preserve">7 Right of use asset s Leasehold land Building Total Cost As at 1 April 2019 4,270 450 4,720 Additions during the year 460 50 510 Deletions during the year (4 ) (3 ) (7 ) As at 31 March 2020 4,726 497 5,223 Acquisition of subsidiaries during the year 36 — 36 Additions during the year 1,443 25 1,468 Modifications during the year — (26 ) (26 ) Disposal of subsidiary during the year (1,745 ) — (1,745 ) As at 31 March 2021 4,460 496 4,956 Depreciation As at 1 April 2019 177 96 273 Charge for the year 192 38 230 Depreciation capitalised during the year — 65 65 As at 31 March 2020 369 199 568 Charge for the year 191 54 245 Depreciation capitalised during the year — 54 54 Disposal of subsidiary during the year (175 ) — (175 ) As at 31 March 2021 385 307 692 Net book value At 1 April 2019 4,093 354 4,447 As at 31 March 2020 4,357 298 4,655 As at 31 March 2021 4,075 189 4,26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ly controlled entities - Summary of Joint Ventures (Detail) - INR (₨) ₨ in Millions</t>
        </is>
      </c>
      <c r="B1" s="2" t="inlineStr">
        <is>
          <t>Mar. 31, 2021</t>
        </is>
      </c>
      <c r="C1" s="2" t="inlineStr">
        <is>
          <t>Mar. 31, 2020</t>
        </is>
      </c>
    </row>
    <row r="2">
      <c r="A2" s="3" t="inlineStr">
        <is>
          <t>Disclosure Of Entities Under Joint Control [Line Items]</t>
        </is>
      </c>
    </row>
    <row r="3">
      <c r="A3" s="4" t="inlineStr">
        <is>
          <t>Investments accounted for using equity method</t>
        </is>
      </c>
      <c r="B3" s="4" t="inlineStr">
        <is>
          <t xml:space="preserve"> </t>
        </is>
      </c>
      <c r="C3" s="6" t="n">
        <v>524</v>
      </c>
    </row>
    <row r="4">
      <c r="A4" s="4" t="inlineStr">
        <is>
          <t>Aalok Solarfarms Limited</t>
        </is>
      </c>
    </row>
    <row r="5">
      <c r="A5" s="3" t="inlineStr">
        <is>
          <t>Disclosure Of Entities Under Joint Control [Line Items]</t>
        </is>
      </c>
    </row>
    <row r="6">
      <c r="A6" s="4" t="inlineStr">
        <is>
          <t>Investments accounted for using equity method</t>
        </is>
      </c>
      <c r="C6" s="5" t="n">
        <v>91</v>
      </c>
    </row>
    <row r="7">
      <c r="A7" s="4" t="inlineStr">
        <is>
          <t>Heramba Renewables Limited</t>
        </is>
      </c>
    </row>
    <row r="8">
      <c r="A8" s="3" t="inlineStr">
        <is>
          <t>Disclosure Of Entities Under Joint Control [Line Items]</t>
        </is>
      </c>
    </row>
    <row r="9">
      <c r="A9" s="4" t="inlineStr">
        <is>
          <t>Investments accounted for using equity method</t>
        </is>
      </c>
      <c r="C9" s="5" t="n">
        <v>170</v>
      </c>
    </row>
    <row r="10">
      <c r="A10" s="4" t="inlineStr">
        <is>
          <t>Abha Solarfarms Limited</t>
        </is>
      </c>
    </row>
    <row r="11">
      <c r="A11" s="3" t="inlineStr">
        <is>
          <t>Disclosure Of Entities Under Joint Control [Line Items]</t>
        </is>
      </c>
    </row>
    <row r="12">
      <c r="A12" s="4" t="inlineStr">
        <is>
          <t>Investments accounted for using equity method</t>
        </is>
      </c>
      <c r="C12" s="5" t="n">
        <v>89</v>
      </c>
    </row>
    <row r="13">
      <c r="A13" s="4" t="inlineStr">
        <is>
          <t>Shreyas Solarfarms Limited</t>
        </is>
      </c>
    </row>
    <row r="14">
      <c r="A14" s="3" t="inlineStr">
        <is>
          <t>Disclosure Of Entities Under Joint Control [Line Items]</t>
        </is>
      </c>
    </row>
    <row r="15">
      <c r="A15" s="4" t="inlineStr">
        <is>
          <t>Investments accounted for using equity method</t>
        </is>
      </c>
      <c r="C15" s="6" t="n">
        <v>17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ly controlled entities - Summary of Joint Ventures (Parenthetical) (Detail) - $ / shares</t>
        </is>
      </c>
      <c r="B1" s="2" t="inlineStr">
        <is>
          <t>Mar. 31, 2021</t>
        </is>
      </c>
      <c r="C1" s="2" t="inlineStr">
        <is>
          <t>Mar. 31, 2020</t>
        </is>
      </c>
    </row>
    <row r="2">
      <c r="A2" s="4" t="inlineStr">
        <is>
          <t>Aalok Solarfarms Limited</t>
        </is>
      </c>
    </row>
    <row r="3">
      <c r="A3" s="3" t="inlineStr">
        <is>
          <t>Disclosure Of Entities Under Joint Control [Line Items]</t>
        </is>
      </c>
    </row>
    <row r="4">
      <c r="A4" s="4" t="inlineStr">
        <is>
          <t>Investment owned number of shares</t>
        </is>
      </c>
      <c r="B4" s="4" t="inlineStr">
        <is>
          <t xml:space="preserve"> </t>
        </is>
      </c>
      <c r="C4" s="5" t="n">
        <v>3498744</v>
      </c>
    </row>
    <row r="5">
      <c r="A5" s="4" t="inlineStr">
        <is>
          <t>Face value of shares invested</t>
        </is>
      </c>
      <c r="B5" s="9" t="n">
        <v>10</v>
      </c>
    </row>
    <row r="6">
      <c r="A6" s="4" t="inlineStr">
        <is>
          <t>Heramba Renewables Limited</t>
        </is>
      </c>
    </row>
    <row r="7">
      <c r="A7" s="3" t="inlineStr">
        <is>
          <t>Disclosure Of Entities Under Joint Control [Line Items]</t>
        </is>
      </c>
    </row>
    <row r="8">
      <c r="A8" s="4" t="inlineStr">
        <is>
          <t>Investment owned number of shares</t>
        </is>
      </c>
      <c r="B8" s="4" t="inlineStr">
        <is>
          <t xml:space="preserve"> </t>
        </is>
      </c>
      <c r="C8" s="5" t="n">
        <v>6996900</v>
      </c>
    </row>
    <row r="9">
      <c r="A9" s="4" t="inlineStr">
        <is>
          <t>Face value of shares invested</t>
        </is>
      </c>
      <c r="B9" s="9" t="n">
        <v>10</v>
      </c>
    </row>
    <row r="10">
      <c r="A10" s="4" t="inlineStr">
        <is>
          <t>Abha Solarfarms Limited</t>
        </is>
      </c>
    </row>
    <row r="11">
      <c r="A11" s="3" t="inlineStr">
        <is>
          <t>Disclosure Of Entities Under Joint Control [Line Items]</t>
        </is>
      </c>
    </row>
    <row r="12">
      <c r="A12" s="4" t="inlineStr">
        <is>
          <t>Investment owned number of shares</t>
        </is>
      </c>
      <c r="B12" s="4" t="inlineStr">
        <is>
          <t xml:space="preserve"> </t>
        </is>
      </c>
      <c r="C12" s="5" t="n">
        <v>3498744</v>
      </c>
    </row>
    <row r="13">
      <c r="A13" s="4" t="inlineStr">
        <is>
          <t>Face value of shares invested</t>
        </is>
      </c>
      <c r="B13" s="9" t="n">
        <v>10</v>
      </c>
    </row>
    <row r="14">
      <c r="A14" s="4" t="inlineStr">
        <is>
          <t>Shreyas Solarfarms Limited</t>
        </is>
      </c>
    </row>
    <row r="15">
      <c r="A15" s="3" t="inlineStr">
        <is>
          <t>Disclosure Of Entities Under Joint Control [Line Items]</t>
        </is>
      </c>
    </row>
    <row r="16">
      <c r="A16" s="4" t="inlineStr">
        <is>
          <t>Investment owned number of shares</t>
        </is>
      </c>
      <c r="B16" s="4" t="inlineStr">
        <is>
          <t xml:space="preserve"> </t>
        </is>
      </c>
      <c r="C16" s="5" t="n">
        <v>6997494</v>
      </c>
    </row>
    <row r="17">
      <c r="A17" s="4" t="inlineStr">
        <is>
          <t>Face value of shares invested</t>
        </is>
      </c>
      <c r="B17" s="9" t="n">
        <v>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Financial Assets (Detail) - INR (₨) ₨ in Millions</t>
        </is>
      </c>
      <c r="B1" s="2" t="inlineStr">
        <is>
          <t>Mar. 31, 2021</t>
        </is>
      </c>
      <c r="C1" s="2" t="inlineStr">
        <is>
          <t>Mar. 31, 2020</t>
        </is>
      </c>
    </row>
    <row r="2">
      <c r="A2" s="3" t="inlineStr">
        <is>
          <t>Investment in unquoted compulsorily convertible debentures of entities under joint control</t>
        </is>
      </c>
    </row>
    <row r="3">
      <c r="A3" s="4" t="inlineStr">
        <is>
          <t>Non-current financial assets at fair value through profit or loss</t>
        </is>
      </c>
      <c r="B3" s="4" t="inlineStr">
        <is>
          <t xml:space="preserve"> </t>
        </is>
      </c>
    </row>
    <row r="4">
      <c r="A4" s="3" t="inlineStr">
        <is>
          <t>Loans</t>
        </is>
      </c>
    </row>
    <row r="5">
      <c r="A5" s="4" t="inlineStr">
        <is>
          <t>Non-current loans and receivables</t>
        </is>
      </c>
      <c r="B5" s="5" t="n">
        <v>140</v>
      </c>
      <c r="C5" s="6" t="n">
        <v>126</v>
      </c>
    </row>
    <row r="6">
      <c r="A6" s="3" t="inlineStr">
        <is>
          <t>Others</t>
        </is>
      </c>
    </row>
    <row r="7">
      <c r="A7" s="4" t="inlineStr">
        <is>
          <t>Other non-current financial assets</t>
        </is>
      </c>
      <c r="B7" s="5" t="n">
        <v>2999</v>
      </c>
      <c r="C7" s="5" t="n">
        <v>142</v>
      </c>
    </row>
    <row r="8">
      <c r="A8" s="3" t="inlineStr">
        <is>
          <t>Loans</t>
        </is>
      </c>
    </row>
    <row r="9">
      <c r="A9" s="4" t="inlineStr">
        <is>
          <t>Current loans and receivables</t>
        </is>
      </c>
      <c r="B9" s="5" t="n">
        <v>56</v>
      </c>
      <c r="C9" s="5" t="n">
        <v>10</v>
      </c>
    </row>
    <row r="10">
      <c r="A10" s="3" t="inlineStr">
        <is>
          <t>Others</t>
        </is>
      </c>
    </row>
    <row r="11">
      <c r="A11" s="4" t="inlineStr">
        <is>
          <t>Other current financial assets</t>
        </is>
      </c>
      <c r="B11" s="5" t="n">
        <v>3697</v>
      </c>
      <c r="C11" s="5" t="n">
        <v>2718</v>
      </c>
    </row>
    <row r="12">
      <c r="A12" s="4" t="inlineStr">
        <is>
          <t>Financial assets at fair value through profit or loss, category | Investment In Convertible Debentures Non-Current</t>
        </is>
      </c>
    </row>
    <row r="13">
      <c r="A13" s="3" t="inlineStr">
        <is>
          <t>Investment in unquoted compulsorily convertible debentures of entities under joint control</t>
        </is>
      </c>
    </row>
    <row r="14">
      <c r="A14" s="4" t="inlineStr">
        <is>
          <t>Non-current financial assets at fair value through profit or loss</t>
        </is>
      </c>
      <c r="C14" s="5" t="n">
        <v>624</v>
      </c>
    </row>
    <row r="15">
      <c r="A15" s="4" t="inlineStr">
        <is>
          <t>Financial assets measured at amortised cost</t>
        </is>
      </c>
    </row>
    <row r="16">
      <c r="A16" s="3" t="inlineStr">
        <is>
          <t>Loans</t>
        </is>
      </c>
    </row>
    <row r="17">
      <c r="A17" s="4" t="inlineStr">
        <is>
          <t>Non-current loans and receivables</t>
        </is>
      </c>
      <c r="B17" s="5" t="n">
        <v>140</v>
      </c>
      <c r="C17" s="5" t="n">
        <v>126</v>
      </c>
    </row>
    <row r="18">
      <c r="A18" s="3" t="inlineStr">
        <is>
          <t>Others</t>
        </is>
      </c>
    </row>
    <row r="19">
      <c r="A19" s="4" t="inlineStr">
        <is>
          <t>Other non-current financial assets</t>
        </is>
      </c>
      <c r="B19" s="5" t="n">
        <v>2999</v>
      </c>
      <c r="C19" s="5" t="n">
        <v>142</v>
      </c>
    </row>
    <row r="20">
      <c r="A20" s="3" t="inlineStr">
        <is>
          <t>Loans</t>
        </is>
      </c>
    </row>
    <row r="21">
      <c r="A21" s="4" t="inlineStr">
        <is>
          <t>Current loans and receivables</t>
        </is>
      </c>
      <c r="B21" s="5" t="n">
        <v>56</v>
      </c>
      <c r="C21" s="5" t="n">
        <v>10</v>
      </c>
    </row>
    <row r="22">
      <c r="A22" s="4" t="inlineStr">
        <is>
          <t>Financial assets measured at amortised cost | Security Deposits</t>
        </is>
      </c>
    </row>
    <row r="23">
      <c r="A23" s="3" t="inlineStr">
        <is>
          <t>Loans</t>
        </is>
      </c>
    </row>
    <row r="24">
      <c r="A24" s="4" t="inlineStr">
        <is>
          <t>Non-current loans and receivables</t>
        </is>
      </c>
      <c r="B24" s="5" t="n">
        <v>140</v>
      </c>
      <c r="C24" s="5" t="n">
        <v>126</v>
      </c>
    </row>
    <row r="25">
      <c r="A25" s="4" t="inlineStr">
        <is>
          <t>Financial assets measured at amortised cost | Bank Deposits</t>
        </is>
      </c>
    </row>
    <row r="26">
      <c r="A26" s="3" t="inlineStr">
        <is>
          <t>Others</t>
        </is>
      </c>
    </row>
    <row r="27">
      <c r="A27" s="4" t="inlineStr">
        <is>
          <t>Other non-current financial assets</t>
        </is>
      </c>
      <c r="B27" s="5" t="n">
        <v>2999</v>
      </c>
      <c r="C27" s="5" t="n">
        <v>142</v>
      </c>
    </row>
    <row r="28">
      <c r="A28" s="4" t="inlineStr">
        <is>
          <t>Financial assets measured at amortised cost | Security deposits</t>
        </is>
      </c>
    </row>
    <row r="29">
      <c r="A29" s="3" t="inlineStr">
        <is>
          <t>Loans</t>
        </is>
      </c>
    </row>
    <row r="30">
      <c r="A30" s="4" t="inlineStr">
        <is>
          <t>Current loans and receivables</t>
        </is>
      </c>
      <c r="B30" s="5" t="n">
        <v>45</v>
      </c>
      <c r="C30" s="5" t="n">
        <v>5</v>
      </c>
    </row>
    <row r="31">
      <c r="A31" s="4" t="inlineStr">
        <is>
          <t>Financial assets measured at amortised cost | Loans To Related Parties</t>
        </is>
      </c>
    </row>
    <row r="32">
      <c r="A32" s="3" t="inlineStr">
        <is>
          <t>Loans</t>
        </is>
      </c>
    </row>
    <row r="33">
      <c r="A33" s="4" t="inlineStr">
        <is>
          <t>Current loans and receivables</t>
        </is>
      </c>
      <c r="B33" s="5" t="n">
        <v>11</v>
      </c>
      <c r="C33" s="5" t="n">
        <v>5</v>
      </c>
    </row>
    <row r="34">
      <c r="A34" s="4" t="inlineStr">
        <is>
          <t>Financial assets measured at amortised cost | Recoverable From Related Parties</t>
        </is>
      </c>
    </row>
    <row r="35">
      <c r="A35" s="3" t="inlineStr">
        <is>
          <t>Others</t>
        </is>
      </c>
    </row>
    <row r="36">
      <c r="A36" s="4" t="inlineStr">
        <is>
          <t>Other current financial assets</t>
        </is>
      </c>
      <c r="C36" s="5" t="n">
        <v>15</v>
      </c>
    </row>
    <row r="37">
      <c r="A37" s="4" t="inlineStr">
        <is>
          <t>Financial assets measured at amortised cost | Deferred Consideration Receivable</t>
        </is>
      </c>
    </row>
    <row r="38">
      <c r="A38" s="3" t="inlineStr">
        <is>
          <t>Others</t>
        </is>
      </c>
    </row>
    <row r="39">
      <c r="A39" s="4" t="inlineStr">
        <is>
          <t>Other current financial assets</t>
        </is>
      </c>
      <c r="B39" s="5" t="n">
        <v>1936</v>
      </c>
    </row>
    <row r="40">
      <c r="A40" s="4" t="inlineStr">
        <is>
          <t>Financial assets measured at amortised cost | Advances Recoverable</t>
        </is>
      </c>
    </row>
    <row r="41">
      <c r="A41" s="3" t="inlineStr">
        <is>
          <t>Others</t>
        </is>
      </c>
    </row>
    <row r="42">
      <c r="A42" s="4" t="inlineStr">
        <is>
          <t>Other current financial assets</t>
        </is>
      </c>
      <c r="B42" s="5" t="n">
        <v>154</v>
      </c>
      <c r="C42" s="5" t="n">
        <v>233</v>
      </c>
    </row>
    <row r="43">
      <c r="A43" s="4" t="inlineStr">
        <is>
          <t>Financial assets measured at amortised cost | Government Grant Receivable Viability Gap Funding</t>
        </is>
      </c>
    </row>
    <row r="44">
      <c r="A44" s="3" t="inlineStr">
        <is>
          <t>Others</t>
        </is>
      </c>
    </row>
    <row r="45">
      <c r="A45" s="4" t="inlineStr">
        <is>
          <t>Other current financial assets</t>
        </is>
      </c>
      <c r="B45" s="5" t="n">
        <v>302</v>
      </c>
      <c r="C45" s="5" t="n">
        <v>387</v>
      </c>
    </row>
    <row r="46">
      <c r="A46" s="4" t="inlineStr">
        <is>
          <t>Financial assets measured at amortised cost | Government Grant Receivable Generation Based Incentive Receivable</t>
        </is>
      </c>
    </row>
    <row r="47">
      <c r="A47" s="3" t="inlineStr">
        <is>
          <t>Others</t>
        </is>
      </c>
    </row>
    <row r="48">
      <c r="A48" s="4" t="inlineStr">
        <is>
          <t>Other current financial assets</t>
        </is>
      </c>
      <c r="B48" s="5" t="n">
        <v>859</v>
      </c>
      <c r="C48" s="5" t="n">
        <v>1362</v>
      </c>
    </row>
    <row r="49">
      <c r="A49" s="4" t="inlineStr">
        <is>
          <t>Financial assets measured at amortised cost | Interest Accrued On Fixed Deposits</t>
        </is>
      </c>
    </row>
    <row r="50">
      <c r="A50" s="3" t="inlineStr">
        <is>
          <t>Others</t>
        </is>
      </c>
    </row>
    <row r="51">
      <c r="A51" s="4" t="inlineStr">
        <is>
          <t>Other current financial assets</t>
        </is>
      </c>
      <c r="B51" s="5" t="n">
        <v>394</v>
      </c>
      <c r="C51" s="5" t="n">
        <v>607</v>
      </c>
    </row>
    <row r="52">
      <c r="A52" s="4" t="inlineStr">
        <is>
          <t>Financial assets measured at amortised cost | Others</t>
        </is>
      </c>
    </row>
    <row r="53">
      <c r="A53" s="3" t="inlineStr">
        <is>
          <t>Others</t>
        </is>
      </c>
    </row>
    <row r="54">
      <c r="A54" s="4" t="inlineStr">
        <is>
          <t>Other current financial assets</t>
        </is>
      </c>
      <c r="B54" s="6" t="n">
        <v>52</v>
      </c>
      <c r="C54" s="5" t="n">
        <v>114</v>
      </c>
    </row>
    <row r="55">
      <c r="A55" s="4" t="inlineStr">
        <is>
          <t>Abha Solarfarms Limited | Financial assets at fair value through profit or loss, category | Investment In Convertible Debentures Non-Current</t>
        </is>
      </c>
    </row>
    <row r="56">
      <c r="A56" s="3" t="inlineStr">
        <is>
          <t>Investment in unquoted compulsorily convertible debentures of entities under joint control</t>
        </is>
      </c>
    </row>
    <row r="57">
      <c r="A57" s="4" t="inlineStr">
        <is>
          <t>Non-current financial assets at fair value through profit or loss</t>
        </is>
      </c>
      <c r="C57" s="5" t="n">
        <v>104</v>
      </c>
    </row>
    <row r="58">
      <c r="A58" s="4" t="inlineStr">
        <is>
          <t>Heramba Renewables Limited | Financial assets at fair value through profit or loss, category | Investment In Convertible Debentures Non-Current</t>
        </is>
      </c>
    </row>
    <row r="59">
      <c r="A59" s="3" t="inlineStr">
        <is>
          <t>Investment in unquoted compulsorily convertible debentures of entities under joint control</t>
        </is>
      </c>
    </row>
    <row r="60">
      <c r="A60" s="4" t="inlineStr">
        <is>
          <t>Non-current financial assets at fair value through profit or loss</t>
        </is>
      </c>
      <c r="C60" s="5" t="n">
        <v>208</v>
      </c>
    </row>
    <row r="61">
      <c r="A61" s="4" t="inlineStr">
        <is>
          <t>Aalok Solarfarms Limited | Financial assets at fair value through profit or loss, category | Investment In Convertible Debentures Non-Current</t>
        </is>
      </c>
    </row>
    <row r="62">
      <c r="A62" s="3" t="inlineStr">
        <is>
          <t>Investment in unquoted compulsorily convertible debentures of entities under joint control</t>
        </is>
      </c>
    </row>
    <row r="63">
      <c r="A63" s="4" t="inlineStr">
        <is>
          <t>Non-current financial assets at fair value through profit or loss</t>
        </is>
      </c>
      <c r="C63" s="5" t="n">
        <v>104</v>
      </c>
    </row>
    <row r="64">
      <c r="A64" s="4" t="inlineStr">
        <is>
          <t>Shreyas Solarfarms Limited | Financial assets at fair value through profit or loss, category | Investment In Convertible Debentures Non-Current</t>
        </is>
      </c>
    </row>
    <row r="65">
      <c r="A65" s="3" t="inlineStr">
        <is>
          <t>Investment in unquoted compulsorily convertible debentures of entities under joint control</t>
        </is>
      </c>
    </row>
    <row r="66">
      <c r="A66" s="4" t="inlineStr">
        <is>
          <t>Non-current financial assets at fair value through profit or loss</t>
        </is>
      </c>
      <c r="C66" s="6" t="n">
        <v>20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Disclosure of Financial Assets (Parenthetical) (Detail) - ₨ / shares</t>
        </is>
      </c>
      <c r="B1" s="2" t="inlineStr">
        <is>
          <t>12 Months Ended</t>
        </is>
      </c>
    </row>
    <row r="2">
      <c r="B2" s="2" t="inlineStr">
        <is>
          <t>Mar. 31, 2021</t>
        </is>
      </c>
      <c r="C2" s="2" t="inlineStr">
        <is>
          <t>Mar. 31, 2020</t>
        </is>
      </c>
    </row>
    <row r="3">
      <c r="A3" s="4" t="inlineStr">
        <is>
          <t>Abha Solarfarms Limited</t>
        </is>
      </c>
    </row>
    <row r="4">
      <c r="A4" s="3" t="inlineStr">
        <is>
          <t>Disclosure of financial assets [line items]</t>
        </is>
      </c>
    </row>
    <row r="5">
      <c r="A5" s="4" t="inlineStr">
        <is>
          <t>Number of debentures purchased</t>
        </is>
      </c>
      <c r="B5" s="4" t="inlineStr">
        <is>
          <t xml:space="preserve"> </t>
        </is>
      </c>
      <c r="C5" s="5" t="n">
        <v>1040625</v>
      </c>
    </row>
    <row r="6">
      <c r="A6" s="4" t="inlineStr">
        <is>
          <t>Debentures, Rate of interest</t>
        </is>
      </c>
      <c r="B6" s="4" t="inlineStr">
        <is>
          <t>10.70%</t>
        </is>
      </c>
      <c r="C6" s="4" t="inlineStr">
        <is>
          <t>10.70%</t>
        </is>
      </c>
    </row>
    <row r="7">
      <c r="A7" s="4" t="inlineStr">
        <is>
          <t>Debentures purchased, Purchase price per debenture</t>
        </is>
      </c>
      <c r="B7" s="6" t="n">
        <v>100</v>
      </c>
      <c r="C7" s="6" t="n">
        <v>100</v>
      </c>
    </row>
    <row r="8">
      <c r="A8" s="4" t="inlineStr">
        <is>
          <t>Heramba Renewables Limited</t>
        </is>
      </c>
    </row>
    <row r="9">
      <c r="A9" s="3" t="inlineStr">
        <is>
          <t>Disclosure of financial assets [line items]</t>
        </is>
      </c>
    </row>
    <row r="10">
      <c r="A10" s="4" t="inlineStr">
        <is>
          <t>Number of debentures purchased</t>
        </is>
      </c>
      <c r="B10" s="4" t="inlineStr">
        <is>
          <t xml:space="preserve"> </t>
        </is>
      </c>
      <c r="C10" s="5" t="n">
        <v>2081250</v>
      </c>
    </row>
    <row r="11">
      <c r="A11" s="4" t="inlineStr">
        <is>
          <t>Debentures, Rate of interest</t>
        </is>
      </c>
      <c r="B11" s="4" t="inlineStr">
        <is>
          <t>10.70%</t>
        </is>
      </c>
      <c r="C11" s="4" t="inlineStr">
        <is>
          <t>10.70%</t>
        </is>
      </c>
    </row>
    <row r="12">
      <c r="A12" s="4" t="inlineStr">
        <is>
          <t>Debentures purchased, Purchase price per debenture</t>
        </is>
      </c>
      <c r="B12" s="6" t="n">
        <v>100</v>
      </c>
      <c r="C12" s="6" t="n">
        <v>100</v>
      </c>
    </row>
    <row r="13">
      <c r="A13" s="4" t="inlineStr">
        <is>
          <t>Aalok Solarfarms Limited</t>
        </is>
      </c>
    </row>
    <row r="14">
      <c r="A14" s="3" t="inlineStr">
        <is>
          <t>Disclosure of financial assets [line items]</t>
        </is>
      </c>
    </row>
    <row r="15">
      <c r="A15" s="4" t="inlineStr">
        <is>
          <t>Number of debentures purchased</t>
        </is>
      </c>
      <c r="B15" s="4" t="inlineStr">
        <is>
          <t xml:space="preserve"> </t>
        </is>
      </c>
      <c r="C15" s="5" t="n">
        <v>1040625</v>
      </c>
    </row>
    <row r="16">
      <c r="A16" s="4" t="inlineStr">
        <is>
          <t>Debentures, Rate of interest</t>
        </is>
      </c>
      <c r="B16" s="4" t="inlineStr">
        <is>
          <t>10.70%</t>
        </is>
      </c>
      <c r="C16" s="4" t="inlineStr">
        <is>
          <t>10.70%</t>
        </is>
      </c>
    </row>
    <row r="17">
      <c r="A17" s="4" t="inlineStr">
        <is>
          <t>Debentures purchased, Purchase price per debenture</t>
        </is>
      </c>
      <c r="B17" s="6" t="n">
        <v>100</v>
      </c>
      <c r="C17" s="6" t="n">
        <v>100</v>
      </c>
    </row>
    <row r="18">
      <c r="A18" s="4" t="inlineStr">
        <is>
          <t>Shreyas Solarfarms Limited</t>
        </is>
      </c>
    </row>
    <row r="19">
      <c r="A19" s="3" t="inlineStr">
        <is>
          <t>Disclosure of financial assets [line items]</t>
        </is>
      </c>
    </row>
    <row r="20">
      <c r="A20" s="4" t="inlineStr">
        <is>
          <t>Number of debentures purchased</t>
        </is>
      </c>
      <c r="B20" s="4" t="inlineStr">
        <is>
          <t xml:space="preserve"> </t>
        </is>
      </c>
      <c r="C20" s="5" t="n">
        <v>2081070</v>
      </c>
    </row>
    <row r="21">
      <c r="A21" s="4" t="inlineStr">
        <is>
          <t>Debentures, Rate of interest</t>
        </is>
      </c>
      <c r="B21" s="4" t="inlineStr">
        <is>
          <t>10.70%</t>
        </is>
      </c>
      <c r="C21" s="4" t="inlineStr">
        <is>
          <t>10.70%</t>
        </is>
      </c>
    </row>
    <row r="22">
      <c r="A22" s="4" t="inlineStr">
        <is>
          <t>Debentures purchased, Purchase price per debenture</t>
        </is>
      </c>
      <c r="B22" s="6" t="n">
        <v>100</v>
      </c>
      <c r="C22" s="6" t="n">
        <v>1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Non-Current Trade Receivables (Detail) - INR (₨) ₨ in Millions</t>
        </is>
      </c>
      <c r="B1" s="2" t="inlineStr">
        <is>
          <t>Mar. 31, 2021</t>
        </is>
      </c>
      <c r="C1" s="2" t="inlineStr">
        <is>
          <t>Mar. 31, 2020</t>
        </is>
      </c>
    </row>
    <row r="2">
      <c r="A2" s="3" t="inlineStr">
        <is>
          <t>Non-current</t>
        </is>
      </c>
    </row>
    <row r="3">
      <c r="A3" s="4" t="inlineStr">
        <is>
          <t>Non-current trade receivables</t>
        </is>
      </c>
      <c r="B3" s="6" t="n">
        <v>1178</v>
      </c>
      <c r="C3" s="4" t="inlineStr">
        <is>
          <t xml:space="preserve"> </t>
        </is>
      </c>
    </row>
    <row r="4">
      <c r="A4" s="4" t="inlineStr">
        <is>
          <t>Non-current Trade Receivables</t>
        </is>
      </c>
    </row>
    <row r="5">
      <c r="A5" s="3" t="inlineStr">
        <is>
          <t>Non-current</t>
        </is>
      </c>
    </row>
    <row r="6">
      <c r="A6" s="4" t="inlineStr">
        <is>
          <t>Less: impairment allowances for bad and doubtful debts</t>
        </is>
      </c>
      <c r="B6" s="4" t="inlineStr">
        <is>
          <t xml:space="preserve"> </t>
        </is>
      </c>
      <c r="C6" s="4" t="inlineStr">
        <is>
          <t xml:space="preserve"> </t>
        </is>
      </c>
    </row>
    <row r="7">
      <c r="A7" s="4" t="inlineStr">
        <is>
          <t>Cost</t>
        </is>
      </c>
    </row>
    <row r="8">
      <c r="A8" s="3" t="inlineStr">
        <is>
          <t>Non-current</t>
        </is>
      </c>
    </row>
    <row r="9">
      <c r="A9" s="4" t="inlineStr">
        <is>
          <t>Non-current trade receivables</t>
        </is>
      </c>
      <c r="B9" s="5" t="n">
        <v>1178</v>
      </c>
      <c r="C9" s="4" t="inlineStr">
        <is>
          <t xml:space="preserve"> </t>
        </is>
      </c>
    </row>
    <row r="10">
      <c r="A10" s="4" t="inlineStr">
        <is>
          <t>Cost | Non-current Trade Receivables</t>
        </is>
      </c>
    </row>
    <row r="11">
      <c r="A11" s="3" t="inlineStr">
        <is>
          <t>Non-current</t>
        </is>
      </c>
    </row>
    <row r="12">
      <c r="A12" s="4" t="inlineStr">
        <is>
          <t>Non-current trade receivables</t>
        </is>
      </c>
      <c r="B12" s="6" t="n">
        <v>1178</v>
      </c>
      <c r="C1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Current Trade Receivables (Detail) - INR (₨) ₨ in Millions</t>
        </is>
      </c>
      <c r="B1" s="2" t="inlineStr">
        <is>
          <t>Mar. 31, 2021</t>
        </is>
      </c>
      <c r="C1" s="2" t="inlineStr">
        <is>
          <t>Mar. 31, 2020</t>
        </is>
      </c>
    </row>
    <row r="2">
      <c r="A2" s="3" t="inlineStr">
        <is>
          <t>Current Trade Receivables [Abstract]</t>
        </is>
      </c>
    </row>
    <row r="3">
      <c r="A3" s="4" t="inlineStr">
        <is>
          <t>Current trade receivables</t>
        </is>
      </c>
      <c r="B3" s="6" t="n">
        <v>34802</v>
      </c>
      <c r="C3" s="6" t="n">
        <v>25914</v>
      </c>
    </row>
    <row r="4">
      <c r="A4" s="4" t="inlineStr">
        <is>
          <t>Current Trade Receivables</t>
        </is>
      </c>
    </row>
    <row r="5">
      <c r="A5" s="3" t="inlineStr">
        <is>
          <t>Current Trade Receivables [Abstract]</t>
        </is>
      </c>
    </row>
    <row r="6">
      <c r="A6" s="4" t="inlineStr">
        <is>
          <t>Less: impairment allowances for bad and doubtful debts</t>
        </is>
      </c>
      <c r="B6" s="5" t="n">
        <v>-562</v>
      </c>
      <c r="C6" s="5" t="n">
        <v>-176</v>
      </c>
    </row>
    <row r="7">
      <c r="A7" s="4" t="inlineStr">
        <is>
          <t>Cost</t>
        </is>
      </c>
    </row>
    <row r="8">
      <c r="A8" s="3" t="inlineStr">
        <is>
          <t>Current Trade Receivables [Abstract]</t>
        </is>
      </c>
    </row>
    <row r="9">
      <c r="A9" s="4" t="inlineStr">
        <is>
          <t>Current trade receivables</t>
        </is>
      </c>
      <c r="B9" s="5" t="n">
        <v>35364</v>
      </c>
      <c r="C9" s="5" t="n">
        <v>26090</v>
      </c>
    </row>
    <row r="10">
      <c r="A10" s="4" t="inlineStr">
        <is>
          <t>Cost | Current Trade Receivables</t>
        </is>
      </c>
    </row>
    <row r="11">
      <c r="A11" s="3" t="inlineStr">
        <is>
          <t>Current Trade Receivables [Abstract]</t>
        </is>
      </c>
    </row>
    <row r="12">
      <c r="A12" s="4" t="inlineStr">
        <is>
          <t>Current trade receivables</t>
        </is>
      </c>
      <c r="B12" s="6" t="n">
        <v>35364</v>
      </c>
      <c r="C12" s="6" t="n">
        <v>2609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Allowance For Credit Losses (Detail) - Trade receivables - Method of assessment of expected credit losses - INR (₨) ₨ in Millions</t>
        </is>
      </c>
      <c r="B1" s="2" t="inlineStr">
        <is>
          <t>12 Months Ended</t>
        </is>
      </c>
    </row>
    <row r="2">
      <c r="B2" s="2" t="inlineStr">
        <is>
          <t>Mar. 31, 2021</t>
        </is>
      </c>
      <c r="C2" s="2" t="inlineStr">
        <is>
          <t>Mar. 31, 2020</t>
        </is>
      </c>
    </row>
    <row r="3">
      <c r="A3" s="3" t="inlineStr">
        <is>
          <t>Disclosure Of Allowance For Credit Losses [Line Items]</t>
        </is>
      </c>
    </row>
    <row r="4">
      <c r="A4" s="4" t="inlineStr">
        <is>
          <t>Beginning Balance</t>
        </is>
      </c>
      <c r="B4" s="6" t="n">
        <v>176</v>
      </c>
      <c r="C4" s="6" t="n">
        <v>106</v>
      </c>
    </row>
    <row r="5">
      <c r="A5" s="4" t="inlineStr">
        <is>
          <t>Provision for expected credit losses for the year</t>
        </is>
      </c>
      <c r="B5" s="5" t="n">
        <v>386</v>
      </c>
      <c r="C5" s="5" t="n">
        <v>70</v>
      </c>
    </row>
    <row r="6">
      <c r="A6" s="4" t="inlineStr">
        <is>
          <t>Ending Balance</t>
        </is>
      </c>
      <c r="B6" s="6" t="n">
        <v>562</v>
      </c>
      <c r="C6" s="6" t="n">
        <v>17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16" customWidth="1" min="2" max="2"/>
  </cols>
  <sheetData>
    <row r="1">
      <c r="A1" s="1" t="inlineStr">
        <is>
          <t>Trade receivables -  Additional  Information (Detail)</t>
        </is>
      </c>
      <c r="B1" s="2" t="inlineStr">
        <is>
          <t>12 Months Ended</t>
        </is>
      </c>
    </row>
    <row r="2">
      <c r="B2" s="2" t="inlineStr">
        <is>
          <t>Mar. 31, 2021</t>
        </is>
      </c>
    </row>
    <row r="3">
      <c r="A3" s="4" t="inlineStr">
        <is>
          <t>Bottom of range | Non-current Trade Receivables</t>
        </is>
      </c>
    </row>
    <row r="4">
      <c r="A4" s="3" t="inlineStr">
        <is>
          <t>Trade receivables [Line Items]</t>
        </is>
      </c>
    </row>
    <row r="5">
      <c r="A5" s="4" t="inlineStr">
        <is>
          <t>Trade receivables, Collection period</t>
        </is>
      </c>
      <c r="B5" s="4" t="inlineStr">
        <is>
          <t>13 years</t>
        </is>
      </c>
    </row>
    <row r="6">
      <c r="A6" s="4" t="inlineStr">
        <is>
          <t>Interest rate on Trade receivables</t>
        </is>
      </c>
      <c r="B6" s="4" t="inlineStr">
        <is>
          <t>8.25%</t>
        </is>
      </c>
    </row>
    <row r="7">
      <c r="A7" s="4" t="inlineStr">
        <is>
          <t>Bottom of range | Current Trade Receivables</t>
        </is>
      </c>
    </row>
    <row r="8">
      <c r="A8" s="3" t="inlineStr">
        <is>
          <t>Trade receivables [Line Items]</t>
        </is>
      </c>
    </row>
    <row r="9">
      <c r="A9" s="4" t="inlineStr">
        <is>
          <t>Trade receivables, Collection period</t>
        </is>
      </c>
      <c r="B9" s="4" t="inlineStr">
        <is>
          <t>7 days</t>
        </is>
      </c>
    </row>
    <row r="10">
      <c r="A10" s="4" t="inlineStr">
        <is>
          <t>Top of range | Non-current Trade Receivables</t>
        </is>
      </c>
    </row>
    <row r="11">
      <c r="A11" s="3" t="inlineStr">
        <is>
          <t>Trade receivables [Line Items]</t>
        </is>
      </c>
    </row>
    <row r="12">
      <c r="A12" s="4" t="inlineStr">
        <is>
          <t>Trade receivables, Collection period</t>
        </is>
      </c>
      <c r="B12" s="4" t="inlineStr">
        <is>
          <t>25 years</t>
        </is>
      </c>
    </row>
    <row r="13">
      <c r="A13" s="4" t="inlineStr">
        <is>
          <t>Interest rate on Trade receivables</t>
        </is>
      </c>
      <c r="B13" s="4" t="inlineStr">
        <is>
          <t>10.41%</t>
        </is>
      </c>
    </row>
    <row r="14">
      <c r="A14" s="4" t="inlineStr">
        <is>
          <t>Top of range | Current Trade Receivables</t>
        </is>
      </c>
    </row>
    <row r="15">
      <c r="A15" s="3" t="inlineStr">
        <is>
          <t>Trade receivables [Line Items]</t>
        </is>
      </c>
    </row>
    <row r="16">
      <c r="A16" s="4" t="inlineStr">
        <is>
          <t>Trade receivables, Collection period</t>
        </is>
      </c>
      <c r="B16" s="4" t="inlineStr">
        <is>
          <t>60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tax assets (DTA) / deferred tax liabilities (DTL) (net) - Additional Information (Detail) - INR (₨) ₨ in Millions</t>
        </is>
      </c>
      <c r="B1" s="2" t="inlineStr">
        <is>
          <t>12 Months Ended</t>
        </is>
      </c>
    </row>
    <row r="2">
      <c r="B2" s="2" t="inlineStr">
        <is>
          <t>Mar. 31, 2021</t>
        </is>
      </c>
      <c r="C2" s="2" t="inlineStr">
        <is>
          <t>Mar. 31, 2020</t>
        </is>
      </c>
      <c r="D2" s="2" t="inlineStr">
        <is>
          <t>Mar. 31, 2019</t>
        </is>
      </c>
    </row>
    <row r="3">
      <c r="A3" s="3" t="inlineStr">
        <is>
          <t>Statement [Line Items]</t>
        </is>
      </c>
    </row>
    <row r="4">
      <c r="A4" s="4" t="inlineStr">
        <is>
          <t>Unabsorbed depreciation</t>
        </is>
      </c>
      <c r="B4" s="6" t="n">
        <v>0</v>
      </c>
    </row>
    <row r="5">
      <c r="A5" s="4" t="inlineStr">
        <is>
          <t>Deferred tax asset utilisation of which is dependent on future taxable profits</t>
        </is>
      </c>
      <c r="B5" s="6" t="n">
        <v>1611</v>
      </c>
      <c r="C5" s="6" t="n">
        <v>1465</v>
      </c>
    </row>
    <row r="6">
      <c r="A6" s="4" t="inlineStr">
        <is>
          <t>Top of range</t>
        </is>
      </c>
    </row>
    <row r="7">
      <c r="A7" s="3" t="inlineStr">
        <is>
          <t>Statement [Line Items]</t>
        </is>
      </c>
    </row>
    <row r="8">
      <c r="A8" s="4" t="inlineStr">
        <is>
          <t>Tax losses, Offsetting period</t>
        </is>
      </c>
      <c r="B8" s="4" t="inlineStr">
        <is>
          <t>8 years</t>
        </is>
      </c>
    </row>
    <row r="9">
      <c r="A9" s="4" t="inlineStr">
        <is>
          <t>Bottom of range</t>
        </is>
      </c>
    </row>
    <row r="10">
      <c r="A10" s="3" t="inlineStr">
        <is>
          <t>Statement [Line Items]</t>
        </is>
      </c>
    </row>
    <row r="11">
      <c r="A11" s="4" t="inlineStr">
        <is>
          <t>Tax losses, Offsetting period</t>
        </is>
      </c>
      <c r="B11" s="4" t="inlineStr">
        <is>
          <t>5 years</t>
        </is>
      </c>
    </row>
    <row r="12">
      <c r="A12" s="4" t="inlineStr">
        <is>
          <t>Unabsorbed Depreciation And Tax Losses</t>
        </is>
      </c>
    </row>
    <row r="13">
      <c r="A13" s="3" t="inlineStr">
        <is>
          <t>Statement [Line Items]</t>
        </is>
      </c>
    </row>
    <row r="14">
      <c r="A14" s="4" t="inlineStr">
        <is>
          <t>Unabsorbed depreciation</t>
        </is>
      </c>
      <c r="B14" s="6" t="n">
        <v>129232</v>
      </c>
      <c r="C14" s="5" t="n">
        <v>107074</v>
      </c>
    </row>
    <row r="15">
      <c r="A15" s="4" t="inlineStr">
        <is>
          <t>Unabsorbed Depreciation</t>
        </is>
      </c>
    </row>
    <row r="16">
      <c r="A16" s="3" t="inlineStr">
        <is>
          <t>Statement [Line Items]</t>
        </is>
      </c>
    </row>
    <row r="17">
      <c r="A17" s="4" t="inlineStr">
        <is>
          <t>Unabsorbed depreciation</t>
        </is>
      </c>
      <c r="B17" s="6" t="n">
        <v>1535</v>
      </c>
      <c r="C17" s="5" t="n">
        <v>1970</v>
      </c>
    </row>
    <row r="18">
      <c r="A18" s="4" t="inlineStr">
        <is>
          <t>Unused tax credits</t>
        </is>
      </c>
    </row>
    <row r="19">
      <c r="A19" s="3" t="inlineStr">
        <is>
          <t>Statement [Line Items]</t>
        </is>
      </c>
    </row>
    <row r="20">
      <c r="A20" s="4" t="inlineStr">
        <is>
          <t>Description of Expiry year of Temporary difference, unused tax losses and unused tax credits</t>
        </is>
      </c>
      <c r="B20" s="4" t="inlineStr">
        <is>
          <t>The expiry year of MAT credit is 8 to 15 years from the date of entitlement and deferred tax has been recognised on MAT credit which are expected to be utilised before the expiry year.</t>
        </is>
      </c>
    </row>
    <row r="21">
      <c r="A21" s="4" t="inlineStr">
        <is>
          <t>Temporary difference, unused tax losses and unused tax credits, Expiry terms</t>
        </is>
      </c>
      <c r="B21" s="4" t="inlineStr">
        <is>
          <t>15 years</t>
        </is>
      </c>
    </row>
    <row r="22">
      <c r="A22" s="4" t="inlineStr">
        <is>
          <t>Unused tax credit</t>
        </is>
      </c>
      <c r="B22" s="6" t="n">
        <v>82</v>
      </c>
      <c r="C22" s="5" t="n">
        <v>323</v>
      </c>
    </row>
    <row r="23">
      <c r="A23" s="4" t="inlineStr">
        <is>
          <t>Deferred tax liability not recognized as parent control distribution of earning of subsidiaries available for distribution</t>
        </is>
      </c>
      <c r="B23" s="5" t="n">
        <v>15783</v>
      </c>
      <c r="C23" s="5" t="n">
        <v>7746</v>
      </c>
    </row>
    <row r="24">
      <c r="A24" s="4" t="inlineStr">
        <is>
          <t>Capital Losses</t>
        </is>
      </c>
    </row>
    <row r="25">
      <c r="A25" s="3" t="inlineStr">
        <is>
          <t>Statement [Line Items]</t>
        </is>
      </c>
    </row>
    <row r="26">
      <c r="A26" s="4" t="inlineStr">
        <is>
          <t>Unabsorbed depreciation</t>
        </is>
      </c>
      <c r="B26" s="6" t="n">
        <v>828</v>
      </c>
      <c r="C26" s="4" t="inlineStr">
        <is>
          <t xml:space="preserve"> </t>
        </is>
      </c>
    </row>
    <row r="27">
      <c r="A27" s="4" t="inlineStr">
        <is>
          <t>Temporary difference, unused tax losses and unused tax credits, Expiry terms</t>
        </is>
      </c>
      <c r="B27" s="4" t="inlineStr">
        <is>
          <t>4 years</t>
        </is>
      </c>
    </row>
    <row r="28">
      <c r="A28" s="4" t="inlineStr">
        <is>
          <t>Group Tax Losses</t>
        </is>
      </c>
    </row>
    <row r="29">
      <c r="A29" s="3" t="inlineStr">
        <is>
          <t>Statement [Line Items]</t>
        </is>
      </c>
    </row>
    <row r="30">
      <c r="A30" s="4" t="inlineStr">
        <is>
          <t>Unabsorbed depreciation</t>
        </is>
      </c>
      <c r="B30" s="6" t="n">
        <v>7586</v>
      </c>
      <c r="C30" s="5" t="n">
        <v>2092</v>
      </c>
    </row>
    <row r="31">
      <c r="A31" s="4" t="inlineStr">
        <is>
          <t>Deferred tax asset utilisation of which is dependent on future taxable profits</t>
        </is>
      </c>
      <c r="B31" s="6" t="n">
        <v>34016</v>
      </c>
      <c r="C31" s="6" t="n">
        <v>28096</v>
      </c>
    </row>
    <row r="32">
      <c r="A32" s="4" t="inlineStr">
        <is>
          <t>Group Tax Losses | Top of range</t>
        </is>
      </c>
    </row>
    <row r="33">
      <c r="A33" s="3" t="inlineStr">
        <is>
          <t>Statement [Line Items]</t>
        </is>
      </c>
    </row>
    <row r="34">
      <c r="A34" s="4" t="inlineStr">
        <is>
          <t>Temporary difference, unused tax losses and unused tax credits, Expiry terms</t>
        </is>
      </c>
      <c r="B34" s="4" t="inlineStr">
        <is>
          <t>8 years</t>
        </is>
      </c>
    </row>
    <row r="35">
      <c r="A35" s="4" t="inlineStr">
        <is>
          <t>Group Tax Losses | Bottom of range</t>
        </is>
      </c>
    </row>
    <row r="36">
      <c r="A36" s="3" t="inlineStr">
        <is>
          <t>Statement [Line Items]</t>
        </is>
      </c>
    </row>
    <row r="37">
      <c r="A37" s="4" t="inlineStr">
        <is>
          <t>Temporary difference, unused tax losses and unused tax credits, Expiry terms</t>
        </is>
      </c>
      <c r="B37" s="4" t="inlineStr">
        <is>
          <t>5 years</t>
        </is>
      </c>
    </row>
    <row r="38">
      <c r="A38" s="4" t="inlineStr">
        <is>
          <t>India</t>
        </is>
      </c>
    </row>
    <row r="39">
      <c r="A39" s="3" t="inlineStr">
        <is>
          <t>Statement [Line Items]</t>
        </is>
      </c>
    </row>
    <row r="40">
      <c r="A40" s="4" t="inlineStr">
        <is>
          <t>Applicable tax rate</t>
        </is>
      </c>
      <c r="B40" s="4" t="inlineStr">
        <is>
          <t>31.20%</t>
        </is>
      </c>
      <c r="C40" s="4" t="inlineStr">
        <is>
          <t>31.20%</t>
        </is>
      </c>
      <c r="D40" s="4" t="inlineStr">
        <is>
          <t>31.20%</t>
        </is>
      </c>
    </row>
    <row r="41">
      <c r="A41" s="4" t="inlineStr">
        <is>
          <t>India | Unabsorbed Depreciation And Tax Losses</t>
        </is>
      </c>
    </row>
    <row r="42">
      <c r="A42" s="3" t="inlineStr">
        <is>
          <t>Statement [Line Items]</t>
        </is>
      </c>
    </row>
    <row r="43">
      <c r="A43" s="4" t="inlineStr">
        <is>
          <t>Unabsorbed depreciation</t>
        </is>
      </c>
      <c r="B43" s="6" t="n">
        <v>140086</v>
      </c>
      <c r="C43" s="6" t="n">
        <v>110796</v>
      </c>
    </row>
    <row r="44">
      <c r="A44" s="4" t="inlineStr">
        <is>
          <t>India | Unused tax losses</t>
        </is>
      </c>
    </row>
    <row r="45">
      <c r="A45" s="3" t="inlineStr">
        <is>
          <t>Statement [Line Items]</t>
        </is>
      </c>
    </row>
    <row r="46">
      <c r="A46" s="4" t="inlineStr">
        <is>
          <t>Unabsorbed depreciation</t>
        </is>
      </c>
      <c r="B46" s="6" t="n">
        <v>10854</v>
      </c>
      <c r="C46" s="6" t="n">
        <v>360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DTA) / deferred tax liabilities (DTL) (net) - Summary of Differed Tax Assets (Net) (Detail) - INR (₨) ₨ in Millions</t>
        </is>
      </c>
      <c r="B1" s="2" t="inlineStr">
        <is>
          <t>Mar. 31, 2021</t>
        </is>
      </c>
      <c r="C1" s="2" t="inlineStr">
        <is>
          <t>Mar. 31, 2020</t>
        </is>
      </c>
    </row>
    <row r="2">
      <c r="A2" s="3" t="inlineStr">
        <is>
          <t>Deferred Tax Assets [Abstract]</t>
        </is>
      </c>
    </row>
    <row r="3">
      <c r="A3" s="4" t="inlineStr">
        <is>
          <t>Deferred tax assets</t>
        </is>
      </c>
      <c r="B3" s="6" t="n">
        <v>1611</v>
      </c>
      <c r="C3" s="6" t="n">
        <v>1465</v>
      </c>
    </row>
    <row r="4">
      <c r="A4" s="3" t="inlineStr">
        <is>
          <t>Deferred Tax Liabilities [Abstract]</t>
        </is>
      </c>
    </row>
    <row r="5">
      <c r="A5" s="4" t="inlineStr">
        <is>
          <t>Deferred tax liabilities</t>
        </is>
      </c>
      <c r="B5" s="5" t="n">
        <v>10808</v>
      </c>
      <c r="C5" s="5" t="n">
        <v>10166</v>
      </c>
    </row>
    <row r="6">
      <c r="A6" s="4" t="inlineStr">
        <is>
          <t>Net Deferred Tax Assets</t>
        </is>
      </c>
    </row>
    <row r="7">
      <c r="A7" s="3" t="inlineStr">
        <is>
          <t>Deferred Tax Assets [Abstract]</t>
        </is>
      </c>
    </row>
    <row r="8">
      <c r="A8" s="4" t="inlineStr">
        <is>
          <t>Deferred tax assets (net)</t>
        </is>
      </c>
      <c r="B8" s="5" t="n">
        <v>1611</v>
      </c>
      <c r="C8" s="5" t="n">
        <v>1465</v>
      </c>
    </row>
    <row r="9">
      <c r="A9" s="4" t="inlineStr">
        <is>
          <t>Net Deferred Tax Assets | Deferred Tax Assets</t>
        </is>
      </c>
    </row>
    <row r="10">
      <c r="A10" s="3" t="inlineStr">
        <is>
          <t>Deferred Tax Assets [Abstract]</t>
        </is>
      </c>
    </row>
    <row r="11">
      <c r="A11" s="4" t="inlineStr">
        <is>
          <t>Deferred tax assets</t>
        </is>
      </c>
      <c r="B11" s="5" t="n">
        <v>17415</v>
      </c>
      <c r="C11" s="5" t="n">
        <v>14796</v>
      </c>
    </row>
    <row r="12">
      <c r="A12" s="4" t="inlineStr">
        <is>
          <t>Net Deferred Tax Assets | Deferred Tax Assets | Compound financial instruments</t>
        </is>
      </c>
    </row>
    <row r="13">
      <c r="A13" s="3" t="inlineStr">
        <is>
          <t>Deferred Tax Assets [Abstract]</t>
        </is>
      </c>
    </row>
    <row r="14">
      <c r="A14" s="4" t="inlineStr">
        <is>
          <t>Deferred tax assets</t>
        </is>
      </c>
      <c r="B14" s="5" t="n">
        <v>31</v>
      </c>
      <c r="C14" s="5" t="n">
        <v>140</v>
      </c>
    </row>
    <row r="15">
      <c r="A15" s="4" t="inlineStr">
        <is>
          <t>Net Deferred Tax Assets | Deferred Tax Assets | Loss on mark to market of derivative instruments</t>
        </is>
      </c>
    </row>
    <row r="16">
      <c r="A16" s="3" t="inlineStr">
        <is>
          <t>Deferred Tax Assets [Abstract]</t>
        </is>
      </c>
    </row>
    <row r="17">
      <c r="A17" s="4" t="inlineStr">
        <is>
          <t>Deferred tax assets</t>
        </is>
      </c>
      <c r="B17" s="5" t="n">
        <v>222</v>
      </c>
      <c r="C17" s="5" t="n">
        <v>7</v>
      </c>
    </row>
    <row r="18">
      <c r="A18" s="4" t="inlineStr">
        <is>
          <t>Net Deferred Tax Assets | Deferred Tax Assets | Difference in written down value as per books of account and tax laws</t>
        </is>
      </c>
    </row>
    <row r="19">
      <c r="A19" s="3" t="inlineStr">
        <is>
          <t>Deferred Tax Assets [Abstract]</t>
        </is>
      </c>
    </row>
    <row r="20">
      <c r="A20" s="4" t="inlineStr">
        <is>
          <t>Deferred tax assets</t>
        </is>
      </c>
      <c r="B20" s="5" t="n">
        <v>1</v>
      </c>
      <c r="C20" s="5" t="n">
        <v>1</v>
      </c>
    </row>
    <row r="21">
      <c r="A21" s="4" t="inlineStr">
        <is>
          <t>Net Deferred Tax Assets | Deferred Tax Assets | Provision for decommissioning cost</t>
        </is>
      </c>
    </row>
    <row r="22">
      <c r="A22" s="3" t="inlineStr">
        <is>
          <t>Deferred Tax Assets [Abstract]</t>
        </is>
      </c>
    </row>
    <row r="23">
      <c r="A23" s="4" t="inlineStr">
        <is>
          <t>Deferred tax assets</t>
        </is>
      </c>
      <c r="B23" s="5" t="n">
        <v>1246</v>
      </c>
      <c r="C23" s="5" t="n">
        <v>1030</v>
      </c>
    </row>
    <row r="24">
      <c r="A24" s="4" t="inlineStr">
        <is>
          <t>Net Deferred Tax Assets | Deferred Tax Assets | Expected credit loss</t>
        </is>
      </c>
    </row>
    <row r="25">
      <c r="A25" s="3" t="inlineStr">
        <is>
          <t>Deferred Tax Assets [Abstract]</t>
        </is>
      </c>
    </row>
    <row r="26">
      <c r="A26" s="4" t="inlineStr">
        <is>
          <t>Deferred tax assets</t>
        </is>
      </c>
      <c r="B26" s="5" t="n">
        <v>54</v>
      </c>
      <c r="C26" s="5" t="n">
        <v>18</v>
      </c>
    </row>
    <row r="27">
      <c r="A27" s="4" t="inlineStr">
        <is>
          <t>Net Deferred Tax Assets | Deferred Tax Assets | Losses available for offsetting against future taxable income</t>
        </is>
      </c>
    </row>
    <row r="28">
      <c r="A28" s="3" t="inlineStr">
        <is>
          <t>Deferred Tax Assets [Abstract]</t>
        </is>
      </c>
    </row>
    <row r="29">
      <c r="A29" s="4" t="inlineStr">
        <is>
          <t>Deferred tax assets</t>
        </is>
      </c>
      <c r="B29" s="5" t="n">
        <v>15173</v>
      </c>
      <c r="C29" s="5" t="n">
        <v>12430</v>
      </c>
    </row>
    <row r="30">
      <c r="A30" s="4" t="inlineStr">
        <is>
          <t>Net Deferred Tax Assets | Deferred Tax Assets | Unused tax credit (MAT)</t>
        </is>
      </c>
    </row>
    <row r="31">
      <c r="A31" s="3" t="inlineStr">
        <is>
          <t>Deferred Tax Assets [Abstract]</t>
        </is>
      </c>
    </row>
    <row r="32">
      <c r="A32" s="4" t="inlineStr">
        <is>
          <t>Deferred tax assets</t>
        </is>
      </c>
      <c r="B32" s="5" t="n">
        <v>106</v>
      </c>
      <c r="C32" s="5" t="n">
        <v>563</v>
      </c>
    </row>
    <row r="33">
      <c r="A33" s="4" t="inlineStr">
        <is>
          <t>Net Deferred Tax Assets | Deferred Tax Assets | Provision for operation and maintenance equalisation</t>
        </is>
      </c>
    </row>
    <row r="34">
      <c r="A34" s="3" t="inlineStr">
        <is>
          <t>Deferred Tax Assets [Abstract]</t>
        </is>
      </c>
    </row>
    <row r="35">
      <c r="A35" s="4" t="inlineStr">
        <is>
          <t>Deferred tax assets</t>
        </is>
      </c>
      <c r="B35" s="5" t="n">
        <v>284</v>
      </c>
      <c r="C35" s="5" t="n">
        <v>224</v>
      </c>
    </row>
    <row r="36">
      <c r="A36" s="4" t="inlineStr">
        <is>
          <t>Net Deferred Tax Assets | Deferred Tax Assets | Lease liabilities</t>
        </is>
      </c>
    </row>
    <row r="37">
      <c r="A37" s="3" t="inlineStr">
        <is>
          <t>Deferred Tax Assets [Abstract]</t>
        </is>
      </c>
    </row>
    <row r="38">
      <c r="A38" s="4" t="inlineStr">
        <is>
          <t>Deferred tax assets</t>
        </is>
      </c>
      <c r="B38" s="5" t="n">
        <v>149</v>
      </c>
      <c r="C38" s="5" t="n">
        <v>284</v>
      </c>
    </row>
    <row r="39">
      <c r="A39" s="4" t="inlineStr">
        <is>
          <t>Net Deferred Tax Assets | Deferred Tax Assets | Financial guarantee contracts</t>
        </is>
      </c>
    </row>
    <row r="40">
      <c r="A40" s="3" t="inlineStr">
        <is>
          <t>Deferred Tax Assets [Abstract]</t>
        </is>
      </c>
    </row>
    <row r="41">
      <c r="A41" s="4" t="inlineStr">
        <is>
          <t>Deferred tax assets</t>
        </is>
      </c>
      <c r="B41" s="5" t="n">
        <v>24</v>
      </c>
    </row>
    <row r="42">
      <c r="A42" s="4" t="inlineStr">
        <is>
          <t>Net Deferred Tax Assets | Deferred Tax Assets | Government Grant Viability Gap Funding</t>
        </is>
      </c>
    </row>
    <row r="43">
      <c r="A43" s="3" t="inlineStr">
        <is>
          <t>Deferred Tax Assets [Abstract]</t>
        </is>
      </c>
    </row>
    <row r="44">
      <c r="A44" s="4" t="inlineStr">
        <is>
          <t>Deferred tax assets</t>
        </is>
      </c>
      <c r="B44" s="5" t="n">
        <v>28</v>
      </c>
      <c r="C44" s="5" t="n">
        <v>33</v>
      </c>
    </row>
    <row r="45">
      <c r="A45" s="4" t="inlineStr">
        <is>
          <t>Net Deferred Tax Assets | Deferred Tax Assets | Others</t>
        </is>
      </c>
    </row>
    <row r="46">
      <c r="A46" s="3" t="inlineStr">
        <is>
          <t>Deferred Tax Assets [Abstract]</t>
        </is>
      </c>
    </row>
    <row r="47">
      <c r="A47" s="4" t="inlineStr">
        <is>
          <t>Deferred tax assets</t>
        </is>
      </c>
      <c r="B47" s="5" t="n">
        <v>97</v>
      </c>
      <c r="C47" s="5" t="n">
        <v>66</v>
      </c>
    </row>
    <row r="48">
      <c r="A48" s="4" t="inlineStr">
        <is>
          <t>Net Deferred Tax Assets | Deferred Tax Liabilities</t>
        </is>
      </c>
    </row>
    <row r="49">
      <c r="A49" s="3" t="inlineStr">
        <is>
          <t>Deferred Tax Liabilities [Abstract]</t>
        </is>
      </c>
    </row>
    <row r="50">
      <c r="A50" s="4" t="inlineStr">
        <is>
          <t>Deferred tax liabilities</t>
        </is>
      </c>
      <c r="B50" s="5" t="n">
        <v>15804</v>
      </c>
      <c r="C50" s="5" t="n">
        <v>13331</v>
      </c>
    </row>
    <row r="51">
      <c r="A51" s="4" t="inlineStr">
        <is>
          <t>Net Deferred Tax Assets | Deferred Tax Liabilities | Compound financial instruments</t>
        </is>
      </c>
    </row>
    <row r="52">
      <c r="A52" s="3" t="inlineStr">
        <is>
          <t>Deferred Tax Liabilities [Abstract]</t>
        </is>
      </c>
    </row>
    <row r="53">
      <c r="A53" s="4" t="inlineStr">
        <is>
          <t>Deferred tax liabilities</t>
        </is>
      </c>
      <c r="B53" s="5" t="n">
        <v>6</v>
      </c>
      <c r="C53" s="5" t="n">
        <v>5</v>
      </c>
    </row>
    <row r="54">
      <c r="A54" s="4" t="inlineStr">
        <is>
          <t>Net Deferred Tax Assets | Deferred Tax Liabilities | Difference in written down value as per books of account and tax laws</t>
        </is>
      </c>
    </row>
    <row r="55">
      <c r="A55" s="3" t="inlineStr">
        <is>
          <t>Deferred Tax Liabilities [Abstract]</t>
        </is>
      </c>
    </row>
    <row r="56">
      <c r="A56" s="4" t="inlineStr">
        <is>
          <t>Deferred tax liabilities</t>
        </is>
      </c>
      <c r="B56" s="5" t="n">
        <v>15407</v>
      </c>
      <c r="C56" s="5" t="n">
        <v>11773</v>
      </c>
    </row>
    <row r="57">
      <c r="A57" s="4" t="inlineStr">
        <is>
          <t>Net Deferred Tax Assets | Deferred Tax Liabilities | Government Grant Viability Gap Funding</t>
        </is>
      </c>
    </row>
    <row r="58">
      <c r="A58" s="3" t="inlineStr">
        <is>
          <t>Deferred Tax Liabilities [Abstract]</t>
        </is>
      </c>
    </row>
    <row r="59">
      <c r="A59" s="4" t="inlineStr">
        <is>
          <t>Deferred tax liabilities</t>
        </is>
      </c>
      <c r="B59" s="5" t="n">
        <v>11</v>
      </c>
    </row>
    <row r="60">
      <c r="A60" s="4" t="inlineStr">
        <is>
          <t>Net Deferred Tax Assets | Deferred Tax Liabilities | Others</t>
        </is>
      </c>
    </row>
    <row r="61">
      <c r="A61" s="3" t="inlineStr">
        <is>
          <t>Deferred Tax Liabilities [Abstract]</t>
        </is>
      </c>
    </row>
    <row r="62">
      <c r="A62" s="4" t="inlineStr">
        <is>
          <t>Deferred tax liabilities</t>
        </is>
      </c>
      <c r="B62" s="5" t="n">
        <v>1</v>
      </c>
    </row>
    <row r="63">
      <c r="A63" s="4" t="inlineStr">
        <is>
          <t>Net Deferred Tax Assets | Deferred Tax Liabilities | Gain on mark to market of derivative instruments</t>
        </is>
      </c>
    </row>
    <row r="64">
      <c r="A64" s="3" t="inlineStr">
        <is>
          <t>Deferred Tax Liabilities [Abstract]</t>
        </is>
      </c>
    </row>
    <row r="65">
      <c r="A65" s="4" t="inlineStr">
        <is>
          <t>Deferred tax liabilities</t>
        </is>
      </c>
      <c r="B65" s="5" t="n">
        <v>81</v>
      </c>
      <c r="C65" s="5" t="n">
        <v>1074</v>
      </c>
    </row>
    <row r="66">
      <c r="A66" s="4" t="inlineStr">
        <is>
          <t>Net Deferred Tax Assets | Deferred Tax Liabilities | Unamortised ancillary borrowing cost</t>
        </is>
      </c>
    </row>
    <row r="67">
      <c r="A67" s="3" t="inlineStr">
        <is>
          <t>Deferred Tax Liabilities [Abstract]</t>
        </is>
      </c>
    </row>
    <row r="68">
      <c r="A68" s="4" t="inlineStr">
        <is>
          <t>Deferred tax liabilities</t>
        </is>
      </c>
      <c r="B68" s="5" t="n">
        <v>169</v>
      </c>
      <c r="C68" s="5" t="n">
        <v>226</v>
      </c>
    </row>
    <row r="69">
      <c r="A69" s="4" t="inlineStr">
        <is>
          <t>Net Deferred Tax Assets | Deferred Tax Liabilities | Right of use asset</t>
        </is>
      </c>
    </row>
    <row r="70">
      <c r="A70" s="3" t="inlineStr">
        <is>
          <t>Deferred Tax Liabilities [Abstract]</t>
        </is>
      </c>
    </row>
    <row r="71">
      <c r="A71" s="4" t="inlineStr">
        <is>
          <t>Deferred tax liabilities</t>
        </is>
      </c>
      <c r="B71" s="6" t="n">
        <v>129</v>
      </c>
      <c r="C71" s="6" t="n">
        <v>25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jointly controlled entities</t>
        </is>
      </c>
      <c r="B1" s="2" t="inlineStr">
        <is>
          <t>12 Months Ended</t>
        </is>
      </c>
    </row>
    <row r="2">
      <c r="B2" s="2" t="inlineStr">
        <is>
          <t>Mar. 31, 2021</t>
        </is>
      </c>
    </row>
    <row r="3">
      <c r="A3" s="3" t="inlineStr">
        <is>
          <t>Text Block [Abstract]</t>
        </is>
      </c>
    </row>
    <row r="4">
      <c r="A4" s="4" t="inlineStr">
        <is>
          <t>Investment in jointly controlled entities</t>
        </is>
      </c>
      <c r="B4" s="4" t="inlineStr">
        <is>
          <t>8 Investment in jointly controlled entities As at As at Investment in unquoted equity shares of entities under joint control at equity method (refer note 53) Nil (31 March 2020: 3,498,744) equity shares of INR 10 each fully paid-up — 91 Nil (31 March 2020: 6,996,900) equity shares of INR10 each fully paid-up — 170 Nil (31 March 2020: 3,498,744) equity shares of INR10 each fully paid-up — 89 Nil (31 March 2020: 6,997,494) equity shares of INR10 each fully paid-up — 174 Total — 524 These entities have been acquired during the current year. Refer note 54 for details on business combin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DTA) / deferred tax liabilities (DTL) (net) - Summary of Deferred Tax Liabilities (Net) (Detail) - INR (₨) ₨ in Millions</t>
        </is>
      </c>
      <c r="B1" s="2" t="inlineStr">
        <is>
          <t>Mar. 31, 2021</t>
        </is>
      </c>
      <c r="C1" s="2" t="inlineStr">
        <is>
          <t>Mar. 31, 2020</t>
        </is>
      </c>
    </row>
    <row r="2">
      <c r="A2" s="3" t="inlineStr">
        <is>
          <t>Deferred Tax Liabilities [Abstract]</t>
        </is>
      </c>
    </row>
    <row r="3">
      <c r="A3" s="4" t="inlineStr">
        <is>
          <t>Deferred tax liabilities</t>
        </is>
      </c>
      <c r="B3" s="6" t="n">
        <v>10808</v>
      </c>
      <c r="C3" s="6" t="n">
        <v>10166</v>
      </c>
    </row>
    <row r="4">
      <c r="A4" s="3" t="inlineStr">
        <is>
          <t>Deferred Tax Assets [Abstract]</t>
        </is>
      </c>
    </row>
    <row r="5">
      <c r="A5" s="4" t="inlineStr">
        <is>
          <t>Deferred tax assets</t>
        </is>
      </c>
      <c r="B5" s="5" t="n">
        <v>1611</v>
      </c>
      <c r="C5" s="5" t="n">
        <v>1465</v>
      </c>
    </row>
    <row r="6">
      <c r="A6" s="4" t="inlineStr">
        <is>
          <t>Net Deferred Tax Liabilities</t>
        </is>
      </c>
    </row>
    <row r="7">
      <c r="A7" s="3" t="inlineStr">
        <is>
          <t>Deferred Tax Assets [Abstract]</t>
        </is>
      </c>
    </row>
    <row r="8">
      <c r="A8" s="4" t="inlineStr">
        <is>
          <t>Deferred tax liabilities (net)</t>
        </is>
      </c>
      <c r="B8" s="5" t="n">
        <v>10808</v>
      </c>
      <c r="C8" s="5" t="n">
        <v>10166</v>
      </c>
    </row>
    <row r="9">
      <c r="A9" s="4" t="inlineStr">
        <is>
          <t>Deferred Tax Liabilities | Net Deferred Tax Liabilities</t>
        </is>
      </c>
    </row>
    <row r="10">
      <c r="A10" s="3" t="inlineStr">
        <is>
          <t>Deferred Tax Liabilities [Abstract]</t>
        </is>
      </c>
    </row>
    <row r="11">
      <c r="A11" s="4" t="inlineStr">
        <is>
          <t>Deferred tax liabilities</t>
        </is>
      </c>
      <c r="B11" s="5" t="n">
        <v>34222</v>
      </c>
      <c r="C11" s="5" t="n">
        <v>29484</v>
      </c>
    </row>
    <row r="12">
      <c r="A12" s="4" t="inlineStr">
        <is>
          <t>Deferred Tax Liabilities | Net Deferred Tax Liabilities | Gain on mark to market of derivative instruments</t>
        </is>
      </c>
    </row>
    <row r="13">
      <c r="A13" s="3" t="inlineStr">
        <is>
          <t>Deferred Tax Liabilities [Abstract]</t>
        </is>
      </c>
    </row>
    <row r="14">
      <c r="A14" s="4" t="inlineStr">
        <is>
          <t>Deferred tax liabilities</t>
        </is>
      </c>
      <c r="B14" s="5" t="n">
        <v>54</v>
      </c>
      <c r="C14" s="5" t="n">
        <v>765</v>
      </c>
    </row>
    <row r="15">
      <c r="A15" s="4" t="inlineStr">
        <is>
          <t>Deferred Tax Liabilities | Net Deferred Tax Liabilities | Difference in written down value as per books of account and tax laws</t>
        </is>
      </c>
    </row>
    <row r="16">
      <c r="A16" s="3" t="inlineStr">
        <is>
          <t>Deferred Tax Liabilities [Abstract]</t>
        </is>
      </c>
    </row>
    <row r="17">
      <c r="A17" s="4" t="inlineStr">
        <is>
          <t>Deferred tax liabilities</t>
        </is>
      </c>
      <c r="B17" s="5" t="n">
        <v>33930</v>
      </c>
      <c r="C17" s="5" t="n">
        <v>28498</v>
      </c>
    </row>
    <row r="18">
      <c r="A18" s="4" t="inlineStr">
        <is>
          <t>Deferred Tax Liabilities | Net Deferred Tax Liabilities | Unamortized ancillary borrowing cost</t>
        </is>
      </c>
    </row>
    <row r="19">
      <c r="A19" s="3" t="inlineStr">
        <is>
          <t>Deferred Tax Liabilities [Abstract]</t>
        </is>
      </c>
    </row>
    <row r="20">
      <c r="A20" s="4" t="inlineStr">
        <is>
          <t>Deferred tax liabilities</t>
        </is>
      </c>
      <c r="B20" s="5" t="n">
        <v>162</v>
      </c>
      <c r="C20" s="5" t="n">
        <v>119</v>
      </c>
    </row>
    <row r="21">
      <c r="A21" s="4" t="inlineStr">
        <is>
          <t>Deferred Tax Liabilities | Net Deferred Tax Liabilities | Right of use asset</t>
        </is>
      </c>
    </row>
    <row r="22">
      <c r="A22" s="3" t="inlineStr">
        <is>
          <t>Deferred Tax Liabilities [Abstract]</t>
        </is>
      </c>
    </row>
    <row r="23">
      <c r="A23" s="4" t="inlineStr">
        <is>
          <t>Deferred tax liabilities</t>
        </is>
      </c>
      <c r="B23" s="5" t="n">
        <v>52</v>
      </c>
      <c r="C23" s="5" t="n">
        <v>68</v>
      </c>
    </row>
    <row r="24">
      <c r="A24" s="4" t="inlineStr">
        <is>
          <t>Deferred Tax Liabilities | Net Deferred Tax Liabilities | Fair value gain on financial instruments</t>
        </is>
      </c>
    </row>
    <row r="25">
      <c r="A25" s="3" t="inlineStr">
        <is>
          <t>Deferred Tax Liabilities [Abstract]</t>
        </is>
      </c>
    </row>
    <row r="26">
      <c r="A26" s="4" t="inlineStr">
        <is>
          <t>Deferred tax liabilities</t>
        </is>
      </c>
      <c r="B26" s="5" t="n">
        <v>0</v>
      </c>
      <c r="C26" s="5" t="n">
        <v>10</v>
      </c>
    </row>
    <row r="27">
      <c r="A27" s="4" t="inlineStr">
        <is>
          <t>Deferred Tax Liabilities | Net Deferred Tax Liabilities | Others</t>
        </is>
      </c>
    </row>
    <row r="28">
      <c r="A28" s="3" t="inlineStr">
        <is>
          <t>Deferred Tax Liabilities [Abstract]</t>
        </is>
      </c>
    </row>
    <row r="29">
      <c r="A29" s="4" t="inlineStr">
        <is>
          <t>Deferred tax liabilities</t>
        </is>
      </c>
      <c r="B29" s="5" t="n">
        <v>24</v>
      </c>
      <c r="C29" s="5" t="n">
        <v>24</v>
      </c>
    </row>
    <row r="30">
      <c r="A30" s="4" t="inlineStr">
        <is>
          <t>Deferred Tax Assets | Net Deferred Tax Liabilities</t>
        </is>
      </c>
    </row>
    <row r="31">
      <c r="A31" s="3" t="inlineStr">
        <is>
          <t>Deferred Tax Assets [Abstract]</t>
        </is>
      </c>
    </row>
    <row r="32">
      <c r="A32" s="4" t="inlineStr">
        <is>
          <t>Deferred tax assets</t>
        </is>
      </c>
      <c r="B32" s="5" t="n">
        <v>23414</v>
      </c>
      <c r="C32" s="5" t="n">
        <v>19318</v>
      </c>
    </row>
    <row r="33">
      <c r="A33" s="4" t="inlineStr">
        <is>
          <t>Deferred Tax Assets | Net Deferred Tax Liabilities | Unamortized ancillary borrowing cost</t>
        </is>
      </c>
    </row>
    <row r="34">
      <c r="A34" s="3" t="inlineStr">
        <is>
          <t>Deferred Tax Assets [Abstract]</t>
        </is>
      </c>
    </row>
    <row r="35">
      <c r="A35" s="4" t="inlineStr">
        <is>
          <t>Deferred tax assets</t>
        </is>
      </c>
      <c r="B35" s="5" t="n">
        <v>5</v>
      </c>
      <c r="C35" s="5" t="n">
        <v>6</v>
      </c>
    </row>
    <row r="36">
      <c r="A36" s="4" t="inlineStr">
        <is>
          <t>Deferred Tax Assets | Net Deferred Tax Liabilities | Others</t>
        </is>
      </c>
    </row>
    <row r="37">
      <c r="A37" s="3" t="inlineStr">
        <is>
          <t>Deferred Tax Assets [Abstract]</t>
        </is>
      </c>
    </row>
    <row r="38">
      <c r="A38" s="4" t="inlineStr">
        <is>
          <t>Deferred tax assets</t>
        </is>
      </c>
      <c r="B38" s="5" t="n">
        <v>6</v>
      </c>
      <c r="C38" s="5" t="n">
        <v>1</v>
      </c>
    </row>
    <row r="39">
      <c r="A39" s="4" t="inlineStr">
        <is>
          <t>Deferred Tax Assets | Net Deferred Tax Liabilities | Compound financial instruments</t>
        </is>
      </c>
    </row>
    <row r="40">
      <c r="A40" s="3" t="inlineStr">
        <is>
          <t>Deferred Tax Assets [Abstract]</t>
        </is>
      </c>
    </row>
    <row r="41">
      <c r="A41" s="4" t="inlineStr">
        <is>
          <t>Deferred tax assets</t>
        </is>
      </c>
      <c r="B41" s="5" t="n">
        <v>107</v>
      </c>
      <c r="C41" s="5" t="n">
        <v>0</v>
      </c>
    </row>
    <row r="42">
      <c r="A42" s="4" t="inlineStr">
        <is>
          <t>Deferred Tax Assets | Net Deferred Tax Liabilities | Loss on mark to market of derivative instruments</t>
        </is>
      </c>
    </row>
    <row r="43">
      <c r="A43" s="3" t="inlineStr">
        <is>
          <t>Deferred Tax Assets [Abstract]</t>
        </is>
      </c>
    </row>
    <row r="44">
      <c r="A44" s="4" t="inlineStr">
        <is>
          <t>Deferred tax assets</t>
        </is>
      </c>
      <c r="B44" s="5" t="n">
        <v>143</v>
      </c>
      <c r="C44" s="5" t="n">
        <v>158</v>
      </c>
    </row>
    <row r="45">
      <c r="A45" s="4" t="inlineStr">
        <is>
          <t>Deferred Tax Assets | Net Deferred Tax Liabilities | Provision for decommissioning cost</t>
        </is>
      </c>
    </row>
    <row r="46">
      <c r="A46" s="3" t="inlineStr">
        <is>
          <t>Deferred Tax Assets [Abstract]</t>
        </is>
      </c>
    </row>
    <row r="47">
      <c r="A47" s="4" t="inlineStr">
        <is>
          <t>Deferred tax assets</t>
        </is>
      </c>
      <c r="B47" s="5" t="n">
        <v>2330</v>
      </c>
      <c r="C47" s="5" t="n">
        <v>2085</v>
      </c>
    </row>
    <row r="48">
      <c r="A48" s="4" t="inlineStr">
        <is>
          <t>Deferred Tax Assets | Net Deferred Tax Liabilities | Expected credit loss</t>
        </is>
      </c>
    </row>
    <row r="49">
      <c r="A49" s="3" t="inlineStr">
        <is>
          <t>Deferred Tax Assets [Abstract]</t>
        </is>
      </c>
    </row>
    <row r="50">
      <c r="A50" s="4" t="inlineStr">
        <is>
          <t>Deferred tax assets</t>
        </is>
      </c>
      <c r="B50" s="5" t="n">
        <v>96</v>
      </c>
      <c r="C50" s="5" t="n">
        <v>27</v>
      </c>
    </row>
    <row r="51">
      <c r="A51" s="4" t="inlineStr">
        <is>
          <t>Deferred Tax Assets | Net Deferred Tax Liabilities | Losses available for offsetting against future taxable income</t>
        </is>
      </c>
    </row>
    <row r="52">
      <c r="A52" s="3" t="inlineStr">
        <is>
          <t>Deferred Tax Assets [Abstract]</t>
        </is>
      </c>
    </row>
    <row r="53">
      <c r="A53" s="4" t="inlineStr">
        <is>
          <t>Deferred tax assets</t>
        </is>
      </c>
      <c r="B53" s="5" t="n">
        <v>18843</v>
      </c>
      <c r="C53" s="5" t="n">
        <v>15668</v>
      </c>
    </row>
    <row r="54">
      <c r="A54" s="4" t="inlineStr">
        <is>
          <t>Deferred Tax Assets | Net Deferred Tax Liabilities | Unused tax credit (MAT)</t>
        </is>
      </c>
    </row>
    <row r="55">
      <c r="A55" s="3" t="inlineStr">
        <is>
          <t>Deferred Tax Assets [Abstract]</t>
        </is>
      </c>
    </row>
    <row r="56">
      <c r="A56" s="4" t="inlineStr">
        <is>
          <t>Deferred tax assets</t>
        </is>
      </c>
      <c r="B56" s="5" t="n">
        <v>1248</v>
      </c>
      <c r="C56" s="5" t="n">
        <v>695</v>
      </c>
    </row>
    <row r="57">
      <c r="A57" s="4" t="inlineStr">
        <is>
          <t>Deferred Tax Assets | Net Deferred Tax Liabilities | Provision for operation and maintenance equalisation</t>
        </is>
      </c>
    </row>
    <row r="58">
      <c r="A58" s="3" t="inlineStr">
        <is>
          <t>Deferred Tax Assets [Abstract]</t>
        </is>
      </c>
    </row>
    <row r="59">
      <c r="A59" s="4" t="inlineStr">
        <is>
          <t>Deferred tax assets</t>
        </is>
      </c>
      <c r="B59" s="5" t="n">
        <v>411</v>
      </c>
      <c r="C59" s="5" t="n">
        <v>410</v>
      </c>
    </row>
    <row r="60">
      <c r="A60" s="4" t="inlineStr">
        <is>
          <t>Deferred Tax Assets | Net Deferred Tax Liabilities | Lease liabilities</t>
        </is>
      </c>
    </row>
    <row r="61">
      <c r="A61" s="3" t="inlineStr">
        <is>
          <t>Deferred Tax Assets [Abstract]</t>
        </is>
      </c>
    </row>
    <row r="62">
      <c r="A62" s="4" t="inlineStr">
        <is>
          <t>Deferred tax assets</t>
        </is>
      </c>
      <c r="B62" s="5" t="n">
        <v>61</v>
      </c>
      <c r="C62" s="5" t="n">
        <v>57</v>
      </c>
    </row>
    <row r="63">
      <c r="A63" s="4" t="inlineStr">
        <is>
          <t>Deferred Tax Assets | Net Deferred Tax Liabilities | Government grant (viability gap funding)</t>
        </is>
      </c>
    </row>
    <row r="64">
      <c r="A64" s="3" t="inlineStr">
        <is>
          <t>Deferred Tax Assets [Abstract]</t>
        </is>
      </c>
    </row>
    <row r="65">
      <c r="A65" s="4" t="inlineStr">
        <is>
          <t>Deferred tax assets</t>
        </is>
      </c>
      <c r="B65" s="6" t="n">
        <v>164</v>
      </c>
      <c r="C65" s="6" t="n">
        <v>21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DTA) / deferred tax liabilities (DTL) (net) - Summary of Reconciliation of Tax Expense and Accounting Profit Multiplied By Tax Rate (Detail) - INR (₨) ₨ in Millions</t>
        </is>
      </c>
      <c r="B1" s="2" t="inlineStr">
        <is>
          <t>12 Months Ended</t>
        </is>
      </c>
    </row>
    <row r="2">
      <c r="B2" s="2" t="inlineStr">
        <is>
          <t>Mar. 31, 2021</t>
        </is>
      </c>
      <c r="C2" s="2" t="inlineStr">
        <is>
          <t>Mar. 31, 2020</t>
        </is>
      </c>
      <c r="D2" s="2" t="inlineStr">
        <is>
          <t>Mar. 31, 2019</t>
        </is>
      </c>
    </row>
    <row r="3">
      <c r="A3" s="3" t="inlineStr">
        <is>
          <t>Disclosure Of Effective Tax Expense Income Reconciliation And Components Of Income Tax Expenses Income [Abstract]</t>
        </is>
      </c>
    </row>
    <row r="4">
      <c r="A4" s="4" t="inlineStr">
        <is>
          <t>Accounting profit before income tax</t>
        </is>
      </c>
      <c r="B4" s="6" t="n">
        <v>-5128</v>
      </c>
      <c r="C4" s="6" t="n">
        <v>-623</v>
      </c>
      <c r="D4" s="6" t="n">
        <v>4935</v>
      </c>
    </row>
    <row r="5">
      <c r="A5" s="4" t="inlineStr">
        <is>
          <t>Tax at the India's tax rate of 31.2% applicable to the Parent (31 March 2020: 31.2%, 31 March 2019: 31.2%)</t>
        </is>
      </c>
      <c r="B5" s="5" t="n">
        <v>-1600</v>
      </c>
      <c r="C5" s="5" t="n">
        <v>-194</v>
      </c>
      <c r="D5" s="5" t="n">
        <v>1540</v>
      </c>
    </row>
    <row r="6">
      <c r="A6" s="4" t="inlineStr">
        <is>
          <t>Disallowance under section 94B of the Income Tax Act</t>
        </is>
      </c>
      <c r="B6" s="5" t="n">
        <v>1333</v>
      </c>
      <c r="C6" s="5" t="n">
        <v>1328</v>
      </c>
      <c r="D6" s="5" t="n">
        <v>1131</v>
      </c>
    </row>
    <row r="7">
      <c r="A7" s="4" t="inlineStr">
        <is>
          <t>Compensation for loss of revenue</t>
        </is>
      </c>
      <c r="D7" s="5" t="n">
        <v>-65</v>
      </c>
    </row>
    <row r="8">
      <c r="A8" s="4" t="inlineStr">
        <is>
          <t>Interest on compound financial instrument</t>
        </is>
      </c>
      <c r="B8" s="5" t="n">
        <v>1091</v>
      </c>
      <c r="C8" s="5" t="n">
        <v>634</v>
      </c>
      <c r="D8" s="5" t="n">
        <v>30</v>
      </c>
    </row>
    <row r="9">
      <c r="A9" s="4" t="inlineStr">
        <is>
          <t>Tax rate differences</t>
        </is>
      </c>
      <c r="B9" s="5" t="n">
        <v>15</v>
      </c>
      <c r="C9" s="5" t="n">
        <v>-96</v>
      </c>
      <c r="D9" s="5" t="n">
        <v>-308</v>
      </c>
    </row>
    <row r="10">
      <c r="A10" s="4" t="inlineStr">
        <is>
          <t>Changes in estimates on reasonable certainty for recoverability of tax losses</t>
        </is>
      </c>
      <c r="B10" s="5" t="n">
        <v>2305</v>
      </c>
      <c r="C10" s="5" t="n">
        <v>-1426</v>
      </c>
      <c r="D10" s="5" t="n">
        <v>330</v>
      </c>
    </row>
    <row r="11">
      <c r="A11" s="4" t="inlineStr">
        <is>
          <t>Change in estimates for recoverability of unused tax credits (MAT)</t>
        </is>
      </c>
      <c r="B11" s="5" t="n">
        <v>82</v>
      </c>
      <c r="C11" s="5" t="n">
        <v>316</v>
      </c>
    </row>
    <row r="12">
      <c r="A12" s="4" t="inlineStr">
        <is>
          <t>Adjustment of tax relating to earlier periods</t>
        </is>
      </c>
      <c r="B12" s="5" t="n">
        <v>174</v>
      </c>
      <c r="C12" s="5" t="n">
        <v>291</v>
      </c>
      <c r="D12" s="5" t="n">
        <v>-64</v>
      </c>
    </row>
    <row r="13">
      <c r="A13" s="3" t="inlineStr">
        <is>
          <t>On account of adoption of new tax ordinance</t>
        </is>
      </c>
    </row>
    <row r="14">
      <c r="A14" s="4" t="inlineStr">
        <is>
          <t>- Mat credit written off</t>
        </is>
      </c>
      <c r="B14" s="5" t="n">
        <v>48</v>
      </c>
      <c r="C14" s="5" t="n">
        <v>938</v>
      </c>
    </row>
    <row r="15">
      <c r="A15" s="4" t="inlineStr">
        <is>
          <t>- Recognition / reversal of deferred tax asset / deferred tax liability</t>
        </is>
      </c>
      <c r="B15" s="5" t="n">
        <v>-7</v>
      </c>
      <c r="C15" s="5" t="n">
        <v>83</v>
      </c>
    </row>
    <row r="16">
      <c r="A16" s="4" t="inlineStr">
        <is>
          <t>Effect of tax holidays and other tax exemptions</t>
        </is>
      </c>
      <c r="B16" s="5" t="n">
        <v>-879</v>
      </c>
      <c r="C16" s="5" t="n">
        <v>271</v>
      </c>
      <c r="D16" s="5" t="n">
        <v>-662</v>
      </c>
    </row>
    <row r="17">
      <c r="A17" s="4" t="inlineStr">
        <is>
          <t>Deferred tax asset written off on sale of subsidiary (refer note 39)</t>
        </is>
      </c>
      <c r="B17" s="5" t="n">
        <v>306</v>
      </c>
    </row>
    <row r="18">
      <c r="A18" s="4" t="inlineStr">
        <is>
          <t>Reinstatement loss on loan having income taxable under income from other sources</t>
        </is>
      </c>
      <c r="C18" s="5" t="n">
        <v>74</v>
      </c>
    </row>
    <row r="19">
      <c r="A19" s="4" t="inlineStr">
        <is>
          <t>Other non-deductible expenses</t>
        </is>
      </c>
      <c r="B19" s="5" t="n">
        <v>36</v>
      </c>
      <c r="C19" s="5" t="n">
        <v>-61</v>
      </c>
      <c r="D19" s="5" t="n">
        <v>-131</v>
      </c>
    </row>
    <row r="20">
      <c r="A20" s="4" t="inlineStr">
        <is>
          <t>Current tax expense reported in the statement of profit or loss</t>
        </is>
      </c>
      <c r="B20" s="5" t="n">
        <v>785</v>
      </c>
      <c r="C20" s="5" t="n">
        <v>486</v>
      </c>
      <c r="D20" s="5" t="n">
        <v>1186</v>
      </c>
    </row>
    <row r="21">
      <c r="A21" s="4" t="inlineStr">
        <is>
          <t>Deferred tax expense reported in the statement of profit or loss</t>
        </is>
      </c>
      <c r="B21" s="5" t="n">
        <v>2091</v>
      </c>
      <c r="C21" s="5" t="n">
        <v>1714</v>
      </c>
      <c r="D21" s="5" t="n">
        <v>634</v>
      </c>
    </row>
    <row r="22">
      <c r="A22" s="4" t="inlineStr">
        <is>
          <t>Adjustment of current tax relating to earlier years</t>
        </is>
      </c>
      <c r="B22" s="5" t="n">
        <v>28</v>
      </c>
      <c r="C22" s="5" t="n">
        <v>-42</v>
      </c>
      <c r="D22" s="5" t="n">
        <v>-19</v>
      </c>
    </row>
    <row r="23">
      <c r="A23" s="4" t="inlineStr">
        <is>
          <t>Tax expense (income)</t>
        </is>
      </c>
      <c r="B23" s="6" t="n">
        <v>2904</v>
      </c>
      <c r="C23" s="6" t="n">
        <v>2158</v>
      </c>
      <c r="D23" s="6" t="n">
        <v>180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DTA) / deferred tax liabilities (DTL) (net) - Summary of Reconciliation of Deferred Tax Assets and Deferred Tax Liabilities (Net) (Detail) - INR (₨) ₨ in Millions</t>
        </is>
      </c>
      <c r="B1" s="2" t="inlineStr">
        <is>
          <t>12 Months Ended</t>
        </is>
      </c>
    </row>
    <row r="2">
      <c r="B2" s="2" t="inlineStr">
        <is>
          <t>Mar. 31, 2021</t>
        </is>
      </c>
      <c r="C2" s="2" t="inlineStr">
        <is>
          <t>Mar. 31, 2020</t>
        </is>
      </c>
      <c r="D2" s="2" t="inlineStr">
        <is>
          <t>Mar. 31, 2019</t>
        </is>
      </c>
    </row>
    <row r="3">
      <c r="A3" s="3" t="inlineStr">
        <is>
          <t>Disclosure of temporary difference, unused tax losses and unused tax credits [line items]</t>
        </is>
      </c>
    </row>
    <row r="4">
      <c r="A4" s="4" t="inlineStr">
        <is>
          <t>Income / (expense) recognised in profit or loss</t>
        </is>
      </c>
      <c r="B4" s="6" t="n">
        <v>2091</v>
      </c>
      <c r="C4" s="6" t="n">
        <v>1714</v>
      </c>
      <c r="D4" s="6" t="n">
        <v>634</v>
      </c>
    </row>
    <row r="5">
      <c r="A5" s="4" t="inlineStr">
        <is>
          <t>Deferred Tax Assets Or Deferred Tax Liabilities</t>
        </is>
      </c>
    </row>
    <row r="6">
      <c r="A6" s="3" t="inlineStr">
        <is>
          <t>Disclosure of temporary difference, unused tax losses and unused tax credits [line items]</t>
        </is>
      </c>
    </row>
    <row r="7">
      <c r="A7" s="4" t="inlineStr">
        <is>
          <t>Opening balance</t>
        </is>
      </c>
      <c r="B7" s="5" t="n">
        <v>-8701</v>
      </c>
      <c r="C7" s="5" t="n">
        <v>-5103</v>
      </c>
      <c r="D7" s="5" t="n">
        <v>-4668</v>
      </c>
    </row>
    <row r="8">
      <c r="A8" s="4" t="inlineStr">
        <is>
          <t>Income / (expense) recognised in profit or loss</t>
        </is>
      </c>
      <c r="B8" s="5" t="n">
        <v>-1784</v>
      </c>
      <c r="C8" s="5" t="n">
        <v>-1714</v>
      </c>
      <c r="D8" s="5" t="n">
        <v>-634</v>
      </c>
    </row>
    <row r="9">
      <c r="A9" s="4" t="inlineStr">
        <is>
          <t>Income / (expense) recognised in OCI</t>
        </is>
      </c>
      <c r="B9" s="5" t="n">
        <v>1567</v>
      </c>
      <c r="C9" s="5" t="n">
        <v>-1852</v>
      </c>
      <c r="D9" s="5" t="n">
        <v>88</v>
      </c>
    </row>
    <row r="10">
      <c r="A10" s="4" t="inlineStr">
        <is>
          <t>Income / (expense) recognised in equity</t>
        </is>
      </c>
      <c r="C10" s="5" t="n">
        <v>-32</v>
      </c>
    </row>
    <row r="11">
      <c r="A11" s="4" t="inlineStr">
        <is>
          <t>Income / (expense) recognised in profit or loss on sale of subsidiary</t>
        </is>
      </c>
      <c r="B11" s="5" t="n">
        <v>-307</v>
      </c>
    </row>
    <row r="12">
      <c r="A12" s="4" t="inlineStr">
        <is>
          <t>Addition through business combination</t>
        </is>
      </c>
      <c r="B12" s="5" t="n">
        <v>28</v>
      </c>
      <c r="D12" s="5" t="n">
        <v>111</v>
      </c>
    </row>
    <row r="13">
      <c r="A13" s="4" t="inlineStr">
        <is>
          <t>Closing balance</t>
        </is>
      </c>
      <c r="B13" s="5" t="n">
        <v>-9197</v>
      </c>
      <c r="C13" s="5" t="n">
        <v>-8701</v>
      </c>
      <c r="D13" s="5" t="n">
        <v>-5103</v>
      </c>
    </row>
    <row r="14">
      <c r="A14" s="4" t="inlineStr">
        <is>
          <t>Deferred Tax Assets Or Deferred Tax Liabilities | Compound financial instruments</t>
        </is>
      </c>
    </row>
    <row r="15">
      <c r="A15" s="3" t="inlineStr">
        <is>
          <t>Disclosure of temporary difference, unused tax losses and unused tax credits [line items]</t>
        </is>
      </c>
    </row>
    <row r="16">
      <c r="A16" s="4" t="inlineStr">
        <is>
          <t>Opening balance</t>
        </is>
      </c>
      <c r="B16" s="5" t="n">
        <v>138</v>
      </c>
      <c r="C16" s="5" t="n">
        <v>172</v>
      </c>
      <c r="D16" s="5" t="n">
        <v>158</v>
      </c>
    </row>
    <row r="17">
      <c r="A17" s="4" t="inlineStr">
        <is>
          <t>Income / (expense) recognised in profit or loss</t>
        </is>
      </c>
      <c r="B17" s="5" t="n">
        <v>-84</v>
      </c>
      <c r="C17" s="5" t="n">
        <v>-2</v>
      </c>
      <c r="D17" s="5" t="n">
        <v>14</v>
      </c>
    </row>
    <row r="18">
      <c r="A18" s="4" t="inlineStr">
        <is>
          <t>Income / (expense) recognised in equity</t>
        </is>
      </c>
      <c r="C18" s="5" t="n">
        <v>-32</v>
      </c>
    </row>
    <row r="19">
      <c r="A19" s="4" t="inlineStr">
        <is>
          <t>Income / (expense) recognised in profit or loss on sale of subsidiary</t>
        </is>
      </c>
      <c r="B19" s="5" t="n">
        <v>80</v>
      </c>
    </row>
    <row r="20">
      <c r="A20" s="4" t="inlineStr">
        <is>
          <t>Closing balance</t>
        </is>
      </c>
      <c r="B20" s="5" t="n">
        <v>134</v>
      </c>
      <c r="C20" s="5" t="n">
        <v>138</v>
      </c>
      <c r="D20" s="5" t="n">
        <v>172</v>
      </c>
    </row>
    <row r="21">
      <c r="A21" s="4" t="inlineStr">
        <is>
          <t>Deferred Tax Assets Or Deferred Tax Liabilities | Gain / (loss) on mark to market of derivative instruments</t>
        </is>
      </c>
    </row>
    <row r="22">
      <c r="A22" s="3" t="inlineStr">
        <is>
          <t>Disclosure of temporary difference, unused tax losses and unused tax credits [line items]</t>
        </is>
      </c>
    </row>
    <row r="23">
      <c r="A23" s="4" t="inlineStr">
        <is>
          <t>Opening balance</t>
        </is>
      </c>
      <c r="B23" s="5" t="n">
        <v>-1671</v>
      </c>
      <c r="C23" s="5" t="n">
        <v>185</v>
      </c>
      <c r="D23" s="5" t="n">
        <v>93</v>
      </c>
    </row>
    <row r="24">
      <c r="A24" s="4" t="inlineStr">
        <is>
          <t>Income / (expense) recognised in profit or loss</t>
        </is>
      </c>
      <c r="B24" s="5" t="n">
        <v>-7</v>
      </c>
      <c r="C24" s="5" t="n">
        <v>0</v>
      </c>
    </row>
    <row r="25">
      <c r="A25" s="4" t="inlineStr">
        <is>
          <t>Income / (expense) recognised in OCI</t>
        </is>
      </c>
      <c r="B25" s="5" t="n">
        <v>1905</v>
      </c>
      <c r="C25" s="5" t="n">
        <v>-1856</v>
      </c>
      <c r="D25" s="5" t="n">
        <v>92</v>
      </c>
    </row>
    <row r="26">
      <c r="A26" s="4" t="inlineStr">
        <is>
          <t>Closing balance</t>
        </is>
      </c>
      <c r="B26" s="5" t="n">
        <v>227</v>
      </c>
      <c r="C26" s="5" t="n">
        <v>-1671</v>
      </c>
      <c r="D26" s="5" t="n">
        <v>185</v>
      </c>
    </row>
    <row r="27">
      <c r="A27" s="4" t="inlineStr">
        <is>
          <t>Deferred Tax Assets Or Deferred Tax Liabilities | Difference in written down value as per books of account and tax laws</t>
        </is>
      </c>
    </row>
    <row r="28">
      <c r="A28" s="3" t="inlineStr">
        <is>
          <t>Disclosure of temporary difference, unused tax losses and unused tax credits [line items]</t>
        </is>
      </c>
    </row>
    <row r="29">
      <c r="A29" s="4" t="inlineStr">
        <is>
          <t>Opening balance</t>
        </is>
      </c>
      <c r="B29" s="5" t="n">
        <v>-40272</v>
      </c>
      <c r="C29" s="5" t="n">
        <v>-34254</v>
      </c>
      <c r="D29" s="5" t="n">
        <v>-21644</v>
      </c>
    </row>
    <row r="30">
      <c r="A30" s="4" t="inlineStr">
        <is>
          <t>Income / (expense) recognised in profit or loss</t>
        </is>
      </c>
      <c r="B30" s="5" t="n">
        <v>-8782</v>
      </c>
      <c r="C30" s="5" t="n">
        <v>-6018</v>
      </c>
      <c r="D30" s="5" t="n">
        <v>-12721</v>
      </c>
    </row>
    <row r="31">
      <c r="A31" s="4" t="inlineStr">
        <is>
          <t>Income / (expense) recognised in profit or loss on sale of subsidiary</t>
        </is>
      </c>
      <c r="B31" s="5" t="n">
        <v>366</v>
      </c>
    </row>
    <row r="32">
      <c r="A32" s="4" t="inlineStr">
        <is>
          <t>Addition through business combination</t>
        </is>
      </c>
      <c r="B32" s="5" t="n">
        <v>-649</v>
      </c>
      <c r="D32" s="5" t="n">
        <v>111</v>
      </c>
    </row>
    <row r="33">
      <c r="A33" s="4" t="inlineStr">
        <is>
          <t>Closing balance</t>
        </is>
      </c>
      <c r="B33" s="5" t="n">
        <v>-49337</v>
      </c>
      <c r="C33" s="5" t="n">
        <v>-40272</v>
      </c>
      <c r="D33" s="5" t="n">
        <v>-34254</v>
      </c>
    </row>
    <row r="34">
      <c r="A34" s="4" t="inlineStr">
        <is>
          <t>Deferred Tax Assets Or Deferred Tax Liabilities | Unamortised ancillary borrowing cost</t>
        </is>
      </c>
    </row>
    <row r="35">
      <c r="A35" s="3" t="inlineStr">
        <is>
          <t>Disclosure of temporary difference, unused tax losses and unused tax credits [line items]</t>
        </is>
      </c>
    </row>
    <row r="36">
      <c r="A36" s="4" t="inlineStr">
        <is>
          <t>Opening balance</t>
        </is>
      </c>
      <c r="B36" s="5" t="n">
        <v>-339</v>
      </c>
      <c r="C36" s="5" t="n">
        <v>-225</v>
      </c>
      <c r="D36" s="5" t="n">
        <v>-218</v>
      </c>
    </row>
    <row r="37">
      <c r="A37" s="4" t="inlineStr">
        <is>
          <t>Income / (expense) recognised in profit or loss</t>
        </is>
      </c>
      <c r="B37" s="5" t="n">
        <v>19</v>
      </c>
      <c r="C37" s="5" t="n">
        <v>-114</v>
      </c>
      <c r="D37" s="5" t="n">
        <v>-7</v>
      </c>
    </row>
    <row r="38">
      <c r="A38" s="4" t="inlineStr">
        <is>
          <t>Addition through business combination</t>
        </is>
      </c>
      <c r="B38" s="5" t="n">
        <v>-5</v>
      </c>
    </row>
    <row r="39">
      <c r="A39" s="4" t="inlineStr">
        <is>
          <t>Closing balance</t>
        </is>
      </c>
      <c r="B39" s="5" t="n">
        <v>-325</v>
      </c>
      <c r="C39" s="5" t="n">
        <v>-339</v>
      </c>
      <c r="D39" s="5" t="n">
        <v>-225</v>
      </c>
    </row>
    <row r="40">
      <c r="A40" s="4" t="inlineStr">
        <is>
          <t>Deferred Tax Assets Or Deferred Tax Liabilities | Security deposit</t>
        </is>
      </c>
    </row>
    <row r="41">
      <c r="A41" s="3" t="inlineStr">
        <is>
          <t>Disclosure of temporary difference, unused tax losses and unused tax credits [line items]</t>
        </is>
      </c>
    </row>
    <row r="42">
      <c r="A42" s="4" t="inlineStr">
        <is>
          <t>Opening balance</t>
        </is>
      </c>
      <c r="D42" s="5" t="n">
        <v>41</v>
      </c>
    </row>
    <row r="43">
      <c r="A43" s="4" t="inlineStr">
        <is>
          <t>Income / (expense) recognised in profit or loss</t>
        </is>
      </c>
      <c r="D43" s="5" t="n">
        <v>-41</v>
      </c>
    </row>
    <row r="44">
      <c r="A44" s="4" t="inlineStr">
        <is>
          <t>Deferred Tax Assets Or Deferred Tax Liabilities | Provision for decommissioning cost</t>
        </is>
      </c>
    </row>
    <row r="45">
      <c r="A45" s="3" t="inlineStr">
        <is>
          <t>Disclosure of temporary difference, unused tax losses and unused tax credits [line items]</t>
        </is>
      </c>
    </row>
    <row r="46">
      <c r="A46" s="4" t="inlineStr">
        <is>
          <t>Opening balance</t>
        </is>
      </c>
      <c r="B46" s="5" t="n">
        <v>3115</v>
      </c>
      <c r="C46" s="5" t="n">
        <v>2738</v>
      </c>
      <c r="D46" s="5" t="n">
        <v>1819</v>
      </c>
    </row>
    <row r="47">
      <c r="A47" s="4" t="inlineStr">
        <is>
          <t>Income / (expense) recognised in profit or loss</t>
        </is>
      </c>
      <c r="B47" s="5" t="n">
        <v>482</v>
      </c>
      <c r="C47" s="5" t="n">
        <v>377</v>
      </c>
      <c r="D47" s="5" t="n">
        <v>919</v>
      </c>
    </row>
    <row r="48">
      <c r="A48" s="4" t="inlineStr">
        <is>
          <t>Income / (expense) recognised in profit or loss on sale of subsidiary</t>
        </is>
      </c>
      <c r="B48" s="5" t="n">
        <v>-26</v>
      </c>
    </row>
    <row r="49">
      <c r="A49" s="4" t="inlineStr">
        <is>
          <t>Addition through business combination</t>
        </is>
      </c>
      <c r="B49" s="5" t="n">
        <v>4</v>
      </c>
    </row>
    <row r="50">
      <c r="A50" s="4" t="inlineStr">
        <is>
          <t>Closing balance</t>
        </is>
      </c>
      <c r="B50" s="5" t="n">
        <v>3575</v>
      </c>
      <c r="C50" s="5" t="n">
        <v>3115</v>
      </c>
      <c r="D50" s="5" t="n">
        <v>2738</v>
      </c>
    </row>
    <row r="51">
      <c r="A51" s="4" t="inlineStr">
        <is>
          <t>Deferred Tax Assets Or Deferred Tax Liabilities | Expected credit loss</t>
        </is>
      </c>
    </row>
    <row r="52">
      <c r="A52" s="3" t="inlineStr">
        <is>
          <t>Disclosure of temporary difference, unused tax losses and unused tax credits [line items]</t>
        </is>
      </c>
    </row>
    <row r="53">
      <c r="A53" s="4" t="inlineStr">
        <is>
          <t>Opening balance</t>
        </is>
      </c>
      <c r="B53" s="5" t="n">
        <v>44</v>
      </c>
      <c r="C53" s="5" t="n">
        <v>27</v>
      </c>
      <c r="D53" s="5" t="n">
        <v>11</v>
      </c>
    </row>
    <row r="54">
      <c r="A54" s="4" t="inlineStr">
        <is>
          <t>Income / (expense) recognised in profit or loss</t>
        </is>
      </c>
      <c r="B54" s="5" t="n">
        <v>105</v>
      </c>
      <c r="C54" s="5" t="n">
        <v>17</v>
      </c>
      <c r="D54" s="5" t="n">
        <v>16</v>
      </c>
    </row>
    <row r="55">
      <c r="A55" s="4" t="inlineStr">
        <is>
          <t>Income / (expense) recognised in profit or loss on sale of subsidiary</t>
        </is>
      </c>
      <c r="B55" s="5" t="n">
        <v>-1</v>
      </c>
    </row>
    <row r="56">
      <c r="A56" s="4" t="inlineStr">
        <is>
          <t>Closing balance</t>
        </is>
      </c>
      <c r="B56" s="5" t="n">
        <v>148</v>
      </c>
      <c r="C56" s="5" t="n">
        <v>44</v>
      </c>
      <c r="D56" s="5" t="n">
        <v>27</v>
      </c>
    </row>
    <row r="57">
      <c r="A57" s="4" t="inlineStr">
        <is>
          <t>Deferred Tax Assets Or Deferred Tax Liabilities | Fair value gain on financial instruments</t>
        </is>
      </c>
    </row>
    <row r="58">
      <c r="A58" s="3" t="inlineStr">
        <is>
          <t>Disclosure of temporary difference, unused tax losses and unused tax credits [line items]</t>
        </is>
      </c>
    </row>
    <row r="59">
      <c r="A59" s="4" t="inlineStr">
        <is>
          <t>Opening balance</t>
        </is>
      </c>
      <c r="B59" s="5" t="n">
        <v>-9</v>
      </c>
      <c r="C59" s="5" t="n">
        <v>0</v>
      </c>
      <c r="D59" s="5" t="n">
        <v>-188</v>
      </c>
    </row>
    <row r="60">
      <c r="A60" s="4" t="inlineStr">
        <is>
          <t>Income / (expense) recognised in profit or loss</t>
        </is>
      </c>
      <c r="B60" s="5" t="n">
        <v>-8</v>
      </c>
      <c r="C60" s="5" t="n">
        <v>-9</v>
      </c>
      <c r="D60" s="5" t="n">
        <v>188</v>
      </c>
    </row>
    <row r="61">
      <c r="A61" s="4" t="inlineStr">
        <is>
          <t>Income / (expense) recognised in profit or loss on sale of subsidiary</t>
        </is>
      </c>
      <c r="B61" s="5" t="n">
        <v>17</v>
      </c>
    </row>
    <row r="62">
      <c r="A62" s="4" t="inlineStr">
        <is>
          <t>Closing balance</t>
        </is>
      </c>
      <c r="B62" s="5" t="n">
        <v>0</v>
      </c>
      <c r="C62" s="5" t="n">
        <v>-9</v>
      </c>
      <c r="D62" s="5" t="n">
        <v>0</v>
      </c>
    </row>
    <row r="63">
      <c r="A63" s="4" t="inlineStr">
        <is>
          <t>Deferred Tax Assets Or Deferred Tax Liabilities | Losses available for offsetting against future taxable income</t>
        </is>
      </c>
    </row>
    <row r="64">
      <c r="A64" s="3" t="inlineStr">
        <is>
          <t>Disclosure of temporary difference, unused tax losses and unused tax credits [line items]</t>
        </is>
      </c>
    </row>
    <row r="65">
      <c r="A65" s="4" t="inlineStr">
        <is>
          <t>Opening balance</t>
        </is>
      </c>
      <c r="B65" s="5" t="n">
        <v>28098</v>
      </c>
      <c r="C65" s="5" t="n">
        <v>23038</v>
      </c>
      <c r="D65" s="5" t="n">
        <v>13549</v>
      </c>
    </row>
    <row r="66">
      <c r="A66" s="4" t="inlineStr">
        <is>
          <t>Income / (expense) recognised in profit or loss</t>
        </is>
      </c>
      <c r="B66" s="5" t="n">
        <v>6304</v>
      </c>
      <c r="C66" s="5" t="n">
        <v>5060</v>
      </c>
      <c r="D66" s="5" t="n">
        <v>9489</v>
      </c>
    </row>
    <row r="67">
      <c r="A67" s="4" t="inlineStr">
        <is>
          <t>Income / (expense) recognised in OCI</t>
        </is>
      </c>
      <c r="B67" s="5" t="n">
        <v>-339</v>
      </c>
    </row>
    <row r="68">
      <c r="A68" s="4" t="inlineStr">
        <is>
          <t>Income / (expense) recognised in profit or loss on sale of subsidiary</t>
        </is>
      </c>
      <c r="B68" s="5" t="n">
        <v>-719</v>
      </c>
    </row>
    <row r="69">
      <c r="A69" s="4" t="inlineStr">
        <is>
          <t>Addition through business combination</t>
        </is>
      </c>
      <c r="B69" s="5" t="n">
        <v>675</v>
      </c>
    </row>
    <row r="70">
      <c r="A70" s="4" t="inlineStr">
        <is>
          <t>Closing balance</t>
        </is>
      </c>
      <c r="B70" s="5" t="n">
        <v>34019</v>
      </c>
      <c r="C70" s="5" t="n">
        <v>28098</v>
      </c>
      <c r="D70" s="5" t="n">
        <v>23038</v>
      </c>
    </row>
    <row r="71">
      <c r="A71" s="4" t="inlineStr">
        <is>
          <t>Deferred Tax Assets Or Deferred Tax Liabilities | Unused tax credit (MAT)</t>
        </is>
      </c>
    </row>
    <row r="72">
      <c r="A72" s="3" t="inlineStr">
        <is>
          <t>Disclosure of temporary difference, unused tax losses and unused tax credits [line items]</t>
        </is>
      </c>
    </row>
    <row r="73">
      <c r="A73" s="4" t="inlineStr">
        <is>
          <t>Opening balance</t>
        </is>
      </c>
      <c r="B73" s="5" t="n">
        <v>1258</v>
      </c>
      <c r="C73" s="5" t="n">
        <v>2465</v>
      </c>
      <c r="D73" s="5" t="n">
        <v>1244</v>
      </c>
    </row>
    <row r="74">
      <c r="A74" s="4" t="inlineStr">
        <is>
          <t>Income / (expense) recognised in profit or loss</t>
        </is>
      </c>
      <c r="B74" s="5" t="n">
        <v>95</v>
      </c>
      <c r="C74" s="5" t="n">
        <v>-1207</v>
      </c>
      <c r="D74" s="5" t="n">
        <v>1221</v>
      </c>
    </row>
    <row r="75">
      <c r="A75" s="4" t="inlineStr">
        <is>
          <t>Closing balance</t>
        </is>
      </c>
      <c r="B75" s="5" t="n">
        <v>1353</v>
      </c>
      <c r="C75" s="5" t="n">
        <v>1258</v>
      </c>
      <c r="D75" s="5" t="n">
        <v>2465</v>
      </c>
    </row>
    <row r="76">
      <c r="A76" s="4" t="inlineStr">
        <is>
          <t>Deferred Tax Assets Or Deferred Tax Liabilities | Provision for operation and maintenance equalisation</t>
        </is>
      </c>
    </row>
    <row r="77">
      <c r="A77" s="3" t="inlineStr">
        <is>
          <t>Disclosure of temporary difference, unused tax losses and unused tax credits [line items]</t>
        </is>
      </c>
    </row>
    <row r="78">
      <c r="A78" s="4" t="inlineStr">
        <is>
          <t>Opening balance</t>
        </is>
      </c>
      <c r="B78" s="5" t="n">
        <v>633</v>
      </c>
      <c r="C78" s="5" t="n">
        <v>454</v>
      </c>
      <c r="D78" s="5" t="n">
        <v>432</v>
      </c>
    </row>
    <row r="79">
      <c r="A79" s="4" t="inlineStr">
        <is>
          <t>Income / (expense) recognised in profit or loss</t>
        </is>
      </c>
      <c r="B79" s="5" t="n">
        <v>60</v>
      </c>
      <c r="C79" s="5" t="n">
        <v>179</v>
      </c>
      <c r="D79" s="5" t="n">
        <v>22</v>
      </c>
    </row>
    <row r="80">
      <c r="A80" s="4" t="inlineStr">
        <is>
          <t>Addition through business combination</t>
        </is>
      </c>
      <c r="B80" s="5" t="n">
        <v>2</v>
      </c>
    </row>
    <row r="81">
      <c r="A81" s="4" t="inlineStr">
        <is>
          <t>Closing balance</t>
        </is>
      </c>
      <c r="B81" s="5" t="n">
        <v>695</v>
      </c>
      <c r="C81" s="5" t="n">
        <v>633</v>
      </c>
      <c r="D81" s="5" t="n">
        <v>454</v>
      </c>
    </row>
    <row r="82">
      <c r="A82" s="4" t="inlineStr">
        <is>
          <t>Deferred Tax Assets Or Deferred Tax Liabilities | Lease liabilities</t>
        </is>
      </c>
    </row>
    <row r="83">
      <c r="A83" s="3" t="inlineStr">
        <is>
          <t>Disclosure of temporary difference, unused tax losses and unused tax credits [line items]</t>
        </is>
      </c>
    </row>
    <row r="84">
      <c r="A84" s="4" t="inlineStr">
        <is>
          <t>Opening balance</t>
        </is>
      </c>
      <c r="B84" s="5" t="n">
        <v>342</v>
      </c>
      <c r="C84" s="5" t="n">
        <v>352</v>
      </c>
      <c r="D84" s="5" t="n">
        <v>150</v>
      </c>
    </row>
    <row r="85">
      <c r="A85" s="4" t="inlineStr">
        <is>
          <t>Income / (expense) recognised in profit or loss</t>
        </is>
      </c>
      <c r="B85" s="5" t="n">
        <v>21</v>
      </c>
      <c r="C85" s="5" t="n">
        <v>-10</v>
      </c>
      <c r="D85" s="5" t="n">
        <v>202</v>
      </c>
    </row>
    <row r="86">
      <c r="A86" s="4" t="inlineStr">
        <is>
          <t>Income / (expense) recognised in profit or loss on sale of subsidiary</t>
        </is>
      </c>
      <c r="B86" s="5" t="n">
        <v>-157</v>
      </c>
    </row>
    <row r="87">
      <c r="A87" s="4" t="inlineStr">
        <is>
          <t>Addition through business combination</t>
        </is>
      </c>
      <c r="B87" s="5" t="n">
        <v>4</v>
      </c>
    </row>
    <row r="88">
      <c r="A88" s="4" t="inlineStr">
        <is>
          <t>Closing balance</t>
        </is>
      </c>
      <c r="B88" s="5" t="n">
        <v>210</v>
      </c>
      <c r="C88" s="5" t="n">
        <v>342</v>
      </c>
      <c r="D88" s="5" t="n">
        <v>352</v>
      </c>
    </row>
    <row r="89">
      <c r="A89" s="4" t="inlineStr">
        <is>
          <t>Deferred Tax Assets Or Deferred Tax Liabilities | Financial guarantee contracts</t>
        </is>
      </c>
    </row>
    <row r="90">
      <c r="A90" s="3" t="inlineStr">
        <is>
          <t>Disclosure of temporary difference, unused tax losses and unused tax credits [line items]</t>
        </is>
      </c>
    </row>
    <row r="91">
      <c r="A91" s="4" t="inlineStr">
        <is>
          <t>Income / (expense) recognised in profit or loss</t>
        </is>
      </c>
      <c r="B91" s="5" t="n">
        <v>24</v>
      </c>
    </row>
    <row r="92">
      <c r="A92" s="4" t="inlineStr">
        <is>
          <t>Closing balance</t>
        </is>
      </c>
      <c r="B92" s="5" t="n">
        <v>24</v>
      </c>
    </row>
    <row r="93">
      <c r="A93" s="4" t="inlineStr">
        <is>
          <t>Deferred Tax Assets Or Deferred Tax Liabilities | Government grant (viability gap funding)</t>
        </is>
      </c>
    </row>
    <row r="94">
      <c r="A94" s="3" t="inlineStr">
        <is>
          <t>Disclosure of temporary difference, unused tax losses and unused tax credits [line items]</t>
        </is>
      </c>
    </row>
    <row r="95">
      <c r="A95" s="4" t="inlineStr">
        <is>
          <t>Opening balance</t>
        </is>
      </c>
      <c r="B95" s="5" t="n">
        <v>244</v>
      </c>
      <c r="C95" s="5" t="n">
        <v>255</v>
      </c>
    </row>
    <row r="96">
      <c r="A96" s="4" t="inlineStr">
        <is>
          <t>Income / (expense) recognised in profit or loss</t>
        </is>
      </c>
      <c r="B96" s="5" t="n">
        <v>-63</v>
      </c>
      <c r="C96" s="5" t="n">
        <v>-11</v>
      </c>
      <c r="D96" s="5" t="n">
        <v>255</v>
      </c>
    </row>
    <row r="97">
      <c r="A97" s="4" t="inlineStr">
        <is>
          <t>Closing balance</t>
        </is>
      </c>
      <c r="B97" s="5" t="n">
        <v>181</v>
      </c>
      <c r="C97" s="5" t="n">
        <v>244</v>
      </c>
      <c r="D97" s="5" t="n">
        <v>255</v>
      </c>
    </row>
    <row r="98">
      <c r="A98" s="4" t="inlineStr">
        <is>
          <t>Deferred Tax Assets Or Deferred Tax Liabilities | Right of use asset</t>
        </is>
      </c>
    </row>
    <row r="99">
      <c r="A99" s="3" t="inlineStr">
        <is>
          <t>Disclosure of temporary difference, unused tax losses and unused tax credits [line items]</t>
        </is>
      </c>
    </row>
    <row r="100">
      <c r="A100" s="4" t="inlineStr">
        <is>
          <t>Opening balance</t>
        </is>
      </c>
      <c r="B100" s="5" t="n">
        <v>-321</v>
      </c>
      <c r="C100" s="5" t="n">
        <v>-322</v>
      </c>
      <c r="D100" s="5" t="n">
        <v>-138</v>
      </c>
    </row>
    <row r="101">
      <c r="A101" s="4" t="inlineStr">
        <is>
          <t>Income / (expense) recognised in profit or loss</t>
        </is>
      </c>
      <c r="B101" s="5" t="n">
        <v>11</v>
      </c>
      <c r="C101" s="5" t="n">
        <v>1</v>
      </c>
      <c r="D101" s="5" t="n">
        <v>-184</v>
      </c>
    </row>
    <row r="102">
      <c r="A102" s="4" t="inlineStr">
        <is>
          <t>Income / (expense) recognised in profit or loss on sale of subsidiary</t>
        </is>
      </c>
      <c r="B102" s="5" t="n">
        <v>133</v>
      </c>
    </row>
    <row r="103">
      <c r="A103" s="4" t="inlineStr">
        <is>
          <t>Addition through business combination</t>
        </is>
      </c>
      <c r="B103" s="5" t="n">
        <v>-4</v>
      </c>
    </row>
    <row r="104">
      <c r="A104" s="4" t="inlineStr">
        <is>
          <t>Closing balance</t>
        </is>
      </c>
      <c r="B104" s="5" t="n">
        <v>-181</v>
      </c>
      <c r="C104" s="5" t="n">
        <v>-321</v>
      </c>
      <c r="D104" s="5" t="n">
        <v>-322</v>
      </c>
    </row>
    <row r="105">
      <c r="A105" s="4" t="inlineStr">
        <is>
          <t>Deferred Tax Assets Or Deferred Tax Liabilities | Option premium</t>
        </is>
      </c>
    </row>
    <row r="106">
      <c r="A106" s="3" t="inlineStr">
        <is>
          <t>Disclosure of temporary difference, unused tax losses and unused tax credits [line items]</t>
        </is>
      </c>
    </row>
    <row r="107">
      <c r="A107" s="4" t="inlineStr">
        <is>
          <t>Opening balance</t>
        </is>
      </c>
      <c r="C107" s="5" t="n">
        <v>-31</v>
      </c>
    </row>
    <row r="108">
      <c r="A108" s="4" t="inlineStr">
        <is>
          <t>Income / (expense) recognised in profit or loss</t>
        </is>
      </c>
      <c r="C108" s="5" t="n">
        <v>31</v>
      </c>
      <c r="D108" s="5" t="n">
        <v>-31</v>
      </c>
    </row>
    <row r="109">
      <c r="A109" s="4" t="inlineStr">
        <is>
          <t>Closing balance</t>
        </is>
      </c>
      <c r="D109" s="5" t="n">
        <v>-31</v>
      </c>
    </row>
    <row r="110">
      <c r="A110" s="4" t="inlineStr">
        <is>
          <t>Deferred Tax Assets Or Deferred Tax Liabilities | Others</t>
        </is>
      </c>
    </row>
    <row r="111">
      <c r="A111" s="3" t="inlineStr">
        <is>
          <t>Disclosure of temporary difference, unused tax losses and unused tax credits [line items]</t>
        </is>
      </c>
    </row>
    <row r="112">
      <c r="A112" s="4" t="inlineStr">
        <is>
          <t>Opening balance</t>
        </is>
      </c>
      <c r="B112" s="5" t="n">
        <v>39</v>
      </c>
      <c r="C112" s="5" t="n">
        <v>43</v>
      </c>
      <c r="D112" s="5" t="n">
        <v>23</v>
      </c>
    </row>
    <row r="113">
      <c r="A113" s="4" t="inlineStr">
        <is>
          <t>Income / (expense) recognised in profit or loss</t>
        </is>
      </c>
      <c r="B113" s="5" t="n">
        <v>39</v>
      </c>
      <c r="C113" s="5" t="n">
        <v>-8</v>
      </c>
      <c r="D113" s="5" t="n">
        <v>24</v>
      </c>
    </row>
    <row r="114">
      <c r="A114" s="4" t="inlineStr">
        <is>
          <t>Income / (expense) recognised in OCI</t>
        </is>
      </c>
      <c r="B114" s="5" t="n">
        <v>1</v>
      </c>
      <c r="C114" s="5" t="n">
        <v>4</v>
      </c>
      <c r="D114" s="5" t="n">
        <v>-4</v>
      </c>
    </row>
    <row r="115">
      <c r="A115" s="4" t="inlineStr">
        <is>
          <t>Addition through business combination</t>
        </is>
      </c>
      <c r="B115" s="5" t="n">
        <v>1</v>
      </c>
    </row>
    <row r="116">
      <c r="A116" s="4" t="inlineStr">
        <is>
          <t>Closing balance</t>
        </is>
      </c>
      <c r="B116" s="6" t="n">
        <v>80</v>
      </c>
      <c r="C116" s="6" t="n">
        <v>39</v>
      </c>
      <c r="D116" s="6" t="n">
        <v>4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 Summary of Current and Non-Current Prepayments Explanatory (Detail) - INR (₨) ₨ in Millions</t>
        </is>
      </c>
      <c r="B1" s="2" t="inlineStr">
        <is>
          <t>Mar. 31, 2021</t>
        </is>
      </c>
      <c r="C1" s="2" t="inlineStr">
        <is>
          <t>Mar. 31, 2020</t>
        </is>
      </c>
    </row>
    <row r="2">
      <c r="A2" s="3" t="inlineStr">
        <is>
          <t>Non-current</t>
        </is>
      </c>
    </row>
    <row r="3">
      <c r="A3" s="4" t="inlineStr">
        <is>
          <t>Prepaid expenses</t>
        </is>
      </c>
      <c r="B3" s="6" t="n">
        <v>679</v>
      </c>
      <c r="C3" s="6" t="n">
        <v>1205</v>
      </c>
    </row>
    <row r="4">
      <c r="A4" s="4" t="inlineStr">
        <is>
          <t>Total</t>
        </is>
      </c>
      <c r="B4" s="5" t="n">
        <v>679</v>
      </c>
      <c r="C4" s="5" t="n">
        <v>1205</v>
      </c>
    </row>
    <row r="5">
      <c r="A5" s="3" t="inlineStr">
        <is>
          <t>Current</t>
        </is>
      </c>
    </row>
    <row r="6">
      <c r="A6" s="4" t="inlineStr">
        <is>
          <t>Prepaid expenses</t>
        </is>
      </c>
      <c r="B6" s="5" t="n">
        <v>592</v>
      </c>
      <c r="C6" s="5" t="n">
        <v>849</v>
      </c>
    </row>
    <row r="7">
      <c r="A7" s="4" t="inlineStr">
        <is>
          <t>Total</t>
        </is>
      </c>
      <c r="B7" s="6" t="n">
        <v>592</v>
      </c>
      <c r="C7" s="6" t="n">
        <v>84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INR (₨) ₨ in Millions</t>
        </is>
      </c>
      <c r="B1" s="2" t="inlineStr">
        <is>
          <t>Mar. 31, 2021</t>
        </is>
      </c>
      <c r="C1" s="2" t="inlineStr">
        <is>
          <t>Mar. 31, 2020</t>
        </is>
      </c>
    </row>
    <row r="2">
      <c r="A2" s="3" t="inlineStr">
        <is>
          <t>Non-current</t>
        </is>
      </c>
    </row>
    <row r="3">
      <c r="A3" s="4" t="inlineStr">
        <is>
          <t>Capital advance</t>
        </is>
      </c>
      <c r="B3" s="6" t="n">
        <v>7497</v>
      </c>
      <c r="C3" s="6" t="n">
        <v>5460</v>
      </c>
    </row>
    <row r="4">
      <c r="A4" s="4" t="inlineStr">
        <is>
          <t>Advances recoverable</t>
        </is>
      </c>
      <c r="B4" s="5" t="n">
        <v>142</v>
      </c>
      <c r="C4" s="5" t="n">
        <v>95</v>
      </c>
    </row>
    <row r="5">
      <c r="A5" s="4" t="inlineStr">
        <is>
          <t>Security deposits</t>
        </is>
      </c>
      <c r="B5" s="5" t="n">
        <v>8</v>
      </c>
      <c r="C5" s="5" t="n">
        <v>8</v>
      </c>
    </row>
    <row r="6">
      <c r="A6" s="4" t="inlineStr">
        <is>
          <t>Balances with government authorities</t>
        </is>
      </c>
      <c r="B6" s="5" t="n">
        <v>68</v>
      </c>
      <c r="C6" s="5" t="n">
        <v>99</v>
      </c>
    </row>
    <row r="7">
      <c r="A7" s="4" t="inlineStr">
        <is>
          <t>Total</t>
        </is>
      </c>
      <c r="B7" s="5" t="n">
        <v>7715</v>
      </c>
      <c r="C7" s="5" t="n">
        <v>5662</v>
      </c>
    </row>
    <row r="8">
      <c r="A8" s="3" t="inlineStr">
        <is>
          <t>Current</t>
        </is>
      </c>
    </row>
    <row r="9">
      <c r="A9" s="4" t="inlineStr">
        <is>
          <t>Advances recoverable</t>
        </is>
      </c>
      <c r="B9" s="5" t="n">
        <v>1553</v>
      </c>
      <c r="C9" s="5" t="n">
        <v>1061</v>
      </c>
    </row>
    <row r="10">
      <c r="A10" s="4" t="inlineStr">
        <is>
          <t>Balances with government authorities</t>
        </is>
      </c>
      <c r="B10" s="5" t="n">
        <v>825</v>
      </c>
      <c r="C10" s="5" t="n">
        <v>722</v>
      </c>
    </row>
    <row r="11">
      <c r="A11" s="4" t="inlineStr">
        <is>
          <t>Contract asset</t>
        </is>
      </c>
      <c r="B11" s="5" t="n">
        <v>86</v>
      </c>
      <c r="C11" s="5" t="n">
        <v>25</v>
      </c>
    </row>
    <row r="12">
      <c r="A12" s="4" t="inlineStr">
        <is>
          <t>Total</t>
        </is>
      </c>
      <c r="B12" s="6" t="n">
        <v>2464</v>
      </c>
      <c r="C12" s="6" t="n">
        <v>18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INR (₨) ₨ in Millions</t>
        </is>
      </c>
      <c r="B1" s="2" t="inlineStr">
        <is>
          <t>Mar. 31, 2021</t>
        </is>
      </c>
      <c r="C1" s="2" t="inlineStr">
        <is>
          <t>Mar. 31, 2020</t>
        </is>
      </c>
    </row>
    <row r="2">
      <c r="A2" s="3" t="inlineStr">
        <is>
          <t>Classes of current inventories [abstract]</t>
        </is>
      </c>
    </row>
    <row r="3">
      <c r="A3" s="4" t="inlineStr">
        <is>
          <t>Consumables and spares</t>
        </is>
      </c>
      <c r="B3" s="6" t="n">
        <v>833</v>
      </c>
      <c r="C3" s="6" t="n">
        <v>609</v>
      </c>
    </row>
    <row r="4">
      <c r="A4" s="4" t="inlineStr">
        <is>
          <t>Total</t>
        </is>
      </c>
      <c r="B4" s="6" t="n">
        <v>833</v>
      </c>
      <c r="C4" s="6" t="n">
        <v>60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 - INR (₨) ₨ in Millions</t>
        </is>
      </c>
      <c r="B1" s="2" t="inlineStr">
        <is>
          <t>Mar. 31, 2021</t>
        </is>
      </c>
      <c r="C1" s="2" t="inlineStr">
        <is>
          <t>Mar. 31, 2020</t>
        </is>
      </c>
    </row>
    <row r="2">
      <c r="A2" s="3" t="inlineStr">
        <is>
          <t>Financial assets at FVTOCI - cash flow hedges</t>
        </is>
      </c>
    </row>
    <row r="3">
      <c r="A3" s="4" t="inlineStr">
        <is>
          <t>Derivative instruments</t>
        </is>
      </c>
      <c r="B3" s="6" t="n">
        <v>2691</v>
      </c>
      <c r="C3" s="6" t="n">
        <v>8718</v>
      </c>
    </row>
    <row r="4">
      <c r="A4" s="4" t="inlineStr">
        <is>
          <t>Total</t>
        </is>
      </c>
      <c r="B4" s="6" t="n">
        <v>2691</v>
      </c>
      <c r="C4" s="6" t="n">
        <v>87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bank balances - Summary of Cash And Cash Equivalents Explanatory (Detail) - INR (₨) ₨ in Millions</t>
        </is>
      </c>
      <c r="B1" s="2" t="inlineStr">
        <is>
          <t>Mar. 31, 2021</t>
        </is>
      </c>
      <c r="C1" s="2" t="inlineStr">
        <is>
          <t>Mar. 31, 2020</t>
        </is>
      </c>
      <c r="D1" s="2" t="inlineStr">
        <is>
          <t>Mar. 31, 2019</t>
        </is>
      </c>
      <c r="E1" s="2" t="inlineStr">
        <is>
          <t>Mar. 31, 2018</t>
        </is>
      </c>
    </row>
    <row r="2">
      <c r="A2" s="3" t="inlineStr">
        <is>
          <t>Cash and cash equivalents [abstract]</t>
        </is>
      </c>
    </row>
    <row r="3">
      <c r="A3" s="4" t="inlineStr">
        <is>
          <t>Cash and cheque on hand</t>
        </is>
      </c>
      <c r="B3" s="6" t="n">
        <v>0</v>
      </c>
      <c r="C3" s="6" t="n">
        <v>0</v>
      </c>
      <c r="D3" s="6" t="n">
        <v>0</v>
      </c>
    </row>
    <row r="4">
      <c r="A4" s="3" t="inlineStr">
        <is>
          <t>Balances with banks</t>
        </is>
      </c>
    </row>
    <row r="5">
      <c r="A5" s="4" t="inlineStr">
        <is>
          <t>- On current accounts</t>
        </is>
      </c>
      <c r="B5" s="5" t="n">
        <v>19474</v>
      </c>
      <c r="C5" s="5" t="n">
        <v>11699</v>
      </c>
      <c r="D5" s="5" t="n">
        <v>4781</v>
      </c>
    </row>
    <row r="6">
      <c r="A6" s="4" t="inlineStr">
        <is>
          <t>- Deposits with original maturity of less than 3 months</t>
        </is>
      </c>
      <c r="B6" s="5" t="n">
        <v>1205</v>
      </c>
      <c r="C6" s="5" t="n">
        <v>1390</v>
      </c>
      <c r="D6" s="5" t="n">
        <v>5334</v>
      </c>
    </row>
    <row r="7">
      <c r="A7" s="4" t="inlineStr">
        <is>
          <t>Total cash and cash equivalents</t>
        </is>
      </c>
      <c r="B7" s="6" t="n">
        <v>20679</v>
      </c>
      <c r="C7" s="6" t="n">
        <v>13089</v>
      </c>
      <c r="D7" s="6" t="n">
        <v>10115</v>
      </c>
      <c r="E7" s="6" t="n">
        <v>1391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Summary Of Bank Balances Other Than Cash And Cash Equivalents Explanatory (Detail) - INR (₨) ₨ in Millions</t>
        </is>
      </c>
      <c r="B1" s="2" t="inlineStr">
        <is>
          <t>Mar. 31, 2021</t>
        </is>
      </c>
      <c r="C1" s="2" t="inlineStr">
        <is>
          <t>Mar. 31, 2020</t>
        </is>
      </c>
    </row>
    <row r="2">
      <c r="A2" s="3" t="inlineStr">
        <is>
          <t>Bank Balances Other Than Cash And Cash Equivalents [Abstract]</t>
        </is>
      </c>
    </row>
    <row r="3">
      <c r="A3" s="4" t="inlineStr">
        <is>
          <t>Less: amount disclosed under financial assets (others) (refer note 9)</t>
        </is>
      </c>
      <c r="B3" s="6" t="n">
        <v>-2999</v>
      </c>
      <c r="C3" s="6" t="n">
        <v>-142</v>
      </c>
    </row>
    <row r="4">
      <c r="A4" s="4" t="inlineStr">
        <is>
          <t>Balances with banks</t>
        </is>
      </c>
      <c r="B4" s="5" t="n">
        <v>26506</v>
      </c>
      <c r="C4" s="5" t="n">
        <v>31203</v>
      </c>
    </row>
    <row r="5">
      <c r="A5" s="4" t="inlineStr">
        <is>
          <t>Gross carrying amount</t>
        </is>
      </c>
    </row>
    <row r="6">
      <c r="A6" s="3" t="inlineStr">
        <is>
          <t>Bank Balances Other Than Cash And Cash Equivalents [Abstract]</t>
        </is>
      </c>
    </row>
    <row r="7">
      <c r="A7" s="4" t="inlineStr">
        <is>
          <t>Balances with banks</t>
        </is>
      </c>
      <c r="B7" s="5" t="n">
        <v>29505</v>
      </c>
      <c r="C7" s="5" t="n">
        <v>31345</v>
      </c>
    </row>
    <row r="8">
      <c r="A8" s="4" t="inlineStr">
        <is>
          <t>Not later than one year</t>
        </is>
      </c>
    </row>
    <row r="9">
      <c r="A9" s="3" t="inlineStr">
        <is>
          <t>Bank Balances Other Than Cash And Cash Equivalents [Abstract]</t>
        </is>
      </c>
    </row>
    <row r="10">
      <c r="A10" s="4" t="inlineStr">
        <is>
          <t>Balances with banks</t>
        </is>
      </c>
      <c r="B10" s="5" t="n">
        <v>26506</v>
      </c>
      <c r="C10" s="5" t="n">
        <v>31203</v>
      </c>
    </row>
    <row r="11">
      <c r="A11" s="4" t="inlineStr">
        <is>
          <t>Later than one year</t>
        </is>
      </c>
    </row>
    <row r="12">
      <c r="A12" s="3" t="inlineStr">
        <is>
          <t>Bank Balances Other Than Cash And Cash Equivalents [Abstract]</t>
        </is>
      </c>
    </row>
    <row r="13">
      <c r="A13" s="4" t="inlineStr">
        <is>
          <t>Balances with banks</t>
        </is>
      </c>
      <c r="B13" s="6" t="n">
        <v>2999</v>
      </c>
      <c r="C13" s="6" t="n">
        <v>14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bank balances - Additional Information (Detail) - INR (₨) ₨ in Millions</t>
        </is>
      </c>
      <c r="B1" s="2" t="inlineStr">
        <is>
          <t>12 Months Ended</t>
        </is>
      </c>
    </row>
    <row r="2">
      <c r="B2" s="2" t="inlineStr">
        <is>
          <t>Mar. 31, 2021</t>
        </is>
      </c>
      <c r="C2" s="2" t="inlineStr">
        <is>
          <t>Mar. 31, 2020</t>
        </is>
      </c>
    </row>
    <row r="3">
      <c r="A3" s="3" t="inlineStr">
        <is>
          <t>Fixed deposits under lien with various banks for the purpose of Debt Service Reserve Account and as margin money for the purpose of letter of credit / bank guarantee [Line Items]</t>
        </is>
      </c>
    </row>
    <row r="4">
      <c r="A4" s="4" t="inlineStr">
        <is>
          <t>Banking arrangements</t>
        </is>
      </c>
      <c r="B4" s="6" t="n">
        <v>14037</v>
      </c>
      <c r="C4" s="6" t="n">
        <v>8282</v>
      </c>
    </row>
    <row r="5">
      <c r="A5" s="4" t="inlineStr">
        <is>
          <t>Bottom of range</t>
        </is>
      </c>
    </row>
    <row r="6">
      <c r="A6" s="3" t="inlineStr">
        <is>
          <t>Fixed deposits under lien with various banks for the purpose of Debt Service Reserve Account and as margin money for the purpose of letter of credit / bank guarantee [Line Items]</t>
        </is>
      </c>
    </row>
    <row r="7">
      <c r="A7" s="4" t="inlineStr">
        <is>
          <t>Bank deposit, Maturity terms</t>
        </is>
      </c>
      <c r="B7" s="4" t="inlineStr">
        <is>
          <t>7 days</t>
        </is>
      </c>
    </row>
    <row r="8">
      <c r="A8" s="4" t="inlineStr">
        <is>
          <t>Effective interest rate on Bank deposit</t>
        </is>
      </c>
      <c r="B8" s="4" t="inlineStr">
        <is>
          <t>2.00%</t>
        </is>
      </c>
    </row>
    <row r="9">
      <c r="A9" s="4" t="inlineStr">
        <is>
          <t>Top of range</t>
        </is>
      </c>
    </row>
    <row r="10">
      <c r="A10" s="3" t="inlineStr">
        <is>
          <t>Fixed deposits under lien with various banks for the purpose of Debt Service Reserve Account and as margin money for the purpose of letter of credit / bank guarantee [Line Items]</t>
        </is>
      </c>
    </row>
    <row r="11">
      <c r="A11" s="4" t="inlineStr">
        <is>
          <t>Bank deposit, Maturity terms</t>
        </is>
      </c>
      <c r="B11" s="4" t="inlineStr">
        <is>
          <t>3652 days</t>
        </is>
      </c>
    </row>
    <row r="12">
      <c r="A12" s="4" t="inlineStr">
        <is>
          <t>Effective interest rate on Bank deposit</t>
        </is>
      </c>
      <c r="B12" s="4" t="inlineStr">
        <is>
          <t>8.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assets</t>
        </is>
      </c>
      <c r="B1" s="2" t="inlineStr">
        <is>
          <t>12 Months Ended</t>
        </is>
      </c>
    </row>
    <row r="2">
      <c r="B2" s="2" t="inlineStr">
        <is>
          <t>Mar. 31, 2021</t>
        </is>
      </c>
    </row>
    <row r="3">
      <c r="A3" s="3" t="inlineStr">
        <is>
          <t>Text Block [Abstract]</t>
        </is>
      </c>
    </row>
    <row r="4">
      <c r="A4" s="4" t="inlineStr">
        <is>
          <t>Financial assets</t>
        </is>
      </c>
      <c r="B4" s="4" t="inlineStr">
        <is>
          <t>9 Financial assets As at As at Non current Financial assets at FVTPL Investment in unquoted compulsorily convertible debentures of entities under joint control Nil (31 March 2020: 1,040,625) 10.7% unsecured compulsorily convertible debentures of INR 100 each fully paid of Abha Solarfarms Limited — 104 Nil (31 March 2020: 2,081,250) 10.7% unsecured compulsorily convertible debentures of INR 100 each fully paid of Heramba Renewables Limited — 208 Nil (31 March 2020: 1,040,625) 10.7% unsecured compulsorily convertible debentures of INR 100 each fully paid of Aalok Solarfarms Limited — 104 Nil (31 March 2020: 2,081,070) 10.7% unsecured compulsorily convertible debentures of INR 100 each fully paid of Shreyas Solarfarms Limited — 208 Total — 624 These entities have been acquired during the current year. Refer note 54 for details on business combinatio n As at As at Financial assets at amortised cost Loans Security deposits 140 126 Total 140 126 Others Bank deposits with remaining maturity for more than twelve months (refer note 16) 2,999 142 Total 2,999 142 As at As at Current Financial assets at amortised cost Loans Security deposits 45 5 Loans to related parties (refer note 44) 11 5 Total 56 10 As at As at Others Recoverable from related parties (refer note 44) — 15 Deferred consideration receivable (refer note 39) 1,936 — Advances recoverable 154 233 Government grant receivable - viability gap funding 302 387 - generation based incentive receivable 859 1,362 Interest accrued on fixed deposits 394 607 Others 52 114 Total 3,697 2,718 Loans and receivables are non-derivativ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Authorized Share Capital (Detail) - INR (₨) ₨ in Millions</t>
        </is>
      </c>
      <c r="B1" s="2" t="inlineStr">
        <is>
          <t>12 Months Ended</t>
        </is>
      </c>
    </row>
    <row r="2">
      <c r="B2" s="2" t="inlineStr">
        <is>
          <t>Mar. 31, 2021</t>
        </is>
      </c>
      <c r="C2" s="2" t="inlineStr">
        <is>
          <t>Mar. 31, 2020</t>
        </is>
      </c>
    </row>
    <row r="3">
      <c r="A3" s="3" t="inlineStr">
        <is>
          <t>Total Equity</t>
        </is>
      </c>
    </row>
    <row r="4">
      <c r="A4" s="4" t="inlineStr">
        <is>
          <t>Beginning balance</t>
        </is>
      </c>
      <c r="B4" s="6" t="n">
        <v>78848</v>
      </c>
      <c r="C4" s="6" t="n">
        <v>81844</v>
      </c>
    </row>
    <row r="5">
      <c r="A5" s="4" t="inlineStr">
        <is>
          <t>Ending balance</t>
        </is>
      </c>
      <c r="B5" s="6" t="n">
        <v>64745</v>
      </c>
      <c r="C5" s="6" t="n">
        <v>78848</v>
      </c>
    </row>
    <row r="6">
      <c r="A6" s="4" t="inlineStr">
        <is>
          <t>Authorized Share Capital</t>
        </is>
      </c>
    </row>
    <row r="7">
      <c r="A7" s="3" t="inlineStr">
        <is>
          <t>Total Equity</t>
        </is>
      </c>
    </row>
    <row r="8">
      <c r="A8" s="4" t="inlineStr">
        <is>
          <t>Beginning balance, shares</t>
        </is>
      </c>
      <c r="B8" s="5" t="n">
        <v>500000000</v>
      </c>
      <c r="C8" s="5" t="n">
        <v>500000000</v>
      </c>
    </row>
    <row r="9">
      <c r="A9" s="4" t="inlineStr">
        <is>
          <t>Increase during the year, shares</t>
        </is>
      </c>
      <c r="B9" s="5" t="n">
        <v>0</v>
      </c>
      <c r="C9" s="5" t="n">
        <v>0</v>
      </c>
    </row>
    <row r="10">
      <c r="A10" s="4" t="inlineStr">
        <is>
          <t>Ending balance, shares</t>
        </is>
      </c>
      <c r="B10" s="5" t="n">
        <v>500000000</v>
      </c>
      <c r="C10" s="5" t="n">
        <v>500000000</v>
      </c>
    </row>
    <row r="11">
      <c r="A11" s="4" t="inlineStr">
        <is>
          <t>Beginning balance</t>
        </is>
      </c>
      <c r="B11" s="6" t="n">
        <v>5000</v>
      </c>
      <c r="C11" s="6" t="n">
        <v>5000</v>
      </c>
    </row>
    <row r="12">
      <c r="A12" s="4" t="inlineStr">
        <is>
          <t>Increase during the year</t>
        </is>
      </c>
      <c r="B12" s="5" t="n">
        <v>0</v>
      </c>
      <c r="C12" s="5" t="n">
        <v>0</v>
      </c>
    </row>
    <row r="13">
      <c r="A13" s="4" t="inlineStr">
        <is>
          <t>Ending balance</t>
        </is>
      </c>
      <c r="B13" s="6" t="n">
        <v>5000</v>
      </c>
      <c r="C13" s="6" t="n">
        <v>5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ompulsory Convertible Preference Shares (Detail) - Convertible Preference Shares [member] - INR (₨) ₨ in Millions</t>
        </is>
      </c>
      <c r="B1" s="2" t="inlineStr">
        <is>
          <t>12 Months Ended</t>
        </is>
      </c>
    </row>
    <row r="2">
      <c r="B2" s="2" t="inlineStr">
        <is>
          <t>Mar. 31, 2021</t>
        </is>
      </c>
      <c r="C2" s="2" t="inlineStr">
        <is>
          <t>Mar. 31, 2020</t>
        </is>
      </c>
    </row>
    <row r="3">
      <c r="A3" s="3" t="inlineStr">
        <is>
          <t>Disclosure Of Reconciliation Of Outstanding Share Capital [line Items]</t>
        </is>
      </c>
    </row>
    <row r="4">
      <c r="A4" s="4" t="inlineStr">
        <is>
          <t>Beginning balance, shares</t>
        </is>
      </c>
      <c r="B4" s="5" t="n">
        <v>60000000</v>
      </c>
      <c r="C4" s="5" t="n">
        <v>0</v>
      </c>
    </row>
    <row r="5">
      <c r="A5" s="4" t="inlineStr">
        <is>
          <t>Increase during the year</t>
        </is>
      </c>
      <c r="B5" s="5" t="n">
        <v>0</v>
      </c>
      <c r="C5" s="5" t="n">
        <v>60000000</v>
      </c>
    </row>
    <row r="6">
      <c r="A6" s="4" t="inlineStr">
        <is>
          <t>Ending balance, shares</t>
        </is>
      </c>
      <c r="B6" s="5" t="n">
        <v>60000000</v>
      </c>
      <c r="C6" s="5" t="n">
        <v>60000000</v>
      </c>
    </row>
    <row r="7">
      <c r="A7" s="4" t="inlineStr">
        <is>
          <t>Beginning balance</t>
        </is>
      </c>
      <c r="B7" s="6" t="n">
        <v>25500</v>
      </c>
      <c r="C7" s="6" t="n">
        <v>0</v>
      </c>
    </row>
    <row r="8">
      <c r="A8" s="4" t="inlineStr">
        <is>
          <t>Increase during the year</t>
        </is>
      </c>
      <c r="B8" s="5" t="n">
        <v>0</v>
      </c>
      <c r="C8" s="5" t="n">
        <v>25500</v>
      </c>
    </row>
    <row r="9">
      <c r="A9" s="4" t="inlineStr">
        <is>
          <t>Ending balance</t>
        </is>
      </c>
      <c r="B9" s="6" t="n">
        <v>25500</v>
      </c>
      <c r="C9" s="6" t="n">
        <v>2550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Issued Share Capital (Detail) - INR (₨) ₨ in Millions</t>
        </is>
      </c>
      <c r="B1" s="2" t="inlineStr">
        <is>
          <t>12 Months Ended</t>
        </is>
      </c>
    </row>
    <row r="2">
      <c r="B2" s="2" t="inlineStr">
        <is>
          <t>Mar. 31, 2021</t>
        </is>
      </c>
      <c r="C2" s="2" t="inlineStr">
        <is>
          <t>Mar. 31, 2020</t>
        </is>
      </c>
      <c r="D2" s="2" t="inlineStr">
        <is>
          <t>Mar. 31, 2019</t>
        </is>
      </c>
    </row>
    <row r="3">
      <c r="A3" s="3" t="inlineStr">
        <is>
          <t>Disclosure Of Reconciliation Of Issued Capital [line Items]</t>
        </is>
      </c>
    </row>
    <row r="4">
      <c r="A4" s="4" t="inlineStr">
        <is>
          <t>Beginning balance</t>
        </is>
      </c>
      <c r="B4" s="6" t="n">
        <v>3799</v>
      </c>
    </row>
    <row r="5">
      <c r="A5" s="4" t="inlineStr">
        <is>
          <t>Shares issued during the year</t>
        </is>
      </c>
      <c r="D5" s="6" t="n">
        <v>1</v>
      </c>
    </row>
    <row r="6">
      <c r="A6" s="4" t="inlineStr">
        <is>
          <t>Ending balance</t>
        </is>
      </c>
      <c r="B6" s="6" t="n">
        <v>3799</v>
      </c>
      <c r="C6" s="6" t="n">
        <v>3799</v>
      </c>
    </row>
    <row r="7">
      <c r="A7" s="4" t="inlineStr">
        <is>
          <t>Ordinary shares</t>
        </is>
      </c>
    </row>
    <row r="8">
      <c r="A8" s="3" t="inlineStr">
        <is>
          <t>Disclosure Of Reconciliation Of Issued Capital [line Items]</t>
        </is>
      </c>
    </row>
    <row r="9">
      <c r="A9" s="4" t="inlineStr">
        <is>
          <t>Beginning balance, shares</t>
        </is>
      </c>
      <c r="B9" s="5" t="n">
        <v>379924556</v>
      </c>
      <c r="C9" s="5" t="n">
        <v>379924556</v>
      </c>
    </row>
    <row r="10">
      <c r="A10" s="4" t="inlineStr">
        <is>
          <t>Shares issued during the year, shares</t>
        </is>
      </c>
      <c r="B10" s="5" t="n">
        <v>0</v>
      </c>
      <c r="C10" s="5" t="n">
        <v>0</v>
      </c>
    </row>
    <row r="11">
      <c r="A11" s="4" t="inlineStr">
        <is>
          <t>Ending balance, shares</t>
        </is>
      </c>
      <c r="B11" s="5" t="n">
        <v>379924454</v>
      </c>
      <c r="C11" s="5" t="n">
        <v>379924556</v>
      </c>
      <c r="D11" s="5" t="n">
        <v>379924556</v>
      </c>
    </row>
    <row r="12">
      <c r="A12" s="4" t="inlineStr">
        <is>
          <t>Beginning balance</t>
        </is>
      </c>
      <c r="B12" s="6" t="n">
        <v>3799</v>
      </c>
      <c r="C12" s="6" t="n">
        <v>3799</v>
      </c>
    </row>
    <row r="13">
      <c r="A13" s="4" t="inlineStr">
        <is>
          <t>Shares issued during the year</t>
        </is>
      </c>
      <c r="B13" s="5" t="n">
        <v>0</v>
      </c>
      <c r="C13" s="5" t="n">
        <v>0</v>
      </c>
    </row>
    <row r="14">
      <c r="A14" s="4" t="inlineStr">
        <is>
          <t>Ending balance</t>
        </is>
      </c>
      <c r="B14" s="6" t="n">
        <v>3799</v>
      </c>
      <c r="C14" s="6" t="n">
        <v>3799</v>
      </c>
      <c r="D14" s="6" t="n">
        <v>379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4" customWidth="1" min="2" max="2"/>
  </cols>
  <sheetData>
    <row r="1">
      <c r="A1" s="1" t="inlineStr">
        <is>
          <t>Share capital - Additional Information (Detail)</t>
        </is>
      </c>
      <c r="B1" s="2" t="inlineStr">
        <is>
          <t>Mar. 31, 2021₨ / shares</t>
        </is>
      </c>
    </row>
    <row r="2">
      <c r="A2" s="4" t="inlineStr">
        <is>
          <t>Ordinary shares</t>
        </is>
      </c>
    </row>
    <row r="3">
      <c r="A3" s="3" t="inlineStr">
        <is>
          <t>Disclosure of classes of share capital [line items]</t>
        </is>
      </c>
    </row>
    <row r="4">
      <c r="A4" s="4" t="inlineStr">
        <is>
          <t>Par value per share</t>
        </is>
      </c>
      <c r="B4" s="6" t="n">
        <v>10</v>
      </c>
    </row>
    <row r="5">
      <c r="A5" s="4" t="inlineStr">
        <is>
          <t>Convertible Preference Shares</t>
        </is>
      </c>
    </row>
    <row r="6">
      <c r="A6" s="3" t="inlineStr">
        <is>
          <t>Disclosure of classes of share capital [line items]</t>
        </is>
      </c>
    </row>
    <row r="7">
      <c r="A7" s="4" t="inlineStr">
        <is>
          <t>Par value per share</t>
        </is>
      </c>
      <c r="B7" s="6" t="n">
        <v>4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ther equity - Summary of Share Premium (Detail) - INR (₨) ₨ in Millions</t>
        </is>
      </c>
      <c r="B1" s="2" t="inlineStr">
        <is>
          <t>Mar. 31, 2021</t>
        </is>
      </c>
      <c r="C1" s="2" t="inlineStr">
        <is>
          <t>Mar. 31, 2020</t>
        </is>
      </c>
      <c r="D1" s="2" t="inlineStr">
        <is>
          <t>Mar. 31, 2019</t>
        </is>
      </c>
      <c r="E1" s="2" t="inlineStr">
        <is>
          <t>Mar. 31, 2018</t>
        </is>
      </c>
    </row>
    <row r="2">
      <c r="A2" s="3" t="inlineStr">
        <is>
          <t>Disclosure Of Detailed Information About Share Premium Of Equity [line Items]</t>
        </is>
      </c>
    </row>
    <row r="3">
      <c r="A3" s="4" t="inlineStr">
        <is>
          <t>Total Equity</t>
        </is>
      </c>
      <c r="B3" s="6" t="n">
        <v>64745</v>
      </c>
      <c r="C3" s="6" t="n">
        <v>78848</v>
      </c>
      <c r="D3" s="6" t="n">
        <v>81844</v>
      </c>
      <c r="E3" s="6" t="n">
        <v>78084</v>
      </c>
    </row>
    <row r="4">
      <c r="A4" s="4" t="inlineStr">
        <is>
          <t>Share premium</t>
        </is>
      </c>
    </row>
    <row r="5">
      <c r="A5" s="3" t="inlineStr">
        <is>
          <t>Disclosure Of Detailed Information About Share Premium Of Equity [line Items]</t>
        </is>
      </c>
    </row>
    <row r="6">
      <c r="A6" s="4" t="inlineStr">
        <is>
          <t>Total Equity</t>
        </is>
      </c>
      <c r="B6" s="6" t="n">
        <v>67165</v>
      </c>
      <c r="C6" s="6" t="n">
        <v>67165</v>
      </c>
      <c r="D6" s="6" t="n">
        <v>67165</v>
      </c>
      <c r="E6" s="6" t="n">
        <v>6637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quity - Summary of Hedge Reserve (Detail) - INR (₨) ₨ in Millions</t>
        </is>
      </c>
      <c r="B1" s="2" t="inlineStr">
        <is>
          <t>12 Months Ended</t>
        </is>
      </c>
    </row>
    <row r="2">
      <c r="B2" s="2" t="inlineStr">
        <is>
          <t>Mar. 31, 2021</t>
        </is>
      </c>
      <c r="C2" s="2" t="inlineStr">
        <is>
          <t>Mar. 31, 2020</t>
        </is>
      </c>
    </row>
    <row r="3">
      <c r="A3" s="3" t="inlineStr">
        <is>
          <t>Disclosure Of Detailed Information About Reserve Of Cash Flow Hedges Of Equity [line Items]</t>
        </is>
      </c>
    </row>
    <row r="4">
      <c r="A4" s="4" t="inlineStr">
        <is>
          <t>Beginning balance</t>
        </is>
      </c>
      <c r="B4" s="6" t="n">
        <v>-1086</v>
      </c>
    </row>
    <row r="5">
      <c r="A5" s="4" t="inlineStr">
        <is>
          <t>Ending balance</t>
        </is>
      </c>
      <c r="B5" s="5" t="n">
        <v>-5224</v>
      </c>
      <c r="C5" s="6" t="n">
        <v>-1086</v>
      </c>
    </row>
    <row r="6">
      <c r="A6" s="4" t="inlineStr">
        <is>
          <t>Hedge reserve</t>
        </is>
      </c>
    </row>
    <row r="7">
      <c r="A7" s="3" t="inlineStr">
        <is>
          <t>Disclosure Of Detailed Information About Reserve Of Cash Flow Hedges Of Equity [line Items]</t>
        </is>
      </c>
    </row>
    <row r="8">
      <c r="A8" s="4" t="inlineStr">
        <is>
          <t>Beginning balance</t>
        </is>
      </c>
      <c r="B8" s="5" t="n">
        <v>-1086</v>
      </c>
      <c r="C8" s="5" t="n">
        <v>-512</v>
      </c>
    </row>
    <row r="9">
      <c r="A9" s="4" t="inlineStr">
        <is>
          <t>OCI for the year</t>
        </is>
      </c>
      <c r="B9" s="5" t="n">
        <v>-4072</v>
      </c>
      <c r="C9" s="5" t="n">
        <v>-636</v>
      </c>
    </row>
    <row r="10">
      <c r="A10" s="4" t="inlineStr">
        <is>
          <t>Attributable to non-controlling interests</t>
        </is>
      </c>
      <c r="B10" s="5" t="n">
        <v>-66</v>
      </c>
      <c r="C10" s="5" t="n">
        <v>62</v>
      </c>
    </row>
    <row r="11">
      <c r="A11" s="4" t="inlineStr">
        <is>
          <t>Ending balance</t>
        </is>
      </c>
      <c r="B11" s="6" t="n">
        <v>-5224</v>
      </c>
      <c r="C11" s="6" t="n">
        <v>-108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 Summary of Share Based Payment Reserve (Detail) - INR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Reserve Of Share Based Payments Of Equity [line Items]</t>
        </is>
      </c>
    </row>
    <row r="4">
      <c r="A4" s="4" t="inlineStr">
        <is>
          <t>Beginning balance</t>
        </is>
      </c>
      <c r="B4" s="6" t="n">
        <v>1161</v>
      </c>
    </row>
    <row r="5">
      <c r="A5" s="4" t="inlineStr">
        <is>
          <t>Expense for the year</t>
        </is>
      </c>
      <c r="B5" s="5" t="n">
        <v>177</v>
      </c>
      <c r="C5" s="6" t="n">
        <v>207</v>
      </c>
      <c r="D5" s="6" t="n">
        <v>316</v>
      </c>
    </row>
    <row r="6">
      <c r="A6" s="4" t="inlineStr">
        <is>
          <t>Repurchase of vested stock options</t>
        </is>
      </c>
      <c r="B6" s="5" t="n">
        <v>-646</v>
      </c>
    </row>
    <row r="7">
      <c r="A7" s="4" t="inlineStr">
        <is>
          <t>Ending balance</t>
        </is>
      </c>
      <c r="B7" s="5" t="n">
        <v>1165</v>
      </c>
      <c r="C7" s="5" t="n">
        <v>1161</v>
      </c>
    </row>
    <row r="8">
      <c r="A8" s="4" t="inlineStr">
        <is>
          <t>Share based payment reserve</t>
        </is>
      </c>
    </row>
    <row r="9">
      <c r="A9" s="3" t="inlineStr">
        <is>
          <t>Disclosure Of Detailed Information About Reserve Of Share Based Payments Of Equity [line Items]</t>
        </is>
      </c>
    </row>
    <row r="10">
      <c r="A10" s="4" t="inlineStr">
        <is>
          <t>Beginning balance</t>
        </is>
      </c>
      <c r="B10" s="5" t="n">
        <v>1161</v>
      </c>
      <c r="C10" s="5" t="n">
        <v>1086</v>
      </c>
    </row>
    <row r="11">
      <c r="A11" s="4" t="inlineStr">
        <is>
          <t>Expense for the year</t>
        </is>
      </c>
      <c r="B11" s="5" t="n">
        <v>177</v>
      </c>
      <c r="C11" s="5" t="n">
        <v>207</v>
      </c>
      <c r="D11" s="5" t="n">
        <v>316</v>
      </c>
    </row>
    <row r="12">
      <c r="A12" s="4" t="inlineStr">
        <is>
          <t>Repurchase of vested stock options</t>
        </is>
      </c>
      <c r="B12" s="5" t="n">
        <v>-176</v>
      </c>
    </row>
    <row r="13">
      <c r="A13" s="4" t="inlineStr">
        <is>
          <t>Forfeiture of vested options</t>
        </is>
      </c>
      <c r="B13" s="5" t="n">
        <v>3</v>
      </c>
      <c r="C13" s="5" t="n">
        <v>-132</v>
      </c>
    </row>
    <row r="14">
      <c r="A14" s="4" t="inlineStr">
        <is>
          <t>Ending balance</t>
        </is>
      </c>
      <c r="B14" s="6" t="n">
        <v>1165</v>
      </c>
      <c r="C14" s="6" t="n">
        <v>1161</v>
      </c>
      <c r="D14" s="6" t="n">
        <v>108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 Summary of Retained Earnings / (Losses) (Detail) - INR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Retained Earnings Of Equity [line Items]</t>
        </is>
      </c>
    </row>
    <row r="4">
      <c r="A4" s="4" t="inlineStr">
        <is>
          <t>Loss for the year</t>
        </is>
      </c>
      <c r="B4" s="6" t="n">
        <v>-7818</v>
      </c>
      <c r="C4" s="6" t="n">
        <v>-2696</v>
      </c>
      <c r="D4" s="6" t="n">
        <v>2646</v>
      </c>
    </row>
    <row r="5">
      <c r="A5" s="4" t="inlineStr">
        <is>
          <t>Acquisition of interest by NCI in subsidiaries</t>
        </is>
      </c>
      <c r="B5" s="5" t="n">
        <v>37</v>
      </c>
      <c r="C5" s="5" t="n">
        <v>852</v>
      </c>
    </row>
    <row r="6">
      <c r="A6" s="4" t="inlineStr">
        <is>
          <t>Repurchase of vested stock options</t>
        </is>
      </c>
      <c r="B6" s="5" t="n">
        <v>-646</v>
      </c>
    </row>
    <row r="7">
      <c r="A7" s="4" t="inlineStr">
        <is>
          <t>Others</t>
        </is>
      </c>
      <c r="B7" s="5" t="n">
        <v>-121</v>
      </c>
    </row>
    <row r="8">
      <c r="A8" s="4" t="inlineStr">
        <is>
          <t>Retained earnings / (losses)</t>
        </is>
      </c>
    </row>
    <row r="9">
      <c r="A9" s="3" t="inlineStr">
        <is>
          <t>Disclosure Of Detailed Information About Retained Earnings Of Equity [line Items]</t>
        </is>
      </c>
    </row>
    <row r="10">
      <c r="A10" s="4" t="inlineStr">
        <is>
          <t>Beginning balance</t>
        </is>
      </c>
      <c r="B10" s="5" t="n">
        <v>1207</v>
      </c>
      <c r="C10" s="5" t="n">
        <v>1894</v>
      </c>
    </row>
    <row r="11">
      <c r="A11" s="4" t="inlineStr">
        <is>
          <t>Loss for the year</t>
        </is>
      </c>
      <c r="B11" s="5" t="n">
        <v>-7818</v>
      </c>
      <c r="C11" s="5" t="n">
        <v>-2696</v>
      </c>
    </row>
    <row r="12">
      <c r="A12" s="4" t="inlineStr">
        <is>
          <t>Re-measurement loss on defined benefit plans (net of tax)</t>
        </is>
      </c>
      <c r="B12" s="5" t="n">
        <v>-7</v>
      </c>
      <c r="C12" s="5" t="n">
        <v>-9</v>
      </c>
    </row>
    <row r="13">
      <c r="A13" s="4" t="inlineStr">
        <is>
          <t>Forfeiture of vested options</t>
        </is>
      </c>
      <c r="B13" s="5" t="n">
        <v>-3</v>
      </c>
      <c r="C13" s="5" t="n">
        <v>132</v>
      </c>
    </row>
    <row r="14">
      <c r="A14" s="4" t="inlineStr">
        <is>
          <t>Acquisition of interest by NCI in subsidiaries</t>
        </is>
      </c>
      <c r="B14" s="5" t="n">
        <v>29</v>
      </c>
      <c r="C14" s="5" t="n">
        <v>5</v>
      </c>
    </row>
    <row r="15">
      <c r="A15" s="4" t="inlineStr">
        <is>
          <t>Repurchase of vested stock options</t>
        </is>
      </c>
      <c r="B15" s="5" t="n">
        <v>-470</v>
      </c>
    </row>
    <row r="16">
      <c r="A16" s="4" t="inlineStr">
        <is>
          <t>Debenture redemption reserve created during the year</t>
        </is>
      </c>
      <c r="B16" s="5" t="n">
        <v>-117</v>
      </c>
      <c r="C16" s="5" t="n">
        <v>-33</v>
      </c>
    </row>
    <row r="17">
      <c r="A17" s="4" t="inlineStr">
        <is>
          <t>Debenture redemption reserve released on account of repayment of debentures</t>
        </is>
      </c>
      <c r="B17" s="5" t="n">
        <v>811</v>
      </c>
      <c r="C17" s="5" t="n">
        <v>1914</v>
      </c>
    </row>
    <row r="18">
      <c r="A18" s="4" t="inlineStr">
        <is>
          <t>Others</t>
        </is>
      </c>
      <c r="B18" s="5" t="n">
        <v>-121</v>
      </c>
    </row>
    <row r="19">
      <c r="A19" s="4" t="inlineStr">
        <is>
          <t>Ending balance</t>
        </is>
      </c>
      <c r="B19" s="6" t="n">
        <v>-6489</v>
      </c>
      <c r="C19" s="6" t="n">
        <v>1207</v>
      </c>
      <c r="D19" s="6" t="n">
        <v>189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quity - Summary of Other Components of Equity (Detail) - INR (₨) ₨ in Millions</t>
        </is>
      </c>
      <c r="B1" s="2" t="inlineStr">
        <is>
          <t>Mar. 31, 2021</t>
        </is>
      </c>
      <c r="C1" s="2" t="inlineStr">
        <is>
          <t>Mar. 31, 2020</t>
        </is>
      </c>
      <c r="D1" s="2" t="inlineStr">
        <is>
          <t>Mar. 31, 2019</t>
        </is>
      </c>
    </row>
    <row r="2">
      <c r="A2" s="3" t="inlineStr">
        <is>
          <t>Disclosure Of Detailed Information About Other Equity Interest Of Equity [line Items]</t>
        </is>
      </c>
    </row>
    <row r="3">
      <c r="A3" s="4" t="inlineStr">
        <is>
          <t>Other equity interest</t>
        </is>
      </c>
      <c r="B3" s="6" t="n">
        <v>1661</v>
      </c>
      <c r="C3" s="6" t="n">
        <v>2279</v>
      </c>
    </row>
    <row r="4">
      <c r="A4" s="4" t="inlineStr">
        <is>
          <t>Other equity interest</t>
        </is>
      </c>
    </row>
    <row r="5">
      <c r="A5" s="3" t="inlineStr">
        <is>
          <t>Disclosure Of Detailed Information About Other Equity Interest Of Equity [line Items]</t>
        </is>
      </c>
    </row>
    <row r="6">
      <c r="A6" s="4" t="inlineStr">
        <is>
          <t>Other equity interest</t>
        </is>
      </c>
      <c r="B6" s="6" t="n">
        <v>1661</v>
      </c>
      <c r="C6" s="6" t="n">
        <v>2279</v>
      </c>
      <c r="D6" s="6" t="n">
        <v>428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equity - Summary of Capital Reserve (Detail) - INR (₨) ₨ in Millions</t>
        </is>
      </c>
      <c r="B1" s="2" t="inlineStr">
        <is>
          <t>12 Months Ended</t>
        </is>
      </c>
    </row>
    <row r="2">
      <c r="B2" s="2" t="inlineStr">
        <is>
          <t>Mar. 31, 2021</t>
        </is>
      </c>
      <c r="C2" s="2" t="inlineStr">
        <is>
          <t>Mar. 31, 2020</t>
        </is>
      </c>
    </row>
    <row r="3">
      <c r="A3" s="3" t="inlineStr">
        <is>
          <t>Total equity</t>
        </is>
      </c>
    </row>
    <row r="4">
      <c r="A4" s="4" t="inlineStr">
        <is>
          <t>Beginning balance</t>
        </is>
      </c>
      <c r="B4" s="6" t="n">
        <v>78848</v>
      </c>
      <c r="C4" s="6" t="n">
        <v>81844</v>
      </c>
    </row>
    <row r="5">
      <c r="A5" s="4" t="inlineStr">
        <is>
          <t>Ending balance</t>
        </is>
      </c>
      <c r="B5" s="5" t="n">
        <v>64745</v>
      </c>
      <c r="C5" s="5" t="n">
        <v>78848</v>
      </c>
    </row>
    <row r="6">
      <c r="A6" s="4" t="inlineStr">
        <is>
          <t>Capital reserve</t>
        </is>
      </c>
    </row>
    <row r="7">
      <c r="A7" s="3" t="inlineStr">
        <is>
          <t>Total equity</t>
        </is>
      </c>
    </row>
    <row r="8">
      <c r="A8" s="4" t="inlineStr">
        <is>
          <t>Beginning balance</t>
        </is>
      </c>
      <c r="B8" s="5" t="n">
        <v>-29</v>
      </c>
      <c r="C8" s="5" t="n">
        <v>114</v>
      </c>
    </row>
    <row r="9">
      <c r="A9" s="4" t="inlineStr">
        <is>
          <t>Amount utilised on acquisition of non-controlling interest</t>
        </is>
      </c>
      <c r="C9" s="5" t="n">
        <v>-143</v>
      </c>
    </row>
    <row r="10">
      <c r="A10" s="4" t="inlineStr">
        <is>
          <t>Gain on acquisition of non-controlling interest</t>
        </is>
      </c>
      <c r="B10" s="5" t="n">
        <v>78</v>
      </c>
    </row>
    <row r="11">
      <c r="A11" s="4" t="inlineStr">
        <is>
          <t>Ending balance</t>
        </is>
      </c>
      <c r="B11" s="6" t="n">
        <v>49</v>
      </c>
      <c r="C11" s="6" t="n">
        <v>-2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Mar. 31, 2021</t>
        </is>
      </c>
    </row>
    <row r="3">
      <c r="A3" s="3" t="inlineStr">
        <is>
          <t>Text Block [Abstract]</t>
        </is>
      </c>
    </row>
    <row r="4">
      <c r="A4" s="4" t="inlineStr">
        <is>
          <t>Trade receivables</t>
        </is>
      </c>
      <c r="B4" s="4" t="inlineStr">
        <is>
          <t xml:space="preserve">10 Trade receivables As at As at Non-current Trade receivables 1,178 — 1,178 — Less: impairment allowances for bad and doubtful debts — — 1,178 — Non-current over-run non-current. As at As at Current Trade receivables (refer notes 44 and 51) 35,364 26,090 35,364 26,090 Less: impairment allowances for bad and doubtful debts (562 ) (176 ) Total 34,802 25,914 Trade receivables other than the current portion of non non-interest 7-60 . Set out below is the movement in the allowance for expected credit losses of trade receivables: Impairment allowance As at 1 April 2019 106 Provision for expected credit losses for the year 70 As at 31 March 2020 176 Provision for expected credit losses for the year 386 As at 31 March 2021 56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quity - Summary of Debenture Redemption Reserve (Detail) - INR (₨) ₨ in Millions</t>
        </is>
      </c>
      <c r="B1" s="2" t="inlineStr">
        <is>
          <t>12 Months Ended</t>
        </is>
      </c>
    </row>
    <row r="2">
      <c r="B2" s="2" t="inlineStr">
        <is>
          <t>Mar. 31, 2021</t>
        </is>
      </c>
      <c r="C2" s="2" t="inlineStr">
        <is>
          <t>Mar. 31, 2020</t>
        </is>
      </c>
    </row>
    <row r="3">
      <c r="A3" s="3" t="inlineStr">
        <is>
          <t>Total equity</t>
        </is>
      </c>
    </row>
    <row r="4">
      <c r="A4" s="4" t="inlineStr">
        <is>
          <t>Beginning balance</t>
        </is>
      </c>
      <c r="B4" s="6" t="n">
        <v>78848</v>
      </c>
      <c r="C4" s="6" t="n">
        <v>81844</v>
      </c>
    </row>
    <row r="5">
      <c r="A5" s="4" t="inlineStr">
        <is>
          <t>Ending balance</t>
        </is>
      </c>
      <c r="B5" s="5" t="n">
        <v>64745</v>
      </c>
      <c r="C5" s="5" t="n">
        <v>78848</v>
      </c>
    </row>
    <row r="6">
      <c r="A6" s="4" t="inlineStr">
        <is>
          <t>Debentures Redemption Reserve</t>
        </is>
      </c>
    </row>
    <row r="7">
      <c r="A7" s="3" t="inlineStr">
        <is>
          <t>Total equity</t>
        </is>
      </c>
    </row>
    <row r="8">
      <c r="A8" s="4" t="inlineStr">
        <is>
          <t>Beginning balance</t>
        </is>
      </c>
      <c r="B8" s="5" t="n">
        <v>2296</v>
      </c>
      <c r="C8" s="5" t="n">
        <v>4177</v>
      </c>
    </row>
    <row r="9">
      <c r="A9" s="4" t="inlineStr">
        <is>
          <t>Debenture redemption reserve created during the year</t>
        </is>
      </c>
      <c r="B9" s="5" t="n">
        <v>117</v>
      </c>
      <c r="C9" s="5" t="n">
        <v>33</v>
      </c>
    </row>
    <row r="10">
      <c r="A10" s="4" t="inlineStr">
        <is>
          <t>Debenture redemption reserve transferred to retained earnings during the year</t>
        </is>
      </c>
      <c r="B10" s="5" t="n">
        <v>-811</v>
      </c>
      <c r="C10" s="5" t="n">
        <v>-1914</v>
      </c>
    </row>
    <row r="11">
      <c r="A11" s="4" t="inlineStr">
        <is>
          <t>Ending balance</t>
        </is>
      </c>
      <c r="B11" s="6" t="n">
        <v>1602</v>
      </c>
      <c r="C11" s="6" t="n">
        <v>2296</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quity - Summary of Debenture Redemption Reserve (Parenthetical) (Detail) - INR (₨) ₨ in Millions</t>
        </is>
      </c>
      <c r="B1" s="2" t="inlineStr">
        <is>
          <t>12 Months Ended</t>
        </is>
      </c>
    </row>
    <row r="2">
      <c r="B2" s="2" t="inlineStr">
        <is>
          <t>Mar. 31, 2021</t>
        </is>
      </c>
      <c r="C2" s="2" t="inlineStr">
        <is>
          <t>Mar. 31, 2020</t>
        </is>
      </c>
    </row>
    <row r="3">
      <c r="A3" s="4" t="inlineStr">
        <is>
          <t>Debentures Redemption Reserve</t>
        </is>
      </c>
    </row>
    <row r="4">
      <c r="A4" s="3" t="inlineStr">
        <is>
          <t>Disclosure Of Detailed Information About Debentures Redemption Reserve Of Equity [Line Items]</t>
        </is>
      </c>
    </row>
    <row r="5">
      <c r="A5" s="4" t="inlineStr">
        <is>
          <t>Shortfall in Debenture redemption reserve</t>
        </is>
      </c>
      <c r="B5" s="6" t="n">
        <v>663</v>
      </c>
      <c r="C5" s="6" t="n">
        <v>216</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quity - Summary of Foreign Currency Translation Reserve (Detail) - INR (₨) ₨ in Millions</t>
        </is>
      </c>
      <c r="B1" s="2" t="inlineStr">
        <is>
          <t>12 Months Ended</t>
        </is>
      </c>
    </row>
    <row r="2">
      <c r="B2" s="2" t="inlineStr">
        <is>
          <t>Mar. 31, 2021</t>
        </is>
      </c>
      <c r="C2" s="2" t="inlineStr">
        <is>
          <t>Mar. 31, 2020</t>
        </is>
      </c>
    </row>
    <row r="3">
      <c r="A3" s="3" t="inlineStr">
        <is>
          <t>Total equity</t>
        </is>
      </c>
    </row>
    <row r="4">
      <c r="A4" s="4" t="inlineStr">
        <is>
          <t>Beginning balance</t>
        </is>
      </c>
      <c r="B4" s="6" t="n">
        <v>78848</v>
      </c>
      <c r="C4" s="6" t="n">
        <v>81844</v>
      </c>
    </row>
    <row r="5">
      <c r="A5" s="4" t="inlineStr">
        <is>
          <t>Ending balance</t>
        </is>
      </c>
      <c r="B5" s="5" t="n">
        <v>64745</v>
      </c>
      <c r="C5" s="5" t="n">
        <v>78848</v>
      </c>
    </row>
    <row r="6">
      <c r="A6" s="4" t="inlineStr">
        <is>
          <t>Reserve of exchange differences on translation</t>
        </is>
      </c>
    </row>
    <row r="7">
      <c r="A7" s="3" t="inlineStr">
        <is>
          <t>Total equity</t>
        </is>
      </c>
    </row>
    <row r="8">
      <c r="A8" s="4" t="inlineStr">
        <is>
          <t>Beginning balance</t>
        </is>
      </c>
      <c r="B8" s="5" t="n">
        <v>12</v>
      </c>
      <c r="C8" s="5" t="n">
        <v>-2</v>
      </c>
    </row>
    <row r="9">
      <c r="A9" s="4" t="inlineStr">
        <is>
          <t>Exchange differences on translation of foreign operations</t>
        </is>
      </c>
      <c r="B9" s="5" t="n">
        <v>-2</v>
      </c>
      <c r="C9" s="5" t="n">
        <v>14</v>
      </c>
    </row>
    <row r="10">
      <c r="A10" s="4" t="inlineStr">
        <is>
          <t>Ending balance</t>
        </is>
      </c>
      <c r="B10" s="6" t="n">
        <v>10</v>
      </c>
      <c r="C10" s="6" t="n">
        <v>1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nterest-bearing loans and borrowings - Additional Information (Detail) - INR (₨) ₨ in Thousands</t>
        </is>
      </c>
      <c r="B1" s="2" t="inlineStr">
        <is>
          <t>Nov. 02, 2020</t>
        </is>
      </c>
      <c r="C1" s="2" t="inlineStr">
        <is>
          <t>Sep. 24, 2020</t>
        </is>
      </c>
      <c r="D1" s="2" t="inlineStr">
        <is>
          <t>Sep. 23, 2020</t>
        </is>
      </c>
      <c r="E1" s="2" t="inlineStr">
        <is>
          <t>Mar. 31, 2021</t>
        </is>
      </c>
      <c r="F1" s="2" t="inlineStr">
        <is>
          <t>Jun. 30, 2020</t>
        </is>
      </c>
      <c r="G1" s="2" t="inlineStr">
        <is>
          <t>Mar. 31, 2020</t>
        </is>
      </c>
    </row>
    <row r="2">
      <c r="A2" s="3" t="inlineStr">
        <is>
          <t>Disclosure Of Interest Bearing Loans And Borrowings [Line Items]</t>
        </is>
      </c>
    </row>
    <row r="3">
      <c r="A3" s="4" t="inlineStr">
        <is>
          <t>Amount of long term borrowings for which covenant could not be met</t>
        </is>
      </c>
      <c r="E3" s="6" t="n">
        <v>10341000</v>
      </c>
      <c r="G3" s="6" t="n">
        <v>2916000</v>
      </c>
    </row>
    <row r="4">
      <c r="A4" s="4" t="inlineStr">
        <is>
          <t>Waiver applied</t>
        </is>
      </c>
      <c r="E4" s="5" t="n">
        <v>3664000</v>
      </c>
    </row>
    <row r="5">
      <c r="A5" s="4" t="inlineStr">
        <is>
          <t>Borrowings prepaid subsequently through refinancing</t>
        </is>
      </c>
      <c r="E5" s="5" t="n">
        <v>41362000</v>
      </c>
    </row>
    <row r="6">
      <c r="A6" s="4" t="inlineStr">
        <is>
          <t>Zemira Renewables Private Limited</t>
        </is>
      </c>
    </row>
    <row r="7">
      <c r="A7" s="3" t="inlineStr">
        <is>
          <t>Disclosure Of Interest Bearing Loans And Borrowings [Line Items]</t>
        </is>
      </c>
    </row>
    <row r="8">
      <c r="A8" s="4" t="inlineStr">
        <is>
          <t>Borrowings, Yield percentage</t>
        </is>
      </c>
      <c r="D8" s="4" t="inlineStr">
        <is>
          <t>14.45%</t>
        </is>
      </c>
    </row>
    <row r="9">
      <c r="A9" s="4" t="inlineStr">
        <is>
          <t>Borrowings</t>
        </is>
      </c>
      <c r="C9" s="6" t="n">
        <v>3178000</v>
      </c>
      <c r="E9" s="5" t="n">
        <v>3047000</v>
      </c>
    </row>
    <row r="10">
      <c r="A10" s="4" t="inlineStr">
        <is>
          <t>Principal amount for which moratorium period availed</t>
        </is>
      </c>
      <c r="F10" s="6" t="n">
        <v>29000</v>
      </c>
    </row>
    <row r="11">
      <c r="A11" s="4" t="inlineStr">
        <is>
          <t>Interest amount for which moratorium period availed</t>
        </is>
      </c>
      <c r="F11" s="6" t="n">
        <v>33000</v>
      </c>
    </row>
    <row r="12">
      <c r="A12" s="4" t="inlineStr">
        <is>
          <t>Issue of redeemable non convertible instruments</t>
        </is>
      </c>
      <c r="D12" s="6" t="n">
        <v>3075000</v>
      </c>
    </row>
    <row r="13">
      <c r="A13" s="4" t="inlineStr">
        <is>
          <t>Repayment of borrowings</t>
        </is>
      </c>
      <c r="B13" s="6" t="n">
        <v>103370</v>
      </c>
      <c r="C13" s="6" t="n">
        <v>3075000</v>
      </c>
    </row>
    <row r="14">
      <c r="A14" s="4" t="inlineStr">
        <is>
          <t>Zemira Renewables Private Limited | Piramal Capital Housing Finance Limited</t>
        </is>
      </c>
    </row>
    <row r="15">
      <c r="A15" s="3" t="inlineStr">
        <is>
          <t>Disclosure Of Interest Bearing Loans And Borrowings [Line Items]</t>
        </is>
      </c>
    </row>
    <row r="16">
      <c r="A16" s="4" t="inlineStr">
        <is>
          <t>Borrowings</t>
        </is>
      </c>
      <c r="E16" s="5" t="n">
        <v>2149000</v>
      </c>
    </row>
    <row r="17">
      <c r="A17" s="4" t="inlineStr">
        <is>
          <t>Zemira Renewables Private Limited | PHLF INVEST Private Limited</t>
        </is>
      </c>
    </row>
    <row r="18">
      <c r="A18" s="3" t="inlineStr">
        <is>
          <t>Disclosure Of Interest Bearing Loans And Borrowings [Line Items]</t>
        </is>
      </c>
    </row>
    <row r="19">
      <c r="A19" s="4" t="inlineStr">
        <is>
          <t>Borrowings</t>
        </is>
      </c>
      <c r="E19" s="5" t="n">
        <v>898000</v>
      </c>
    </row>
    <row r="20">
      <c r="A20" s="4" t="inlineStr">
        <is>
          <t>Embedded Derivatives | Financial liabilities at fair value through profit or loss, category</t>
        </is>
      </c>
    </row>
    <row r="21">
      <c r="A21" s="3" t="inlineStr">
        <is>
          <t>Disclosure Of Interest Bearing Loans And Borrowings [Line Items]</t>
        </is>
      </c>
    </row>
    <row r="22">
      <c r="A22" s="4" t="inlineStr">
        <is>
          <t>Financial liabilities at fair value</t>
        </is>
      </c>
      <c r="E22" s="5" t="n">
        <v>0</v>
      </c>
    </row>
    <row r="23">
      <c r="A23" s="4" t="inlineStr">
        <is>
          <t>Secured Term Loans From Bank</t>
        </is>
      </c>
    </row>
    <row r="24">
      <c r="A24" s="3" t="inlineStr">
        <is>
          <t>Disclosure Of Interest Bearing Loans And Borrowings [Line Items]</t>
        </is>
      </c>
    </row>
    <row r="25">
      <c r="A25" s="4" t="inlineStr">
        <is>
          <t>Amount of long term borrowings for which covenant could not be met</t>
        </is>
      </c>
      <c r="E25" s="6" t="n">
        <v>3895000</v>
      </c>
      <c r="G25" s="5" t="n">
        <v>2916000</v>
      </c>
    </row>
    <row r="26">
      <c r="A26" s="4" t="inlineStr">
        <is>
          <t>Waiver received</t>
        </is>
      </c>
      <c r="G26" s="5" t="n">
        <v>2916000</v>
      </c>
    </row>
    <row r="27">
      <c r="A27" s="4" t="inlineStr">
        <is>
          <t>Listed Senior Secured Notes | Bottom of range [Member]</t>
        </is>
      </c>
    </row>
    <row r="28">
      <c r="A28" s="3" t="inlineStr">
        <is>
          <t>Disclosure Of Interest Bearing Loans And Borrowings [Line Items]</t>
        </is>
      </c>
    </row>
    <row r="29">
      <c r="A29" s="4" t="inlineStr">
        <is>
          <t>Borrowings, Repayment terms</t>
        </is>
      </c>
      <c r="E29" s="4" t="inlineStr">
        <is>
          <t>September 2022</t>
        </is>
      </c>
    </row>
    <row r="30">
      <c r="A30" s="4" t="inlineStr">
        <is>
          <t>Listed Senior Secured Notes | Top of range [Member]</t>
        </is>
      </c>
    </row>
    <row r="31">
      <c r="A31" s="3" t="inlineStr">
        <is>
          <t>Disclosure Of Interest Bearing Loans And Borrowings [Line Items]</t>
        </is>
      </c>
    </row>
    <row r="32">
      <c r="A32" s="4" t="inlineStr">
        <is>
          <t>Borrowings, Repayment terms</t>
        </is>
      </c>
      <c r="E32" s="4" t="inlineStr">
        <is>
          <t>February 2027</t>
        </is>
      </c>
    </row>
    <row r="33">
      <c r="A33" s="4" t="inlineStr">
        <is>
          <t>Compulsory Convertible Preference Shares</t>
        </is>
      </c>
    </row>
    <row r="34">
      <c r="A34" s="3" t="inlineStr">
        <is>
          <t>Disclosure Of Interest Bearing Loans And Borrowings [Line Items]</t>
        </is>
      </c>
    </row>
    <row r="35">
      <c r="A35" s="4" t="inlineStr">
        <is>
          <t>Borrowings, Yield percentage</t>
        </is>
      </c>
      <c r="E35" s="4" t="inlineStr">
        <is>
          <t>15.02%</t>
        </is>
      </c>
    </row>
    <row r="36">
      <c r="A36" s="4" t="inlineStr">
        <is>
          <t>Compulsory Convertible Preference Shares | Series A Compulsory Convertible Preference Shares</t>
        </is>
      </c>
    </row>
    <row r="37">
      <c r="A37" s="3" t="inlineStr">
        <is>
          <t>Disclosure Of Interest Bearing Loans And Borrowings [Line Items]</t>
        </is>
      </c>
    </row>
    <row r="38">
      <c r="A38" s="4" t="inlineStr">
        <is>
          <t>Preferred rate of dividend</t>
        </is>
      </c>
      <c r="E38" s="4" t="inlineStr">
        <is>
          <t>0.0001%</t>
        </is>
      </c>
    </row>
    <row r="39">
      <c r="A39" s="4" t="inlineStr">
        <is>
          <t>Threshold conversion term</t>
        </is>
      </c>
      <c r="E39" s="4" t="inlineStr">
        <is>
          <t>3 years</t>
        </is>
      </c>
    </row>
    <row r="40">
      <c r="A40" s="4" t="inlineStr">
        <is>
          <t>Secured Term Loans From Financial Institutions</t>
        </is>
      </c>
    </row>
    <row r="41">
      <c r="A41" s="3" t="inlineStr">
        <is>
          <t>Disclosure Of Interest Bearing Loans And Borrowings [Line Items]</t>
        </is>
      </c>
    </row>
    <row r="42">
      <c r="A42" s="4" t="inlineStr">
        <is>
          <t>Amount of long term borrowings for which covenant could not be met</t>
        </is>
      </c>
      <c r="E42" s="6" t="n">
        <v>6446000</v>
      </c>
      <c r="G42" s="6"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s - Summary of Interest - Bearing Loans And Borrowings (Detail) - INR (₨) ₨ in Millions</t>
        </is>
      </c>
      <c r="B1" s="2" t="inlineStr">
        <is>
          <t>12 Months Ended</t>
        </is>
      </c>
    </row>
    <row r="2">
      <c r="B2" s="2" t="inlineStr">
        <is>
          <t>Mar. 31, 2021</t>
        </is>
      </c>
      <c r="C2" s="2" t="inlineStr">
        <is>
          <t>Mar. 31, 2020</t>
        </is>
      </c>
    </row>
    <row r="3">
      <c r="A3" s="3" t="inlineStr">
        <is>
          <t>Disclosure of Long term interest bearing loans and borrowings [Line Items]</t>
        </is>
      </c>
    </row>
    <row r="4">
      <c r="A4" s="4" t="inlineStr">
        <is>
          <t>Non convertible debentures (secured)</t>
        </is>
      </c>
      <c r="B4" s="6" t="n">
        <v>90137</v>
      </c>
      <c r="C4" s="6" t="n">
        <v>38835</v>
      </c>
    </row>
    <row r="5">
      <c r="A5" s="4" t="inlineStr">
        <is>
          <t>Compulsorily convertible debentures (unsecured)</t>
        </is>
      </c>
      <c r="B5" s="5" t="n">
        <v>809</v>
      </c>
      <c r="C5" s="5" t="n">
        <v>553</v>
      </c>
    </row>
    <row r="6">
      <c r="A6" s="4" t="inlineStr">
        <is>
          <t>Term loan from bank (secured)</t>
        </is>
      </c>
      <c r="B6" s="5" t="n">
        <v>44269</v>
      </c>
      <c r="C6" s="5" t="n">
        <v>40258</v>
      </c>
    </row>
    <row r="7">
      <c r="A7" s="4" t="inlineStr">
        <is>
          <t>Term loan from financial institutions (secured)</t>
        </is>
      </c>
      <c r="B7" s="5" t="n">
        <v>80300</v>
      </c>
      <c r="C7" s="5" t="n">
        <v>89604</v>
      </c>
    </row>
    <row r="8">
      <c r="A8" s="4" t="inlineStr">
        <is>
          <t>Senior secured notes</t>
        </is>
      </c>
      <c r="B8" s="5" t="n">
        <v>92924</v>
      </c>
      <c r="C8" s="5" t="n">
        <v>128160</v>
      </c>
    </row>
    <row r="9">
      <c r="A9" s="4" t="inlineStr">
        <is>
          <t>Compulsorily convertible preference shares</t>
        </is>
      </c>
      <c r="B9" s="5" t="n">
        <v>26697</v>
      </c>
      <c r="C9" s="5" t="n">
        <v>23200</v>
      </c>
    </row>
    <row r="10">
      <c r="A10" s="4" t="inlineStr">
        <is>
          <t>Interest-bearing loans and borrowings - total</t>
        </is>
      </c>
      <c r="B10" s="5" t="n">
        <v>335136</v>
      </c>
      <c r="C10" s="5" t="n">
        <v>320610</v>
      </c>
    </row>
    <row r="11">
      <c r="A11" s="4" t="inlineStr">
        <is>
          <t>Interest-bearing loans and borrowings - net</t>
        </is>
      </c>
      <c r="B11" s="5" t="n">
        <v>335136</v>
      </c>
      <c r="C11" s="5" t="n">
        <v>320610</v>
      </c>
    </row>
    <row r="12">
      <c r="A12" s="4" t="inlineStr">
        <is>
          <t>Current portion of Long term interest bearing loans and borrowings, Non convertible debentures (secured)</t>
        </is>
      </c>
      <c r="B12" s="5" t="n">
        <v>10447</v>
      </c>
      <c r="C12" s="5" t="n">
        <v>6376</v>
      </c>
    </row>
    <row r="13">
      <c r="A13" s="4" t="inlineStr">
        <is>
          <t>Current portion of Long term interest bearing loans and borrowings, Term loan from bank (secured)</t>
        </is>
      </c>
      <c r="B13" s="5" t="n">
        <v>6888</v>
      </c>
      <c r="C13" s="5" t="n">
        <v>13666</v>
      </c>
    </row>
    <row r="14">
      <c r="A14" s="4" t="inlineStr">
        <is>
          <t>Current portion of Long term interest bearing loans and borrowings, Term loan from financial institutions (secured)</t>
        </is>
      </c>
      <c r="B14" s="5" t="n">
        <v>13119</v>
      </c>
      <c r="C14" s="5" t="n">
        <v>2884</v>
      </c>
    </row>
    <row r="15">
      <c r="A15" s="4" t="inlineStr">
        <is>
          <t>Current portion of Long term interest bearing loans and borrowings, Interest-bearing loans and borrowings - total</t>
        </is>
      </c>
      <c r="B15" s="5" t="n">
        <v>30454</v>
      </c>
      <c r="C15" s="5" t="n">
        <v>22926</v>
      </c>
    </row>
    <row r="16">
      <c r="A16" s="4" t="inlineStr">
        <is>
          <t>Amount disclosed under the head ‘other current financial liabilities'</t>
        </is>
      </c>
      <c r="B16" s="5" t="n">
        <v>-30454</v>
      </c>
      <c r="C16" s="5" t="n">
        <v>-22926</v>
      </c>
    </row>
    <row r="17">
      <c r="A17" s="4" t="inlineStr">
        <is>
          <t>Interest-bearing loans and borrowings - net</t>
        </is>
      </c>
      <c r="B17" s="6" t="n">
        <v>0</v>
      </c>
      <c r="C17" s="6" t="n">
        <v>0</v>
      </c>
    </row>
    <row r="18">
      <c r="A18" s="4" t="inlineStr">
        <is>
          <t>Compulsorily Convertible Preference Shares</t>
        </is>
      </c>
    </row>
    <row r="19">
      <c r="A19" s="3" t="inlineStr">
        <is>
          <t>Disclosure of Long term interest bearing loans and borrowings [Line Items]</t>
        </is>
      </c>
    </row>
    <row r="20">
      <c r="A20" s="4" t="inlineStr">
        <is>
          <t>Nominal interest rate %</t>
        </is>
      </c>
      <c r="B20" s="4" t="inlineStr">
        <is>
          <t>15.02%</t>
        </is>
      </c>
    </row>
    <row r="21">
      <c r="A21" s="4" t="inlineStr">
        <is>
          <t>Maturity</t>
        </is>
      </c>
      <c r="B21" s="4" t="inlineStr">
        <is>
          <t>June 2022</t>
        </is>
      </c>
    </row>
    <row r="22">
      <c r="A22" s="4" t="inlineStr">
        <is>
          <t>Bottom of range [Member] | Non Convertible Debentures Secured</t>
        </is>
      </c>
    </row>
    <row r="23">
      <c r="A23" s="3" t="inlineStr">
        <is>
          <t>Disclosure of Long term interest bearing loans and borrowings [Line Items]</t>
        </is>
      </c>
    </row>
    <row r="24">
      <c r="A24" s="4" t="inlineStr">
        <is>
          <t>Nominal interest rate %</t>
        </is>
      </c>
      <c r="B24" s="4" t="inlineStr">
        <is>
          <t>6.03%</t>
        </is>
      </c>
    </row>
    <row r="25">
      <c r="A25" s="4" t="inlineStr">
        <is>
          <t>Maturity</t>
        </is>
      </c>
      <c r="B25" s="4" t="inlineStr">
        <is>
          <t>March 2022</t>
        </is>
      </c>
    </row>
    <row r="26">
      <c r="A26" s="4" t="inlineStr">
        <is>
          <t>Bottom of range [Member] | Compulsorily Convertible Debentures</t>
        </is>
      </c>
    </row>
    <row r="27">
      <c r="A27" s="3" t="inlineStr">
        <is>
          <t>Disclosure of Long term interest bearing loans and borrowings [Line Items]</t>
        </is>
      </c>
    </row>
    <row r="28">
      <c r="A28" s="4" t="inlineStr">
        <is>
          <t>Nominal interest rate %</t>
        </is>
      </c>
      <c r="B28" s="4" t="inlineStr">
        <is>
          <t>8.00%</t>
        </is>
      </c>
    </row>
    <row r="29">
      <c r="A29" s="4" t="inlineStr">
        <is>
          <t>Maturity</t>
        </is>
      </c>
      <c r="B29" s="4" t="inlineStr">
        <is>
          <t>June 2026</t>
        </is>
      </c>
    </row>
    <row r="30">
      <c r="A30" s="4" t="inlineStr">
        <is>
          <t>Bottom of range [Member] | Term Loan From Bank Secured</t>
        </is>
      </c>
    </row>
    <row r="31">
      <c r="A31" s="3" t="inlineStr">
        <is>
          <t>Disclosure of Long term interest bearing loans and borrowings [Line Items]</t>
        </is>
      </c>
    </row>
    <row r="32">
      <c r="A32" s="4" t="inlineStr">
        <is>
          <t>Nominal interest rate %</t>
        </is>
      </c>
      <c r="B32" s="4" t="inlineStr">
        <is>
          <t>8.21%</t>
        </is>
      </c>
    </row>
    <row r="33">
      <c r="A33" s="4" t="inlineStr">
        <is>
          <t>Maturity</t>
        </is>
      </c>
      <c r="B33" s="4" t="inlineStr">
        <is>
          <t>December 2021</t>
        </is>
      </c>
    </row>
    <row r="34">
      <c r="A34" s="4" t="inlineStr">
        <is>
          <t>Bottom of range [Member] | Term Loan From Financial Institutions</t>
        </is>
      </c>
    </row>
    <row r="35">
      <c r="A35" s="3" t="inlineStr">
        <is>
          <t>Disclosure of Long term interest bearing loans and borrowings [Line Items]</t>
        </is>
      </c>
    </row>
    <row r="36">
      <c r="A36" s="4" t="inlineStr">
        <is>
          <t>Nominal interest rate %</t>
        </is>
      </c>
      <c r="B36" s="4" t="inlineStr">
        <is>
          <t>8.67%</t>
        </is>
      </c>
    </row>
    <row r="37">
      <c r="A37" s="4" t="inlineStr">
        <is>
          <t>Maturity</t>
        </is>
      </c>
      <c r="B37" s="4" t="inlineStr">
        <is>
          <t>September 2030</t>
        </is>
      </c>
    </row>
    <row r="38">
      <c r="A38" s="4" t="inlineStr">
        <is>
          <t>Bottom of range [Member] | Senior Secured Notes</t>
        </is>
      </c>
    </row>
    <row r="39">
      <c r="A39" s="3" t="inlineStr">
        <is>
          <t>Disclosure of Long term interest bearing loans and borrowings [Line Items]</t>
        </is>
      </c>
    </row>
    <row r="40">
      <c r="A40" s="4" t="inlineStr">
        <is>
          <t>Nominal interest rate %</t>
        </is>
      </c>
      <c r="B40" s="4" t="inlineStr">
        <is>
          <t>6.06%</t>
        </is>
      </c>
    </row>
    <row r="41">
      <c r="A41" s="4" t="inlineStr">
        <is>
          <t>Maturity</t>
        </is>
      </c>
      <c r="B41" s="4" t="inlineStr">
        <is>
          <t>September 2022</t>
        </is>
      </c>
    </row>
    <row r="42">
      <c r="A42" s="4" t="inlineStr">
        <is>
          <t>Top of range [Member] | Non Convertible Debentures Secured</t>
        </is>
      </c>
    </row>
    <row r="43">
      <c r="A43" s="3" t="inlineStr">
        <is>
          <t>Disclosure of Long term interest bearing loans and borrowings [Line Items]</t>
        </is>
      </c>
    </row>
    <row r="44">
      <c r="A44" s="4" t="inlineStr">
        <is>
          <t>Nominal interest rate %</t>
        </is>
      </c>
      <c r="B44" s="4" t="inlineStr">
        <is>
          <t>12.50%</t>
        </is>
      </c>
    </row>
    <row r="45">
      <c r="A45" s="4" t="inlineStr">
        <is>
          <t>Maturity</t>
        </is>
      </c>
      <c r="B45" s="4" t="inlineStr">
        <is>
          <t>September 2034</t>
        </is>
      </c>
    </row>
    <row r="46">
      <c r="A46" s="4" t="inlineStr">
        <is>
          <t>Top of range [Member] | Compulsorily Convertible Debentures</t>
        </is>
      </c>
    </row>
    <row r="47">
      <c r="A47" s="3" t="inlineStr">
        <is>
          <t>Disclosure of Long term interest bearing loans and borrowings [Line Items]</t>
        </is>
      </c>
    </row>
    <row r="48">
      <c r="A48" s="4" t="inlineStr">
        <is>
          <t>Nominal interest rate %</t>
        </is>
      </c>
      <c r="B48" s="4" t="inlineStr">
        <is>
          <t>10.70%</t>
        </is>
      </c>
    </row>
    <row r="49">
      <c r="A49" s="4" t="inlineStr">
        <is>
          <t>Maturity</t>
        </is>
      </c>
      <c r="B49" s="4" t="inlineStr">
        <is>
          <t>September 2036</t>
        </is>
      </c>
    </row>
    <row r="50">
      <c r="A50" s="4" t="inlineStr">
        <is>
          <t>Top of range [Member] | Term Loan From Bank Secured</t>
        </is>
      </c>
    </row>
    <row r="51">
      <c r="A51" s="3" t="inlineStr">
        <is>
          <t>Disclosure of Long term interest bearing loans and borrowings [Line Items]</t>
        </is>
      </c>
    </row>
    <row r="52">
      <c r="A52" s="4" t="inlineStr">
        <is>
          <t>Nominal interest rate %</t>
        </is>
      </c>
      <c r="B52" s="4" t="inlineStr">
        <is>
          <t>11.75%</t>
        </is>
      </c>
    </row>
    <row r="53">
      <c r="A53" s="4" t="inlineStr">
        <is>
          <t>Maturity</t>
        </is>
      </c>
      <c r="B53" s="4" t="inlineStr">
        <is>
          <t>December 2038</t>
        </is>
      </c>
    </row>
    <row r="54">
      <c r="A54" s="4" t="inlineStr">
        <is>
          <t>Top of range [Member] | Term Loan From Financial Institutions</t>
        </is>
      </c>
    </row>
    <row r="55">
      <c r="A55" s="3" t="inlineStr">
        <is>
          <t>Disclosure of Long term interest bearing loans and borrowings [Line Items]</t>
        </is>
      </c>
    </row>
    <row r="56">
      <c r="A56" s="4" t="inlineStr">
        <is>
          <t>Nominal interest rate %</t>
        </is>
      </c>
      <c r="B56" s="4" t="inlineStr">
        <is>
          <t>12.10%</t>
        </is>
      </c>
    </row>
    <row r="57">
      <c r="A57" s="4" t="inlineStr">
        <is>
          <t>Maturity</t>
        </is>
      </c>
      <c r="B57" s="4" t="inlineStr">
        <is>
          <t>March 2041</t>
        </is>
      </c>
    </row>
    <row r="58">
      <c r="A58" s="4" t="inlineStr">
        <is>
          <t>Top of range [Member] | Senior Secured Notes</t>
        </is>
      </c>
    </row>
    <row r="59">
      <c r="A59" s="3" t="inlineStr">
        <is>
          <t>Disclosure of Long term interest bearing loans and borrowings [Line Items]</t>
        </is>
      </c>
    </row>
    <row r="60">
      <c r="A60" s="4" t="inlineStr">
        <is>
          <t>Nominal interest rate %</t>
        </is>
      </c>
      <c r="B60" s="4" t="inlineStr">
        <is>
          <t>10.74%</t>
        </is>
      </c>
    </row>
    <row r="61">
      <c r="A61" s="4" t="inlineStr">
        <is>
          <t>Maturity</t>
        </is>
      </c>
      <c r="B61" s="4" t="inlineStr">
        <is>
          <t>February 2027</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5" customWidth="1" min="2" max="2"/>
  </cols>
  <sheetData>
    <row r="1">
      <c r="A1" s="1" t="inlineStr">
        <is>
          <t>Interest-bearing loans and borrowings - Summary of Compulsorily Convertible Debentures (Unsecured) Terms of Conversion of CCDs (Detail) - Unsecured Compulsorily Convertible Debentures [Member] ₨ in Millions</t>
        </is>
      </c>
      <c r="B1" s="2" t="inlineStr">
        <is>
          <t>12 Months Ended</t>
        </is>
      </c>
    </row>
    <row r="2">
      <c r="B2" s="2" t="inlineStr">
        <is>
          <t>Mar. 31, 2021INR (₨)</t>
        </is>
      </c>
    </row>
    <row r="3">
      <c r="A3" s="3" t="inlineStr">
        <is>
          <t>Disclosure Of Detailed Information About Unsecured Compulsorily Convertible Debentures [Line Items]</t>
        </is>
      </c>
    </row>
    <row r="4">
      <c r="A4" s="4" t="inlineStr">
        <is>
          <t>Total proceeds</t>
        </is>
      </c>
      <c r="B4" s="6" t="n">
        <v>1021</v>
      </c>
    </row>
    <row r="5">
      <c r="A5" s="4" t="inlineStr">
        <is>
          <t>Abha Solar Farms Limited [Member]</t>
        </is>
      </c>
    </row>
    <row r="6">
      <c r="A6" s="3" t="inlineStr">
        <is>
          <t>Disclosure Of Detailed Information About Unsecured Compulsorily Convertible Debentures [Line Items]</t>
        </is>
      </c>
    </row>
    <row r="7">
      <c r="A7" s="4" t="inlineStr">
        <is>
          <t>Tenure (years)</t>
        </is>
      </c>
      <c r="B7" s="4" t="inlineStr">
        <is>
          <t>10 years</t>
        </is>
      </c>
    </row>
    <row r="8">
      <c r="A8" s="4" t="inlineStr">
        <is>
          <t>Total proceeds</t>
        </is>
      </c>
      <c r="B8" s="6" t="n">
        <v>35</v>
      </c>
    </row>
    <row r="9">
      <c r="A9" s="4" t="inlineStr">
        <is>
          <t>Maturity date</t>
        </is>
      </c>
      <c r="B9" s="4" t="inlineStr">
        <is>
          <t>6 June 2026, 26 January 2027 and 24 May 2027</t>
        </is>
      </c>
    </row>
    <row r="10">
      <c r="A10" s="4" t="inlineStr">
        <is>
          <t>Interest coupon rate</t>
        </is>
      </c>
      <c r="B10" s="4" t="inlineStr">
        <is>
          <t>10.70%</t>
        </is>
      </c>
    </row>
    <row r="11">
      <c r="A11" s="4" t="inlineStr">
        <is>
          <t>Moratorium period</t>
        </is>
      </c>
      <c r="B11" s="4" t="inlineStr">
        <is>
          <t>24 months</t>
        </is>
      </c>
    </row>
    <row r="12">
      <c r="A12" s="4" t="inlineStr">
        <is>
          <t>Aalok Solar Farms Limited [Member]</t>
        </is>
      </c>
    </row>
    <row r="13">
      <c r="A13" s="3" t="inlineStr">
        <is>
          <t>Disclosure Of Detailed Information About Unsecured Compulsorily Convertible Debentures [Line Items]</t>
        </is>
      </c>
    </row>
    <row r="14">
      <c r="A14" s="4" t="inlineStr">
        <is>
          <t>Tenure (years)</t>
        </is>
      </c>
      <c r="B14" s="4" t="inlineStr">
        <is>
          <t>10 years</t>
        </is>
      </c>
    </row>
    <row r="15">
      <c r="A15" s="4" t="inlineStr">
        <is>
          <t>Total proceeds</t>
        </is>
      </c>
      <c r="B15" s="6" t="n">
        <v>35</v>
      </c>
    </row>
    <row r="16">
      <c r="A16" s="4" t="inlineStr">
        <is>
          <t>Maturity date</t>
        </is>
      </c>
      <c r="B16" s="4" t="inlineStr">
        <is>
          <t>6 June 2026, 26 January 2027 and 24 May 2027</t>
        </is>
      </c>
    </row>
    <row r="17">
      <c r="A17" s="4" t="inlineStr">
        <is>
          <t>Interest coupon rate</t>
        </is>
      </c>
      <c r="B17" s="4" t="inlineStr">
        <is>
          <t>10.70%</t>
        </is>
      </c>
    </row>
    <row r="18">
      <c r="A18" s="4" t="inlineStr">
        <is>
          <t>Moratorium period</t>
        </is>
      </c>
      <c r="B18" s="4" t="inlineStr">
        <is>
          <t>24 months</t>
        </is>
      </c>
    </row>
    <row r="19">
      <c r="A19" s="4" t="inlineStr">
        <is>
          <t>Shreyas Solarfarms Limited</t>
        </is>
      </c>
    </row>
    <row r="20">
      <c r="A20" s="3" t="inlineStr">
        <is>
          <t>Disclosure Of Detailed Information About Unsecured Compulsorily Convertible Debentures [Line Items]</t>
        </is>
      </c>
    </row>
    <row r="21">
      <c r="A21" s="4" t="inlineStr">
        <is>
          <t>Tenure (years)</t>
        </is>
      </c>
      <c r="B21" s="4" t="inlineStr">
        <is>
          <t>10 years</t>
        </is>
      </c>
    </row>
    <row r="22">
      <c r="A22" s="4" t="inlineStr">
        <is>
          <t>Total proceeds</t>
        </is>
      </c>
      <c r="B22" s="6" t="n">
        <v>69</v>
      </c>
    </row>
    <row r="23">
      <c r="A23" s="4" t="inlineStr">
        <is>
          <t>Maturity date</t>
        </is>
      </c>
      <c r="B23" s="4" t="inlineStr">
        <is>
          <t>8 June 2026 and 26 January 2027</t>
        </is>
      </c>
    </row>
    <row r="24">
      <c r="A24" s="4" t="inlineStr">
        <is>
          <t>Interest coupon rate</t>
        </is>
      </c>
      <c r="B24" s="4" t="inlineStr">
        <is>
          <t>10.70%</t>
        </is>
      </c>
    </row>
    <row r="25">
      <c r="A25" s="4" t="inlineStr">
        <is>
          <t>Moratorium period</t>
        </is>
      </c>
      <c r="B25" s="4" t="inlineStr">
        <is>
          <t>24 months</t>
        </is>
      </c>
    </row>
    <row r="26">
      <c r="A26" s="4" t="inlineStr">
        <is>
          <t>Heramba Renewables Limited</t>
        </is>
      </c>
    </row>
    <row r="27">
      <c r="A27" s="3" t="inlineStr">
        <is>
          <t>Disclosure Of Detailed Information About Unsecured Compulsorily Convertible Debentures [Line Items]</t>
        </is>
      </c>
    </row>
    <row r="28">
      <c r="A28" s="4" t="inlineStr">
        <is>
          <t>Tenure (years)</t>
        </is>
      </c>
      <c r="B28" s="4" t="inlineStr">
        <is>
          <t>10 years</t>
        </is>
      </c>
    </row>
    <row r="29">
      <c r="A29" s="4" t="inlineStr">
        <is>
          <t>Total proceeds</t>
        </is>
      </c>
      <c r="B29" s="6" t="n">
        <v>69</v>
      </c>
    </row>
    <row r="30">
      <c r="A30" s="4" t="inlineStr">
        <is>
          <t>Maturity date</t>
        </is>
      </c>
      <c r="B30" s="4" t="inlineStr">
        <is>
          <t>26 January 2027 and 24 May 2027</t>
        </is>
      </c>
    </row>
    <row r="31">
      <c r="A31" s="4" t="inlineStr">
        <is>
          <t>Interest coupon rate</t>
        </is>
      </c>
      <c r="B31" s="4" t="inlineStr">
        <is>
          <t>10.70%</t>
        </is>
      </c>
    </row>
    <row r="32">
      <c r="A32" s="4" t="inlineStr">
        <is>
          <t>Moratorium period</t>
        </is>
      </c>
      <c r="B32" s="4" t="inlineStr">
        <is>
          <t>24 months</t>
        </is>
      </c>
    </row>
    <row r="33">
      <c r="A33" s="4" t="inlineStr">
        <is>
          <t>ReNew Mega Solar Private Limited</t>
        </is>
      </c>
    </row>
    <row r="34">
      <c r="A34" s="3" t="inlineStr">
        <is>
          <t>Disclosure Of Detailed Information About Unsecured Compulsorily Convertible Debentures [Line Items]</t>
        </is>
      </c>
    </row>
    <row r="35">
      <c r="A35" s="4" t="inlineStr">
        <is>
          <t>Tenure (years)</t>
        </is>
      </c>
      <c r="B35" s="4" t="inlineStr">
        <is>
          <t>25 years</t>
        </is>
      </c>
    </row>
    <row r="36">
      <c r="A36" s="4" t="inlineStr">
        <is>
          <t>Total proceeds</t>
        </is>
      </c>
      <c r="B36" s="6" t="n">
        <v>193</v>
      </c>
    </row>
    <row r="37">
      <c r="A37" s="4" t="inlineStr">
        <is>
          <t>Maturity date</t>
        </is>
      </c>
      <c r="B37" s="4" t="inlineStr">
        <is>
          <t>22 August 2036 and 20 September 2036</t>
        </is>
      </c>
    </row>
    <row r="38">
      <c r="A38" s="4" t="inlineStr">
        <is>
          <t>Interest coupon rate</t>
        </is>
      </c>
      <c r="B38" s="4" t="inlineStr">
        <is>
          <t>8.00%</t>
        </is>
      </c>
    </row>
    <row r="39">
      <c r="A39" s="4" t="inlineStr">
        <is>
          <t>Moratorium period</t>
        </is>
      </c>
      <c r="B39" s="4" t="inlineStr">
        <is>
          <t>18 months</t>
        </is>
      </c>
    </row>
    <row r="40">
      <c r="A40" s="4" t="inlineStr">
        <is>
          <t>ReNew Solar Energy (Telangana) Private Limited</t>
        </is>
      </c>
    </row>
    <row r="41">
      <c r="A41" s="3" t="inlineStr">
        <is>
          <t>Disclosure Of Detailed Information About Unsecured Compulsorily Convertible Debentures [Line Items]</t>
        </is>
      </c>
    </row>
    <row r="42">
      <c r="A42" s="4" t="inlineStr">
        <is>
          <t>Tenure (years)</t>
        </is>
      </c>
      <c r="B42" s="4" t="inlineStr">
        <is>
          <t>20 years</t>
        </is>
      </c>
    </row>
    <row r="43">
      <c r="A43" s="4" t="inlineStr">
        <is>
          <t>Total proceeds</t>
        </is>
      </c>
      <c r="B43" s="6" t="n">
        <v>620</v>
      </c>
    </row>
    <row r="44">
      <c r="A44" s="4" t="inlineStr">
        <is>
          <t>Maturity date</t>
        </is>
      </c>
      <c r="B44" s="4" t="inlineStr">
        <is>
          <t>20 September 2036</t>
        </is>
      </c>
    </row>
    <row r="45">
      <c r="A45" s="4" t="inlineStr">
        <is>
          <t>Interest coupon rate</t>
        </is>
      </c>
      <c r="B45" s="4" t="inlineStr">
        <is>
          <t>8.00%</t>
        </is>
      </c>
    </row>
    <row r="46">
      <c r="A46" s="4" t="inlineStr">
        <is>
          <t>Moratorium period</t>
        </is>
      </c>
      <c r="B46" s="4" t="inlineStr">
        <is>
          <t>18 month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Interest-bearing loans and borrowings - Summary of Non Creation of Charge On Securities Against Outstanding Loans (Detail) - Outstanding Funds For Which Non Creation Of Charges Applicable ₨ in Millions</t>
        </is>
      </c>
      <c r="B1" s="2" t="inlineStr">
        <is>
          <t>Mar. 31, 2021INR (₨)</t>
        </is>
      </c>
    </row>
    <row r="2">
      <c r="A2" s="4" t="inlineStr">
        <is>
          <t>Prathamesh Solarfarms Limited | Yes Bank</t>
        </is>
      </c>
    </row>
    <row r="3">
      <c r="A3" s="3" t="inlineStr">
        <is>
          <t>Disclosure Of Non Creation Of Charge On Securities Against Outstanding Loans [Line Items]</t>
        </is>
      </c>
    </row>
    <row r="4">
      <c r="A4" s="4" t="inlineStr">
        <is>
          <t>Borrowings</t>
        </is>
      </c>
      <c r="B4" s="6" t="n">
        <v>1522</v>
      </c>
    </row>
    <row r="5">
      <c r="A5" s="4" t="inlineStr">
        <is>
          <t>Prathamesh Solarfarms Limited | Rural Electrification Corporation</t>
        </is>
      </c>
    </row>
    <row r="6">
      <c r="A6" s="3" t="inlineStr">
        <is>
          <t>Disclosure Of Non Creation Of Charge On Securities Against Outstanding Loans [Line Items]</t>
        </is>
      </c>
    </row>
    <row r="7">
      <c r="A7" s="4" t="inlineStr">
        <is>
          <t>Borrowings</t>
        </is>
      </c>
      <c r="B7" s="5" t="n">
        <v>1724</v>
      </c>
    </row>
    <row r="8">
      <c r="A8" s="4" t="inlineStr">
        <is>
          <t>ReNew Solar Energy (Rajasthan) Private Limited | Power Finance Corporation Limited</t>
        </is>
      </c>
    </row>
    <row r="9">
      <c r="A9" s="3" t="inlineStr">
        <is>
          <t>Disclosure Of Non Creation Of Charge On Securities Against Outstanding Loans [Line Items]</t>
        </is>
      </c>
    </row>
    <row r="10">
      <c r="A10" s="4" t="inlineStr">
        <is>
          <t>Borrowings</t>
        </is>
      </c>
      <c r="B10" s="5" t="n">
        <v>3025</v>
      </c>
    </row>
    <row r="11">
      <c r="A11" s="4" t="inlineStr">
        <is>
          <t>ReNew Solar Power Private Limited | Indian Renewable Energy Development</t>
        </is>
      </c>
    </row>
    <row r="12">
      <c r="A12" s="3" t="inlineStr">
        <is>
          <t>Disclosure Of Non Creation Of Charge On Securities Against Outstanding Loans [Line Items]</t>
        </is>
      </c>
    </row>
    <row r="13">
      <c r="A13" s="4" t="inlineStr">
        <is>
          <t>Borrowings</t>
        </is>
      </c>
      <c r="B13" s="5" t="n">
        <v>5513</v>
      </c>
    </row>
    <row r="14">
      <c r="A14" s="4" t="inlineStr">
        <is>
          <t>Ostro Jaisalmer Private Limited | Rural Electrification Corporation</t>
        </is>
      </c>
    </row>
    <row r="15">
      <c r="A15" s="3" t="inlineStr">
        <is>
          <t>Disclosure Of Non Creation Of Charge On Securities Against Outstanding Loans [Line Items]</t>
        </is>
      </c>
    </row>
    <row r="16">
      <c r="A16" s="4" t="inlineStr">
        <is>
          <t>Borrowings</t>
        </is>
      </c>
      <c r="B16" s="5" t="n">
        <v>778</v>
      </c>
    </row>
    <row r="17">
      <c r="A17" s="4" t="inlineStr">
        <is>
          <t>Ostro Urja Wind Private Limited | Rural Electrification Corporation</t>
        </is>
      </c>
    </row>
    <row r="18">
      <c r="A18" s="3" t="inlineStr">
        <is>
          <t>Disclosure Of Non Creation Of Charge On Securities Against Outstanding Loans [Line Items]</t>
        </is>
      </c>
    </row>
    <row r="19">
      <c r="A19" s="4" t="inlineStr">
        <is>
          <t>Borrowings</t>
        </is>
      </c>
      <c r="B19" s="5" t="n">
        <v>2165</v>
      </c>
    </row>
    <row r="20">
      <c r="A20" s="4" t="inlineStr">
        <is>
          <t>Ostro Dakshin Power Private Limited | Rural Electrification Corporation</t>
        </is>
      </c>
    </row>
    <row r="21">
      <c r="A21" s="3" t="inlineStr">
        <is>
          <t>Disclosure Of Non Creation Of Charge On Securities Against Outstanding Loans [Line Items]</t>
        </is>
      </c>
    </row>
    <row r="22">
      <c r="A22" s="4" t="inlineStr">
        <is>
          <t>Borrowings</t>
        </is>
      </c>
      <c r="B22" s="5" t="n">
        <v>3803</v>
      </c>
    </row>
    <row r="23">
      <c r="A23" s="4" t="inlineStr">
        <is>
          <t>Ostro Dakshin Power Private Limited | Ptc Financial Services Pvt. Ltd.</t>
        </is>
      </c>
    </row>
    <row r="24">
      <c r="A24" s="3" t="inlineStr">
        <is>
          <t>Disclosure Of Non Creation Of Charge On Securities Against Outstanding Loans [Line Items]</t>
        </is>
      </c>
    </row>
    <row r="25">
      <c r="A25" s="4" t="inlineStr">
        <is>
          <t>Borrowings</t>
        </is>
      </c>
      <c r="B25" s="5" t="n">
        <v>1236</v>
      </c>
    </row>
    <row r="26">
      <c r="A26" s="4" t="inlineStr">
        <is>
          <t>Ostro Andhra Wind Private Limited | India Infrastructure Finance Co. Ltd</t>
        </is>
      </c>
    </row>
    <row r="27">
      <c r="A27" s="3" t="inlineStr">
        <is>
          <t>Disclosure Of Non Creation Of Charge On Securities Against Outstanding Loans [Line Items]</t>
        </is>
      </c>
    </row>
    <row r="28">
      <c r="A28" s="4" t="inlineStr">
        <is>
          <t>Borrowings</t>
        </is>
      </c>
      <c r="B28" s="5" t="n">
        <v>1373</v>
      </c>
    </row>
    <row r="29">
      <c r="A29" s="4" t="inlineStr">
        <is>
          <t>Ostro AP Wind Private Limited | India Infrastructure Finance Co. Ltd</t>
        </is>
      </c>
    </row>
    <row r="30">
      <c r="A30" s="3" t="inlineStr">
        <is>
          <t>Disclosure Of Non Creation Of Charge On Securities Against Outstanding Loans [Line Items]</t>
        </is>
      </c>
    </row>
    <row r="31">
      <c r="A31" s="4" t="inlineStr">
        <is>
          <t>Borrowings</t>
        </is>
      </c>
      <c r="B31" s="5" t="n">
        <v>1404</v>
      </c>
    </row>
    <row r="32">
      <c r="A32" s="4" t="inlineStr">
        <is>
          <t>Ostro Madhya Wind Private Limited | Rural Electrification Corporation</t>
        </is>
      </c>
    </row>
    <row r="33">
      <c r="A33" s="3" t="inlineStr">
        <is>
          <t>Disclosure Of Non Creation Of Charge On Securities Against Outstanding Loans [Line Items]</t>
        </is>
      </c>
    </row>
    <row r="34">
      <c r="A34" s="4" t="inlineStr">
        <is>
          <t>Borrowings</t>
        </is>
      </c>
      <c r="B34" s="5" t="n">
        <v>2143</v>
      </c>
    </row>
    <row r="35">
      <c r="A35" s="4" t="inlineStr">
        <is>
          <t>Badoni Power Private Limited | Rural Electrification Corporation</t>
        </is>
      </c>
    </row>
    <row r="36">
      <c r="A36" s="3" t="inlineStr">
        <is>
          <t>Disclosure Of Non Creation Of Charge On Securities Against Outstanding Loans [Line Items]</t>
        </is>
      </c>
    </row>
    <row r="37">
      <c r="A37" s="4" t="inlineStr">
        <is>
          <t>Borrowings</t>
        </is>
      </c>
      <c r="B37" s="5" t="n">
        <v>852</v>
      </c>
    </row>
    <row r="38">
      <c r="A38" s="4" t="inlineStr">
        <is>
          <t>AVP Powerinfra Private Limited | Rural Electrification Corporation</t>
        </is>
      </c>
    </row>
    <row r="39">
      <c r="A39" s="3" t="inlineStr">
        <is>
          <t>Disclosure Of Non Creation Of Charge On Securities Against Outstanding Loans [Line Items]</t>
        </is>
      </c>
    </row>
    <row r="40">
      <c r="A40" s="4" t="inlineStr">
        <is>
          <t>Borrowings</t>
        </is>
      </c>
      <c r="B40" s="5" t="n">
        <v>795</v>
      </c>
    </row>
    <row r="41">
      <c r="A41" s="4" t="inlineStr">
        <is>
          <t>Ostro Anantapur Private Limited | Rural Electrification Corporation</t>
        </is>
      </c>
    </row>
    <row r="42">
      <c r="A42" s="3" t="inlineStr">
        <is>
          <t>Disclosure Of Non Creation Of Charge On Securities Against Outstanding Loans [Line Items]</t>
        </is>
      </c>
    </row>
    <row r="43">
      <c r="A43" s="4" t="inlineStr">
        <is>
          <t>Borrowings</t>
        </is>
      </c>
      <c r="B43" s="5" t="n">
        <v>3344</v>
      </c>
    </row>
    <row r="44">
      <c r="A44" s="4" t="inlineStr">
        <is>
          <t>ReNew Wind Energy Varekarwadi Private Limited | Rural Electrification Corporation</t>
        </is>
      </c>
    </row>
    <row r="45">
      <c r="A45" s="3" t="inlineStr">
        <is>
          <t>Disclosure Of Non Creation Of Charge On Securities Against Outstanding Loans [Line Items]</t>
        </is>
      </c>
    </row>
    <row r="46">
      <c r="A46" s="4" t="inlineStr">
        <is>
          <t>Borrowings</t>
        </is>
      </c>
      <c r="B46" s="6" t="n">
        <v>217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Interest-bearing loans and borrowings - Summary of Compulsorily convertible preference shares (Detail) ₨ / shares in Units, ₨ in Millions</t>
        </is>
      </c>
      <c r="B1" s="2" t="inlineStr">
        <is>
          <t>12 Months Ended</t>
        </is>
      </c>
    </row>
    <row r="2">
      <c r="B2" s="2" t="inlineStr">
        <is>
          <t>Mar. 31, 2021INR (₨)₨ / sharesshares</t>
        </is>
      </c>
      <c r="C2" s="2" t="inlineStr">
        <is>
          <t>Mar. 31, 2021USD ($)</t>
        </is>
      </c>
      <c r="D2" s="2" t="inlineStr">
        <is>
          <t>Mar. 31, 2020INR (₨)</t>
        </is>
      </c>
      <c r="E2" s="2" t="inlineStr">
        <is>
          <t>Mar. 31, 2019INR (₨)</t>
        </is>
      </c>
    </row>
    <row r="3">
      <c r="A3" s="3" t="inlineStr">
        <is>
          <t>Disclosure Of Detailed Information About Series A Compulsory Convertible Preference Shares Line Items [Line Items]</t>
        </is>
      </c>
    </row>
    <row r="4">
      <c r="A4" s="4" t="inlineStr">
        <is>
          <t>Amount received</t>
        </is>
      </c>
      <c r="C4" s="4" t="inlineStr">
        <is>
          <t xml:space="preserve"> </t>
        </is>
      </c>
      <c r="D4" s="6" t="n">
        <v>20903</v>
      </c>
      <c r="E4" s="4" t="inlineStr">
        <is>
          <t xml:space="preserve"> </t>
        </is>
      </c>
    </row>
    <row r="5">
      <c r="A5" s="4" t="inlineStr">
        <is>
          <t>Series A Compulsory Convertible Preference Shares</t>
        </is>
      </c>
    </row>
    <row r="6">
      <c r="A6" s="3" t="inlineStr">
        <is>
          <t>Disclosure Of Detailed Information About Series A Compulsory Convertible Preference Shares Line Items [Line Items]</t>
        </is>
      </c>
    </row>
    <row r="7">
      <c r="A7" s="4" t="inlineStr">
        <is>
          <t>Number of shares allotted | shares</t>
        </is>
      </c>
      <c r="B7" s="5" t="n">
        <v>49184611</v>
      </c>
    </row>
    <row r="8">
      <c r="A8" s="4" t="inlineStr">
        <is>
          <t>Amount received | ₨</t>
        </is>
      </c>
      <c r="B8" s="6" t="n">
        <v>20903</v>
      </c>
    </row>
    <row r="9">
      <c r="A9" s="4" t="inlineStr">
        <is>
          <t>GS Wyvern Holding Limited | Series A Compulsory Convertible Preference Shares</t>
        </is>
      </c>
    </row>
    <row r="10">
      <c r="A10" s="3" t="inlineStr">
        <is>
          <t>Disclosure Of Detailed Information About Series A Compulsory Convertible Preference Shares Line Items [Line Items]</t>
        </is>
      </c>
    </row>
    <row r="11">
      <c r="A11" s="4" t="inlineStr">
        <is>
          <t>Number of shares allotted | shares</t>
        </is>
      </c>
      <c r="B11" s="5" t="n">
        <v>16395294</v>
      </c>
    </row>
    <row r="12">
      <c r="A12" s="4" t="inlineStr">
        <is>
          <t>Face value | ₨ / shares</t>
        </is>
      </c>
      <c r="B12" s="6" t="n">
        <v>425</v>
      </c>
    </row>
    <row r="13">
      <c r="A13" s="4" t="inlineStr">
        <is>
          <t>Amount received | ₨</t>
        </is>
      </c>
      <c r="B13" s="6" t="n">
        <v>6968</v>
      </c>
    </row>
    <row r="14">
      <c r="A14" s="4" t="inlineStr">
        <is>
          <t>Green Rock B Two Thousand And Fourteen Limited | Series A Compulsory Convertible Preference Shares</t>
        </is>
      </c>
    </row>
    <row r="15">
      <c r="A15" s="3" t="inlineStr">
        <is>
          <t>Disclosure Of Detailed Information About Series A Compulsory Convertible Preference Shares Line Items [Line Items]</t>
        </is>
      </c>
    </row>
    <row r="16">
      <c r="A16" s="4" t="inlineStr">
        <is>
          <t>Number of shares allotted | shares</t>
        </is>
      </c>
      <c r="B16" s="5" t="n">
        <v>16318729</v>
      </c>
    </row>
    <row r="17">
      <c r="A17" s="4" t="inlineStr">
        <is>
          <t>Face value | ₨ / shares</t>
        </is>
      </c>
      <c r="B17" s="6" t="n">
        <v>425</v>
      </c>
    </row>
    <row r="18">
      <c r="A18" s="4" t="inlineStr">
        <is>
          <t>Amount received | ₨</t>
        </is>
      </c>
      <c r="B18" s="6" t="n">
        <v>6935</v>
      </c>
    </row>
    <row r="19">
      <c r="A19" s="4" t="inlineStr">
        <is>
          <t>Canada Pension Plan Investment Board | Series A Compulsory Convertible Preference Shares</t>
        </is>
      </c>
    </row>
    <row r="20">
      <c r="A20" s="3" t="inlineStr">
        <is>
          <t>Disclosure Of Detailed Information About Series A Compulsory Convertible Preference Shares Line Items [Line Items]</t>
        </is>
      </c>
    </row>
    <row r="21">
      <c r="A21" s="4" t="inlineStr">
        <is>
          <t>Number of shares allotted | shares</t>
        </is>
      </c>
      <c r="B21" s="5" t="n">
        <v>16470588</v>
      </c>
    </row>
    <row r="22">
      <c r="A22" s="4" t="inlineStr">
        <is>
          <t>Face value | ₨ / shares</t>
        </is>
      </c>
      <c r="B22" s="6" t="n">
        <v>425</v>
      </c>
    </row>
    <row r="23">
      <c r="A23" s="4" t="inlineStr">
        <is>
          <t>Amount received | ₨</t>
        </is>
      </c>
      <c r="B23" s="6" t="n">
        <v>7000</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 Summary of Loan moratorium (Detail) ₨ in Millions</t>
        </is>
      </c>
      <c r="B1" s="2" t="inlineStr">
        <is>
          <t>Mar. 27, 2020INR (₨)</t>
        </is>
      </c>
    </row>
    <row r="2">
      <c r="A2" s="4" t="inlineStr">
        <is>
          <t>Ostro Andhra Wind Private Limited | Indian Renewable Energy Development Agency Limited | 30 June 2020</t>
        </is>
      </c>
    </row>
    <row r="3">
      <c r="A3" s="3" t="inlineStr">
        <is>
          <t>Disclosure Of Detailed Information About Loan Moratorium [Line Items]</t>
        </is>
      </c>
    </row>
    <row r="4">
      <c r="A4" s="4" t="inlineStr">
        <is>
          <t>Principal Amount For Which Moratorium Period Availed</t>
        </is>
      </c>
      <c r="B4" s="6" t="n">
        <v>12</v>
      </c>
    </row>
    <row r="5">
      <c r="A5" s="4" t="inlineStr">
        <is>
          <t>Interest Amount For Which Moratorium Period Availed</t>
        </is>
      </c>
      <c r="B5" s="6" t="n">
        <v>18</v>
      </c>
    </row>
    <row r="6">
      <c r="A6" s="4" t="inlineStr">
        <is>
          <t>Borrowings Moratorium Period Original Due Date</t>
        </is>
      </c>
      <c r="B6" s="4" t="inlineStr">
        <is>
          <t>Jun. 30,
		2020</t>
        </is>
      </c>
    </row>
    <row r="7">
      <c r="A7" s="4" t="inlineStr">
        <is>
          <t>Borrowings Moratorium Period Extended Due Date</t>
        </is>
      </c>
      <c r="B7" s="4" t="inlineStr">
        <is>
          <t>Sep. 30,
		2020</t>
        </is>
      </c>
    </row>
    <row r="8">
      <c r="A8" s="4" t="inlineStr">
        <is>
          <t>Borrowings Settlement Terms</t>
        </is>
      </c>
      <c r="B8" s="4" t="inlineStr">
        <is>
          <t>As per the intimation received from the Lender dated 17 November 2020, Principle instalment outstanding for the quarter ended 30 June 2020 and interest outstanding for the month of June 2020 shall be deferred to 30 September 2033.</t>
        </is>
      </c>
    </row>
    <row r="9">
      <c r="A9" s="4" t="inlineStr">
        <is>
          <t>Ostro Andhra Wind Private Limited | India Infrastructure Finance Corporation | 30 June 2020</t>
        </is>
      </c>
    </row>
    <row r="10">
      <c r="A10" s="3" t="inlineStr">
        <is>
          <t>Disclosure Of Detailed Information About Loan Moratorium [Line Items]</t>
        </is>
      </c>
    </row>
    <row r="11">
      <c r="A11" s="4" t="inlineStr">
        <is>
          <t>Principal Amount For Which Moratorium Period Availed</t>
        </is>
      </c>
      <c r="B11" s="6" t="n">
        <v>9</v>
      </c>
    </row>
    <row r="12">
      <c r="A12" s="4" t="inlineStr">
        <is>
          <t>Interest Amount For Which Moratorium Period Availed</t>
        </is>
      </c>
      <c r="B12" s="6" t="n">
        <v>13</v>
      </c>
    </row>
    <row r="13">
      <c r="A13" s="4" t="inlineStr">
        <is>
          <t>Borrowings Moratorium Period Original Due Date</t>
        </is>
      </c>
      <c r="B13" s="4" t="inlineStr">
        <is>
          <t>Jun. 30,
		2020</t>
        </is>
      </c>
    </row>
    <row r="14">
      <c r="A14" s="4" t="inlineStr">
        <is>
          <t>Borrowings Moratorium Period Extended Due Date</t>
        </is>
      </c>
      <c r="B14" s="4" t="inlineStr">
        <is>
          <t>Sep. 30,
		2020</t>
        </is>
      </c>
    </row>
    <row r="15">
      <c r="A15" s="4" t="inlineStr">
        <is>
          <t>Borrowings Settlement Terms</t>
        </is>
      </c>
      <c r="B15" s="4" t="inlineStr">
        <is>
          <t>As per the intimation received from the Lender dated 24 December 2020, Principle instalment outstanding for the quarter ended 30 June 2020 and interest outstanding for the month of June 2020 shall be deferred to last instalment in 1 July 2035.</t>
        </is>
      </c>
    </row>
    <row r="16">
      <c r="A16" s="4" t="inlineStr">
        <is>
          <t>Ostro Andhra Wind Private Limited | Tata Clean tech Capital Limited | 30 June 2020</t>
        </is>
      </c>
    </row>
    <row r="17">
      <c r="A17" s="3" t="inlineStr">
        <is>
          <t>Disclosure Of Detailed Information About Loan Moratorium [Line Items]</t>
        </is>
      </c>
    </row>
    <row r="18">
      <c r="A18" s="4" t="inlineStr">
        <is>
          <t>Principal Amount For Which Moratorium Period Availed</t>
        </is>
      </c>
      <c r="B18" s="6" t="n">
        <v>2</v>
      </c>
    </row>
    <row r="19">
      <c r="A19" s="4" t="inlineStr">
        <is>
          <t>Interest Amount For Which Moratorium Period Availed</t>
        </is>
      </c>
      <c r="B19" s="6" t="n">
        <v>3</v>
      </c>
    </row>
    <row r="20">
      <c r="A20" s="4" t="inlineStr">
        <is>
          <t>Borrowings Moratorium Period Original Due Date</t>
        </is>
      </c>
      <c r="B20" s="4" t="inlineStr">
        <is>
          <t>Jun. 30,
		2020</t>
        </is>
      </c>
    </row>
    <row r="21">
      <c r="A21" s="4" t="inlineStr">
        <is>
          <t>Borrowings Moratorium Period Extended Due Date</t>
        </is>
      </c>
      <c r="B21" s="4" t="inlineStr">
        <is>
          <t>Sep. 30,
		2020</t>
        </is>
      </c>
    </row>
    <row r="22">
      <c r="A22" s="4" t="inlineStr">
        <is>
          <t>Borrowings Settlement Terms</t>
        </is>
      </c>
      <c r="B22" s="4" t="inlineStr">
        <is>
          <t>As per the intimation received from the Lender dated 11 January 2021, Principle instalment along with interest outstanding for the quarter ended 30 June 2020 shall be deferred and the original repayment schedule shall be extended by 3 months resulting in extending last payment date as per repayment schedule from 30 June 2033 to 30 September 2033.</t>
        </is>
      </c>
    </row>
    <row r="23">
      <c r="A23" s="4" t="inlineStr">
        <is>
          <t>ReNew Solar Energy (Rajasthan) Private Limited | Power Finance Corporation Limited | 15 April 2020</t>
        </is>
      </c>
    </row>
    <row r="24">
      <c r="A24" s="3" t="inlineStr">
        <is>
          <t>Disclosure Of Detailed Information About Loan Moratorium [Line Items]</t>
        </is>
      </c>
    </row>
    <row r="25">
      <c r="A25" s="4" t="inlineStr">
        <is>
          <t>Principal Amount For Which Moratorium Period Availed</t>
        </is>
      </c>
      <c r="B25" s="6" t="n">
        <v>0</v>
      </c>
    </row>
    <row r="26">
      <c r="A26" s="4" t="inlineStr">
        <is>
          <t>Interest Amount For Which Moratorium Period Availed</t>
        </is>
      </c>
      <c r="B26" s="6" t="n">
        <v>30</v>
      </c>
    </row>
    <row r="27">
      <c r="A27" s="4" t="inlineStr">
        <is>
          <t>Borrowings Moratorium Period Original Due Date</t>
        </is>
      </c>
      <c r="B27" s="4" t="inlineStr">
        <is>
          <t>Apr. 15,
		2020</t>
        </is>
      </c>
    </row>
    <row r="28">
      <c r="A28" s="4" t="inlineStr">
        <is>
          <t>Borrowings Settlement Terms</t>
        </is>
      </c>
      <c r="B28" s="4" t="inlineStr">
        <is>
          <t>As intimated by the Lender vide letter dated 25 February 2021, the repayment date has been revised resulting in extending last payment date as per repayment schedule. Previously, the repayment date was 15 December 2038 which has now been revised to 15 February 2039 to 15 June 2039 and the deferred amount has been converted to additional loan.</t>
        </is>
      </c>
    </row>
    <row r="29">
      <c r="A29" s="4" t="inlineStr">
        <is>
          <t>ReNew Solar Energy (Rajasthan) Private Limited | Power Finance Corporation Limited | 15 May 2020</t>
        </is>
      </c>
    </row>
    <row r="30">
      <c r="A30" s="3" t="inlineStr">
        <is>
          <t>Disclosure Of Detailed Information About Loan Moratorium [Line Items]</t>
        </is>
      </c>
    </row>
    <row r="31">
      <c r="A31" s="4" t="inlineStr">
        <is>
          <t>Principal Amount For Which Moratorium Period Availed</t>
        </is>
      </c>
      <c r="B31" s="6" t="n">
        <v>0</v>
      </c>
    </row>
    <row r="32">
      <c r="A32" s="4" t="inlineStr">
        <is>
          <t>Interest Amount For Which Moratorium Period Availed</t>
        </is>
      </c>
      <c r="B32" s="6" t="n">
        <v>28</v>
      </c>
    </row>
    <row r="33">
      <c r="A33" s="4" t="inlineStr">
        <is>
          <t>Borrowings Moratorium Period Original Due Date</t>
        </is>
      </c>
      <c r="B33" s="4" t="inlineStr">
        <is>
          <t>May 15,
		2020</t>
        </is>
      </c>
    </row>
    <row r="34">
      <c r="A34" s="4" t="inlineStr">
        <is>
          <t>ReNew Solar Energy (Rajasthan) Private Limited | Power Finance Corporation Limited | 15 June 2020</t>
        </is>
      </c>
    </row>
    <row r="35">
      <c r="A35" s="3" t="inlineStr">
        <is>
          <t>Disclosure Of Detailed Information About Loan Moratorium [Line Items]</t>
        </is>
      </c>
    </row>
    <row r="36">
      <c r="A36" s="4" t="inlineStr">
        <is>
          <t>Principal Amount For Which Moratorium Period Availed</t>
        </is>
      </c>
      <c r="B36" s="6" t="n">
        <v>0</v>
      </c>
    </row>
    <row r="37">
      <c r="A37" s="4" t="inlineStr">
        <is>
          <t>Interest Amount For Which Moratorium Period Availed</t>
        </is>
      </c>
      <c r="B37" s="6" t="n">
        <v>29</v>
      </c>
    </row>
    <row r="38">
      <c r="A38" s="4" t="inlineStr">
        <is>
          <t>Borrowings Moratorium Period Original Due Date</t>
        </is>
      </c>
      <c r="B38" s="4" t="inlineStr">
        <is>
          <t>Jun. 15,
		2020</t>
        </is>
      </c>
    </row>
    <row r="39">
      <c r="A39" s="4" t="inlineStr">
        <is>
          <t>ReNew Solar Energy (Rajasthan) Private Limited | Power Finance Corporation Limited | 15 July 2020</t>
        </is>
      </c>
    </row>
    <row r="40">
      <c r="A40" s="3" t="inlineStr">
        <is>
          <t>Disclosure Of Detailed Information About Loan Moratorium [Line Items]</t>
        </is>
      </c>
    </row>
    <row r="41">
      <c r="A41" s="4" t="inlineStr">
        <is>
          <t>Principal Amount For Which Moratorium Period Availed</t>
        </is>
      </c>
      <c r="B41" s="6" t="n">
        <v>0</v>
      </c>
    </row>
    <row r="42">
      <c r="A42" s="4" t="inlineStr">
        <is>
          <t>Interest Amount For Which Moratorium Period Availed</t>
        </is>
      </c>
      <c r="B42" s="6" t="n">
        <v>28</v>
      </c>
    </row>
    <row r="43">
      <c r="A43" s="4" t="inlineStr">
        <is>
          <t>Borrowings Moratorium Period Original Due Date</t>
        </is>
      </c>
      <c r="B43" s="4" t="inlineStr">
        <is>
          <t>Jul. 15,
		2020</t>
        </is>
      </c>
    </row>
    <row r="44">
      <c r="A44" s="4" t="inlineStr">
        <is>
          <t>ReNew Solar Energy (Rajasthan) Private Limited | Power Finance Corporation Limited | 15 August 2020</t>
        </is>
      </c>
    </row>
    <row r="45">
      <c r="A45" s="3" t="inlineStr">
        <is>
          <t>Disclosure Of Detailed Information About Loan Moratorium [Line Items]</t>
        </is>
      </c>
    </row>
    <row r="46">
      <c r="A46" s="4" t="inlineStr">
        <is>
          <t>Principal Amount For Which Moratorium Period Availed</t>
        </is>
      </c>
      <c r="B46" s="6" t="n">
        <v>0</v>
      </c>
    </row>
    <row r="47">
      <c r="A47" s="4" t="inlineStr">
        <is>
          <t>Interest Amount For Which Moratorium Period Availed</t>
        </is>
      </c>
      <c r="B47" s="6" t="n">
        <v>30</v>
      </c>
    </row>
    <row r="48">
      <c r="A48" s="4" t="inlineStr">
        <is>
          <t>Borrowings Moratorium Period Original Due Date</t>
        </is>
      </c>
      <c r="B48" s="4" t="inlineStr">
        <is>
          <t>Aug. 15,
		2020</t>
        </is>
      </c>
    </row>
    <row r="49">
      <c r="A49" s="4" t="inlineStr">
        <is>
          <t>Ostro AP Wind Private Limited | Indian Renewable Energy Development Agency Limited | 30 June 2020</t>
        </is>
      </c>
    </row>
    <row r="50">
      <c r="A50" s="3" t="inlineStr">
        <is>
          <t>Disclosure Of Detailed Information About Loan Moratorium [Line Items]</t>
        </is>
      </c>
    </row>
    <row r="51">
      <c r="A51" s="4" t="inlineStr">
        <is>
          <t>Principal Amount For Which Moratorium Period Availed</t>
        </is>
      </c>
      <c r="B51" s="6" t="n">
        <v>12</v>
      </c>
    </row>
    <row r="52">
      <c r="A52" s="4" t="inlineStr">
        <is>
          <t>Interest Amount For Which Moratorium Period Availed</t>
        </is>
      </c>
      <c r="B52" s="6" t="n">
        <v>21</v>
      </c>
    </row>
    <row r="53">
      <c r="A53" s="4" t="inlineStr">
        <is>
          <t>Borrowings Moratorium Period Original Due Date</t>
        </is>
      </c>
      <c r="B53" s="4" t="inlineStr">
        <is>
          <t>Jun. 30,
		2020</t>
        </is>
      </c>
    </row>
    <row r="54">
      <c r="A54" s="4" t="inlineStr">
        <is>
          <t>Borrowings Moratorium Period Extended Due Date</t>
        </is>
      </c>
      <c r="B54" s="4" t="inlineStr">
        <is>
          <t>Sep. 30,
		2020</t>
        </is>
      </c>
    </row>
    <row r="55">
      <c r="A55" s="4" t="inlineStr">
        <is>
          <t>Borrowings Settlement Terms</t>
        </is>
      </c>
      <c r="B55" s="4" t="inlineStr">
        <is>
          <t>As per the intimation received from the Lender dated 17 November 2020, Principle instalment outstanding for the quarter ended 30 June 2020 and interest outstanding for the month of June 2020 shall be deferred to 30 September 2033.</t>
        </is>
      </c>
    </row>
    <row r="56">
      <c r="A56" s="4" t="inlineStr">
        <is>
          <t>Ostro AP Wind Private Limited | India Infrastructure Finance Corporation | 30 June 2020</t>
        </is>
      </c>
    </row>
    <row r="57">
      <c r="A57" s="3" t="inlineStr">
        <is>
          <t>Disclosure Of Detailed Information About Loan Moratorium [Line Items]</t>
        </is>
      </c>
    </row>
    <row r="58">
      <c r="A58" s="4" t="inlineStr">
        <is>
          <t>Principal Amount For Which Moratorium Period Availed</t>
        </is>
      </c>
      <c r="B58" s="6" t="n">
        <v>9</v>
      </c>
    </row>
    <row r="59">
      <c r="A59" s="4" t="inlineStr">
        <is>
          <t>Interest Amount For Which Moratorium Period Availed</t>
        </is>
      </c>
      <c r="B59" s="6" t="n">
        <v>14</v>
      </c>
    </row>
    <row r="60">
      <c r="A60" s="4" t="inlineStr">
        <is>
          <t>Borrowings Moratorium Period Original Due Date</t>
        </is>
      </c>
      <c r="B60" s="4" t="inlineStr">
        <is>
          <t>Jun. 30,
		2020</t>
        </is>
      </c>
    </row>
    <row r="61">
      <c r="A61" s="4" t="inlineStr">
        <is>
          <t>Borrowings Moratorium Period Extended Due Date</t>
        </is>
      </c>
      <c r="B61" s="4" t="inlineStr">
        <is>
          <t>Sep. 30,
		2020</t>
        </is>
      </c>
    </row>
    <row r="62">
      <c r="A62" s="4" t="inlineStr">
        <is>
          <t>Borrowings Settlement Terms</t>
        </is>
      </c>
      <c r="B62" s="4" t="inlineStr">
        <is>
          <t>As per the intimation received from the Lender dated 24 December 2020, Principle instalment outstanding for the quarter ended 30 June 2020 and interest outstanding for the month of June 2020 shall be deferred to last instalment in 1 July 2035.</t>
        </is>
      </c>
    </row>
    <row r="63">
      <c r="A63" s="4" t="inlineStr">
        <is>
          <t>Ostro AP Wind Private Limited | Tata Clean tech Capital Limited | 30 June 2020</t>
        </is>
      </c>
    </row>
    <row r="64">
      <c r="A64" s="3" t="inlineStr">
        <is>
          <t>Disclosure Of Detailed Information About Loan Moratorium [Line Items]</t>
        </is>
      </c>
    </row>
    <row r="65">
      <c r="A65" s="4" t="inlineStr">
        <is>
          <t>Principal Amount For Which Moratorium Period Availed</t>
        </is>
      </c>
      <c r="B65" s="6" t="n">
        <v>3</v>
      </c>
    </row>
    <row r="66">
      <c r="A66" s="4" t="inlineStr">
        <is>
          <t>Interest Amount For Which Moratorium Period Availed</t>
        </is>
      </c>
      <c r="B66" s="6" t="n">
        <v>5</v>
      </c>
    </row>
    <row r="67">
      <c r="A67" s="4" t="inlineStr">
        <is>
          <t>Borrowings Moratorium Period Original Due Date</t>
        </is>
      </c>
      <c r="B67" s="4" t="inlineStr">
        <is>
          <t>Jun. 30,
		2020</t>
        </is>
      </c>
    </row>
    <row r="68">
      <c r="A68" s="4" t="inlineStr">
        <is>
          <t>Borrowings Moratorium Period Extended Due Date</t>
        </is>
      </c>
      <c r="B68" s="4" t="inlineStr">
        <is>
          <t>Sep. 30,
		2020</t>
        </is>
      </c>
    </row>
    <row r="69">
      <c r="A69" s="4" t="inlineStr">
        <is>
          <t>Borrowings Settlement Terms</t>
        </is>
      </c>
      <c r="B69" s="4" t="inlineStr">
        <is>
          <t>As per the intimation received from the Lender dated 11 January 2021, Principle instalment along with interest outstanding for the quarter ended 30 June 2020 shall be deferred and the original repayment schedule shall be extended by 3 months resulting in extending last payment date as per repayment schedule from 30 June 2033 to 30 September 2033.</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Interest-bearing loans and borrowings -  Summary of Information About Loan With Moratorium (Detail) ₨ in Millions</t>
        </is>
      </c>
      <c r="B1" s="2" t="inlineStr">
        <is>
          <t>12 Months Ended</t>
        </is>
      </c>
    </row>
    <row r="2">
      <c r="B2" s="2" t="inlineStr">
        <is>
          <t>Mar. 31, 2021INR (₨)</t>
        </is>
      </c>
    </row>
    <row r="3">
      <c r="A3" s="4" t="inlineStr">
        <is>
          <t>Barclays Bank Plc. | Ostro Mahawind Power Private Limited | 31 May 2020</t>
        </is>
      </c>
    </row>
    <row r="4">
      <c r="A4" s="3" t="inlineStr">
        <is>
          <t>Disclosure Of Detailed Information About Loan With Moratorium Period Of Ninety Days [Line Items]</t>
        </is>
      </c>
    </row>
    <row r="5">
      <c r="A5" s="4" t="inlineStr">
        <is>
          <t>Moratorium availed on Principal</t>
        </is>
      </c>
      <c r="B5" s="6" t="n">
        <v>4165</v>
      </c>
    </row>
    <row r="6">
      <c r="A6" s="4" t="inlineStr">
        <is>
          <t>Moratorium availed on Interest</t>
        </is>
      </c>
      <c r="B6" s="6" t="n">
        <v>0</v>
      </c>
    </row>
    <row r="7">
      <c r="A7" s="4" t="inlineStr">
        <is>
          <t>Original due date</t>
        </is>
      </c>
      <c r="B7" s="4" t="inlineStr">
        <is>
          <t>May 31,
		2020</t>
        </is>
      </c>
    </row>
    <row r="8">
      <c r="A8" s="4" t="inlineStr">
        <is>
          <t>Indian Renewable Energy Development Association Limited | Vivasvat Solar Energy Private Limited | 31 May 2020</t>
        </is>
      </c>
    </row>
    <row r="9">
      <c r="A9" s="3" t="inlineStr">
        <is>
          <t>Disclosure Of Detailed Information About Loan With Moratorium Period Of Ninety Days [Line Items]</t>
        </is>
      </c>
    </row>
    <row r="10">
      <c r="A10" s="4" t="inlineStr">
        <is>
          <t>Moratorium availed on Principal</t>
        </is>
      </c>
      <c r="B10" s="6" t="n">
        <v>0</v>
      </c>
    </row>
    <row r="11">
      <c r="A11" s="4" t="inlineStr">
        <is>
          <t>Moratorium availed on Interest</t>
        </is>
      </c>
      <c r="B11" s="6" t="n">
        <v>5</v>
      </c>
    </row>
    <row r="12">
      <c r="A12" s="4" t="inlineStr">
        <is>
          <t>Original due date</t>
        </is>
      </c>
      <c r="B12" s="4" t="inlineStr">
        <is>
          <t>May 31,
		2020</t>
        </is>
      </c>
    </row>
    <row r="13">
      <c r="A13" s="4" t="inlineStr">
        <is>
          <t>Indian Renewable Energy Development Association Limited | Vivasvat Solar Energy Private Limited | 30 April 2020</t>
        </is>
      </c>
    </row>
    <row r="14">
      <c r="A14" s="3" t="inlineStr">
        <is>
          <t>Disclosure Of Detailed Information About Loan With Moratorium Period Of Ninety Days [Line Items]</t>
        </is>
      </c>
    </row>
    <row r="15">
      <c r="A15" s="4" t="inlineStr">
        <is>
          <t>Moratorium availed on Principal</t>
        </is>
      </c>
      <c r="B15" s="6" t="n">
        <v>0</v>
      </c>
    </row>
    <row r="16">
      <c r="A16" s="4" t="inlineStr">
        <is>
          <t>Moratorium availed on Interest</t>
        </is>
      </c>
      <c r="B16" s="6" t="n">
        <v>5</v>
      </c>
    </row>
    <row r="17">
      <c r="A17" s="4" t="inlineStr">
        <is>
          <t>Original due date</t>
        </is>
      </c>
      <c r="B17" s="4" t="inlineStr">
        <is>
          <t>Apr. 30,
		2020</t>
        </is>
      </c>
    </row>
    <row r="18">
      <c r="A18" s="4" t="inlineStr">
        <is>
          <t>Indian Renewable Energy Development Association Limited | Vivasvat Solar Energy Private Limited | 30 June 2020</t>
        </is>
      </c>
    </row>
    <row r="19">
      <c r="A19" s="3" t="inlineStr">
        <is>
          <t>Disclosure Of Detailed Information About Loan With Moratorium Period Of Ninety Days [Line Items]</t>
        </is>
      </c>
    </row>
    <row r="20">
      <c r="A20" s="4" t="inlineStr">
        <is>
          <t>Moratorium availed on Principal</t>
        </is>
      </c>
      <c r="B20" s="6" t="n">
        <v>0</v>
      </c>
    </row>
    <row r="21">
      <c r="A21" s="4" t="inlineStr">
        <is>
          <t>Moratorium availed on Interest</t>
        </is>
      </c>
      <c r="B21" s="6" t="n">
        <v>5</v>
      </c>
    </row>
    <row r="22">
      <c r="A22" s="4" t="inlineStr">
        <is>
          <t>Original due date</t>
        </is>
      </c>
      <c r="B22" s="4" t="inlineStr">
        <is>
          <t>Jun. 30,
		2020</t>
        </is>
      </c>
    </row>
    <row r="23">
      <c r="A23" s="4" t="inlineStr">
        <is>
          <t>Indian Renewable Energy Development Association Limited | ReNew Solar Power Private Limited | 31 May 2020</t>
        </is>
      </c>
    </row>
    <row r="24">
      <c r="A24" s="3" t="inlineStr">
        <is>
          <t>Disclosure Of Detailed Information About Loan With Moratorium Period Of Ninety Days [Line Items]</t>
        </is>
      </c>
    </row>
    <row r="25">
      <c r="A25" s="4" t="inlineStr">
        <is>
          <t>Moratorium availed on Principal</t>
        </is>
      </c>
      <c r="B25" s="6" t="n">
        <v>0</v>
      </c>
    </row>
    <row r="26">
      <c r="A26" s="4" t="inlineStr">
        <is>
          <t>Moratorium availed on Interest</t>
        </is>
      </c>
      <c r="B26" s="6" t="n">
        <v>5</v>
      </c>
    </row>
    <row r="27">
      <c r="A27" s="4" t="inlineStr">
        <is>
          <t>Original due date</t>
        </is>
      </c>
      <c r="B27" s="4" t="inlineStr">
        <is>
          <t>May 31,
		2020</t>
        </is>
      </c>
    </row>
    <row r="28">
      <c r="A28" s="4" t="inlineStr">
        <is>
          <t>Indian Renewable Energy Development Association Limited | ReNew Solar Power Private Limited | 30 April 2020</t>
        </is>
      </c>
    </row>
    <row r="29">
      <c r="A29" s="3" t="inlineStr">
        <is>
          <t>Disclosure Of Detailed Information About Loan With Moratorium Period Of Ninety Days [Line Items]</t>
        </is>
      </c>
    </row>
    <row r="30">
      <c r="A30" s="4" t="inlineStr">
        <is>
          <t>Moratorium availed on Principal</t>
        </is>
      </c>
      <c r="B30" s="6" t="n">
        <v>0</v>
      </c>
    </row>
    <row r="31">
      <c r="A31" s="4" t="inlineStr">
        <is>
          <t>Moratorium availed on Interest</t>
        </is>
      </c>
      <c r="B31" s="6" t="n">
        <v>5</v>
      </c>
    </row>
    <row r="32">
      <c r="A32" s="4" t="inlineStr">
        <is>
          <t>Original due date</t>
        </is>
      </c>
      <c r="B32" s="4" t="inlineStr">
        <is>
          <t>Apr. 30,
		2020</t>
        </is>
      </c>
    </row>
    <row r="33">
      <c r="A33" s="4" t="inlineStr">
        <is>
          <t>Indian Renewable Energy Development Association Limited | ReNew Solar Power Private Limited | 30 June 2020</t>
        </is>
      </c>
    </row>
    <row r="34">
      <c r="A34" s="3" t="inlineStr">
        <is>
          <t>Disclosure Of Detailed Information About Loan With Moratorium Period Of Ninety Days [Line Items]</t>
        </is>
      </c>
    </row>
    <row r="35">
      <c r="A35" s="4" t="inlineStr">
        <is>
          <t>Moratorium availed on Principal</t>
        </is>
      </c>
      <c r="B35" s="6" t="n">
        <v>0</v>
      </c>
    </row>
    <row r="36">
      <c r="A36" s="4" t="inlineStr">
        <is>
          <t>Moratorium availed on Interest</t>
        </is>
      </c>
      <c r="B36" s="6" t="n">
        <v>5</v>
      </c>
    </row>
    <row r="37">
      <c r="A37" s="4" t="inlineStr">
        <is>
          <t>Original due date</t>
        </is>
      </c>
      <c r="B37" s="4" t="inlineStr">
        <is>
          <t>Jun. 30,
		2020</t>
        </is>
      </c>
    </row>
    <row r="38">
      <c r="A38" s="4" t="inlineStr">
        <is>
          <t>Indian Renewable Energy Development Association Limited | ReNew Solar Power Private Limited | 31 July 2020</t>
        </is>
      </c>
    </row>
    <row r="39">
      <c r="A39" s="3" t="inlineStr">
        <is>
          <t>Disclosure Of Detailed Information About Loan With Moratorium Period Of Ninety Days [Line Items]</t>
        </is>
      </c>
    </row>
    <row r="40">
      <c r="A40" s="4" t="inlineStr">
        <is>
          <t>Moratorium availed on Principal</t>
        </is>
      </c>
      <c r="B40" s="6" t="n">
        <v>0</v>
      </c>
    </row>
    <row r="41">
      <c r="A41" s="4" t="inlineStr">
        <is>
          <t>Moratorium availed on Interest</t>
        </is>
      </c>
      <c r="B41" s="6" t="n">
        <v>5</v>
      </c>
    </row>
    <row r="42">
      <c r="A42" s="4" t="inlineStr">
        <is>
          <t>Original due date</t>
        </is>
      </c>
      <c r="B42" s="4" t="inlineStr">
        <is>
          <t>Jul. 31,
		2020</t>
        </is>
      </c>
    </row>
    <row r="43">
      <c r="A43" s="4" t="inlineStr">
        <is>
          <t>PTC Financial Services | ReNew Wind Energy Varekarwadi Private Limited | 1 July 2020</t>
        </is>
      </c>
    </row>
    <row r="44">
      <c r="A44" s="3" t="inlineStr">
        <is>
          <t>Disclosure Of Detailed Information About Loan With Moratorium Period Of Ninety Days [Line Items]</t>
        </is>
      </c>
    </row>
    <row r="45">
      <c r="A45" s="4" t="inlineStr">
        <is>
          <t>Moratorium availed on Principal</t>
        </is>
      </c>
      <c r="B45" s="6" t="n">
        <v>0</v>
      </c>
    </row>
    <row r="46">
      <c r="A46" s="4" t="inlineStr">
        <is>
          <t>Moratorium availed on Interest</t>
        </is>
      </c>
      <c r="B46" s="6" t="n">
        <v>5</v>
      </c>
    </row>
    <row r="47">
      <c r="A47" s="4" t="inlineStr">
        <is>
          <t>Original due date</t>
        </is>
      </c>
      <c r="B47" s="4" t="inlineStr">
        <is>
          <t>Jul. 1,
		2020</t>
        </is>
      </c>
    </row>
    <row r="48">
      <c r="A48" s="4" t="inlineStr">
        <is>
          <t>PTC Financial Services | ReNew Wind Energy Varekarwadi Private Limited | 1 August 2020</t>
        </is>
      </c>
    </row>
    <row r="49">
      <c r="A49" s="3" t="inlineStr">
        <is>
          <t>Disclosure Of Detailed Information About Loan With Moratorium Period Of Ninety Days [Line Items]</t>
        </is>
      </c>
    </row>
    <row r="50">
      <c r="A50" s="4" t="inlineStr">
        <is>
          <t>Moratorium availed on Principal</t>
        </is>
      </c>
      <c r="B50" s="6" t="n">
        <v>0</v>
      </c>
    </row>
    <row r="51">
      <c r="A51" s="4" t="inlineStr">
        <is>
          <t>Moratorium availed on Interest</t>
        </is>
      </c>
      <c r="B51" s="6" t="n">
        <v>5</v>
      </c>
    </row>
    <row r="52">
      <c r="A52" s="4" t="inlineStr">
        <is>
          <t>Original due date</t>
        </is>
      </c>
      <c r="B52" s="4" t="inlineStr">
        <is>
          <t>Aug.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tax assets (DTA) / deferred tax liabilities (DTL) (net)</t>
        </is>
      </c>
      <c r="B1" s="2" t="inlineStr">
        <is>
          <t>12 Months Ended</t>
        </is>
      </c>
    </row>
    <row r="2">
      <c r="B2" s="2" t="inlineStr">
        <is>
          <t>Mar. 31, 2021</t>
        </is>
      </c>
    </row>
    <row r="3">
      <c r="A3" s="3" t="inlineStr">
        <is>
          <t>Text Block [Abstract]</t>
        </is>
      </c>
    </row>
    <row r="4">
      <c r="A4" s="4" t="inlineStr">
        <is>
          <t>Deferred tax assets (DTA) / deferred tax liabilities (DTL) (net)</t>
        </is>
      </c>
      <c r="B4" s="4" t="inlineStr">
        <is>
          <t xml:space="preserve">11 Deferred tax assets (DTA) / deferred tax liabilities (DTL) (net) 11A Deferred tax assets (net) As at As at Deferred tax assets (gross) Compound financial instruments 31 140 Loss on mark to market of derivative instruments 222 7 Difference in written down value as per books of account and tax laws 1 1 Provision for decommissioning cost 1,246 1,030 Expected credit loss 54 18 Losses available for offsetting against future taxable income 15,173 12,430 Unused tax credit (MAT) 106 563 Provision for operation and maintenance equalisation 284 224 Lease liabilities 149 284 Financial guarantee contracts 24 — Government grant (viability gap funding) 28 33 Others 97 66 Deferred tax assets (gross) - total (a) 17,415 14,796 Deferred tax liabilities (gross) Compound financial instruments 6 5 Gain on mark to market of derivative instruments 81 1,074 Difference in written down value as per books of account and tax laws 15,407 11,773 Unamortised ancillary borrowing cost 169 226 Right of use asset 129 253 Government grant (viability gap funding) 11 — Others 1 — Deferred tax liabilities (gross) - total (b) 15,804 13,331 Deferred tax assets (net) (a) - (b) 1,611 1,465 11B Deferred tax liabilities (net) As at As at Deferred tax liabilities (gross) Gain on mark to market of derivative instruments 54 765 Difference in written down value as per books of account and tax laws 33,930 28,498 Unamortised ancillary borrowing cost 162 119 Right of use asset 52 68 Fair value gain on financial instruments 0 10 Others 24 24 Deferred tax liabilities (gross) - total (c) 34,222 29,484 Deferred tax assets (gross) Compound financial instruments 107 0 Loss on mark to market of derivative instruments 143 158 Unamortised ancillary borrowing cost 5 6 Provision for decommissioning cost 2,330 2,085 Expected credit loss 96 27 Losses available for offsetting against future taxable income 18,843 15,668 Unused tax credit (MAT) 1,248 695 Provision for operation and maintenance equalisation 411 410 Lease liabilities 61 57 Government grant (viability gap funding) 164 211 Other s 6 1 Deferred tax assets (gross) - total (d) 23,414 19,318 Deferred tax liabilities (net) (c) - (d) 10,808 10,166 11C Reconciliation of tax expense and the accounting profit multiplied by tax rate For the year ended 31 March 2021 31 March 2020 31 March 2019 Accounting profit before income tax (5,128 ) (623 ) 4,935 Tax at the India’s tax rate of 31.2% applicable to the Parent (31 March 2020: 31.2%, 31 March 2019: 31.2%) (1,600 ) (194 ) 1,540 Disallowance under section 94B of the Income Tax Act 1,333 1,328 1,131 Compensation for loss of revenue — — (65 ) Interest on compound financial instrument 1,091 634 30 Tax rate differences 15 (96 ) (308 ) Changes in estimates on reasonable certainty for recoverability of tax losses 2,305 (1,426 ) 330 Change in estimates for recoverability of unused tax credits (MAT) 82 316 — Adjustment of tax relating to earlier periods 174 291 (64 ) On account of adoption of new tax ordinance - Mat credit written off 48 938 — - Recognition / reversal of deferred tax asset / deferred tax liability (7 ) 83 — Effect of tax holidays and other tax exemptions (879 ) 271 (662 ) Deferred tax asset written off on sale of subsidiary (refer note 39) 306 — — Reinstatement loss on loan having income taxable under income from other sources — 74 — Other non-deductible 36 (61 ) (131 ) At the effective income tax rate 2,904 2,158 1,801 Current tax expense reported in the statement of profit or loss 785 486 1,186 Deferred tax expense reported in the statement of profit or loss 2,091 1,714 634 Adjustment of current tax relating to earlier years 28 (42 ) (19 ) 2,904 2,158 1,801 11D Reconciliation a) For the year ended 31 March 2021 Particulars Opening balance Income / (expense) Income / (expense) Income / (expense) Income / (expense) Addition through Closing balance Compound financial instruments 138 (84 ) — — 80 — 134 Gain / (loss) on mark to market of derivative instruments (1,671 ) (7 ) 1,905 — — — 227 Difference in written down value as per books of account and tax laws (40,272 ) (8,782 ) — — 366 (649 ) (49,337 ) Unamortised ancillary borrowing cost (339 ) 19 — — — (5 ) (325 ) Provision for decommissioning cost 3,115 482 — — (26 ) 4 3,575 Expected credit loss 44 105 — — (1 ) — 148 Fair value gain on financial instruments (9 ) (8 ) — — 17 — 0 Losses available for offsetting against future taxable income 28,098 6,304 (339 ) — (719 ) 675 34,019 Unused tax credit (MAT) 1,258 95 — — — — 1,353 Provision for operation and maintenance equalisation 633 60 — — — 2 695 Lease liabilities 342 21 — — (157 ) 4 210 Financial guarantee contracts — 24 — — — — 24 Government grant (viability gap funding) 244 (63 ) — — — — 181 Right of use asset (321 ) 11 — — 133 (4 ) (181 ) Others 39 39 1 — — 1 80 (8,701 ) (1,784 ) 1,567 — (307 ) 28 (9,197 ) b) For the year ended 31 March 2020 Particulars Opening balance Income / (expense) Income / (expense) Income / (expense) Income / (expense) Addition through Closing balance Compound financial instruments 172 (2 ) — (32 ) — — 138 Gain / (loss) on mark to market of derivative instruments 185 0 (1,856 ) — — — (1,671 ) Difference in written down value as per books of account and tax laws (34,254 ) (6,018 ) — — — — (40,272 ) Unamortised ancillary borrowing cost (225 ) (114 ) — — — — (339 ) Provision for decommissioning cost 2,738 377 — — — — 3,115 Expected credit loss 27 17 — — — — 44 Fair value gain on financial instruments 0 (9 ) — — — — (9 ) Losses available for offsetting against future taxable income 23,038 5,060 — — — — 28,098 Unused tax credit (MAT) 2,465 (1,207 ) — — — — 1,258 Provision for operation and maintenance equalisation 454 179 — — — — 633 Lease liabilities 352 (10 ) — — — — 342 Government grant (viability gap funding) 255 (11 ) — — — — 244 Right of use asset (322 ) 1 — — — — (321 ) Option premium (31 ) 31 — — — — — Others 43 (8 ) 4 — — — 39 (5,103 ) (1,714 ) (1,852 ) (32 ) — — (8,701 ) c) For the year ended 31 March 2019 Particulars Opening balance Income / (expense) Income / (expense) Income / (expense) Income / (expense) Addition through Closing balance Compound financial instruments 158 14 — — — — 172 Gain / (loss) on mark to market of derivative instruments 93 — 92 — — — 185 Difference in written down value as per books of account and tax laws (21,644 ) (12,721 ) — — — 111 (34,254 ) Unamortised ancillary borrowing cost (218 ) (7 ) — — — — (225 ) Security deposit 41 (41 ) — — — — — Provision for decommissioning cost 1,819 919 — — — — 2,738 Expected credit loss 11 16 — — — — 27 Fair value gain on financial instruments (188 ) 188 — — — — 0 Losses available for offsetting against future taxable income 13,549 9,489 — — — — 23,038 Unused tax credit (MAT) 1,244 1,221 — — — — 2,465 Provision for operation and maintenance equalisation 432 22 — — — — 454 Lease liabilities 150 202 — — — — 352 Government grant (viability gap funding) — 255 — — — — 255 Right of use asset (138 ) (184 ) — — — — (322 ) Option premium — (31 ) — — — — (31 ) Others 23 24 (4 ) — — — 43 (4,668 ) (634 ) 88 — — 111 (5,103 ) The Group has unabsorbed which India Out of this, the tax losses that are available for offsetting from five to eight years against future taxable profits of the companies in which the losses arose are INR 10,854 (31 March 2020: INR 3,606). The unabsorbed depreciation that will be available for offsetting for against future taxable profits of the companies in which the losses arose are of INR 129,232 (31 March 2020: INR 107,074). Unabsorbed depreciation is available for utilisation indefinitely. The Group has recognised deferred tax asset of INR 34,016 (31 March 2020: INR 28,096) utilisation of which is dependent on future taxable profits. The future taxable profits are based on projections made by the management considering the PPA with power procurer. The expiry year of MAT credit is 8 to 15 years from the date of entitlement and deferred tax has been recognised on MAT credit which are expected to be utilised before the expiry year. The Group has tax losses amounting to INR 7,586 (31 March 2020: INR 2,092) having an expiry period of 5 to 8 years, capital losses amounting to INR 828 (31 March 2020: INR Nil) having an expiry period of 4 years, unabsorbed depreciation amounting to INR 1,535 (31 March 2020: INR 1,970) which are available for utilisation indefinitely and MAT credit amounting to INR 82 (31 March 2020: INR 323) having an expiry period of 15 years on which deferred tax assets have not been recognised as there may not be sufficient taxable profits to offset these losses. Further, disallowance under section 94B of the Income Tax Act, 1961 is considered as a permanent difference and accordingly, deferred tax asset has not been recognised on such disallowance. Certain subsidiaries of the Group have undistributed earnings INR 15,783 as at 31 March 2021 (31 March 2020: INR 7,746) which, if paid out as dividends, would be subject to tax in the hands of recipient. An assessable temporary difference exists, but no deferred tax liability has been recognised as the Parent is able to control timing of distributions from these subsidiaries. These subsidiaries are not expected to distribute these profits in the foreseeable futur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oans and borrowings -  Summary of non convertible debentures (Secured) (Detail) - INR (₨) ₨ / shares in Units, ₨ in Millions</t>
        </is>
      </c>
      <c r="B1" s="2" t="inlineStr">
        <is>
          <t>12 Months Ended</t>
        </is>
      </c>
    </row>
    <row r="2">
      <c r="B2" s="2" t="inlineStr">
        <is>
          <t>Mar. 31, 2021</t>
        </is>
      </c>
      <c r="C2" s="2" t="inlineStr">
        <is>
          <t>Mar. 31, 2020</t>
        </is>
      </c>
    </row>
    <row r="3">
      <c r="A3" s="4" t="inlineStr">
        <is>
          <t>Secured Non Convertible Debentures</t>
        </is>
      </c>
    </row>
    <row r="4">
      <c r="A4" s="3" t="inlineStr">
        <is>
          <t>Disclosure Of Detailed Information About Secured Non Convertible Debentures [Line Items]</t>
        </is>
      </c>
    </row>
    <row r="5">
      <c r="A5" s="4" t="inlineStr">
        <is>
          <t>Net of transaction cost</t>
        </is>
      </c>
      <c r="B5" s="6" t="n">
        <v>100584</v>
      </c>
      <c r="C5" s="6" t="n">
        <v>45211</v>
      </c>
    </row>
    <row r="6">
      <c r="A6" s="4" t="inlineStr">
        <is>
          <t>Transaction Cost</t>
        </is>
      </c>
      <c r="B6" s="5" t="n">
        <v>-530</v>
      </c>
      <c r="C6" s="5" t="n">
        <v>-218</v>
      </c>
    </row>
    <row r="7">
      <c r="A7" s="4" t="inlineStr">
        <is>
          <t>Gross carrying amount | Secured Non Convertible Debentures</t>
        </is>
      </c>
    </row>
    <row r="8">
      <c r="A8" s="3" t="inlineStr">
        <is>
          <t>Disclosure Of Detailed Information About Secured Non Convertible Debentures [Line Items]</t>
        </is>
      </c>
    </row>
    <row r="9">
      <c r="A9" s="4" t="inlineStr">
        <is>
          <t>Net of transaction cost</t>
        </is>
      </c>
      <c r="B9" s="6" t="n">
        <v>101114</v>
      </c>
      <c r="C9" s="6" t="n">
        <v>45429</v>
      </c>
    </row>
    <row r="10">
      <c r="A10" s="4" t="inlineStr">
        <is>
          <t>Tranche One | Gross carrying amount</t>
        </is>
      </c>
    </row>
    <row r="11">
      <c r="A11" s="3" t="inlineStr">
        <is>
          <t>Disclosure Of Detailed Information About Secured Non Convertible Debentures [Line Items]</t>
        </is>
      </c>
    </row>
    <row r="12">
      <c r="A12" s="4" t="inlineStr">
        <is>
          <t>Listing status</t>
        </is>
      </c>
      <c r="B12" s="4" t="inlineStr">
        <is>
          <t>Non listed</t>
        </is>
      </c>
    </row>
    <row r="13">
      <c r="A13" s="4" t="inlineStr">
        <is>
          <t>Tranche One | Gross carrying amount | Secured Non Convertible Debentures</t>
        </is>
      </c>
    </row>
    <row r="14">
      <c r="A14" s="3" t="inlineStr">
        <is>
          <t>Disclosure Of Detailed Information About Secured Non Convertible Debentures [Line Items]</t>
        </is>
      </c>
    </row>
    <row r="15">
      <c r="A15" s="4" t="inlineStr">
        <is>
          <t>Face value per NCD</t>
        </is>
      </c>
      <c r="B15" s="6" t="n">
        <v>1000000</v>
      </c>
    </row>
    <row r="16">
      <c r="A16" s="4" t="inlineStr">
        <is>
          <t>Numbers of NCDs outstanding</t>
        </is>
      </c>
      <c r="B16" s="5" t="n">
        <v>1026</v>
      </c>
      <c r="C16" s="5" t="n">
        <v>1133</v>
      </c>
    </row>
    <row r="17">
      <c r="A17" s="4" t="inlineStr">
        <is>
          <t>Net of transaction cost</t>
        </is>
      </c>
      <c r="B17" s="6" t="n">
        <v>1026</v>
      </c>
      <c r="C17" s="6" t="n">
        <v>1133</v>
      </c>
    </row>
    <row r="18">
      <c r="A18" s="4" t="inlineStr">
        <is>
          <t>Nominal interest rate %</t>
        </is>
      </c>
      <c r="B18" s="4" t="inlineStr">
        <is>
          <t>9.41%</t>
        </is>
      </c>
    </row>
    <row r="19">
      <c r="A19" s="4" t="inlineStr">
        <is>
          <t>Earliest redemption date</t>
        </is>
      </c>
      <c r="B19" s="4" t="inlineStr">
        <is>
          <t>Jun. 30,
		2020</t>
        </is>
      </c>
    </row>
    <row r="20">
      <c r="A20" s="4" t="inlineStr">
        <is>
          <t>Last date of repayment</t>
        </is>
      </c>
      <c r="B20" s="4" t="inlineStr">
        <is>
          <t>Sep. 30,
		1930</t>
        </is>
      </c>
    </row>
    <row r="21">
      <c r="A21" s="4" t="inlineStr">
        <is>
          <t>Terms of repayment</t>
        </is>
      </c>
      <c r="B21" s="4" t="inlineStr">
        <is>
          <t>Quarterly</t>
        </is>
      </c>
    </row>
    <row r="22">
      <c r="A22" s="4" t="inlineStr">
        <is>
          <t>Tranche Two | Gross carrying amount</t>
        </is>
      </c>
    </row>
    <row r="23">
      <c r="A23" s="3" t="inlineStr">
        <is>
          <t>Disclosure Of Detailed Information About Secured Non Convertible Debentures [Line Items]</t>
        </is>
      </c>
    </row>
    <row r="24">
      <c r="A24" s="4" t="inlineStr">
        <is>
          <t>Listing status</t>
        </is>
      </c>
      <c r="B24" s="4" t="inlineStr">
        <is>
          <t>Non listed</t>
        </is>
      </c>
    </row>
    <row r="25">
      <c r="A25" s="4" t="inlineStr">
        <is>
          <t>Tranche Two | Gross carrying amount | Secured Non Convertible Debentures</t>
        </is>
      </c>
    </row>
    <row r="26">
      <c r="A26" s="3" t="inlineStr">
        <is>
          <t>Disclosure Of Detailed Information About Secured Non Convertible Debentures [Line Items]</t>
        </is>
      </c>
    </row>
    <row r="27">
      <c r="A27" s="4" t="inlineStr">
        <is>
          <t>Face value per NCD</t>
        </is>
      </c>
      <c r="B27" s="6" t="n">
        <v>1000000</v>
      </c>
    </row>
    <row r="28">
      <c r="A28" s="4" t="inlineStr">
        <is>
          <t>Numbers of NCDs outstanding</t>
        </is>
      </c>
      <c r="B28" s="5" t="n">
        <v>4966</v>
      </c>
      <c r="C28" s="5" t="n">
        <v>5222</v>
      </c>
    </row>
    <row r="29">
      <c r="A29" s="4" t="inlineStr">
        <is>
          <t>Net of transaction cost</t>
        </is>
      </c>
      <c r="B29" s="6" t="n">
        <v>4966</v>
      </c>
      <c r="C29" s="6" t="n">
        <v>5222</v>
      </c>
    </row>
    <row r="30">
      <c r="A30" s="4" t="inlineStr">
        <is>
          <t>Nominal interest rate %</t>
        </is>
      </c>
      <c r="B30" s="4" t="inlineStr">
        <is>
          <t>9.60%</t>
        </is>
      </c>
    </row>
    <row r="31">
      <c r="A31" s="4" t="inlineStr">
        <is>
          <t>Earliest redemption date</t>
        </is>
      </c>
      <c r="B31" s="4" t="inlineStr">
        <is>
          <t>Jun. 30,
		2020</t>
        </is>
      </c>
    </row>
    <row r="32">
      <c r="A32" s="4" t="inlineStr">
        <is>
          <t>Last date of repayment</t>
        </is>
      </c>
      <c r="B32" s="4" t="inlineStr">
        <is>
          <t>Mar. 31,
		2023</t>
        </is>
      </c>
    </row>
    <row r="33">
      <c r="A33" s="4" t="inlineStr">
        <is>
          <t>Terms of repayment</t>
        </is>
      </c>
      <c r="B33" s="4" t="inlineStr">
        <is>
          <t>Quarterly</t>
        </is>
      </c>
    </row>
    <row r="34">
      <c r="A34" s="4" t="inlineStr">
        <is>
          <t>Tranche Three | Gross carrying amount</t>
        </is>
      </c>
    </row>
    <row r="35">
      <c r="A35" s="3" t="inlineStr">
        <is>
          <t>Disclosure Of Detailed Information About Secured Non Convertible Debentures [Line Items]</t>
        </is>
      </c>
    </row>
    <row r="36">
      <c r="A36" s="4" t="inlineStr">
        <is>
          <t>Listing status</t>
        </is>
      </c>
      <c r="B36" s="4" t="inlineStr">
        <is>
          <t>Non listed</t>
        </is>
      </c>
    </row>
    <row r="37">
      <c r="A37" s="4" t="inlineStr">
        <is>
          <t>Tranche Three | Gross carrying amount | Secured Non Convertible Debentures</t>
        </is>
      </c>
    </row>
    <row r="38">
      <c r="A38" s="3" t="inlineStr">
        <is>
          <t>Disclosure Of Detailed Information About Secured Non Convertible Debentures [Line Items]</t>
        </is>
      </c>
    </row>
    <row r="39">
      <c r="A39" s="4" t="inlineStr">
        <is>
          <t>Face value per NCD</t>
        </is>
      </c>
      <c r="B39" s="6" t="n">
        <v>1000000</v>
      </c>
    </row>
    <row r="40">
      <c r="A40" s="4" t="inlineStr">
        <is>
          <t>Numbers of NCDs outstanding</t>
        </is>
      </c>
      <c r="B40" s="5" t="n">
        <v>1778</v>
      </c>
      <c r="C40" s="5" t="n">
        <v>1850</v>
      </c>
    </row>
    <row r="41">
      <c r="A41" s="4" t="inlineStr">
        <is>
          <t>Net of transaction cost</t>
        </is>
      </c>
      <c r="B41" s="6" t="n">
        <v>1778</v>
      </c>
      <c r="C41" s="6" t="n">
        <v>1850</v>
      </c>
    </row>
    <row r="42">
      <c r="A42" s="4" t="inlineStr">
        <is>
          <t>Earliest redemption date</t>
        </is>
      </c>
      <c r="B42" s="4" t="inlineStr">
        <is>
          <t>Jun. 30,
		2020</t>
        </is>
      </c>
    </row>
    <row r="43">
      <c r="A43" s="4" t="inlineStr">
        <is>
          <t>Last date of repayment</t>
        </is>
      </c>
      <c r="B43" s="4" t="inlineStr">
        <is>
          <t>Mar. 31,
		2023</t>
        </is>
      </c>
    </row>
    <row r="44">
      <c r="A44" s="4" t="inlineStr">
        <is>
          <t>Terms of repayment</t>
        </is>
      </c>
      <c r="B44" s="4" t="inlineStr">
        <is>
          <t>Quarterly</t>
        </is>
      </c>
    </row>
    <row r="45">
      <c r="A45" s="4" t="inlineStr">
        <is>
          <t>Tranche Three | Gross carrying amount | Secured Non Convertible Debentures | Bottom of range</t>
        </is>
      </c>
    </row>
    <row r="46">
      <c r="A46" s="3" t="inlineStr">
        <is>
          <t>Disclosure Of Detailed Information About Secured Non Convertible Debentures [Line Items]</t>
        </is>
      </c>
    </row>
    <row r="47">
      <c r="A47" s="4" t="inlineStr">
        <is>
          <t>Nominal interest rate %</t>
        </is>
      </c>
      <c r="B47" s="4" t="inlineStr">
        <is>
          <t>9.60%</t>
        </is>
      </c>
    </row>
    <row r="48">
      <c r="A48" s="4" t="inlineStr">
        <is>
          <t>Tranche Three | Gross carrying amount | Secured Non Convertible Debentures | Top of range</t>
        </is>
      </c>
    </row>
    <row r="49">
      <c r="A49" s="3" t="inlineStr">
        <is>
          <t>Disclosure Of Detailed Information About Secured Non Convertible Debentures [Line Items]</t>
        </is>
      </c>
    </row>
    <row r="50">
      <c r="A50" s="4" t="inlineStr">
        <is>
          <t>Nominal interest rate %</t>
        </is>
      </c>
      <c r="B50" s="4" t="inlineStr">
        <is>
          <t>9.95%</t>
        </is>
      </c>
    </row>
    <row r="51">
      <c r="A51" s="4" t="inlineStr">
        <is>
          <t>Tranche Four | Gross carrying amount</t>
        </is>
      </c>
    </row>
    <row r="52">
      <c r="A52" s="3" t="inlineStr">
        <is>
          <t>Disclosure Of Detailed Information About Secured Non Convertible Debentures [Line Items]</t>
        </is>
      </c>
    </row>
    <row r="53">
      <c r="A53" s="4" t="inlineStr">
        <is>
          <t>Listing status</t>
        </is>
      </c>
      <c r="B53" s="4" t="inlineStr">
        <is>
          <t>Non listed</t>
        </is>
      </c>
    </row>
    <row r="54">
      <c r="A54" s="4" t="inlineStr">
        <is>
          <t>Tranche Four | Gross carrying amount | Secured Non Convertible Debentures</t>
        </is>
      </c>
    </row>
    <row r="55">
      <c r="A55" s="3" t="inlineStr">
        <is>
          <t>Disclosure Of Detailed Information About Secured Non Convertible Debentures [Line Items]</t>
        </is>
      </c>
    </row>
    <row r="56">
      <c r="A56" s="4" t="inlineStr">
        <is>
          <t>Face value per NCD</t>
        </is>
      </c>
      <c r="B56" s="6" t="n">
        <v>1000000</v>
      </c>
    </row>
    <row r="57">
      <c r="A57" s="4" t="inlineStr">
        <is>
          <t>Numbers of NCDs outstanding</t>
        </is>
      </c>
      <c r="B57" s="5" t="n">
        <v>3071</v>
      </c>
      <c r="C57" s="5" t="n">
        <v>3236</v>
      </c>
    </row>
    <row r="58">
      <c r="A58" s="4" t="inlineStr">
        <is>
          <t>Net of transaction cost</t>
        </is>
      </c>
      <c r="B58" s="6" t="n">
        <v>3071</v>
      </c>
      <c r="C58" s="6" t="n">
        <v>3236</v>
      </c>
    </row>
    <row r="59">
      <c r="A59" s="4" t="inlineStr">
        <is>
          <t>Earliest redemption date</t>
        </is>
      </c>
      <c r="B59" s="4" t="inlineStr">
        <is>
          <t>Jun. 30,
		2020</t>
        </is>
      </c>
    </row>
    <row r="60">
      <c r="A60" s="4" t="inlineStr">
        <is>
          <t>Last date of repayment</t>
        </is>
      </c>
      <c r="B60" s="4" t="inlineStr">
        <is>
          <t>Mar. 31,
		2023</t>
        </is>
      </c>
    </row>
    <row r="61">
      <c r="A61" s="4" t="inlineStr">
        <is>
          <t>Terms of repayment</t>
        </is>
      </c>
      <c r="B61" s="4" t="inlineStr">
        <is>
          <t>Quarterly</t>
        </is>
      </c>
    </row>
    <row r="62">
      <c r="A62" s="4" t="inlineStr">
        <is>
          <t>Tranche Four | Gross carrying amount | Secured Non Convertible Debentures | Bottom of range</t>
        </is>
      </c>
    </row>
    <row r="63">
      <c r="A63" s="3" t="inlineStr">
        <is>
          <t>Disclosure Of Detailed Information About Secured Non Convertible Debentures [Line Items]</t>
        </is>
      </c>
    </row>
    <row r="64">
      <c r="A64" s="4" t="inlineStr">
        <is>
          <t>Nominal interest rate %</t>
        </is>
      </c>
      <c r="B64" s="4" t="inlineStr">
        <is>
          <t>9.60%</t>
        </is>
      </c>
    </row>
    <row r="65">
      <c r="A65" s="4" t="inlineStr">
        <is>
          <t>Tranche Four | Gross carrying amount | Secured Non Convertible Debentures | Top of range</t>
        </is>
      </c>
    </row>
    <row r="66">
      <c r="A66" s="3" t="inlineStr">
        <is>
          <t>Disclosure Of Detailed Information About Secured Non Convertible Debentures [Line Items]</t>
        </is>
      </c>
    </row>
    <row r="67">
      <c r="A67" s="4" t="inlineStr">
        <is>
          <t>Nominal interest rate %</t>
        </is>
      </c>
      <c r="B67" s="4" t="inlineStr">
        <is>
          <t>9.95%</t>
        </is>
      </c>
    </row>
    <row r="68">
      <c r="A68" s="4" t="inlineStr">
        <is>
          <t>Tranche Five | Gross carrying amount</t>
        </is>
      </c>
    </row>
    <row r="69">
      <c r="A69" s="3" t="inlineStr">
        <is>
          <t>Disclosure Of Detailed Information About Secured Non Convertible Debentures [Line Items]</t>
        </is>
      </c>
    </row>
    <row r="70">
      <c r="A70" s="4" t="inlineStr">
        <is>
          <t>Listing status</t>
        </is>
      </c>
      <c r="B70" s="4" t="inlineStr">
        <is>
          <t>Non listed</t>
        </is>
      </c>
    </row>
    <row r="71">
      <c r="A71" s="4" t="inlineStr">
        <is>
          <t>Tranche Five | Gross carrying amount | Secured Non Convertible Debentures</t>
        </is>
      </c>
    </row>
    <row r="72">
      <c r="A72" s="3" t="inlineStr">
        <is>
          <t>Disclosure Of Detailed Information About Secured Non Convertible Debentures [Line Items]</t>
        </is>
      </c>
    </row>
    <row r="73">
      <c r="A73" s="4" t="inlineStr">
        <is>
          <t>Face value per NCD</t>
        </is>
      </c>
      <c r="B73" s="6" t="n">
        <v>1000000</v>
      </c>
    </row>
    <row r="74">
      <c r="A74" s="4" t="inlineStr">
        <is>
          <t>Numbers of NCDs outstanding</t>
        </is>
      </c>
      <c r="B74" s="5" t="n">
        <v>2844</v>
      </c>
      <c r="C74" s="5" t="n">
        <v>2955</v>
      </c>
    </row>
    <row r="75">
      <c r="A75" s="4" t="inlineStr">
        <is>
          <t>Net of transaction cost</t>
        </is>
      </c>
      <c r="B75" s="6" t="n">
        <v>2844</v>
      </c>
      <c r="C75" s="6" t="n">
        <v>2955</v>
      </c>
    </row>
    <row r="76">
      <c r="A76" s="4" t="inlineStr">
        <is>
          <t>Nominal interest rate %</t>
        </is>
      </c>
      <c r="B76" s="4" t="inlineStr">
        <is>
          <t>9.95%</t>
        </is>
      </c>
    </row>
    <row r="77">
      <c r="A77" s="4" t="inlineStr">
        <is>
          <t>Earliest redemption date</t>
        </is>
      </c>
      <c r="B77" s="4" t="inlineStr">
        <is>
          <t>Jun. 30,
		2020</t>
        </is>
      </c>
    </row>
    <row r="78">
      <c r="A78" s="4" t="inlineStr">
        <is>
          <t>Last date of repayment</t>
        </is>
      </c>
      <c r="B78" s="4" t="inlineStr">
        <is>
          <t>Mar. 31,
		2023</t>
        </is>
      </c>
    </row>
    <row r="79">
      <c r="A79" s="4" t="inlineStr">
        <is>
          <t>Terms of repayment</t>
        </is>
      </c>
      <c r="B79" s="4" t="inlineStr">
        <is>
          <t>Quarterly</t>
        </is>
      </c>
    </row>
    <row r="80">
      <c r="A80" s="4" t="inlineStr">
        <is>
          <t>Tranche Six | Gross carrying amount</t>
        </is>
      </c>
    </row>
    <row r="81">
      <c r="A81" s="3" t="inlineStr">
        <is>
          <t>Disclosure Of Detailed Information About Secured Non Convertible Debentures [Line Items]</t>
        </is>
      </c>
    </row>
    <row r="82">
      <c r="A82" s="4" t="inlineStr">
        <is>
          <t>Listing status</t>
        </is>
      </c>
      <c r="B82" s="4" t="inlineStr">
        <is>
          <t>Listed</t>
        </is>
      </c>
    </row>
    <row r="83">
      <c r="A83" s="4" t="inlineStr">
        <is>
          <t>Tranche Six | Gross carrying amount | Secured Non Convertible Debentures</t>
        </is>
      </c>
    </row>
    <row r="84">
      <c r="A84" s="3" t="inlineStr">
        <is>
          <t>Disclosure Of Detailed Information About Secured Non Convertible Debentures [Line Items]</t>
        </is>
      </c>
    </row>
    <row r="85">
      <c r="A85" s="4" t="inlineStr">
        <is>
          <t>Face value per NCD</t>
        </is>
      </c>
      <c r="B85" s="6" t="n">
        <v>1000000</v>
      </c>
    </row>
    <row r="86">
      <c r="A86" s="4" t="inlineStr">
        <is>
          <t>Numbers of NCDs outstanding</t>
        </is>
      </c>
      <c r="B86" s="5" t="n">
        <v>3370</v>
      </c>
      <c r="C86" s="5" t="n">
        <v>3660</v>
      </c>
    </row>
    <row r="87">
      <c r="A87" s="4" t="inlineStr">
        <is>
          <t>Net of transaction cost</t>
        </is>
      </c>
      <c r="B87" s="6" t="n">
        <v>3370</v>
      </c>
      <c r="C87" s="6" t="n">
        <v>3660</v>
      </c>
    </row>
    <row r="88">
      <c r="A88" s="4" t="inlineStr">
        <is>
          <t>Nominal interest rate %</t>
        </is>
      </c>
      <c r="B88" s="4" t="inlineStr">
        <is>
          <t>9.75%</t>
        </is>
      </c>
    </row>
    <row r="89">
      <c r="A89" s="4" t="inlineStr">
        <is>
          <t>Earliest redemption date</t>
        </is>
      </c>
      <c r="B89" s="4" t="inlineStr">
        <is>
          <t>Sep. 30,
		2020</t>
        </is>
      </c>
    </row>
    <row r="90">
      <c r="A90" s="4" t="inlineStr">
        <is>
          <t>Last date of repayment</t>
        </is>
      </c>
      <c r="B90" s="4" t="inlineStr">
        <is>
          <t>Mar. 31,
		1933</t>
        </is>
      </c>
    </row>
    <row r="91">
      <c r="A91" s="4" t="inlineStr">
        <is>
          <t>Terms of repayment</t>
        </is>
      </c>
      <c r="B91" s="4" t="inlineStr">
        <is>
          <t>Half yearly</t>
        </is>
      </c>
    </row>
    <row r="92">
      <c r="A92" s="4" t="inlineStr">
        <is>
          <t>Tranche Seven | Gross carrying amount</t>
        </is>
      </c>
    </row>
    <row r="93">
      <c r="A93" s="3" t="inlineStr">
        <is>
          <t>Disclosure Of Detailed Information About Secured Non Convertible Debentures [Line Items]</t>
        </is>
      </c>
    </row>
    <row r="94">
      <c r="A94" s="4" t="inlineStr">
        <is>
          <t>Listing status</t>
        </is>
      </c>
      <c r="B94" s="4" t="inlineStr">
        <is>
          <t>Listed</t>
        </is>
      </c>
    </row>
    <row r="95">
      <c r="A95" s="4" t="inlineStr">
        <is>
          <t>Tranche Seven | Gross carrying amount | Secured Non Convertible Debentures</t>
        </is>
      </c>
    </row>
    <row r="96">
      <c r="A96" s="3" t="inlineStr">
        <is>
          <t>Disclosure Of Detailed Information About Secured Non Convertible Debentures [Line Items]</t>
        </is>
      </c>
    </row>
    <row r="97">
      <c r="A97" s="4" t="inlineStr">
        <is>
          <t>Face value per NCD</t>
        </is>
      </c>
      <c r="B97" s="6" t="n">
        <v>1000000</v>
      </c>
    </row>
    <row r="98">
      <c r="A98" s="4" t="inlineStr">
        <is>
          <t>Numbers of NCDs outstanding</t>
        </is>
      </c>
      <c r="B98" s="5" t="n">
        <v>474</v>
      </c>
      <c r="C98" s="5" t="n">
        <v>500</v>
      </c>
    </row>
    <row r="99">
      <c r="A99" s="4" t="inlineStr">
        <is>
          <t>Net of transaction cost</t>
        </is>
      </c>
      <c r="B99" s="6" t="n">
        <v>474</v>
      </c>
      <c r="C99" s="6" t="n">
        <v>500</v>
      </c>
    </row>
    <row r="100">
      <c r="A100" s="4" t="inlineStr">
        <is>
          <t>Nominal interest rate %</t>
        </is>
      </c>
      <c r="B100" s="4" t="inlineStr">
        <is>
          <t>8.55%</t>
        </is>
      </c>
    </row>
    <row r="101">
      <c r="A101" s="4" t="inlineStr">
        <is>
          <t>Earliest redemption date</t>
        </is>
      </c>
      <c r="B101" s="4" t="inlineStr">
        <is>
          <t>Sep. 30,
		2020</t>
        </is>
      </c>
    </row>
    <row r="102">
      <c r="A102" s="4" t="inlineStr">
        <is>
          <t>Last date of repayment</t>
        </is>
      </c>
      <c r="B102" s="4" t="inlineStr">
        <is>
          <t>Sep. 30,
		1934</t>
        </is>
      </c>
    </row>
    <row r="103">
      <c r="A103" s="4" t="inlineStr">
        <is>
          <t>Terms of repayment</t>
        </is>
      </c>
      <c r="B103" s="4" t="inlineStr">
        <is>
          <t>Half yearly</t>
        </is>
      </c>
    </row>
    <row r="104">
      <c r="A104" s="4" t="inlineStr">
        <is>
          <t>Tranche Eight | Gross carrying amount</t>
        </is>
      </c>
    </row>
    <row r="105">
      <c r="A105" s="3" t="inlineStr">
        <is>
          <t>Disclosure Of Detailed Information About Secured Non Convertible Debentures [Line Items]</t>
        </is>
      </c>
    </row>
    <row r="106">
      <c r="A106" s="4" t="inlineStr">
        <is>
          <t>Listing status</t>
        </is>
      </c>
      <c r="B106" s="4" t="inlineStr">
        <is>
          <t>Listed</t>
        </is>
      </c>
    </row>
    <row r="107">
      <c r="A107" s="4" t="inlineStr">
        <is>
          <t>Tranche Eight | Gross carrying amount | Secured Non Convertible Debentures</t>
        </is>
      </c>
    </row>
    <row r="108">
      <c r="A108" s="3" t="inlineStr">
        <is>
          <t>Disclosure Of Detailed Information About Secured Non Convertible Debentures [Line Items]</t>
        </is>
      </c>
    </row>
    <row r="109">
      <c r="A109" s="4" t="inlineStr">
        <is>
          <t>Face value per NCD</t>
        </is>
      </c>
      <c r="B109" s="6" t="n">
        <v>1000000</v>
      </c>
    </row>
    <row r="110">
      <c r="A110" s="4" t="inlineStr">
        <is>
          <t>Numbers of NCDs outstanding</t>
        </is>
      </c>
      <c r="B110" s="5" t="n">
        <v>2161</v>
      </c>
      <c r="C110" s="5" t="n">
        <v>2278</v>
      </c>
    </row>
    <row r="111">
      <c r="A111" s="4" t="inlineStr">
        <is>
          <t>Net of transaction cost</t>
        </is>
      </c>
      <c r="B111" s="6" t="n">
        <v>2161</v>
      </c>
      <c r="C111" s="6" t="n">
        <v>2278</v>
      </c>
    </row>
    <row r="112">
      <c r="A112" s="4" t="inlineStr">
        <is>
          <t>Nominal interest rate %</t>
        </is>
      </c>
      <c r="B112" s="4" t="inlineStr">
        <is>
          <t>8.65%</t>
        </is>
      </c>
    </row>
    <row r="113">
      <c r="A113" s="4" t="inlineStr">
        <is>
          <t>Earliest redemption date</t>
        </is>
      </c>
      <c r="B113" s="4" t="inlineStr">
        <is>
          <t>Sep. 30,
		2020</t>
        </is>
      </c>
    </row>
    <row r="114">
      <c r="A114" s="4" t="inlineStr">
        <is>
          <t>Last date of repayment</t>
        </is>
      </c>
      <c r="B114" s="4" t="inlineStr">
        <is>
          <t>Sep. 30,
		1934</t>
        </is>
      </c>
    </row>
    <row r="115">
      <c r="A115" s="4" t="inlineStr">
        <is>
          <t>Terms of repayment</t>
        </is>
      </c>
      <c r="B115" s="4" t="inlineStr">
        <is>
          <t>Half yearly</t>
        </is>
      </c>
    </row>
    <row r="116">
      <c r="A116" s="4" t="inlineStr">
        <is>
          <t>Tranche Nine | Gross carrying amount</t>
        </is>
      </c>
    </row>
    <row r="117">
      <c r="A117" s="3" t="inlineStr">
        <is>
          <t>Disclosure Of Detailed Information About Secured Non Convertible Debentures [Line Items]</t>
        </is>
      </c>
    </row>
    <row r="118">
      <c r="A118" s="4" t="inlineStr">
        <is>
          <t>Listing status</t>
        </is>
      </c>
      <c r="B118" s="4" t="inlineStr">
        <is>
          <t>Listed</t>
        </is>
      </c>
    </row>
    <row r="119">
      <c r="A119" s="4" t="inlineStr">
        <is>
          <t>Tranche Nine | Gross carrying amount | Secured Non Convertible Debentures</t>
        </is>
      </c>
    </row>
    <row r="120">
      <c r="A120" s="3" t="inlineStr">
        <is>
          <t>Disclosure Of Detailed Information About Secured Non Convertible Debentures [Line Items]</t>
        </is>
      </c>
    </row>
    <row r="121">
      <c r="A121" s="4" t="inlineStr">
        <is>
          <t>Face value per NCD</t>
        </is>
      </c>
      <c r="B121" s="6" t="n">
        <v>1000000</v>
      </c>
    </row>
    <row r="122">
      <c r="A122" s="4" t="inlineStr">
        <is>
          <t>Numbers of NCDs outstanding</t>
        </is>
      </c>
      <c r="B122" s="5" t="n">
        <v>3867</v>
      </c>
      <c r="C122" s="5" t="n">
        <v>4075</v>
      </c>
    </row>
    <row r="123">
      <c r="A123" s="4" t="inlineStr">
        <is>
          <t>Net of transaction cost</t>
        </is>
      </c>
      <c r="B123" s="6" t="n">
        <v>3867</v>
      </c>
      <c r="C123" s="6" t="n">
        <v>4075</v>
      </c>
    </row>
    <row r="124">
      <c r="A124" s="4" t="inlineStr">
        <is>
          <t>Nominal interest rate %</t>
        </is>
      </c>
      <c r="B124" s="4" t="inlineStr">
        <is>
          <t>8.75%</t>
        </is>
      </c>
    </row>
    <row r="125">
      <c r="A125" s="4" t="inlineStr">
        <is>
          <t>Earliest redemption date</t>
        </is>
      </c>
      <c r="B125" s="4" t="inlineStr">
        <is>
          <t>Sep. 30,
		2020</t>
        </is>
      </c>
    </row>
    <row r="126">
      <c r="A126" s="4" t="inlineStr">
        <is>
          <t>Last date of repayment</t>
        </is>
      </c>
      <c r="B126" s="4" t="inlineStr">
        <is>
          <t>Sep. 30,
		1934</t>
        </is>
      </c>
    </row>
    <row r="127">
      <c r="A127" s="4" t="inlineStr">
        <is>
          <t>Terms of repayment</t>
        </is>
      </c>
      <c r="B127" s="4" t="inlineStr">
        <is>
          <t>Half yearly</t>
        </is>
      </c>
    </row>
    <row r="128">
      <c r="A128" s="4" t="inlineStr">
        <is>
          <t>Tranche Ten | Gross carrying amount</t>
        </is>
      </c>
    </row>
    <row r="129">
      <c r="A129" s="3" t="inlineStr">
        <is>
          <t>Disclosure Of Detailed Information About Secured Non Convertible Debentures [Line Items]</t>
        </is>
      </c>
    </row>
    <row r="130">
      <c r="A130" s="4" t="inlineStr">
        <is>
          <t>Listing status</t>
        </is>
      </c>
      <c r="B130" s="4" t="inlineStr">
        <is>
          <t>Non listed</t>
        </is>
      </c>
    </row>
    <row r="131">
      <c r="A131" s="4" t="inlineStr">
        <is>
          <t>Tranche Ten | Gross carrying amount | Secured Non Convertible Debentures</t>
        </is>
      </c>
    </row>
    <row r="132">
      <c r="A132" s="3" t="inlineStr">
        <is>
          <t>Disclosure Of Detailed Information About Secured Non Convertible Debentures [Line Items]</t>
        </is>
      </c>
    </row>
    <row r="133">
      <c r="A133" s="4" t="inlineStr">
        <is>
          <t>Face value per NCD</t>
        </is>
      </c>
      <c r="B133" s="6" t="n">
        <v>1000000</v>
      </c>
    </row>
    <row r="134">
      <c r="A134" s="4" t="inlineStr">
        <is>
          <t>Numbers of NCDs outstanding</t>
        </is>
      </c>
      <c r="B134" s="5" t="n">
        <v>0</v>
      </c>
      <c r="C134" s="5" t="n">
        <v>5040</v>
      </c>
    </row>
    <row r="135">
      <c r="A135" s="4" t="inlineStr">
        <is>
          <t>Net of transaction cost</t>
        </is>
      </c>
      <c r="B135" s="6" t="n">
        <v>0</v>
      </c>
      <c r="C135" s="6" t="n">
        <v>5040</v>
      </c>
    </row>
    <row r="136">
      <c r="A136" s="4" t="inlineStr">
        <is>
          <t>Nominal interest rate %</t>
        </is>
      </c>
      <c r="B136" s="4" t="inlineStr">
        <is>
          <t>14.85%</t>
        </is>
      </c>
    </row>
    <row r="137">
      <c r="A137" s="4" t="inlineStr">
        <is>
          <t>Earliest redemption date</t>
        </is>
      </c>
      <c r="B137" s="4" t="inlineStr">
        <is>
          <t>May 31,
		2021</t>
        </is>
      </c>
    </row>
    <row r="138">
      <c r="A138" s="4" t="inlineStr">
        <is>
          <t>Last date of repayment</t>
        </is>
      </c>
      <c r="B138" s="4" t="inlineStr">
        <is>
          <t>Nov. 15,
		2025</t>
        </is>
      </c>
    </row>
    <row r="139">
      <c r="A139" s="4" t="inlineStr">
        <is>
          <t>Terms of repayment</t>
        </is>
      </c>
      <c r="B139" s="4" t="inlineStr">
        <is>
          <t>Quarterly</t>
        </is>
      </c>
    </row>
    <row r="140">
      <c r="A140" s="4" t="inlineStr">
        <is>
          <t>Tranche Eleven | Gross carrying amount</t>
        </is>
      </c>
    </row>
    <row r="141">
      <c r="A141" s="3" t="inlineStr">
        <is>
          <t>Disclosure Of Detailed Information About Secured Non Convertible Debentures [Line Items]</t>
        </is>
      </c>
    </row>
    <row r="142">
      <c r="A142" s="4" t="inlineStr">
        <is>
          <t>Listing status</t>
        </is>
      </c>
      <c r="B142" s="4" t="inlineStr">
        <is>
          <t>Non listed</t>
        </is>
      </c>
    </row>
    <row r="143">
      <c r="A143" s="4" t="inlineStr">
        <is>
          <t>Tranche Eleven | Gross carrying amount | Secured Non Convertible Debentures</t>
        </is>
      </c>
    </row>
    <row r="144">
      <c r="A144" s="3" t="inlineStr">
        <is>
          <t>Disclosure Of Detailed Information About Secured Non Convertible Debentures [Line Items]</t>
        </is>
      </c>
    </row>
    <row r="145">
      <c r="A145" s="4" t="inlineStr">
        <is>
          <t>Face value per NCD</t>
        </is>
      </c>
      <c r="B145" s="6" t="n">
        <v>1000000</v>
      </c>
    </row>
    <row r="146">
      <c r="A146" s="4" t="inlineStr">
        <is>
          <t>Numbers of NCDs outstanding</t>
        </is>
      </c>
      <c r="B146" s="5" t="n">
        <v>2000</v>
      </c>
      <c r="C146" s="5" t="n">
        <v>2000</v>
      </c>
    </row>
    <row r="147">
      <c r="A147" s="4" t="inlineStr">
        <is>
          <t>Net of transaction cost</t>
        </is>
      </c>
      <c r="B147" s="6" t="n">
        <v>2000</v>
      </c>
      <c r="C147" s="6" t="n">
        <v>2000</v>
      </c>
    </row>
    <row r="148">
      <c r="A148" s="4" t="inlineStr">
        <is>
          <t>Nominal interest rate %</t>
        </is>
      </c>
      <c r="B148" s="4" t="inlineStr">
        <is>
          <t>12.50%</t>
        </is>
      </c>
    </row>
    <row r="149">
      <c r="A149" s="4" t="inlineStr">
        <is>
          <t>Earliest redemption date</t>
        </is>
      </c>
      <c r="B149" s="4" t="inlineStr">
        <is>
          <t>Oct. 27,
		2022</t>
        </is>
      </c>
    </row>
    <row r="150">
      <c r="A150" s="4" t="inlineStr">
        <is>
          <t>Last date of repayment</t>
        </is>
      </c>
      <c r="B150" s="4" t="inlineStr">
        <is>
          <t>Oct. 27,
		2022</t>
        </is>
      </c>
    </row>
    <row r="151">
      <c r="A151" s="4" t="inlineStr">
        <is>
          <t>Terms of repayment</t>
        </is>
      </c>
      <c r="B151" s="4" t="inlineStr">
        <is>
          <t>Bullet</t>
        </is>
      </c>
    </row>
    <row r="152">
      <c r="A152" s="4" t="inlineStr">
        <is>
          <t>Tranche Twelve | Gross carrying amount</t>
        </is>
      </c>
    </row>
    <row r="153">
      <c r="A153" s="3" t="inlineStr">
        <is>
          <t>Disclosure Of Detailed Information About Secured Non Convertible Debentures [Line Items]</t>
        </is>
      </c>
    </row>
    <row r="154">
      <c r="A154" s="4" t="inlineStr">
        <is>
          <t>Listing status</t>
        </is>
      </c>
      <c r="B154" s="4" t="inlineStr">
        <is>
          <t>Listed</t>
        </is>
      </c>
    </row>
    <row r="155">
      <c r="A155" s="4" t="inlineStr">
        <is>
          <t>Tranche Twelve | Gross carrying amount | Secured Non Convertible Debentures</t>
        </is>
      </c>
    </row>
    <row r="156">
      <c r="A156" s="3" t="inlineStr">
        <is>
          <t>Disclosure Of Detailed Information About Secured Non Convertible Debentures [Line Items]</t>
        </is>
      </c>
    </row>
    <row r="157">
      <c r="A157" s="4" t="inlineStr">
        <is>
          <t>Face value per NCD</t>
        </is>
      </c>
      <c r="B157" s="6" t="n">
        <v>1000000</v>
      </c>
    </row>
    <row r="158">
      <c r="A158" s="4" t="inlineStr">
        <is>
          <t>Numbers of NCDs outstanding</t>
        </is>
      </c>
      <c r="B158" s="5" t="n">
        <v>0</v>
      </c>
      <c r="C158" s="5" t="n">
        <v>5060</v>
      </c>
    </row>
    <row r="159">
      <c r="A159" s="4" t="inlineStr">
        <is>
          <t>Net of transaction cost</t>
        </is>
      </c>
      <c r="B159" s="6" t="n">
        <v>0</v>
      </c>
      <c r="C159" s="6" t="n">
        <v>5060</v>
      </c>
    </row>
    <row r="160">
      <c r="A160" s="4" t="inlineStr">
        <is>
          <t>Nominal interest rate %</t>
        </is>
      </c>
      <c r="B160" s="4" t="inlineStr">
        <is>
          <t>12.68%</t>
        </is>
      </c>
    </row>
    <row r="161">
      <c r="A161" s="4" t="inlineStr">
        <is>
          <t>Earliest redemption date</t>
        </is>
      </c>
      <c r="B161" s="4" t="inlineStr">
        <is>
          <t>Feb. 26,
		2021</t>
        </is>
      </c>
    </row>
    <row r="162">
      <c r="A162" s="4" t="inlineStr">
        <is>
          <t>Last date of repayment</t>
        </is>
      </c>
      <c r="B162" s="4" t="inlineStr">
        <is>
          <t>Feb. 26,
		2021</t>
        </is>
      </c>
    </row>
    <row r="163">
      <c r="A163" s="4" t="inlineStr">
        <is>
          <t>Terms of repayment</t>
        </is>
      </c>
      <c r="B163" s="4" t="inlineStr">
        <is>
          <t>Bullet</t>
        </is>
      </c>
    </row>
    <row r="164">
      <c r="A164" s="4" t="inlineStr">
        <is>
          <t>Tranche Thirteen | Gross carrying amount</t>
        </is>
      </c>
    </row>
    <row r="165">
      <c r="A165" s="3" t="inlineStr">
        <is>
          <t>Disclosure Of Detailed Information About Secured Non Convertible Debentures [Line Items]</t>
        </is>
      </c>
    </row>
    <row r="166">
      <c r="A166" s="4" t="inlineStr">
        <is>
          <t>Listing status</t>
        </is>
      </c>
      <c r="B166" s="4" t="inlineStr">
        <is>
          <t>Non listed</t>
        </is>
      </c>
    </row>
    <row r="167">
      <c r="A167" s="4" t="inlineStr">
        <is>
          <t>Tranche Thirteen | Gross carrying amount | Secured Non Convertible Debentures</t>
        </is>
      </c>
    </row>
    <row r="168">
      <c r="A168" s="3" t="inlineStr">
        <is>
          <t>Disclosure Of Detailed Information About Secured Non Convertible Debentures [Line Items]</t>
        </is>
      </c>
    </row>
    <row r="169">
      <c r="A169" s="4" t="inlineStr">
        <is>
          <t>Face value per NCD</t>
        </is>
      </c>
      <c r="B169" s="6" t="n">
        <v>1000000</v>
      </c>
    </row>
    <row r="170">
      <c r="A170" s="4" t="inlineStr">
        <is>
          <t>Numbers of NCDs outstanding</t>
        </is>
      </c>
      <c r="B170" s="5" t="n">
        <v>2000</v>
      </c>
      <c r="C170" s="5" t="n">
        <v>2000</v>
      </c>
    </row>
    <row r="171">
      <c r="A171" s="4" t="inlineStr">
        <is>
          <t>Net of transaction cost</t>
        </is>
      </c>
      <c r="B171" s="6" t="n">
        <v>2000</v>
      </c>
      <c r="C171" s="6" t="n">
        <v>2000</v>
      </c>
    </row>
    <row r="172">
      <c r="A172" s="4" t="inlineStr">
        <is>
          <t>Nominal interest rate %</t>
        </is>
      </c>
      <c r="B172" s="4" t="inlineStr">
        <is>
          <t>11.96%</t>
        </is>
      </c>
    </row>
    <row r="173">
      <c r="A173" s="4" t="inlineStr">
        <is>
          <t>Earliest redemption date</t>
        </is>
      </c>
      <c r="B173" s="4" t="inlineStr">
        <is>
          <t>Sep. 28,
		2022</t>
        </is>
      </c>
    </row>
    <row r="174">
      <c r="A174" s="4" t="inlineStr">
        <is>
          <t>Last date of repayment</t>
        </is>
      </c>
      <c r="B174" s="4" t="inlineStr">
        <is>
          <t>Sep. 28,
		2022</t>
        </is>
      </c>
    </row>
    <row r="175">
      <c r="A175" s="4" t="inlineStr">
        <is>
          <t>Terms of repayment</t>
        </is>
      </c>
      <c r="B175" s="4" t="inlineStr">
        <is>
          <t>Bullet</t>
        </is>
      </c>
    </row>
    <row r="176">
      <c r="A176" s="4" t="inlineStr">
        <is>
          <t>Tranche Fourteen | Gross carrying amount</t>
        </is>
      </c>
    </row>
    <row r="177">
      <c r="A177" s="3" t="inlineStr">
        <is>
          <t>Disclosure Of Detailed Information About Secured Non Convertible Debentures [Line Items]</t>
        </is>
      </c>
    </row>
    <row r="178">
      <c r="A178" s="4" t="inlineStr">
        <is>
          <t>Listing status</t>
        </is>
      </c>
      <c r="B178" s="4" t="inlineStr">
        <is>
          <t>Non listed</t>
        </is>
      </c>
    </row>
    <row r="179">
      <c r="A179" s="4" t="inlineStr">
        <is>
          <t>Tranche Fourteen | Gross carrying amount | Secured Non Convertible Debentures</t>
        </is>
      </c>
    </row>
    <row r="180">
      <c r="A180" s="3" t="inlineStr">
        <is>
          <t>Disclosure Of Detailed Information About Secured Non Convertible Debentures [Line Items]</t>
        </is>
      </c>
    </row>
    <row r="181">
      <c r="A181" s="4" t="inlineStr">
        <is>
          <t>Face value per NCD</t>
        </is>
      </c>
      <c r="B181" s="6" t="n">
        <v>1000000</v>
      </c>
    </row>
    <row r="182">
      <c r="A182" s="4" t="inlineStr">
        <is>
          <t>Numbers of NCDs outstanding</t>
        </is>
      </c>
      <c r="B182" s="5" t="n">
        <v>0</v>
      </c>
      <c r="C182" s="5" t="n">
        <v>2000</v>
      </c>
    </row>
    <row r="183">
      <c r="A183" s="4" t="inlineStr">
        <is>
          <t>Net of transaction cost</t>
        </is>
      </c>
      <c r="B183" s="6" t="n">
        <v>0</v>
      </c>
      <c r="C183" s="6" t="n">
        <v>2000</v>
      </c>
    </row>
    <row r="184">
      <c r="A184" s="4" t="inlineStr">
        <is>
          <t>Nominal interest rate %</t>
        </is>
      </c>
      <c r="B184" s="4" t="inlineStr">
        <is>
          <t>12.41%</t>
        </is>
      </c>
    </row>
    <row r="185">
      <c r="A185" s="4" t="inlineStr">
        <is>
          <t>Earliest redemption date</t>
        </is>
      </c>
      <c r="B185" s="4" t="inlineStr">
        <is>
          <t>Oct. 31,
		2022</t>
        </is>
      </c>
    </row>
    <row r="186">
      <c r="A186" s="4" t="inlineStr">
        <is>
          <t>Last date of repayment</t>
        </is>
      </c>
      <c r="B186" s="4" t="inlineStr">
        <is>
          <t>Oct. 31,
		2022</t>
        </is>
      </c>
    </row>
    <row r="187">
      <c r="A187" s="4" t="inlineStr">
        <is>
          <t>Terms of repayment</t>
        </is>
      </c>
      <c r="B187" s="4" t="inlineStr">
        <is>
          <t>Bullet</t>
        </is>
      </c>
    </row>
    <row r="188">
      <c r="A188" s="4" t="inlineStr">
        <is>
          <t>Tranche Fifteen | Gross carrying amount</t>
        </is>
      </c>
    </row>
    <row r="189">
      <c r="A189" s="3" t="inlineStr">
        <is>
          <t>Disclosure Of Detailed Information About Secured Non Convertible Debentures [Line Items]</t>
        </is>
      </c>
    </row>
    <row r="190">
      <c r="A190" s="4" t="inlineStr">
        <is>
          <t>Listing status</t>
        </is>
      </c>
      <c r="B190" s="4" t="inlineStr">
        <is>
          <t>Non listed</t>
        </is>
      </c>
    </row>
    <row r="191">
      <c r="A191" s="4" t="inlineStr">
        <is>
          <t>Tranche Fifteen | Gross carrying amount | Secured Non Convertible Debentures</t>
        </is>
      </c>
    </row>
    <row r="192">
      <c r="A192" s="3" t="inlineStr">
        <is>
          <t>Disclosure Of Detailed Information About Secured Non Convertible Debentures [Line Items]</t>
        </is>
      </c>
    </row>
    <row r="193">
      <c r="A193" s="4" t="inlineStr">
        <is>
          <t>Face value per NCD</t>
        </is>
      </c>
      <c r="B193" s="6" t="n">
        <v>1000000</v>
      </c>
    </row>
    <row r="194">
      <c r="A194" s="4" t="inlineStr">
        <is>
          <t>Numbers of NCDs outstanding</t>
        </is>
      </c>
      <c r="B194" s="5" t="n">
        <v>0</v>
      </c>
      <c r="C194" s="5" t="n">
        <v>1210</v>
      </c>
    </row>
    <row r="195">
      <c r="A195" s="4" t="inlineStr">
        <is>
          <t>Net of transaction cost</t>
        </is>
      </c>
      <c r="B195" s="6" t="n">
        <v>0</v>
      </c>
      <c r="C195" s="6" t="n">
        <v>1210</v>
      </c>
    </row>
    <row r="196">
      <c r="A196" s="4" t="inlineStr">
        <is>
          <t>Nominal interest rate %</t>
        </is>
      </c>
      <c r="B196" s="4" t="inlineStr">
        <is>
          <t>9.18%</t>
        </is>
      </c>
    </row>
    <row r="197">
      <c r="A197" s="4" t="inlineStr">
        <is>
          <t>Earliest redemption date</t>
        </is>
      </c>
      <c r="B197" s="4" t="inlineStr">
        <is>
          <t>Nov. 30,
		2022</t>
        </is>
      </c>
    </row>
    <row r="198">
      <c r="A198" s="4" t="inlineStr">
        <is>
          <t>Last date of repayment</t>
        </is>
      </c>
      <c r="B198" s="4" t="inlineStr">
        <is>
          <t>Nov. 30,
		2022</t>
        </is>
      </c>
    </row>
    <row r="199">
      <c r="A199" s="4" t="inlineStr">
        <is>
          <t>Terms of repayment</t>
        </is>
      </c>
      <c r="B199" s="4" t="inlineStr">
        <is>
          <t>Bullet</t>
        </is>
      </c>
    </row>
    <row r="200">
      <c r="A200" s="4" t="inlineStr">
        <is>
          <t>Tranche Sixteen | Gross carrying amount</t>
        </is>
      </c>
    </row>
    <row r="201">
      <c r="A201" s="3" t="inlineStr">
        <is>
          <t>Disclosure Of Detailed Information About Secured Non Convertible Debentures [Line Items]</t>
        </is>
      </c>
    </row>
    <row r="202">
      <c r="A202" s="4" t="inlineStr">
        <is>
          <t>Listing status</t>
        </is>
      </c>
      <c r="B202" s="4" t="inlineStr">
        <is>
          <t>Non listed</t>
        </is>
      </c>
    </row>
    <row r="203">
      <c r="A203" s="4" t="inlineStr">
        <is>
          <t>Tranche Sixteen | Gross carrying amount | Secured Non Convertible Debentures</t>
        </is>
      </c>
    </row>
    <row r="204">
      <c r="A204" s="3" t="inlineStr">
        <is>
          <t>Disclosure Of Detailed Information About Secured Non Convertible Debentures [Line Items]</t>
        </is>
      </c>
    </row>
    <row r="205">
      <c r="A205" s="4" t="inlineStr">
        <is>
          <t>Face value per NCD</t>
        </is>
      </c>
      <c r="B205" s="6" t="n">
        <v>1000000</v>
      </c>
    </row>
    <row r="206">
      <c r="A206" s="4" t="inlineStr">
        <is>
          <t>Numbers of NCDs outstanding</t>
        </is>
      </c>
      <c r="B206" s="5" t="n">
        <v>3210</v>
      </c>
      <c r="C206" s="5" t="n">
        <v>3210</v>
      </c>
    </row>
    <row r="207">
      <c r="A207" s="4" t="inlineStr">
        <is>
          <t>Net of transaction cost</t>
        </is>
      </c>
      <c r="B207" s="6" t="n">
        <v>3210</v>
      </c>
      <c r="C207" s="6" t="n">
        <v>3210</v>
      </c>
    </row>
    <row r="208">
      <c r="A208" s="4" t="inlineStr">
        <is>
          <t>Nominal interest rate %</t>
        </is>
      </c>
      <c r="B208" s="4" t="inlineStr">
        <is>
          <t>9.45%</t>
        </is>
      </c>
    </row>
    <row r="209">
      <c r="A209" s="4" t="inlineStr">
        <is>
          <t>Earliest redemption date</t>
        </is>
      </c>
      <c r="B209" s="4" t="inlineStr">
        <is>
          <t>Jul. 30,
		2025</t>
        </is>
      </c>
    </row>
    <row r="210">
      <c r="A210" s="4" t="inlineStr">
        <is>
          <t>Last date of repayment</t>
        </is>
      </c>
      <c r="B210" s="4" t="inlineStr">
        <is>
          <t>Jul. 30,
		2025</t>
        </is>
      </c>
    </row>
    <row r="211">
      <c r="A211" s="4" t="inlineStr">
        <is>
          <t>Terms of repayment</t>
        </is>
      </c>
      <c r="B211" s="4" t="inlineStr">
        <is>
          <t>Bullet</t>
        </is>
      </c>
    </row>
    <row r="212">
      <c r="A212" s="4" t="inlineStr">
        <is>
          <t>Tranche Seventeen | Gross carrying amount</t>
        </is>
      </c>
    </row>
    <row r="213">
      <c r="A213" s="3" t="inlineStr">
        <is>
          <t>Disclosure Of Detailed Information About Secured Non Convertible Debentures [Line Items]</t>
        </is>
      </c>
    </row>
    <row r="214">
      <c r="A214" s="4" t="inlineStr">
        <is>
          <t>Listing status</t>
        </is>
      </c>
      <c r="B214" s="4" t="inlineStr">
        <is>
          <t>Non listed</t>
        </is>
      </c>
    </row>
    <row r="215">
      <c r="A215" s="4" t="inlineStr">
        <is>
          <t>Tranche Seventeen | Gross carrying amount | Secured Non Convertible Debentures</t>
        </is>
      </c>
    </row>
    <row r="216">
      <c r="A216" s="3" t="inlineStr">
        <is>
          <t>Disclosure Of Detailed Information About Secured Non Convertible Debentures [Line Items]</t>
        </is>
      </c>
    </row>
    <row r="217">
      <c r="A217" s="4" t="inlineStr">
        <is>
          <t>Face value per NCD</t>
        </is>
      </c>
      <c r="B217" s="6" t="n">
        <v>1000000</v>
      </c>
    </row>
    <row r="218">
      <c r="A218" s="4" t="inlineStr">
        <is>
          <t>Numbers of NCDs outstanding</t>
        </is>
      </c>
      <c r="B218" s="5" t="n">
        <v>3738</v>
      </c>
      <c r="C218" s="5" t="n">
        <v>0</v>
      </c>
    </row>
    <row r="219">
      <c r="A219" s="4" t="inlineStr">
        <is>
          <t>Net of transaction cost</t>
        </is>
      </c>
      <c r="B219" s="6" t="n">
        <v>3738</v>
      </c>
      <c r="C219" s="6" t="n">
        <v>0</v>
      </c>
    </row>
    <row r="220">
      <c r="A220" s="4" t="inlineStr">
        <is>
          <t>Nominal interest rate %</t>
        </is>
      </c>
      <c r="B220" s="4" t="inlineStr">
        <is>
          <t>8.55%</t>
        </is>
      </c>
    </row>
    <row r="221">
      <c r="A221" s="4" t="inlineStr">
        <is>
          <t>Earliest redemption date</t>
        </is>
      </c>
      <c r="B221" s="4" t="inlineStr">
        <is>
          <t>Aug. 31,
		2022</t>
        </is>
      </c>
    </row>
    <row r="222">
      <c r="A222" s="4" t="inlineStr">
        <is>
          <t>Last date of repayment</t>
        </is>
      </c>
      <c r="B222" s="4" t="inlineStr">
        <is>
          <t>Aug. 31,
		2022</t>
        </is>
      </c>
    </row>
    <row r="223">
      <c r="A223" s="4" t="inlineStr">
        <is>
          <t>Terms of repayment</t>
        </is>
      </c>
      <c r="B223" s="4" t="inlineStr">
        <is>
          <t>Bullet</t>
        </is>
      </c>
    </row>
    <row r="224">
      <c r="A224" s="4" t="inlineStr">
        <is>
          <t>Tranche Eighteen | Gross carrying amount</t>
        </is>
      </c>
    </row>
    <row r="225">
      <c r="A225" s="3" t="inlineStr">
        <is>
          <t>Disclosure Of Detailed Information About Secured Non Convertible Debentures [Line Items]</t>
        </is>
      </c>
    </row>
    <row r="226">
      <c r="A226" s="4" t="inlineStr">
        <is>
          <t>Listing status</t>
        </is>
      </c>
      <c r="B226" s="4" t="inlineStr">
        <is>
          <t>Non listed</t>
        </is>
      </c>
    </row>
    <row r="227">
      <c r="A227" s="4" t="inlineStr">
        <is>
          <t>Tranche Eighteen | Gross carrying amount | Secured Non Convertible Debentures</t>
        </is>
      </c>
    </row>
    <row r="228">
      <c r="A228" s="3" t="inlineStr">
        <is>
          <t>Disclosure Of Detailed Information About Secured Non Convertible Debentures [Line Items]</t>
        </is>
      </c>
    </row>
    <row r="229">
      <c r="A229" s="4" t="inlineStr">
        <is>
          <t>Face value per NCD</t>
        </is>
      </c>
      <c r="B229" s="6" t="n">
        <v>1000000</v>
      </c>
    </row>
    <row r="230">
      <c r="A230" s="4" t="inlineStr">
        <is>
          <t>Numbers of NCDs outstanding</t>
        </is>
      </c>
      <c r="B230" s="5" t="n">
        <v>9000</v>
      </c>
      <c r="C230" s="5" t="n">
        <v>0</v>
      </c>
    </row>
    <row r="231">
      <c r="A231" s="4" t="inlineStr">
        <is>
          <t>Net of transaction cost</t>
        </is>
      </c>
      <c r="B231" s="6" t="n">
        <v>9000</v>
      </c>
      <c r="C231" s="6" t="n">
        <v>0</v>
      </c>
    </row>
    <row r="232">
      <c r="A232" s="4" t="inlineStr">
        <is>
          <t>Nominal interest rate %</t>
        </is>
      </c>
      <c r="B232" s="4" t="inlineStr">
        <is>
          <t>9.25%</t>
        </is>
      </c>
    </row>
    <row r="233">
      <c r="A233" s="4" t="inlineStr">
        <is>
          <t>Earliest redemption date</t>
        </is>
      </c>
      <c r="B233" s="4" t="inlineStr">
        <is>
          <t>Mar. 30,
		2022</t>
        </is>
      </c>
    </row>
    <row r="234">
      <c r="A234" s="4" t="inlineStr">
        <is>
          <t>Last date of repayment</t>
        </is>
      </c>
      <c r="B234" s="4" t="inlineStr">
        <is>
          <t>Mar. 30,
		2022</t>
        </is>
      </c>
    </row>
    <row r="235">
      <c r="A235" s="4" t="inlineStr">
        <is>
          <t>Terms of repayment</t>
        </is>
      </c>
      <c r="B235" s="4" t="inlineStr">
        <is>
          <t>Bullet</t>
        </is>
      </c>
    </row>
    <row r="236">
      <c r="A236" s="4" t="inlineStr">
        <is>
          <t>Tranche Nineteen | Gross carrying amount</t>
        </is>
      </c>
    </row>
    <row r="237">
      <c r="A237" s="3" t="inlineStr">
        <is>
          <t>Disclosure Of Detailed Information About Secured Non Convertible Debentures [Line Items]</t>
        </is>
      </c>
    </row>
    <row r="238">
      <c r="A238" s="4" t="inlineStr">
        <is>
          <t>Listing status</t>
        </is>
      </c>
      <c r="B238" s="4" t="inlineStr">
        <is>
          <t>Non listed</t>
        </is>
      </c>
    </row>
    <row r="239">
      <c r="A239" s="4" t="inlineStr">
        <is>
          <t>Tranche Nineteen | Gross carrying amount | Secured Non Convertible Debentures</t>
        </is>
      </c>
    </row>
    <row r="240">
      <c r="A240" s="3" t="inlineStr">
        <is>
          <t>Disclosure Of Detailed Information About Secured Non Convertible Debentures [Line Items]</t>
        </is>
      </c>
    </row>
    <row r="241">
      <c r="A241" s="4" t="inlineStr">
        <is>
          <t>Face value per NCD</t>
        </is>
      </c>
      <c r="B241" s="6" t="n">
        <v>1000000</v>
      </c>
    </row>
    <row r="242">
      <c r="A242" s="4" t="inlineStr">
        <is>
          <t>Numbers of NCDs outstanding</t>
        </is>
      </c>
      <c r="B242" s="5" t="n">
        <v>5159</v>
      </c>
      <c r="C242" s="5" t="n">
        <v>0</v>
      </c>
    </row>
    <row r="243">
      <c r="A243" s="4" t="inlineStr">
        <is>
          <t>Net of transaction cost</t>
        </is>
      </c>
      <c r="B243" s="6" t="n">
        <v>5159</v>
      </c>
      <c r="C243" s="6" t="n">
        <v>0</v>
      </c>
    </row>
    <row r="244">
      <c r="A244" s="4" t="inlineStr">
        <is>
          <t>Nominal interest rate %</t>
        </is>
      </c>
      <c r="B244" s="4" t="inlineStr">
        <is>
          <t>8.46%</t>
        </is>
      </c>
    </row>
    <row r="245">
      <c r="A245" s="4" t="inlineStr">
        <is>
          <t>Earliest redemption date</t>
        </is>
      </c>
      <c r="B245" s="4" t="inlineStr">
        <is>
          <t>Apr. 28,
		2024</t>
        </is>
      </c>
    </row>
    <row r="246">
      <c r="A246" s="4" t="inlineStr">
        <is>
          <t>Last date of repayment</t>
        </is>
      </c>
      <c r="B246" s="4" t="inlineStr">
        <is>
          <t>Apr. 28,
		2024</t>
        </is>
      </c>
    </row>
    <row r="247">
      <c r="A247" s="4" t="inlineStr">
        <is>
          <t>Terms of repayment</t>
        </is>
      </c>
      <c r="B247" s="4" t="inlineStr">
        <is>
          <t>Bullet</t>
        </is>
      </c>
    </row>
    <row r="248">
      <c r="A248" s="4" t="inlineStr">
        <is>
          <t>Tranche Twenty | Gross carrying amount</t>
        </is>
      </c>
    </row>
    <row r="249">
      <c r="A249" s="3" t="inlineStr">
        <is>
          <t>Disclosure Of Detailed Information About Secured Non Convertible Debentures [Line Items]</t>
        </is>
      </c>
    </row>
    <row r="250">
      <c r="A250" s="4" t="inlineStr">
        <is>
          <t>Listing status</t>
        </is>
      </c>
      <c r="B250" s="4" t="inlineStr">
        <is>
          <t>Non listed</t>
        </is>
      </c>
    </row>
    <row r="251">
      <c r="A251" s="4" t="inlineStr">
        <is>
          <t>Tranche Twenty | Gross carrying amount | Secured Non Convertible Debentures</t>
        </is>
      </c>
    </row>
    <row r="252">
      <c r="A252" s="3" t="inlineStr">
        <is>
          <t>Disclosure Of Detailed Information About Secured Non Convertible Debentures [Line Items]</t>
        </is>
      </c>
    </row>
    <row r="253">
      <c r="A253" s="4" t="inlineStr">
        <is>
          <t>Face value per NCD</t>
        </is>
      </c>
      <c r="B253" s="6" t="n">
        <v>1000000</v>
      </c>
    </row>
    <row r="254">
      <c r="A254" s="4" t="inlineStr">
        <is>
          <t>Numbers of NCDs outstanding</t>
        </is>
      </c>
      <c r="B254" s="5" t="n">
        <v>1747</v>
      </c>
      <c r="C254" s="5" t="n">
        <v>0</v>
      </c>
    </row>
    <row r="255">
      <c r="A255" s="4" t="inlineStr">
        <is>
          <t>Net of transaction cost</t>
        </is>
      </c>
      <c r="B255" s="6" t="n">
        <v>1747</v>
      </c>
      <c r="C255" s="6" t="n">
        <v>0</v>
      </c>
    </row>
    <row r="256">
      <c r="A256" s="4" t="inlineStr">
        <is>
          <t>Nominal interest rate %</t>
        </is>
      </c>
      <c r="B256" s="4" t="inlineStr">
        <is>
          <t>8.46%</t>
        </is>
      </c>
    </row>
    <row r="257">
      <c r="A257" s="4" t="inlineStr">
        <is>
          <t>Earliest redemption date</t>
        </is>
      </c>
      <c r="B257" s="4" t="inlineStr">
        <is>
          <t>Apr. 28,
		2024</t>
        </is>
      </c>
    </row>
    <row r="258">
      <c r="A258" s="4" t="inlineStr">
        <is>
          <t>Last date of repayment</t>
        </is>
      </c>
      <c r="B258" s="4" t="inlineStr">
        <is>
          <t>Apr. 28,
		2024</t>
        </is>
      </c>
    </row>
    <row r="259">
      <c r="A259" s="4" t="inlineStr">
        <is>
          <t>Terms of repayment</t>
        </is>
      </c>
      <c r="B259" s="4" t="inlineStr">
        <is>
          <t>Bullet</t>
        </is>
      </c>
    </row>
    <row r="260">
      <c r="A260" s="4" t="inlineStr">
        <is>
          <t>Tranche Twenty One | Gross carrying amount</t>
        </is>
      </c>
    </row>
    <row r="261">
      <c r="A261" s="3" t="inlineStr">
        <is>
          <t>Disclosure Of Detailed Information About Secured Non Convertible Debentures [Line Items]</t>
        </is>
      </c>
    </row>
    <row r="262">
      <c r="A262" s="4" t="inlineStr">
        <is>
          <t>Listing status</t>
        </is>
      </c>
      <c r="B262" s="4" t="inlineStr">
        <is>
          <t>Non listed</t>
        </is>
      </c>
    </row>
    <row r="263">
      <c r="A263" s="4" t="inlineStr">
        <is>
          <t>Tranche Twenty One | Gross carrying amount | Secured Non Convertible Debentures</t>
        </is>
      </c>
    </row>
    <row r="264">
      <c r="A264" s="3" t="inlineStr">
        <is>
          <t>Disclosure Of Detailed Information About Secured Non Convertible Debentures [Line Items]</t>
        </is>
      </c>
    </row>
    <row r="265">
      <c r="A265" s="4" t="inlineStr">
        <is>
          <t>Face value per NCD</t>
        </is>
      </c>
      <c r="B265" s="6" t="n">
        <v>1000000</v>
      </c>
    </row>
    <row r="266">
      <c r="A266" s="4" t="inlineStr">
        <is>
          <t>Numbers of NCDs outstanding</t>
        </is>
      </c>
      <c r="B266" s="5" t="n">
        <v>1674</v>
      </c>
      <c r="C266" s="5" t="n">
        <v>0</v>
      </c>
    </row>
    <row r="267">
      <c r="A267" s="4" t="inlineStr">
        <is>
          <t>Net of transaction cost</t>
        </is>
      </c>
      <c r="B267" s="6" t="n">
        <v>1674</v>
      </c>
      <c r="C267" s="6" t="n">
        <v>0</v>
      </c>
    </row>
    <row r="268">
      <c r="A268" s="4" t="inlineStr">
        <is>
          <t>Nominal interest rate %</t>
        </is>
      </c>
      <c r="B268" s="4" t="inlineStr">
        <is>
          <t>8.46%</t>
        </is>
      </c>
    </row>
    <row r="269">
      <c r="A269" s="4" t="inlineStr">
        <is>
          <t>Earliest redemption date</t>
        </is>
      </c>
      <c r="B269" s="4" t="inlineStr">
        <is>
          <t>Apr. 28,
		2024</t>
        </is>
      </c>
    </row>
    <row r="270">
      <c r="A270" s="4" t="inlineStr">
        <is>
          <t>Last date of repayment</t>
        </is>
      </c>
      <c r="B270" s="4" t="inlineStr">
        <is>
          <t>Apr. 28,
		2024</t>
        </is>
      </c>
    </row>
    <row r="271">
      <c r="A271" s="4" t="inlineStr">
        <is>
          <t>Terms of repayment</t>
        </is>
      </c>
      <c r="B271" s="4" t="inlineStr">
        <is>
          <t>Bullet</t>
        </is>
      </c>
    </row>
    <row r="272">
      <c r="A272" s="4" t="inlineStr">
        <is>
          <t>Tranche Twenty Two | Gross carrying amount</t>
        </is>
      </c>
    </row>
    <row r="273">
      <c r="A273" s="3" t="inlineStr">
        <is>
          <t>Disclosure Of Detailed Information About Secured Non Convertible Debentures [Line Items]</t>
        </is>
      </c>
    </row>
    <row r="274">
      <c r="A274" s="4" t="inlineStr">
        <is>
          <t>Listing status</t>
        </is>
      </c>
      <c r="B274" s="4" t="inlineStr">
        <is>
          <t>Non listed</t>
        </is>
      </c>
    </row>
    <row r="275">
      <c r="A275" s="4" t="inlineStr">
        <is>
          <t>Tranche Twenty Two | Gross carrying amount | Secured Non Convertible Debentures</t>
        </is>
      </c>
    </row>
    <row r="276">
      <c r="A276" s="3" t="inlineStr">
        <is>
          <t>Disclosure Of Detailed Information About Secured Non Convertible Debentures [Line Items]</t>
        </is>
      </c>
    </row>
    <row r="277">
      <c r="A277" s="4" t="inlineStr">
        <is>
          <t>Face value per NCD</t>
        </is>
      </c>
      <c r="B277" s="6" t="n">
        <v>1000000</v>
      </c>
    </row>
    <row r="278">
      <c r="A278" s="4" t="inlineStr">
        <is>
          <t>Numbers of NCDs outstanding</t>
        </is>
      </c>
      <c r="B278" s="5" t="n">
        <v>440</v>
      </c>
      <c r="C278" s="5" t="n">
        <v>0</v>
      </c>
    </row>
    <row r="279">
      <c r="A279" s="4" t="inlineStr">
        <is>
          <t>Net of transaction cost</t>
        </is>
      </c>
      <c r="B279" s="6" t="n">
        <v>440</v>
      </c>
      <c r="C279" s="6" t="n">
        <v>0</v>
      </c>
    </row>
    <row r="280">
      <c r="A280" s="4" t="inlineStr">
        <is>
          <t>Nominal interest rate %</t>
        </is>
      </c>
      <c r="B280" s="4" t="inlineStr">
        <is>
          <t>8.46%</t>
        </is>
      </c>
    </row>
    <row r="281">
      <c r="A281" s="4" t="inlineStr">
        <is>
          <t>Earliest redemption date</t>
        </is>
      </c>
      <c r="B281" s="4" t="inlineStr">
        <is>
          <t>Apr. 28,
		2024</t>
        </is>
      </c>
    </row>
    <row r="282">
      <c r="A282" s="4" t="inlineStr">
        <is>
          <t>Last date of repayment</t>
        </is>
      </c>
      <c r="B282" s="4" t="inlineStr">
        <is>
          <t>Apr. 28,
		2024</t>
        </is>
      </c>
    </row>
    <row r="283">
      <c r="A283" s="4" t="inlineStr">
        <is>
          <t>Terms of repayment</t>
        </is>
      </c>
      <c r="B283" s="4" t="inlineStr">
        <is>
          <t>Bullet</t>
        </is>
      </c>
    </row>
    <row r="284">
      <c r="A284" s="4" t="inlineStr">
        <is>
          <t>Tranche Twenty Three | Gross carrying amount</t>
        </is>
      </c>
    </row>
    <row r="285">
      <c r="A285" s="3" t="inlineStr">
        <is>
          <t>Disclosure Of Detailed Information About Secured Non Convertible Debentures [Line Items]</t>
        </is>
      </c>
    </row>
    <row r="286">
      <c r="A286" s="4" t="inlineStr">
        <is>
          <t>Listing status</t>
        </is>
      </c>
      <c r="B286" s="4" t="inlineStr">
        <is>
          <t>Non listed</t>
        </is>
      </c>
    </row>
    <row r="287">
      <c r="A287" s="4" t="inlineStr">
        <is>
          <t>Tranche Twenty Three | Gross carrying amount | Secured Non Convertible Debentures</t>
        </is>
      </c>
    </row>
    <row r="288">
      <c r="A288" s="3" t="inlineStr">
        <is>
          <t>Disclosure Of Detailed Information About Secured Non Convertible Debentures [Line Items]</t>
        </is>
      </c>
    </row>
    <row r="289">
      <c r="A289" s="4" t="inlineStr">
        <is>
          <t>Face value per NCD</t>
        </is>
      </c>
      <c r="B289" s="6" t="n">
        <v>1000000</v>
      </c>
    </row>
    <row r="290">
      <c r="A290" s="4" t="inlineStr">
        <is>
          <t>Numbers of NCDs outstanding</t>
        </is>
      </c>
      <c r="B290" s="5" t="n">
        <v>5948</v>
      </c>
      <c r="C290" s="5" t="n">
        <v>0</v>
      </c>
    </row>
    <row r="291">
      <c r="A291" s="4" t="inlineStr">
        <is>
          <t>Net of transaction cost</t>
        </is>
      </c>
      <c r="B291" s="6" t="n">
        <v>5948</v>
      </c>
      <c r="C291" s="6" t="n">
        <v>0</v>
      </c>
    </row>
    <row r="292">
      <c r="A292" s="4" t="inlineStr">
        <is>
          <t>Nominal interest rate %</t>
        </is>
      </c>
      <c r="B292" s="4" t="inlineStr">
        <is>
          <t>8.46%</t>
        </is>
      </c>
    </row>
    <row r="293">
      <c r="A293" s="4" t="inlineStr">
        <is>
          <t>Earliest redemption date</t>
        </is>
      </c>
      <c r="B293" s="4" t="inlineStr">
        <is>
          <t>Apr. 28,
		2024</t>
        </is>
      </c>
    </row>
    <row r="294">
      <c r="A294" s="4" t="inlineStr">
        <is>
          <t>Last date of repayment</t>
        </is>
      </c>
      <c r="B294" s="4" t="inlineStr">
        <is>
          <t>Apr. 28,
		2024</t>
        </is>
      </c>
    </row>
    <row r="295">
      <c r="A295" s="4" t="inlineStr">
        <is>
          <t>Terms of repayment</t>
        </is>
      </c>
      <c r="B295" s="4" t="inlineStr">
        <is>
          <t>Bullet</t>
        </is>
      </c>
    </row>
    <row r="296">
      <c r="A296" s="4" t="inlineStr">
        <is>
          <t>Tranche Twenty Four | Gross carrying amount</t>
        </is>
      </c>
    </row>
    <row r="297">
      <c r="A297" s="3" t="inlineStr">
        <is>
          <t>Disclosure Of Detailed Information About Secured Non Convertible Debentures [Line Items]</t>
        </is>
      </c>
    </row>
    <row r="298">
      <c r="A298" s="4" t="inlineStr">
        <is>
          <t>Listing status</t>
        </is>
      </c>
      <c r="B298" s="4" t="inlineStr">
        <is>
          <t>Non listed</t>
        </is>
      </c>
    </row>
    <row r="299">
      <c r="A299" s="4" t="inlineStr">
        <is>
          <t>Tranche Twenty Four | Gross carrying amount | Secured Non Convertible Debentures</t>
        </is>
      </c>
    </row>
    <row r="300">
      <c r="A300" s="3" t="inlineStr">
        <is>
          <t>Disclosure Of Detailed Information About Secured Non Convertible Debentures [Line Items]</t>
        </is>
      </c>
    </row>
    <row r="301">
      <c r="A301" s="4" t="inlineStr">
        <is>
          <t>Face value per NCD</t>
        </is>
      </c>
      <c r="B301" s="6" t="n">
        <v>1000000</v>
      </c>
    </row>
    <row r="302">
      <c r="A302" s="4" t="inlineStr">
        <is>
          <t>Numbers of NCDs outstanding</t>
        </is>
      </c>
      <c r="B302" s="5" t="n">
        <v>2972</v>
      </c>
      <c r="C302" s="5" t="n">
        <v>0</v>
      </c>
    </row>
    <row r="303">
      <c r="A303" s="4" t="inlineStr">
        <is>
          <t>Net of transaction cost</t>
        </is>
      </c>
      <c r="B303" s="6" t="n">
        <v>2972</v>
      </c>
      <c r="C303" s="6" t="n">
        <v>0</v>
      </c>
    </row>
    <row r="304">
      <c r="A304" s="4" t="inlineStr">
        <is>
          <t>Nominal interest rate %</t>
        </is>
      </c>
      <c r="B304" s="4" t="inlineStr">
        <is>
          <t>8.46%</t>
        </is>
      </c>
    </row>
    <row r="305">
      <c r="A305" s="4" t="inlineStr">
        <is>
          <t>Earliest redemption date</t>
        </is>
      </c>
      <c r="B305" s="4" t="inlineStr">
        <is>
          <t>Apr. 28,
		2024</t>
        </is>
      </c>
    </row>
    <row r="306">
      <c r="A306" s="4" t="inlineStr">
        <is>
          <t>Last date of repayment</t>
        </is>
      </c>
      <c r="B306" s="4" t="inlineStr">
        <is>
          <t>Apr. 28,
		2024</t>
        </is>
      </c>
    </row>
    <row r="307">
      <c r="A307" s="4" t="inlineStr">
        <is>
          <t>Terms of repayment</t>
        </is>
      </c>
      <c r="B307" s="4" t="inlineStr">
        <is>
          <t>Bullet</t>
        </is>
      </c>
    </row>
    <row r="308">
      <c r="A308" s="4" t="inlineStr">
        <is>
          <t>Tranche Twenty Five | Gross carrying amount</t>
        </is>
      </c>
    </row>
    <row r="309">
      <c r="A309" s="3" t="inlineStr">
        <is>
          <t>Disclosure Of Detailed Information About Secured Non Convertible Debentures [Line Items]</t>
        </is>
      </c>
    </row>
    <row r="310">
      <c r="A310" s="4" t="inlineStr">
        <is>
          <t>Listing status</t>
        </is>
      </c>
      <c r="B310" s="4" t="inlineStr">
        <is>
          <t>Non listed</t>
        </is>
      </c>
    </row>
    <row r="311">
      <c r="A311" s="4" t="inlineStr">
        <is>
          <t>Tranche Twenty Five | Gross carrying amount | Secured Non Convertible Debentures</t>
        </is>
      </c>
    </row>
    <row r="312">
      <c r="A312" s="3" t="inlineStr">
        <is>
          <t>Disclosure Of Detailed Information About Secured Non Convertible Debentures [Line Items]</t>
        </is>
      </c>
    </row>
    <row r="313">
      <c r="A313" s="4" t="inlineStr">
        <is>
          <t>Face value per NCD</t>
        </is>
      </c>
      <c r="B313" s="6" t="n">
        <v>1000000</v>
      </c>
    </row>
    <row r="314">
      <c r="A314" s="4" t="inlineStr">
        <is>
          <t>Numbers of NCDs outstanding</t>
        </is>
      </c>
      <c r="B314" s="5" t="n">
        <v>1197</v>
      </c>
      <c r="C314" s="5" t="n">
        <v>0</v>
      </c>
    </row>
    <row r="315">
      <c r="A315" s="4" t="inlineStr">
        <is>
          <t>Net of transaction cost</t>
        </is>
      </c>
      <c r="B315" s="6" t="n">
        <v>1197</v>
      </c>
      <c r="C315" s="6" t="n">
        <v>0</v>
      </c>
    </row>
    <row r="316">
      <c r="A316" s="4" t="inlineStr">
        <is>
          <t>Nominal interest rate %</t>
        </is>
      </c>
      <c r="B316" s="4" t="inlineStr">
        <is>
          <t>8.46%</t>
        </is>
      </c>
    </row>
    <row r="317">
      <c r="A317" s="4" t="inlineStr">
        <is>
          <t>Earliest redemption date</t>
        </is>
      </c>
      <c r="B317" s="4" t="inlineStr">
        <is>
          <t>Apr. 28,
		2024</t>
        </is>
      </c>
    </row>
    <row r="318">
      <c r="A318" s="4" t="inlineStr">
        <is>
          <t>Last date of repayment</t>
        </is>
      </c>
      <c r="B318" s="4" t="inlineStr">
        <is>
          <t>Apr. 28,
		2024</t>
        </is>
      </c>
    </row>
    <row r="319">
      <c r="A319" s="4" t="inlineStr">
        <is>
          <t>Terms of repayment</t>
        </is>
      </c>
      <c r="B319" s="4" t="inlineStr">
        <is>
          <t>Bullet</t>
        </is>
      </c>
    </row>
    <row r="320">
      <c r="A320" s="4" t="inlineStr">
        <is>
          <t>Tranche Twenty Six | Gross carrying amount</t>
        </is>
      </c>
    </row>
    <row r="321">
      <c r="A321" s="3" t="inlineStr">
        <is>
          <t>Disclosure Of Detailed Information About Secured Non Convertible Debentures [Line Items]</t>
        </is>
      </c>
    </row>
    <row r="322">
      <c r="A322" s="4" t="inlineStr">
        <is>
          <t>Listing status</t>
        </is>
      </c>
      <c r="B322" s="4" t="inlineStr">
        <is>
          <t>Non listed</t>
        </is>
      </c>
    </row>
    <row r="323">
      <c r="A323" s="4" t="inlineStr">
        <is>
          <t>Tranche Twenty Six | Gross carrying amount | Secured Non Convertible Debentures</t>
        </is>
      </c>
    </row>
    <row r="324">
      <c r="A324" s="3" t="inlineStr">
        <is>
          <t>Disclosure Of Detailed Information About Secured Non Convertible Debentures [Line Items]</t>
        </is>
      </c>
    </row>
    <row r="325">
      <c r="A325" s="4" t="inlineStr">
        <is>
          <t>Face value per NCD</t>
        </is>
      </c>
      <c r="B325" s="6" t="n">
        <v>1000000</v>
      </c>
    </row>
    <row r="326">
      <c r="A326" s="4" t="inlineStr">
        <is>
          <t>Numbers of NCDs outstanding</t>
        </is>
      </c>
      <c r="B326" s="5" t="n">
        <v>1189</v>
      </c>
      <c r="C326" s="5" t="n">
        <v>0</v>
      </c>
    </row>
    <row r="327">
      <c r="A327" s="4" t="inlineStr">
        <is>
          <t>Net of transaction cost</t>
        </is>
      </c>
      <c r="B327" s="6" t="n">
        <v>1189</v>
      </c>
      <c r="C327" s="6" t="n">
        <v>0</v>
      </c>
    </row>
    <row r="328">
      <c r="A328" s="4" t="inlineStr">
        <is>
          <t>Nominal interest rate %</t>
        </is>
      </c>
      <c r="B328" s="4" t="inlineStr">
        <is>
          <t>8.46%</t>
        </is>
      </c>
    </row>
    <row r="329">
      <c r="A329" s="4" t="inlineStr">
        <is>
          <t>Earliest redemption date</t>
        </is>
      </c>
      <c r="B329" s="4" t="inlineStr">
        <is>
          <t>Apr. 28,
		2024</t>
        </is>
      </c>
    </row>
    <row r="330">
      <c r="A330" s="4" t="inlineStr">
        <is>
          <t>Last date of repayment</t>
        </is>
      </c>
      <c r="B330" s="4" t="inlineStr">
        <is>
          <t>Apr. 28,
		2024</t>
        </is>
      </c>
    </row>
    <row r="331">
      <c r="A331" s="4" t="inlineStr">
        <is>
          <t>Terms of repayment</t>
        </is>
      </c>
      <c r="B331" s="4" t="inlineStr">
        <is>
          <t>Bullet</t>
        </is>
      </c>
    </row>
    <row r="332">
      <c r="A332" s="4" t="inlineStr">
        <is>
          <t>Tranche Twenty Seven | Gross carrying amount</t>
        </is>
      </c>
    </row>
    <row r="333">
      <c r="A333" s="3" t="inlineStr">
        <is>
          <t>Disclosure Of Detailed Information About Secured Non Convertible Debentures [Line Items]</t>
        </is>
      </c>
    </row>
    <row r="334">
      <c r="A334" s="4" t="inlineStr">
        <is>
          <t>Listing status</t>
        </is>
      </c>
      <c r="B334" s="4" t="inlineStr">
        <is>
          <t>Non listed</t>
        </is>
      </c>
    </row>
    <row r="335">
      <c r="A335" s="4" t="inlineStr">
        <is>
          <t>Tranche Twenty Seven | Gross carrying amount | Secured Non Convertible Debentures</t>
        </is>
      </c>
    </row>
    <row r="336">
      <c r="A336" s="3" t="inlineStr">
        <is>
          <t>Disclosure Of Detailed Information About Secured Non Convertible Debentures [Line Items]</t>
        </is>
      </c>
    </row>
    <row r="337">
      <c r="A337" s="4" t="inlineStr">
        <is>
          <t>Face value per NCD</t>
        </is>
      </c>
      <c r="B337" s="6" t="n">
        <v>1000000</v>
      </c>
    </row>
    <row r="338">
      <c r="A338" s="4" t="inlineStr">
        <is>
          <t>Numbers of NCDs outstanding</t>
        </is>
      </c>
      <c r="B338" s="5" t="n">
        <v>1188</v>
      </c>
      <c r="C338" s="5" t="n">
        <v>0</v>
      </c>
    </row>
    <row r="339">
      <c r="A339" s="4" t="inlineStr">
        <is>
          <t>Net of transaction cost</t>
        </is>
      </c>
      <c r="B339" s="6" t="n">
        <v>1188</v>
      </c>
      <c r="C339" s="6" t="n">
        <v>0</v>
      </c>
    </row>
    <row r="340">
      <c r="A340" s="4" t="inlineStr">
        <is>
          <t>Nominal interest rate %</t>
        </is>
      </c>
      <c r="B340" s="4" t="inlineStr">
        <is>
          <t>8.46%</t>
        </is>
      </c>
    </row>
    <row r="341">
      <c r="A341" s="4" t="inlineStr">
        <is>
          <t>Earliest redemption date</t>
        </is>
      </c>
      <c r="B341" s="4" t="inlineStr">
        <is>
          <t>Apr. 28,
		2024</t>
        </is>
      </c>
    </row>
    <row r="342">
      <c r="A342" s="4" t="inlineStr">
        <is>
          <t>Last date of repayment</t>
        </is>
      </c>
      <c r="B342" s="4" t="inlineStr">
        <is>
          <t>Apr. 28,
		2024</t>
        </is>
      </c>
    </row>
    <row r="343">
      <c r="A343" s="4" t="inlineStr">
        <is>
          <t>Terms of repayment</t>
        </is>
      </c>
      <c r="B343" s="4" t="inlineStr">
        <is>
          <t>Bullet</t>
        </is>
      </c>
    </row>
    <row r="344">
      <c r="A344" s="4" t="inlineStr">
        <is>
          <t>Tranche Twenty Eight | Gross carrying amount</t>
        </is>
      </c>
    </row>
    <row r="345">
      <c r="A345" s="3" t="inlineStr">
        <is>
          <t>Disclosure Of Detailed Information About Secured Non Convertible Debentures [Line Items]</t>
        </is>
      </c>
    </row>
    <row r="346">
      <c r="A346" s="4" t="inlineStr">
        <is>
          <t>Listing status</t>
        </is>
      </c>
      <c r="B346" s="4" t="inlineStr">
        <is>
          <t>Non listed</t>
        </is>
      </c>
    </row>
    <row r="347">
      <c r="A347" s="4" t="inlineStr">
        <is>
          <t>Tranche Twenty Eight | Gross carrying amount | Secured Non Convertible Debentures</t>
        </is>
      </c>
    </row>
    <row r="348">
      <c r="A348" s="3" t="inlineStr">
        <is>
          <t>Disclosure Of Detailed Information About Secured Non Convertible Debentures [Line Items]</t>
        </is>
      </c>
    </row>
    <row r="349">
      <c r="A349" s="4" t="inlineStr">
        <is>
          <t>Face value per NCD</t>
        </is>
      </c>
      <c r="B349" s="6" t="n">
        <v>1000000</v>
      </c>
    </row>
    <row r="350">
      <c r="A350" s="4" t="inlineStr">
        <is>
          <t>Numbers of NCDs outstanding</t>
        </is>
      </c>
      <c r="B350" s="5" t="n">
        <v>1199</v>
      </c>
      <c r="C350" s="5" t="n">
        <v>0</v>
      </c>
    </row>
    <row r="351">
      <c r="A351" s="4" t="inlineStr">
        <is>
          <t>Net of transaction cost</t>
        </is>
      </c>
      <c r="B351" s="6" t="n">
        <v>1199</v>
      </c>
      <c r="C351" s="6" t="n">
        <v>0</v>
      </c>
    </row>
    <row r="352">
      <c r="A352" s="4" t="inlineStr">
        <is>
          <t>Nominal interest rate %</t>
        </is>
      </c>
      <c r="B352" s="4" t="inlineStr">
        <is>
          <t>8.46%</t>
        </is>
      </c>
    </row>
    <row r="353">
      <c r="A353" s="4" t="inlineStr">
        <is>
          <t>Earliest redemption date</t>
        </is>
      </c>
      <c r="B353" s="4" t="inlineStr">
        <is>
          <t>Apr. 28,
		2024</t>
        </is>
      </c>
    </row>
    <row r="354">
      <c r="A354" s="4" t="inlineStr">
        <is>
          <t>Last date of repayment</t>
        </is>
      </c>
      <c r="B354" s="4" t="inlineStr">
        <is>
          <t>Apr. 28,
		2024</t>
        </is>
      </c>
    </row>
    <row r="355">
      <c r="A355" s="4" t="inlineStr">
        <is>
          <t>Terms of repayment</t>
        </is>
      </c>
      <c r="B355" s="4" t="inlineStr">
        <is>
          <t>Bullet</t>
        </is>
      </c>
    </row>
    <row r="356">
      <c r="A356" s="4" t="inlineStr">
        <is>
          <t>Tranche Twenty Nine | Gross carrying amount</t>
        </is>
      </c>
    </row>
    <row r="357">
      <c r="A357" s="3" t="inlineStr">
        <is>
          <t>Disclosure Of Detailed Information About Secured Non Convertible Debentures [Line Items]</t>
        </is>
      </c>
    </row>
    <row r="358">
      <c r="A358" s="4" t="inlineStr">
        <is>
          <t>Listing status</t>
        </is>
      </c>
      <c r="B358" s="4" t="inlineStr">
        <is>
          <t>Non listed</t>
        </is>
      </c>
    </row>
    <row r="359">
      <c r="A359" s="4" t="inlineStr">
        <is>
          <t>Tranche Twenty Nine | Gross carrying amount | Secured Non Convertible Debentures</t>
        </is>
      </c>
    </row>
    <row r="360">
      <c r="A360" s="3" t="inlineStr">
        <is>
          <t>Disclosure Of Detailed Information About Secured Non Convertible Debentures [Line Items]</t>
        </is>
      </c>
    </row>
    <row r="361">
      <c r="A361" s="4" t="inlineStr">
        <is>
          <t>Face value per NCD</t>
        </is>
      </c>
      <c r="B361" s="6" t="n">
        <v>1000000</v>
      </c>
    </row>
    <row r="362">
      <c r="A362" s="4" t="inlineStr">
        <is>
          <t>Numbers of NCDs outstanding</t>
        </is>
      </c>
      <c r="B362" s="5" t="n">
        <v>1196</v>
      </c>
      <c r="C362" s="5" t="n">
        <v>0</v>
      </c>
    </row>
    <row r="363">
      <c r="A363" s="4" t="inlineStr">
        <is>
          <t>Net of transaction cost</t>
        </is>
      </c>
      <c r="B363" s="6" t="n">
        <v>1196</v>
      </c>
      <c r="C363" s="6" t="n">
        <v>0</v>
      </c>
    </row>
    <row r="364">
      <c r="A364" s="4" t="inlineStr">
        <is>
          <t>Nominal interest rate %</t>
        </is>
      </c>
      <c r="B364" s="4" t="inlineStr">
        <is>
          <t>8.46%</t>
        </is>
      </c>
    </row>
    <row r="365">
      <c r="A365" s="4" t="inlineStr">
        <is>
          <t>Earliest redemption date</t>
        </is>
      </c>
      <c r="B365" s="4" t="inlineStr">
        <is>
          <t>Apr. 28,
		2024</t>
        </is>
      </c>
    </row>
    <row r="366">
      <c r="A366" s="4" t="inlineStr">
        <is>
          <t>Last date of repayment</t>
        </is>
      </c>
      <c r="B366" s="4" t="inlineStr">
        <is>
          <t>Apr. 28,
		2024</t>
        </is>
      </c>
    </row>
    <row r="367">
      <c r="A367" s="4" t="inlineStr">
        <is>
          <t>Terms of repayment</t>
        </is>
      </c>
      <c r="B367" s="4" t="inlineStr">
        <is>
          <t>Bullet</t>
        </is>
      </c>
    </row>
    <row r="368">
      <c r="A368" s="4" t="inlineStr">
        <is>
          <t>Tranche Thirty | Gross carrying amount</t>
        </is>
      </c>
    </row>
    <row r="369">
      <c r="A369" s="3" t="inlineStr">
        <is>
          <t>Disclosure Of Detailed Information About Secured Non Convertible Debentures [Line Items]</t>
        </is>
      </c>
    </row>
    <row r="370">
      <c r="A370" s="4" t="inlineStr">
        <is>
          <t>Listing status</t>
        </is>
      </c>
      <c r="B370" s="4" t="inlineStr">
        <is>
          <t>Non listed</t>
        </is>
      </c>
    </row>
    <row r="371">
      <c r="A371" s="4" t="inlineStr">
        <is>
          <t>Tranche Thirty | Gross carrying amount | Secured Non Convertible Debentures</t>
        </is>
      </c>
    </row>
    <row r="372">
      <c r="A372" s="3" t="inlineStr">
        <is>
          <t>Disclosure Of Detailed Information About Secured Non Convertible Debentures [Line Items]</t>
        </is>
      </c>
    </row>
    <row r="373">
      <c r="A373" s="4" t="inlineStr">
        <is>
          <t>Face value per NCD</t>
        </is>
      </c>
      <c r="B373" s="6" t="n">
        <v>1000000</v>
      </c>
    </row>
    <row r="374">
      <c r="A374" s="4" t="inlineStr">
        <is>
          <t>Numbers of NCDs outstanding</t>
        </is>
      </c>
      <c r="B374" s="5" t="n">
        <v>1548</v>
      </c>
      <c r="C374" s="5" t="n">
        <v>0</v>
      </c>
    </row>
    <row r="375">
      <c r="A375" s="4" t="inlineStr">
        <is>
          <t>Net of transaction cost</t>
        </is>
      </c>
      <c r="B375" s="6" t="n">
        <v>1548</v>
      </c>
      <c r="C375" s="6" t="n">
        <v>0</v>
      </c>
    </row>
    <row r="376">
      <c r="A376" s="4" t="inlineStr">
        <is>
          <t>Nominal interest rate %</t>
        </is>
      </c>
      <c r="B376" s="4" t="inlineStr">
        <is>
          <t>6.03%</t>
        </is>
      </c>
    </row>
    <row r="377">
      <c r="A377" s="4" t="inlineStr">
        <is>
          <t>Earliest redemption date</t>
        </is>
      </c>
      <c r="B377" s="4" t="inlineStr">
        <is>
          <t>Aug. 22,
		2026</t>
        </is>
      </c>
    </row>
    <row r="378">
      <c r="A378" s="4" t="inlineStr">
        <is>
          <t>Last date of repayment</t>
        </is>
      </c>
      <c r="B378" s="4" t="inlineStr">
        <is>
          <t>Aug. 22,
		2026</t>
        </is>
      </c>
    </row>
    <row r="379">
      <c r="A379" s="4" t="inlineStr">
        <is>
          <t>Terms of repayment</t>
        </is>
      </c>
      <c r="B379" s="4" t="inlineStr">
        <is>
          <t>Bullet</t>
        </is>
      </c>
    </row>
    <row r="380">
      <c r="A380" s="4" t="inlineStr">
        <is>
          <t>Tranche Thirty One | Gross carrying amount</t>
        </is>
      </c>
    </row>
    <row r="381">
      <c r="A381" s="3" t="inlineStr">
        <is>
          <t>Disclosure Of Detailed Information About Secured Non Convertible Debentures [Line Items]</t>
        </is>
      </c>
    </row>
    <row r="382">
      <c r="A382" s="4" t="inlineStr">
        <is>
          <t>Listing status</t>
        </is>
      </c>
      <c r="B382" s="4" t="inlineStr">
        <is>
          <t>Non listed</t>
        </is>
      </c>
    </row>
    <row r="383">
      <c r="A383" s="4" t="inlineStr">
        <is>
          <t>Tranche Thirty One | Gross carrying amount | Secured Non Convertible Debentures</t>
        </is>
      </c>
    </row>
    <row r="384">
      <c r="A384" s="3" t="inlineStr">
        <is>
          <t>Disclosure Of Detailed Information About Secured Non Convertible Debentures [Line Items]</t>
        </is>
      </c>
    </row>
    <row r="385">
      <c r="A385" s="4" t="inlineStr">
        <is>
          <t>Face value per NCD</t>
        </is>
      </c>
      <c r="B385" s="6" t="n">
        <v>1000000</v>
      </c>
    </row>
    <row r="386">
      <c r="A386" s="4" t="inlineStr">
        <is>
          <t>Numbers of NCDs outstanding</t>
        </is>
      </c>
      <c r="B386" s="5" t="n">
        <v>6765</v>
      </c>
      <c r="C386" s="5" t="n">
        <v>0</v>
      </c>
    </row>
    <row r="387">
      <c r="A387" s="4" t="inlineStr">
        <is>
          <t>Net of transaction cost</t>
        </is>
      </c>
      <c r="B387" s="6" t="n">
        <v>6765</v>
      </c>
      <c r="C387" s="6" t="n">
        <v>0</v>
      </c>
    </row>
    <row r="388">
      <c r="A388" s="4" t="inlineStr">
        <is>
          <t>Nominal interest rate %</t>
        </is>
      </c>
      <c r="B388" s="4" t="inlineStr">
        <is>
          <t>6.03%</t>
        </is>
      </c>
    </row>
    <row r="389">
      <c r="A389" s="4" t="inlineStr">
        <is>
          <t>Earliest redemption date</t>
        </is>
      </c>
      <c r="B389" s="4" t="inlineStr">
        <is>
          <t>Aug. 22,
		2026</t>
        </is>
      </c>
    </row>
    <row r="390">
      <c r="A390" s="4" t="inlineStr">
        <is>
          <t>Last date of repayment</t>
        </is>
      </c>
      <c r="B390" s="4" t="inlineStr">
        <is>
          <t>Aug. 22,
		2026</t>
        </is>
      </c>
    </row>
    <row r="391">
      <c r="A391" s="4" t="inlineStr">
        <is>
          <t>Terms of repayment</t>
        </is>
      </c>
      <c r="B391" s="4" t="inlineStr">
        <is>
          <t>Bullet</t>
        </is>
      </c>
    </row>
    <row r="392">
      <c r="A392" s="4" t="inlineStr">
        <is>
          <t>Tranche Thirty Two | Gross carrying amount</t>
        </is>
      </c>
    </row>
    <row r="393">
      <c r="A393" s="3" t="inlineStr">
        <is>
          <t>Disclosure Of Detailed Information About Secured Non Convertible Debentures [Line Items]</t>
        </is>
      </c>
    </row>
    <row r="394">
      <c r="A394" s="4" t="inlineStr">
        <is>
          <t>Listing status</t>
        </is>
      </c>
      <c r="B394" s="4" t="inlineStr">
        <is>
          <t>Non listed</t>
        </is>
      </c>
    </row>
    <row r="395">
      <c r="A395" s="4" t="inlineStr">
        <is>
          <t>Tranche Thirty Two | Gross carrying amount | Secured Non Convertible Debentures</t>
        </is>
      </c>
    </row>
    <row r="396">
      <c r="A396" s="3" t="inlineStr">
        <is>
          <t>Disclosure Of Detailed Information About Secured Non Convertible Debentures [Line Items]</t>
        </is>
      </c>
    </row>
    <row r="397">
      <c r="A397" s="4" t="inlineStr">
        <is>
          <t>Face value per NCD</t>
        </is>
      </c>
      <c r="B397" s="6" t="n">
        <v>1000000</v>
      </c>
    </row>
    <row r="398">
      <c r="A398" s="4" t="inlineStr">
        <is>
          <t>Numbers of NCDs outstanding</t>
        </is>
      </c>
      <c r="B398" s="5" t="n">
        <v>3835</v>
      </c>
      <c r="C398" s="5" t="n">
        <v>0</v>
      </c>
    </row>
    <row r="399">
      <c r="A399" s="4" t="inlineStr">
        <is>
          <t>Net of transaction cost</t>
        </is>
      </c>
      <c r="B399" s="6" t="n">
        <v>3835</v>
      </c>
      <c r="C399" s="6" t="n">
        <v>0</v>
      </c>
    </row>
    <row r="400">
      <c r="A400" s="4" t="inlineStr">
        <is>
          <t>Nominal interest rate %</t>
        </is>
      </c>
      <c r="B400" s="4" t="inlineStr">
        <is>
          <t>6.03%</t>
        </is>
      </c>
    </row>
    <row r="401">
      <c r="A401" s="4" t="inlineStr">
        <is>
          <t>Earliest redemption date</t>
        </is>
      </c>
      <c r="B401" s="4" t="inlineStr">
        <is>
          <t>Aug. 22,
		2026</t>
        </is>
      </c>
    </row>
    <row r="402">
      <c r="A402" s="4" t="inlineStr">
        <is>
          <t>Last date of repayment</t>
        </is>
      </c>
      <c r="B402" s="4" t="inlineStr">
        <is>
          <t>Aug. 22,
		2026</t>
        </is>
      </c>
    </row>
    <row r="403">
      <c r="A403" s="4" t="inlineStr">
        <is>
          <t>Terms of repayment</t>
        </is>
      </c>
      <c r="B403" s="4" t="inlineStr">
        <is>
          <t>Bullet</t>
        </is>
      </c>
    </row>
    <row r="404">
      <c r="A404" s="4" t="inlineStr">
        <is>
          <t>Tranche Thirty Three | Gross carrying amount</t>
        </is>
      </c>
    </row>
    <row r="405">
      <c r="A405" s="3" t="inlineStr">
        <is>
          <t>Disclosure Of Detailed Information About Secured Non Convertible Debentures [Line Items]</t>
        </is>
      </c>
    </row>
    <row r="406">
      <c r="A406" s="4" t="inlineStr">
        <is>
          <t>Listing status</t>
        </is>
      </c>
      <c r="B406" s="4" t="inlineStr">
        <is>
          <t>Non listed</t>
        </is>
      </c>
    </row>
    <row r="407">
      <c r="A407" s="4" t="inlineStr">
        <is>
          <t>Tranche Thirty Three | Gross carrying amount | Secured Non Convertible Debentures</t>
        </is>
      </c>
    </row>
    <row r="408">
      <c r="A408" s="3" t="inlineStr">
        <is>
          <t>Disclosure Of Detailed Information About Secured Non Convertible Debentures [Line Items]</t>
        </is>
      </c>
    </row>
    <row r="409">
      <c r="A409" s="4" t="inlineStr">
        <is>
          <t>Face value per NCD</t>
        </is>
      </c>
      <c r="B409" s="6" t="n">
        <v>1000000</v>
      </c>
    </row>
    <row r="410">
      <c r="A410" s="4" t="inlineStr">
        <is>
          <t>Numbers of NCDs outstanding</t>
        </is>
      </c>
      <c r="B410" s="5" t="n">
        <v>11721</v>
      </c>
      <c r="C410" s="5" t="n">
        <v>0</v>
      </c>
    </row>
    <row r="411">
      <c r="A411" s="4" t="inlineStr">
        <is>
          <t>Net of transaction cost</t>
        </is>
      </c>
      <c r="B411" s="6" t="n">
        <v>11721</v>
      </c>
      <c r="C411" s="6" t="n">
        <v>0</v>
      </c>
    </row>
    <row r="412">
      <c r="A412" s="4" t="inlineStr">
        <is>
          <t>Nominal interest rate %</t>
        </is>
      </c>
      <c r="B412" s="4" t="inlineStr">
        <is>
          <t>6.03%</t>
        </is>
      </c>
    </row>
    <row r="413">
      <c r="A413" s="4" t="inlineStr">
        <is>
          <t>Earliest redemption date</t>
        </is>
      </c>
      <c r="B413" s="4" t="inlineStr">
        <is>
          <t>Aug. 22,
		2026</t>
        </is>
      </c>
    </row>
    <row r="414">
      <c r="A414" s="4" t="inlineStr">
        <is>
          <t>Last date of repayment</t>
        </is>
      </c>
      <c r="B414" s="4" t="inlineStr">
        <is>
          <t>Aug. 22,
		2026</t>
        </is>
      </c>
    </row>
    <row r="415">
      <c r="A415" s="4" t="inlineStr">
        <is>
          <t>Terms of repayment</t>
        </is>
      </c>
      <c r="B415" s="4" t="inlineStr">
        <is>
          <t>Bullet</t>
        </is>
      </c>
    </row>
    <row r="416">
      <c r="A416" s="4" t="inlineStr">
        <is>
          <t>Tranche Thirty Four | Gross carrying amount</t>
        </is>
      </c>
    </row>
    <row r="417">
      <c r="A417" s="3" t="inlineStr">
        <is>
          <t>Disclosure Of Detailed Information About Secured Non Convertible Debentures [Line Items]</t>
        </is>
      </c>
    </row>
    <row r="418">
      <c r="A418" s="4" t="inlineStr">
        <is>
          <t>Listing status</t>
        </is>
      </c>
      <c r="B418" s="4" t="inlineStr">
        <is>
          <t>Non listed</t>
        </is>
      </c>
    </row>
    <row r="419">
      <c r="A419" s="4" t="inlineStr">
        <is>
          <t>Tranche Thirty Four | Gross carrying amount | Secured Non Convertible Debentures</t>
        </is>
      </c>
    </row>
    <row r="420">
      <c r="A420" s="3" t="inlineStr">
        <is>
          <t>Disclosure Of Detailed Information About Secured Non Convertible Debentures [Line Items]</t>
        </is>
      </c>
    </row>
    <row r="421">
      <c r="A421" s="4" t="inlineStr">
        <is>
          <t>Face value per NCD</t>
        </is>
      </c>
      <c r="B421" s="6" t="n">
        <v>1000000</v>
      </c>
    </row>
    <row r="422">
      <c r="A422" s="4" t="inlineStr">
        <is>
          <t>Numbers of NCDs outstanding</t>
        </is>
      </c>
      <c r="B422" s="5" t="n">
        <v>1736</v>
      </c>
      <c r="C422" s="5" t="n">
        <v>0</v>
      </c>
    </row>
    <row r="423">
      <c r="A423" s="4" t="inlineStr">
        <is>
          <t>Net of transaction cost</t>
        </is>
      </c>
      <c r="B423" s="6" t="n">
        <v>1736</v>
      </c>
      <c r="C423" s="6" t="n">
        <v>0</v>
      </c>
    </row>
    <row r="424">
      <c r="A424" s="4" t="inlineStr">
        <is>
          <t>Nominal interest rate %</t>
        </is>
      </c>
      <c r="B424" s="4" t="inlineStr">
        <is>
          <t>6.03%</t>
        </is>
      </c>
    </row>
    <row r="425">
      <c r="A425" s="4" t="inlineStr">
        <is>
          <t>Earliest redemption date</t>
        </is>
      </c>
      <c r="B425" s="4" t="inlineStr">
        <is>
          <t>Aug. 22,
		2026</t>
        </is>
      </c>
    </row>
    <row r="426">
      <c r="A426" s="4" t="inlineStr">
        <is>
          <t>Last date of repayment</t>
        </is>
      </c>
      <c r="B426" s="4" t="inlineStr">
        <is>
          <t>Aug. 22,
		2026</t>
        </is>
      </c>
    </row>
    <row r="427">
      <c r="A427" s="4" t="inlineStr">
        <is>
          <t>Terms of repayment</t>
        </is>
      </c>
      <c r="B427" s="4" t="inlineStr">
        <is>
          <t>Bullet</t>
        </is>
      </c>
    </row>
    <row r="428">
      <c r="A428" s="4" t="inlineStr">
        <is>
          <t>Tranche Thirty Five | Gross carrying amount</t>
        </is>
      </c>
    </row>
    <row r="429">
      <c r="A429" s="3" t="inlineStr">
        <is>
          <t>Disclosure Of Detailed Information About Secured Non Convertible Debentures [Line Items]</t>
        </is>
      </c>
    </row>
    <row r="430">
      <c r="A430" s="4" t="inlineStr">
        <is>
          <t>Listing status</t>
        </is>
      </c>
      <c r="B430" s="4" t="inlineStr">
        <is>
          <t>Non listed</t>
        </is>
      </c>
    </row>
    <row r="431">
      <c r="A431" s="4" t="inlineStr">
        <is>
          <t>Tranche Thirty Five | Gross carrying amount | Secured Non Convertible Debentures</t>
        </is>
      </c>
    </row>
    <row r="432">
      <c r="A432" s="3" t="inlineStr">
        <is>
          <t>Disclosure Of Detailed Information About Secured Non Convertible Debentures [Line Items]</t>
        </is>
      </c>
    </row>
    <row r="433">
      <c r="A433" s="4" t="inlineStr">
        <is>
          <t>Face value per NCD</t>
        </is>
      </c>
      <c r="B433" s="6" t="n">
        <v>1000000</v>
      </c>
    </row>
    <row r="434">
      <c r="A434" s="4" t="inlineStr">
        <is>
          <t>Numbers of NCDs outstanding</t>
        </is>
      </c>
      <c r="B434" s="5" t="n">
        <v>3663</v>
      </c>
      <c r="C434" s="5" t="n">
        <v>0</v>
      </c>
    </row>
    <row r="435">
      <c r="A435" s="4" t="inlineStr">
        <is>
          <t>Net of transaction cost</t>
        </is>
      </c>
      <c r="B435" s="6" t="n">
        <v>3663</v>
      </c>
      <c r="C435" s="6" t="n">
        <v>0</v>
      </c>
    </row>
    <row r="436">
      <c r="A436" s="4" t="inlineStr">
        <is>
          <t>Nominal interest rate %</t>
        </is>
      </c>
      <c r="B436" s="4" t="inlineStr">
        <is>
          <t>6.03%</t>
        </is>
      </c>
    </row>
    <row r="437">
      <c r="A437" s="4" t="inlineStr">
        <is>
          <t>Earliest redemption date</t>
        </is>
      </c>
      <c r="B437" s="4" t="inlineStr">
        <is>
          <t>Aug. 22,
		2026</t>
        </is>
      </c>
    </row>
    <row r="438">
      <c r="A438" s="4" t="inlineStr">
        <is>
          <t>Last date of repayment</t>
        </is>
      </c>
      <c r="B438" s="4" t="inlineStr">
        <is>
          <t>Aug. 22,
		2026</t>
        </is>
      </c>
    </row>
    <row r="439">
      <c r="A439" s="4" t="inlineStr">
        <is>
          <t>Terms of repayment</t>
        </is>
      </c>
      <c r="B439" s="4" t="inlineStr">
        <is>
          <t>Bullet</t>
        </is>
      </c>
    </row>
    <row r="440">
      <c r="A440" s="4" t="inlineStr">
        <is>
          <t>Tranche Thirty Six | Gross carrying amount</t>
        </is>
      </c>
    </row>
    <row r="441">
      <c r="A441" s="3" t="inlineStr">
        <is>
          <t>Disclosure Of Detailed Information About Secured Non Convertible Debentures [Line Items]</t>
        </is>
      </c>
    </row>
    <row r="442">
      <c r="A442" s="4" t="inlineStr">
        <is>
          <t>Listing status</t>
        </is>
      </c>
      <c r="B442" s="4" t="inlineStr">
        <is>
          <t>Non listed</t>
        </is>
      </c>
    </row>
    <row r="443">
      <c r="A443" s="4" t="inlineStr">
        <is>
          <t>Tranche Thirty Six | Gross carrying amount | Secured Non Convertible Debentures</t>
        </is>
      </c>
    </row>
    <row r="444">
      <c r="A444" s="3" t="inlineStr">
        <is>
          <t>Disclosure Of Detailed Information About Secured Non Convertible Debentures [Line Items]</t>
        </is>
      </c>
    </row>
    <row r="445">
      <c r="A445" s="4" t="inlineStr">
        <is>
          <t>Face value per NCD</t>
        </is>
      </c>
      <c r="B445" s="6" t="n">
        <v>1000000</v>
      </c>
    </row>
    <row r="446">
      <c r="A446" s="4" t="inlineStr">
        <is>
          <t>Numbers of NCDs outstanding</t>
        </is>
      </c>
      <c r="B446" s="5" t="n">
        <v>4432</v>
      </c>
      <c r="C446" s="5" t="n">
        <v>0</v>
      </c>
    </row>
    <row r="447">
      <c r="A447" s="4" t="inlineStr">
        <is>
          <t>Net of transaction cost</t>
        </is>
      </c>
      <c r="B447" s="6" t="n">
        <v>4432</v>
      </c>
      <c r="C447" s="6" t="n">
        <v>0</v>
      </c>
    </row>
    <row r="448">
      <c r="A448" s="4" t="inlineStr">
        <is>
          <t>Nominal interest rate %</t>
        </is>
      </c>
      <c r="B448" s="4" t="inlineStr">
        <is>
          <t>6.03%</t>
        </is>
      </c>
    </row>
    <row r="449">
      <c r="A449" s="4" t="inlineStr">
        <is>
          <t>Earliest redemption date</t>
        </is>
      </c>
      <c r="B449" s="4" t="inlineStr">
        <is>
          <t>Aug. 22,
		2026</t>
        </is>
      </c>
    </row>
    <row r="450">
      <c r="A450" s="4" t="inlineStr">
        <is>
          <t>Last date of repayment</t>
        </is>
      </c>
      <c r="B450" s="4" t="inlineStr">
        <is>
          <t>Aug. 22,
		2026</t>
        </is>
      </c>
    </row>
    <row r="451">
      <c r="A451" s="4" t="inlineStr">
        <is>
          <t>Terms of repayment</t>
        </is>
      </c>
      <c r="B451" s="4" t="inlineStr">
        <is>
          <t>Bullet</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abilities (Detail) - INR (₨) ₨ in Millions</t>
        </is>
      </c>
      <c r="B1" s="2" t="inlineStr">
        <is>
          <t>Mar. 31, 2021</t>
        </is>
      </c>
      <c r="C1" s="2" t="inlineStr">
        <is>
          <t>Mar. 31, 2020</t>
        </is>
      </c>
      <c r="D1" s="2" t="inlineStr">
        <is>
          <t>Mar. 31, 2019</t>
        </is>
      </c>
    </row>
    <row r="2">
      <c r="A2" s="3" t="inlineStr">
        <is>
          <t>Presentation of leases for lessee [abstract]</t>
        </is>
      </c>
    </row>
    <row r="3">
      <c r="A3" s="4" t="inlineStr">
        <is>
          <t>Lease liabilities</t>
        </is>
      </c>
      <c r="B3" s="6" t="n">
        <v>1782</v>
      </c>
      <c r="C3" s="6" t="n">
        <v>1387</v>
      </c>
      <c r="D3" s="6" t="n">
        <v>1089</v>
      </c>
    </row>
    <row r="4">
      <c r="A4" s="4" t="inlineStr">
        <is>
          <t>Lease liabilities</t>
        </is>
      </c>
      <c r="B4" s="6" t="n">
        <v>330</v>
      </c>
      <c r="C4" s="6" t="n">
        <v>259</v>
      </c>
      <c r="D4" s="6" t="n">
        <v>34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liabilities - Summary of Detailed Information About Other Noncurrent Financial Liabilities Explanatory (Detail) - INR (₨) ₨ in Millions</t>
        </is>
      </c>
      <c r="C1" s="2" t="inlineStr">
        <is>
          <t>Mar. 31, 2021</t>
        </is>
      </c>
      <c r="D1" s="2" t="inlineStr">
        <is>
          <t>Mar. 31, 2020</t>
        </is>
      </c>
    </row>
    <row r="2">
      <c r="A2" s="3" t="inlineStr">
        <is>
          <t>Non-current</t>
        </is>
      </c>
    </row>
    <row r="3">
      <c r="A3" s="4" t="inlineStr">
        <is>
          <t>Interest accrued but not due on debentures</t>
        </is>
      </c>
      <c r="C3" s="6" t="n">
        <v>132</v>
      </c>
    </row>
    <row r="4">
      <c r="A4" s="4" t="inlineStr">
        <is>
          <t>Total</t>
        </is>
      </c>
      <c r="C4" s="5" t="n">
        <v>132</v>
      </c>
      <c r="D4" s="4" t="inlineStr">
        <is>
          <t xml:space="preserve"> </t>
        </is>
      </c>
    </row>
    <row r="5">
      <c r="A5" s="3" t="inlineStr">
        <is>
          <t>Current</t>
        </is>
      </c>
    </row>
    <row r="6">
      <c r="A6" s="4" t="inlineStr">
        <is>
          <t>Financial guarantee contracts</t>
        </is>
      </c>
      <c r="C6" s="5" t="n">
        <v>78</v>
      </c>
    </row>
    <row r="7">
      <c r="A7" s="3" t="inlineStr">
        <is>
          <t>Financial liabilities at amortised cost</t>
        </is>
      </c>
    </row>
    <row r="8">
      <c r="A8" s="4" t="inlineStr">
        <is>
          <t>Current maturities of long term interest-bearing loans and borrowings (refer note 19)</t>
        </is>
      </c>
      <c r="B8" s="4" t="inlineStr">
        <is>
          <t>[1]</t>
        </is>
      </c>
      <c r="C8" s="5" t="n">
        <v>30454</v>
      </c>
      <c r="D8" s="5" t="n">
        <v>22926</v>
      </c>
    </row>
    <row r="9">
      <c r="A9" s="3" t="inlineStr">
        <is>
          <t>Others</t>
        </is>
      </c>
    </row>
    <row r="10">
      <c r="A10" s="4" t="inlineStr">
        <is>
          <t>Interest accrued but not due on borrowings</t>
        </is>
      </c>
      <c r="C10" s="5" t="n">
        <v>1686</v>
      </c>
      <c r="D10" s="5" t="n">
        <v>1692</v>
      </c>
    </row>
    <row r="11">
      <c r="A11" s="4" t="inlineStr">
        <is>
          <t>Interest accrued but not due on debentures</t>
        </is>
      </c>
      <c r="C11" s="5" t="n">
        <v>1211</v>
      </c>
      <c r="D11" s="5" t="n">
        <v>371</v>
      </c>
    </row>
    <row r="12">
      <c r="A12" s="4" t="inlineStr">
        <is>
          <t>Capital creditors</t>
        </is>
      </c>
      <c r="C12" s="5" t="n">
        <v>9001</v>
      </c>
      <c r="D12" s="5" t="n">
        <v>8926</v>
      </c>
    </row>
    <row r="13">
      <c r="A13" s="4" t="inlineStr">
        <is>
          <t>Purchase consideration payable</t>
        </is>
      </c>
      <c r="C13" s="5" t="n">
        <v>191</v>
      </c>
      <c r="D13" s="5" t="n">
        <v>272</v>
      </c>
    </row>
    <row r="14">
      <c r="A14" s="4" t="inlineStr">
        <is>
          <t>Other payables</t>
        </is>
      </c>
      <c r="C14" s="5" t="n">
        <v>1</v>
      </c>
      <c r="D14" s="5" t="n">
        <v>109</v>
      </c>
    </row>
    <row r="15">
      <c r="A15" s="4" t="inlineStr">
        <is>
          <t>Total</t>
        </is>
      </c>
      <c r="C15" s="6" t="n">
        <v>42622</v>
      </c>
      <c r="D15" s="6" t="n">
        <v>34296</v>
      </c>
    </row>
    <row r="16"/>
    <row r="17">
      <c r="A17" s="4" t="inlineStr">
        <is>
          <t>[1]</t>
        </is>
      </c>
      <c r="B17" s="4" t="inlineStr">
        <is>
          <t>For all long-term loan arrangements the Group has complied with the debt covenants except for long-term loan arrangements amounting to INR 10,341 as at 31 March 2021 (31 March 2020: INR 2,916), where the Group could not meet covenants with the effect that the liability became payable on demand. The Group has classified the liability as current. Further, for such borrowings outstanding as at 31 March 2021, the Group has received waiver for borrowings amounting to INR 6,446 and applied for waiver amounting to INR 3,664 (31 March 2020: the Group had subsequently received waiver from the lenders and the loan was fully repaid in November 2020).</t>
        </is>
      </c>
    </row>
  </sheetData>
  <mergeCells count="3">
    <mergeCell ref="A1:B1"/>
    <mergeCell ref="A16:C16"/>
    <mergeCell ref="B17:C1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Detailed Information About Other Noncurrent Financial Liabilities Explanatory (Parenthetical)  (Detail) - Long-term borrowings [member] - INR (₨) ₨ in Millions</t>
        </is>
      </c>
      <c r="B1" s="2" t="inlineStr">
        <is>
          <t>12 Months Ended</t>
        </is>
      </c>
    </row>
    <row r="2">
      <c r="B2" s="2" t="inlineStr">
        <is>
          <t>Mar. 31, 2021</t>
        </is>
      </c>
      <c r="C2" s="2" t="inlineStr">
        <is>
          <t>Mar. 31, 2020</t>
        </is>
      </c>
    </row>
    <row r="3">
      <c r="A3" s="3" t="inlineStr">
        <is>
          <t>Categories Of Noncurrent Financial Liabilities [Line Items]</t>
        </is>
      </c>
    </row>
    <row r="4">
      <c r="A4" s="4" t="inlineStr">
        <is>
          <t>Long term arrangements</t>
        </is>
      </c>
      <c r="B4" s="6" t="n">
        <v>10341</v>
      </c>
      <c r="C4" s="6" t="n">
        <v>2916</v>
      </c>
    </row>
    <row r="5">
      <c r="A5" s="4" t="inlineStr">
        <is>
          <t>Waiver received for loan</t>
        </is>
      </c>
      <c r="B5" s="5" t="n">
        <v>6446</v>
      </c>
      <c r="C5" s="5" t="n">
        <v>2916</v>
      </c>
    </row>
    <row r="6">
      <c r="A6" s="4" t="inlineStr">
        <is>
          <t>Waiver further applied</t>
        </is>
      </c>
      <c r="B6" s="6" t="n">
        <v>3664</v>
      </c>
      <c r="C6" s="6" t="n">
        <v>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government grant -Summary of detailed Information about government grants (Detail) - INR (₨) ₨ in Millions</t>
        </is>
      </c>
      <c r="B1" s="2" t="inlineStr">
        <is>
          <t>12 Months Ended</t>
        </is>
      </c>
    </row>
    <row r="2">
      <c r="B2" s="2" t="inlineStr">
        <is>
          <t>Mar. 31, 2021</t>
        </is>
      </c>
      <c r="C2" s="2" t="inlineStr">
        <is>
          <t>Mar. 31, 2020</t>
        </is>
      </c>
    </row>
    <row r="3">
      <c r="A3" s="3" t="inlineStr">
        <is>
          <t>Deferred government grant [Abstract]</t>
        </is>
      </c>
    </row>
    <row r="4">
      <c r="A4" s="4" t="inlineStr">
        <is>
          <t>Opening balance</t>
        </is>
      </c>
      <c r="B4" s="6" t="n">
        <v>848</v>
      </c>
      <c r="C4" s="6" t="n">
        <v>891</v>
      </c>
    </row>
    <row r="5">
      <c r="A5" s="4" t="inlineStr">
        <is>
          <t>Adjustment during the year</t>
        </is>
      </c>
      <c r="B5" s="5" t="n">
        <v>-58</v>
      </c>
      <c r="C5" s="5" t="n">
        <v>-6</v>
      </c>
    </row>
    <row r="6">
      <c r="A6" s="4" t="inlineStr">
        <is>
          <t>Released to the statement of profit or loss</t>
        </is>
      </c>
      <c r="B6" s="5" t="n">
        <v>-32</v>
      </c>
      <c r="C6" s="5" t="n">
        <v>-37</v>
      </c>
    </row>
    <row r="7">
      <c r="A7" s="4" t="inlineStr">
        <is>
          <t>Total</t>
        </is>
      </c>
      <c r="B7" s="5" t="n">
        <v>758</v>
      </c>
      <c r="C7" s="5" t="n">
        <v>848</v>
      </c>
    </row>
    <row r="8">
      <c r="A8" s="4" t="inlineStr">
        <is>
          <t>Current</t>
        </is>
      </c>
      <c r="B8" s="5" t="n">
        <v>39</v>
      </c>
      <c r="C8" s="5" t="n">
        <v>38</v>
      </c>
    </row>
    <row r="9">
      <c r="A9" s="4" t="inlineStr">
        <is>
          <t>Non-current</t>
        </is>
      </c>
      <c r="B9" s="5" t="n">
        <v>719</v>
      </c>
      <c r="C9" s="5" t="n">
        <v>810</v>
      </c>
    </row>
    <row r="10">
      <c r="A10" s="4" t="inlineStr">
        <is>
          <t>Total</t>
        </is>
      </c>
      <c r="B10" s="6" t="n">
        <v>758</v>
      </c>
      <c r="C10" s="6" t="n">
        <v>848</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Summary of employee benefit liabilities (Detail) - INR (₨) ₨ in Millions</t>
        </is>
      </c>
      <c r="B1" s="2" t="inlineStr">
        <is>
          <t>Mar. 31, 2021</t>
        </is>
      </c>
      <c r="C1" s="2" t="inlineStr">
        <is>
          <t>Mar. 31, 2020</t>
        </is>
      </c>
    </row>
    <row r="2">
      <c r="A2" s="3" t="inlineStr">
        <is>
          <t>Non-current</t>
        </is>
      </c>
    </row>
    <row r="3">
      <c r="A3" s="4" t="inlineStr">
        <is>
          <t>Provision for gratuity (refer note 40)</t>
        </is>
      </c>
      <c r="B3" s="6" t="n">
        <v>143</v>
      </c>
      <c r="C3" s="6" t="n">
        <v>103</v>
      </c>
    </row>
    <row r="4">
      <c r="A4" s="4" t="inlineStr">
        <is>
          <t>Total</t>
        </is>
      </c>
      <c r="B4" s="5" t="n">
        <v>143</v>
      </c>
      <c r="C4" s="5" t="n">
        <v>103</v>
      </c>
    </row>
    <row r="5">
      <c r="A5" s="3" t="inlineStr">
        <is>
          <t>Current</t>
        </is>
      </c>
    </row>
    <row r="6">
      <c r="A6" s="4" t="inlineStr">
        <is>
          <t>Provision for gratuity (refer note 40)</t>
        </is>
      </c>
      <c r="B6" s="5" t="n">
        <v>7</v>
      </c>
      <c r="C6" s="5" t="n">
        <v>5</v>
      </c>
    </row>
    <row r="7">
      <c r="A7" s="4" t="inlineStr">
        <is>
          <t>Provision for leave encashment</t>
        </is>
      </c>
      <c r="B7" s="5" t="n">
        <v>143</v>
      </c>
      <c r="C7" s="5" t="n">
        <v>84</v>
      </c>
    </row>
    <row r="8">
      <c r="A8" s="4" t="inlineStr">
        <is>
          <t>Share based payment liability (refer note 42(c))</t>
        </is>
      </c>
      <c r="B8" s="5" t="n">
        <v>102</v>
      </c>
    </row>
    <row r="9">
      <c r="A9" s="4" t="inlineStr">
        <is>
          <t>Total</t>
        </is>
      </c>
      <c r="B9" s="6" t="n">
        <v>252</v>
      </c>
      <c r="C9" s="6" t="n">
        <v>8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Liabilities (Detail) - INR (₨) ₨ in Millions</t>
        </is>
      </c>
      <c r="B1" s="2" t="inlineStr">
        <is>
          <t>Mar. 31, 2021</t>
        </is>
      </c>
      <c r="C1" s="2" t="inlineStr">
        <is>
          <t>Mar. 31, 2020</t>
        </is>
      </c>
    </row>
    <row r="2">
      <c r="A2" s="3" t="inlineStr">
        <is>
          <t>Non-current</t>
        </is>
      </c>
    </row>
    <row r="3">
      <c r="A3" s="4" t="inlineStr">
        <is>
          <t>Deferred revenue</t>
        </is>
      </c>
      <c r="B3" s="6" t="n">
        <v>1364</v>
      </c>
    </row>
    <row r="4">
      <c r="A4" s="4" t="inlineStr">
        <is>
          <t>Total</t>
        </is>
      </c>
      <c r="B4" s="5" t="n">
        <v>1364</v>
      </c>
      <c r="C4" s="4" t="inlineStr">
        <is>
          <t xml:space="preserve"> </t>
        </is>
      </c>
    </row>
    <row r="5">
      <c r="A5" s="3" t="inlineStr">
        <is>
          <t>Current</t>
        </is>
      </c>
    </row>
    <row r="6">
      <c r="A6" s="4" t="inlineStr">
        <is>
          <t>Deferred revenue</t>
        </is>
      </c>
      <c r="B6" s="5" t="n">
        <v>61</v>
      </c>
      <c r="C6" s="5" t="n">
        <v>1</v>
      </c>
    </row>
    <row r="7">
      <c r="A7" s="4" t="inlineStr">
        <is>
          <t>Total</t>
        </is>
      </c>
      <c r="B7" s="6" t="n">
        <v>61</v>
      </c>
      <c r="C7" s="6" t="n">
        <v>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INR (₨) ₨ in Millions</t>
        </is>
      </c>
      <c r="B1" s="2" t="inlineStr">
        <is>
          <t>Mar. 31, 2021</t>
        </is>
      </c>
      <c r="C1" s="2" t="inlineStr">
        <is>
          <t>Mar. 31, 2020</t>
        </is>
      </c>
    </row>
    <row r="2">
      <c r="A2" s="3" t="inlineStr">
        <is>
          <t>Non-current provisions [abstract]</t>
        </is>
      </c>
    </row>
    <row r="3">
      <c r="A3" s="4" t="inlineStr">
        <is>
          <t>Provision for decommissioning costs</t>
        </is>
      </c>
      <c r="B3" s="6" t="n">
        <v>13686</v>
      </c>
      <c r="C3" s="6" t="n">
        <v>11950</v>
      </c>
    </row>
    <row r="4">
      <c r="A4" s="4" t="inlineStr">
        <is>
          <t>Total</t>
        </is>
      </c>
      <c r="B4" s="5" t="n">
        <v>13686</v>
      </c>
      <c r="C4" s="5" t="n">
        <v>11950</v>
      </c>
    </row>
    <row r="5">
      <c r="A5" s="3" t="inlineStr">
        <is>
          <t>Current</t>
        </is>
      </c>
    </row>
    <row r="6">
      <c r="A6" s="4" t="inlineStr">
        <is>
          <t>Others</t>
        </is>
      </c>
      <c r="C6" s="5" t="n">
        <v>4</v>
      </c>
    </row>
    <row r="7">
      <c r="A7" s="4" t="inlineStr">
        <is>
          <t>Total</t>
        </is>
      </c>
      <c r="B7" s="4" t="inlineStr">
        <is>
          <t xml:space="preserve"> </t>
        </is>
      </c>
      <c r="C7" s="6" t="n">
        <v>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Reconciliation of Changes In Provision for Decommissioning&amp;#160;Costs (Detail) - Provision for decommissioning, restoration and rehabilitation costs [member] - INR (₨) ₨ in Millions</t>
        </is>
      </c>
      <c r="B1" s="2" t="inlineStr">
        <is>
          <t>12 Months Ended</t>
        </is>
      </c>
    </row>
    <row r="2">
      <c r="B2" s="2" t="inlineStr">
        <is>
          <t>Mar. 31, 2021</t>
        </is>
      </c>
      <c r="C2" s="2" t="inlineStr">
        <is>
          <t>Mar. 31, 2020</t>
        </is>
      </c>
    </row>
    <row r="3">
      <c r="A3" s="3" t="inlineStr">
        <is>
          <t>Disclosure of other provisions [line items]</t>
        </is>
      </c>
    </row>
    <row r="4">
      <c r="A4" s="4" t="inlineStr">
        <is>
          <t>Beginning balance</t>
        </is>
      </c>
      <c r="B4" s="6" t="n">
        <v>11950</v>
      </c>
      <c r="C4" s="6" t="n">
        <v>10377</v>
      </c>
    </row>
    <row r="5">
      <c r="A5" s="4" t="inlineStr">
        <is>
          <t>Arised during the year</t>
        </is>
      </c>
      <c r="B5" s="5" t="n">
        <v>1071</v>
      </c>
      <c r="C5" s="5" t="n">
        <v>1049</v>
      </c>
    </row>
    <row r="6">
      <c r="A6" s="4" t="inlineStr">
        <is>
          <t>Unwinding of discount and changes in discount rate</t>
        </is>
      </c>
      <c r="B6" s="5" t="n">
        <v>744</v>
      </c>
      <c r="C6" s="5" t="n">
        <v>524</v>
      </c>
    </row>
    <row r="7">
      <c r="A7" s="4" t="inlineStr">
        <is>
          <t>Acquisition of subsidiary</t>
        </is>
      </c>
      <c r="B7" s="5" t="n">
        <v>21</v>
      </c>
    </row>
    <row r="8">
      <c r="A8" s="4" t="inlineStr">
        <is>
          <t>Disposal of subsidiary</t>
        </is>
      </c>
      <c r="B8" s="5" t="n">
        <v>-100</v>
      </c>
    </row>
    <row r="9">
      <c r="A9" s="4" t="inlineStr">
        <is>
          <t>Ending balance</t>
        </is>
      </c>
      <c r="B9" s="6" t="n">
        <v>13686</v>
      </c>
      <c r="C9" s="6" t="n">
        <v>1195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INR (₨) ₨ in Millions</t>
        </is>
      </c>
      <c r="B1" s="2" t="inlineStr">
        <is>
          <t>Mar. 31, 2021</t>
        </is>
      </c>
      <c r="C1" s="2" t="inlineStr">
        <is>
          <t>Mar. 31, 2020</t>
        </is>
      </c>
    </row>
    <row r="2">
      <c r="A2" s="3" t="inlineStr">
        <is>
          <t>Non-current other liabilities</t>
        </is>
      </c>
    </row>
    <row r="3">
      <c r="A3" s="4" t="inlineStr">
        <is>
          <t>Provision for operation and maintenance equalisation</t>
        </is>
      </c>
      <c r="B3" s="6" t="n">
        <v>2736</v>
      </c>
      <c r="C3" s="6" t="n">
        <v>2938</v>
      </c>
    </row>
    <row r="4">
      <c r="A4" s="4" t="inlineStr">
        <is>
          <t>Security deposit received</t>
        </is>
      </c>
      <c r="C4" s="5" t="n">
        <v>2</v>
      </c>
    </row>
    <row r="5">
      <c r="A5" s="4" t="inlineStr">
        <is>
          <t>Others</t>
        </is>
      </c>
      <c r="B5" s="5" t="n">
        <v>11</v>
      </c>
      <c r="C5" s="5" t="n">
        <v>12</v>
      </c>
    </row>
    <row r="6">
      <c r="A6" s="4" t="inlineStr">
        <is>
          <t>Total</t>
        </is>
      </c>
      <c r="B6" s="5" t="n">
        <v>2747</v>
      </c>
      <c r="C6" s="5" t="n">
        <v>2952</v>
      </c>
    </row>
    <row r="7">
      <c r="A7" s="3" t="inlineStr">
        <is>
          <t>Current other liabilities</t>
        </is>
      </c>
    </row>
    <row r="8">
      <c r="A8" s="4" t="inlineStr">
        <is>
          <t>Provision for operation and maintenance equalisation</t>
        </is>
      </c>
      <c r="B8" s="5" t="n">
        <v>490</v>
      </c>
      <c r="C8" s="5" t="n">
        <v>435</v>
      </c>
    </row>
    <row r="9">
      <c r="A9" s="3" t="inlineStr">
        <is>
          <t>Other payables</t>
        </is>
      </c>
    </row>
    <row r="10">
      <c r="A10" s="4" t="inlineStr">
        <is>
          <t>TDS payable</t>
        </is>
      </c>
      <c r="B10" s="5" t="n">
        <v>1389</v>
      </c>
      <c r="C10" s="5" t="n">
        <v>1272</v>
      </c>
    </row>
    <row r="11">
      <c r="A11" s="4" t="inlineStr">
        <is>
          <t>GST payable</t>
        </is>
      </c>
      <c r="B11" s="5" t="n">
        <v>367</v>
      </c>
      <c r="C11" s="5" t="n">
        <v>331</v>
      </c>
    </row>
    <row r="12">
      <c r="A12" s="4" t="inlineStr">
        <is>
          <t>Labour welfare fund payable</t>
        </is>
      </c>
      <c r="B12" s="5" t="n">
        <v>1</v>
      </c>
      <c r="C12" s="5" t="n">
        <v>1</v>
      </c>
    </row>
    <row r="13">
      <c r="A13" s="4" t="inlineStr">
        <is>
          <t>Provident fund payable</t>
        </is>
      </c>
      <c r="B13" s="5" t="n">
        <v>19</v>
      </c>
      <c r="C13" s="5" t="n">
        <v>15</v>
      </c>
    </row>
    <row r="14">
      <c r="A14" s="4" t="inlineStr">
        <is>
          <t>Total</t>
        </is>
      </c>
      <c r="B14" s="6" t="n">
        <v>2266</v>
      </c>
      <c r="C14" s="6" t="n">
        <v>205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s</t>
        </is>
      </c>
      <c r="B1" s="2" t="inlineStr">
        <is>
          <t>12 Months Ended</t>
        </is>
      </c>
    </row>
    <row r="2">
      <c r="B2" s="2" t="inlineStr">
        <is>
          <t>Mar. 31, 2021</t>
        </is>
      </c>
    </row>
    <row r="3">
      <c r="A3" s="3" t="inlineStr">
        <is>
          <t>Text Block [Abstract]</t>
        </is>
      </c>
    </row>
    <row r="4">
      <c r="A4" s="4" t="inlineStr">
        <is>
          <t>Prepayments</t>
        </is>
      </c>
      <c r="B4" s="4" t="inlineStr">
        <is>
          <t xml:space="preserve">12 Prepayment s As at As at Non-current Prepaid expenses 679 1,205 Total 679 1,205 Current Prepaid expenses 592 849 592 84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1 - Summary of Interest-bearing loans and borrowings (Detail) - INR (₨) ₨ in Millions</t>
        </is>
      </c>
      <c r="B1" s="2" t="inlineStr">
        <is>
          <t>Mar. 31, 2021</t>
        </is>
      </c>
      <c r="C1" s="2" t="inlineStr">
        <is>
          <t>Mar. 31, 2020</t>
        </is>
      </c>
    </row>
    <row r="2">
      <c r="A2" s="4" t="inlineStr">
        <is>
          <t>Working capital term loan (secured)</t>
        </is>
      </c>
    </row>
    <row r="3">
      <c r="A3" s="3" t="inlineStr">
        <is>
          <t>Disclosure of detailed information about short term borrowings [line items]</t>
        </is>
      </c>
    </row>
    <row r="4">
      <c r="A4" s="4" t="inlineStr">
        <is>
          <t>Interest-bearing loans and borrowings</t>
        </is>
      </c>
      <c r="B4" s="6" t="n">
        <v>5525</v>
      </c>
      <c r="C4" s="6" t="n">
        <v>5630</v>
      </c>
    </row>
    <row r="5">
      <c r="A5" s="4" t="inlineStr">
        <is>
          <t>Loan from bank (secured)</t>
        </is>
      </c>
    </row>
    <row r="6">
      <c r="A6" s="3" t="inlineStr">
        <is>
          <t>Disclosure of detailed information about short term borrowings [line items]</t>
        </is>
      </c>
    </row>
    <row r="7">
      <c r="A7" s="4" t="inlineStr">
        <is>
          <t>Interest-bearing loans and borrowings</t>
        </is>
      </c>
      <c r="C7" s="5" t="n">
        <v>1229</v>
      </c>
    </row>
    <row r="8">
      <c r="A8" s="4" t="inlineStr">
        <is>
          <t>Acceptances (secured)</t>
        </is>
      </c>
    </row>
    <row r="9">
      <c r="A9" s="3" t="inlineStr">
        <is>
          <t>Disclosure of detailed information about short term borrowings [line items]</t>
        </is>
      </c>
    </row>
    <row r="10">
      <c r="A10" s="4" t="inlineStr">
        <is>
          <t>Interest-bearing loans and borrowings</t>
        </is>
      </c>
      <c r="B10" s="5" t="n">
        <v>2169</v>
      </c>
      <c r="C10" s="5" t="n">
        <v>603</v>
      </c>
    </row>
    <row r="11">
      <c r="A11" s="4" t="inlineStr">
        <is>
          <t>Buyer's / supplier's credit (secured)</t>
        </is>
      </c>
    </row>
    <row r="12">
      <c r="A12" s="3" t="inlineStr">
        <is>
          <t>Disclosure of detailed information about short term borrowings [line items]</t>
        </is>
      </c>
    </row>
    <row r="13">
      <c r="A13" s="4" t="inlineStr">
        <is>
          <t>Interest-bearing loans and borrowings</t>
        </is>
      </c>
      <c r="B13" s="5" t="n">
        <v>2949</v>
      </c>
      <c r="C13" s="5" t="n">
        <v>4496</v>
      </c>
    </row>
    <row r="14">
      <c r="A14" s="4" t="inlineStr">
        <is>
          <t>Loan from related party (unsecured) (refer note 44)</t>
        </is>
      </c>
    </row>
    <row r="15">
      <c r="A15" s="3" t="inlineStr">
        <is>
          <t>Disclosure of detailed information about short term borrowings [line items]</t>
        </is>
      </c>
    </row>
    <row r="16">
      <c r="A16" s="4" t="inlineStr">
        <is>
          <t>Interest-bearing loans and borrowings</t>
        </is>
      </c>
      <c r="C16" s="5" t="n">
        <v>190</v>
      </c>
    </row>
    <row r="17">
      <c r="A17" s="4" t="inlineStr">
        <is>
          <t>Total [Member]</t>
        </is>
      </c>
    </row>
    <row r="18">
      <c r="A18" s="3" t="inlineStr">
        <is>
          <t>Disclosure of detailed information about short term borrowings [line items]</t>
        </is>
      </c>
    </row>
    <row r="19">
      <c r="A19" s="4" t="inlineStr">
        <is>
          <t>Interest-bearing loans and borrowings</t>
        </is>
      </c>
      <c r="B19" s="6" t="n">
        <v>10643</v>
      </c>
      <c r="C19" s="6" t="n">
        <v>1214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27" customWidth="1" min="2" max="2"/>
  </cols>
  <sheetData>
    <row r="1">
      <c r="A1" s="1" t="inlineStr">
        <is>
          <t>Interest bearing loans and borrowings1 - Additional Information (Detail)</t>
        </is>
      </c>
      <c r="B1" s="2" t="inlineStr">
        <is>
          <t>12 Months Ended</t>
        </is>
      </c>
    </row>
    <row r="2">
      <c r="B2" s="2" t="inlineStr">
        <is>
          <t>Mar. 31, 2021</t>
        </is>
      </c>
    </row>
    <row r="3">
      <c r="A3" s="4" t="inlineStr">
        <is>
          <t>Secured Loan from Bank [Member]</t>
        </is>
      </c>
    </row>
    <row r="4">
      <c r="A4" s="3" t="inlineStr">
        <is>
          <t>Disclosure of detailed information about borrowings [line items]</t>
        </is>
      </c>
    </row>
    <row r="5">
      <c r="A5" s="4" t="inlineStr">
        <is>
          <t>Borrowings, interest rate</t>
        </is>
      </c>
      <c r="B5" s="4" t="inlineStr">
        <is>
          <t>10.35%</t>
        </is>
      </c>
    </row>
    <row r="6">
      <c r="A6" s="4" t="inlineStr">
        <is>
          <t>Borrowings repayment term</t>
        </is>
      </c>
      <c r="B6" s="4" t="inlineStr">
        <is>
          <t>1 year</t>
        </is>
      </c>
    </row>
    <row r="7">
      <c r="A7" s="4" t="inlineStr">
        <is>
          <t>Percentage of equity and preference share capital pledged</t>
        </is>
      </c>
      <c r="B7" s="4" t="inlineStr">
        <is>
          <t>51.00%</t>
        </is>
      </c>
    </row>
    <row r="8">
      <c r="A8" s="4" t="inlineStr">
        <is>
          <t>Unsecured Loan from Related Party [Member]</t>
        </is>
      </c>
    </row>
    <row r="9">
      <c r="A9" s="3" t="inlineStr">
        <is>
          <t>Disclosure of detailed information about borrowings [line items]</t>
        </is>
      </c>
    </row>
    <row r="10">
      <c r="A10" s="4" t="inlineStr">
        <is>
          <t>Borrowings, interest rate</t>
        </is>
      </c>
      <c r="B10" s="4" t="inlineStr">
        <is>
          <t>8.00%</t>
        </is>
      </c>
    </row>
    <row r="11">
      <c r="A11" s="4" t="inlineStr">
        <is>
          <t>Secured Buyers Suppliers Credit [Member]</t>
        </is>
      </c>
    </row>
    <row r="12">
      <c r="A12" s="3" t="inlineStr">
        <is>
          <t>Disclosure of detailed information about borrowings [line items]</t>
        </is>
      </c>
    </row>
    <row r="13">
      <c r="A13" s="4" t="inlineStr">
        <is>
          <t>Borrowings, interest rate basis</t>
        </is>
      </c>
      <c r="B13" s="4" t="inlineStr">
        <is>
          <t>12 month Libor plus 40 bps</t>
        </is>
      </c>
    </row>
    <row r="14">
      <c r="A14" s="4" t="inlineStr">
        <is>
          <t>Bottom of range [Member] | Secured Working Capital Term Loan [Member]</t>
        </is>
      </c>
    </row>
    <row r="15">
      <c r="A15" s="3" t="inlineStr">
        <is>
          <t>Disclosure of detailed information about borrowings [line items]</t>
        </is>
      </c>
    </row>
    <row r="16">
      <c r="A16" s="4" t="inlineStr">
        <is>
          <t>Borrowings, interest rate</t>
        </is>
      </c>
      <c r="B16" s="4" t="inlineStr">
        <is>
          <t>8.00%</t>
        </is>
      </c>
    </row>
    <row r="17">
      <c r="A17" s="4" t="inlineStr">
        <is>
          <t>Borrowings repayment term</t>
        </is>
      </c>
      <c r="B17" s="4" t="inlineStr">
        <is>
          <t>30 days</t>
        </is>
      </c>
    </row>
    <row r="18">
      <c r="A18" s="4" t="inlineStr">
        <is>
          <t>Bottom of range [Member] | Secured Acceptances [Member]</t>
        </is>
      </c>
    </row>
    <row r="19">
      <c r="A19" s="3" t="inlineStr">
        <is>
          <t>Disclosure of detailed information about borrowings [line items]</t>
        </is>
      </c>
    </row>
    <row r="20">
      <c r="A20" s="4" t="inlineStr">
        <is>
          <t>Acceptances Discount Rate</t>
        </is>
      </c>
      <c r="B20" s="4" t="inlineStr">
        <is>
          <t>2.23%</t>
        </is>
      </c>
    </row>
    <row r="21">
      <c r="A21" s="4" t="inlineStr">
        <is>
          <t>Acceptences Maturity Term</t>
        </is>
      </c>
      <c r="B21" s="4" t="inlineStr">
        <is>
          <t>3 months</t>
        </is>
      </c>
    </row>
    <row r="22">
      <c r="A22" s="4" t="inlineStr">
        <is>
          <t>Bottom of range [Member] | Secured Buyers Suppliers Credit [Member]</t>
        </is>
      </c>
    </row>
    <row r="23">
      <c r="A23" s="3" t="inlineStr">
        <is>
          <t>Disclosure of detailed information about borrowings [line items]</t>
        </is>
      </c>
    </row>
    <row r="24">
      <c r="A24" s="4" t="inlineStr">
        <is>
          <t>Acceptences Maturity Term</t>
        </is>
      </c>
      <c r="B24" s="4" t="inlineStr">
        <is>
          <t>3 months</t>
        </is>
      </c>
    </row>
    <row r="25">
      <c r="A25" s="4" t="inlineStr">
        <is>
          <t>Top of range [Member] | Secured Working Capital Term Loan [Member]</t>
        </is>
      </c>
    </row>
    <row r="26">
      <c r="A26" s="3" t="inlineStr">
        <is>
          <t>Disclosure of detailed information about borrowings [line items]</t>
        </is>
      </c>
    </row>
    <row r="27">
      <c r="A27" s="4" t="inlineStr">
        <is>
          <t>Borrowings, interest rate</t>
        </is>
      </c>
      <c r="B27" s="4" t="inlineStr">
        <is>
          <t>9.75%</t>
        </is>
      </c>
    </row>
    <row r="28">
      <c r="A28" s="4" t="inlineStr">
        <is>
          <t>Borrowings repayment term</t>
        </is>
      </c>
      <c r="B28" s="4" t="inlineStr">
        <is>
          <t>365 days</t>
        </is>
      </c>
    </row>
    <row r="29">
      <c r="A29" s="4" t="inlineStr">
        <is>
          <t>Top of range [Member] | Secured Acceptances [Member]</t>
        </is>
      </c>
    </row>
    <row r="30">
      <c r="A30" s="3" t="inlineStr">
        <is>
          <t>Disclosure of detailed information about borrowings [line items]</t>
        </is>
      </c>
    </row>
    <row r="31">
      <c r="A31" s="4" t="inlineStr">
        <is>
          <t>Acceptances Discount Rate</t>
        </is>
      </c>
      <c r="B31" s="4" t="inlineStr">
        <is>
          <t>5.90%</t>
        </is>
      </c>
    </row>
    <row r="32">
      <c r="A32" s="4" t="inlineStr">
        <is>
          <t>Acceptences Maturity Term</t>
        </is>
      </c>
      <c r="B32" s="4" t="inlineStr">
        <is>
          <t>12 months</t>
        </is>
      </c>
    </row>
    <row r="33">
      <c r="A33" s="4" t="inlineStr">
        <is>
          <t>Top of range [Member] | Secured Buyers Suppliers Credit [Member]</t>
        </is>
      </c>
    </row>
    <row r="34">
      <c r="A34" s="3" t="inlineStr">
        <is>
          <t>Disclosure of detailed information about borrowings [line items]</t>
        </is>
      </c>
    </row>
    <row r="35">
      <c r="A35" s="4" t="inlineStr">
        <is>
          <t>Acceptences Maturity Term</t>
        </is>
      </c>
      <c r="B35" s="4" t="inlineStr">
        <is>
          <t>12 month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payables - Summary of Trade payables (Detail) - INR (₨) ₨ in Millions</t>
        </is>
      </c>
      <c r="B1" s="2" t="inlineStr">
        <is>
          <t>Mar. 31, 2021</t>
        </is>
      </c>
      <c r="C1" s="2" t="inlineStr">
        <is>
          <t>Mar. 31, 2020</t>
        </is>
      </c>
    </row>
    <row r="2">
      <c r="A2" s="3" t="inlineStr">
        <is>
          <t>Trade and other payables [abstract]</t>
        </is>
      </c>
    </row>
    <row r="3">
      <c r="A3" s="4" t="inlineStr">
        <is>
          <t>Trade payables</t>
        </is>
      </c>
      <c r="B3" s="6" t="n">
        <v>3245</v>
      </c>
      <c r="C3" s="6" t="n">
        <v>373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Financial Liabilities (Detail) - Financial Liabilities Measured At Fair Value Through Other Comprehensive Income Category [Member] ₨ in Millions</t>
        </is>
      </c>
      <c r="B1" s="2" t="inlineStr">
        <is>
          <t>Mar. 31, 2021INR (₨)</t>
        </is>
      </c>
    </row>
    <row r="2">
      <c r="A2" s="3" t="inlineStr">
        <is>
          <t>Disclosure Of Derivative Instruments [Line Items]</t>
        </is>
      </c>
    </row>
    <row r="3">
      <c r="A3" s="4" t="inlineStr">
        <is>
          <t>Derivative financial liabilities</t>
        </is>
      </c>
      <c r="B3" s="6" t="n">
        <v>1070</v>
      </c>
    </row>
    <row r="4">
      <c r="A4" s="4" t="inlineStr">
        <is>
          <t>Derivative Instruments [Member]</t>
        </is>
      </c>
    </row>
    <row r="5">
      <c r="A5" s="3" t="inlineStr">
        <is>
          <t>Disclosure Of Derivative Instruments [Line Items]</t>
        </is>
      </c>
    </row>
    <row r="6">
      <c r="A6" s="4" t="inlineStr">
        <is>
          <t>Derivative financial liabilities</t>
        </is>
      </c>
      <c r="B6" s="6" t="n">
        <v>107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Detail) - INR (₨) ₨ in Millions</t>
        </is>
      </c>
      <c r="B1" s="2" t="inlineStr">
        <is>
          <t>12 Months Ended</t>
        </is>
      </c>
    </row>
    <row r="2">
      <c r="B2" s="2" t="inlineStr">
        <is>
          <t>Mar. 31, 2021</t>
        </is>
      </c>
      <c r="C2" s="2" t="inlineStr">
        <is>
          <t>Mar. 31, 2020</t>
        </is>
      </c>
      <c r="D2" s="2" t="inlineStr">
        <is>
          <t>Mar. 31, 2019</t>
        </is>
      </c>
    </row>
    <row r="3">
      <c r="A3" s="3" t="inlineStr">
        <is>
          <t>Disclosure of disaggregation of revenue from contracts with customers [line items]</t>
        </is>
      </c>
    </row>
    <row r="4">
      <c r="A4" s="4" t="inlineStr">
        <is>
          <t>Revenue from contracts with customers</t>
        </is>
      </c>
      <c r="B4" s="6" t="n">
        <v>48187</v>
      </c>
      <c r="C4" s="6" t="n">
        <v>48412</v>
      </c>
      <c r="D4" s="6" t="n">
        <v>43144</v>
      </c>
    </row>
    <row r="5">
      <c r="A5" s="4" t="inlineStr">
        <is>
          <t>Power [Member]</t>
        </is>
      </c>
    </row>
    <row r="6">
      <c r="A6" s="3" t="inlineStr">
        <is>
          <t>Disclosure of disaggregation of revenue from contracts with customers [line items]</t>
        </is>
      </c>
    </row>
    <row r="7">
      <c r="A7" s="4" t="inlineStr">
        <is>
          <t>Revenue from contracts with customers</t>
        </is>
      </c>
      <c r="B7" s="5" t="n">
        <v>47673</v>
      </c>
      <c r="C7" s="5" t="n">
        <v>47759</v>
      </c>
      <c r="D7" s="5" t="n">
        <v>42969</v>
      </c>
    </row>
    <row r="8">
      <c r="A8" s="4" t="inlineStr">
        <is>
          <t>Management Shared Services [Member]</t>
        </is>
      </c>
    </row>
    <row r="9">
      <c r="A9" s="3" t="inlineStr">
        <is>
          <t>Disclosure of disaggregation of revenue from contracts with customers [line items]</t>
        </is>
      </c>
    </row>
    <row r="10">
      <c r="A10" s="4" t="inlineStr">
        <is>
          <t>Revenue from contracts with customers</t>
        </is>
      </c>
      <c r="B10" s="5" t="n">
        <v>14</v>
      </c>
      <c r="C10" s="5" t="n">
        <v>15</v>
      </c>
      <c r="D10" s="5" t="n">
        <v>27</v>
      </c>
    </row>
    <row r="11">
      <c r="A11" s="4" t="inlineStr">
        <is>
          <t>Engineering Procurement and Construction Service [Member]</t>
        </is>
      </c>
    </row>
    <row r="12">
      <c r="A12" s="3" t="inlineStr">
        <is>
          <t>Disclosure of disaggregation of revenue from contracts with customers [line items]</t>
        </is>
      </c>
    </row>
    <row r="13">
      <c r="A13" s="4" t="inlineStr">
        <is>
          <t>Revenue from contracts with customers</t>
        </is>
      </c>
      <c r="B13" s="5" t="n">
        <v>434</v>
      </c>
      <c r="C13" s="5" t="n">
        <v>543</v>
      </c>
      <c r="D13" s="5" t="n">
        <v>82</v>
      </c>
    </row>
    <row r="14">
      <c r="A14" s="4" t="inlineStr">
        <is>
          <t>Operation and Maintenance Services [Member]</t>
        </is>
      </c>
    </row>
    <row r="15">
      <c r="A15" s="3" t="inlineStr">
        <is>
          <t>Disclosure of disaggregation of revenue from contracts with customers [line items]</t>
        </is>
      </c>
    </row>
    <row r="16">
      <c r="A16" s="4" t="inlineStr">
        <is>
          <t>Revenue from contracts with customers</t>
        </is>
      </c>
      <c r="B16" s="5" t="n">
        <v>37</v>
      </c>
      <c r="C16" s="5" t="n">
        <v>16</v>
      </c>
    </row>
    <row r="17">
      <c r="A17" s="4" t="inlineStr">
        <is>
          <t>Consultancy Service [Member]</t>
        </is>
      </c>
    </row>
    <row r="18">
      <c r="A18" s="3" t="inlineStr">
        <is>
          <t>Disclosure of disaggregation of revenue from contracts with customers [line items]</t>
        </is>
      </c>
    </row>
    <row r="19">
      <c r="A19" s="4" t="inlineStr">
        <is>
          <t>Revenue from contracts with customers</t>
        </is>
      </c>
      <c r="B19" s="5" t="n">
        <v>26</v>
      </c>
    </row>
    <row r="20">
      <c r="A20" s="4" t="inlineStr">
        <is>
          <t>Sale of Renewable Energy Certificates [Member]</t>
        </is>
      </c>
    </row>
    <row r="21">
      <c r="A21" s="3" t="inlineStr">
        <is>
          <t>Disclosure of disaggregation of revenue from contracts with customers [line items]</t>
        </is>
      </c>
    </row>
    <row r="22">
      <c r="A22" s="4" t="inlineStr">
        <is>
          <t>Revenue from contracts with customers</t>
        </is>
      </c>
      <c r="B22" s="6" t="n">
        <v>3</v>
      </c>
      <c r="C22" s="6" t="n">
        <v>79</v>
      </c>
      <c r="D22" s="6" t="n">
        <v>66</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Additional information (Detail) - INR (₨) ₨ in Millions</t>
        </is>
      </c>
      <c r="B1" s="2" t="inlineStr">
        <is>
          <t>12 Months Ended</t>
        </is>
      </c>
    </row>
    <row r="2">
      <c r="B2" s="2" t="inlineStr">
        <is>
          <t>Mar. 31, 2021</t>
        </is>
      </c>
      <c r="C2" s="2" t="inlineStr">
        <is>
          <t>Mar. 31, 2020</t>
        </is>
      </c>
      <c r="D2" s="2" t="inlineStr">
        <is>
          <t>Mar. 31, 2019</t>
        </is>
      </c>
    </row>
    <row r="3">
      <c r="A3" s="3" t="inlineStr">
        <is>
          <t>Disclosure of disaggregation of revenue from contracts with customers [line items]</t>
        </is>
      </c>
    </row>
    <row r="4">
      <c r="A4" s="4" t="inlineStr">
        <is>
          <t>Transaction price allocated to the remaining performance obligations</t>
        </is>
      </c>
      <c r="B4" s="6" t="n">
        <v>39801</v>
      </c>
    </row>
    <row r="5">
      <c r="A5" s="4" t="inlineStr">
        <is>
          <t>Percentage of revenue to be recognized in next one year and the remaining thereafter</t>
        </is>
      </c>
      <c r="B5" s="4" t="inlineStr">
        <is>
          <t>4.00%</t>
        </is>
      </c>
    </row>
    <row r="6">
      <c r="A6" s="4" t="inlineStr">
        <is>
          <t>Explanation of when entity expects to recognise transaction price allocated to remaining performance obligations as revenue</t>
        </is>
      </c>
      <c r="B6" s="4" t="inlineStr">
        <is>
          <t>the group expects to recognise revenue of approximately 4% within the next one year and the remaining thereafter</t>
        </is>
      </c>
    </row>
    <row r="7">
      <c r="A7" s="4" t="inlineStr">
        <is>
          <t>Impairment losses on receivables arising from contracts with customers</t>
        </is>
      </c>
      <c r="B7" s="6" t="n">
        <v>386</v>
      </c>
      <c r="C7" s="6" t="n">
        <v>82</v>
      </c>
      <c r="D7" s="6" t="n">
        <v>61</v>
      </c>
    </row>
    <row r="8">
      <c r="A8" s="4" t="inlineStr">
        <is>
          <t>Cost overruns recognized from contracts with customers</t>
        </is>
      </c>
      <c r="B8" s="5" t="n">
        <v>1472</v>
      </c>
      <c r="C8" s="5" t="n">
        <v>0</v>
      </c>
    </row>
    <row r="9">
      <c r="A9" s="4" t="inlineStr">
        <is>
          <t>Cost overruns recognized from contracts with customers pending approvel</t>
        </is>
      </c>
      <c r="B9" s="5" t="n">
        <v>1266</v>
      </c>
      <c r="C9" s="5" t="n">
        <v>4236</v>
      </c>
    </row>
    <row r="10">
      <c r="A10" s="4" t="inlineStr">
        <is>
          <t>Revenue recognized from cost over runs</t>
        </is>
      </c>
      <c r="B10" s="6" t="n">
        <v>48</v>
      </c>
      <c r="C10" s="6"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Summary of Contract Balances (Detail) - INR (₨) ₨ in Millions</t>
        </is>
      </c>
      <c r="B1" s="2" t="inlineStr">
        <is>
          <t>Mar. 31, 2021</t>
        </is>
      </c>
      <c r="C1" s="2" t="inlineStr">
        <is>
          <t>Mar. 31, 2020</t>
        </is>
      </c>
      <c r="D1" s="2" t="inlineStr">
        <is>
          <t>Apr. 01, 2019</t>
        </is>
      </c>
    </row>
    <row r="2">
      <c r="A2" s="3" t="inlineStr">
        <is>
          <t>Disclosure of disaggregation of revenue from contracts with customers [abstract]</t>
        </is>
      </c>
    </row>
    <row r="3">
      <c r="A3" s="4" t="inlineStr">
        <is>
          <t>Trade receivables (refer note 10)</t>
        </is>
      </c>
      <c r="B3" s="6" t="n">
        <v>35980</v>
      </c>
      <c r="C3" s="6" t="n">
        <v>25914</v>
      </c>
      <c r="D3" s="6" t="n">
        <v>19176</v>
      </c>
    </row>
    <row r="4">
      <c r="A4" s="4" t="inlineStr">
        <is>
          <t>Contract assets (refer note 13)</t>
        </is>
      </c>
      <c r="B4" s="5" t="n">
        <v>86</v>
      </c>
      <c r="C4" s="5" t="n">
        <v>25</v>
      </c>
      <c r="D4" s="5" t="n">
        <v>1</v>
      </c>
    </row>
    <row r="5">
      <c r="A5" s="4" t="inlineStr">
        <is>
          <t>Contract liabilities (refer note 24)</t>
        </is>
      </c>
      <c r="B5" s="6" t="n">
        <v>1425</v>
      </c>
      <c r="C5" s="6" t="n">
        <v>1</v>
      </c>
      <c r="D5" s="6" t="n">
        <v>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INR (₨) ₨ in Millions</t>
        </is>
      </c>
      <c r="B1" s="2" t="inlineStr">
        <is>
          <t>12 Months Ended</t>
        </is>
      </c>
    </row>
    <row r="2">
      <c r="B2" s="2" t="inlineStr">
        <is>
          <t>Mar. 31, 2021</t>
        </is>
      </c>
      <c r="C2" s="2" t="inlineStr">
        <is>
          <t>Mar. 31, 2020</t>
        </is>
      </c>
      <c r="D2" s="2" t="inlineStr">
        <is>
          <t>Mar. 31, 2019</t>
        </is>
      </c>
    </row>
    <row r="3">
      <c r="A3" s="3" t="inlineStr">
        <is>
          <t>Schedule Of Other Operating Income [Abstract]</t>
        </is>
      </c>
    </row>
    <row r="4">
      <c r="A4" s="4" t="inlineStr">
        <is>
          <t>Income from leases</t>
        </is>
      </c>
      <c r="B4" s="6" t="n">
        <v>80</v>
      </c>
      <c r="C4" s="6" t="n">
        <v>63</v>
      </c>
      <c r="D4" s="6" t="n">
        <v>176</v>
      </c>
    </row>
    <row r="5">
      <c r="A5" s="4" t="inlineStr">
        <is>
          <t>Income from sale of emission reduction certificates</t>
        </is>
      </c>
      <c r="C5" s="5" t="n">
        <v>15</v>
      </c>
    </row>
    <row r="6">
      <c r="A6" s="4" t="inlineStr">
        <is>
          <t>Total</t>
        </is>
      </c>
      <c r="B6" s="6" t="n">
        <v>80</v>
      </c>
      <c r="C6" s="6" t="n">
        <v>78</v>
      </c>
      <c r="D6" s="6" t="n">
        <v>17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income - Summary of Finance income (Detail) - INR (₨) ₨ in Millions</t>
        </is>
      </c>
      <c r="B1" s="2" t="inlineStr">
        <is>
          <t>12 Months Ended</t>
        </is>
      </c>
    </row>
    <row r="2">
      <c r="B2" s="2" t="inlineStr">
        <is>
          <t>Mar. 31, 2021</t>
        </is>
      </c>
      <c r="C2" s="2" t="inlineStr">
        <is>
          <t>Mar. 31, 2020</t>
        </is>
      </c>
      <c r="D2" s="2" t="inlineStr">
        <is>
          <t>Mar. 31, 2019</t>
        </is>
      </c>
    </row>
    <row r="3">
      <c r="A3" s="3" t="inlineStr">
        <is>
          <t>Interest Income For Amortised Cost [Abstract]</t>
        </is>
      </c>
    </row>
    <row r="4">
      <c r="A4" s="4" t="inlineStr">
        <is>
          <t>on fixed deposit with banks</t>
        </is>
      </c>
      <c r="B4" s="6" t="n">
        <v>1563</v>
      </c>
      <c r="C4" s="6" t="n">
        <v>2044</v>
      </c>
      <c r="D4" s="6" t="n">
        <v>1393</v>
      </c>
    </row>
    <row r="5">
      <c r="A5" s="4" t="inlineStr">
        <is>
          <t>on trade receivables</t>
        </is>
      </c>
      <c r="B5" s="5" t="n">
        <v>114</v>
      </c>
    </row>
    <row r="6">
      <c r="A6" s="4" t="inlineStr">
        <is>
          <t>others</t>
        </is>
      </c>
      <c r="B6" s="5" t="n">
        <v>212</v>
      </c>
      <c r="C6" s="5" t="n">
        <v>135</v>
      </c>
      <c r="D6" s="5" t="n">
        <v>78</v>
      </c>
    </row>
    <row r="7">
      <c r="A7" s="4" t="inlineStr">
        <is>
          <t>Gain on settlement of financial liabilities</t>
        </is>
      </c>
      <c r="B7" s="5" t="n">
        <v>1465</v>
      </c>
    </row>
    <row r="8">
      <c r="A8" s="4" t="inlineStr">
        <is>
          <t>Total</t>
        </is>
      </c>
      <c r="B8" s="6" t="n">
        <v>3354</v>
      </c>
      <c r="C8" s="6" t="n">
        <v>2179</v>
      </c>
      <c r="D8" s="6" t="n">
        <v>147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Summary of Other Income (Detail) - INR (₨) ₨ in Millions</t>
        </is>
      </c>
      <c r="B1" s="2" t="inlineStr">
        <is>
          <t>12 Months Ended</t>
        </is>
      </c>
    </row>
    <row r="2">
      <c r="B2" s="2" t="inlineStr">
        <is>
          <t>Mar. 31, 2021</t>
        </is>
      </c>
      <c r="C2" s="2" t="inlineStr">
        <is>
          <t>Mar. 31, 2020</t>
        </is>
      </c>
      <c r="D2" s="2" t="inlineStr">
        <is>
          <t>Mar. 31, 2019</t>
        </is>
      </c>
    </row>
    <row r="3">
      <c r="A3" s="3" t="inlineStr">
        <is>
          <t>Government grants other income</t>
        </is>
      </c>
    </row>
    <row r="4">
      <c r="A4" s="4" t="inlineStr">
        <is>
          <t>generation based incentive</t>
        </is>
      </c>
      <c r="B4" s="6" t="n">
        <v>1846</v>
      </c>
      <c r="C4" s="6" t="n">
        <v>2098</v>
      </c>
      <c r="D4" s="6" t="n">
        <v>2288</v>
      </c>
    </row>
    <row r="5">
      <c r="A5" s="4" t="inlineStr">
        <is>
          <t>viability gap funding</t>
        </is>
      </c>
      <c r="B5" s="5" t="n">
        <v>32</v>
      </c>
      <c r="C5" s="5" t="n">
        <v>37</v>
      </c>
      <c r="D5" s="5" t="n">
        <v>39</v>
      </c>
    </row>
    <row r="6">
      <c r="A6" s="4" t="inlineStr">
        <is>
          <t>Compensation for loss of revenue</t>
        </is>
      </c>
      <c r="B6" s="5" t="n">
        <v>431</v>
      </c>
      <c r="C6" s="5" t="n">
        <v>89</v>
      </c>
      <c r="D6" s="5" t="n">
        <v>379</v>
      </c>
    </row>
    <row r="7">
      <c r="A7" s="4" t="inlineStr">
        <is>
          <t>Gain on sale of intangibles</t>
        </is>
      </c>
      <c r="B7" s="5" t="n">
        <v>0</v>
      </c>
      <c r="C7" s="5" t="n">
        <v>219</v>
      </c>
    </row>
    <row r="8">
      <c r="A8" s="4" t="inlineStr">
        <is>
          <t>Insurance claim</t>
        </is>
      </c>
      <c r="B8" s="5" t="n">
        <v>63</v>
      </c>
      <c r="C8" s="5" t="n">
        <v>34</v>
      </c>
      <c r="D8" s="5" t="n">
        <v>41</v>
      </c>
    </row>
    <row r="9">
      <c r="A9" s="4" t="inlineStr">
        <is>
          <t>Fair value change of mutual fund (including realised gain)</t>
        </is>
      </c>
      <c r="D9" s="5" t="n">
        <v>272</v>
      </c>
    </row>
    <row r="10">
      <c r="A10" s="4" t="inlineStr">
        <is>
          <t>Fair value gain on investment (refer note 54)</t>
        </is>
      </c>
      <c r="B10" s="5" t="n">
        <v>27</v>
      </c>
      <c r="D10" s="5" t="n">
        <v>77</v>
      </c>
    </row>
    <row r="11">
      <c r="A11" s="4" t="inlineStr">
        <is>
          <t>Income tax refund</t>
        </is>
      </c>
      <c r="B11" s="5" t="n">
        <v>160</v>
      </c>
    </row>
    <row r="12">
      <c r="A12" s="4" t="inlineStr">
        <is>
          <t>Gain on derivative instruments designated as cash flow hedge (net)</t>
        </is>
      </c>
      <c r="B12" s="5" t="n">
        <v>16</v>
      </c>
    </row>
    <row r="13">
      <c r="A13" s="4" t="inlineStr">
        <is>
          <t>Miscellaneous income</t>
        </is>
      </c>
      <c r="B13" s="5" t="n">
        <v>295</v>
      </c>
      <c r="C13" s="5" t="n">
        <v>157</v>
      </c>
      <c r="D13" s="5" t="n">
        <v>15</v>
      </c>
    </row>
    <row r="14">
      <c r="A14" s="4" t="inlineStr">
        <is>
          <t>Total</t>
        </is>
      </c>
      <c r="B14" s="6" t="n">
        <v>2870</v>
      </c>
      <c r="C14" s="6" t="n">
        <v>2634</v>
      </c>
      <c r="D14" s="6" t="n">
        <v>311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Mar. 31, 2021</t>
        </is>
      </c>
    </row>
    <row r="3">
      <c r="A3" s="3" t="inlineStr">
        <is>
          <t>Text Block [Abstract]</t>
        </is>
      </c>
    </row>
    <row r="4">
      <c r="A4" s="4" t="inlineStr">
        <is>
          <t>Other assets</t>
        </is>
      </c>
      <c r="B4" s="4" t="inlineStr">
        <is>
          <t xml:space="preserve">13 Other assets As at As at Non-current Capital advance 7,497 5,460 Advances recoverable 142 95 Security deposits 8 8 Balances with government authorities 68 99 Total 7,715 5,662 Current Advances recoverable (refer note 51) 1,553 1,061 Balances with government authorities 825 722 Contract asset (refer note 30(e)) 86 25 Tota l 2,464 1,80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Benefits Expense (Detail) - INR (₨) ₨ in Millions</t>
        </is>
      </c>
      <c r="B1" s="2" t="inlineStr">
        <is>
          <t>12 Months Ended</t>
        </is>
      </c>
    </row>
    <row r="2">
      <c r="B2" s="2" t="inlineStr">
        <is>
          <t>Mar. 31, 2021</t>
        </is>
      </c>
      <c r="C2" s="2" t="inlineStr">
        <is>
          <t>Mar. 31, 2020</t>
        </is>
      </c>
      <c r="D2" s="2" t="inlineStr">
        <is>
          <t>Mar. 31, 2019</t>
        </is>
      </c>
    </row>
    <row r="3">
      <c r="A3" s="3" t="inlineStr">
        <is>
          <t>Classes of employee benefits expense [abstract]</t>
        </is>
      </c>
    </row>
    <row r="4">
      <c r="A4" s="4" t="inlineStr">
        <is>
          <t>Salaries, wages and bonus</t>
        </is>
      </c>
      <c r="B4" s="6" t="n">
        <v>949</v>
      </c>
      <c r="C4" s="6" t="n">
        <v>785</v>
      </c>
      <c r="D4" s="6" t="n">
        <v>728</v>
      </c>
    </row>
    <row r="5">
      <c r="A5" s="4" t="inlineStr">
        <is>
          <t>Contribution to provident and other funds</t>
        </is>
      </c>
      <c r="B5" s="5" t="n">
        <v>50</v>
      </c>
      <c r="C5" s="5" t="n">
        <v>37</v>
      </c>
      <c r="D5" s="5" t="n">
        <v>41</v>
      </c>
    </row>
    <row r="6">
      <c r="A6" s="4" t="inlineStr">
        <is>
          <t>Share based payments (refer note 42)</t>
        </is>
      </c>
      <c r="B6" s="5" t="n">
        <v>203</v>
      </c>
      <c r="C6" s="5" t="n">
        <v>72</v>
      </c>
      <c r="D6" s="5" t="n">
        <v>183</v>
      </c>
    </row>
    <row r="7">
      <c r="A7" s="4" t="inlineStr">
        <is>
          <t>Gratuity expense (refer note 40)</t>
        </is>
      </c>
      <c r="B7" s="5" t="n">
        <v>15</v>
      </c>
      <c r="C7" s="5" t="n">
        <v>13</v>
      </c>
      <c r="D7" s="5" t="n">
        <v>13</v>
      </c>
    </row>
    <row r="8">
      <c r="A8" s="4" t="inlineStr">
        <is>
          <t>Staff welfare expenses</t>
        </is>
      </c>
      <c r="B8" s="5" t="n">
        <v>42</v>
      </c>
      <c r="C8" s="5" t="n">
        <v>44</v>
      </c>
      <c r="D8" s="5" t="n">
        <v>43</v>
      </c>
    </row>
    <row r="9">
      <c r="A9" s="4" t="inlineStr">
        <is>
          <t>Total</t>
        </is>
      </c>
      <c r="B9" s="6" t="n">
        <v>1259</v>
      </c>
      <c r="C9" s="6" t="n">
        <v>951</v>
      </c>
      <c r="D9" s="6" t="n">
        <v>1008</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sation - Summary of Depreciation And Amortisation (Detail) - INR (₨) ₨ in Millions</t>
        </is>
      </c>
      <c r="B1" s="2" t="inlineStr">
        <is>
          <t>12 Months Ended</t>
        </is>
      </c>
    </row>
    <row r="2">
      <c r="B2" s="2" t="inlineStr">
        <is>
          <t>Mar. 31, 2021</t>
        </is>
      </c>
      <c r="C2" s="2" t="inlineStr">
        <is>
          <t>Mar. 31, 2020</t>
        </is>
      </c>
      <c r="D2" s="2" t="inlineStr">
        <is>
          <t>Mar. 31, 2019</t>
        </is>
      </c>
    </row>
    <row r="3">
      <c r="A3" s="3" t="inlineStr">
        <is>
          <t>Depreciation and amortisation expense [abstract]</t>
        </is>
      </c>
    </row>
    <row r="4">
      <c r="A4" s="4" t="inlineStr">
        <is>
          <t>Depreciation of property, plant and equipment (refer note 5)</t>
        </is>
      </c>
      <c r="B4" s="6" t="n">
        <v>10615</v>
      </c>
      <c r="C4" s="6" t="n">
        <v>9865</v>
      </c>
      <c r="D4" s="6" t="n">
        <v>8187</v>
      </c>
    </row>
    <row r="5">
      <c r="A5" s="4" t="inlineStr">
        <is>
          <t>Amortisation of intangible assets (refer note 6)</t>
        </is>
      </c>
      <c r="B5" s="5" t="n">
        <v>1166</v>
      </c>
      <c r="C5" s="5" t="n">
        <v>1145</v>
      </c>
      <c r="D5" s="5" t="n">
        <v>1118</v>
      </c>
    </row>
    <row r="6">
      <c r="A6" s="4" t="inlineStr">
        <is>
          <t>Depreciation of right of use assets (refer note 7)</t>
        </is>
      </c>
      <c r="B6" s="5" t="n">
        <v>245</v>
      </c>
      <c r="C6" s="5" t="n">
        <v>230</v>
      </c>
      <c r="D6" s="5" t="n">
        <v>191</v>
      </c>
    </row>
    <row r="7">
      <c r="A7" s="4" t="inlineStr">
        <is>
          <t>Total</t>
        </is>
      </c>
      <c r="B7" s="6" t="n">
        <v>12026</v>
      </c>
      <c r="C7" s="6" t="n">
        <v>11240</v>
      </c>
      <c r="D7" s="6" t="n">
        <v>949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expenses - Summary of Other Expense (Detail) - INR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Other Expenses [Abstract]</t>
        </is>
      </c>
    </row>
    <row r="4">
      <c r="A4" s="4" t="inlineStr">
        <is>
          <t>Legal and professional fees</t>
        </is>
      </c>
      <c r="B4" s="6" t="n">
        <v>790</v>
      </c>
      <c r="C4" s="6" t="n">
        <v>686</v>
      </c>
      <c r="D4" s="6" t="n">
        <v>898</v>
      </c>
    </row>
    <row r="5">
      <c r="A5" s="4" t="inlineStr">
        <is>
          <t>Corporate social responsibility</t>
        </is>
      </c>
      <c r="B5" s="5" t="n">
        <v>82</v>
      </c>
      <c r="C5" s="5" t="n">
        <v>73</v>
      </c>
      <c r="D5" s="5" t="n">
        <v>53</v>
      </c>
    </row>
    <row r="6">
      <c r="A6" s="4" t="inlineStr">
        <is>
          <t>Travelling and conveyance</t>
        </is>
      </c>
      <c r="B6" s="5" t="n">
        <v>148</v>
      </c>
      <c r="C6" s="5" t="n">
        <v>163</v>
      </c>
      <c r="D6" s="5" t="n">
        <v>151</v>
      </c>
    </row>
    <row r="7">
      <c r="A7" s="4" t="inlineStr">
        <is>
          <t>Lease rent relating to short term leases</t>
        </is>
      </c>
      <c r="B7" s="5" t="n">
        <v>22</v>
      </c>
      <c r="C7" s="5" t="n">
        <v>24</v>
      </c>
      <c r="D7" s="5" t="n">
        <v>23</v>
      </c>
    </row>
    <row r="8">
      <c r="A8" s="4" t="inlineStr">
        <is>
          <t>Director's commission</t>
        </is>
      </c>
      <c r="B8" s="5" t="n">
        <v>15</v>
      </c>
      <c r="C8" s="5" t="n">
        <v>9</v>
      </c>
      <c r="D8" s="5" t="n">
        <v>15</v>
      </c>
    </row>
    <row r="9">
      <c r="A9" s="4" t="inlineStr">
        <is>
          <t>Printing and stationery</t>
        </is>
      </c>
      <c r="B9" s="5" t="n">
        <v>3</v>
      </c>
      <c r="C9" s="5" t="n">
        <v>2</v>
      </c>
      <c r="D9" s="5" t="n">
        <v>2</v>
      </c>
    </row>
    <row r="10">
      <c r="A10" s="4" t="inlineStr">
        <is>
          <t>Rates and taxes</t>
        </is>
      </c>
      <c r="B10" s="5" t="n">
        <v>235</v>
      </c>
      <c r="C10" s="5" t="n">
        <v>191</v>
      </c>
      <c r="D10" s="5" t="n">
        <v>158</v>
      </c>
    </row>
    <row r="11">
      <c r="A11" s="4" t="inlineStr">
        <is>
          <t>Payment to auditors</t>
        </is>
      </c>
      <c r="B11" s="5" t="n">
        <v>63</v>
      </c>
      <c r="C11" s="5" t="n">
        <v>51</v>
      </c>
      <c r="D11" s="5" t="n">
        <v>72</v>
      </c>
    </row>
    <row r="12">
      <c r="A12" s="4" t="inlineStr">
        <is>
          <t>Insurance</t>
        </is>
      </c>
      <c r="B12" s="5" t="n">
        <v>527</v>
      </c>
      <c r="C12" s="5" t="n">
        <v>201</v>
      </c>
      <c r="D12" s="5" t="n">
        <v>148</v>
      </c>
    </row>
    <row r="13">
      <c r="A13" s="4" t="inlineStr">
        <is>
          <t>Operation and maintenance</t>
        </is>
      </c>
      <c r="B13" s="5" t="n">
        <v>3935</v>
      </c>
      <c r="C13" s="5" t="n">
        <v>3488</v>
      </c>
      <c r="D13" s="5" t="n">
        <v>2667</v>
      </c>
    </row>
    <row r="14">
      <c r="A14" s="4" t="inlineStr">
        <is>
          <t>Repair and maintenance</t>
        </is>
      </c>
      <c r="B14" s="5" t="n">
        <v>104</v>
      </c>
      <c r="C14" s="5" t="n">
        <v>65</v>
      </c>
      <c r="D14" s="5" t="n">
        <v>23</v>
      </c>
    </row>
    <row r="15">
      <c r="A15" s="4" t="inlineStr">
        <is>
          <t>Loss on sale/damage of property plant and equipment</t>
        </is>
      </c>
      <c r="B15" s="5" t="n">
        <v>205</v>
      </c>
      <c r="C15" s="5" t="n">
        <v>104</v>
      </c>
      <c r="D15" s="5" t="n">
        <v>197</v>
      </c>
    </row>
    <row r="16">
      <c r="A16" s="4" t="inlineStr">
        <is>
          <t>Bidding expenses</t>
        </is>
      </c>
      <c r="B16" s="5" t="n">
        <v>12</v>
      </c>
      <c r="C16" s="5" t="n">
        <v>26</v>
      </c>
      <c r="D16" s="5" t="n">
        <v>22</v>
      </c>
    </row>
    <row r="17">
      <c r="A17" s="4" t="inlineStr">
        <is>
          <t>Advertising and sales promotion</t>
        </is>
      </c>
      <c r="B17" s="5" t="n">
        <v>30</v>
      </c>
      <c r="C17" s="5" t="n">
        <v>22</v>
      </c>
      <c r="D17" s="5" t="n">
        <v>8</v>
      </c>
    </row>
    <row r="18">
      <c r="A18" s="4" t="inlineStr">
        <is>
          <t>Impairment of capital work in progress</t>
        </is>
      </c>
      <c r="B18" s="5" t="n">
        <v>39</v>
      </c>
    </row>
    <row r="19">
      <c r="A19" s="4" t="inlineStr">
        <is>
          <t>Security charges</t>
        </is>
      </c>
      <c r="B19" s="5" t="n">
        <v>241</v>
      </c>
      <c r="C19" s="5" t="n">
        <v>195</v>
      </c>
      <c r="D19" s="5" t="n">
        <v>176</v>
      </c>
    </row>
    <row r="20">
      <c r="A20" s="4" t="inlineStr">
        <is>
          <t>Communication costs</t>
        </is>
      </c>
      <c r="B20" s="5" t="n">
        <v>36</v>
      </c>
      <c r="C20" s="5" t="n">
        <v>31</v>
      </c>
      <c r="D20" s="5" t="n">
        <v>26</v>
      </c>
    </row>
    <row r="21">
      <c r="A21" s="4" t="inlineStr">
        <is>
          <t>Impairment loss on assets of disposal group held for sale (refer note 39)</t>
        </is>
      </c>
      <c r="B21" s="5" t="n">
        <v>408</v>
      </c>
    </row>
    <row r="22">
      <c r="A22" s="4" t="inlineStr">
        <is>
          <t>Impairment allowances for financial assets</t>
        </is>
      </c>
      <c r="B22" s="5" t="n">
        <v>416</v>
      </c>
      <c r="C22" s="5" t="n">
        <v>82</v>
      </c>
      <c r="D22" s="5" t="n">
        <v>61</v>
      </c>
    </row>
    <row r="23">
      <c r="A23" s="4" t="inlineStr">
        <is>
          <t>Miscellaneous expenses</t>
        </is>
      </c>
      <c r="B23" s="5" t="n">
        <v>271</v>
      </c>
      <c r="C23" s="5" t="n">
        <v>252</v>
      </c>
      <c r="D23" s="5" t="n">
        <v>103</v>
      </c>
    </row>
    <row r="24">
      <c r="A24" s="4" t="inlineStr">
        <is>
          <t>Total</t>
        </is>
      </c>
      <c r="B24" s="6" t="n">
        <v>7582</v>
      </c>
      <c r="C24" s="6" t="n">
        <v>5665</v>
      </c>
      <c r="D24" s="6" t="n">
        <v>480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Detailed Information About Finance Cost (Detail) - INR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Finance Cost [Abstract]</t>
        </is>
      </c>
    </row>
    <row r="4">
      <c r="A4" s="4" t="inlineStr">
        <is>
          <t>- term loans</t>
        </is>
      </c>
      <c r="B4" s="6" t="n">
        <v>14916</v>
      </c>
      <c r="C4" s="6" t="n">
        <v>14575</v>
      </c>
      <c r="D4" s="6" t="n">
        <v>12402</v>
      </c>
    </row>
    <row r="5">
      <c r="A5" s="4" t="inlineStr">
        <is>
          <t>- loan from related party (refer note 44)</t>
        </is>
      </c>
      <c r="B5" s="5" t="n">
        <v>19</v>
      </c>
      <c r="C5" s="5" t="n">
        <v>15</v>
      </c>
      <c r="D5" s="5" t="n">
        <v>12</v>
      </c>
    </row>
    <row r="6">
      <c r="A6" s="4" t="inlineStr">
        <is>
          <t>- acceptance</t>
        </is>
      </c>
      <c r="B6" s="5" t="n">
        <v>49</v>
      </c>
      <c r="C6" s="5" t="n">
        <v>499</v>
      </c>
      <c r="D6" s="5" t="n">
        <v>667</v>
      </c>
    </row>
    <row r="7">
      <c r="A7" s="4" t="inlineStr">
        <is>
          <t>- buyer's/supplier's credit</t>
        </is>
      </c>
      <c r="B7" s="5" t="n">
        <v>68</v>
      </c>
      <c r="C7" s="5" t="n">
        <v>420</v>
      </c>
      <c r="D7" s="5" t="n">
        <v>1159</v>
      </c>
    </row>
    <row r="8">
      <c r="A8" s="4" t="inlineStr">
        <is>
          <t>- on working capital demand loan</t>
        </is>
      </c>
      <c r="B8" s="5" t="n">
        <v>252</v>
      </c>
      <c r="C8" s="5" t="n">
        <v>602</v>
      </c>
      <c r="D8" s="5" t="n">
        <v>331</v>
      </c>
    </row>
    <row r="9">
      <c r="A9" s="4" t="inlineStr">
        <is>
          <t>- non convertible debentures</t>
        </is>
      </c>
      <c r="B9" s="5" t="n">
        <v>5274</v>
      </c>
      <c r="C9" s="5" t="n">
        <v>6140</v>
      </c>
      <c r="D9" s="5" t="n">
        <v>6485</v>
      </c>
    </row>
    <row r="10">
      <c r="A10" s="4" t="inlineStr">
        <is>
          <t>- compulsorily convertible debentures (unsecured)</t>
        </is>
      </c>
      <c r="B10" s="5" t="n">
        <v>60</v>
      </c>
      <c r="C10" s="5" t="n">
        <v>59</v>
      </c>
      <c r="D10" s="5" t="n">
        <v>78</v>
      </c>
    </row>
    <row r="11">
      <c r="A11" s="4" t="inlineStr">
        <is>
          <t>- commercial papers</t>
        </is>
      </c>
      <c r="C11" s="5" t="n">
        <v>11</v>
      </c>
      <c r="D11" s="5" t="n">
        <v>405</v>
      </c>
    </row>
    <row r="12">
      <c r="A12" s="4" t="inlineStr">
        <is>
          <t>- senior secured notes</t>
        </is>
      </c>
      <c r="B12" s="5" t="n">
        <v>10791</v>
      </c>
      <c r="C12" s="5" t="n">
        <v>7938</v>
      </c>
      <c r="D12" s="5" t="n">
        <v>4357</v>
      </c>
    </row>
    <row r="13">
      <c r="A13" s="4" t="inlineStr">
        <is>
          <t>- lease liabilities</t>
        </is>
      </c>
      <c r="B13" s="5" t="n">
        <v>113</v>
      </c>
      <c r="C13" s="5" t="n">
        <v>105</v>
      </c>
      <c r="D13" s="5" t="n">
        <v>26</v>
      </c>
    </row>
    <row r="14">
      <c r="A14" s="4" t="inlineStr">
        <is>
          <t>- compulsory convertible preference shares</t>
        </is>
      </c>
      <c r="B14" s="5" t="n">
        <v>3361</v>
      </c>
      <c r="C14" s="5" t="n">
        <v>2230</v>
      </c>
    </row>
    <row r="15">
      <c r="A15" s="4" t="inlineStr">
        <is>
          <t>- others</t>
        </is>
      </c>
      <c r="B15" s="5" t="n">
        <v>9</v>
      </c>
      <c r="C15" s="5" t="n">
        <v>17</v>
      </c>
      <c r="D15" s="5" t="n">
        <v>16</v>
      </c>
    </row>
    <row r="16">
      <c r="A16" s="4" t="inlineStr">
        <is>
          <t>Bank charges</t>
        </is>
      </c>
      <c r="B16" s="5" t="n">
        <v>428</v>
      </c>
      <c r="C16" s="5" t="n">
        <v>411</v>
      </c>
      <c r="D16" s="5" t="n">
        <v>376</v>
      </c>
    </row>
    <row r="17">
      <c r="A17" s="4" t="inlineStr">
        <is>
          <t>Option premium amortisation</t>
        </is>
      </c>
      <c r="B17" s="5" t="n">
        <v>1773</v>
      </c>
      <c r="C17" s="5" t="n">
        <v>1119</v>
      </c>
      <c r="D17" s="5" t="n">
        <v>69</v>
      </c>
    </row>
    <row r="18">
      <c r="A18" s="4" t="inlineStr">
        <is>
          <t>Loss on settlement of derivative instruments designated as cash flow hedge (net)</t>
        </is>
      </c>
      <c r="B18" s="5" t="n">
        <v>76</v>
      </c>
      <c r="C18" s="5" t="n">
        <v>302</v>
      </c>
      <c r="D18" s="5" t="n">
        <v>304</v>
      </c>
    </row>
    <row r="19">
      <c r="A19" s="4" t="inlineStr">
        <is>
          <t>Unwinding of discount on provisions</t>
        </is>
      </c>
      <c r="B19" s="5" t="n">
        <v>745</v>
      </c>
      <c r="C19" s="5" t="n">
        <v>524</v>
      </c>
      <c r="D19" s="5" t="n">
        <v>329</v>
      </c>
    </row>
    <row r="20">
      <c r="A20" s="4" t="inlineStr">
        <is>
          <t>Unamortised ancillary borrowing cost written off</t>
        </is>
      </c>
      <c r="B20" s="5" t="n">
        <v>347</v>
      </c>
      <c r="C20" s="5" t="n">
        <v>520</v>
      </c>
      <c r="D20" s="5" t="n">
        <v>523</v>
      </c>
    </row>
    <row r="21">
      <c r="A21" s="4" t="inlineStr">
        <is>
          <t>Total</t>
        </is>
      </c>
      <c r="B21" s="6" t="n">
        <v>38281</v>
      </c>
      <c r="C21" s="6" t="n">
        <v>35487</v>
      </c>
      <c r="D21" s="6" t="n">
        <v>27538</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costs - Additional information (Detail) - INR (₨) ₨ in Millions</t>
        </is>
      </c>
      <c r="B1" s="2" t="inlineStr">
        <is>
          <t>12 Months Ended</t>
        </is>
      </c>
    </row>
    <row r="2">
      <c r="B2" s="2" t="inlineStr">
        <is>
          <t>Mar. 31, 2021</t>
        </is>
      </c>
      <c r="C2" s="2" t="inlineStr">
        <is>
          <t>Mar. 31, 2020</t>
        </is>
      </c>
      <c r="D2" s="2" t="inlineStr">
        <is>
          <t>Mar. 31, 2019</t>
        </is>
      </c>
    </row>
    <row r="3">
      <c r="A3" s="3" t="inlineStr">
        <is>
          <t>Detailed Information About Finance Cost [Line Items]</t>
        </is>
      </c>
    </row>
    <row r="4">
      <c r="A4" s="4" t="inlineStr">
        <is>
          <t>Decrease in other expense</t>
        </is>
      </c>
      <c r="B4" s="6" t="n">
        <v>1849</v>
      </c>
      <c r="C4" s="6" t="n">
        <v>1421</v>
      </c>
      <c r="D4" s="6" t="n">
        <v>373</v>
      </c>
    </row>
    <row r="5">
      <c r="A5" s="4" t="inlineStr">
        <is>
          <t>Increase in cash outflows from financing activities due to reclassification</t>
        </is>
      </c>
      <c r="B5" s="5" t="n">
        <v>1293</v>
      </c>
      <c r="C5" s="5" t="n">
        <v>1119</v>
      </c>
      <c r="D5" s="5" t="n">
        <v>69</v>
      </c>
    </row>
    <row r="6">
      <c r="A6" s="4" t="inlineStr">
        <is>
          <t>Increase of cash inflows from operating activities due to reclassification</t>
        </is>
      </c>
      <c r="B6" s="5" t="n">
        <v>1293</v>
      </c>
      <c r="C6" s="5" t="n">
        <v>1119</v>
      </c>
      <c r="D6" s="5" t="n">
        <v>69</v>
      </c>
    </row>
    <row r="7">
      <c r="A7" s="4" t="inlineStr">
        <is>
          <t>Increase In Finance Cost [Member]</t>
        </is>
      </c>
    </row>
    <row r="8">
      <c r="A8" s="3" t="inlineStr">
        <is>
          <t>Detailed Information About Finance Cost [Line Items]</t>
        </is>
      </c>
    </row>
    <row r="9">
      <c r="A9" s="4" t="inlineStr">
        <is>
          <t>Increase in Finance cost</t>
        </is>
      </c>
      <c r="B9" s="6" t="n">
        <v>1849</v>
      </c>
      <c r="C9" s="6" t="n">
        <v>1421</v>
      </c>
      <c r="D9" s="6" t="n">
        <v>37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 (loss) per share - Summary of Earning Per Share (Detail) - INR (₨) ₨ / shares in Units, ₨ in Millions</t>
        </is>
      </c>
      <c r="C1" s="2" t="inlineStr">
        <is>
          <t>12 Months Ended</t>
        </is>
      </c>
    </row>
    <row r="2">
      <c r="C2" s="2" t="inlineStr">
        <is>
          <t>Mar. 31, 2021</t>
        </is>
      </c>
      <c r="D2" s="2" t="inlineStr">
        <is>
          <t>Mar. 31, 2020</t>
        </is>
      </c>
      <c r="E2" s="2" t="inlineStr">
        <is>
          <t>Mar. 31, 2019</t>
        </is>
      </c>
    </row>
    <row r="3">
      <c r="A3" s="3" t="inlineStr">
        <is>
          <t>Earnings per share [line items]</t>
        </is>
      </c>
    </row>
    <row r="4">
      <c r="A4" s="4" t="inlineStr">
        <is>
          <t>(Loss) / profit attributable to equity holders for basic earnings</t>
        </is>
      </c>
      <c r="C4" s="6" t="n">
        <v>-7818</v>
      </c>
      <c r="D4" s="6" t="n">
        <v>-2696</v>
      </c>
      <c r="E4" s="6" t="n">
        <v>2646</v>
      </c>
    </row>
    <row r="5">
      <c r="A5" s="4" t="inlineStr">
        <is>
          <t>Equity holders of the parent</t>
        </is>
      </c>
      <c r="C5" s="5" t="n">
        <v>-7818</v>
      </c>
      <c r="D5" s="5" t="n">
        <v>-2696</v>
      </c>
      <c r="E5" s="5" t="n">
        <v>2646</v>
      </c>
    </row>
    <row r="6">
      <c r="A6" s="4" t="inlineStr">
        <is>
          <t>(Loss) / profit attributable to equity holders of parent for basic EPS</t>
        </is>
      </c>
      <c r="C6" s="6" t="n">
        <v>-7818</v>
      </c>
      <c r="D6" s="6" t="n">
        <v>-2696</v>
      </c>
      <c r="E6" s="6" t="n">
        <v>2646</v>
      </c>
    </row>
    <row r="7">
      <c r="A7" s="4" t="inlineStr">
        <is>
          <t>Weighted average number of equity shares for calculating basic EPS</t>
        </is>
      </c>
      <c r="C7" s="5" t="n">
        <v>483921868</v>
      </c>
      <c r="D7" s="5" t="n">
        <v>459201195</v>
      </c>
      <c r="E7" s="5" t="n">
        <v>379797836</v>
      </c>
    </row>
    <row r="8">
      <c r="A8" s="4" t="inlineStr">
        <is>
          <t>Basic (loss) / earnings per share (in INR)</t>
        </is>
      </c>
      <c r="C8" s="7" t="n">
        <v>-16.16</v>
      </c>
      <c r="D8" s="7" t="n">
        <v>-5.87</v>
      </c>
      <c r="E8" s="7" t="n">
        <v>6.97</v>
      </c>
    </row>
    <row r="9">
      <c r="A9" s="4" t="inlineStr">
        <is>
          <t>Loss / profit attributable to equity holders of parent for diluted EPS</t>
        </is>
      </c>
      <c r="C9" s="6" t="n">
        <v>-7818</v>
      </c>
      <c r="D9" s="6" t="n">
        <v>-2696</v>
      </c>
      <c r="E9" s="6" t="n">
        <v>2646</v>
      </c>
    </row>
    <row r="10">
      <c r="A10" s="4" t="inlineStr">
        <is>
          <t>Weighted average number of equity shares for calculating diluted EPS</t>
        </is>
      </c>
      <c r="C10" s="5" t="n">
        <v>483921868</v>
      </c>
      <c r="D10" s="5" t="n">
        <v>459201195</v>
      </c>
      <c r="E10" s="5" t="n">
        <v>385804858</v>
      </c>
    </row>
    <row r="11">
      <c r="A11" s="4" t="inlineStr">
        <is>
          <t>Diluted loss / earnings per share (in INR)</t>
        </is>
      </c>
      <c r="B11" s="4" t="inlineStr">
        <is>
          <t>[1]</t>
        </is>
      </c>
      <c r="C11" s="7" t="n">
        <v>-16.16</v>
      </c>
      <c r="D11" s="7" t="n">
        <v>-5.87</v>
      </c>
      <c r="E11" s="7" t="n">
        <v>6.86</v>
      </c>
    </row>
    <row r="12">
      <c r="A12" s="4" t="inlineStr">
        <is>
          <t>Weighted average number of equity shares in calculating basic EPS</t>
        </is>
      </c>
      <c r="C12" s="5" t="n">
        <v>379924556</v>
      </c>
      <c r="D12" s="5" t="n">
        <v>379924556</v>
      </c>
      <c r="E12" s="5" t="n">
        <v>379797836</v>
      </c>
    </row>
    <row r="13">
      <c r="A13" s="3" t="inlineStr">
        <is>
          <t>Effect of dilution in calculating basic EPS and diluted EPS</t>
        </is>
      </c>
    </row>
    <row r="14">
      <c r="A14" s="4" t="inlineStr">
        <is>
          <t>Compulsory convertible preference shares</t>
        </is>
      </c>
      <c r="C14" s="5" t="n">
        <v>103997312</v>
      </c>
      <c r="D14" s="5" t="n">
        <v>79276639</v>
      </c>
      <c r="E14" s="5" t="n">
        <v>0</v>
      </c>
    </row>
    <row r="15">
      <c r="A15" s="4" t="inlineStr">
        <is>
          <t>Weighted average number of equity shares in calculating basic EPS</t>
        </is>
      </c>
      <c r="C15" s="5" t="n">
        <v>483921868</v>
      </c>
      <c r="D15" s="5" t="n">
        <v>459201195</v>
      </c>
      <c r="E15" s="5" t="n">
        <v>379797836</v>
      </c>
    </row>
    <row r="16">
      <c r="A16" s="3" t="inlineStr">
        <is>
          <t>Effect of dilution in calculating diluted EPS</t>
        </is>
      </c>
    </row>
    <row r="17">
      <c r="A17" s="4" t="inlineStr">
        <is>
          <t>Convertible equity for employee stock option plan</t>
        </is>
      </c>
      <c r="C17" s="5" t="n">
        <v>7476734</v>
      </c>
      <c r="D17" s="5" t="n">
        <v>4866286</v>
      </c>
      <c r="E17" s="5" t="n">
        <v>6007022</v>
      </c>
    </row>
    <row r="18">
      <c r="A18" s="4" t="inlineStr">
        <is>
          <t>Weighted average number of equity shares in calculating diluted EPS</t>
        </is>
      </c>
      <c r="C18" s="5" t="n">
        <v>491398602</v>
      </c>
      <c r="D18" s="5" t="n">
        <v>464067481</v>
      </c>
      <c r="E18" s="5" t="n">
        <v>385804858</v>
      </c>
    </row>
    <row r="19"/>
    <row r="20">
      <c r="A20" s="4" t="inlineStr">
        <is>
          <t>[1]</t>
        </is>
      </c>
      <c r="B20" s="4" t="inlineStr">
        <is>
          <t>Since the effect of conversion of employee stock option plan was anti-dilutive in the years ended 31 March 2021 and 2020, it has not been considered for the purpose of computing diluted EPS.</t>
        </is>
      </c>
    </row>
  </sheetData>
  <mergeCells count="4">
    <mergeCell ref="A1:B2"/>
    <mergeCell ref="C1:E1"/>
    <mergeCell ref="A19:D19"/>
    <mergeCell ref="B20:D20"/>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of subsidiary - Additional Information (Detail) - INR (₨) ₨ in Millions</t>
        </is>
      </c>
      <c r="B1" s="2" t="inlineStr">
        <is>
          <t>Feb. 15, 2021</t>
        </is>
      </c>
      <c r="C1" s="2" t="inlineStr">
        <is>
          <t>Mar. 31, 2021</t>
        </is>
      </c>
      <c r="D1" s="2" t="inlineStr">
        <is>
          <t>Mar. 31, 2020</t>
        </is>
      </c>
      <c r="E1" s="2" t="inlineStr">
        <is>
          <t>Oct. 31, 2020</t>
        </is>
      </c>
    </row>
    <row r="2">
      <c r="A2" s="3" t="inlineStr">
        <is>
          <t>Disclosure of Disposal Groups Classified as Held For Sale [Line Items]</t>
        </is>
      </c>
    </row>
    <row r="3">
      <c r="A3" s="4" t="inlineStr">
        <is>
          <t>Deferred tax assets derecognized</t>
        </is>
      </c>
      <c r="C3" s="6" t="n">
        <v>1611</v>
      </c>
      <c r="D3" s="6" t="n">
        <v>1465</v>
      </c>
    </row>
    <row r="4">
      <c r="A4" s="4" t="inlineStr">
        <is>
          <t>Adyah Solar Energy Private Limited</t>
        </is>
      </c>
    </row>
    <row r="5">
      <c r="A5" s="3" t="inlineStr">
        <is>
          <t>Disclosure of Disposal Groups Classified as Held For Sale [Line Items]</t>
        </is>
      </c>
    </row>
    <row r="6">
      <c r="A6" s="4" t="inlineStr">
        <is>
          <t>Percentage of sale of shareholding interest in subsidiary</t>
        </is>
      </c>
      <c r="E6" s="4" t="inlineStr">
        <is>
          <t>100.00%</t>
        </is>
      </c>
    </row>
    <row r="7">
      <c r="A7" s="4" t="inlineStr">
        <is>
          <t>Total consideration for sale of subsidiary</t>
        </is>
      </c>
      <c r="B7" s="6" t="n">
        <v>5549</v>
      </c>
      <c r="C7" s="5" t="n">
        <v>5549</v>
      </c>
    </row>
    <row r="8">
      <c r="A8" s="4" t="inlineStr">
        <is>
          <t>Net assets</t>
        </is>
      </c>
      <c r="C8" s="5" t="n">
        <v>5957</v>
      </c>
    </row>
    <row r="9">
      <c r="A9" s="4" t="inlineStr">
        <is>
          <t>Deferred tax assets derecognized</t>
        </is>
      </c>
      <c r="C9" s="5" t="n">
        <v>306</v>
      </c>
    </row>
    <row r="10">
      <c r="A10" s="4" t="inlineStr">
        <is>
          <t>Cash contributed from operating activities by disposed group</t>
        </is>
      </c>
      <c r="C10" s="5" t="n">
        <v>1120</v>
      </c>
      <c r="D10" s="5" t="n">
        <v>1061</v>
      </c>
    </row>
    <row r="11">
      <c r="A11" s="4" t="inlineStr">
        <is>
          <t>Cash contributed from investing activities by disposed group</t>
        </is>
      </c>
      <c r="C11" s="5" t="n">
        <v>206</v>
      </c>
      <c r="D11" s="5" t="n">
        <v>2770</v>
      </c>
    </row>
    <row r="12">
      <c r="A12" s="4" t="inlineStr">
        <is>
          <t>Cash contributed from financing activities by disposed group</t>
        </is>
      </c>
      <c r="C12" s="6" t="n">
        <v>1354</v>
      </c>
      <c r="D12" s="6" t="n">
        <v>172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posal of subsidiary - Summary of Assets and Liabilities of subsidiary at the Date of Disposal (Detail) - INR (₨) ₨ in Millions</t>
        </is>
      </c>
      <c r="B1" s="2" t="inlineStr">
        <is>
          <t>Feb. 15, 2021</t>
        </is>
      </c>
      <c r="C1" s="2" t="inlineStr">
        <is>
          <t>Mar. 31, 2021</t>
        </is>
      </c>
      <c r="D1" s="2" t="inlineStr">
        <is>
          <t>Mar. 31, 2020</t>
        </is>
      </c>
      <c r="E1" s="2" t="inlineStr">
        <is>
          <t>Apr. 01, 2019</t>
        </is>
      </c>
      <c r="F1" s="2" t="inlineStr">
        <is>
          <t>Mar. 31, 2019</t>
        </is>
      </c>
      <c r="G1" s="2" t="inlineStr">
        <is>
          <t>Mar. 31, 2018</t>
        </is>
      </c>
    </row>
    <row r="2">
      <c r="A2" s="3" t="inlineStr">
        <is>
          <t>Assets</t>
        </is>
      </c>
    </row>
    <row r="3">
      <c r="A3" s="4" t="inlineStr">
        <is>
          <t>Property, plant and equipment</t>
        </is>
      </c>
      <c r="C3" s="6" t="n">
        <v>342036</v>
      </c>
      <c r="D3" s="6" t="n">
        <v>340645</v>
      </c>
    </row>
    <row r="4">
      <c r="A4" s="4" t="inlineStr">
        <is>
          <t>Right of use assets</t>
        </is>
      </c>
      <c r="C4" s="5" t="n">
        <v>4264</v>
      </c>
      <c r="D4" s="5" t="n">
        <v>4655</v>
      </c>
      <c r="F4" s="6" t="n">
        <v>4447</v>
      </c>
    </row>
    <row r="5">
      <c r="A5" s="4" t="inlineStr">
        <is>
          <t>Trade receivables</t>
        </is>
      </c>
      <c r="C5" s="5" t="n">
        <v>35980</v>
      </c>
      <c r="D5" s="5" t="n">
        <v>25914</v>
      </c>
      <c r="E5" s="6" t="n">
        <v>19176</v>
      </c>
    </row>
    <row r="6">
      <c r="A6" s="4" t="inlineStr">
        <is>
          <t>Bank balances other than cash and cash equivalents</t>
        </is>
      </c>
      <c r="C6" s="5" t="n">
        <v>26506</v>
      </c>
      <c r="D6" s="5" t="n">
        <v>31203</v>
      </c>
    </row>
    <row r="7">
      <c r="A7" s="4" t="inlineStr">
        <is>
          <t>Cash and cash equivalents</t>
        </is>
      </c>
      <c r="C7" s="5" t="n">
        <v>20679</v>
      </c>
      <c r="D7" s="5" t="n">
        <v>13089</v>
      </c>
      <c r="F7" s="6" t="n">
        <v>10115</v>
      </c>
      <c r="G7" s="6" t="n">
        <v>13914</v>
      </c>
    </row>
    <row r="8">
      <c r="A8" s="4" t="inlineStr">
        <is>
          <t>Other non-current assets</t>
        </is>
      </c>
      <c r="C8" s="5" t="n">
        <v>7715</v>
      </c>
      <c r="D8" s="5" t="n">
        <v>5662</v>
      </c>
    </row>
    <row r="9">
      <c r="A9" s="4" t="inlineStr">
        <is>
          <t>Prepayments (non-current)</t>
        </is>
      </c>
      <c r="C9" s="5" t="n">
        <v>679</v>
      </c>
      <c r="D9" s="5" t="n">
        <v>1205</v>
      </c>
    </row>
    <row r="10">
      <c r="A10" s="4" t="inlineStr">
        <is>
          <t>Other current financial assets</t>
        </is>
      </c>
      <c r="C10" s="5" t="n">
        <v>3697</v>
      </c>
      <c r="D10" s="5" t="n">
        <v>2718</v>
      </c>
    </row>
    <row r="11">
      <c r="A11" s="4" t="inlineStr">
        <is>
          <t>Other current assets</t>
        </is>
      </c>
      <c r="C11" s="5" t="n">
        <v>2464</v>
      </c>
      <c r="D11" s="5" t="n">
        <v>1808</v>
      </c>
    </row>
    <row r="12">
      <c r="A12" s="4" t="inlineStr">
        <is>
          <t>Total assets</t>
        </is>
      </c>
      <c r="C12" s="5" t="n">
        <v>492054</v>
      </c>
      <c r="D12" s="5" t="n">
        <v>479556</v>
      </c>
    </row>
    <row r="13">
      <c r="A13" s="3" t="inlineStr">
        <is>
          <t>Liabilities</t>
        </is>
      </c>
    </row>
    <row r="14">
      <c r="A14" s="4" t="inlineStr">
        <is>
          <t>Others non-current financial liabilities</t>
        </is>
      </c>
      <c r="C14" s="5" t="n">
        <v>132</v>
      </c>
      <c r="D14" s="4" t="inlineStr">
        <is>
          <t xml:space="preserve"> </t>
        </is>
      </c>
    </row>
    <row r="15">
      <c r="A15" s="4" t="inlineStr">
        <is>
          <t>Long term provisions</t>
        </is>
      </c>
      <c r="C15" s="5" t="n">
        <v>13686</v>
      </c>
      <c r="D15" s="5" t="n">
        <v>11950</v>
      </c>
    </row>
    <row r="16">
      <c r="A16" s="4" t="inlineStr">
        <is>
          <t>Others current financial liabilities</t>
        </is>
      </c>
      <c r="C16" s="5" t="n">
        <v>42622</v>
      </c>
      <c r="D16" s="5" t="n">
        <v>34296</v>
      </c>
    </row>
    <row r="17">
      <c r="A17" s="4" t="inlineStr">
        <is>
          <t>Other current liabilities</t>
        </is>
      </c>
      <c r="C17" s="5" t="n">
        <v>2266</v>
      </c>
      <c r="D17" s="5" t="n">
        <v>2054</v>
      </c>
    </row>
    <row r="18">
      <c r="A18" s="4" t="inlineStr">
        <is>
          <t>Total liabilities</t>
        </is>
      </c>
      <c r="C18" s="5" t="n">
        <v>427309</v>
      </c>
      <c r="D18" s="6" t="n">
        <v>400708</v>
      </c>
    </row>
    <row r="19">
      <c r="A19" s="4" t="inlineStr">
        <is>
          <t>Adyah Solar Energy Private Limited</t>
        </is>
      </c>
    </row>
    <row r="20">
      <c r="A20" s="3" t="inlineStr">
        <is>
          <t>Liabilities</t>
        </is>
      </c>
    </row>
    <row r="21">
      <c r="A21" s="4" t="inlineStr">
        <is>
          <t>Net assets sold</t>
        </is>
      </c>
      <c r="C21" s="5" t="n">
        <v>5957</v>
      </c>
    </row>
    <row r="22">
      <c r="A22" s="4" t="inlineStr">
        <is>
          <t>Total consideration</t>
        </is>
      </c>
      <c r="B22" s="6" t="n">
        <v>5549</v>
      </c>
      <c r="C22" s="5" t="n">
        <v>5549</v>
      </c>
    </row>
    <row r="23">
      <c r="A23" s="4" t="inlineStr">
        <is>
          <t>Total impairment loss on assets of disposal group held for sale (presented under other expenses in statement of profit or loss)</t>
        </is>
      </c>
      <c r="B23" s="5" t="n">
        <v>408</v>
      </c>
    </row>
    <row r="24">
      <c r="A24" s="4" t="inlineStr">
        <is>
          <t>Cash and cash equivalents</t>
        </is>
      </c>
      <c r="B24" s="5" t="n">
        <v>3613</v>
      </c>
      <c r="C24" s="5" t="n">
        <v>3613</v>
      </c>
    </row>
    <row r="25">
      <c r="A25" s="4" t="inlineStr">
        <is>
          <t>Deferred consideration receivable</t>
        </is>
      </c>
      <c r="B25" s="5" t="n">
        <v>1936</v>
      </c>
    </row>
    <row r="26">
      <c r="A26" s="4" t="inlineStr">
        <is>
          <t>Cash acquired on acquisition of control in jointly controlled entities</t>
        </is>
      </c>
      <c r="B26" s="5" t="n">
        <v>5549</v>
      </c>
      <c r="C26" s="6" t="n">
        <v>5549</v>
      </c>
    </row>
    <row r="27">
      <c r="A27" s="4" t="inlineStr">
        <is>
          <t>Assets at the Date of Disposal [Member] | Adyah Solar Energy Private Limited | Disposal groups classified as held for sale [member]</t>
        </is>
      </c>
    </row>
    <row r="28">
      <c r="A28" s="3" t="inlineStr">
        <is>
          <t>Assets</t>
        </is>
      </c>
    </row>
    <row r="29">
      <c r="A29" s="4" t="inlineStr">
        <is>
          <t>Property, plant and equipment</t>
        </is>
      </c>
      <c r="B29" s="5" t="n">
        <v>14383</v>
      </c>
    </row>
    <row r="30">
      <c r="A30" s="4" t="inlineStr">
        <is>
          <t>Right of use assets</t>
        </is>
      </c>
      <c r="B30" s="5" t="n">
        <v>1571</v>
      </c>
    </row>
    <row r="31">
      <c r="A31" s="4" t="inlineStr">
        <is>
          <t>Trade receivables</t>
        </is>
      </c>
      <c r="B31" s="5" t="n">
        <v>621</v>
      </c>
    </row>
    <row r="32">
      <c r="A32" s="4" t="inlineStr">
        <is>
          <t>Bank balances other than cash and cash equivalents</t>
        </is>
      </c>
      <c r="B32" s="5" t="n">
        <v>392</v>
      </c>
    </row>
    <row r="33">
      <c r="A33" s="4" t="inlineStr">
        <is>
          <t>Cash and cash equivalents</t>
        </is>
      </c>
      <c r="B33" s="5" t="n">
        <v>16</v>
      </c>
    </row>
    <row r="34">
      <c r="A34" s="4" t="inlineStr">
        <is>
          <t>Other non-current assets</t>
        </is>
      </c>
      <c r="B34" s="5" t="n">
        <v>10</v>
      </c>
    </row>
    <row r="35">
      <c r="A35" s="4" t="inlineStr">
        <is>
          <t>Prepayments (non-current)</t>
        </is>
      </c>
      <c r="B35" s="5" t="n">
        <v>37</v>
      </c>
    </row>
    <row r="36">
      <c r="A36" s="4" t="inlineStr">
        <is>
          <t>Other current financial assets</t>
        </is>
      </c>
      <c r="B36" s="5" t="n">
        <v>2</v>
      </c>
    </row>
    <row r="37">
      <c r="A37" s="4" t="inlineStr">
        <is>
          <t>Other current assets</t>
        </is>
      </c>
      <c r="B37" s="5" t="n">
        <v>25</v>
      </c>
    </row>
    <row r="38">
      <c r="A38" s="4" t="inlineStr">
        <is>
          <t>Total assets</t>
        </is>
      </c>
      <c r="B38" s="5" t="n">
        <v>17057</v>
      </c>
    </row>
    <row r="39">
      <c r="A39" s="4" t="inlineStr">
        <is>
          <t>Liabilities at the Date of Disposal [Member] | Adyah Solar Energy Private Limited | Disposal groups classified as held for sale [member]</t>
        </is>
      </c>
    </row>
    <row r="40">
      <c r="A40" s="3" t="inlineStr">
        <is>
          <t>Liabilities</t>
        </is>
      </c>
    </row>
    <row r="41">
      <c r="A41" s="4" t="inlineStr">
        <is>
          <t>Interest-bearing loans and borrowings</t>
        </is>
      </c>
      <c r="B41" s="5" t="n">
        <v>10336</v>
      </c>
    </row>
    <row r="42">
      <c r="A42" s="4" t="inlineStr">
        <is>
          <t>Others non-current financial liabilities</t>
        </is>
      </c>
      <c r="B42" s="5" t="n">
        <v>596</v>
      </c>
    </row>
    <row r="43">
      <c r="A43" s="4" t="inlineStr">
        <is>
          <t>Long term provisions</t>
        </is>
      </c>
      <c r="B43" s="5" t="n">
        <v>100</v>
      </c>
    </row>
    <row r="44">
      <c r="A44" s="4" t="inlineStr">
        <is>
          <t>Others current financial liabilities</t>
        </is>
      </c>
      <c r="B44" s="5" t="n">
        <v>48</v>
      </c>
    </row>
    <row r="45">
      <c r="A45" s="4" t="inlineStr">
        <is>
          <t>Other current liabilities</t>
        </is>
      </c>
      <c r="B45" s="5" t="n">
        <v>20</v>
      </c>
    </row>
    <row r="46">
      <c r="A46" s="4" t="inlineStr">
        <is>
          <t>Total liabilities</t>
        </is>
      </c>
      <c r="B46" s="5" t="n">
        <v>11100</v>
      </c>
    </row>
    <row r="47">
      <c r="A47" s="4" t="inlineStr">
        <is>
          <t>Net assets sold</t>
        </is>
      </c>
      <c r="B47" s="6" t="n">
        <v>595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of subsidiary - Schedule of Results of Disposal of Subsidiary Included in Statement of Profit or Loss (Detail) - INR (₨) ₨ in Millions</t>
        </is>
      </c>
      <c r="B1" s="2" t="inlineStr">
        <is>
          <t>12 Months Ended</t>
        </is>
      </c>
    </row>
    <row r="2">
      <c r="B2" s="2" t="inlineStr">
        <is>
          <t>Mar. 31, 2021</t>
        </is>
      </c>
      <c r="C2" s="2" t="inlineStr">
        <is>
          <t>Mar. 31, 2020</t>
        </is>
      </c>
      <c r="D2" s="2" t="inlineStr">
        <is>
          <t>Mar. 31, 2019</t>
        </is>
      </c>
    </row>
    <row r="3">
      <c r="A3" s="3" t="inlineStr">
        <is>
          <t>Disclosure of Results of Disposal Included in Statement of Profit or Loss [Line Items]</t>
        </is>
      </c>
    </row>
    <row r="4">
      <c r="A4" s="4" t="inlineStr">
        <is>
          <t>Income</t>
        </is>
      </c>
      <c r="B4" s="6" t="n">
        <v>54491</v>
      </c>
      <c r="C4" s="6" t="n">
        <v>53303</v>
      </c>
      <c r="D4" s="6" t="n">
        <v>47902</v>
      </c>
    </row>
    <row r="5">
      <c r="A5" s="4" t="inlineStr">
        <is>
          <t>Expenses</t>
        </is>
      </c>
      <c r="B5" s="5" t="n">
        <v>-59574</v>
      </c>
      <c r="C5" s="5" t="n">
        <v>-53873</v>
      </c>
      <c r="D5" s="5" t="n">
        <v>-42927</v>
      </c>
    </row>
    <row r="6">
      <c r="A6" s="4" t="inlineStr">
        <is>
          <t>Loss before tax</t>
        </is>
      </c>
      <c r="B6" s="5" t="n">
        <v>5128</v>
      </c>
      <c r="C6" s="5" t="n">
        <v>623</v>
      </c>
      <c r="D6" s="6" t="n">
        <v>-4935</v>
      </c>
    </row>
    <row r="7">
      <c r="A7" s="4" t="inlineStr">
        <is>
          <t>Adyah Solar Energy Private Limited [Member]</t>
        </is>
      </c>
    </row>
    <row r="8">
      <c r="A8" s="3" t="inlineStr">
        <is>
          <t>Disclosure of Results of Disposal Included in Statement of Profit or Loss [Line Items]</t>
        </is>
      </c>
    </row>
    <row r="9">
      <c r="A9" s="4" t="inlineStr">
        <is>
          <t>Income</t>
        </is>
      </c>
      <c r="B9" s="5" t="n">
        <v>2372</v>
      </c>
      <c r="C9" s="5" t="n">
        <v>1998</v>
      </c>
    </row>
    <row r="10">
      <c r="A10" s="4" t="inlineStr">
        <is>
          <t>Expenses</t>
        </is>
      </c>
      <c r="B10" s="5" t="n">
        <v>-2718</v>
      </c>
      <c r="C10" s="5" t="n">
        <v>-2563</v>
      </c>
    </row>
    <row r="11">
      <c r="A11" s="4" t="inlineStr">
        <is>
          <t>Loss before tax</t>
        </is>
      </c>
      <c r="B11" s="5" t="n">
        <v>-346</v>
      </c>
      <c r="C11" s="5" t="n">
        <v>-565</v>
      </c>
    </row>
    <row r="12">
      <c r="A12" s="4" t="inlineStr">
        <is>
          <t>Income tax expense</t>
        </is>
      </c>
      <c r="B12" s="5" t="n">
        <v>229</v>
      </c>
      <c r="C12" s="5" t="n">
        <v>113</v>
      </c>
    </row>
    <row r="13">
      <c r="A13" s="4" t="inlineStr">
        <is>
          <t>Loss for the year</t>
        </is>
      </c>
      <c r="B13" s="6" t="n">
        <v>-117</v>
      </c>
      <c r="C13" s="6" t="n">
        <v>-452</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of subsidiary - Schedule of Impact on Cash Flow Statement on Disposal of Subsidiary (Detail) - Adyah Solar Energy Private Limited [Member] - INR (₨) ₨ in Millions</t>
        </is>
      </c>
      <c r="B1" s="2" t="inlineStr">
        <is>
          <t>Feb. 15, 2021</t>
        </is>
      </c>
      <c r="C1" s="2" t="inlineStr">
        <is>
          <t>Mar. 31, 2021</t>
        </is>
      </c>
    </row>
    <row r="2">
      <c r="A2" s="3" t="inlineStr">
        <is>
          <t>Net cash inflow arising on disposal:</t>
        </is>
      </c>
    </row>
    <row r="3">
      <c r="A3" s="4" t="inlineStr">
        <is>
          <t>Consideration received in cash and cash equivalents</t>
        </is>
      </c>
      <c r="B3" s="6" t="n">
        <v>3613</v>
      </c>
      <c r="C3" s="6" t="n">
        <v>3613</v>
      </c>
    </row>
    <row r="4">
      <c r="A4" s="4" t="inlineStr">
        <is>
          <t>Less: cash and cash equivalents disposed</t>
        </is>
      </c>
      <c r="C4" s="5" t="n">
        <v>-16</v>
      </c>
    </row>
    <row r="5">
      <c r="A5" s="4" t="inlineStr">
        <is>
          <t>Total</t>
        </is>
      </c>
      <c r="C5" s="6" t="n">
        <v>359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INR (₨) ₨ in Millions</t>
        </is>
      </c>
      <c r="B1" s="2" t="inlineStr">
        <is>
          <t>Mar. 31, 2021</t>
        </is>
      </c>
      <c r="C1" s="2" t="inlineStr">
        <is>
          <t>Mar. 31, 2020</t>
        </is>
      </c>
    </row>
    <row r="2">
      <c r="A2" s="3" t="inlineStr">
        <is>
          <t>Non-current assets</t>
        </is>
      </c>
    </row>
    <row r="3">
      <c r="A3" s="4" t="inlineStr">
        <is>
          <t>Property, plant and equipment</t>
        </is>
      </c>
      <c r="B3" s="6" t="n">
        <v>342036</v>
      </c>
      <c r="C3" s="6" t="n">
        <v>340645</v>
      </c>
    </row>
    <row r="4">
      <c r="A4" s="4" t="inlineStr">
        <is>
          <t>Intangible assets</t>
        </is>
      </c>
      <c r="B4" s="5" t="n">
        <v>36410</v>
      </c>
      <c r="C4" s="5" t="n">
        <v>35970</v>
      </c>
    </row>
    <row r="5">
      <c r="A5" s="4" t="inlineStr">
        <is>
          <t>Right-of-use assets</t>
        </is>
      </c>
      <c r="B5" s="5" t="n">
        <v>4264</v>
      </c>
      <c r="C5" s="5" t="n">
        <v>4655</v>
      </c>
    </row>
    <row r="6">
      <c r="A6" s="4" t="inlineStr">
        <is>
          <t>Investment in jointly controlled entities</t>
        </is>
      </c>
      <c r="B6" s="4" t="inlineStr">
        <is>
          <t xml:space="preserve"> </t>
        </is>
      </c>
      <c r="C6" s="5" t="n">
        <v>524</v>
      </c>
    </row>
    <row r="7">
      <c r="A7" s="3" t="inlineStr">
        <is>
          <t>Financial assets</t>
        </is>
      </c>
    </row>
    <row r="8">
      <c r="A8" s="4" t="inlineStr">
        <is>
          <t>Investments</t>
        </is>
      </c>
      <c r="B8" s="4" t="inlineStr">
        <is>
          <t xml:space="preserve"> </t>
        </is>
      </c>
      <c r="C8" s="5" t="n">
        <v>624</v>
      </c>
    </row>
    <row r="9">
      <c r="A9" s="4" t="inlineStr">
        <is>
          <t>Trade receivables</t>
        </is>
      </c>
      <c r="B9" s="5" t="n">
        <v>1178</v>
      </c>
      <c r="C9" s="4" t="inlineStr">
        <is>
          <t xml:space="preserve"> </t>
        </is>
      </c>
    </row>
    <row r="10">
      <c r="A10" s="4" t="inlineStr">
        <is>
          <t>Loans</t>
        </is>
      </c>
      <c r="B10" s="5" t="n">
        <v>140</v>
      </c>
      <c r="C10" s="5" t="n">
        <v>126</v>
      </c>
    </row>
    <row r="11">
      <c r="A11" s="4" t="inlineStr">
        <is>
          <t>Others</t>
        </is>
      </c>
      <c r="B11" s="5" t="n">
        <v>2999</v>
      </c>
      <c r="C11" s="5" t="n">
        <v>142</v>
      </c>
    </row>
    <row r="12">
      <c r="A12" s="4" t="inlineStr">
        <is>
          <t>Deferred tax assets (net)</t>
        </is>
      </c>
      <c r="B12" s="5" t="n">
        <v>1611</v>
      </c>
      <c r="C12" s="5" t="n">
        <v>1465</v>
      </c>
    </row>
    <row r="13">
      <c r="A13" s="4" t="inlineStr">
        <is>
          <t>Prepayments</t>
        </is>
      </c>
      <c r="B13" s="5" t="n">
        <v>679</v>
      </c>
      <c r="C13" s="5" t="n">
        <v>1205</v>
      </c>
    </row>
    <row r="14">
      <c r="A14" s="4" t="inlineStr">
        <is>
          <t>Non-current tax assets (net)</t>
        </is>
      </c>
      <c r="B14" s="5" t="n">
        <v>2702</v>
      </c>
      <c r="C14" s="5" t="n">
        <v>3620</v>
      </c>
    </row>
    <row r="15">
      <c r="A15" s="4" t="inlineStr">
        <is>
          <t>Other non-current assets</t>
        </is>
      </c>
      <c r="B15" s="5" t="n">
        <v>7715</v>
      </c>
      <c r="C15" s="5" t="n">
        <v>5662</v>
      </c>
    </row>
    <row r="16">
      <c r="A16" s="4" t="inlineStr">
        <is>
          <t>Total non-current assets</t>
        </is>
      </c>
      <c r="B16" s="5" t="n">
        <v>399734</v>
      </c>
      <c r="C16" s="5" t="n">
        <v>394638</v>
      </c>
    </row>
    <row r="17">
      <c r="A17" s="3" t="inlineStr">
        <is>
          <t>Current assets</t>
        </is>
      </c>
    </row>
    <row r="18">
      <c r="A18" s="4" t="inlineStr">
        <is>
          <t>Inventories</t>
        </is>
      </c>
      <c r="B18" s="5" t="n">
        <v>833</v>
      </c>
      <c r="C18" s="5" t="n">
        <v>609</v>
      </c>
    </row>
    <row r="19">
      <c r="A19" s="3" t="inlineStr">
        <is>
          <t>Financial assets</t>
        </is>
      </c>
    </row>
    <row r="20">
      <c r="A20" s="4" t="inlineStr">
        <is>
          <t>Derivative instruments</t>
        </is>
      </c>
      <c r="B20" s="5" t="n">
        <v>2691</v>
      </c>
      <c r="C20" s="5" t="n">
        <v>8718</v>
      </c>
    </row>
    <row r="21">
      <c r="A21" s="4" t="inlineStr">
        <is>
          <t>Trade receivables</t>
        </is>
      </c>
      <c r="B21" s="5" t="n">
        <v>34802</v>
      </c>
      <c r="C21" s="5" t="n">
        <v>25914</v>
      </c>
    </row>
    <row r="22">
      <c r="A22" s="4" t="inlineStr">
        <is>
          <t>Cash and cash equivalents</t>
        </is>
      </c>
      <c r="B22" s="5" t="n">
        <v>20679</v>
      </c>
      <c r="C22" s="5" t="n">
        <v>13089</v>
      </c>
    </row>
    <row r="23">
      <c r="A23" s="4" t="inlineStr">
        <is>
          <t>Bank balances other than cash and cash equivalents</t>
        </is>
      </c>
      <c r="B23" s="5" t="n">
        <v>26506</v>
      </c>
      <c r="C23" s="5" t="n">
        <v>31203</v>
      </c>
    </row>
    <row r="24">
      <c r="A24" s="4" t="inlineStr">
        <is>
          <t>Loans</t>
        </is>
      </c>
      <c r="B24" s="5" t="n">
        <v>56</v>
      </c>
      <c r="C24" s="5" t="n">
        <v>10</v>
      </c>
    </row>
    <row r="25">
      <c r="A25" s="4" t="inlineStr">
        <is>
          <t>Others</t>
        </is>
      </c>
      <c r="B25" s="5" t="n">
        <v>3697</v>
      </c>
      <c r="C25" s="5" t="n">
        <v>2718</v>
      </c>
    </row>
    <row r="26">
      <c r="A26" s="4" t="inlineStr">
        <is>
          <t>Prepayments</t>
        </is>
      </c>
      <c r="B26" s="5" t="n">
        <v>592</v>
      </c>
      <c r="C26" s="5" t="n">
        <v>849</v>
      </c>
    </row>
    <row r="27">
      <c r="A27" s="4" t="inlineStr">
        <is>
          <t>Other current assets</t>
        </is>
      </c>
      <c r="B27" s="5" t="n">
        <v>2464</v>
      </c>
      <c r="C27" s="5" t="n">
        <v>1808</v>
      </c>
    </row>
    <row r="28">
      <c r="A28" s="4" t="inlineStr">
        <is>
          <t>Total current assets</t>
        </is>
      </c>
      <c r="B28" s="5" t="n">
        <v>92320</v>
      </c>
      <c r="C28" s="5" t="n">
        <v>84918</v>
      </c>
    </row>
    <row r="29">
      <c r="A29" s="4" t="inlineStr">
        <is>
          <t>Total assets</t>
        </is>
      </c>
      <c r="B29" s="5" t="n">
        <v>492054</v>
      </c>
      <c r="C29" s="5" t="n">
        <v>479556</v>
      </c>
    </row>
    <row r="30">
      <c r="A30" s="3" t="inlineStr">
        <is>
          <t>Equity</t>
        </is>
      </c>
    </row>
    <row r="31">
      <c r="A31" s="4" t="inlineStr">
        <is>
          <t>Issued capital</t>
        </is>
      </c>
      <c r="B31" s="5" t="n">
        <v>3799</v>
      </c>
      <c r="C31" s="5" t="n">
        <v>3799</v>
      </c>
    </row>
    <row r="32">
      <c r="A32" s="4" t="inlineStr">
        <is>
          <t>Share premium</t>
        </is>
      </c>
      <c r="B32" s="5" t="n">
        <v>67165</v>
      </c>
      <c r="C32" s="5" t="n">
        <v>67165</v>
      </c>
    </row>
    <row r="33">
      <c r="A33" s="4" t="inlineStr">
        <is>
          <t>Hedge reserve</t>
        </is>
      </c>
      <c r="B33" s="5" t="n">
        <v>-5224</v>
      </c>
      <c r="C33" s="5" t="n">
        <v>-1086</v>
      </c>
    </row>
    <row r="34">
      <c r="A34" s="4" t="inlineStr">
        <is>
          <t>Share based payment reserve</t>
        </is>
      </c>
      <c r="B34" s="5" t="n">
        <v>1165</v>
      </c>
      <c r="C34" s="5" t="n">
        <v>1161</v>
      </c>
    </row>
    <row r="35">
      <c r="A35" s="4" t="inlineStr">
        <is>
          <t>Retained earnings / (losses)</t>
        </is>
      </c>
      <c r="B35" s="5" t="n">
        <v>-6489</v>
      </c>
      <c r="C35" s="5" t="n">
        <v>1207</v>
      </c>
    </row>
    <row r="36">
      <c r="A36" s="4" t="inlineStr">
        <is>
          <t>Other components of equity</t>
        </is>
      </c>
      <c r="B36" s="5" t="n">
        <v>1661</v>
      </c>
      <c r="C36" s="5" t="n">
        <v>2279</v>
      </c>
    </row>
    <row r="37">
      <c r="A37" s="4" t="inlineStr">
        <is>
          <t>Equity attributable to equity holders of the parent</t>
        </is>
      </c>
      <c r="B37" s="5" t="n">
        <v>62077</v>
      </c>
      <c r="C37" s="5" t="n">
        <v>74525</v>
      </c>
    </row>
    <row r="38">
      <c r="A38" s="4" t="inlineStr">
        <is>
          <t>Non-controlling interests</t>
        </is>
      </c>
      <c r="B38" s="5" t="n">
        <v>2668</v>
      </c>
      <c r="C38" s="5" t="n">
        <v>4323</v>
      </c>
    </row>
    <row r="39">
      <c r="A39" s="4" t="inlineStr">
        <is>
          <t>Total equity</t>
        </is>
      </c>
      <c r="B39" s="5" t="n">
        <v>64745</v>
      </c>
      <c r="C39" s="5" t="n">
        <v>78848</v>
      </c>
    </row>
    <row r="40">
      <c r="A40" s="3" t="inlineStr">
        <is>
          <t>Financial liabilities</t>
        </is>
      </c>
    </row>
    <row r="41">
      <c r="A41" s="4" t="inlineStr">
        <is>
          <t>Interest-bearing loans and borrowings</t>
        </is>
      </c>
      <c r="B41" s="5" t="n">
        <v>335136</v>
      </c>
      <c r="C41" s="5" t="n">
        <v>320610</v>
      </c>
    </row>
    <row r="42">
      <c r="A42" s="4" t="inlineStr">
        <is>
          <t>Lease liabilities</t>
        </is>
      </c>
      <c r="B42" s="5" t="n">
        <v>1782</v>
      </c>
      <c r="C42" s="5" t="n">
        <v>1387</v>
      </c>
    </row>
    <row r="43">
      <c r="A43" s="4" t="inlineStr">
        <is>
          <t>Others</t>
        </is>
      </c>
      <c r="B43" s="5" t="n">
        <v>132</v>
      </c>
      <c r="C43" s="4" t="inlineStr">
        <is>
          <t xml:space="preserve"> </t>
        </is>
      </c>
    </row>
    <row r="44">
      <c r="A44" s="4" t="inlineStr">
        <is>
          <t>Deferred government grant</t>
        </is>
      </c>
      <c r="B44" s="5" t="n">
        <v>719</v>
      </c>
      <c r="C44" s="5" t="n">
        <v>810</v>
      </c>
    </row>
    <row r="45">
      <c r="A45" s="4" t="inlineStr">
        <is>
          <t>Employee benefit liabilities</t>
        </is>
      </c>
      <c r="B45" s="5" t="n">
        <v>143</v>
      </c>
      <c r="C45" s="5" t="n">
        <v>103</v>
      </c>
    </row>
    <row r="46">
      <c r="A46" s="4" t="inlineStr">
        <is>
          <t>Contract liabilities</t>
        </is>
      </c>
      <c r="B46" s="5" t="n">
        <v>1364</v>
      </c>
      <c r="C46" s="4" t="inlineStr">
        <is>
          <t xml:space="preserve"> </t>
        </is>
      </c>
    </row>
    <row r="47">
      <c r="A47" s="4" t="inlineStr">
        <is>
          <t>Provisions</t>
        </is>
      </c>
      <c r="B47" s="5" t="n">
        <v>13686</v>
      </c>
      <c r="C47" s="5" t="n">
        <v>11950</v>
      </c>
    </row>
    <row r="48">
      <c r="A48" s="4" t="inlineStr">
        <is>
          <t>Deferred tax liabilities (net)</t>
        </is>
      </c>
      <c r="B48" s="5" t="n">
        <v>10808</v>
      </c>
      <c r="C48" s="5" t="n">
        <v>10166</v>
      </c>
    </row>
    <row r="49">
      <c r="A49" s="4" t="inlineStr">
        <is>
          <t>Other non-current liabilities</t>
        </is>
      </c>
      <c r="B49" s="5" t="n">
        <v>2747</v>
      </c>
      <c r="C49" s="5" t="n">
        <v>2952</v>
      </c>
    </row>
    <row r="50">
      <c r="A50" s="4" t="inlineStr">
        <is>
          <t>Total non-current liabilities</t>
        </is>
      </c>
      <c r="B50" s="5" t="n">
        <v>366517</v>
      </c>
      <c r="C50" s="5" t="n">
        <v>347978</v>
      </c>
    </row>
    <row r="51">
      <c r="A51" s="3" t="inlineStr">
        <is>
          <t>Financial liabilities</t>
        </is>
      </c>
    </row>
    <row r="52">
      <c r="A52" s="4" t="inlineStr">
        <is>
          <t>Interest-bearing loans and borrowings</t>
        </is>
      </c>
      <c r="B52" s="5" t="n">
        <v>10643</v>
      </c>
      <c r="C52" s="5" t="n">
        <v>12148</v>
      </c>
    </row>
    <row r="53">
      <c r="A53" s="4" t="inlineStr">
        <is>
          <t>Lease liabilities</t>
        </is>
      </c>
      <c r="B53" s="5" t="n">
        <v>330</v>
      </c>
      <c r="C53" s="5" t="n">
        <v>259</v>
      </c>
    </row>
    <row r="54">
      <c r="A54" s="4" t="inlineStr">
        <is>
          <t>Trade payables</t>
        </is>
      </c>
      <c r="B54" s="5" t="n">
        <v>3245</v>
      </c>
      <c r="C54" s="5" t="n">
        <v>3733</v>
      </c>
    </row>
    <row r="55">
      <c r="A55" s="4" t="inlineStr">
        <is>
          <t>Derivative instruments</t>
        </is>
      </c>
      <c r="B55" s="5" t="n">
        <v>1070</v>
      </c>
      <c r="C55" s="4" t="inlineStr">
        <is>
          <t xml:space="preserve"> </t>
        </is>
      </c>
    </row>
    <row r="56">
      <c r="A56" s="4" t="inlineStr">
        <is>
          <t>Others</t>
        </is>
      </c>
      <c r="B56" s="5" t="n">
        <v>42622</v>
      </c>
      <c r="C56" s="5" t="n">
        <v>34296</v>
      </c>
    </row>
    <row r="57">
      <c r="A57" s="4" t="inlineStr">
        <is>
          <t>Deferred government grant</t>
        </is>
      </c>
      <c r="B57" s="5" t="n">
        <v>39</v>
      </c>
      <c r="C57" s="5" t="n">
        <v>38</v>
      </c>
    </row>
    <row r="58">
      <c r="A58" s="4" t="inlineStr">
        <is>
          <t>Employee benefit liabilities</t>
        </is>
      </c>
      <c r="B58" s="5" t="n">
        <v>252</v>
      </c>
      <c r="C58" s="5" t="n">
        <v>89</v>
      </c>
    </row>
    <row r="59">
      <c r="A59" s="4" t="inlineStr">
        <is>
          <t>Contract liabilities</t>
        </is>
      </c>
      <c r="B59" s="5" t="n">
        <v>61</v>
      </c>
      <c r="C59" s="5" t="n">
        <v>1</v>
      </c>
    </row>
    <row r="60">
      <c r="A60" s="4" t="inlineStr">
        <is>
          <t>Provisions</t>
        </is>
      </c>
      <c r="B60" s="4" t="inlineStr">
        <is>
          <t xml:space="preserve"> </t>
        </is>
      </c>
      <c r="C60" s="5" t="n">
        <v>4</v>
      </c>
    </row>
    <row r="61">
      <c r="A61" s="4" t="inlineStr">
        <is>
          <t>Other current liabilities</t>
        </is>
      </c>
      <c r="B61" s="5" t="n">
        <v>2266</v>
      </c>
      <c r="C61" s="5" t="n">
        <v>2054</v>
      </c>
    </row>
    <row r="62">
      <c r="A62" s="4" t="inlineStr">
        <is>
          <t>Current tax liabilities (net)</t>
        </is>
      </c>
      <c r="B62" s="5" t="n">
        <v>264</v>
      </c>
      <c r="C62" s="5" t="n">
        <v>108</v>
      </c>
    </row>
    <row r="63">
      <c r="A63" s="4" t="inlineStr">
        <is>
          <t>Total current liabilities</t>
        </is>
      </c>
      <c r="B63" s="5" t="n">
        <v>60792</v>
      </c>
      <c r="C63" s="5" t="n">
        <v>52730</v>
      </c>
    </row>
    <row r="64">
      <c r="A64" s="4" t="inlineStr">
        <is>
          <t>Total liabilities</t>
        </is>
      </c>
      <c r="B64" s="5" t="n">
        <v>427309</v>
      </c>
      <c r="C64" s="5" t="n">
        <v>400708</v>
      </c>
    </row>
    <row r="65">
      <c r="A65" s="4" t="inlineStr">
        <is>
          <t>Total equity and liabilities</t>
        </is>
      </c>
      <c r="B65" s="6" t="n">
        <v>492054</v>
      </c>
      <c r="C65" s="6" t="n">
        <v>479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4" customWidth="1" min="2" max="2"/>
  </cols>
  <sheetData>
    <row r="1">
      <c r="A1" s="1" t="inlineStr">
        <is>
          <t>Inventories</t>
        </is>
      </c>
      <c r="B1" s="2" t="inlineStr">
        <is>
          <t>12 Months Ended</t>
        </is>
      </c>
    </row>
    <row r="2">
      <c r="B2" s="2" t="inlineStr">
        <is>
          <t>Mar. 31, 2021</t>
        </is>
      </c>
    </row>
    <row r="3">
      <c r="A3" s="3" t="inlineStr">
        <is>
          <t>Text Block [Abstract]</t>
        </is>
      </c>
    </row>
    <row r="4">
      <c r="A4" s="4" t="inlineStr">
        <is>
          <t>Inventories</t>
        </is>
      </c>
      <c r="B4" s="4" t="inlineStr">
        <is>
          <t xml:space="preserve">14 Inventorie s As at As at Consumables and spares 833 609 Total 833 60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6" customWidth="1" min="3" max="3"/>
  </cols>
  <sheetData>
    <row r="1">
      <c r="A1" s="1" t="inlineStr">
        <is>
          <t>Gratuity and other post-employment benefit plans - Additional Information (Detail) - Defined Benefit Gratuity Plan [Member]</t>
        </is>
      </c>
      <c r="B1" s="2" t="inlineStr">
        <is>
          <t>12 Months Ended</t>
        </is>
      </c>
    </row>
    <row r="2">
      <c r="B2" s="2" t="inlineStr">
        <is>
          <t>Mar. 31, 2021</t>
        </is>
      </c>
      <c r="C2" s="2" t="inlineStr">
        <is>
          <t>Mar. 31, 2020</t>
        </is>
      </c>
    </row>
    <row r="3">
      <c r="A3" s="3" t="inlineStr">
        <is>
          <t>Disclosure of Information About Defined Benefit Plans [Line Items]</t>
        </is>
      </c>
    </row>
    <row r="4">
      <c r="A4" s="4" t="inlineStr">
        <is>
          <t>Defined benefit plans number of days of salary</t>
        </is>
      </c>
      <c r="B4" s="4" t="inlineStr">
        <is>
          <t>15 days</t>
        </is>
      </c>
    </row>
    <row r="5">
      <c r="A5" s="4" t="inlineStr">
        <is>
          <t>Defined benefit plan minimum period to be considered for completed year of service</t>
        </is>
      </c>
      <c r="B5" s="4" t="inlineStr">
        <is>
          <t>6 months</t>
        </is>
      </c>
    </row>
    <row r="6">
      <c r="A6" s="4" t="inlineStr">
        <is>
          <t>Defined benefit plans minimum number of completion years of service</t>
        </is>
      </c>
      <c r="B6" s="4" t="inlineStr">
        <is>
          <t>5 years</t>
        </is>
      </c>
    </row>
    <row r="7">
      <c r="A7" s="4" t="inlineStr">
        <is>
          <t>Description of contractual agreement or stated policy for charging net defined benefit cost</t>
        </is>
      </c>
      <c r="B7" s="4" t="inlineStr">
        <is>
          <t>Gratuity is computed as 15 days&amp;#8217; salary, for every completed year of service or part thereof in excess of 6 months and is payable on retirement/termination/resignation.</t>
        </is>
      </c>
    </row>
    <row r="8">
      <c r="A8" s="4" t="inlineStr">
        <is>
          <t>Weighted average duration of defined benefit obligation</t>
        </is>
      </c>
      <c r="B8" s="4" t="inlineStr">
        <is>
          <t>13 years</t>
        </is>
      </c>
      <c r="C8" s="4" t="inlineStr">
        <is>
          <t>13 years 3 months 25 days</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tuity and other post-employment benefit plans - Summary of Employee Benefit Expense (Detail) - INR (₨) ₨ in Millions</t>
        </is>
      </c>
      <c r="B1" s="2" t="inlineStr">
        <is>
          <t>12 Months Ended</t>
        </is>
      </c>
    </row>
    <row r="2">
      <c r="B2" s="2" t="inlineStr">
        <is>
          <t>Mar. 31, 2021</t>
        </is>
      </c>
      <c r="C2" s="2" t="inlineStr">
        <is>
          <t>Mar. 31, 2020</t>
        </is>
      </c>
      <c r="D2" s="2" t="inlineStr">
        <is>
          <t>Mar. 31, 2019</t>
        </is>
      </c>
    </row>
    <row r="3">
      <c r="A3" s="3" t="inlineStr">
        <is>
          <t>Net employees benefit expense recognised in employee cost</t>
        </is>
      </c>
    </row>
    <row r="4">
      <c r="A4" s="4" t="inlineStr">
        <is>
          <t>Net benefit expense</t>
        </is>
      </c>
      <c r="B4" s="6" t="n">
        <v>15</v>
      </c>
      <c r="C4" s="6" t="n">
        <v>13</v>
      </c>
      <c r="D4" s="6" t="n">
        <v>13</v>
      </c>
    </row>
    <row r="5">
      <c r="A5" s="4" t="inlineStr">
        <is>
          <t>Contribution to provident fund and other fund charged to statement of profit or loss (inclusive of amount capitalised in different projects)</t>
        </is>
      </c>
      <c r="B5" s="5" t="n">
        <v>50</v>
      </c>
      <c r="C5" s="5" t="n">
        <v>37</v>
      </c>
      <c r="D5" s="5" t="n">
        <v>41</v>
      </c>
    </row>
    <row r="6">
      <c r="A6" s="4" t="inlineStr">
        <is>
          <t>Defined Benefit Gratuity Plan [Member]</t>
        </is>
      </c>
    </row>
    <row r="7">
      <c r="A7" s="3" t="inlineStr">
        <is>
          <t>Net employees benefit expense recognised in employee cost</t>
        </is>
      </c>
    </row>
    <row r="8">
      <c r="A8" s="4" t="inlineStr">
        <is>
          <t>Current service cost</t>
        </is>
      </c>
      <c r="B8" s="5" t="n">
        <v>31</v>
      </c>
      <c r="C8" s="5" t="n">
        <v>25</v>
      </c>
      <c r="D8" s="5" t="n">
        <v>25</v>
      </c>
    </row>
    <row r="9">
      <c r="A9" s="4" t="inlineStr">
        <is>
          <t>Interest cost on benefit obligation</t>
        </is>
      </c>
      <c r="B9" s="5" t="n">
        <v>7</v>
      </c>
      <c r="C9" s="5" t="n">
        <v>6</v>
      </c>
      <c r="D9" s="5" t="n">
        <v>5</v>
      </c>
    </row>
    <row r="10">
      <c r="A10" s="4" t="inlineStr">
        <is>
          <t>Net benefit expense</t>
        </is>
      </c>
      <c r="B10" s="5" t="n">
        <v>38</v>
      </c>
      <c r="C10" s="5" t="n">
        <v>31</v>
      </c>
      <c r="D10" s="5" t="n">
        <v>30</v>
      </c>
    </row>
    <row r="11">
      <c r="A11" s="4" t="inlineStr">
        <is>
          <t>Net (expense) / income recognised in OCI</t>
        </is>
      </c>
      <c r="B11" s="5" t="n">
        <v>-8</v>
      </c>
      <c r="C11" s="5" t="n">
        <v>-13</v>
      </c>
      <c r="D11" s="5" t="n">
        <v>14</v>
      </c>
    </row>
    <row r="12">
      <c r="A12" s="4" t="inlineStr">
        <is>
          <t>Defined Contribution Plan [Member]</t>
        </is>
      </c>
    </row>
    <row r="13">
      <c r="A13" s="3" t="inlineStr">
        <is>
          <t>Net employees benefit expense recognised in employee cost</t>
        </is>
      </c>
    </row>
    <row r="14">
      <c r="A14" s="4" t="inlineStr">
        <is>
          <t>Contribution to provident fund and other fund charged to statement of profit or loss (inclusive of amount capitalised in different projects)</t>
        </is>
      </c>
      <c r="B14" s="6" t="n">
        <v>108</v>
      </c>
      <c r="C14" s="6" t="n">
        <v>89</v>
      </c>
      <c r="D14" s="6" t="n">
        <v>7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ratuity and other post-employment benefit plans - Summary of Defined Benefit Plan Liability Recognized in Statement of Financial Position (Detail) - Defined Benefit Gratuity Plan [Member] - INR (₨) ₨ in Millions</t>
        </is>
      </c>
      <c r="B1" s="2" t="inlineStr">
        <is>
          <t>Mar. 31, 2021</t>
        </is>
      </c>
      <c r="C1" s="2" t="inlineStr">
        <is>
          <t>Mar. 31, 2020</t>
        </is>
      </c>
      <c r="D1" s="2" t="inlineStr">
        <is>
          <t>Mar. 31, 2019</t>
        </is>
      </c>
      <c r="E1" s="2" t="inlineStr">
        <is>
          <t>Mar. 31, 2018</t>
        </is>
      </c>
    </row>
    <row r="2">
      <c r="A2" s="3" t="inlineStr">
        <is>
          <t>Defined benefit liability</t>
        </is>
      </c>
    </row>
    <row r="3">
      <c r="A3" s="4" t="inlineStr">
        <is>
          <t>Present value of unfunded obligation</t>
        </is>
      </c>
      <c r="B3" s="6" t="n">
        <v>150</v>
      </c>
      <c r="C3" s="6" t="n">
        <v>108</v>
      </c>
    </row>
    <row r="4">
      <c r="A4" s="4" t="inlineStr">
        <is>
          <t>Net liability</t>
        </is>
      </c>
      <c r="B4" s="6" t="n">
        <v>150</v>
      </c>
      <c r="C4" s="6" t="n">
        <v>108</v>
      </c>
      <c r="D4" s="6" t="n">
        <v>75</v>
      </c>
      <c r="E4" s="6" t="n">
        <v>5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tuity and other post-employment benefit plans - Summary of Change in Present Value of Defined Benefit Obligation (Detail) - Defined Benefit Gratuity Plan [Member] - INR (₨) ₨ in Millions</t>
        </is>
      </c>
      <c r="B1" s="2" t="inlineStr">
        <is>
          <t>12 Months Ended</t>
        </is>
      </c>
    </row>
    <row r="2">
      <c r="B2" s="2" t="inlineStr">
        <is>
          <t>Mar. 31, 2021</t>
        </is>
      </c>
      <c r="C2" s="2" t="inlineStr">
        <is>
          <t>Mar. 31, 2020</t>
        </is>
      </c>
      <c r="D2" s="2" t="inlineStr">
        <is>
          <t>Mar. 31, 2019</t>
        </is>
      </c>
    </row>
    <row r="3">
      <c r="A3" s="3" t="inlineStr">
        <is>
          <t>Changes in the present value of the defined benefit obligation</t>
        </is>
      </c>
    </row>
    <row r="4">
      <c r="A4" s="4" t="inlineStr">
        <is>
          <t>Opening defined benefit obligation</t>
        </is>
      </c>
      <c r="B4" s="6" t="n">
        <v>108</v>
      </c>
      <c r="C4" s="6" t="n">
        <v>75</v>
      </c>
      <c r="D4" s="6" t="n">
        <v>53</v>
      </c>
    </row>
    <row r="5">
      <c r="A5" s="4" t="inlineStr">
        <is>
          <t>Current service cost</t>
        </is>
      </c>
      <c r="B5" s="5" t="n">
        <v>31</v>
      </c>
      <c r="C5" s="5" t="n">
        <v>25</v>
      </c>
      <c r="D5" s="5" t="n">
        <v>25</v>
      </c>
    </row>
    <row r="6">
      <c r="A6" s="4" t="inlineStr">
        <is>
          <t>Interest cost</t>
        </is>
      </c>
      <c r="B6" s="5" t="n">
        <v>7</v>
      </c>
      <c r="C6" s="5" t="n">
        <v>6</v>
      </c>
      <c r="D6" s="5" t="n">
        <v>5</v>
      </c>
    </row>
    <row r="7">
      <c r="A7" s="4" t="inlineStr">
        <is>
          <t>Benefits paid</t>
        </is>
      </c>
      <c r="B7" s="5" t="n">
        <v>-6</v>
      </c>
      <c r="C7" s="5" t="n">
        <v>-10</v>
      </c>
      <c r="D7" s="5" t="n">
        <v>0</v>
      </c>
    </row>
    <row r="8">
      <c r="A8" s="4" t="inlineStr">
        <is>
          <t>Liabilities assumed / (settled)</t>
        </is>
      </c>
      <c r="C8" s="5" t="n">
        <v>-1</v>
      </c>
    </row>
    <row r="9">
      <c r="A9" s="3" t="inlineStr">
        <is>
          <t>Remeasurements during the year due to:</t>
        </is>
      </c>
    </row>
    <row r="10">
      <c r="A10" s="4" t="inlineStr">
        <is>
          <t>- Experience adjustments</t>
        </is>
      </c>
      <c r="B10" s="5" t="n">
        <v>7</v>
      </c>
      <c r="C10" s="5" t="n">
        <v>2</v>
      </c>
      <c r="D10" s="5" t="n">
        <v>-14</v>
      </c>
    </row>
    <row r="11">
      <c r="A11" s="4" t="inlineStr">
        <is>
          <t>- Change in financial assumptions</t>
        </is>
      </c>
      <c r="B11" s="5" t="n">
        <v>0</v>
      </c>
      <c r="C11" s="5" t="n">
        <v>11</v>
      </c>
      <c r="D11" s="5" t="n">
        <v>0</v>
      </c>
    </row>
    <row r="12">
      <c r="A12" s="4" t="inlineStr">
        <is>
          <t>- Change in demographic assumptions</t>
        </is>
      </c>
      <c r="C12" s="5" t="n">
        <v>0</v>
      </c>
      <c r="D12" s="5" t="n">
        <v>0</v>
      </c>
    </row>
    <row r="13">
      <c r="A13" s="4" t="inlineStr">
        <is>
          <t>Liabilities net of planned assets assumed under business combination</t>
        </is>
      </c>
      <c r="B13" s="5" t="n">
        <v>3</v>
      </c>
    </row>
    <row r="14">
      <c r="A14" s="4" t="inlineStr">
        <is>
          <t>Assets extinguished on curtailments/settlements</t>
        </is>
      </c>
      <c r="D14" s="5" t="n">
        <v>6</v>
      </c>
    </row>
    <row r="15">
      <c r="A15" s="4" t="inlineStr">
        <is>
          <t>Closing defined benefit obligation</t>
        </is>
      </c>
      <c r="B15" s="6" t="n">
        <v>150</v>
      </c>
      <c r="C15" s="6" t="n">
        <v>108</v>
      </c>
      <c r="D15" s="6" t="n">
        <v>7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tuity and other post-employment benefit plans - Summary of Principal Assumptions Used in Defined Benefit Plan (Detail) - Defined Benefit Gratuity Plan [Member]</t>
        </is>
      </c>
      <c r="B1" s="2" t="inlineStr">
        <is>
          <t>Mar. 31, 2021</t>
        </is>
      </c>
      <c r="C1" s="2" t="inlineStr">
        <is>
          <t>Mar. 31, 2020</t>
        </is>
      </c>
      <c r="D1" s="2" t="inlineStr">
        <is>
          <t>Mar. 31, 2019</t>
        </is>
      </c>
    </row>
    <row r="2">
      <c r="A2" s="3" t="inlineStr">
        <is>
          <t>Disclosure of Detailed Information About Principal Assumptions Used in Defined Benefit Plan [Line Items]</t>
        </is>
      </c>
    </row>
    <row r="3">
      <c r="A3" s="4" t="inlineStr">
        <is>
          <t>Discount rate</t>
        </is>
      </c>
      <c r="B3" s="4" t="inlineStr">
        <is>
          <t>6.85%</t>
        </is>
      </c>
      <c r="C3" s="4" t="inlineStr">
        <is>
          <t>6.85%</t>
        </is>
      </c>
      <c r="D3" s="4" t="inlineStr">
        <is>
          <t>7.75%</t>
        </is>
      </c>
    </row>
    <row r="4">
      <c r="A4" s="4" t="inlineStr">
        <is>
          <t>Salary escalation</t>
        </is>
      </c>
      <c r="B4" s="4" t="inlineStr">
        <is>
          <t>10.00%</t>
        </is>
      </c>
      <c r="C4" s="4" t="inlineStr">
        <is>
          <t>10.00%</t>
        </is>
      </c>
      <c r="D4" s="4" t="inlineStr">
        <is>
          <t>10.0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tuity and other post-employment benefit plans - Summary of Sensitivity Analysis for Significant Actuarial Assumptions (Detail) - Defined Benefit Gratuity Plan [Member] - INR (₨) ₨ in Millions</t>
        </is>
      </c>
      <c r="B1" s="2" t="inlineStr">
        <is>
          <t>Mar. 31, 2021</t>
        </is>
      </c>
      <c r="C1" s="2" t="inlineStr">
        <is>
          <t>Mar. 31, 2020</t>
        </is>
      </c>
      <c r="D1" s="2" t="inlineStr">
        <is>
          <t>Mar. 31, 2019</t>
        </is>
      </c>
    </row>
    <row r="2">
      <c r="A2" s="4" t="inlineStr">
        <is>
          <t>Actuarial Assumption of Discount Rates [Member]</t>
        </is>
      </c>
    </row>
    <row r="3">
      <c r="A3" s="3" t="inlineStr">
        <is>
          <t>Disclosure of sensitivity analysis for actuarial assumptions [line items]</t>
        </is>
      </c>
    </row>
    <row r="4">
      <c r="A4" s="4" t="inlineStr">
        <is>
          <t>Increase in discount rate</t>
        </is>
      </c>
      <c r="B4" s="4" t="inlineStr">
        <is>
          <t>0.50%</t>
        </is>
      </c>
    </row>
    <row r="5">
      <c r="A5" s="4" t="inlineStr">
        <is>
          <t>Decrease in discount rate</t>
        </is>
      </c>
      <c r="B5" s="4" t="inlineStr">
        <is>
          <t>0.50%</t>
        </is>
      </c>
    </row>
    <row r="6">
      <c r="A6" s="4" t="inlineStr">
        <is>
          <t>Increase in salary escalation</t>
        </is>
      </c>
      <c r="B6" s="6" t="n">
        <v>141</v>
      </c>
      <c r="C6" s="6" t="n">
        <v>110</v>
      </c>
      <c r="D6" s="6" t="n">
        <v>66</v>
      </c>
    </row>
    <row r="7">
      <c r="A7" s="4" t="inlineStr">
        <is>
          <t>Decrease in salary escalation</t>
        </is>
      </c>
      <c r="B7" s="6" t="n">
        <v>159</v>
      </c>
      <c r="C7" s="5" t="n">
        <v>97</v>
      </c>
      <c r="D7" s="5" t="n">
        <v>76</v>
      </c>
    </row>
    <row r="8">
      <c r="A8" s="4" t="inlineStr">
        <is>
          <t>Actuarial Assumption of Expected Rates of Salary Increases [Member]</t>
        </is>
      </c>
    </row>
    <row r="9">
      <c r="A9" s="3" t="inlineStr">
        <is>
          <t>Disclosure of sensitivity analysis for actuarial assumptions [line items]</t>
        </is>
      </c>
    </row>
    <row r="10">
      <c r="A10" s="4" t="inlineStr">
        <is>
          <t>Increase in discount rate</t>
        </is>
      </c>
      <c r="B10" s="4" t="inlineStr">
        <is>
          <t>0.50%</t>
        </is>
      </c>
    </row>
    <row r="11">
      <c r="A11" s="4" t="inlineStr">
        <is>
          <t>Decrease in discount rate</t>
        </is>
      </c>
      <c r="B11" s="4" t="inlineStr">
        <is>
          <t>0.50%</t>
        </is>
      </c>
    </row>
    <row r="12">
      <c r="A12" s="4" t="inlineStr">
        <is>
          <t>Increase in salary escalation</t>
        </is>
      </c>
      <c r="B12" s="6" t="n">
        <v>156</v>
      </c>
      <c r="C12" s="5" t="n">
        <v>110</v>
      </c>
      <c r="D12" s="5" t="n">
        <v>74</v>
      </c>
    </row>
    <row r="13">
      <c r="A13" s="4" t="inlineStr">
        <is>
          <t>Decrease in salary escalation</t>
        </is>
      </c>
      <c r="B13" s="6" t="n">
        <v>144</v>
      </c>
      <c r="C13" s="6" t="n">
        <v>97</v>
      </c>
      <c r="D13" s="6" t="n">
        <v>67</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atuity and other post-employment benefit plans - Summary of Maturity Analysis of Defined Benefit Payments (Detail) - INR (₨) ₨ in Millions</t>
        </is>
      </c>
      <c r="B1" s="2" t="inlineStr">
        <is>
          <t>12 Months Ended</t>
        </is>
      </c>
    </row>
    <row r="2">
      <c r="B2" s="2" t="inlineStr">
        <is>
          <t>Mar. 31, 2021</t>
        </is>
      </c>
      <c r="C2" s="2" t="inlineStr">
        <is>
          <t>Mar. 31, 2020</t>
        </is>
      </c>
    </row>
    <row r="3">
      <c r="A3" s="4" t="inlineStr">
        <is>
          <t>Within next 12 months [Member]</t>
        </is>
      </c>
    </row>
    <row r="4">
      <c r="A4" s="3" t="inlineStr">
        <is>
          <t>Disclosure of Information About Maturity Profile of Defined Benefit Obligation [Line Items]</t>
        </is>
      </c>
    </row>
    <row r="5">
      <c r="A5" s="4" t="inlineStr">
        <is>
          <t>Cash flow</t>
        </is>
      </c>
      <c r="B5" s="6" t="n">
        <v>7</v>
      </c>
      <c r="C5" s="6" t="n">
        <v>5</v>
      </c>
    </row>
    <row r="6">
      <c r="A6" s="4" t="inlineStr">
        <is>
          <t>From 2 to 5 years [Member]</t>
        </is>
      </c>
    </row>
    <row r="7">
      <c r="A7" s="3" t="inlineStr">
        <is>
          <t>Disclosure of Information About Maturity Profile of Defined Benefit Obligation [Line Items]</t>
        </is>
      </c>
    </row>
    <row r="8">
      <c r="A8" s="4" t="inlineStr">
        <is>
          <t>Cash flow</t>
        </is>
      </c>
      <c r="B8" s="5" t="n">
        <v>37</v>
      </c>
      <c r="C8" s="5" t="n">
        <v>27</v>
      </c>
    </row>
    <row r="9">
      <c r="A9" s="4" t="inlineStr">
        <is>
          <t>From 6 to 9 years [Member]</t>
        </is>
      </c>
    </row>
    <row r="10">
      <c r="A10" s="3" t="inlineStr">
        <is>
          <t>Disclosure of Information About Maturity Profile of Defined Benefit Obligation [Line Items]</t>
        </is>
      </c>
    </row>
    <row r="11">
      <c r="A11" s="4" t="inlineStr">
        <is>
          <t>Cash flow</t>
        </is>
      </c>
      <c r="B11" s="5" t="n">
        <v>40</v>
      </c>
      <c r="C11" s="5" t="n">
        <v>36</v>
      </c>
    </row>
    <row r="12">
      <c r="A12" s="4" t="inlineStr">
        <is>
          <t>10 years and beyond [Member]</t>
        </is>
      </c>
    </row>
    <row r="13">
      <c r="A13" s="3" t="inlineStr">
        <is>
          <t>Disclosure of Information About Maturity Profile of Defined Benefit Obligation [Line Items]</t>
        </is>
      </c>
    </row>
    <row r="14">
      <c r="A14" s="4" t="inlineStr">
        <is>
          <t>Cash flow</t>
        </is>
      </c>
      <c r="B14" s="6" t="n">
        <v>330</v>
      </c>
      <c r="C14" s="6" t="n">
        <v>226</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Leases - Additional Information (Detail)</t>
        </is>
      </c>
      <c r="B1" s="2" t="inlineStr">
        <is>
          <t>12 Months Ended</t>
        </is>
      </c>
    </row>
    <row r="2">
      <c r="B2" s="2" t="inlineStr">
        <is>
          <t>Mar. 31, 2021</t>
        </is>
      </c>
    </row>
    <row r="3">
      <c r="A3" s="3" t="inlineStr">
        <is>
          <t>Disclosure of quantitative information about right-of-use assets [line items]</t>
        </is>
      </c>
    </row>
    <row r="4">
      <c r="A4" s="4" t="inlineStr">
        <is>
          <t>Effective interest rate for lease liabilities</t>
        </is>
      </c>
      <c r="B4" s="4" t="inlineStr">
        <is>
          <t>10.40%</t>
        </is>
      </c>
    </row>
    <row r="5">
      <c r="A5" s="4" t="inlineStr">
        <is>
          <t>Bottom of range [Member]</t>
        </is>
      </c>
    </row>
    <row r="6">
      <c r="A6" s="3" t="inlineStr">
        <is>
          <t>Disclosure of quantitative information about right-of-use assets [line items]</t>
        </is>
      </c>
    </row>
    <row r="7">
      <c r="A7" s="4" t="inlineStr">
        <is>
          <t>Lessee operating lease, term of contract</t>
        </is>
      </c>
      <c r="B7" s="4" t="inlineStr">
        <is>
          <t>5 years</t>
        </is>
      </c>
    </row>
    <row r="8">
      <c r="A8" s="4" t="inlineStr">
        <is>
          <t>Top of range [Member]</t>
        </is>
      </c>
    </row>
    <row r="9">
      <c r="A9" s="3" t="inlineStr">
        <is>
          <t>Disclosure of quantitative information about right-of-use assets [line items]</t>
        </is>
      </c>
    </row>
    <row r="10">
      <c r="A10" s="4" t="inlineStr">
        <is>
          <t>Lessee operating lease, term of contract</t>
        </is>
      </c>
      <c r="B10" s="4" t="inlineStr">
        <is>
          <t>30 years</t>
        </is>
      </c>
    </row>
    <row r="11">
      <c r="A11" s="4" t="inlineStr">
        <is>
          <t>Office Equipment [Member]</t>
        </is>
      </c>
    </row>
    <row r="12">
      <c r="A12" s="3" t="inlineStr">
        <is>
          <t>Disclosure of quantitative information about right-of-use assets [line items]</t>
        </is>
      </c>
    </row>
    <row r="13">
      <c r="A13" s="4" t="inlineStr">
        <is>
          <t>Lessee operating lease, term of contract</t>
        </is>
      </c>
      <c r="B13" s="4" t="inlineStr">
        <is>
          <t>12 months</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rrying Amounts of Lease Liabilities Carried at Amortized Cost (Detail) - INR (₨) ₨ in Millions</t>
        </is>
      </c>
      <c r="B1" s="2" t="inlineStr">
        <is>
          <t>12 Months Ended</t>
        </is>
      </c>
    </row>
    <row r="2">
      <c r="B2" s="2" t="inlineStr">
        <is>
          <t>Mar. 31, 2021</t>
        </is>
      </c>
      <c r="C2" s="2" t="inlineStr">
        <is>
          <t>Mar. 31, 2020</t>
        </is>
      </c>
      <c r="D2" s="2" t="inlineStr">
        <is>
          <t>Mar. 31, 2019</t>
        </is>
      </c>
    </row>
    <row r="3">
      <c r="A3" s="3" t="inlineStr">
        <is>
          <t>Disclosure of quantitative information about right-of-use assets [line items]</t>
        </is>
      </c>
    </row>
    <row r="4">
      <c r="A4" s="4" t="inlineStr">
        <is>
          <t>Opening balance</t>
        </is>
      </c>
      <c r="B4" s="6" t="n">
        <v>1646</v>
      </c>
      <c r="C4" s="6" t="n">
        <v>1436</v>
      </c>
      <c r="D4" s="6" t="n">
        <v>1034</v>
      </c>
    </row>
    <row r="5">
      <c r="A5" s="4" t="inlineStr">
        <is>
          <t>Additions</t>
        </is>
      </c>
      <c r="B5" s="5" t="n">
        <v>1101</v>
      </c>
      <c r="C5" s="5" t="n">
        <v>410</v>
      </c>
      <c r="D5" s="5" t="n">
        <v>1943</v>
      </c>
    </row>
    <row r="6">
      <c r="A6" s="4" t="inlineStr">
        <is>
          <t>Acquisition of subsidiary</t>
        </is>
      </c>
      <c r="B6" s="5" t="n">
        <v>17</v>
      </c>
      <c r="C6" s="5" t="n">
        <v>0</v>
      </c>
      <c r="D6" s="5" t="n">
        <v>0</v>
      </c>
    </row>
    <row r="7">
      <c r="A7" s="4" t="inlineStr">
        <is>
          <t>Capitalised during the year</t>
        </is>
      </c>
      <c r="B7" s="5" t="n">
        <v>105</v>
      </c>
    </row>
    <row r="8">
      <c r="A8" s="4" t="inlineStr">
        <is>
          <t>Accretion of interest</t>
        </is>
      </c>
      <c r="B8" s="5" t="n">
        <v>113</v>
      </c>
      <c r="C8" s="5" t="n">
        <v>147</v>
      </c>
      <c r="D8" s="5" t="n">
        <v>125</v>
      </c>
    </row>
    <row r="9">
      <c r="A9" s="4" t="inlineStr">
        <is>
          <t>Lease modification during the year</t>
        </is>
      </c>
      <c r="B9" s="5" t="n">
        <v>-26</v>
      </c>
      <c r="C9" s="5" t="n">
        <v>0</v>
      </c>
      <c r="D9" s="5" t="n">
        <v>0</v>
      </c>
    </row>
    <row r="10">
      <c r="A10" s="4" t="inlineStr">
        <is>
          <t>Disposal of subsidiary</t>
        </is>
      </c>
      <c r="B10" s="5" t="n">
        <v>-596</v>
      </c>
      <c r="C10" s="5" t="n">
        <v>0</v>
      </c>
      <c r="D10" s="5" t="n">
        <v>0</v>
      </c>
    </row>
    <row r="11">
      <c r="A11" s="4" t="inlineStr">
        <is>
          <t>Payments</t>
        </is>
      </c>
      <c r="B11" s="5" t="n">
        <v>-248</v>
      </c>
      <c r="C11" s="5" t="n">
        <v>-347</v>
      </c>
      <c r="D11" s="5" t="n">
        <v>-1666</v>
      </c>
    </row>
    <row r="12">
      <c r="A12" s="4" t="inlineStr">
        <is>
          <t>Closing balance</t>
        </is>
      </c>
      <c r="B12" s="5" t="n">
        <v>2112</v>
      </c>
      <c r="C12" s="5" t="n">
        <v>1646</v>
      </c>
      <c r="D12" s="5" t="n">
        <v>1436</v>
      </c>
    </row>
    <row r="13">
      <c r="A13" s="4" t="inlineStr">
        <is>
          <t>Current</t>
        </is>
      </c>
      <c r="B13" s="5" t="n">
        <v>330</v>
      </c>
      <c r="C13" s="5" t="n">
        <v>259</v>
      </c>
      <c r="D13" s="5" t="n">
        <v>347</v>
      </c>
    </row>
    <row r="14">
      <c r="A14" s="4" t="inlineStr">
        <is>
          <t>Non-current</t>
        </is>
      </c>
      <c r="B14" s="6" t="n">
        <v>1782</v>
      </c>
      <c r="C14" s="6" t="n">
        <v>1387</v>
      </c>
      <c r="D14" s="6" t="n">
        <v>108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hare based payment - Schedule of Terms And Conditions of Share Based Payment Arrangement under Employee Stock Option Plan Schemes (Detail) d in Millions</t>
        </is>
      </c>
      <c r="B1" s="2" t="inlineStr">
        <is>
          <t>12 Months Ended</t>
        </is>
      </c>
    </row>
    <row r="2">
      <c r="B2" s="2" t="inlineStr">
        <is>
          <t>Mar. 31, 2021d$ / shares</t>
        </is>
      </c>
      <c r="C2" s="2" t="inlineStr">
        <is>
          <t>Mar. 31, 2020d</t>
        </is>
      </c>
    </row>
    <row r="3">
      <c r="A3" s="3" t="inlineStr">
        <is>
          <t>Share Based Payment Arrangements [Line Items]</t>
        </is>
      </c>
    </row>
    <row r="4">
      <c r="A4" s="4" t="inlineStr">
        <is>
          <t>Number of options outstanding | d</t>
        </is>
      </c>
      <c r="B4" s="5" t="n">
        <v>1</v>
      </c>
      <c r="C4" s="5" t="n">
        <v>1</v>
      </c>
    </row>
    <row r="5">
      <c r="A5" s="4" t="inlineStr">
        <is>
          <t>Vesting Period For Grants Share Based Payment Arrangement</t>
        </is>
      </c>
      <c r="B5" s="4" t="inlineStr">
        <is>
          <t>5 years</t>
        </is>
      </c>
    </row>
    <row r="6">
      <c r="A6" s="4" t="inlineStr">
        <is>
          <t>Two Thousand Eighteen Stock Option Plan Modified</t>
        </is>
      </c>
    </row>
    <row r="7">
      <c r="A7" s="3" t="inlineStr">
        <is>
          <t>Share Based Payment Arrangements [Line Items]</t>
        </is>
      </c>
    </row>
    <row r="8">
      <c r="A8" s="4" t="inlineStr">
        <is>
          <t>Grant date</t>
        </is>
      </c>
      <c r="B8" s="4" t="inlineStr">
        <is>
          <t>16 August 2019</t>
        </is>
      </c>
    </row>
    <row r="9">
      <c r="A9" s="4" t="inlineStr">
        <is>
          <t>Vesting period</t>
        </is>
      </c>
      <c r="B9" s="4" t="inlineStr">
        <is>
          <t>Time linked vesting: Grants will vest in 5 years on quarterly basis which shall commence one year after the date of grant of options</t>
        </is>
      </c>
    </row>
    <row r="10">
      <c r="A10" s="4" t="inlineStr">
        <is>
          <t>Exercise period</t>
        </is>
      </c>
      <c r="B10" s="4" t="inlineStr">
        <is>
          <t>Within 10 years from date of grant upon vesting</t>
        </is>
      </c>
    </row>
    <row r="11">
      <c r="A11" s="4" t="inlineStr">
        <is>
          <t>Exercise price</t>
        </is>
      </c>
      <c r="B11" s="9" t="n">
        <v>400</v>
      </c>
    </row>
    <row r="12">
      <c r="A12" s="4" t="inlineStr">
        <is>
          <t>Expiry date</t>
        </is>
      </c>
      <c r="B12" s="4" t="inlineStr">
        <is>
          <t>16 August 2029</t>
        </is>
      </c>
    </row>
    <row r="13">
      <c r="A13" s="4" t="inlineStr">
        <is>
          <t>Settlement type</t>
        </is>
      </c>
      <c r="B13" s="4" t="inlineStr">
        <is>
          <t>Equity settled</t>
        </is>
      </c>
    </row>
    <row r="14">
      <c r="A14" s="4" t="inlineStr">
        <is>
          <t>Two Thousand Eighteen Stock Option Plan Modified | Time Linked Vesting</t>
        </is>
      </c>
    </row>
    <row r="15">
      <c r="A15" s="3" t="inlineStr">
        <is>
          <t>Share Based Payment Arrangements [Line Items]</t>
        </is>
      </c>
    </row>
    <row r="16">
      <c r="A16" s="4" t="inlineStr">
        <is>
          <t>Vesting Period For Grants Under Share Based Payment Arrangement Options</t>
        </is>
      </c>
      <c r="B16" s="4" t="inlineStr">
        <is>
          <t>5 years</t>
        </is>
      </c>
    </row>
    <row r="17">
      <c r="A17" s="4" t="inlineStr">
        <is>
          <t>Percentage Of Grants Will Vest Under Share Based Payment Arrangement Options</t>
        </is>
      </c>
      <c r="B17" s="4" t="inlineStr">
        <is>
          <t>50.00%</t>
        </is>
      </c>
    </row>
    <row r="18">
      <c r="A18" s="4" t="inlineStr">
        <is>
          <t>Percentage Of Remaining Grants Will Vest Under Share Based Payment Arrangement Options</t>
        </is>
      </c>
      <c r="B18" s="4" t="inlineStr">
        <is>
          <t>50.00%</t>
        </is>
      </c>
    </row>
    <row r="19">
      <c r="A19" s="4" t="inlineStr">
        <is>
          <t>Vesting Period For Remaining Grants Under Share Based Payment Arrangement Options</t>
        </is>
      </c>
      <c r="B19" s="4" t="inlineStr">
        <is>
          <t>5 years</t>
        </is>
      </c>
    </row>
    <row r="20">
      <c r="A20" s="4" t="inlineStr">
        <is>
          <t>Two Thousand Eighteen Stock Option Plan</t>
        </is>
      </c>
    </row>
    <row r="21">
      <c r="A21" s="3" t="inlineStr">
        <is>
          <t>Share Based Payment Arrangements [Line Items]</t>
        </is>
      </c>
    </row>
    <row r="22">
      <c r="A22" s="4" t="inlineStr">
        <is>
          <t>Grant date</t>
        </is>
      </c>
      <c r="B22" s="4" t="inlineStr">
        <is>
          <t>Multiple</t>
        </is>
      </c>
    </row>
    <row r="23">
      <c r="A23" s="4" t="inlineStr">
        <is>
          <t>Vesting period</t>
        </is>
      </c>
      <c r="B23" s="4" t="inlineStr">
        <is>
          <t>Time linked vesting: 50 % of grants will vest in 5 years as follows: i) One year from the date of grant, the Options for the first four quarters shall vest immediately. ii) Thereafter, vesting will continue on a quarterly basis for the unvested Options. Remaining 50% will vest at the end of 5 years from the date of grant.</t>
        </is>
      </c>
    </row>
    <row r="24">
      <c r="A24" s="4" t="inlineStr">
        <is>
          <t>Exercise period</t>
        </is>
      </c>
      <c r="B24" s="4" t="inlineStr">
        <is>
          <t>Within 10 years from date of grant upon vesting</t>
        </is>
      </c>
    </row>
    <row r="25">
      <c r="A25" s="4" t="inlineStr">
        <is>
          <t>Exercise price</t>
        </is>
      </c>
      <c r="B25" s="9" t="n">
        <v>420</v>
      </c>
    </row>
    <row r="26">
      <c r="A26" s="4" t="inlineStr">
        <is>
          <t>Expiry date</t>
        </is>
      </c>
      <c r="B26" s="4" t="inlineStr">
        <is>
          <t>24 April 2028 to 31 December 2030</t>
        </is>
      </c>
    </row>
    <row r="27">
      <c r="A27" s="4" t="inlineStr">
        <is>
          <t>Settlement type</t>
        </is>
      </c>
      <c r="B27" s="4" t="inlineStr">
        <is>
          <t>Equity settled</t>
        </is>
      </c>
    </row>
    <row r="28">
      <c r="A28" s="4" t="inlineStr">
        <is>
          <t>Number of options outstanding | d</t>
        </is>
      </c>
      <c r="B28" s="5" t="n">
        <v>1</v>
      </c>
      <c r="C28" s="5" t="n">
        <v>1</v>
      </c>
    </row>
    <row r="29">
      <c r="A29" s="4" t="inlineStr">
        <is>
          <t>Two Thousand Eighteen Stock Option Plan | Bottom of range [member]</t>
        </is>
      </c>
    </row>
    <row r="30">
      <c r="A30" s="3" t="inlineStr">
        <is>
          <t>Share Based Payment Arrangements [Line Items]</t>
        </is>
      </c>
    </row>
    <row r="31">
      <c r="A31" s="4" t="inlineStr">
        <is>
          <t>Exercise price</t>
        </is>
      </c>
      <c r="B31" s="9" t="n">
        <v>400</v>
      </c>
    </row>
    <row r="32">
      <c r="A32" s="4" t="inlineStr">
        <is>
          <t>Two Thousand Eighteen Stock Option Plan | Top of range [member]</t>
        </is>
      </c>
    </row>
    <row r="33">
      <c r="A33" s="3" t="inlineStr">
        <is>
          <t>Share Based Payment Arrangements [Line Items]</t>
        </is>
      </c>
    </row>
    <row r="34">
      <c r="A34" s="4" t="inlineStr">
        <is>
          <t>Exercise price</t>
        </is>
      </c>
      <c r="B34" s="9" t="n">
        <v>415</v>
      </c>
    </row>
    <row r="35">
      <c r="A35" s="4" t="inlineStr">
        <is>
          <t>Two Thousand Eighteen Stock Option Plan | Time Linked Vesting</t>
        </is>
      </c>
    </row>
    <row r="36">
      <c r="A36" s="3" t="inlineStr">
        <is>
          <t>Share Based Payment Arrangements [Line Items]</t>
        </is>
      </c>
    </row>
    <row r="37">
      <c r="A37" s="4" t="inlineStr">
        <is>
          <t>Vesting Period For Grants Under Share Based Payment Arrangement Options</t>
        </is>
      </c>
      <c r="B37" s="4" t="inlineStr">
        <is>
          <t>5 years</t>
        </is>
      </c>
    </row>
    <row r="38">
      <c r="A38" s="4" t="inlineStr">
        <is>
          <t>Percentage Of Grants Will Vest Under Share Based Payment Arrangement Options</t>
        </is>
      </c>
      <c r="B38" s="4" t="inlineStr">
        <is>
          <t>50.00%</t>
        </is>
      </c>
    </row>
    <row r="39">
      <c r="A39" s="4" t="inlineStr">
        <is>
          <t>Percentage Of Remaining Grants Will Vest Under Share Based Payment Arrangement Options</t>
        </is>
      </c>
      <c r="B39" s="4" t="inlineStr">
        <is>
          <t>50.00%</t>
        </is>
      </c>
    </row>
    <row r="40">
      <c r="A40" s="4" t="inlineStr">
        <is>
          <t>Vesting Period For Remaining Grants Under Share Based Payment Arrangement Options</t>
        </is>
      </c>
      <c r="B40" s="4" t="inlineStr">
        <is>
          <t>5 years</t>
        </is>
      </c>
    </row>
    <row r="41">
      <c r="A41" s="4" t="inlineStr">
        <is>
          <t>Two Thousand Seventeen Stock Option Plan</t>
        </is>
      </c>
    </row>
    <row r="42">
      <c r="A42" s="3" t="inlineStr">
        <is>
          <t>Share Based Payment Arrangements [Line Items]</t>
        </is>
      </c>
    </row>
    <row r="43">
      <c r="A43" s="4" t="inlineStr">
        <is>
          <t>Grant date</t>
        </is>
      </c>
      <c r="B43" s="4" t="inlineStr">
        <is>
          <t>Multiple</t>
        </is>
      </c>
    </row>
    <row r="44">
      <c r="A44" s="4" t="inlineStr">
        <is>
          <t>Vesting period</t>
        </is>
      </c>
      <c r="B44" s="4" t="inlineStr">
        <is>
          <t>Time linked vesting: 50 % of grants will vest in 5 years as follows: i) One year from the date of grant, the Options for the first four quarters shall vest immediately. ii) Thereafter, vesting will continue on a quarterly basis for the unvested Options. Remaining 50% will vest at the end of 5 years from the date of grant.</t>
        </is>
      </c>
    </row>
    <row r="45">
      <c r="A45" s="4" t="inlineStr">
        <is>
          <t>Exercise period</t>
        </is>
      </c>
      <c r="B45" s="4" t="inlineStr">
        <is>
          <t>Within 10 years from date of grant upon vesting</t>
        </is>
      </c>
    </row>
    <row r="46">
      <c r="A46" s="4" t="inlineStr">
        <is>
          <t>Exercise price</t>
        </is>
      </c>
      <c r="B46" s="9" t="n">
        <v>340</v>
      </c>
    </row>
    <row r="47">
      <c r="A47" s="4" t="inlineStr">
        <is>
          <t>Expiry date</t>
        </is>
      </c>
      <c r="B47" s="4" t="inlineStr">
        <is>
          <t>10 April 2027 to 25 February 2028</t>
        </is>
      </c>
    </row>
    <row r="48">
      <c r="A48" s="4" t="inlineStr">
        <is>
          <t>Settlement type</t>
        </is>
      </c>
      <c r="B48" s="4" t="inlineStr">
        <is>
          <t>Equity settled</t>
        </is>
      </c>
    </row>
    <row r="49">
      <c r="A49" s="4" t="inlineStr">
        <is>
          <t>Number of options outstanding | d</t>
        </is>
      </c>
      <c r="B49" s="5" t="n">
        <v>9</v>
      </c>
      <c r="C49" s="5" t="n">
        <v>10</v>
      </c>
    </row>
    <row r="50">
      <c r="A50" s="4" t="inlineStr">
        <is>
          <t>Two Thousand Seventeen Stock Option Plan | Time Linked Vesting</t>
        </is>
      </c>
    </row>
    <row r="51">
      <c r="A51" s="3" t="inlineStr">
        <is>
          <t>Share Based Payment Arrangements [Line Items]</t>
        </is>
      </c>
    </row>
    <row r="52">
      <c r="A52" s="4" t="inlineStr">
        <is>
          <t>Vesting Period For Grants Under Share Based Payment Arrangement Options</t>
        </is>
      </c>
      <c r="B52" s="4" t="inlineStr">
        <is>
          <t>5 years</t>
        </is>
      </c>
    </row>
    <row r="53">
      <c r="A53" s="4" t="inlineStr">
        <is>
          <t>Two Thousand Seventeen Stock Option Plan | Performance Linked Vesting</t>
        </is>
      </c>
    </row>
    <row r="54">
      <c r="A54" s="3" t="inlineStr">
        <is>
          <t>Share Based Payment Arrangements [Line Items]</t>
        </is>
      </c>
    </row>
    <row r="55">
      <c r="A55" s="4" t="inlineStr">
        <is>
          <t>Vesting Period For Grants Under Share Based Payment Arrangement Options</t>
        </is>
      </c>
      <c r="B55" s="4" t="inlineStr">
        <is>
          <t>3 years</t>
        </is>
      </c>
    </row>
    <row r="56">
      <c r="A56" s="4" t="inlineStr">
        <is>
          <t>Two Thousand Sixteen Stock Option Plan</t>
        </is>
      </c>
    </row>
    <row r="57">
      <c r="A57" s="3" t="inlineStr">
        <is>
          <t>Share Based Payment Arrangements [Line Items]</t>
        </is>
      </c>
    </row>
    <row r="58">
      <c r="A58" s="4" t="inlineStr">
        <is>
          <t>Grant date</t>
        </is>
      </c>
      <c r="B58" s="4" t="inlineStr">
        <is>
          <t>Multiple</t>
        </is>
      </c>
    </row>
    <row r="59">
      <c r="A59" s="4" t="inlineStr">
        <is>
          <t>Exercise period</t>
        </is>
      </c>
      <c r="B59" s="4" t="inlineStr">
        <is>
          <t>Within 10 years from date of grant upon vesting</t>
        </is>
      </c>
    </row>
    <row r="60">
      <c r="A60" s="4" t="inlineStr">
        <is>
          <t>Exercise price</t>
        </is>
      </c>
      <c r="B60" s="9" t="n">
        <v>205</v>
      </c>
    </row>
    <row r="61">
      <c r="A61" s="4" t="inlineStr">
        <is>
          <t>Expiry date</t>
        </is>
      </c>
      <c r="B61" s="4" t="inlineStr">
        <is>
          <t>30 September 2026</t>
        </is>
      </c>
    </row>
    <row r="62">
      <c r="A62" s="4" t="inlineStr">
        <is>
          <t>Settlement type</t>
        </is>
      </c>
      <c r="B62" s="4" t="inlineStr">
        <is>
          <t>Equity settled</t>
        </is>
      </c>
    </row>
    <row r="63">
      <c r="A63" s="4" t="inlineStr">
        <is>
          <t>Number of options outstanding | d</t>
        </is>
      </c>
      <c r="B63" s="5" t="n">
        <v>1</v>
      </c>
      <c r="C63" s="5" t="n">
        <v>2</v>
      </c>
    </row>
    <row r="64">
      <c r="A64" s="4" t="inlineStr">
        <is>
          <t>Two Thousand Sixteen Stock Option Plan | Time Linked Vesting</t>
        </is>
      </c>
    </row>
    <row r="65">
      <c r="A65" s="3" t="inlineStr">
        <is>
          <t>Share Based Payment Arrangements [Line Items]</t>
        </is>
      </c>
    </row>
    <row r="66">
      <c r="A66" s="4" t="inlineStr">
        <is>
          <t>Vesting period</t>
        </is>
      </c>
      <c r="B66" s="4" t="inlineStr">
        <is>
          <t>Time&amp;#160;linked&amp;#160;vesting: 5 years on quarterly basis effective from 1&amp;#160;December 2015 on completion of one year from the date of grant, the Options for the first seven quarters shall vest immediately. Thereafter, vesting will continue on quarterly basis for the unvested Options commencing from 1&amp;#160;December 2017.</t>
        </is>
      </c>
    </row>
    <row r="67">
      <c r="A67" s="4" t="inlineStr">
        <is>
          <t>Two Thousand Sixteen Stock Option Plan | Performance Linked Vesting</t>
        </is>
      </c>
    </row>
    <row r="68">
      <c r="A68" s="3" t="inlineStr">
        <is>
          <t>Share Based Payment Arrangements [Line Items]</t>
        </is>
      </c>
    </row>
    <row r="69">
      <c r="A69" s="4" t="inlineStr">
        <is>
          <t>Vesting period</t>
        </is>
      </c>
      <c r="B69" s="4" t="inlineStr">
        <is>
          <t>Performance linked vesting: 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grant (Vesting date) and thereafter on 31 March 2018 and 31 March 2019 or at a later date when the audited financial statements of the Company are available.</t>
        </is>
      </c>
    </row>
    <row r="70">
      <c r="A70" s="4" t="inlineStr">
        <is>
          <t>Two Thousand Fourteen Stock Option Plan</t>
        </is>
      </c>
    </row>
    <row r="71">
      <c r="A71" s="3" t="inlineStr">
        <is>
          <t>Share Based Payment Arrangements [Line Items]</t>
        </is>
      </c>
    </row>
    <row r="72">
      <c r="A72" s="4" t="inlineStr">
        <is>
          <t>Grant date</t>
        </is>
      </c>
      <c r="B72" s="4" t="inlineStr">
        <is>
          <t>Multiple</t>
        </is>
      </c>
    </row>
    <row r="73">
      <c r="A73" s="4" t="inlineStr">
        <is>
          <t>Vesting period</t>
        </is>
      </c>
      <c r="B73" s="4" t="inlineStr">
        <is>
          <t>Time linked vesting: 5 years on quarterly basis which shall commence one year after the date of grant of option</t>
        </is>
      </c>
    </row>
    <row r="74">
      <c r="A74" s="4" t="inlineStr">
        <is>
          <t>Exercise period</t>
        </is>
      </c>
      <c r="B74" s="4" t="inlineStr">
        <is>
          <t>Within 10 years from date of grant upon vesting</t>
        </is>
      </c>
    </row>
    <row r="75">
      <c r="A75" s="4" t="inlineStr">
        <is>
          <t>Expiry date</t>
        </is>
      </c>
      <c r="B75" s="4" t="inlineStr">
        <is>
          <t>31 December 2022 to 01 January 2025</t>
        </is>
      </c>
    </row>
    <row r="76">
      <c r="A76" s="4" t="inlineStr">
        <is>
          <t>Settlement type</t>
        </is>
      </c>
      <c r="B76" s="4" t="inlineStr">
        <is>
          <t>Equity settled</t>
        </is>
      </c>
    </row>
    <row r="77">
      <c r="A77" s="4" t="inlineStr">
        <is>
          <t>Number of options outstanding | d</t>
        </is>
      </c>
      <c r="B77" s="5" t="n">
        <v>2</v>
      </c>
      <c r="C77" s="5" t="n">
        <v>3</v>
      </c>
    </row>
    <row r="78">
      <c r="A78" s="4" t="inlineStr">
        <is>
          <t>Two Thousand Fourteen Stock Option Plan | Bottom of range [member]</t>
        </is>
      </c>
    </row>
    <row r="79">
      <c r="A79" s="3" t="inlineStr">
        <is>
          <t>Share Based Payment Arrangements [Line Items]</t>
        </is>
      </c>
    </row>
    <row r="80">
      <c r="A80" s="4" t="inlineStr">
        <is>
          <t>Exercise price</t>
        </is>
      </c>
      <c r="B80" s="9" t="n">
        <v>100</v>
      </c>
    </row>
    <row r="81">
      <c r="A81" s="4" t="inlineStr">
        <is>
          <t>Two Thousand Fourteen Stock Option Plan | Top of range [member]</t>
        </is>
      </c>
    </row>
    <row r="82">
      <c r="A82" s="3" t="inlineStr">
        <is>
          <t>Share Based Payment Arrangements [Line Items]</t>
        </is>
      </c>
    </row>
    <row r="83">
      <c r="A83" s="4" t="inlineStr">
        <is>
          <t>Exercise price</t>
        </is>
      </c>
      <c r="B83" s="9" t="n">
        <v>131</v>
      </c>
    </row>
    <row r="84">
      <c r="A84" s="4" t="inlineStr">
        <is>
          <t>Two Thousand Fourteen Stock Option Plan | Time Linked Vesting</t>
        </is>
      </c>
    </row>
    <row r="85">
      <c r="A85" s="3" t="inlineStr">
        <is>
          <t>Share Based Payment Arrangements [Line Items]</t>
        </is>
      </c>
    </row>
    <row r="86">
      <c r="A86" s="4" t="inlineStr">
        <is>
          <t>Vesting Period For Grants Under Share Based Payment Arrangement Options</t>
        </is>
      </c>
      <c r="B86" s="4" t="inlineStr">
        <is>
          <t>5 years</t>
        </is>
      </c>
    </row>
    <row r="87">
      <c r="A87" s="4" t="inlineStr">
        <is>
          <t>Two Thousand Stock Option Plan</t>
        </is>
      </c>
    </row>
    <row r="88">
      <c r="A88" s="3" t="inlineStr">
        <is>
          <t>Share Based Payment Arrangements [Line Items]</t>
        </is>
      </c>
    </row>
    <row r="89">
      <c r="A89" s="4" t="inlineStr">
        <is>
          <t>Grant date</t>
        </is>
      </c>
      <c r="B89" s="4" t="inlineStr">
        <is>
          <t>Multiple</t>
        </is>
      </c>
    </row>
    <row r="90">
      <c r="A90" s="4" t="inlineStr">
        <is>
          <t>Vesting period</t>
        </is>
      </c>
      <c r="B90" s="4" t="inlineStr">
        <is>
          <t>Time linked vesting: 5 years from the grant date</t>
        </is>
      </c>
    </row>
    <row r="91">
      <c r="A91" s="4" t="inlineStr">
        <is>
          <t>Exercise period</t>
        </is>
      </c>
      <c r="B91" s="4" t="inlineStr">
        <is>
          <t>Within 10 years from date of grant upon vesting</t>
        </is>
      </c>
    </row>
    <row r="92">
      <c r="A92" s="4" t="inlineStr">
        <is>
          <t>Exercise price</t>
        </is>
      </c>
      <c r="B92" s="9" t="n">
        <v>100</v>
      </c>
    </row>
    <row r="93">
      <c r="A93" s="4" t="inlineStr">
        <is>
          <t>Expiry date</t>
        </is>
      </c>
      <c r="B93" s="4" t="inlineStr">
        <is>
          <t>30 September 2021 to 31 December 2022</t>
        </is>
      </c>
    </row>
    <row r="94">
      <c r="A94" s="4" t="inlineStr">
        <is>
          <t>Settlement type</t>
        </is>
      </c>
      <c r="B94" s="4" t="inlineStr">
        <is>
          <t>Equity settled</t>
        </is>
      </c>
    </row>
    <row r="95">
      <c r="A95" s="4" t="inlineStr">
        <is>
          <t>Number of options outstanding | d</t>
        </is>
      </c>
      <c r="B95" s="5" t="n">
        <v>1</v>
      </c>
      <c r="C95" s="5" t="n">
        <v>1</v>
      </c>
    </row>
    <row r="96">
      <c r="A96" s="4" t="inlineStr">
        <is>
          <t>Two Thousand Stock Option Plan | Time Linked Vesting</t>
        </is>
      </c>
    </row>
    <row r="97">
      <c r="A97" s="3" t="inlineStr">
        <is>
          <t>Share Based Payment Arrangements [Line Items]</t>
        </is>
      </c>
    </row>
    <row r="98">
      <c r="A98" s="4" t="inlineStr">
        <is>
          <t>Vesting Period For Grants Under Share Based Payment Arrangement Options</t>
        </is>
      </c>
      <c r="B98"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Mar. 31, 2021</t>
        </is>
      </c>
    </row>
    <row r="3">
      <c r="A3" s="3" t="inlineStr">
        <is>
          <t>Text Block [Abstract]</t>
        </is>
      </c>
    </row>
    <row r="4">
      <c r="A4" s="4" t="inlineStr">
        <is>
          <t>Derivative instruments</t>
        </is>
      </c>
      <c r="B4" s="4" t="inlineStr">
        <is>
          <t>15 Derivative instruments As at As at Financial assets at FVTOCI - cash flow hedges Derivative instruments 2,691 8,718 Total 2,691 8,718 The decrease during the current year in derivative instruments on cash flow hedges is due to fluctuations in foreign currencies and floating interest rat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chedule of Movement of Options Outstanding under the share based payment schemes (Detail) Unit_pure in Millions</t>
        </is>
      </c>
      <c r="B1" s="2" t="inlineStr">
        <is>
          <t>12 Months Ended</t>
        </is>
      </c>
    </row>
    <row r="2">
      <c r="B2" s="2" t="inlineStr">
        <is>
          <t>Mar. 31, 2021</t>
        </is>
      </c>
      <c r="C2" s="2" t="inlineStr">
        <is>
          <t>Mar. 31, 2020</t>
        </is>
      </c>
      <c r="D2" s="2" t="inlineStr">
        <is>
          <t>Mar. 31, 2019</t>
        </is>
      </c>
    </row>
    <row r="3">
      <c r="A3" s="3" t="inlineStr">
        <is>
          <t>Share Based Payment Arrangements [Line Items]</t>
        </is>
      </c>
    </row>
    <row r="4">
      <c r="A4" s="4" t="inlineStr">
        <is>
          <t>Outstanding at the beginning of the year</t>
        </is>
      </c>
      <c r="B4" s="5" t="n">
        <v>18</v>
      </c>
      <c r="C4" s="5" t="n">
        <v>19</v>
      </c>
      <c r="D4" s="5" t="n">
        <v>21</v>
      </c>
    </row>
    <row r="5">
      <c r="A5" s="4" t="inlineStr">
        <is>
          <t>Granted during the year</t>
        </is>
      </c>
      <c r="B5" s="5" t="n">
        <v>1</v>
      </c>
      <c r="C5" s="5" t="n">
        <v>1</v>
      </c>
      <c r="D5" s="5" t="n">
        <v>1</v>
      </c>
    </row>
    <row r="6">
      <c r="A6" s="4" t="inlineStr">
        <is>
          <t>Forfeited during the year</t>
        </is>
      </c>
      <c r="B6" s="5" t="n">
        <v>0</v>
      </c>
      <c r="C6" s="5" t="n">
        <v>-2</v>
      </c>
      <c r="D6" s="5" t="n">
        <v>0</v>
      </c>
    </row>
    <row r="7">
      <c r="A7" s="4" t="inlineStr">
        <is>
          <t>Repurchase during the year</t>
        </is>
      </c>
      <c r="B7" s="5" t="n">
        <v>-3</v>
      </c>
    </row>
    <row r="8">
      <c r="A8" s="4" t="inlineStr">
        <is>
          <t>Exercised during the year</t>
        </is>
      </c>
      <c r="B8" s="4" t="inlineStr">
        <is>
          <t xml:space="preserve"> </t>
        </is>
      </c>
      <c r="C8" s="4" t="inlineStr">
        <is>
          <t xml:space="preserve"> </t>
        </is>
      </c>
      <c r="D8" s="5" t="n">
        <v>-3</v>
      </c>
    </row>
    <row r="9">
      <c r="A9" s="4" t="inlineStr">
        <is>
          <t>Outstanding at the end of the year</t>
        </is>
      </c>
      <c r="B9" s="5" t="n">
        <v>16</v>
      </c>
      <c r="C9" s="5" t="n">
        <v>18</v>
      </c>
      <c r="D9" s="5" t="n">
        <v>19</v>
      </c>
    </row>
    <row r="10">
      <c r="A10" s="4" t="inlineStr">
        <is>
          <t>Exercisable at the end of the year</t>
        </is>
      </c>
      <c r="B10" s="5" t="n">
        <v>8</v>
      </c>
      <c r="C10" s="5" t="n">
        <v>9</v>
      </c>
      <c r="D10" s="5" t="n">
        <v>9</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 based payment - Schedule  of Information about Fair Value of Inputs to Option Pricing Model Share Options Granted (Detail) - INR (₨)</t>
        </is>
      </c>
      <c r="B1" s="2" t="inlineStr">
        <is>
          <t>12 Months Ended</t>
        </is>
      </c>
    </row>
    <row r="2">
      <c r="B2" s="2" t="inlineStr">
        <is>
          <t>Mar. 31, 2021</t>
        </is>
      </c>
      <c r="C2" s="2" t="inlineStr">
        <is>
          <t>Mar. 31, 2020</t>
        </is>
      </c>
      <c r="D2" s="2" t="inlineStr">
        <is>
          <t>Mar. 31, 2019</t>
        </is>
      </c>
    </row>
    <row r="3">
      <c r="A3" s="3" t="inlineStr">
        <is>
          <t>Share Based Payment Arrangements [Line Items]</t>
        </is>
      </c>
    </row>
    <row r="4">
      <c r="A4" s="4" t="inlineStr">
        <is>
          <t>Dividend yield (%)</t>
        </is>
      </c>
      <c r="B4" s="4" t="inlineStr">
        <is>
          <t>3.40%</t>
        </is>
      </c>
      <c r="C4" s="4" t="inlineStr">
        <is>
          <t>2.90%</t>
        </is>
      </c>
      <c r="D4" s="4" t="inlineStr">
        <is>
          <t>1.50%</t>
        </is>
      </c>
    </row>
    <row r="5">
      <c r="A5" s="4" t="inlineStr">
        <is>
          <t>Expected volatility (%)</t>
        </is>
      </c>
      <c r="B5" s="4" t="inlineStr">
        <is>
          <t>22.00%</t>
        </is>
      </c>
      <c r="C5" s="4" t="inlineStr">
        <is>
          <t>23.00%</t>
        </is>
      </c>
      <c r="D5" s="4" t="inlineStr">
        <is>
          <t>15.00%</t>
        </is>
      </c>
    </row>
    <row r="6">
      <c r="A6" s="4" t="inlineStr">
        <is>
          <t>Risk–free interest rate (%)</t>
        </is>
      </c>
      <c r="C6" s="4" t="inlineStr">
        <is>
          <t>6.53%</t>
        </is>
      </c>
    </row>
    <row r="7">
      <c r="A7" s="4" t="inlineStr">
        <is>
          <t>Weighted average remaining contractual life of options granted during current period</t>
        </is>
      </c>
      <c r="B7" s="4" t="inlineStr">
        <is>
          <t>9 years 5 months 8 days</t>
        </is>
      </c>
      <c r="C7" s="4" t="inlineStr">
        <is>
          <t>9 years 4 months 13 days</t>
        </is>
      </c>
      <c r="D7" s="4" t="inlineStr">
        <is>
          <t>9 years 5 months 19 days</t>
        </is>
      </c>
    </row>
    <row r="8">
      <c r="A8" s="4" t="inlineStr">
        <is>
          <t>Weighted average share price (in INR)</t>
        </is>
      </c>
      <c r="B8" s="6" t="n">
        <v>471</v>
      </c>
      <c r="C8" s="6" t="n">
        <v>415</v>
      </c>
      <c r="D8" s="6" t="n">
        <v>415</v>
      </c>
    </row>
    <row r="9">
      <c r="A9" s="4" t="inlineStr">
        <is>
          <t>Weighted average fair value (in INR)</t>
        </is>
      </c>
      <c r="B9" s="7" t="n">
        <v>133.01</v>
      </c>
      <c r="C9" s="7" t="n">
        <v>110.43</v>
      </c>
      <c r="D9" s="7" t="n">
        <v>121.84</v>
      </c>
    </row>
    <row r="10">
      <c r="A10" s="4" t="inlineStr">
        <is>
          <t>Vested Stock Options At The Date of Repurchase [Member]</t>
        </is>
      </c>
    </row>
    <row r="11">
      <c r="A11" s="3" t="inlineStr">
        <is>
          <t>Share Based Payment Arrangements [Line Items]</t>
        </is>
      </c>
    </row>
    <row r="12">
      <c r="A12" s="4" t="inlineStr">
        <is>
          <t>Dividend yield (%)</t>
        </is>
      </c>
      <c r="B12" s="4" t="inlineStr">
        <is>
          <t>3.40%</t>
        </is>
      </c>
    </row>
    <row r="13">
      <c r="A13" s="4" t="inlineStr">
        <is>
          <t>Expected volatility (%)</t>
        </is>
      </c>
      <c r="B13" s="4" t="inlineStr">
        <is>
          <t>22.00%</t>
        </is>
      </c>
    </row>
    <row r="14">
      <c r="A14" s="4" t="inlineStr">
        <is>
          <t>Weighted average share price (in INR)</t>
        </is>
      </c>
      <c r="B14" s="6" t="n">
        <v>420</v>
      </c>
    </row>
    <row r="15">
      <c r="A15" s="4" t="inlineStr">
        <is>
          <t>Cash Settled Share Based Payments [Member]</t>
        </is>
      </c>
    </row>
    <row r="16">
      <c r="A16" s="3" t="inlineStr">
        <is>
          <t>Share Based Payment Arrangements [Line Items]</t>
        </is>
      </c>
    </row>
    <row r="17">
      <c r="A17" s="4" t="inlineStr">
        <is>
          <t>Dividend yield (%)</t>
        </is>
      </c>
      <c r="B17" s="4" t="inlineStr">
        <is>
          <t>3.40%</t>
        </is>
      </c>
    </row>
    <row r="18">
      <c r="A18" s="4" t="inlineStr">
        <is>
          <t>Expected volatility (%)</t>
        </is>
      </c>
      <c r="B18" s="4" t="inlineStr">
        <is>
          <t>22.00%</t>
        </is>
      </c>
    </row>
    <row r="19">
      <c r="A19" s="4" t="inlineStr">
        <is>
          <t>Weighted average share price (in INR)</t>
        </is>
      </c>
      <c r="B19" s="6" t="n">
        <v>420</v>
      </c>
    </row>
    <row r="20">
      <c r="A20" s="4" t="inlineStr">
        <is>
          <t>Bottom of range [member]</t>
        </is>
      </c>
    </row>
    <row r="21">
      <c r="A21" s="3" t="inlineStr">
        <is>
          <t>Share Based Payment Arrangements [Line Items]</t>
        </is>
      </c>
    </row>
    <row r="22">
      <c r="A22" s="4" t="inlineStr">
        <is>
          <t>Risk–free interest rate (%)</t>
        </is>
      </c>
      <c r="B22" s="4" t="inlineStr">
        <is>
          <t>4.16%</t>
        </is>
      </c>
      <c r="D22" s="4" t="inlineStr">
        <is>
          <t>7.70%</t>
        </is>
      </c>
    </row>
    <row r="23">
      <c r="A23" s="4" t="inlineStr">
        <is>
          <t>Bottom of range [member] | Vested Stock Options At The Date of Repurchase [Member]</t>
        </is>
      </c>
    </row>
    <row r="24">
      <c r="A24" s="3" t="inlineStr">
        <is>
          <t>Share Based Payment Arrangements [Line Items]</t>
        </is>
      </c>
    </row>
    <row r="25">
      <c r="A25" s="4" t="inlineStr">
        <is>
          <t>Risk–free interest rate (%)</t>
        </is>
      </c>
      <c r="B25" s="4" t="inlineStr">
        <is>
          <t>4.16%</t>
        </is>
      </c>
    </row>
    <row r="26">
      <c r="A26" s="4" t="inlineStr">
        <is>
          <t>Bottom of range [member] | Cash Settled Share Based Payments [Member]</t>
        </is>
      </c>
    </row>
    <row r="27">
      <c r="A27" s="3" t="inlineStr">
        <is>
          <t>Share Based Payment Arrangements [Line Items]</t>
        </is>
      </c>
    </row>
    <row r="28">
      <c r="A28" s="4" t="inlineStr">
        <is>
          <t>Risk–free interest rate (%)</t>
        </is>
      </c>
      <c r="B28" s="4" t="inlineStr">
        <is>
          <t>4.16%</t>
        </is>
      </c>
    </row>
    <row r="29">
      <c r="A29" s="4" t="inlineStr">
        <is>
          <t>Top of range [member]</t>
        </is>
      </c>
    </row>
    <row r="30">
      <c r="A30" s="3" t="inlineStr">
        <is>
          <t>Share Based Payment Arrangements [Line Items]</t>
        </is>
      </c>
    </row>
    <row r="31">
      <c r="A31" s="4" t="inlineStr">
        <is>
          <t>Risk–free interest rate (%)</t>
        </is>
      </c>
      <c r="B31" s="4" t="inlineStr">
        <is>
          <t>5.92%</t>
        </is>
      </c>
      <c r="D31" s="4" t="inlineStr">
        <is>
          <t>8.12%</t>
        </is>
      </c>
    </row>
    <row r="32">
      <c r="A32" s="4" t="inlineStr">
        <is>
          <t>Top of range [member] | Vested Stock Options At The Date of Repurchase [Member]</t>
        </is>
      </c>
    </row>
    <row r="33">
      <c r="A33" s="3" t="inlineStr">
        <is>
          <t>Share Based Payment Arrangements [Line Items]</t>
        </is>
      </c>
    </row>
    <row r="34">
      <c r="A34" s="4" t="inlineStr">
        <is>
          <t>Risk–free interest rate (%)</t>
        </is>
      </c>
      <c r="B34" s="4" t="inlineStr">
        <is>
          <t>5.92%</t>
        </is>
      </c>
    </row>
    <row r="35">
      <c r="A35" s="4" t="inlineStr">
        <is>
          <t>Top of range [member] | Cash Settled Share Based Payments [Member]</t>
        </is>
      </c>
    </row>
    <row r="36">
      <c r="A36" s="3" t="inlineStr">
        <is>
          <t>Share Based Payment Arrangements [Line Items]</t>
        </is>
      </c>
    </row>
    <row r="37">
      <c r="A37" s="4" t="inlineStr">
        <is>
          <t>Risk–free interest rate (%)</t>
        </is>
      </c>
      <c r="B37" s="4" t="inlineStr">
        <is>
          <t>5.92%</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 based payment - Summary of Detailed Information About Repurchase Of Vested Stock Options (Detail) ₨ in Millions</t>
        </is>
      </c>
      <c r="B1" s="2" t="inlineStr">
        <is>
          <t>12 Months Ended</t>
        </is>
      </c>
    </row>
    <row r="2">
      <c r="B2" s="2" t="inlineStr">
        <is>
          <t>Mar. 31, 2021INR (₨)</t>
        </is>
      </c>
    </row>
    <row r="3">
      <c r="A3" s="3" t="inlineStr">
        <is>
          <t>Share Based Payment Arrangements Repurchase Of Vested Stock Options [Abstract]</t>
        </is>
      </c>
    </row>
    <row r="4">
      <c r="A4" s="4" t="inlineStr">
        <is>
          <t>Total consideration paid for repurchase of vested stock options</t>
        </is>
      </c>
      <c r="B4" s="6" t="n">
        <v>681</v>
      </c>
    </row>
    <row r="5">
      <c r="A5" s="4" t="inlineStr">
        <is>
          <t>Fair value of the vested stock options repurchased, measured at the repurchase date, recognised in equity</t>
        </is>
      </c>
      <c r="B5" s="5" t="n">
        <v>650</v>
      </c>
    </row>
    <row r="6">
      <c r="A6" s="4" t="inlineStr">
        <is>
          <t>Excess consideration paid recognised in statement of profit or loss</t>
        </is>
      </c>
      <c r="B6" s="6" t="n">
        <v>31</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Expense Recognised For Employee Services Received during the Year (Detail) - INR (₨) ₨ in Millions</t>
        </is>
      </c>
      <c r="B1" s="2" t="inlineStr">
        <is>
          <t>12 Months Ended</t>
        </is>
      </c>
    </row>
    <row r="2">
      <c r="B2" s="2" t="inlineStr">
        <is>
          <t>Mar. 31, 2021</t>
        </is>
      </c>
      <c r="C2" s="2" t="inlineStr">
        <is>
          <t>Mar. 31, 2020</t>
        </is>
      </c>
      <c r="D2" s="2" t="inlineStr">
        <is>
          <t>Mar. 31, 2019</t>
        </is>
      </c>
    </row>
    <row r="3">
      <c r="A3" s="3" t="inlineStr">
        <is>
          <t>Expense from share-based payment transactions in which goods or services received did not qualify for recognition as assets [abstract]</t>
        </is>
      </c>
    </row>
    <row r="4">
      <c r="A4" s="4" t="inlineStr">
        <is>
          <t>Expense arising from equity-settled share-based payment transactions</t>
        </is>
      </c>
      <c r="B4" s="6" t="n">
        <v>189</v>
      </c>
      <c r="C4" s="6" t="n">
        <v>206</v>
      </c>
      <c r="D4" s="6" t="n">
        <v>316</v>
      </c>
    </row>
    <row r="5">
      <c r="A5" s="4" t="inlineStr">
        <is>
          <t>Expense arising from repurchases vested stock options</t>
        </is>
      </c>
      <c r="B5" s="5" t="n">
        <v>31</v>
      </c>
      <c r="C5" s="5" t="n">
        <v>0</v>
      </c>
      <c r="D5" s="5" t="n">
        <v>0</v>
      </c>
    </row>
    <row r="6">
      <c r="A6" s="4" t="inlineStr">
        <is>
          <t>Expense arising from cash settled share based payments transactions</t>
        </is>
      </c>
      <c r="B6" s="5" t="n">
        <v>102</v>
      </c>
      <c r="C6" s="5" t="n">
        <v>0</v>
      </c>
      <c r="D6" s="5" t="n">
        <v>0</v>
      </c>
    </row>
    <row r="7">
      <c r="A7" s="4" t="inlineStr">
        <is>
          <t>Total expense arising from share-based payment transactions</t>
        </is>
      </c>
      <c r="B7" s="6" t="n">
        <v>322</v>
      </c>
      <c r="C7" s="6" t="n">
        <v>206</v>
      </c>
      <c r="D7" s="6" t="n">
        <v>316</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14" customWidth="1" min="5" max="5"/>
  </cols>
  <sheetData>
    <row r="1">
      <c r="A1" s="1" t="inlineStr">
        <is>
          <t>Share based payment - Additional Information (Detail) ₨ / shares in Units, ₨ in Millions</t>
        </is>
      </c>
      <c r="B1" s="2" t="inlineStr">
        <is>
          <t>12 Months Ended</t>
        </is>
      </c>
    </row>
    <row r="2">
      <c r="B2" s="2" t="inlineStr">
        <is>
          <t>Mar. 31, 2021INR (₨)shares₨ / shares</t>
        </is>
      </c>
      <c r="C2" s="2" t="inlineStr">
        <is>
          <t>Mar. 31, 2020INR (₨)shares₨ / shares</t>
        </is>
      </c>
      <c r="D2" s="2" t="inlineStr">
        <is>
          <t>Mar. 31, 2019₨ / shares</t>
        </is>
      </c>
      <c r="E2" s="2" t="inlineStr">
        <is>
          <t>Mar. 31, 2018</t>
        </is>
      </c>
    </row>
    <row r="3">
      <c r="A3" s="3" t="inlineStr">
        <is>
          <t>Share Based Payment Arrangements [Line Items]</t>
        </is>
      </c>
    </row>
    <row r="4">
      <c r="A4" s="4" t="inlineStr">
        <is>
          <t>Weighted average exercise price of options outstanding</t>
        </is>
      </c>
      <c r="B4" s="6" t="n">
        <v>303</v>
      </c>
      <c r="C4" s="6" t="n">
        <v>280</v>
      </c>
      <c r="D4" s="6" t="n">
        <v>258</v>
      </c>
    </row>
    <row r="5">
      <c r="A5" s="4" t="inlineStr">
        <is>
          <t>Weighted average exercise price of options granted during the year</t>
        </is>
      </c>
      <c r="B5" s="6" t="n">
        <v>404</v>
      </c>
      <c r="C5" s="6" t="n">
        <v>400</v>
      </c>
      <c r="D5" s="6" t="n">
        <v>415</v>
      </c>
    </row>
    <row r="6">
      <c r="A6" s="4" t="inlineStr">
        <is>
          <t>Number of options exercised during the year</t>
        </is>
      </c>
      <c r="B6" s="4" t="inlineStr">
        <is>
          <t xml:space="preserve"> </t>
        </is>
      </c>
      <c r="C6" s="4" t="inlineStr">
        <is>
          <t xml:space="preserve"> </t>
        </is>
      </c>
      <c r="D6" s="5" t="n">
        <v>3000000</v>
      </c>
    </row>
    <row r="7">
      <c r="A7" s="4" t="inlineStr">
        <is>
          <t>Weighted average exercise price of options exercised during the year</t>
        </is>
      </c>
      <c r="D7" s="6" t="n">
        <v>205</v>
      </c>
    </row>
    <row r="8">
      <c r="A8" s="4" t="inlineStr">
        <is>
          <t>Weighted average exercise price of options forfeited during the year</t>
        </is>
      </c>
      <c r="B8" s="6" t="n">
        <v>395</v>
      </c>
      <c r="C8" s="6" t="n">
        <v>189</v>
      </c>
      <c r="D8" s="6" t="n">
        <v>290</v>
      </c>
    </row>
    <row r="9">
      <c r="A9" s="4" t="inlineStr">
        <is>
          <t>Weighted average exercise price of options repurchased during the year</t>
        </is>
      </c>
      <c r="B9" s="5" t="n">
        <v>157</v>
      </c>
    </row>
    <row r="10">
      <c r="A10" s="4" t="inlineStr">
        <is>
          <t>Number of options repurchased during the year</t>
        </is>
      </c>
      <c r="C10" s="5" t="n">
        <v>0</v>
      </c>
      <c r="D10" s="5" t="n">
        <v>0</v>
      </c>
    </row>
    <row r="11">
      <c r="A11" s="4" t="inlineStr">
        <is>
          <t>Weighted average exercise price of exercisable options during the year</t>
        </is>
      </c>
      <c r="B11" s="6" t="n">
        <v>250</v>
      </c>
      <c r="C11" s="6" t="n">
        <v>206</v>
      </c>
      <c r="D11" s="6" t="n">
        <v>178</v>
      </c>
    </row>
    <row r="12">
      <c r="A12" s="4" t="inlineStr">
        <is>
          <t>Weighted average remaining contractual life of options outstanding</t>
        </is>
      </c>
      <c r="B12" s="4" t="inlineStr">
        <is>
          <t>5 years 9 months</t>
        </is>
      </c>
      <c r="C12" s="4" t="inlineStr">
        <is>
          <t>6 years 3 months 18 days</t>
        </is>
      </c>
    </row>
    <row r="13">
      <c r="A13" s="4" t="inlineStr">
        <is>
          <t>Number of share options forfeited in share based payment arrangement</t>
        </is>
      </c>
      <c r="B13" s="5" t="n">
        <v>0</v>
      </c>
      <c r="C13" s="5" t="n">
        <v>2000000</v>
      </c>
      <c r="D13" s="5" t="n">
        <v>0</v>
      </c>
    </row>
    <row r="14">
      <c r="A14" s="4" t="inlineStr">
        <is>
          <t>Number of Share options outstanding</t>
        </is>
      </c>
      <c r="B14" s="5" t="n">
        <v>16000000</v>
      </c>
      <c r="C14" s="5" t="n">
        <v>18000000</v>
      </c>
      <c r="D14" s="5" t="n">
        <v>19000000</v>
      </c>
      <c r="E14" s="5" t="n">
        <v>21000000</v>
      </c>
    </row>
    <row r="15">
      <c r="A15" s="4" t="inlineStr">
        <is>
          <t>Number of share options exercisable</t>
        </is>
      </c>
      <c r="B15" s="5" t="n">
        <v>8000000</v>
      </c>
      <c r="C15" s="5" t="n">
        <v>9000000</v>
      </c>
      <c r="D15" s="5" t="n">
        <v>9000000</v>
      </c>
    </row>
    <row r="16">
      <c r="A16" s="4" t="inlineStr">
        <is>
          <t>Cash Settled Share Based Payments [Member]</t>
        </is>
      </c>
    </row>
    <row r="17">
      <c r="A17" s="3" t="inlineStr">
        <is>
          <t>Share Based Payment Arrangements [Line Items]</t>
        </is>
      </c>
    </row>
    <row r="18">
      <c r="A18" s="4" t="inlineStr">
        <is>
          <t>Carrying amount of the liability realting to the cash settled share based payments | ₨</t>
        </is>
      </c>
      <c r="B18" s="6" t="n">
        <v>102</v>
      </c>
      <c r="C18" s="6" t="n">
        <v>0</v>
      </c>
    </row>
    <row r="19">
      <c r="A19" s="4" t="inlineStr">
        <is>
          <t>Number of share options vested in share based payment arrangement | shares</t>
        </is>
      </c>
      <c r="B19" s="5" t="n">
        <v>0</v>
      </c>
      <c r="C19" s="5" t="n">
        <v>0</v>
      </c>
    </row>
    <row r="20">
      <c r="A20" s="4" t="inlineStr">
        <is>
          <t>Number of share options forfeited in share based payment arrangement | shares</t>
        </is>
      </c>
      <c r="B20" s="5" t="n">
        <v>0</v>
      </c>
      <c r="C20" s="5" t="n">
        <v>0</v>
      </c>
    </row>
    <row r="21">
      <c r="A21" s="4" t="inlineStr">
        <is>
          <t>Number of Share options outstanding | shares</t>
        </is>
      </c>
      <c r="B21" s="5" t="n">
        <v>2592557</v>
      </c>
    </row>
    <row r="22">
      <c r="A22" s="4" t="inlineStr">
        <is>
          <t>Number of share options exercisable | shares</t>
        </is>
      </c>
      <c r="B22" s="5" t="n">
        <v>0</v>
      </c>
    </row>
    <row r="23">
      <c r="A23" s="4" t="inlineStr">
        <is>
          <t>One Time Partial Liquidity Scheme For Outstanding ESOPS [Member]</t>
        </is>
      </c>
    </row>
    <row r="24">
      <c r="A24" s="3" t="inlineStr">
        <is>
          <t>Share Based Payment Arrangements [Line Items]</t>
        </is>
      </c>
    </row>
    <row r="25">
      <c r="A25" s="4" t="inlineStr">
        <is>
          <t>Number of share options vested out of options granted are eligible for surrender of Shares per option under share based payment arrangement</t>
        </is>
      </c>
      <c r="B25" s="6" t="n">
        <v>420</v>
      </c>
    </row>
    <row r="26">
      <c r="A26" s="4" t="inlineStr">
        <is>
          <t>Number of share options opted by employees for surrender | shares</t>
        </is>
      </c>
      <c r="B26" s="5" t="n">
        <v>2592557</v>
      </c>
    </row>
    <row r="27">
      <c r="A27" s="4" t="inlineStr">
        <is>
          <t>Surrendered options are subject to value adjustment per share</t>
        </is>
      </c>
      <c r="B27" s="6" t="n">
        <v>420</v>
      </c>
    </row>
    <row r="28">
      <c r="A28" s="4" t="inlineStr">
        <is>
          <t>Top of range [member] | One Time Partial Liquidity Scheme For Outstanding ESOPS [Member]</t>
        </is>
      </c>
    </row>
    <row r="29">
      <c r="A29" s="3" t="inlineStr">
        <is>
          <t>Share Based Payment Arrangements [Line Items]</t>
        </is>
      </c>
    </row>
    <row r="30">
      <c r="A30" s="4" t="inlineStr">
        <is>
          <t>Maximum percentage of options vested out of options granted under share based payment arrangement</t>
        </is>
      </c>
      <c r="B30" s="4" t="inlineStr">
        <is>
          <t>40.00%</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9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Group information - Summary of Subsidiaries (Detail)</t>
        </is>
      </c>
      <c r="B1" s="2" t="inlineStr">
        <is>
          <t>Mar. 28, 2020</t>
        </is>
      </c>
      <c r="C1" s="2" t="inlineStr">
        <is>
          <t>Mar. 04, 2020</t>
        </is>
      </c>
      <c r="D1" s="2" t="inlineStr">
        <is>
          <t>Jun. 19, 2019</t>
        </is>
      </c>
      <c r="E1" s="2" t="inlineStr">
        <is>
          <t>Mar. 31, 2021</t>
        </is>
      </c>
      <c r="F1" s="2" t="inlineStr">
        <is>
          <t>Mar. 31, 2020</t>
        </is>
      </c>
    </row>
    <row r="2">
      <c r="A2" s="4" t="inlineStr">
        <is>
          <t>ReNew Wind Energy (AP 3) Private Limited</t>
        </is>
      </c>
    </row>
    <row r="3">
      <c r="A3" s="3" t="inlineStr">
        <is>
          <t>Disclosure of subsidiaries [line items]</t>
        </is>
      </c>
    </row>
    <row r="4">
      <c r="A4" s="4" t="inlineStr">
        <is>
          <t>Name of companies</t>
        </is>
      </c>
      <c r="E4" s="4" t="inlineStr">
        <is>
          <t>ReNew Wind Energy (AP 3) Private Limited</t>
        </is>
      </c>
    </row>
    <row r="5">
      <c r="A5" s="4" t="inlineStr">
        <is>
          <t>Name of holding company</t>
        </is>
      </c>
      <c r="E5" s="4" t="inlineStr">
        <is>
          <t>ReNew Power Private Limited</t>
        </is>
      </c>
    </row>
    <row r="6">
      <c r="A6" s="4" t="inlineStr">
        <is>
          <t>Country of incorporation</t>
        </is>
      </c>
      <c r="E6" s="4" t="inlineStr">
        <is>
          <t>India</t>
        </is>
      </c>
    </row>
    <row r="7">
      <c r="A7" s="4" t="inlineStr">
        <is>
          <t>Proportion of ownership interest in subsidiary</t>
        </is>
      </c>
      <c r="E7" s="4" t="inlineStr">
        <is>
          <t>100.00%</t>
        </is>
      </c>
      <c r="F7" s="4" t="inlineStr">
        <is>
          <t>100.00%</t>
        </is>
      </c>
    </row>
    <row r="8">
      <c r="A8" s="4" t="inlineStr">
        <is>
          <t>ReNew Solar Power Private Limited</t>
        </is>
      </c>
    </row>
    <row r="9">
      <c r="A9" s="3" t="inlineStr">
        <is>
          <t>Disclosure of subsidiaries [line items]</t>
        </is>
      </c>
    </row>
    <row r="10">
      <c r="A10" s="4" t="inlineStr">
        <is>
          <t>Name of companies</t>
        </is>
      </c>
      <c r="E10" s="4" t="inlineStr">
        <is>
          <t>ReNew Solar Power Private Limited</t>
        </is>
      </c>
    </row>
    <row r="11">
      <c r="A11" s="4" t="inlineStr">
        <is>
          <t>Name of holding company</t>
        </is>
      </c>
      <c r="E11" s="4" t="inlineStr">
        <is>
          <t>ReNew Power Private Limited</t>
        </is>
      </c>
    </row>
    <row r="12">
      <c r="A12" s="4" t="inlineStr">
        <is>
          <t>Country of incorporation</t>
        </is>
      </c>
      <c r="E12" s="4" t="inlineStr">
        <is>
          <t>India</t>
        </is>
      </c>
    </row>
    <row r="13">
      <c r="A13" s="4" t="inlineStr">
        <is>
          <t>Proportion of ownership interest in subsidiary</t>
        </is>
      </c>
      <c r="E13" s="4" t="inlineStr">
        <is>
          <t>100.00%</t>
        </is>
      </c>
      <c r="F13" s="4" t="inlineStr">
        <is>
          <t>100.00%</t>
        </is>
      </c>
    </row>
    <row r="14">
      <c r="A14" s="4" t="inlineStr">
        <is>
          <t>ReNew Wind Energy MP Private Limited</t>
        </is>
      </c>
    </row>
    <row r="15">
      <c r="A15" s="3" t="inlineStr">
        <is>
          <t>Disclosure of subsidiaries [line items]</t>
        </is>
      </c>
    </row>
    <row r="16">
      <c r="A16" s="4" t="inlineStr">
        <is>
          <t>Name of companies</t>
        </is>
      </c>
      <c r="E16" s="4" t="inlineStr">
        <is>
          <t>ReNew Wind Energy (MP) Private Limited</t>
        </is>
      </c>
    </row>
    <row r="17">
      <c r="A17" s="4" t="inlineStr">
        <is>
          <t>Name of holding company</t>
        </is>
      </c>
      <c r="E17" s="4" t="inlineStr">
        <is>
          <t>ReNew Power Private Limited</t>
        </is>
      </c>
    </row>
    <row r="18">
      <c r="A18" s="4" t="inlineStr">
        <is>
          <t>Country of incorporation</t>
        </is>
      </c>
      <c r="E18" s="4" t="inlineStr">
        <is>
          <t>India</t>
        </is>
      </c>
    </row>
    <row r="19">
      <c r="A19" s="4" t="inlineStr">
        <is>
          <t>Proportion of ownership interest in subsidiary</t>
        </is>
      </c>
      <c r="E19" s="4" t="inlineStr">
        <is>
          <t>100.00%</t>
        </is>
      </c>
      <c r="F19" s="4" t="inlineStr">
        <is>
          <t>100.00%</t>
        </is>
      </c>
    </row>
    <row r="20">
      <c r="A20" s="4" t="inlineStr">
        <is>
          <t>ReNew Wind Energy Varekarwadi Private Limited</t>
        </is>
      </c>
    </row>
    <row r="21">
      <c r="A21" s="3" t="inlineStr">
        <is>
          <t>Disclosure of subsidiaries [line items]</t>
        </is>
      </c>
    </row>
    <row r="22">
      <c r="A22" s="4" t="inlineStr">
        <is>
          <t>Name of companies</t>
        </is>
      </c>
      <c r="E22" s="4" t="inlineStr">
        <is>
          <t>ReNew Wind Energy (Varekarwadi) Private Limited</t>
        </is>
      </c>
    </row>
    <row r="23">
      <c r="A23" s="4" t="inlineStr">
        <is>
          <t>Name of holding company</t>
        </is>
      </c>
      <c r="E23" s="4" t="inlineStr">
        <is>
          <t>ReNew Power Private Limited</t>
        </is>
      </c>
    </row>
    <row r="24">
      <c r="A24" s="4" t="inlineStr">
        <is>
          <t>Country of incorporation</t>
        </is>
      </c>
      <c r="E24" s="4" t="inlineStr">
        <is>
          <t>India</t>
        </is>
      </c>
    </row>
    <row r="25">
      <c r="A25" s="4" t="inlineStr">
        <is>
          <t>Proportion of ownership interest in subsidiary</t>
        </is>
      </c>
      <c r="E25" s="4" t="inlineStr">
        <is>
          <t>100.00%</t>
        </is>
      </c>
      <c r="F25" s="4" t="inlineStr">
        <is>
          <t>100.00%</t>
        </is>
      </c>
    </row>
    <row r="26">
      <c r="A26" s="4" t="inlineStr">
        <is>
          <t>ReNew Wind Energy Delhi Private Limited</t>
        </is>
      </c>
    </row>
    <row r="27">
      <c r="A27" s="3" t="inlineStr">
        <is>
          <t>Disclosure of subsidiaries [line items]</t>
        </is>
      </c>
    </row>
    <row r="28">
      <c r="A28" s="4" t="inlineStr">
        <is>
          <t>Name of companies</t>
        </is>
      </c>
      <c r="E28" s="4" t="inlineStr">
        <is>
          <t>ReNew Wind Energy Delhi Private Limited</t>
        </is>
      </c>
    </row>
    <row r="29">
      <c r="A29" s="4" t="inlineStr">
        <is>
          <t>Name of holding company</t>
        </is>
      </c>
      <c r="E29" s="4" t="inlineStr">
        <is>
          <t>ReNew Power Private Limited</t>
        </is>
      </c>
    </row>
    <row r="30">
      <c r="A30" s="4" t="inlineStr">
        <is>
          <t>Country of incorporation</t>
        </is>
      </c>
      <c r="E30" s="4" t="inlineStr">
        <is>
          <t>India</t>
        </is>
      </c>
    </row>
    <row r="31">
      <c r="A31" s="4" t="inlineStr">
        <is>
          <t>Proportion of ownership interest in subsidiary</t>
        </is>
      </c>
      <c r="E31" s="4" t="inlineStr">
        <is>
          <t>100.00%</t>
        </is>
      </c>
      <c r="F31" s="4" t="inlineStr">
        <is>
          <t>100.00%</t>
        </is>
      </c>
    </row>
    <row r="32">
      <c r="A32" s="4" t="inlineStr">
        <is>
          <t>ReNew Wind Energy Jamb Private Limited</t>
        </is>
      </c>
    </row>
    <row r="33">
      <c r="A33" s="3" t="inlineStr">
        <is>
          <t>Disclosure of subsidiaries [line items]</t>
        </is>
      </c>
    </row>
    <row r="34">
      <c r="A34" s="4" t="inlineStr">
        <is>
          <t>Name of companies</t>
        </is>
      </c>
      <c r="E34" s="4" t="inlineStr">
        <is>
          <t>ReNew Wind Energy (Jamb) Private Limited</t>
        </is>
      </c>
    </row>
    <row r="35">
      <c r="A35" s="4" t="inlineStr">
        <is>
          <t>Name of holding company</t>
        </is>
      </c>
      <c r="E35" s="4" t="inlineStr">
        <is>
          <t>ReNew Power Private Limited</t>
        </is>
      </c>
    </row>
    <row r="36">
      <c r="A36" s="4" t="inlineStr">
        <is>
          <t>Country of incorporation</t>
        </is>
      </c>
      <c r="E36" s="4" t="inlineStr">
        <is>
          <t>India</t>
        </is>
      </c>
    </row>
    <row r="37">
      <c r="A37" s="4" t="inlineStr">
        <is>
          <t>Proportion of ownership interest in subsidiary</t>
        </is>
      </c>
      <c r="E37" s="4" t="inlineStr">
        <is>
          <t>100.00%</t>
        </is>
      </c>
      <c r="F37" s="4" t="inlineStr">
        <is>
          <t>100.00%</t>
        </is>
      </c>
    </row>
    <row r="38">
      <c r="A38" s="4" t="inlineStr">
        <is>
          <t>ReNew Wind Energy Devgarh Private Limited</t>
        </is>
      </c>
    </row>
    <row r="39">
      <c r="A39" s="3" t="inlineStr">
        <is>
          <t>Disclosure of subsidiaries [line items]</t>
        </is>
      </c>
    </row>
    <row r="40">
      <c r="A40" s="4" t="inlineStr">
        <is>
          <t>Name of companies</t>
        </is>
      </c>
      <c r="E40" s="4" t="inlineStr">
        <is>
          <t>ReNew Wind Energy (Devgarh) Private Limited</t>
        </is>
      </c>
    </row>
    <row r="41">
      <c r="A41" s="4" t="inlineStr">
        <is>
          <t>Name of holding company</t>
        </is>
      </c>
      <c r="E41" s="4" t="inlineStr">
        <is>
          <t>ReNew Power Private Limited</t>
        </is>
      </c>
    </row>
    <row r="42">
      <c r="A42" s="4" t="inlineStr">
        <is>
          <t>Country of incorporation</t>
        </is>
      </c>
      <c r="E42" s="4" t="inlineStr">
        <is>
          <t>India</t>
        </is>
      </c>
    </row>
    <row r="43">
      <c r="A43" s="4" t="inlineStr">
        <is>
          <t>Proportion of ownership interest in subsidiary</t>
        </is>
      </c>
      <c r="E43" s="4" t="inlineStr">
        <is>
          <t>100.00%</t>
        </is>
      </c>
      <c r="F43" s="4" t="inlineStr">
        <is>
          <t>100.00%</t>
        </is>
      </c>
    </row>
    <row r="44">
      <c r="A44" s="4" t="inlineStr">
        <is>
          <t>ReNew Wind Energy (AP) Private Limited</t>
        </is>
      </c>
    </row>
    <row r="45">
      <c r="A45" s="3" t="inlineStr">
        <is>
          <t>Disclosure of subsidiaries [line items]</t>
        </is>
      </c>
    </row>
    <row r="46">
      <c r="A46" s="4" t="inlineStr">
        <is>
          <t>Name of companies</t>
        </is>
      </c>
      <c r="E46" s="4" t="inlineStr">
        <is>
          <t>ReNew Wind Energy (AP) Private Limited</t>
        </is>
      </c>
    </row>
    <row r="47">
      <c r="A47" s="4" t="inlineStr">
        <is>
          <t>Name of holding company</t>
        </is>
      </c>
      <c r="E47" s="4" t="inlineStr">
        <is>
          <t>ReNew Power Private Limited</t>
        </is>
      </c>
    </row>
    <row r="48">
      <c r="A48" s="4" t="inlineStr">
        <is>
          <t>Country of incorporation</t>
        </is>
      </c>
      <c r="E48" s="4" t="inlineStr">
        <is>
          <t>India</t>
        </is>
      </c>
    </row>
    <row r="49">
      <c r="A49" s="4" t="inlineStr">
        <is>
          <t>Proportion of ownership interest in subsidiary</t>
        </is>
      </c>
      <c r="E49" s="4" t="inlineStr">
        <is>
          <t>70.00%</t>
        </is>
      </c>
      <c r="F49" s="4" t="inlineStr">
        <is>
          <t>66.00%</t>
        </is>
      </c>
    </row>
    <row r="50">
      <c r="A50" s="4" t="inlineStr">
        <is>
          <t>Narmada Wind Energy Private Limited</t>
        </is>
      </c>
    </row>
    <row r="51">
      <c r="A51" s="3" t="inlineStr">
        <is>
          <t>Disclosure of subsidiaries [line items]</t>
        </is>
      </c>
    </row>
    <row r="52">
      <c r="A52" s="4" t="inlineStr">
        <is>
          <t>Name of companies</t>
        </is>
      </c>
      <c r="E52" s="4" t="inlineStr">
        <is>
          <t>Narmada Wind Energy Private Limited</t>
        </is>
      </c>
    </row>
    <row r="53">
      <c r="A53" s="4" t="inlineStr">
        <is>
          <t>Name of holding company</t>
        </is>
      </c>
      <c r="E53" s="4" t="inlineStr">
        <is>
          <t>ReNew Power Private Limited</t>
        </is>
      </c>
    </row>
    <row r="54">
      <c r="A54" s="4" t="inlineStr">
        <is>
          <t>Country of incorporation</t>
        </is>
      </c>
      <c r="E54" s="4" t="inlineStr">
        <is>
          <t>India</t>
        </is>
      </c>
    </row>
    <row r="55">
      <c r="A55" s="4" t="inlineStr">
        <is>
          <t>Proportion of ownership interest in subsidiary</t>
        </is>
      </c>
      <c r="E55" s="4" t="inlineStr">
        <is>
          <t>100.00%</t>
        </is>
      </c>
      <c r="F55" s="4" t="inlineStr">
        <is>
          <t>100.00%</t>
        </is>
      </c>
    </row>
    <row r="56">
      <c r="A56" s="4" t="inlineStr">
        <is>
          <t>ReNew Wind Energy (Sipla) Private Limited</t>
        </is>
      </c>
    </row>
    <row r="57">
      <c r="A57" s="3" t="inlineStr">
        <is>
          <t>Disclosure of subsidiaries [line items]</t>
        </is>
      </c>
    </row>
    <row r="58">
      <c r="A58" s="4" t="inlineStr">
        <is>
          <t>Name of companies</t>
        </is>
      </c>
      <c r="E58" s="4" t="inlineStr">
        <is>
          <t>ReNew Wind Energy (Sipla) Private Limited</t>
        </is>
      </c>
    </row>
    <row r="59">
      <c r="A59" s="4" t="inlineStr">
        <is>
          <t>Name of holding company</t>
        </is>
      </c>
      <c r="E59" s="4" t="inlineStr">
        <is>
          <t>ReNew Power Private Limited</t>
        </is>
      </c>
    </row>
    <row r="60">
      <c r="A60" s="4" t="inlineStr">
        <is>
          <t>Country of incorporation</t>
        </is>
      </c>
      <c r="E60" s="4" t="inlineStr">
        <is>
          <t>India</t>
        </is>
      </c>
    </row>
    <row r="61">
      <c r="A61" s="4" t="inlineStr">
        <is>
          <t>Proportion of ownership interest in subsidiary</t>
        </is>
      </c>
      <c r="E61" s="4" t="inlineStr">
        <is>
          <t>100.00%</t>
        </is>
      </c>
      <c r="F61" s="4" t="inlineStr">
        <is>
          <t>100.00%</t>
        </is>
      </c>
    </row>
    <row r="62">
      <c r="A62" s="4" t="inlineStr">
        <is>
          <t>ReNew Solar Energy (Jharkhand One) Private Limited</t>
        </is>
      </c>
    </row>
    <row r="63">
      <c r="A63" s="3" t="inlineStr">
        <is>
          <t>Disclosure of subsidiaries [line items]</t>
        </is>
      </c>
    </row>
    <row r="64">
      <c r="A64" s="4" t="inlineStr">
        <is>
          <t>Name of companies</t>
        </is>
      </c>
      <c r="E64" s="4" t="inlineStr">
        <is>
          <t>ReNew Solar Energy (Jharkhand One) Private Limited</t>
        </is>
      </c>
    </row>
    <row r="65">
      <c r="A65" s="4" t="inlineStr">
        <is>
          <t>Name of holding company</t>
        </is>
      </c>
      <c r="E65" s="4" t="inlineStr">
        <is>
          <t>ReNew Solar Power Private Limited</t>
        </is>
      </c>
    </row>
    <row r="66">
      <c r="A66" s="4" t="inlineStr">
        <is>
          <t>Country of incorporation</t>
        </is>
      </c>
      <c r="E66" s="4" t="inlineStr">
        <is>
          <t>India</t>
        </is>
      </c>
    </row>
    <row r="67">
      <c r="A67" s="4" t="inlineStr">
        <is>
          <t>Proportion of ownership interest in subsidiary</t>
        </is>
      </c>
      <c r="E67" s="4" t="inlineStr">
        <is>
          <t>100.00%</t>
        </is>
      </c>
      <c r="F67" s="4" t="inlineStr">
        <is>
          <t>100.00%</t>
        </is>
      </c>
    </row>
    <row r="68">
      <c r="A68" s="4" t="inlineStr">
        <is>
          <t>ReNew Solar Energy (Jharkhand Three) Private Limited</t>
        </is>
      </c>
    </row>
    <row r="69">
      <c r="A69" s="3" t="inlineStr">
        <is>
          <t>Disclosure of subsidiaries [line items]</t>
        </is>
      </c>
    </row>
    <row r="70">
      <c r="A70" s="4" t="inlineStr">
        <is>
          <t>Name of companies</t>
        </is>
      </c>
      <c r="E70" s="4" t="inlineStr">
        <is>
          <t>ReNew Solar Energy (Jharkhand Three) Private Limited</t>
        </is>
      </c>
    </row>
    <row r="71">
      <c r="A71" s="4" t="inlineStr">
        <is>
          <t>Name of holding company</t>
        </is>
      </c>
      <c r="E71" s="4" t="inlineStr">
        <is>
          <t>ReNew Solar Power Private Limited</t>
        </is>
      </c>
    </row>
    <row r="72">
      <c r="A72" s="4" t="inlineStr">
        <is>
          <t>Country of incorporation</t>
        </is>
      </c>
      <c r="E72" s="4" t="inlineStr">
        <is>
          <t>India</t>
        </is>
      </c>
    </row>
    <row r="73">
      <c r="A73" s="4" t="inlineStr">
        <is>
          <t>Proportion of ownership interest in subsidiary</t>
        </is>
      </c>
      <c r="B73" s="4" t="inlineStr">
        <is>
          <t>51.00%</t>
        </is>
      </c>
      <c r="E73" s="4" t="inlineStr">
        <is>
          <t>51.00%</t>
        </is>
      </c>
      <c r="F73" s="4" t="inlineStr">
        <is>
          <t>51.00%</t>
        </is>
      </c>
    </row>
    <row r="74">
      <c r="A74" s="4" t="inlineStr">
        <is>
          <t>ReNew Solar Energy (Jharkhand Four) Private Limited</t>
        </is>
      </c>
    </row>
    <row r="75">
      <c r="A75" s="3" t="inlineStr">
        <is>
          <t>Disclosure of subsidiaries [line items]</t>
        </is>
      </c>
    </row>
    <row r="76">
      <c r="A76" s="4" t="inlineStr">
        <is>
          <t>Name of companies</t>
        </is>
      </c>
      <c r="E76" s="4" t="inlineStr">
        <is>
          <t>ReNew Solar Energy (Jharkhand Four) Private Limited</t>
        </is>
      </c>
    </row>
    <row r="77">
      <c r="A77" s="4" t="inlineStr">
        <is>
          <t>Name of holding company</t>
        </is>
      </c>
      <c r="E77" s="4" t="inlineStr">
        <is>
          <t>ReNew Solar Power Private Limited</t>
        </is>
      </c>
    </row>
    <row r="78">
      <c r="A78" s="4" t="inlineStr">
        <is>
          <t>Country of incorporation</t>
        </is>
      </c>
      <c r="E78" s="4" t="inlineStr">
        <is>
          <t>India</t>
        </is>
      </c>
    </row>
    <row r="79">
      <c r="A79" s="4" t="inlineStr">
        <is>
          <t>Proportion of ownership interest in subsidiary</t>
        </is>
      </c>
      <c r="E79" s="4" t="inlineStr">
        <is>
          <t>100.00%</t>
        </is>
      </c>
      <c r="F79" s="4" t="inlineStr">
        <is>
          <t>100.00%</t>
        </is>
      </c>
    </row>
    <row r="80">
      <c r="A80" s="4" t="inlineStr">
        <is>
          <t>ReNew Solar Energy (Jharkhand Five) Private Limited</t>
        </is>
      </c>
    </row>
    <row r="81">
      <c r="A81" s="3" t="inlineStr">
        <is>
          <t>Disclosure of subsidiaries [line items]</t>
        </is>
      </c>
    </row>
    <row r="82">
      <c r="A82" s="4" t="inlineStr">
        <is>
          <t>Name of companies</t>
        </is>
      </c>
      <c r="E82" s="4" t="inlineStr">
        <is>
          <t>ReNew Solar Energy (Jharkhand Five) Private Limited</t>
        </is>
      </c>
    </row>
    <row r="83">
      <c r="A83" s="4" t="inlineStr">
        <is>
          <t>Name of holding company</t>
        </is>
      </c>
      <c r="E83" s="4" t="inlineStr">
        <is>
          <t>ReNew Solar Power Private Limited</t>
        </is>
      </c>
    </row>
    <row r="84">
      <c r="A84" s="4" t="inlineStr">
        <is>
          <t>Country of incorporation</t>
        </is>
      </c>
      <c r="E84" s="4" t="inlineStr">
        <is>
          <t>India</t>
        </is>
      </c>
    </row>
    <row r="85">
      <c r="A85" s="4" t="inlineStr">
        <is>
          <t>Proportion of ownership interest in subsidiary</t>
        </is>
      </c>
      <c r="E85" s="4" t="inlineStr">
        <is>
          <t>100.00%</t>
        </is>
      </c>
      <c r="F85" s="4" t="inlineStr">
        <is>
          <t>100.00%</t>
        </is>
      </c>
    </row>
    <row r="86">
      <c r="A86" s="4" t="inlineStr">
        <is>
          <t>ReNew Wind Energy (Karnataka Two) Private Limited</t>
        </is>
      </c>
    </row>
    <row r="87">
      <c r="A87" s="3" t="inlineStr">
        <is>
          <t>Disclosure of subsidiaries [line items]</t>
        </is>
      </c>
    </row>
    <row r="88">
      <c r="A88" s="4" t="inlineStr">
        <is>
          <t>Name of companies</t>
        </is>
      </c>
      <c r="E88" s="4" t="inlineStr">
        <is>
          <t>ReNew Wind Energy (Karnataka Two) Private Limited</t>
        </is>
      </c>
    </row>
    <row r="89">
      <c r="A89" s="4" t="inlineStr">
        <is>
          <t>Name of holding company</t>
        </is>
      </c>
      <c r="E89" s="4" t="inlineStr">
        <is>
          <t>ReNew Power Private Limited</t>
        </is>
      </c>
    </row>
    <row r="90">
      <c r="A90" s="4" t="inlineStr">
        <is>
          <t>Country of incorporation</t>
        </is>
      </c>
      <c r="E90" s="4" t="inlineStr">
        <is>
          <t>India</t>
        </is>
      </c>
    </row>
    <row r="91">
      <c r="A91" s="4" t="inlineStr">
        <is>
          <t>Proportion of ownership interest in subsidiary</t>
        </is>
      </c>
      <c r="E91" s="4" t="inlineStr">
        <is>
          <t>100.00%</t>
        </is>
      </c>
      <c r="F91" s="4" t="inlineStr">
        <is>
          <t>100.00%</t>
        </is>
      </c>
    </row>
    <row r="92">
      <c r="A92" s="4" t="inlineStr">
        <is>
          <t>Abaha Wind Energy Developers Private Limited</t>
        </is>
      </c>
    </row>
    <row r="93">
      <c r="A93" s="3" t="inlineStr">
        <is>
          <t>Disclosure of subsidiaries [line items]</t>
        </is>
      </c>
    </row>
    <row r="94">
      <c r="A94" s="4" t="inlineStr">
        <is>
          <t>Name of companies</t>
        </is>
      </c>
      <c r="E94" s="4" t="inlineStr">
        <is>
          <t>Abaha Wind Energy Developers Private Limited</t>
        </is>
      </c>
    </row>
    <row r="95">
      <c r="A95" s="4" t="inlineStr">
        <is>
          <t>Name of holding company</t>
        </is>
      </c>
      <c r="E95" s="4" t="inlineStr">
        <is>
          <t>ReNew Power Private Limited</t>
        </is>
      </c>
    </row>
    <row r="96">
      <c r="A96" s="4" t="inlineStr">
        <is>
          <t>Country of incorporation</t>
        </is>
      </c>
      <c r="E96" s="4" t="inlineStr">
        <is>
          <t>India</t>
        </is>
      </c>
    </row>
    <row r="97">
      <c r="A97" s="4" t="inlineStr">
        <is>
          <t>Proportion of ownership interest in subsidiary</t>
        </is>
      </c>
      <c r="E97" s="4" t="inlineStr">
        <is>
          <t>100.00%</t>
        </is>
      </c>
      <c r="F97" s="4" t="inlineStr">
        <is>
          <t>100.00%</t>
        </is>
      </c>
    </row>
    <row r="98">
      <c r="A98" s="4" t="inlineStr">
        <is>
          <t>ReNew Solar Energy Private Limited</t>
        </is>
      </c>
    </row>
    <row r="99">
      <c r="A99" s="3" t="inlineStr">
        <is>
          <t>Disclosure of subsidiaries [line items]</t>
        </is>
      </c>
    </row>
    <row r="100">
      <c r="A100" s="4" t="inlineStr">
        <is>
          <t>Name of companies</t>
        </is>
      </c>
      <c r="E100" s="4" t="inlineStr">
        <is>
          <t>ReNew Solar Energy Private Limited</t>
        </is>
      </c>
    </row>
    <row r="101">
      <c r="A101" s="4" t="inlineStr">
        <is>
          <t>Name of holding company</t>
        </is>
      </c>
      <c r="E101" s="4" t="inlineStr">
        <is>
          <t>ReNew Power Private Limited</t>
        </is>
      </c>
    </row>
    <row r="102">
      <c r="A102" s="4" t="inlineStr">
        <is>
          <t>Country of incorporation</t>
        </is>
      </c>
      <c r="E102" s="4" t="inlineStr">
        <is>
          <t>India</t>
        </is>
      </c>
    </row>
    <row r="103">
      <c r="A103" s="4" t="inlineStr">
        <is>
          <t>Proportion of ownership interest in subsidiary</t>
        </is>
      </c>
      <c r="E103" s="4" t="inlineStr">
        <is>
          <t>100.00%</t>
        </is>
      </c>
      <c r="F103" s="4" t="inlineStr">
        <is>
          <t>100.00%</t>
        </is>
      </c>
    </row>
    <row r="104">
      <c r="A104" s="4" t="inlineStr">
        <is>
          <t>ReNew Wind Energy (TN) Private Limited</t>
        </is>
      </c>
    </row>
    <row r="105">
      <c r="A105" s="3" t="inlineStr">
        <is>
          <t>Disclosure of subsidiaries [line items]</t>
        </is>
      </c>
    </row>
    <row r="106">
      <c r="A106" s="4" t="inlineStr">
        <is>
          <t>Name of companies</t>
        </is>
      </c>
      <c r="E106" s="4" t="inlineStr">
        <is>
          <t>ReNew Wind Energy (TN) Private Limited</t>
        </is>
      </c>
    </row>
    <row r="107">
      <c r="A107" s="4" t="inlineStr">
        <is>
          <t>Name of holding company</t>
        </is>
      </c>
      <c r="E107" s="4" t="inlineStr">
        <is>
          <t>ReNew Power Private Limited</t>
        </is>
      </c>
    </row>
    <row r="108">
      <c r="A108" s="4" t="inlineStr">
        <is>
          <t>Country of incorporation</t>
        </is>
      </c>
      <c r="E108" s="4" t="inlineStr">
        <is>
          <t>India</t>
        </is>
      </c>
    </row>
    <row r="109">
      <c r="A109" s="4" t="inlineStr">
        <is>
          <t>Proportion of ownership interest in subsidiary</t>
        </is>
      </c>
      <c r="E109" s="4" t="inlineStr">
        <is>
          <t>100.00%</t>
        </is>
      </c>
      <c r="F109" s="4" t="inlineStr">
        <is>
          <t>100.00%</t>
        </is>
      </c>
    </row>
    <row r="110">
      <c r="A110" s="4" t="inlineStr">
        <is>
          <t>ReNew Wind Energy Budh Three Private Limited</t>
        </is>
      </c>
    </row>
    <row r="111">
      <c r="A111" s="3" t="inlineStr">
        <is>
          <t>Disclosure of subsidiaries [line items]</t>
        </is>
      </c>
    </row>
    <row r="112">
      <c r="A112" s="4" t="inlineStr">
        <is>
          <t>Name of companies</t>
        </is>
      </c>
      <c r="E112" s="4" t="inlineStr">
        <is>
          <t>ReNew Wind Energy (Budh 3) Private Limited</t>
        </is>
      </c>
    </row>
    <row r="113">
      <c r="A113" s="4" t="inlineStr">
        <is>
          <t>Name of holding company</t>
        </is>
      </c>
      <c r="E113" s="4" t="inlineStr">
        <is>
          <t>ReNew Solar Power Private Limited</t>
        </is>
      </c>
    </row>
    <row r="114">
      <c r="A114" s="4" t="inlineStr">
        <is>
          <t>Country of incorporation</t>
        </is>
      </c>
      <c r="E114" s="4" t="inlineStr">
        <is>
          <t>India</t>
        </is>
      </c>
    </row>
    <row r="115">
      <c r="A115" s="4" t="inlineStr">
        <is>
          <t>Proportion of ownership interest in subsidiary</t>
        </is>
      </c>
      <c r="E115" s="4" t="inlineStr">
        <is>
          <t>100.00%</t>
        </is>
      </c>
      <c r="F115" s="4" t="inlineStr">
        <is>
          <t>100.00%</t>
        </is>
      </c>
    </row>
    <row r="116">
      <c r="A116" s="4" t="inlineStr">
        <is>
          <t>ReNew Wind Energy (MP One) Private Limited</t>
        </is>
      </c>
    </row>
    <row r="117">
      <c r="A117" s="3" t="inlineStr">
        <is>
          <t>Disclosure of subsidiaries [line items]</t>
        </is>
      </c>
    </row>
    <row r="118">
      <c r="A118" s="4" t="inlineStr">
        <is>
          <t>Name of companies</t>
        </is>
      </c>
      <c r="E118" s="4" t="inlineStr">
        <is>
          <t>ReNew Wind Energy (MP One) Private Limited</t>
        </is>
      </c>
    </row>
    <row r="119">
      <c r="A119" s="4" t="inlineStr">
        <is>
          <t>Name of holding company</t>
        </is>
      </c>
      <c r="E119" s="4" t="inlineStr">
        <is>
          <t>ReNew Power Private Limited</t>
        </is>
      </c>
    </row>
    <row r="120">
      <c r="A120" s="4" t="inlineStr">
        <is>
          <t>Country of incorporation</t>
        </is>
      </c>
      <c r="E120" s="4" t="inlineStr">
        <is>
          <t>India</t>
        </is>
      </c>
    </row>
    <row r="121">
      <c r="A121" s="4" t="inlineStr">
        <is>
          <t>Proportion of ownership interest in subsidiary</t>
        </is>
      </c>
      <c r="E121" s="4" t="inlineStr">
        <is>
          <t>100.00%</t>
        </is>
      </c>
      <c r="F121" s="4" t="inlineStr">
        <is>
          <t>100.00%</t>
        </is>
      </c>
    </row>
    <row r="122">
      <c r="A122" s="4" t="inlineStr">
        <is>
          <t>ReNew Solar Energy (Telangana) Private Limited</t>
        </is>
      </c>
    </row>
    <row r="123">
      <c r="A123" s="3" t="inlineStr">
        <is>
          <t>Disclosure of subsidiaries [line items]</t>
        </is>
      </c>
    </row>
    <row r="124">
      <c r="A124" s="4" t="inlineStr">
        <is>
          <t>Name of companies</t>
        </is>
      </c>
      <c r="E124" s="4" t="inlineStr">
        <is>
          <t>ReNew Solar Energy (Telangana) Private Limited</t>
        </is>
      </c>
    </row>
    <row r="125">
      <c r="A125" s="4" t="inlineStr">
        <is>
          <t>Name of holding company</t>
        </is>
      </c>
      <c r="E125" s="4" t="inlineStr">
        <is>
          <t>ReNew Solar Power Private Limited</t>
        </is>
      </c>
    </row>
    <row r="126">
      <c r="A126" s="4" t="inlineStr">
        <is>
          <t>Country of incorporation</t>
        </is>
      </c>
      <c r="E126" s="4" t="inlineStr">
        <is>
          <t>India</t>
        </is>
      </c>
    </row>
    <row r="127">
      <c r="A127" s="4" t="inlineStr">
        <is>
          <t>Proportion of ownership interest in subsidiary</t>
        </is>
      </c>
      <c r="E127" s="4" t="inlineStr">
        <is>
          <t>51.00%</t>
        </is>
      </c>
      <c r="F127" s="4" t="inlineStr">
        <is>
          <t>51.00%</t>
        </is>
      </c>
    </row>
    <row r="128">
      <c r="A128" s="4" t="inlineStr">
        <is>
          <t>ReNew Power Services Private Limited</t>
        </is>
      </c>
    </row>
    <row r="129">
      <c r="A129" s="3" t="inlineStr">
        <is>
          <t>Disclosure of subsidiaries [line items]</t>
        </is>
      </c>
    </row>
    <row r="130">
      <c r="A130" s="4" t="inlineStr">
        <is>
          <t>Name of companies</t>
        </is>
      </c>
      <c r="E130" s="4" t="inlineStr">
        <is>
          <t>ReNew Power Services Private Limited</t>
        </is>
      </c>
    </row>
    <row r="131">
      <c r="A131" s="4" t="inlineStr">
        <is>
          <t>Name of holding company</t>
        </is>
      </c>
      <c r="E131" s="4" t="inlineStr">
        <is>
          <t>ReNew Power Private Limited</t>
        </is>
      </c>
    </row>
    <row r="132">
      <c r="A132" s="4" t="inlineStr">
        <is>
          <t>Country of incorporation</t>
        </is>
      </c>
      <c r="E132" s="4" t="inlineStr">
        <is>
          <t>India</t>
        </is>
      </c>
    </row>
    <row r="133">
      <c r="A133" s="4" t="inlineStr">
        <is>
          <t>Proportion of ownership interest in subsidiary</t>
        </is>
      </c>
      <c r="E133" s="4" t="inlineStr">
        <is>
          <t>100.00%</t>
        </is>
      </c>
      <c r="F133" s="4" t="inlineStr">
        <is>
          <t>100.00%</t>
        </is>
      </c>
    </row>
    <row r="134">
      <c r="A134" s="4" t="inlineStr">
        <is>
          <t>ReNew Solar Energy (Karnataka Two) Private Limited</t>
        </is>
      </c>
    </row>
    <row r="135">
      <c r="A135" s="3" t="inlineStr">
        <is>
          <t>Disclosure of subsidiaries [line items]</t>
        </is>
      </c>
    </row>
    <row r="136">
      <c r="A136" s="4" t="inlineStr">
        <is>
          <t>Name of companies</t>
        </is>
      </c>
      <c r="E136" s="4" t="inlineStr">
        <is>
          <t>ReNew Solar Energy (Karnataka Two) Private Limited</t>
        </is>
      </c>
    </row>
    <row r="137">
      <c r="A137" s="4" t="inlineStr">
        <is>
          <t>Name of holding company</t>
        </is>
      </c>
      <c r="E137" s="4" t="inlineStr">
        <is>
          <t>ReNew Solar Power Private Limited</t>
        </is>
      </c>
    </row>
    <row r="138">
      <c r="A138" s="4" t="inlineStr">
        <is>
          <t>Country of incorporation</t>
        </is>
      </c>
      <c r="E138" s="4" t="inlineStr">
        <is>
          <t>India</t>
        </is>
      </c>
    </row>
    <row r="139">
      <c r="A139" s="4" t="inlineStr">
        <is>
          <t>Proportion of ownership interest in subsidiary</t>
        </is>
      </c>
      <c r="E139" s="4" t="inlineStr">
        <is>
          <t>100.00%</t>
        </is>
      </c>
      <c r="F139" s="4" t="inlineStr">
        <is>
          <t>100.00%</t>
        </is>
      </c>
    </row>
    <row r="140">
      <c r="A140" s="4" t="inlineStr">
        <is>
          <t>ReNew Wind Energy (Shivpur) Private Limited</t>
        </is>
      </c>
    </row>
    <row r="141">
      <c r="A141" s="3" t="inlineStr">
        <is>
          <t>Disclosure of subsidiaries [line items]</t>
        </is>
      </c>
    </row>
    <row r="142">
      <c r="A142" s="4" t="inlineStr">
        <is>
          <t>Name of companies</t>
        </is>
      </c>
      <c r="E142" s="4" t="inlineStr">
        <is>
          <t>ReNew Wind Energy (Shivpur) Private Limited</t>
        </is>
      </c>
    </row>
    <row r="143">
      <c r="A143" s="4" t="inlineStr">
        <is>
          <t>Name of holding company</t>
        </is>
      </c>
      <c r="E143" s="4" t="inlineStr">
        <is>
          <t>ReNew Power Private Limited</t>
        </is>
      </c>
    </row>
    <row r="144">
      <c r="A144" s="4" t="inlineStr">
        <is>
          <t>Country of incorporation</t>
        </is>
      </c>
      <c r="E144" s="4" t="inlineStr">
        <is>
          <t>India</t>
        </is>
      </c>
    </row>
    <row r="145">
      <c r="A145" s="4" t="inlineStr">
        <is>
          <t>Proportion of ownership interest in subsidiary</t>
        </is>
      </c>
      <c r="E145" s="4" t="inlineStr">
        <is>
          <t>100.00%</t>
        </is>
      </c>
      <c r="F145" s="4" t="inlineStr">
        <is>
          <t>100.00%</t>
        </is>
      </c>
    </row>
    <row r="146">
      <c r="A146" s="4" t="inlineStr">
        <is>
          <t>ReNew Wind Energy (Karnataka) Private Limited</t>
        </is>
      </c>
    </row>
    <row r="147">
      <c r="A147" s="3" t="inlineStr">
        <is>
          <t>Disclosure of subsidiaries [line items]</t>
        </is>
      </c>
    </row>
    <row r="148">
      <c r="A148" s="4" t="inlineStr">
        <is>
          <t>Name of companies</t>
        </is>
      </c>
      <c r="E148" s="4" t="inlineStr">
        <is>
          <t>ReNew Wind Energy (Karnataka) Private Limited</t>
        </is>
      </c>
    </row>
    <row r="149">
      <c r="A149" s="4" t="inlineStr">
        <is>
          <t>Name of holding company</t>
        </is>
      </c>
      <c r="E149" s="4" t="inlineStr">
        <is>
          <t>ReNew Power Private Limited</t>
        </is>
      </c>
    </row>
    <row r="150">
      <c r="A150" s="4" t="inlineStr">
        <is>
          <t>Country of incorporation</t>
        </is>
      </c>
      <c r="E150" s="4" t="inlineStr">
        <is>
          <t>India</t>
        </is>
      </c>
    </row>
    <row r="151">
      <c r="A151" s="4" t="inlineStr">
        <is>
          <t>Proportion of ownership interest in subsidiary</t>
        </is>
      </c>
      <c r="E151" s="4" t="inlineStr">
        <is>
          <t>71.00%</t>
        </is>
      </c>
      <c r="F151" s="4" t="inlineStr">
        <is>
          <t>64.00%</t>
        </is>
      </c>
    </row>
    <row r="152">
      <c r="A152" s="4" t="inlineStr">
        <is>
          <t>ReNew Wind Energy (Karnataka Three) Private Limited</t>
        </is>
      </c>
    </row>
    <row r="153">
      <c r="A153" s="3" t="inlineStr">
        <is>
          <t>Disclosure of subsidiaries [line items]</t>
        </is>
      </c>
    </row>
    <row r="154">
      <c r="A154" s="4" t="inlineStr">
        <is>
          <t>Name of companies</t>
        </is>
      </c>
      <c r="E154" s="4" t="inlineStr">
        <is>
          <t>ReNew Wind Energy (Karnataka 3) Private Limited</t>
        </is>
      </c>
    </row>
    <row r="155">
      <c r="A155" s="4" t="inlineStr">
        <is>
          <t>Name of holding company</t>
        </is>
      </c>
      <c r="E155" s="4" t="inlineStr">
        <is>
          <t>ReNew Solar Power Private Limited</t>
        </is>
      </c>
    </row>
    <row r="156">
      <c r="A156" s="4" t="inlineStr">
        <is>
          <t>Country of incorporation</t>
        </is>
      </c>
      <c r="E156" s="4" t="inlineStr">
        <is>
          <t>India</t>
        </is>
      </c>
    </row>
    <row r="157">
      <c r="A157" s="4" t="inlineStr">
        <is>
          <t>Proportion of ownership interest in subsidiary</t>
        </is>
      </c>
      <c r="E157" s="4" t="inlineStr">
        <is>
          <t>100.00%</t>
        </is>
      </c>
      <c r="F157" s="4" t="inlineStr">
        <is>
          <t>100.00%</t>
        </is>
      </c>
    </row>
    <row r="158">
      <c r="A158" s="4" t="inlineStr">
        <is>
          <t>ReNew Wind Energy (AP Five) Private Limited</t>
        </is>
      </c>
    </row>
    <row r="159">
      <c r="A159" s="3" t="inlineStr">
        <is>
          <t>Disclosure of subsidiaries [line items]</t>
        </is>
      </c>
    </row>
    <row r="160">
      <c r="A160" s="4" t="inlineStr">
        <is>
          <t>Name of companies</t>
        </is>
      </c>
      <c r="E160" s="4" t="inlineStr">
        <is>
          <t>ReNew Wind Energy (AP Five) Private Limited</t>
        </is>
      </c>
    </row>
    <row r="161">
      <c r="A161" s="4" t="inlineStr">
        <is>
          <t>Name of holding company</t>
        </is>
      </c>
      <c r="E161" s="4" t="inlineStr">
        <is>
          <t>ReNew Solar Power Private Limited</t>
        </is>
      </c>
    </row>
    <row r="162">
      <c r="A162" s="4" t="inlineStr">
        <is>
          <t>Country of incorporation</t>
        </is>
      </c>
      <c r="E162" s="4" t="inlineStr">
        <is>
          <t>India</t>
        </is>
      </c>
    </row>
    <row r="163">
      <c r="A163" s="4" t="inlineStr">
        <is>
          <t>Proportion of ownership interest in subsidiary</t>
        </is>
      </c>
      <c r="E163" s="4" t="inlineStr">
        <is>
          <t>100.00%</t>
        </is>
      </c>
      <c r="F163" s="4" t="inlineStr">
        <is>
          <t>100.00%</t>
        </is>
      </c>
    </row>
    <row r="164">
      <c r="A164" s="4" t="inlineStr">
        <is>
          <t>ReNew Saur Urja Private Limited</t>
        </is>
      </c>
    </row>
    <row r="165">
      <c r="A165" s="3" t="inlineStr">
        <is>
          <t>Disclosure of subsidiaries [line items]</t>
        </is>
      </c>
    </row>
    <row r="166">
      <c r="A166" s="4" t="inlineStr">
        <is>
          <t>Name of companies</t>
        </is>
      </c>
      <c r="E166" s="4" t="inlineStr">
        <is>
          <t>ReNew Saur Urja Private Limited</t>
        </is>
      </c>
    </row>
    <row r="167">
      <c r="A167" s="4" t="inlineStr">
        <is>
          <t>Name of holding company</t>
        </is>
      </c>
      <c r="E167" s="4" t="inlineStr">
        <is>
          <t>ReNew Solar Power Private Limited</t>
        </is>
      </c>
    </row>
    <row r="168">
      <c r="A168" s="4" t="inlineStr">
        <is>
          <t>Country of incorporation</t>
        </is>
      </c>
      <c r="E168" s="4" t="inlineStr">
        <is>
          <t>India</t>
        </is>
      </c>
    </row>
    <row r="169">
      <c r="A169" s="4" t="inlineStr">
        <is>
          <t>Proportion of ownership interest in subsidiary</t>
        </is>
      </c>
      <c r="E169" s="4" t="inlineStr">
        <is>
          <t>100.00%</t>
        </is>
      </c>
      <c r="F169" s="4" t="inlineStr">
        <is>
          <t>100.00%</t>
        </is>
      </c>
    </row>
    <row r="170">
      <c r="A170" s="4" t="inlineStr">
        <is>
          <t>Bhumi Prakash Private Limited</t>
        </is>
      </c>
    </row>
    <row r="171">
      <c r="A171" s="3" t="inlineStr">
        <is>
          <t>Disclosure of subsidiaries [line items]</t>
        </is>
      </c>
    </row>
    <row r="172">
      <c r="A172" s="4" t="inlineStr">
        <is>
          <t>Name of companies</t>
        </is>
      </c>
      <c r="E172" s="4" t="inlineStr">
        <is>
          <t>Bhumi Prakash Private Limited</t>
        </is>
      </c>
    </row>
    <row r="173">
      <c r="A173" s="4" t="inlineStr">
        <is>
          <t>Name of holding company</t>
        </is>
      </c>
      <c r="E173" s="4" t="inlineStr">
        <is>
          <t>ReNew Solar Power Private Limited</t>
        </is>
      </c>
    </row>
    <row r="174">
      <c r="A174" s="4" t="inlineStr">
        <is>
          <t>Country of incorporation</t>
        </is>
      </c>
      <c r="E174" s="4" t="inlineStr">
        <is>
          <t>India</t>
        </is>
      </c>
    </row>
    <row r="175">
      <c r="A175" s="4" t="inlineStr">
        <is>
          <t>Proportion of ownership interest in subsidiary</t>
        </is>
      </c>
      <c r="E175" s="4" t="inlineStr">
        <is>
          <t>100.00%</t>
        </is>
      </c>
      <c r="F175" s="4" t="inlineStr">
        <is>
          <t>100.00%</t>
        </is>
      </c>
    </row>
    <row r="176">
      <c r="A176" s="4" t="inlineStr">
        <is>
          <t>Tarun Kiran Bhoomi Private Limited</t>
        </is>
      </c>
    </row>
    <row r="177">
      <c r="A177" s="3" t="inlineStr">
        <is>
          <t>Disclosure of subsidiaries [line items]</t>
        </is>
      </c>
    </row>
    <row r="178">
      <c r="A178" s="4" t="inlineStr">
        <is>
          <t>Name of companies</t>
        </is>
      </c>
      <c r="E178" s="4" t="inlineStr">
        <is>
          <t>Tarun Kiran Bhoomi Private Limited</t>
        </is>
      </c>
    </row>
    <row r="179">
      <c r="A179" s="4" t="inlineStr">
        <is>
          <t>Name of holding company</t>
        </is>
      </c>
      <c r="E179" s="4" t="inlineStr">
        <is>
          <t>ReNew Solar Power Private Limited</t>
        </is>
      </c>
    </row>
    <row r="180">
      <c r="A180" s="4" t="inlineStr">
        <is>
          <t>Country of incorporation</t>
        </is>
      </c>
      <c r="E180" s="4" t="inlineStr">
        <is>
          <t>India</t>
        </is>
      </c>
    </row>
    <row r="181">
      <c r="A181" s="4" t="inlineStr">
        <is>
          <t>Proportion of ownership interest in subsidiary</t>
        </is>
      </c>
      <c r="E181" s="4" t="inlineStr">
        <is>
          <t>100.00%</t>
        </is>
      </c>
      <c r="F181" s="4" t="inlineStr">
        <is>
          <t>100.00%</t>
        </is>
      </c>
    </row>
    <row r="182">
      <c r="A182" s="4" t="inlineStr">
        <is>
          <t>ReNew Saur Shakti Private Limited (Formerly known as Surya Prakash Urja Bhoomi Private Limited)</t>
        </is>
      </c>
    </row>
    <row r="183">
      <c r="A183" s="3" t="inlineStr">
        <is>
          <t>Disclosure of subsidiaries [line items]</t>
        </is>
      </c>
    </row>
    <row r="184">
      <c r="A184" s="4" t="inlineStr">
        <is>
          <t>Name of companies</t>
        </is>
      </c>
      <c r="E184" s="4" t="inlineStr">
        <is>
          <t>ReNew Saur Shakti Private Limited (Formerly known as Surya Prakash Urja Bhoomi Private Limited)</t>
        </is>
      </c>
    </row>
    <row r="185">
      <c r="A185" s="4" t="inlineStr">
        <is>
          <t>Name of holding company</t>
        </is>
      </c>
      <c r="E185" s="4" t="inlineStr">
        <is>
          <t>ReNew Solar Power Private Limited</t>
        </is>
      </c>
    </row>
    <row r="186">
      <c r="A186" s="4" t="inlineStr">
        <is>
          <t>Country of incorporation</t>
        </is>
      </c>
      <c r="E186" s="4" t="inlineStr">
        <is>
          <t>India</t>
        </is>
      </c>
    </row>
    <row r="187">
      <c r="A187" s="4" t="inlineStr">
        <is>
          <t>Proportion of ownership interest in subsidiary</t>
        </is>
      </c>
      <c r="E187" s="4" t="inlineStr">
        <is>
          <t>100.00%</t>
        </is>
      </c>
      <c r="F187" s="4" t="inlineStr">
        <is>
          <t>100.00%</t>
        </is>
      </c>
    </row>
    <row r="188">
      <c r="A188" s="4" t="inlineStr">
        <is>
          <t>ReNew Agni Power Private Limited (Formerly known as Bhanu Dhara Kiran Private Limited)</t>
        </is>
      </c>
    </row>
    <row r="189">
      <c r="A189" s="3" t="inlineStr">
        <is>
          <t>Disclosure of subsidiaries [line items]</t>
        </is>
      </c>
    </row>
    <row r="190">
      <c r="A190" s="4" t="inlineStr">
        <is>
          <t>Name of companies</t>
        </is>
      </c>
      <c r="E190" s="4" t="inlineStr">
        <is>
          <t>ReNew Agni Power Private Limited (Formerly known as Bhanu Dhara Kiran Private Limited)</t>
        </is>
      </c>
    </row>
    <row r="191">
      <c r="A191" s="4" t="inlineStr">
        <is>
          <t>Name of holding company</t>
        </is>
      </c>
      <c r="E191" s="4" t="inlineStr">
        <is>
          <t>ReNew Solar Power Private Limited</t>
        </is>
      </c>
    </row>
    <row r="192">
      <c r="A192" s="4" t="inlineStr">
        <is>
          <t>Country of incorporation</t>
        </is>
      </c>
      <c r="E192" s="4" t="inlineStr">
        <is>
          <t>India</t>
        </is>
      </c>
    </row>
    <row r="193">
      <c r="A193" s="4" t="inlineStr">
        <is>
          <t>Proportion of ownership interest in subsidiary</t>
        </is>
      </c>
      <c r="E193" s="4" t="inlineStr">
        <is>
          <t>100.00%</t>
        </is>
      </c>
      <c r="F193" s="4" t="inlineStr">
        <is>
          <t>100.00%</t>
        </is>
      </c>
    </row>
    <row r="194">
      <c r="A194" s="4" t="inlineStr">
        <is>
          <t>ReNew Mega Solar Power Private Limited (Formerly known as Sun Season Private Limited)</t>
        </is>
      </c>
    </row>
    <row r="195">
      <c r="A195" s="3" t="inlineStr">
        <is>
          <t>Disclosure of subsidiaries [line items]</t>
        </is>
      </c>
    </row>
    <row r="196">
      <c r="A196" s="4" t="inlineStr">
        <is>
          <t>Name of companies</t>
        </is>
      </c>
      <c r="E196" s="4" t="inlineStr">
        <is>
          <t>ReNew Mega Solar Power Private Limited (Formerly known as Sun Season Private Limited)</t>
        </is>
      </c>
    </row>
    <row r="197">
      <c r="A197" s="4" t="inlineStr">
        <is>
          <t>Name of holding company</t>
        </is>
      </c>
      <c r="E197" s="4" t="inlineStr">
        <is>
          <t>ReNew Solar Power Private Limited</t>
        </is>
      </c>
    </row>
    <row r="198">
      <c r="A198" s="4" t="inlineStr">
        <is>
          <t>Country of incorporation</t>
        </is>
      </c>
      <c r="E198" s="4" t="inlineStr">
        <is>
          <t>India</t>
        </is>
      </c>
    </row>
    <row r="199">
      <c r="A199" s="4" t="inlineStr">
        <is>
          <t>Proportion of ownership interest in subsidiary</t>
        </is>
      </c>
      <c r="E199" s="4" t="inlineStr">
        <is>
          <t>51.00%</t>
        </is>
      </c>
      <c r="F199" s="4" t="inlineStr">
        <is>
          <t>51.00%</t>
        </is>
      </c>
    </row>
    <row r="200">
      <c r="A200" s="4" t="inlineStr">
        <is>
          <t>ReNew Wind Energy (Rajasthan Two) Private Limited</t>
        </is>
      </c>
    </row>
    <row r="201">
      <c r="A201" s="3" t="inlineStr">
        <is>
          <t>Disclosure of subsidiaries [line items]</t>
        </is>
      </c>
    </row>
    <row r="202">
      <c r="A202" s="4" t="inlineStr">
        <is>
          <t>Name of companies</t>
        </is>
      </c>
      <c r="E202" s="4" t="inlineStr">
        <is>
          <t>ReNew Wind Energy (Rajasthan 2) Private Limited</t>
        </is>
      </c>
    </row>
    <row r="203">
      <c r="A203" s="4" t="inlineStr">
        <is>
          <t>Name of holding company</t>
        </is>
      </c>
      <c r="E203" s="4" t="inlineStr">
        <is>
          <t>ReNew Power Private Limited</t>
        </is>
      </c>
    </row>
    <row r="204">
      <c r="A204" s="4" t="inlineStr">
        <is>
          <t>Country of incorporation</t>
        </is>
      </c>
      <c r="E204" s="4" t="inlineStr">
        <is>
          <t>India</t>
        </is>
      </c>
    </row>
    <row r="205">
      <c r="A205" s="4" t="inlineStr">
        <is>
          <t>Proportion of ownership interest in subsidiary</t>
        </is>
      </c>
      <c r="E205" s="4" t="inlineStr">
        <is>
          <t>100.00%</t>
        </is>
      </c>
      <c r="F205" s="4" t="inlineStr">
        <is>
          <t>100.00%</t>
        </is>
      </c>
    </row>
    <row r="206">
      <c r="A206" s="4" t="inlineStr">
        <is>
          <t>ReNew Wind Energy (MP Two) Private Limited</t>
        </is>
      </c>
    </row>
    <row r="207">
      <c r="A207" s="3" t="inlineStr">
        <is>
          <t>Disclosure of subsidiaries [line items]</t>
        </is>
      </c>
    </row>
    <row r="208">
      <c r="A208" s="4" t="inlineStr">
        <is>
          <t>Name of companies</t>
        </is>
      </c>
      <c r="E208" s="4" t="inlineStr">
        <is>
          <t>ReNew Wind Energy (MP Two) Private Limited</t>
        </is>
      </c>
    </row>
    <row r="209">
      <c r="A209" s="4" t="inlineStr">
        <is>
          <t>Name of holding company</t>
        </is>
      </c>
      <c r="E209" s="4" t="inlineStr">
        <is>
          <t>ReNew Power Private Limited</t>
        </is>
      </c>
    </row>
    <row r="210">
      <c r="A210" s="4" t="inlineStr">
        <is>
          <t>Country of incorporation</t>
        </is>
      </c>
      <c r="E210" s="4" t="inlineStr">
        <is>
          <t>India</t>
        </is>
      </c>
    </row>
    <row r="211">
      <c r="A211" s="4" t="inlineStr">
        <is>
          <t>Proportion of ownership interest in subsidiary</t>
        </is>
      </c>
      <c r="E211" s="4" t="inlineStr">
        <is>
          <t>100.00%</t>
        </is>
      </c>
      <c r="F211" s="4" t="inlineStr">
        <is>
          <t>100.00%</t>
        </is>
      </c>
    </row>
    <row r="212">
      <c r="A212" s="4" t="inlineStr">
        <is>
          <t>ReNew Wind Energy (Jath Three) Private Limited</t>
        </is>
      </c>
    </row>
    <row r="213">
      <c r="A213" s="3" t="inlineStr">
        <is>
          <t>Disclosure of subsidiaries [line items]</t>
        </is>
      </c>
    </row>
    <row r="214">
      <c r="A214" s="4" t="inlineStr">
        <is>
          <t>Name of companies</t>
        </is>
      </c>
      <c r="E214" s="4" t="inlineStr">
        <is>
          <t>ReNew Wind Energy (Jath Three) Private Limited</t>
        </is>
      </c>
    </row>
    <row r="215">
      <c r="A215" s="4" t="inlineStr">
        <is>
          <t>Name of holding company</t>
        </is>
      </c>
      <c r="E215" s="4" t="inlineStr">
        <is>
          <t>ReNew Power Private Limited</t>
        </is>
      </c>
    </row>
    <row r="216">
      <c r="A216" s="4" t="inlineStr">
        <is>
          <t>Country of incorporation</t>
        </is>
      </c>
      <c r="E216" s="4" t="inlineStr">
        <is>
          <t>India</t>
        </is>
      </c>
    </row>
    <row r="217">
      <c r="A217" s="4" t="inlineStr">
        <is>
          <t>Proportion of ownership interest in subsidiary</t>
        </is>
      </c>
      <c r="E217" s="4" t="inlineStr">
        <is>
          <t>100.00%</t>
        </is>
      </c>
      <c r="F217" s="4" t="inlineStr">
        <is>
          <t>100.00%</t>
        </is>
      </c>
    </row>
    <row r="218">
      <c r="A218" s="4" t="inlineStr">
        <is>
          <t>ReNew Wind Energy (Karnataka Four) Private Limited</t>
        </is>
      </c>
    </row>
    <row r="219">
      <c r="A219" s="3" t="inlineStr">
        <is>
          <t>Disclosure of subsidiaries [line items]</t>
        </is>
      </c>
    </row>
    <row r="220">
      <c r="A220" s="4" t="inlineStr">
        <is>
          <t>Name of companies</t>
        </is>
      </c>
      <c r="E220" s="4" t="inlineStr">
        <is>
          <t>ReNew Wind Energy (Karnataka 4) Private Limited</t>
        </is>
      </c>
    </row>
    <row r="221">
      <c r="A221" s="4" t="inlineStr">
        <is>
          <t>Name of holding company</t>
        </is>
      </c>
      <c r="E221" s="4" t="inlineStr">
        <is>
          <t>ReNew Solar Power Private Limited</t>
        </is>
      </c>
    </row>
    <row r="222">
      <c r="A222" s="4" t="inlineStr">
        <is>
          <t>Country of incorporation</t>
        </is>
      </c>
      <c r="E222" s="4" t="inlineStr">
        <is>
          <t>India</t>
        </is>
      </c>
    </row>
    <row r="223">
      <c r="A223" s="4" t="inlineStr">
        <is>
          <t>Proportion of ownership interest in subsidiary</t>
        </is>
      </c>
      <c r="E223" s="4" t="inlineStr">
        <is>
          <t>100.00%</t>
        </is>
      </c>
      <c r="F223" s="4" t="inlineStr">
        <is>
          <t>100.00%</t>
        </is>
      </c>
    </row>
    <row r="224">
      <c r="A224" s="4" t="inlineStr">
        <is>
          <t>ReNew Wind Energy (Maharashtra) Private Limited</t>
        </is>
      </c>
    </row>
    <row r="225">
      <c r="A225" s="3" t="inlineStr">
        <is>
          <t>Disclosure of subsidiaries [line items]</t>
        </is>
      </c>
    </row>
    <row r="226">
      <c r="A226" s="4" t="inlineStr">
        <is>
          <t>Name of companies</t>
        </is>
      </c>
      <c r="E226" s="4" t="inlineStr">
        <is>
          <t>ReNew Wind Energy (Maharashtra) Private Limited</t>
        </is>
      </c>
    </row>
    <row r="227">
      <c r="A227" s="4" t="inlineStr">
        <is>
          <t>Name of holding company</t>
        </is>
      </c>
      <c r="E227" s="4" t="inlineStr">
        <is>
          <t>ReNew Solar Power Private Limited</t>
        </is>
      </c>
    </row>
    <row r="228">
      <c r="A228" s="4" t="inlineStr">
        <is>
          <t>Country of incorporation</t>
        </is>
      </c>
      <c r="E228" s="4" t="inlineStr">
        <is>
          <t>India</t>
        </is>
      </c>
    </row>
    <row r="229">
      <c r="A229" s="4" t="inlineStr">
        <is>
          <t>Proportion of ownership interest in subsidiary</t>
        </is>
      </c>
      <c r="E229" s="4" t="inlineStr">
        <is>
          <t>100.00%</t>
        </is>
      </c>
      <c r="F229" s="4" t="inlineStr">
        <is>
          <t>100.00%</t>
        </is>
      </c>
    </row>
    <row r="230">
      <c r="A230" s="4" t="inlineStr">
        <is>
          <t>ReNew Wind Energy (MP Four) Private Limited</t>
        </is>
      </c>
    </row>
    <row r="231">
      <c r="A231" s="3" t="inlineStr">
        <is>
          <t>Disclosure of subsidiaries [line items]</t>
        </is>
      </c>
    </row>
    <row r="232">
      <c r="A232" s="4" t="inlineStr">
        <is>
          <t>Name of companies</t>
        </is>
      </c>
      <c r="E232" s="4" t="inlineStr">
        <is>
          <t>ReNew Wind Energy (MP Four) Private Limited</t>
        </is>
      </c>
    </row>
    <row r="233">
      <c r="A233" s="4" t="inlineStr">
        <is>
          <t>Name of holding company</t>
        </is>
      </c>
      <c r="E233" s="4" t="inlineStr">
        <is>
          <t>ReNew Solar Power Private Limited</t>
        </is>
      </c>
    </row>
    <row r="234">
      <c r="A234" s="4" t="inlineStr">
        <is>
          <t>Country of incorporation</t>
        </is>
      </c>
      <c r="E234" s="4" t="inlineStr">
        <is>
          <t>India</t>
        </is>
      </c>
    </row>
    <row r="235">
      <c r="A235" s="4" t="inlineStr">
        <is>
          <t>Proportion of ownership interest in subsidiary</t>
        </is>
      </c>
      <c r="E235" s="4" t="inlineStr">
        <is>
          <t>100.00%</t>
        </is>
      </c>
      <c r="F235" s="4" t="inlineStr">
        <is>
          <t>100.00%</t>
        </is>
      </c>
    </row>
    <row r="236">
      <c r="A236" s="4" t="inlineStr">
        <is>
          <t>ReNew Wind Energy (APTwo) Private Limited</t>
        </is>
      </c>
    </row>
    <row r="237">
      <c r="A237" s="3" t="inlineStr">
        <is>
          <t>Disclosure of subsidiaries [line items]</t>
        </is>
      </c>
    </row>
    <row r="238">
      <c r="A238" s="4" t="inlineStr">
        <is>
          <t>Name of companies</t>
        </is>
      </c>
      <c r="E238" s="4" t="inlineStr">
        <is>
          <t>ReNew Wind Energy (AP2) Private Limited</t>
        </is>
      </c>
    </row>
    <row r="239">
      <c r="A239" s="4" t="inlineStr">
        <is>
          <t>Name of holding company</t>
        </is>
      </c>
      <c r="E239" s="4" t="inlineStr">
        <is>
          <t>ReNew Power Private Limited</t>
        </is>
      </c>
    </row>
    <row r="240">
      <c r="A240" s="4" t="inlineStr">
        <is>
          <t>Country of incorporation</t>
        </is>
      </c>
      <c r="E240" s="4" t="inlineStr">
        <is>
          <t>India</t>
        </is>
      </c>
    </row>
    <row r="241">
      <c r="A241" s="4" t="inlineStr">
        <is>
          <t>Proportion of ownership interest in subsidiary</t>
        </is>
      </c>
      <c r="E241" s="4" t="inlineStr">
        <is>
          <t>100.00%</t>
        </is>
      </c>
      <c r="F241" s="4" t="inlineStr">
        <is>
          <t>100.00%</t>
        </is>
      </c>
    </row>
    <row r="242">
      <c r="A242" s="4" t="inlineStr">
        <is>
          <t>ReNew Wind Energy (Orissa) Private Limited</t>
        </is>
      </c>
    </row>
    <row r="243">
      <c r="A243" s="3" t="inlineStr">
        <is>
          <t>Disclosure of subsidiaries [line items]</t>
        </is>
      </c>
    </row>
    <row r="244">
      <c r="A244" s="4" t="inlineStr">
        <is>
          <t>Name of companies</t>
        </is>
      </c>
      <c r="E244" s="4" t="inlineStr">
        <is>
          <t>ReNew Wind Energy (Orissa) Private Limited</t>
        </is>
      </c>
    </row>
    <row r="245">
      <c r="A245" s="4" t="inlineStr">
        <is>
          <t>Name of holding company</t>
        </is>
      </c>
      <c r="E245" s="4" t="inlineStr">
        <is>
          <t>ReNew Power Private Limited</t>
        </is>
      </c>
    </row>
    <row r="246">
      <c r="A246" s="4" t="inlineStr">
        <is>
          <t>Country of incorporation</t>
        </is>
      </c>
      <c r="E246" s="4" t="inlineStr">
        <is>
          <t>India</t>
        </is>
      </c>
    </row>
    <row r="247">
      <c r="A247" s="4" t="inlineStr">
        <is>
          <t>Proportion of ownership interest in subsidiary</t>
        </is>
      </c>
      <c r="E247" s="4" t="inlineStr">
        <is>
          <t>100.00%</t>
        </is>
      </c>
      <c r="F247" s="4" t="inlineStr">
        <is>
          <t>100.00%</t>
        </is>
      </c>
    </row>
    <row r="248">
      <c r="A248" s="4" t="inlineStr">
        <is>
          <t>ReNew Wind Energy (AP Four) Private Limited</t>
        </is>
      </c>
    </row>
    <row r="249">
      <c r="A249" s="3" t="inlineStr">
        <is>
          <t>Disclosure of subsidiaries [line items]</t>
        </is>
      </c>
    </row>
    <row r="250">
      <c r="A250" s="4" t="inlineStr">
        <is>
          <t>Name of companies</t>
        </is>
      </c>
      <c r="E250" s="4" t="inlineStr">
        <is>
          <t>ReNew Wind Energy (AP 4) Private Limited</t>
        </is>
      </c>
    </row>
    <row r="251">
      <c r="A251" s="4" t="inlineStr">
        <is>
          <t>Name of holding company</t>
        </is>
      </c>
      <c r="E251" s="4" t="inlineStr">
        <is>
          <t>ReNew Power Private Limited</t>
        </is>
      </c>
    </row>
    <row r="252">
      <c r="A252" s="4" t="inlineStr">
        <is>
          <t>Country of incorporation</t>
        </is>
      </c>
      <c r="E252" s="4" t="inlineStr">
        <is>
          <t>India</t>
        </is>
      </c>
    </row>
    <row r="253">
      <c r="A253" s="4" t="inlineStr">
        <is>
          <t>Proportion of ownership interest in subsidiary</t>
        </is>
      </c>
      <c r="E253" s="4" t="inlineStr">
        <is>
          <t>100.00%</t>
        </is>
      </c>
      <c r="F253" s="4" t="inlineStr">
        <is>
          <t>100.00%</t>
        </is>
      </c>
    </row>
    <row r="254">
      <c r="A254" s="4" t="inlineStr">
        <is>
          <t>ReNew Wind Energy (Jadeswar) Private Limited</t>
        </is>
      </c>
    </row>
    <row r="255">
      <c r="A255" s="3" t="inlineStr">
        <is>
          <t>Disclosure of subsidiaries [line items]</t>
        </is>
      </c>
    </row>
    <row r="256">
      <c r="A256" s="4" t="inlineStr">
        <is>
          <t>Name of companies</t>
        </is>
      </c>
      <c r="E256" s="4" t="inlineStr">
        <is>
          <t>ReNew Wind Energy (Jadeswar) Private Limited</t>
        </is>
      </c>
    </row>
    <row r="257">
      <c r="A257" s="4" t="inlineStr">
        <is>
          <t>Name of holding company</t>
        </is>
      </c>
      <c r="E257" s="4" t="inlineStr">
        <is>
          <t>ReNew Power Private Limited</t>
        </is>
      </c>
    </row>
    <row r="258">
      <c r="A258" s="4" t="inlineStr">
        <is>
          <t>Country of incorporation</t>
        </is>
      </c>
      <c r="E258" s="4" t="inlineStr">
        <is>
          <t>India</t>
        </is>
      </c>
    </row>
    <row r="259">
      <c r="A259" s="4" t="inlineStr">
        <is>
          <t>Proportion of ownership interest in subsidiary</t>
        </is>
      </c>
      <c r="E259" s="4" t="inlineStr">
        <is>
          <t>100.00%</t>
        </is>
      </c>
      <c r="F259" s="4" t="inlineStr">
        <is>
          <t>100.00%</t>
        </is>
      </c>
    </row>
    <row r="260">
      <c r="A260" s="4" t="inlineStr">
        <is>
          <t>ReNew Wind Energy (Welturi) Private Limited</t>
        </is>
      </c>
    </row>
    <row r="261">
      <c r="A261" s="3" t="inlineStr">
        <is>
          <t>Disclosure of subsidiaries [line items]</t>
        </is>
      </c>
    </row>
    <row r="262">
      <c r="A262" s="4" t="inlineStr">
        <is>
          <t>Name of companies</t>
        </is>
      </c>
      <c r="E262" s="4" t="inlineStr">
        <is>
          <t>ReNew Wind Energy (Welturi) Private Limited</t>
        </is>
      </c>
    </row>
    <row r="263">
      <c r="A263" s="4" t="inlineStr">
        <is>
          <t>Name of holding company</t>
        </is>
      </c>
      <c r="E263" s="4" t="inlineStr">
        <is>
          <t>ReNew Power Private Limited</t>
        </is>
      </c>
    </row>
    <row r="264">
      <c r="A264" s="4" t="inlineStr">
        <is>
          <t>Country of incorporation</t>
        </is>
      </c>
      <c r="E264" s="4" t="inlineStr">
        <is>
          <t>India</t>
        </is>
      </c>
    </row>
    <row r="265">
      <c r="A265" s="4" t="inlineStr">
        <is>
          <t>Proportion of ownership interest in subsidiary</t>
        </is>
      </c>
      <c r="E265" s="4" t="inlineStr">
        <is>
          <t>100.00%</t>
        </is>
      </c>
      <c r="F265" s="4" t="inlineStr">
        <is>
          <t>100.00%</t>
        </is>
      </c>
    </row>
    <row r="266">
      <c r="A266" s="4" t="inlineStr">
        <is>
          <t>ReNew Solar Services Private Limited (Formerly known as ReNew Wind Energy (Vaspet 4) Private Limited)</t>
        </is>
      </c>
    </row>
    <row r="267">
      <c r="A267" s="3" t="inlineStr">
        <is>
          <t>Disclosure of subsidiaries [line items]</t>
        </is>
      </c>
    </row>
    <row r="268">
      <c r="A268" s="4" t="inlineStr">
        <is>
          <t>Name of companies</t>
        </is>
      </c>
      <c r="E268" s="4" t="inlineStr">
        <is>
          <t>ReNew Solar Services Private Limited (Formerly known as ReNew Wind Energy (Vaspet 4) Private Limited)</t>
        </is>
      </c>
    </row>
    <row r="269">
      <c r="A269" s="4" t="inlineStr">
        <is>
          <t>Name of holding company</t>
        </is>
      </c>
      <c r="E269" s="4" t="inlineStr">
        <is>
          <t>ReNew Solar Energy Private Limited</t>
        </is>
      </c>
    </row>
    <row r="270">
      <c r="A270" s="4" t="inlineStr">
        <is>
          <t>Country of incorporation</t>
        </is>
      </c>
      <c r="E270" s="4" t="inlineStr">
        <is>
          <t>India</t>
        </is>
      </c>
    </row>
    <row r="271">
      <c r="A271" s="4" t="inlineStr">
        <is>
          <t>Proportion of ownership interest in subsidiary</t>
        </is>
      </c>
      <c r="E271" s="4" t="inlineStr">
        <is>
          <t>100.00%</t>
        </is>
      </c>
      <c r="F271" s="4" t="inlineStr">
        <is>
          <t>100.00%</t>
        </is>
      </c>
    </row>
    <row r="272">
      <c r="A272" s="4" t="inlineStr">
        <is>
          <t>ReNew Solar Energy (Rajasthan) Private Limited</t>
        </is>
      </c>
    </row>
    <row r="273">
      <c r="A273" s="3" t="inlineStr">
        <is>
          <t>Disclosure of subsidiaries [line items]</t>
        </is>
      </c>
    </row>
    <row r="274">
      <c r="A274" s="4" t="inlineStr">
        <is>
          <t>Name of companies</t>
        </is>
      </c>
      <c r="E274" s="4" t="inlineStr">
        <is>
          <t>ReNew Solar Energy (Rajasthan) Private Limited</t>
        </is>
      </c>
    </row>
    <row r="275">
      <c r="A275" s="4" t="inlineStr">
        <is>
          <t>Name of holding company</t>
        </is>
      </c>
      <c r="E275" s="4" t="inlineStr">
        <is>
          <t>ReNew Solar Power Private Limited</t>
        </is>
      </c>
    </row>
    <row r="276">
      <c r="A276" s="4" t="inlineStr">
        <is>
          <t>Country of incorporation</t>
        </is>
      </c>
      <c r="E276" s="4" t="inlineStr">
        <is>
          <t>India</t>
        </is>
      </c>
    </row>
    <row r="277">
      <c r="A277" s="4" t="inlineStr">
        <is>
          <t>Proportion of ownership interest in subsidiary</t>
        </is>
      </c>
      <c r="E277" s="4" t="inlineStr">
        <is>
          <t>100.00%</t>
        </is>
      </c>
      <c r="F277" s="4" t="inlineStr">
        <is>
          <t>100.00%</t>
        </is>
      </c>
    </row>
    <row r="278">
      <c r="A278" s="4" t="inlineStr">
        <is>
          <t>ReNew Wind Energy (Vaspet Five) Private Limited</t>
        </is>
      </c>
    </row>
    <row r="279">
      <c r="A279" s="3" t="inlineStr">
        <is>
          <t>Disclosure of subsidiaries [line items]</t>
        </is>
      </c>
    </row>
    <row r="280">
      <c r="A280" s="4" t="inlineStr">
        <is>
          <t>Name of companies</t>
        </is>
      </c>
      <c r="E280" s="4" t="inlineStr">
        <is>
          <t>ReNew Wind Energy (Vaspet 5) Private Limited</t>
        </is>
      </c>
    </row>
    <row r="281">
      <c r="A281" s="4" t="inlineStr">
        <is>
          <t>Name of holding company</t>
        </is>
      </c>
      <c r="E281" s="4" t="inlineStr">
        <is>
          <t>ReNew Power Private Limited</t>
        </is>
      </c>
    </row>
    <row r="282">
      <c r="A282" s="4" t="inlineStr">
        <is>
          <t>Country of incorporation</t>
        </is>
      </c>
      <c r="E282" s="4" t="inlineStr">
        <is>
          <t>India</t>
        </is>
      </c>
    </row>
    <row r="283">
      <c r="A283" s="4" t="inlineStr">
        <is>
          <t>Proportion of ownership interest in subsidiary</t>
        </is>
      </c>
      <c r="E283" s="4" t="inlineStr">
        <is>
          <t>100.00%</t>
        </is>
      </c>
      <c r="F283" s="4" t="inlineStr">
        <is>
          <t>100.00%</t>
        </is>
      </c>
    </row>
    <row r="284">
      <c r="A284" s="4" t="inlineStr">
        <is>
          <t>ReNew Solar Energy (Karnataka) Private Limited</t>
        </is>
      </c>
    </row>
    <row r="285">
      <c r="A285" s="3" t="inlineStr">
        <is>
          <t>Disclosure of subsidiaries [line items]</t>
        </is>
      </c>
    </row>
    <row r="286">
      <c r="A286" s="4" t="inlineStr">
        <is>
          <t>Name of companies</t>
        </is>
      </c>
      <c r="E286" s="4" t="inlineStr">
        <is>
          <t>ReNew Solar Energy (Karnataka) Private Limited</t>
        </is>
      </c>
    </row>
    <row r="287">
      <c r="A287" s="4" t="inlineStr">
        <is>
          <t>Name of holding company</t>
        </is>
      </c>
      <c r="E287" s="4" t="inlineStr">
        <is>
          <t>ReNew Solar Power Private Limited</t>
        </is>
      </c>
    </row>
    <row r="288">
      <c r="A288" s="4" t="inlineStr">
        <is>
          <t>Country of incorporation</t>
        </is>
      </c>
      <c r="E288" s="4" t="inlineStr">
        <is>
          <t>India</t>
        </is>
      </c>
    </row>
    <row r="289">
      <c r="A289" s="4" t="inlineStr">
        <is>
          <t>Proportion of ownership interest in subsidiary</t>
        </is>
      </c>
      <c r="D289" s="4" t="inlineStr">
        <is>
          <t>100.00%</t>
        </is>
      </c>
      <c r="E289" s="4" t="inlineStr">
        <is>
          <t>100.00%</t>
        </is>
      </c>
      <c r="F289" s="4" t="inlineStr">
        <is>
          <t>100.00%</t>
        </is>
      </c>
    </row>
    <row r="290">
      <c r="A290" s="4" t="inlineStr">
        <is>
          <t>ReNew Wind Energy (TN Two) Private Limited</t>
        </is>
      </c>
    </row>
    <row r="291">
      <c r="A291" s="3" t="inlineStr">
        <is>
          <t>Disclosure of subsidiaries [line items]</t>
        </is>
      </c>
    </row>
    <row r="292">
      <c r="A292" s="4" t="inlineStr">
        <is>
          <t>Name of companies</t>
        </is>
      </c>
      <c r="E292" s="4" t="inlineStr">
        <is>
          <t>ReNew Wind Energy (TN 2) Private Limited</t>
        </is>
      </c>
    </row>
    <row r="293">
      <c r="A293" s="4" t="inlineStr">
        <is>
          <t>Name of holding company</t>
        </is>
      </c>
      <c r="E293" s="4" t="inlineStr">
        <is>
          <t>ReNew Solar Power Private Limited</t>
        </is>
      </c>
    </row>
    <row r="294">
      <c r="A294" s="4" t="inlineStr">
        <is>
          <t>Country of incorporation</t>
        </is>
      </c>
      <c r="E294" s="4" t="inlineStr">
        <is>
          <t>India</t>
        </is>
      </c>
    </row>
    <row r="295">
      <c r="A295" s="4" t="inlineStr">
        <is>
          <t>Proportion of ownership interest in subsidiary</t>
        </is>
      </c>
      <c r="E295" s="4" t="inlineStr">
        <is>
          <t>100.00%</t>
        </is>
      </c>
      <c r="F295" s="4" t="inlineStr">
        <is>
          <t>100.00%</t>
        </is>
      </c>
    </row>
    <row r="296">
      <c r="A296" s="4" t="inlineStr">
        <is>
          <t>ReNew Wind Energy (Rajkot) Private Limited</t>
        </is>
      </c>
    </row>
    <row r="297">
      <c r="A297" s="3" t="inlineStr">
        <is>
          <t>Disclosure of subsidiaries [line items]</t>
        </is>
      </c>
    </row>
    <row r="298">
      <c r="A298" s="4" t="inlineStr">
        <is>
          <t>Name of companies</t>
        </is>
      </c>
      <c r="E298" s="4" t="inlineStr">
        <is>
          <t>ReNew Wind Energy (Rajkot) Private Limited</t>
        </is>
      </c>
    </row>
    <row r="299">
      <c r="A299" s="4" t="inlineStr">
        <is>
          <t>Name of holding company</t>
        </is>
      </c>
      <c r="E299" s="4" t="inlineStr">
        <is>
          <t>ReNew Power Private Limited</t>
        </is>
      </c>
    </row>
    <row r="300">
      <c r="A300" s="4" t="inlineStr">
        <is>
          <t>Country of incorporation</t>
        </is>
      </c>
      <c r="E300" s="4" t="inlineStr">
        <is>
          <t>India</t>
        </is>
      </c>
    </row>
    <row r="301">
      <c r="A301" s="4" t="inlineStr">
        <is>
          <t>Proportion of ownership interest in subsidiary</t>
        </is>
      </c>
      <c r="E301" s="4" t="inlineStr">
        <is>
          <t>100.00%</t>
        </is>
      </c>
      <c r="F301" s="4" t="inlineStr">
        <is>
          <t>100.00%</t>
        </is>
      </c>
    </row>
    <row r="302">
      <c r="A302" s="4" t="inlineStr">
        <is>
          <t>ReNew Wind Energy (Rajasthan) Private Limited</t>
        </is>
      </c>
    </row>
    <row r="303">
      <c r="A303" s="3" t="inlineStr">
        <is>
          <t>Disclosure of subsidiaries [line items]</t>
        </is>
      </c>
    </row>
    <row r="304">
      <c r="A304" s="4" t="inlineStr">
        <is>
          <t>Name of companies</t>
        </is>
      </c>
      <c r="E304" s="4" t="inlineStr">
        <is>
          <t>ReNew Wind Energy (Rajasthan) Private Limited</t>
        </is>
      </c>
    </row>
    <row r="305">
      <c r="A305" s="4" t="inlineStr">
        <is>
          <t>Name of holding company</t>
        </is>
      </c>
      <c r="E305" s="4" t="inlineStr">
        <is>
          <t>ReNew Power Private Limited</t>
        </is>
      </c>
    </row>
    <row r="306">
      <c r="A306" s="4" t="inlineStr">
        <is>
          <t>Country of incorporation</t>
        </is>
      </c>
      <c r="E306" s="4" t="inlineStr">
        <is>
          <t>India</t>
        </is>
      </c>
    </row>
    <row r="307">
      <c r="A307" s="4" t="inlineStr">
        <is>
          <t>Proportion of ownership interest in subsidiary</t>
        </is>
      </c>
      <c r="E307" s="4" t="inlineStr">
        <is>
          <t>100.00%</t>
        </is>
      </c>
      <c r="F307" s="4" t="inlineStr">
        <is>
          <t>100.00%</t>
        </is>
      </c>
    </row>
    <row r="308">
      <c r="A308" s="4" t="inlineStr">
        <is>
          <t>ReNew Akshay Urja Limited (Formerly known as ReNew Akshay Urja Private Limited)</t>
        </is>
      </c>
    </row>
    <row r="309">
      <c r="A309" s="3" t="inlineStr">
        <is>
          <t>Disclosure of subsidiaries [line items]</t>
        </is>
      </c>
    </row>
    <row r="310">
      <c r="A310" s="4" t="inlineStr">
        <is>
          <t>Name of companies</t>
        </is>
      </c>
      <c r="E310" s="4" t="inlineStr">
        <is>
          <t>ReNew Akshay Urja Limited (Formerly known as ReNew Akshay Urja Private Limited)</t>
        </is>
      </c>
    </row>
    <row r="311">
      <c r="A311" s="4" t="inlineStr">
        <is>
          <t>Name of holding company</t>
        </is>
      </c>
      <c r="E311" s="4" t="inlineStr">
        <is>
          <t>ReNew Solar Power Private Limited</t>
        </is>
      </c>
    </row>
    <row r="312">
      <c r="A312" s="4" t="inlineStr">
        <is>
          <t>Country of incorporation</t>
        </is>
      </c>
      <c r="E312" s="4" t="inlineStr">
        <is>
          <t>India</t>
        </is>
      </c>
    </row>
    <row r="313">
      <c r="A313" s="4" t="inlineStr">
        <is>
          <t>Proportion of ownership interest in subsidiary</t>
        </is>
      </c>
      <c r="E313" s="4" t="inlineStr">
        <is>
          <t>100.00%</t>
        </is>
      </c>
      <c r="F313" s="4" t="inlineStr">
        <is>
          <t>56.00%</t>
        </is>
      </c>
    </row>
    <row r="314">
      <c r="A314" s="4" t="inlineStr">
        <is>
          <t>ReNew Wind Energy (Jath) Limited (Formerly known as ReNew Wind Energy (Jath) Private Limited)</t>
        </is>
      </c>
    </row>
    <row r="315">
      <c r="A315" s="3" t="inlineStr">
        <is>
          <t>Disclosure of subsidiaries [line items]</t>
        </is>
      </c>
    </row>
    <row r="316">
      <c r="A316" s="4" t="inlineStr">
        <is>
          <t>Name of companies</t>
        </is>
      </c>
      <c r="E316" s="4" t="inlineStr">
        <is>
          <t>ReNew Wind Energy (Jath) Limited (Formerly known as ReNew Wind Energy (Jath) Private Limited)</t>
        </is>
      </c>
    </row>
    <row r="317">
      <c r="A317" s="4" t="inlineStr">
        <is>
          <t>Name of holding company</t>
        </is>
      </c>
      <c r="E317" s="4" t="inlineStr">
        <is>
          <t>ReNew Power Private Limited</t>
        </is>
      </c>
    </row>
    <row r="318">
      <c r="A318" s="4" t="inlineStr">
        <is>
          <t>Country of incorporation</t>
        </is>
      </c>
      <c r="E318" s="4" t="inlineStr">
        <is>
          <t>India</t>
        </is>
      </c>
    </row>
    <row r="319">
      <c r="A319" s="4" t="inlineStr">
        <is>
          <t>Proportion of ownership interest in subsidiary</t>
        </is>
      </c>
      <c r="E319" s="4" t="inlineStr">
        <is>
          <t>100.00%</t>
        </is>
      </c>
      <c r="F319" s="4" t="inlineStr">
        <is>
          <t>100.00%</t>
        </is>
      </c>
    </row>
    <row r="320">
      <c r="A320" s="4" t="inlineStr">
        <is>
          <t>ReNew Wind Energy (Rajasthan One) Private Limited</t>
        </is>
      </c>
    </row>
    <row r="321">
      <c r="A321" s="3" t="inlineStr">
        <is>
          <t>Disclosure of subsidiaries [line items]</t>
        </is>
      </c>
    </row>
    <row r="322">
      <c r="A322" s="4" t="inlineStr">
        <is>
          <t>Name of companies</t>
        </is>
      </c>
      <c r="E322" s="4" t="inlineStr">
        <is>
          <t>ReNew Wind Energy (Rajasthan One) Private Limited</t>
        </is>
      </c>
    </row>
    <row r="323">
      <c r="A323" s="4" t="inlineStr">
        <is>
          <t>Name of holding company</t>
        </is>
      </c>
      <c r="E323" s="4" t="inlineStr">
        <is>
          <t>ReNew Power Private Limited</t>
        </is>
      </c>
    </row>
    <row r="324">
      <c r="A324" s="4" t="inlineStr">
        <is>
          <t>Country of incorporation</t>
        </is>
      </c>
      <c r="E324" s="4" t="inlineStr">
        <is>
          <t>India</t>
        </is>
      </c>
    </row>
    <row r="325">
      <c r="A325" s="4" t="inlineStr">
        <is>
          <t>Proportion of ownership interest in subsidiary</t>
        </is>
      </c>
      <c r="E325" s="4" t="inlineStr">
        <is>
          <t>100.00%</t>
        </is>
      </c>
      <c r="F325" s="4" t="inlineStr">
        <is>
          <t>100.00%</t>
        </is>
      </c>
    </row>
    <row r="326">
      <c r="A326" s="4" t="inlineStr">
        <is>
          <t>ReNew Wind Energy (Rajasthan Three) Private Limited</t>
        </is>
      </c>
    </row>
    <row r="327">
      <c r="A327" s="3" t="inlineStr">
        <is>
          <t>Disclosure of subsidiaries [line items]</t>
        </is>
      </c>
    </row>
    <row r="328">
      <c r="A328" s="4" t="inlineStr">
        <is>
          <t>Name of companies</t>
        </is>
      </c>
      <c r="E328" s="4" t="inlineStr">
        <is>
          <t>ReNew Wind Energy (Rajasthan 3) Private Limited</t>
        </is>
      </c>
    </row>
    <row r="329">
      <c r="A329" s="4" t="inlineStr">
        <is>
          <t>Name of holding company</t>
        </is>
      </c>
      <c r="E329" s="4" t="inlineStr">
        <is>
          <t>ReNew Power Private Limited</t>
        </is>
      </c>
    </row>
    <row r="330">
      <c r="A330" s="4" t="inlineStr">
        <is>
          <t>Country of incorporation</t>
        </is>
      </c>
      <c r="E330" s="4" t="inlineStr">
        <is>
          <t>India</t>
        </is>
      </c>
    </row>
    <row r="331">
      <c r="A331" s="4" t="inlineStr">
        <is>
          <t>Proportion of ownership interest in subsidiary</t>
        </is>
      </c>
      <c r="E331" s="4" t="inlineStr">
        <is>
          <t>100.00%</t>
        </is>
      </c>
      <c r="F331" s="4" t="inlineStr">
        <is>
          <t>100.00%</t>
        </is>
      </c>
    </row>
    <row r="332">
      <c r="A332" s="4" t="inlineStr">
        <is>
          <t>ReNew Solar Energy (TN) Private Limited</t>
        </is>
      </c>
    </row>
    <row r="333">
      <c r="A333" s="3" t="inlineStr">
        <is>
          <t>Disclosure of subsidiaries [line items]</t>
        </is>
      </c>
    </row>
    <row r="334">
      <c r="A334" s="4" t="inlineStr">
        <is>
          <t>Name of companies</t>
        </is>
      </c>
      <c r="E334" s="4" t="inlineStr">
        <is>
          <t>ReNew Solar Energy (TN) Private Limited</t>
        </is>
      </c>
    </row>
    <row r="335">
      <c r="A335" s="4" t="inlineStr">
        <is>
          <t>Name of holding company</t>
        </is>
      </c>
      <c r="E335" s="4" t="inlineStr">
        <is>
          <t>ReNew Solar Power Private Limited</t>
        </is>
      </c>
    </row>
    <row r="336">
      <c r="A336" s="4" t="inlineStr">
        <is>
          <t>Country of incorporation</t>
        </is>
      </c>
      <c r="E336" s="4" t="inlineStr">
        <is>
          <t>India</t>
        </is>
      </c>
    </row>
    <row r="337">
      <c r="A337" s="4" t="inlineStr">
        <is>
          <t>Proportion of ownership interest in subsidiary</t>
        </is>
      </c>
      <c r="E337" s="4" t="inlineStr">
        <is>
          <t>100.00%</t>
        </is>
      </c>
      <c r="F337" s="4" t="inlineStr">
        <is>
          <t>100.00%</t>
        </is>
      </c>
    </row>
    <row r="338">
      <c r="A338" s="4" t="inlineStr">
        <is>
          <t>ReNew Wind Energy (Karnataka Five) Private Limited</t>
        </is>
      </c>
    </row>
    <row r="339">
      <c r="A339" s="3" t="inlineStr">
        <is>
          <t>Disclosure of subsidiaries [line items]</t>
        </is>
      </c>
    </row>
    <row r="340">
      <c r="A340" s="4" t="inlineStr">
        <is>
          <t>Name of companies</t>
        </is>
      </c>
      <c r="E340" s="4" t="inlineStr">
        <is>
          <t>ReNew Wind Energy (Karnataka Five) Private Limited</t>
        </is>
      </c>
    </row>
    <row r="341">
      <c r="A341" s="4" t="inlineStr">
        <is>
          <t>Name of holding company</t>
        </is>
      </c>
      <c r="E341" s="4" t="inlineStr">
        <is>
          <t>ReNew Power Private Limited</t>
        </is>
      </c>
    </row>
    <row r="342">
      <c r="A342" s="4" t="inlineStr">
        <is>
          <t>Country of incorporation</t>
        </is>
      </c>
      <c r="E342" s="4" t="inlineStr">
        <is>
          <t>India</t>
        </is>
      </c>
    </row>
    <row r="343">
      <c r="A343" s="4" t="inlineStr">
        <is>
          <t>Proportion of ownership interest in subsidiary</t>
        </is>
      </c>
      <c r="E343" s="4" t="inlineStr">
        <is>
          <t>100.00%</t>
        </is>
      </c>
      <c r="F343" s="4" t="inlineStr">
        <is>
          <t>100.00%</t>
        </is>
      </c>
    </row>
    <row r="344">
      <c r="A344" s="4" t="inlineStr">
        <is>
          <t>ReNew Wind Energy (MP Three) Private Limited</t>
        </is>
      </c>
    </row>
    <row r="345">
      <c r="A345" s="3" t="inlineStr">
        <is>
          <t>Disclosure of subsidiaries [line items]</t>
        </is>
      </c>
    </row>
    <row r="346">
      <c r="A346" s="4" t="inlineStr">
        <is>
          <t>Name of companies</t>
        </is>
      </c>
      <c r="E346" s="4" t="inlineStr">
        <is>
          <t>ReNew Wind Energy (MP Three) Private Limited</t>
        </is>
      </c>
    </row>
    <row r="347">
      <c r="A347" s="4" t="inlineStr">
        <is>
          <t>Name of holding company</t>
        </is>
      </c>
      <c r="E347" s="4" t="inlineStr">
        <is>
          <t>ReNew Solar Power Private Limited</t>
        </is>
      </c>
    </row>
    <row r="348">
      <c r="A348" s="4" t="inlineStr">
        <is>
          <t>Country of incorporation</t>
        </is>
      </c>
      <c r="E348" s="4" t="inlineStr">
        <is>
          <t>India</t>
        </is>
      </c>
    </row>
    <row r="349">
      <c r="A349" s="4" t="inlineStr">
        <is>
          <t>Proportion of ownership interest in subsidiary</t>
        </is>
      </c>
      <c r="E349" s="4" t="inlineStr">
        <is>
          <t>100.00%</t>
        </is>
      </c>
      <c r="F349" s="4" t="inlineStr">
        <is>
          <t>100.00%</t>
        </is>
      </c>
    </row>
    <row r="350">
      <c r="A350" s="4" t="inlineStr">
        <is>
          <t>ReNew Wind Energy (Rajasthan Four) Private Limited</t>
        </is>
      </c>
    </row>
    <row r="351">
      <c r="A351" s="3" t="inlineStr">
        <is>
          <t>Disclosure of subsidiaries [line items]</t>
        </is>
      </c>
    </row>
    <row r="352">
      <c r="A352" s="4" t="inlineStr">
        <is>
          <t>Name of companies</t>
        </is>
      </c>
      <c r="E352" s="4" t="inlineStr">
        <is>
          <t>ReNew Wind Energy (Rajasthan Four) Private Limited</t>
        </is>
      </c>
    </row>
    <row r="353">
      <c r="A353" s="4" t="inlineStr">
        <is>
          <t>Name of holding company</t>
        </is>
      </c>
      <c r="E353" s="4" t="inlineStr">
        <is>
          <t>ReNew Solar Power Private Limited</t>
        </is>
      </c>
    </row>
    <row r="354">
      <c r="A354" s="4" t="inlineStr">
        <is>
          <t>Country of incorporation</t>
        </is>
      </c>
      <c r="E354" s="4" t="inlineStr">
        <is>
          <t>India</t>
        </is>
      </c>
    </row>
    <row r="355">
      <c r="A355" s="4" t="inlineStr">
        <is>
          <t>Proportion of ownership interest in subsidiary</t>
        </is>
      </c>
      <c r="E355" s="4" t="inlineStr">
        <is>
          <t>100.00%</t>
        </is>
      </c>
      <c r="F355" s="4" t="inlineStr">
        <is>
          <t>100.00%</t>
        </is>
      </c>
    </row>
    <row r="356">
      <c r="A356" s="4" t="inlineStr">
        <is>
          <t>ReNew Clean Energy Private Limited</t>
        </is>
      </c>
    </row>
    <row r="357">
      <c r="A357" s="3" t="inlineStr">
        <is>
          <t>Disclosure of subsidiaries [line items]</t>
        </is>
      </c>
    </row>
    <row r="358">
      <c r="A358" s="4" t="inlineStr">
        <is>
          <t>Name of companies</t>
        </is>
      </c>
      <c r="E358" s="4" t="inlineStr">
        <is>
          <t>ReNew Clean Energy Private Limited</t>
        </is>
      </c>
    </row>
    <row r="359">
      <c r="A359" s="4" t="inlineStr">
        <is>
          <t>Name of holding company</t>
        </is>
      </c>
      <c r="E359" s="4" t="inlineStr">
        <is>
          <t>ReNew Solar Power Private Limited</t>
        </is>
      </c>
    </row>
    <row r="360">
      <c r="A360" s="4" t="inlineStr">
        <is>
          <t>Country of incorporation</t>
        </is>
      </c>
      <c r="E360" s="4" t="inlineStr">
        <is>
          <t>India</t>
        </is>
      </c>
    </row>
    <row r="361">
      <c r="A361" s="4" t="inlineStr">
        <is>
          <t>Proportion of ownership interest in subsidiary</t>
        </is>
      </c>
      <c r="E361" s="4" t="inlineStr">
        <is>
          <t>100.00%</t>
        </is>
      </c>
      <c r="F361" s="4" t="inlineStr">
        <is>
          <t>100.00%</t>
        </is>
      </c>
    </row>
    <row r="362">
      <c r="A362" s="4" t="inlineStr">
        <is>
          <t>ReNew Distributed Solar Energy Private Limited</t>
        </is>
      </c>
    </row>
    <row r="363">
      <c r="A363" s="3" t="inlineStr">
        <is>
          <t>Disclosure of subsidiaries [line items]</t>
        </is>
      </c>
    </row>
    <row r="364">
      <c r="A364" s="4" t="inlineStr">
        <is>
          <t>Name of companies</t>
        </is>
      </c>
      <c r="E364" s="4" t="inlineStr">
        <is>
          <t>ReNew Distributed Solar Energy Private Limited</t>
        </is>
      </c>
    </row>
    <row r="365">
      <c r="A365" s="4" t="inlineStr">
        <is>
          <t>Name of holding company</t>
        </is>
      </c>
      <c r="E365" s="4" t="inlineStr">
        <is>
          <t>ReNew Solar Energy Private Limited</t>
        </is>
      </c>
    </row>
    <row r="366">
      <c r="A366" s="4" t="inlineStr">
        <is>
          <t>Country of incorporation</t>
        </is>
      </c>
      <c r="E366" s="4" t="inlineStr">
        <is>
          <t>India</t>
        </is>
      </c>
    </row>
    <row r="367">
      <c r="A367" s="4" t="inlineStr">
        <is>
          <t>Proportion of ownership interest in subsidiary</t>
        </is>
      </c>
      <c r="E367" s="4" t="inlineStr">
        <is>
          <t>100.00%</t>
        </is>
      </c>
      <c r="F367" s="4" t="inlineStr">
        <is>
          <t>100.00%</t>
        </is>
      </c>
    </row>
    <row r="368">
      <c r="A368" s="4" t="inlineStr">
        <is>
          <t>ReNew Distributed Solar Services Private Limited</t>
        </is>
      </c>
    </row>
    <row r="369">
      <c r="A369" s="3" t="inlineStr">
        <is>
          <t>Disclosure of subsidiaries [line items]</t>
        </is>
      </c>
    </row>
    <row r="370">
      <c r="A370" s="4" t="inlineStr">
        <is>
          <t>Name of companies</t>
        </is>
      </c>
      <c r="E370" s="4" t="inlineStr">
        <is>
          <t>ReNew Distributed Solar Services Private Limited</t>
        </is>
      </c>
    </row>
    <row r="371">
      <c r="A371" s="4" t="inlineStr">
        <is>
          <t>Name of holding company</t>
        </is>
      </c>
      <c r="E371" s="4" t="inlineStr">
        <is>
          <t>ReNew Solar Energy Private Limited</t>
        </is>
      </c>
    </row>
    <row r="372">
      <c r="A372" s="4" t="inlineStr">
        <is>
          <t>Country of incorporation</t>
        </is>
      </c>
      <c r="E372" s="4" t="inlineStr">
        <is>
          <t>India</t>
        </is>
      </c>
    </row>
    <row r="373">
      <c r="A373" s="4" t="inlineStr">
        <is>
          <t>Proportion of ownership interest in subsidiary</t>
        </is>
      </c>
      <c r="E373" s="4" t="inlineStr">
        <is>
          <t>100.00%</t>
        </is>
      </c>
      <c r="F373" s="4" t="inlineStr">
        <is>
          <t>100.00%</t>
        </is>
      </c>
    </row>
    <row r="374">
      <c r="A374" s="4" t="inlineStr">
        <is>
          <t>ReNew Distributed Solar Power Private Limited</t>
        </is>
      </c>
    </row>
    <row r="375">
      <c r="A375" s="3" t="inlineStr">
        <is>
          <t>Disclosure of subsidiaries [line items]</t>
        </is>
      </c>
    </row>
    <row r="376">
      <c r="A376" s="4" t="inlineStr">
        <is>
          <t>Name of companies</t>
        </is>
      </c>
      <c r="E376" s="4" t="inlineStr">
        <is>
          <t>ReNew Distributed Solar Power Private Limited</t>
        </is>
      </c>
    </row>
    <row r="377">
      <c r="A377" s="4" t="inlineStr">
        <is>
          <t>Name of holding company</t>
        </is>
      </c>
      <c r="E377" s="4" t="inlineStr">
        <is>
          <t>ReNew Solar Energy Private Limited</t>
        </is>
      </c>
    </row>
    <row r="378">
      <c r="A378" s="4" t="inlineStr">
        <is>
          <t>Country of incorporation</t>
        </is>
      </c>
      <c r="E378" s="4" t="inlineStr">
        <is>
          <t>India</t>
        </is>
      </c>
    </row>
    <row r="379">
      <c r="A379" s="4" t="inlineStr">
        <is>
          <t>Proportion of ownership interest in subsidiary</t>
        </is>
      </c>
      <c r="E379" s="4" t="inlineStr">
        <is>
          <t>100.00%</t>
        </is>
      </c>
      <c r="F379" s="4" t="inlineStr">
        <is>
          <t>100.00%</t>
        </is>
      </c>
    </row>
    <row r="380">
      <c r="A380" s="4" t="inlineStr">
        <is>
          <t>ReNew Surya Mitra Private Limited</t>
        </is>
      </c>
    </row>
    <row r="381">
      <c r="A381" s="3" t="inlineStr">
        <is>
          <t>Disclosure of subsidiaries [line items]</t>
        </is>
      </c>
    </row>
    <row r="382">
      <c r="A382" s="4" t="inlineStr">
        <is>
          <t>Name of companies</t>
        </is>
      </c>
      <c r="E382" s="4" t="inlineStr">
        <is>
          <t>ReNew Surya Mitra Private Limited</t>
        </is>
      </c>
    </row>
    <row r="383">
      <c r="A383" s="4" t="inlineStr">
        <is>
          <t>Name of holding company</t>
        </is>
      </c>
      <c r="E383" s="4" t="inlineStr">
        <is>
          <t>ReNew Solar Energy Private Limited</t>
        </is>
      </c>
    </row>
    <row r="384">
      <c r="A384" s="4" t="inlineStr">
        <is>
          <t>Country of incorporation</t>
        </is>
      </c>
      <c r="E384" s="4" t="inlineStr">
        <is>
          <t>India</t>
        </is>
      </c>
    </row>
    <row r="385">
      <c r="A385" s="4" t="inlineStr">
        <is>
          <t>Proportion of ownership interest in subsidiary</t>
        </is>
      </c>
      <c r="C385" s="4" t="inlineStr">
        <is>
          <t>1.39%</t>
        </is>
      </c>
      <c r="E385" s="4" t="inlineStr">
        <is>
          <t>68.00%</t>
        </is>
      </c>
      <c r="F385" s="4" t="inlineStr">
        <is>
          <t>1.00%</t>
        </is>
      </c>
    </row>
    <row r="386">
      <c r="A386" s="4" t="inlineStr">
        <is>
          <t>ReNew Surya Prakash Private Limited</t>
        </is>
      </c>
    </row>
    <row r="387">
      <c r="A387" s="3" t="inlineStr">
        <is>
          <t>Disclosure of subsidiaries [line items]</t>
        </is>
      </c>
    </row>
    <row r="388">
      <c r="A388" s="4" t="inlineStr">
        <is>
          <t>Name of companies</t>
        </is>
      </c>
      <c r="E388" s="4" t="inlineStr">
        <is>
          <t>ReNew Surya Prakash Private Limited</t>
        </is>
      </c>
    </row>
    <row r="389">
      <c r="A389" s="4" t="inlineStr">
        <is>
          <t>Name of holding company</t>
        </is>
      </c>
      <c r="E389" s="4" t="inlineStr">
        <is>
          <t>ReNew Solar Energy Private Limited</t>
        </is>
      </c>
    </row>
    <row r="390">
      <c r="A390" s="4" t="inlineStr">
        <is>
          <t>Country of incorporation</t>
        </is>
      </c>
      <c r="E390" s="4" t="inlineStr">
        <is>
          <t>India</t>
        </is>
      </c>
    </row>
    <row r="391">
      <c r="A391" s="4" t="inlineStr">
        <is>
          <t>Proportion of ownership interest in subsidiary</t>
        </is>
      </c>
      <c r="E391" s="4" t="inlineStr">
        <is>
          <t>100.00%</t>
        </is>
      </c>
      <c r="F391" s="4" t="inlineStr">
        <is>
          <t>100.00%</t>
        </is>
      </c>
    </row>
    <row r="392">
      <c r="A392" s="4" t="inlineStr">
        <is>
          <t>ReNew Saur Vidyut Private Limited</t>
        </is>
      </c>
    </row>
    <row r="393">
      <c r="A393" s="3" t="inlineStr">
        <is>
          <t>Disclosure of subsidiaries [line items]</t>
        </is>
      </c>
    </row>
    <row r="394">
      <c r="A394" s="4" t="inlineStr">
        <is>
          <t>Name of companies</t>
        </is>
      </c>
      <c r="E394" s="4" t="inlineStr">
        <is>
          <t>ReNew Saur Vidyut Private Limited</t>
        </is>
      </c>
    </row>
    <row r="395">
      <c r="A395" s="4" t="inlineStr">
        <is>
          <t>Name of holding company</t>
        </is>
      </c>
      <c r="E395" s="4" t="inlineStr">
        <is>
          <t>ReNew Solar Energy Private Limited</t>
        </is>
      </c>
    </row>
    <row r="396">
      <c r="A396" s="4" t="inlineStr">
        <is>
          <t>Country of incorporation</t>
        </is>
      </c>
      <c r="E396" s="4" t="inlineStr">
        <is>
          <t>India</t>
        </is>
      </c>
    </row>
    <row r="397">
      <c r="A397" s="4" t="inlineStr">
        <is>
          <t>Proportion of ownership interest in subsidiary</t>
        </is>
      </c>
      <c r="E397" s="4" t="inlineStr">
        <is>
          <t>100.00%</t>
        </is>
      </c>
      <c r="F397" s="4" t="inlineStr">
        <is>
          <t>100.00%</t>
        </is>
      </c>
    </row>
    <row r="398">
      <c r="A398" s="4" t="inlineStr">
        <is>
          <t>ReNew Solar Daylight Energy Private Limited</t>
        </is>
      </c>
    </row>
    <row r="399">
      <c r="A399" s="3" t="inlineStr">
        <is>
          <t>Disclosure of subsidiaries [line items]</t>
        </is>
      </c>
    </row>
    <row r="400">
      <c r="A400" s="4" t="inlineStr">
        <is>
          <t>Name of companies</t>
        </is>
      </c>
      <c r="E400" s="4" t="inlineStr">
        <is>
          <t>ReNew Solar Daylight Energy Private Limited</t>
        </is>
      </c>
    </row>
    <row r="401">
      <c r="A401" s="4" t="inlineStr">
        <is>
          <t>Name of holding company</t>
        </is>
      </c>
      <c r="E401" s="4" t="inlineStr">
        <is>
          <t>ReNew Solar Energy Private Limited</t>
        </is>
      </c>
    </row>
    <row r="402">
      <c r="A402" s="4" t="inlineStr">
        <is>
          <t>Country of incorporation</t>
        </is>
      </c>
      <c r="E402" s="4" t="inlineStr">
        <is>
          <t>India</t>
        </is>
      </c>
    </row>
    <row r="403">
      <c r="A403" s="4" t="inlineStr">
        <is>
          <t>Proportion of ownership interest in subsidiary</t>
        </is>
      </c>
      <c r="E403" s="4" t="inlineStr">
        <is>
          <t>100.00%</t>
        </is>
      </c>
      <c r="F403" s="4" t="inlineStr">
        <is>
          <t>100.00%</t>
        </is>
      </c>
    </row>
    <row r="404">
      <c r="A404" s="4" t="inlineStr">
        <is>
          <t>ReNew Solar Sun Flame Private Limited</t>
        </is>
      </c>
    </row>
    <row r="405">
      <c r="A405" s="3" t="inlineStr">
        <is>
          <t>Disclosure of subsidiaries [line items]</t>
        </is>
      </c>
    </row>
    <row r="406">
      <c r="A406" s="4" t="inlineStr">
        <is>
          <t>Name of companies</t>
        </is>
      </c>
      <c r="E406" s="4" t="inlineStr">
        <is>
          <t>ReNew Solar Sun Flame Private Limited</t>
        </is>
      </c>
    </row>
    <row r="407">
      <c r="A407" s="4" t="inlineStr">
        <is>
          <t>Name of holding company</t>
        </is>
      </c>
      <c r="E407" s="4" t="inlineStr">
        <is>
          <t>ReNew Solar Energy Private Limited</t>
        </is>
      </c>
    </row>
    <row r="408">
      <c r="A408" s="4" t="inlineStr">
        <is>
          <t>Country of incorporation</t>
        </is>
      </c>
      <c r="E408" s="4" t="inlineStr">
        <is>
          <t>India</t>
        </is>
      </c>
    </row>
    <row r="409">
      <c r="A409" s="4" t="inlineStr">
        <is>
          <t>Proportion of ownership interest in subsidiary</t>
        </is>
      </c>
      <c r="E409" s="4" t="inlineStr">
        <is>
          <t>100.00%</t>
        </is>
      </c>
      <c r="F409" s="4" t="inlineStr">
        <is>
          <t>100.00%</t>
        </is>
      </c>
    </row>
    <row r="410">
      <c r="A410" s="4" t="inlineStr">
        <is>
          <t>ReNew Power Singapore Pte. Ltd</t>
        </is>
      </c>
    </row>
    <row r="411">
      <c r="A411" s="3" t="inlineStr">
        <is>
          <t>Disclosure of subsidiaries [line items]</t>
        </is>
      </c>
    </row>
    <row r="412">
      <c r="A412" s="4" t="inlineStr">
        <is>
          <t>Name of companies</t>
        </is>
      </c>
      <c r="E412" s="4" t="inlineStr">
        <is>
          <t>ReNew Power Singapore Pte. Ltd.</t>
        </is>
      </c>
    </row>
    <row r="413">
      <c r="A413" s="4" t="inlineStr">
        <is>
          <t>Name of holding company</t>
        </is>
      </c>
      <c r="E413" s="4" t="inlineStr">
        <is>
          <t>ReNew Power Private Limited</t>
        </is>
      </c>
    </row>
    <row r="414">
      <c r="A414" s="4" t="inlineStr">
        <is>
          <t>Country of incorporation</t>
        </is>
      </c>
      <c r="E414" s="4" t="inlineStr">
        <is>
          <t>Singapore</t>
        </is>
      </c>
    </row>
    <row r="415">
      <c r="A415" s="4" t="inlineStr">
        <is>
          <t>Proportion of ownership interest in subsidiary</t>
        </is>
      </c>
      <c r="E415" s="4" t="inlineStr">
        <is>
          <t>100.00%</t>
        </is>
      </c>
      <c r="F415" s="4" t="inlineStr">
        <is>
          <t>100.00%</t>
        </is>
      </c>
    </row>
    <row r="416">
      <c r="A416" s="4" t="inlineStr">
        <is>
          <t>Abha Sunlight Private Limited</t>
        </is>
      </c>
    </row>
    <row r="417">
      <c r="A417" s="3" t="inlineStr">
        <is>
          <t>Disclosure of subsidiaries [line items]</t>
        </is>
      </c>
    </row>
    <row r="418">
      <c r="A418" s="4" t="inlineStr">
        <is>
          <t>Name of companies</t>
        </is>
      </c>
      <c r="E418" s="4" t="inlineStr">
        <is>
          <t>Abha Sunlight Private Limited</t>
        </is>
      </c>
    </row>
    <row r="419">
      <c r="A419" s="4" t="inlineStr">
        <is>
          <t>Name of holding company</t>
        </is>
      </c>
      <c r="E419" s="4" t="inlineStr">
        <is>
          <t>ReNew Solar Power Private Limited</t>
        </is>
      </c>
    </row>
    <row r="420">
      <c r="A420" s="4" t="inlineStr">
        <is>
          <t>Country of incorporation</t>
        </is>
      </c>
      <c r="E420" s="4" t="inlineStr">
        <is>
          <t>India</t>
        </is>
      </c>
    </row>
    <row r="421">
      <c r="A421" s="4" t="inlineStr">
        <is>
          <t>Proportion of ownership interest in subsidiary</t>
        </is>
      </c>
      <c r="E421" s="4" t="inlineStr">
        <is>
          <t>100.00%</t>
        </is>
      </c>
      <c r="F421" s="4" t="inlineStr">
        <is>
          <t>100.00%</t>
        </is>
      </c>
    </row>
    <row r="422">
      <c r="A422" s="4" t="inlineStr">
        <is>
          <t>Nokor Solar Energy Private Limited</t>
        </is>
      </c>
    </row>
    <row r="423">
      <c r="A423" s="3" t="inlineStr">
        <is>
          <t>Disclosure of subsidiaries [line items]</t>
        </is>
      </c>
    </row>
    <row r="424">
      <c r="A424" s="4" t="inlineStr">
        <is>
          <t>Name of companies</t>
        </is>
      </c>
      <c r="E424" s="4" t="inlineStr">
        <is>
          <t>Nokor Solar Energy Private Limited</t>
        </is>
      </c>
    </row>
    <row r="425">
      <c r="A425" s="4" t="inlineStr">
        <is>
          <t>Name of holding company</t>
        </is>
      </c>
      <c r="E425" s="4" t="inlineStr">
        <is>
          <t>ReNew Solar Power Private Limited</t>
        </is>
      </c>
    </row>
    <row r="426">
      <c r="A426" s="4" t="inlineStr">
        <is>
          <t>Country of incorporation</t>
        </is>
      </c>
      <c r="E426" s="4" t="inlineStr">
        <is>
          <t>India</t>
        </is>
      </c>
    </row>
    <row r="427">
      <c r="A427" s="4" t="inlineStr">
        <is>
          <t>Proportion of ownership interest in subsidiary</t>
        </is>
      </c>
      <c r="E427" s="4" t="inlineStr">
        <is>
          <t>100.00%</t>
        </is>
      </c>
      <c r="F427" s="4" t="inlineStr">
        <is>
          <t>100.00%</t>
        </is>
      </c>
    </row>
    <row r="428">
      <c r="A428" s="4" t="inlineStr">
        <is>
          <t>Izra Solar Energy Private Limited</t>
        </is>
      </c>
    </row>
    <row r="429">
      <c r="A429" s="3" t="inlineStr">
        <is>
          <t>Disclosure of subsidiaries [line items]</t>
        </is>
      </c>
    </row>
    <row r="430">
      <c r="A430" s="4" t="inlineStr">
        <is>
          <t>Name of companies</t>
        </is>
      </c>
      <c r="E430" s="4" t="inlineStr">
        <is>
          <t>Izra Solar Energy Private Limited</t>
        </is>
      </c>
    </row>
    <row r="431">
      <c r="A431" s="4" t="inlineStr">
        <is>
          <t>Name of holding company</t>
        </is>
      </c>
      <c r="E431" s="4" t="inlineStr">
        <is>
          <t>ReNew Solar Power Private Limited</t>
        </is>
      </c>
    </row>
    <row r="432">
      <c r="A432" s="4" t="inlineStr">
        <is>
          <t>Country of incorporation</t>
        </is>
      </c>
      <c r="E432" s="4" t="inlineStr">
        <is>
          <t>India</t>
        </is>
      </c>
    </row>
    <row r="433">
      <c r="A433" s="4" t="inlineStr">
        <is>
          <t>Proportion of ownership interest in subsidiary</t>
        </is>
      </c>
      <c r="E433" s="4" t="inlineStr">
        <is>
          <t>100.00%</t>
        </is>
      </c>
      <c r="F433" s="4" t="inlineStr">
        <is>
          <t>100.00%</t>
        </is>
      </c>
    </row>
    <row r="434">
      <c r="A434" s="4" t="inlineStr">
        <is>
          <t>Zorya Solar Energy Private Limited</t>
        </is>
      </c>
    </row>
    <row r="435">
      <c r="A435" s="3" t="inlineStr">
        <is>
          <t>Disclosure of subsidiaries [line items]</t>
        </is>
      </c>
    </row>
    <row r="436">
      <c r="A436" s="4" t="inlineStr">
        <is>
          <t>Name of companies</t>
        </is>
      </c>
      <c r="E436" s="4" t="inlineStr">
        <is>
          <t>Zorya Solar Energy Private Limited</t>
        </is>
      </c>
    </row>
    <row r="437">
      <c r="A437" s="4" t="inlineStr">
        <is>
          <t>Name of holding company</t>
        </is>
      </c>
      <c r="E437" s="4" t="inlineStr">
        <is>
          <t>ReNew Solar Power Private Limited</t>
        </is>
      </c>
    </row>
    <row r="438">
      <c r="A438" s="4" t="inlineStr">
        <is>
          <t>Country of incorporation</t>
        </is>
      </c>
      <c r="E438" s="4" t="inlineStr">
        <is>
          <t>India</t>
        </is>
      </c>
    </row>
    <row r="439">
      <c r="A439" s="4" t="inlineStr">
        <is>
          <t>Proportion of ownership interest in subsidiary</t>
        </is>
      </c>
      <c r="E439" s="4" t="inlineStr">
        <is>
          <t>100.00%</t>
        </is>
      </c>
      <c r="F439" s="4" t="inlineStr">
        <is>
          <t>100.00%</t>
        </is>
      </c>
    </row>
    <row r="440">
      <c r="A440" s="4" t="inlineStr">
        <is>
          <t>Vivasvat Solar Energy Private Limited</t>
        </is>
      </c>
    </row>
    <row r="441">
      <c r="A441" s="3" t="inlineStr">
        <is>
          <t>Disclosure of subsidiaries [line items]</t>
        </is>
      </c>
    </row>
    <row r="442">
      <c r="A442" s="4" t="inlineStr">
        <is>
          <t>Name of companies</t>
        </is>
      </c>
      <c r="E442" s="4" t="inlineStr">
        <is>
          <t>Vivasvat Solar Energy Private Limited</t>
        </is>
      </c>
    </row>
    <row r="443">
      <c r="A443" s="4" t="inlineStr">
        <is>
          <t>Name of holding company</t>
        </is>
      </c>
      <c r="E443" s="4" t="inlineStr">
        <is>
          <t>ReNew Solar Power Private Limited</t>
        </is>
      </c>
    </row>
    <row r="444">
      <c r="A444" s="4" t="inlineStr">
        <is>
          <t>Country of incorporation</t>
        </is>
      </c>
      <c r="E444" s="4" t="inlineStr">
        <is>
          <t>India</t>
        </is>
      </c>
    </row>
    <row r="445">
      <c r="A445" s="4" t="inlineStr">
        <is>
          <t>Proportion of ownership interest in subsidiary</t>
        </is>
      </c>
      <c r="E445" s="4" t="inlineStr">
        <is>
          <t>100.00%</t>
        </is>
      </c>
      <c r="F445" s="4" t="inlineStr">
        <is>
          <t>100.00%</t>
        </is>
      </c>
    </row>
    <row r="446">
      <c r="A446" s="4" t="inlineStr">
        <is>
          <t>Nokor Bhoomi Private Limited</t>
        </is>
      </c>
    </row>
    <row r="447">
      <c r="A447" s="3" t="inlineStr">
        <is>
          <t>Disclosure of subsidiaries [line items]</t>
        </is>
      </c>
    </row>
    <row r="448">
      <c r="A448" s="4" t="inlineStr">
        <is>
          <t>Name of companies</t>
        </is>
      </c>
      <c r="E448" s="4" t="inlineStr">
        <is>
          <t>Nokor Bhoomi Private Limited</t>
        </is>
      </c>
    </row>
    <row r="449">
      <c r="A449" s="4" t="inlineStr">
        <is>
          <t>Name of holding company</t>
        </is>
      </c>
      <c r="E449" s="4" t="inlineStr">
        <is>
          <t>ReNew Solar Power Private Limited</t>
        </is>
      </c>
    </row>
    <row r="450">
      <c r="A450" s="4" t="inlineStr">
        <is>
          <t>Country of incorporation</t>
        </is>
      </c>
      <c r="E450" s="4" t="inlineStr">
        <is>
          <t>India</t>
        </is>
      </c>
    </row>
    <row r="451">
      <c r="A451" s="4" t="inlineStr">
        <is>
          <t>Proportion of ownership interest in subsidiary</t>
        </is>
      </c>
      <c r="E451" s="4" t="inlineStr">
        <is>
          <t>100.00%</t>
        </is>
      </c>
      <c r="F451" s="4" t="inlineStr">
        <is>
          <t>100.00%</t>
        </is>
      </c>
    </row>
    <row r="452">
      <c r="A452" s="4" t="inlineStr">
        <is>
          <t>Akhilagya Solar Energy Private Limited</t>
        </is>
      </c>
    </row>
    <row r="453">
      <c r="A453" s="3" t="inlineStr">
        <is>
          <t>Disclosure of subsidiaries [line items]</t>
        </is>
      </c>
    </row>
    <row r="454">
      <c r="A454" s="4" t="inlineStr">
        <is>
          <t>Name of companies</t>
        </is>
      </c>
      <c r="E454" s="4" t="inlineStr">
        <is>
          <t>Akhilagya Solar Energy Private Limited</t>
        </is>
      </c>
    </row>
    <row r="455">
      <c r="A455" s="4" t="inlineStr">
        <is>
          <t>Name of holding company</t>
        </is>
      </c>
      <c r="E455" s="4" t="inlineStr">
        <is>
          <t>ReNew Solar Power Private Limited</t>
        </is>
      </c>
    </row>
    <row r="456">
      <c r="A456" s="4" t="inlineStr">
        <is>
          <t>Country of incorporation</t>
        </is>
      </c>
      <c r="E456" s="4" t="inlineStr">
        <is>
          <t>India</t>
        </is>
      </c>
    </row>
    <row r="457">
      <c r="A457" s="4" t="inlineStr">
        <is>
          <t>Proportion of ownership interest in subsidiary</t>
        </is>
      </c>
      <c r="E457" s="4" t="inlineStr">
        <is>
          <t>100.00%</t>
        </is>
      </c>
      <c r="F457" s="4" t="inlineStr">
        <is>
          <t>100.00%</t>
        </is>
      </c>
    </row>
    <row r="458">
      <c r="A458" s="4" t="inlineStr">
        <is>
          <t>Adyah Solar Energy Private Limited</t>
        </is>
      </c>
    </row>
    <row r="459">
      <c r="A459" s="3" t="inlineStr">
        <is>
          <t>Disclosure of subsidiaries [line items]</t>
        </is>
      </c>
    </row>
    <row r="460">
      <c r="A460" s="4" t="inlineStr">
        <is>
          <t>Name of companies</t>
        </is>
      </c>
      <c r="E460" s="4" t="inlineStr">
        <is>
          <t>Adyah Solar Energy Private Limited</t>
        </is>
      </c>
    </row>
    <row r="461">
      <c r="A461" s="4" t="inlineStr">
        <is>
          <t>Name of holding company</t>
        </is>
      </c>
      <c r="E461" s="4" t="inlineStr">
        <is>
          <t>ReNew Solar Power Private Limited</t>
        </is>
      </c>
    </row>
    <row r="462">
      <c r="A462" s="4" t="inlineStr">
        <is>
          <t>Country of incorporation</t>
        </is>
      </c>
      <c r="E462" s="4" t="inlineStr">
        <is>
          <t>India</t>
        </is>
      </c>
    </row>
    <row r="463">
      <c r="A463" s="4" t="inlineStr">
        <is>
          <t>Proportion of ownership interest in subsidiary</t>
        </is>
      </c>
      <c r="F463" s="4" t="inlineStr">
        <is>
          <t>100.00%</t>
        </is>
      </c>
    </row>
    <row r="464">
      <c r="A464" s="4" t="inlineStr">
        <is>
          <t>ReNew Transmission Ventures Private Limited</t>
        </is>
      </c>
    </row>
    <row r="465">
      <c r="A465" s="3" t="inlineStr">
        <is>
          <t>Disclosure of subsidiaries [line items]</t>
        </is>
      </c>
    </row>
    <row r="466">
      <c r="A466" s="4" t="inlineStr">
        <is>
          <t>Name of companies</t>
        </is>
      </c>
      <c r="E466" s="4" t="inlineStr">
        <is>
          <t>ReNew Transmission Ventures Private Limited</t>
        </is>
      </c>
    </row>
    <row r="467">
      <c r="A467" s="4" t="inlineStr">
        <is>
          <t>Name of holding company</t>
        </is>
      </c>
      <c r="E467" s="4" t="inlineStr">
        <is>
          <t>ReNew Power Private Limited</t>
        </is>
      </c>
    </row>
    <row r="468">
      <c r="A468" s="4" t="inlineStr">
        <is>
          <t>Country of incorporation</t>
        </is>
      </c>
      <c r="E468" s="4" t="inlineStr">
        <is>
          <t>India</t>
        </is>
      </c>
    </row>
    <row r="469">
      <c r="A469" s="4" t="inlineStr">
        <is>
          <t>Proportion of ownership interest in subsidiary</t>
        </is>
      </c>
      <c r="E469" s="4" t="inlineStr">
        <is>
          <t>100.00%</t>
        </is>
      </c>
      <c r="F469" s="4" t="inlineStr">
        <is>
          <t>100.00%</t>
        </is>
      </c>
    </row>
    <row r="470">
      <c r="A470" s="4" t="inlineStr">
        <is>
          <t>Helios Infratech Private Limited</t>
        </is>
      </c>
    </row>
    <row r="471">
      <c r="A471" s="3" t="inlineStr">
        <is>
          <t>Disclosure of subsidiaries [line items]</t>
        </is>
      </c>
    </row>
    <row r="472">
      <c r="A472" s="4" t="inlineStr">
        <is>
          <t>Name of companies</t>
        </is>
      </c>
      <c r="E472" s="4" t="inlineStr">
        <is>
          <t>Helios Infratech Private Limited</t>
        </is>
      </c>
    </row>
    <row r="473">
      <c r="A473" s="4" t="inlineStr">
        <is>
          <t>Name of holding company</t>
        </is>
      </c>
      <c r="E473" s="4" t="inlineStr">
        <is>
          <t>ReNew Power Private Limited</t>
        </is>
      </c>
    </row>
    <row r="474">
      <c r="A474" s="4" t="inlineStr">
        <is>
          <t>Country of incorporation</t>
        </is>
      </c>
      <c r="E474" s="4" t="inlineStr">
        <is>
          <t>India</t>
        </is>
      </c>
    </row>
    <row r="475">
      <c r="A475" s="4" t="inlineStr">
        <is>
          <t>Proportion of ownership interest in subsidiary</t>
        </is>
      </c>
      <c r="E475" s="4" t="inlineStr">
        <is>
          <t>100.00%</t>
        </is>
      </c>
      <c r="F475" s="4" t="inlineStr">
        <is>
          <t>100.00%</t>
        </is>
      </c>
    </row>
    <row r="476">
      <c r="A476" s="4" t="inlineStr">
        <is>
          <t>Shruti Power Projects Private Limited</t>
        </is>
      </c>
    </row>
    <row r="477">
      <c r="A477" s="3" t="inlineStr">
        <is>
          <t>Disclosure of subsidiaries [line items]</t>
        </is>
      </c>
    </row>
    <row r="478">
      <c r="A478" s="4" t="inlineStr">
        <is>
          <t>Name of companies</t>
        </is>
      </c>
      <c r="E478" s="4" t="inlineStr">
        <is>
          <t>Shruti Power Projects Private Limited</t>
        </is>
      </c>
    </row>
    <row r="479">
      <c r="A479" s="4" t="inlineStr">
        <is>
          <t>Name of holding company</t>
        </is>
      </c>
      <c r="E479" s="4" t="inlineStr">
        <is>
          <t>ReNew Power Private Limited</t>
        </is>
      </c>
    </row>
    <row r="480">
      <c r="A480" s="4" t="inlineStr">
        <is>
          <t>Country of incorporation</t>
        </is>
      </c>
      <c r="E480" s="4" t="inlineStr">
        <is>
          <t>India</t>
        </is>
      </c>
    </row>
    <row r="481">
      <c r="A481" s="4" t="inlineStr">
        <is>
          <t>Proportion of ownership interest in subsidiary</t>
        </is>
      </c>
      <c r="E481" s="4" t="inlineStr">
        <is>
          <t>100.00%</t>
        </is>
      </c>
      <c r="F481" s="4" t="inlineStr">
        <is>
          <t>100.00%</t>
        </is>
      </c>
    </row>
    <row r="482">
      <c r="A482" s="4" t="inlineStr">
        <is>
          <t>Lexicon Vanijya Private Limited</t>
        </is>
      </c>
    </row>
    <row r="483">
      <c r="A483" s="3" t="inlineStr">
        <is>
          <t>Disclosure of subsidiaries [line items]</t>
        </is>
      </c>
    </row>
    <row r="484">
      <c r="A484" s="4" t="inlineStr">
        <is>
          <t>Name of companies</t>
        </is>
      </c>
      <c r="E484" s="4" t="inlineStr">
        <is>
          <t>Lexicon Vanijya Private Limited</t>
        </is>
      </c>
    </row>
    <row r="485">
      <c r="A485" s="4" t="inlineStr">
        <is>
          <t>Name of holding company</t>
        </is>
      </c>
      <c r="E485" s="4" t="inlineStr">
        <is>
          <t>ReNew Solar Power Private Limited</t>
        </is>
      </c>
    </row>
    <row r="486">
      <c r="A486" s="4" t="inlineStr">
        <is>
          <t>Country of incorporation</t>
        </is>
      </c>
      <c r="E486" s="4" t="inlineStr">
        <is>
          <t>India</t>
        </is>
      </c>
    </row>
    <row r="487">
      <c r="A487" s="4" t="inlineStr">
        <is>
          <t>Proportion of ownership interest in subsidiary</t>
        </is>
      </c>
      <c r="E487" s="4" t="inlineStr">
        <is>
          <t>100.00%</t>
        </is>
      </c>
      <c r="F487" s="4" t="inlineStr">
        <is>
          <t>100.00%</t>
        </is>
      </c>
    </row>
    <row r="488">
      <c r="A488" s="4" t="inlineStr">
        <is>
          <t>Symphony Vyapaar Private Limited</t>
        </is>
      </c>
    </row>
    <row r="489">
      <c r="A489" s="3" t="inlineStr">
        <is>
          <t>Disclosure of subsidiaries [line items]</t>
        </is>
      </c>
    </row>
    <row r="490">
      <c r="A490" s="4" t="inlineStr">
        <is>
          <t>Name of companies</t>
        </is>
      </c>
      <c r="E490" s="4" t="inlineStr">
        <is>
          <t>Symphony Vyapaar Private Limited</t>
        </is>
      </c>
    </row>
    <row r="491">
      <c r="A491" s="4" t="inlineStr">
        <is>
          <t>Name of holding company</t>
        </is>
      </c>
      <c r="E491" s="4" t="inlineStr">
        <is>
          <t>ReNew Solar Power Private Limited</t>
        </is>
      </c>
    </row>
    <row r="492">
      <c r="A492" s="4" t="inlineStr">
        <is>
          <t>Country of incorporation</t>
        </is>
      </c>
      <c r="E492" s="4" t="inlineStr">
        <is>
          <t>India</t>
        </is>
      </c>
    </row>
    <row r="493">
      <c r="A493" s="4" t="inlineStr">
        <is>
          <t>Proportion of ownership interest in subsidiary</t>
        </is>
      </c>
      <c r="E493" s="4" t="inlineStr">
        <is>
          <t>100.00%</t>
        </is>
      </c>
      <c r="F493" s="4" t="inlineStr">
        <is>
          <t>100.00%</t>
        </is>
      </c>
    </row>
    <row r="494">
      <c r="A494" s="4" t="inlineStr">
        <is>
          <t>Star Solar Power Private Limited</t>
        </is>
      </c>
    </row>
    <row r="495">
      <c r="A495" s="3" t="inlineStr">
        <is>
          <t>Disclosure of subsidiaries [line items]</t>
        </is>
      </c>
    </row>
    <row r="496">
      <c r="A496" s="4" t="inlineStr">
        <is>
          <t>Name of companies</t>
        </is>
      </c>
      <c r="E496" s="4" t="inlineStr">
        <is>
          <t>Star Solar Power Private Limited</t>
        </is>
      </c>
    </row>
    <row r="497">
      <c r="A497" s="4" t="inlineStr">
        <is>
          <t>Name of holding company</t>
        </is>
      </c>
      <c r="E497" s="4" t="inlineStr">
        <is>
          <t>ReNew Solar Power Private Limited</t>
        </is>
      </c>
    </row>
    <row r="498">
      <c r="A498" s="4" t="inlineStr">
        <is>
          <t>Country of incorporation</t>
        </is>
      </c>
      <c r="E498" s="4" t="inlineStr">
        <is>
          <t>India</t>
        </is>
      </c>
    </row>
    <row r="499">
      <c r="A499" s="4" t="inlineStr">
        <is>
          <t>Proportion of ownership interest in subsidiary</t>
        </is>
      </c>
      <c r="E499" s="4" t="inlineStr">
        <is>
          <t>100.00%</t>
        </is>
      </c>
      <c r="F499" s="4" t="inlineStr">
        <is>
          <t>100.00%</t>
        </is>
      </c>
    </row>
    <row r="500">
      <c r="A500" s="4" t="inlineStr">
        <is>
          <t>Sungold Energy Private Limited</t>
        </is>
      </c>
    </row>
    <row r="501">
      <c r="A501" s="3" t="inlineStr">
        <is>
          <t>Disclosure of subsidiaries [line items]</t>
        </is>
      </c>
    </row>
    <row r="502">
      <c r="A502" s="4" t="inlineStr">
        <is>
          <t>Name of companies</t>
        </is>
      </c>
      <c r="E502" s="4" t="inlineStr">
        <is>
          <t>Sungold Energy Private Limited</t>
        </is>
      </c>
    </row>
    <row r="503">
      <c r="A503" s="4" t="inlineStr">
        <is>
          <t>Name of holding company</t>
        </is>
      </c>
      <c r="E503" s="4" t="inlineStr">
        <is>
          <t>ReNew Solar Power Private Limited</t>
        </is>
      </c>
    </row>
    <row r="504">
      <c r="A504" s="4" t="inlineStr">
        <is>
          <t>Country of incorporation</t>
        </is>
      </c>
      <c r="E504" s="4" t="inlineStr">
        <is>
          <t>India</t>
        </is>
      </c>
    </row>
    <row r="505">
      <c r="A505" s="4" t="inlineStr">
        <is>
          <t>Proportion of ownership interest in subsidiary</t>
        </is>
      </c>
      <c r="E505" s="4" t="inlineStr">
        <is>
          <t>100.00%</t>
        </is>
      </c>
      <c r="F505" s="4" t="inlineStr">
        <is>
          <t>100.00%</t>
        </is>
      </c>
    </row>
    <row r="506">
      <c r="A506" s="4" t="inlineStr">
        <is>
          <t>ReNew Energy Services Private Limited (formerly known as Sunsource Energy Services Private Limited)</t>
        </is>
      </c>
    </row>
    <row r="507">
      <c r="A507" s="3" t="inlineStr">
        <is>
          <t>Disclosure of subsidiaries [line items]</t>
        </is>
      </c>
    </row>
    <row r="508">
      <c r="A508" s="4" t="inlineStr">
        <is>
          <t>Name of companies</t>
        </is>
      </c>
      <c r="E508" s="4" t="inlineStr">
        <is>
          <t>ReNew Energy Services Private Limited (formerly known as Sunsource Energy Services Private Limited)</t>
        </is>
      </c>
    </row>
    <row r="509">
      <c r="A509" s="4" t="inlineStr">
        <is>
          <t>Name of holding company</t>
        </is>
      </c>
      <c r="E509" s="4" t="inlineStr">
        <is>
          <t>ReNew Solar Energy Private Limited</t>
        </is>
      </c>
    </row>
    <row r="510">
      <c r="A510" s="4" t="inlineStr">
        <is>
          <t>Country of incorporation</t>
        </is>
      </c>
      <c r="E510" s="4" t="inlineStr">
        <is>
          <t>India</t>
        </is>
      </c>
    </row>
    <row r="511">
      <c r="A511" s="4" t="inlineStr">
        <is>
          <t>Proportion of ownership interest in subsidiary</t>
        </is>
      </c>
      <c r="E511" s="4" t="inlineStr">
        <is>
          <t>100.00%</t>
        </is>
      </c>
      <c r="F511" s="4" t="inlineStr">
        <is>
          <t>100.00%</t>
        </is>
      </c>
    </row>
    <row r="512">
      <c r="A512" s="4" t="inlineStr">
        <is>
          <t>Molagavalli Renewable Private Limited</t>
        </is>
      </c>
    </row>
    <row r="513">
      <c r="A513" s="3" t="inlineStr">
        <is>
          <t>Disclosure of subsidiaries [line items]</t>
        </is>
      </c>
    </row>
    <row r="514">
      <c r="A514" s="4" t="inlineStr">
        <is>
          <t>Name of companies</t>
        </is>
      </c>
      <c r="E514" s="4" t="inlineStr">
        <is>
          <t>Molagavalli Renewable Private Limited</t>
        </is>
      </c>
    </row>
    <row r="515">
      <c r="A515" s="4" t="inlineStr">
        <is>
          <t>Name of holding company</t>
        </is>
      </c>
      <c r="E515" s="4" t="inlineStr">
        <is>
          <t>ReNew Power Private Limited</t>
        </is>
      </c>
    </row>
    <row r="516">
      <c r="A516" s="4" t="inlineStr">
        <is>
          <t>Country of incorporation</t>
        </is>
      </c>
      <c r="E516" s="4" t="inlineStr">
        <is>
          <t>India</t>
        </is>
      </c>
    </row>
    <row r="517">
      <c r="A517" s="4" t="inlineStr">
        <is>
          <t>Proportion of ownership interest in subsidiary</t>
        </is>
      </c>
      <c r="E517" s="4" t="inlineStr">
        <is>
          <t>100.00%</t>
        </is>
      </c>
      <c r="F517" s="4" t="inlineStr">
        <is>
          <t>100.00%</t>
        </is>
      </c>
    </row>
    <row r="518">
      <c r="A518" s="4" t="inlineStr">
        <is>
          <t>ReNew Vayu Urja Private Limited (Formerly known as KCT Renewable Energy Private Limited)</t>
        </is>
      </c>
    </row>
    <row r="519">
      <c r="A519" s="3" t="inlineStr">
        <is>
          <t>Disclosure of subsidiaries [line items]</t>
        </is>
      </c>
    </row>
    <row r="520">
      <c r="A520" s="4" t="inlineStr">
        <is>
          <t>Name of companies</t>
        </is>
      </c>
      <c r="E520" s="4" t="inlineStr">
        <is>
          <t>ReNew Vayu Urja Private Limited (Formerly known as KCT Renewable Energy Private Limited)</t>
        </is>
      </c>
    </row>
    <row r="521">
      <c r="A521" s="4" t="inlineStr">
        <is>
          <t>Name of holding company</t>
        </is>
      </c>
      <c r="E521" s="4" t="inlineStr">
        <is>
          <t>ReNew Power Private Limited</t>
        </is>
      </c>
    </row>
    <row r="522">
      <c r="A522" s="4" t="inlineStr">
        <is>
          <t>Country of incorporation</t>
        </is>
      </c>
      <c r="E522" s="4" t="inlineStr">
        <is>
          <t>India</t>
        </is>
      </c>
    </row>
    <row r="523">
      <c r="A523" s="4" t="inlineStr">
        <is>
          <t>Proportion of ownership interest in subsidiary</t>
        </is>
      </c>
      <c r="E523" s="4" t="inlineStr">
        <is>
          <t>100.00%</t>
        </is>
      </c>
      <c r="F523" s="4" t="inlineStr">
        <is>
          <t>100.00%</t>
        </is>
      </c>
    </row>
    <row r="524">
      <c r="A524" s="4" t="inlineStr">
        <is>
          <t>Rajat Renewables Limited</t>
        </is>
      </c>
    </row>
    <row r="525">
      <c r="A525" s="3" t="inlineStr">
        <is>
          <t>Disclosure of subsidiaries [line items]</t>
        </is>
      </c>
    </row>
    <row r="526">
      <c r="A526" s="4" t="inlineStr">
        <is>
          <t>Name of companies</t>
        </is>
      </c>
      <c r="E526" s="4" t="inlineStr">
        <is>
          <t>Rajat Renewables Limited</t>
        </is>
      </c>
    </row>
    <row r="527">
      <c r="A527" s="4" t="inlineStr">
        <is>
          <t>Name of holding company</t>
        </is>
      </c>
      <c r="E527" s="4" t="inlineStr">
        <is>
          <t>ReNew Power Private Limited</t>
        </is>
      </c>
    </row>
    <row r="528">
      <c r="A528" s="4" t="inlineStr">
        <is>
          <t>Country of incorporation</t>
        </is>
      </c>
      <c r="E528" s="4" t="inlineStr">
        <is>
          <t>India</t>
        </is>
      </c>
    </row>
    <row r="529">
      <c r="A529" s="4" t="inlineStr">
        <is>
          <t>Proportion of ownership interest in subsidiary</t>
        </is>
      </c>
      <c r="E529" s="4" t="inlineStr">
        <is>
          <t>100.00%</t>
        </is>
      </c>
      <c r="F529" s="4" t="inlineStr">
        <is>
          <t>100.00%</t>
        </is>
      </c>
    </row>
    <row r="530">
      <c r="A530" s="4" t="inlineStr">
        <is>
          <t>Kanak Renewables Limited</t>
        </is>
      </c>
    </row>
    <row r="531">
      <c r="A531" s="3" t="inlineStr">
        <is>
          <t>Disclosure of subsidiaries [line items]</t>
        </is>
      </c>
    </row>
    <row r="532">
      <c r="A532" s="4" t="inlineStr">
        <is>
          <t>Name of companies</t>
        </is>
      </c>
      <c r="E532" s="4" t="inlineStr">
        <is>
          <t>Kanak Renewables Limited</t>
        </is>
      </c>
    </row>
    <row r="533">
      <c r="A533" s="4" t="inlineStr">
        <is>
          <t>Name of holding company</t>
        </is>
      </c>
      <c r="E533" s="4" t="inlineStr">
        <is>
          <t>ReNew Power Private Limited</t>
        </is>
      </c>
    </row>
    <row r="534">
      <c r="A534" s="4" t="inlineStr">
        <is>
          <t>Country of incorporation</t>
        </is>
      </c>
      <c r="E534" s="4" t="inlineStr">
        <is>
          <t>India</t>
        </is>
      </c>
    </row>
    <row r="535">
      <c r="A535" s="4" t="inlineStr">
        <is>
          <t>Proportion of ownership interest in subsidiary</t>
        </is>
      </c>
      <c r="E535" s="4" t="inlineStr">
        <is>
          <t>100.00%</t>
        </is>
      </c>
      <c r="F535" s="4" t="inlineStr">
        <is>
          <t>100.00%</t>
        </is>
      </c>
    </row>
    <row r="536">
      <c r="A536" s="4" t="inlineStr">
        <is>
          <t>Bidwal Renewable Private Limited</t>
        </is>
      </c>
    </row>
    <row r="537">
      <c r="A537" s="3" t="inlineStr">
        <is>
          <t>Disclosure of subsidiaries [line items]</t>
        </is>
      </c>
    </row>
    <row r="538">
      <c r="A538" s="4" t="inlineStr">
        <is>
          <t>Name of companies</t>
        </is>
      </c>
      <c r="E538" s="4" t="inlineStr">
        <is>
          <t>Bidwal Renewable Private Limited</t>
        </is>
      </c>
    </row>
    <row r="539">
      <c r="A539" s="4" t="inlineStr">
        <is>
          <t>Name of holding company</t>
        </is>
      </c>
      <c r="E539" s="4" t="inlineStr">
        <is>
          <t>ReNew Power Private Limited</t>
        </is>
      </c>
    </row>
    <row r="540">
      <c r="A540" s="4" t="inlineStr">
        <is>
          <t>Country of incorporation</t>
        </is>
      </c>
      <c r="E540" s="4" t="inlineStr">
        <is>
          <t>India</t>
        </is>
      </c>
    </row>
    <row r="541">
      <c r="A541" s="4" t="inlineStr">
        <is>
          <t>Proportion of ownership interest in subsidiary</t>
        </is>
      </c>
      <c r="E541" s="4" t="inlineStr">
        <is>
          <t>100.00%</t>
        </is>
      </c>
      <c r="F541" s="4" t="inlineStr">
        <is>
          <t>100.00%</t>
        </is>
      </c>
    </row>
    <row r="542">
      <c r="A542" s="4" t="inlineStr">
        <is>
          <t>Pugalur Renewable Private Limited</t>
        </is>
      </c>
    </row>
    <row r="543">
      <c r="A543" s="3" t="inlineStr">
        <is>
          <t>Disclosure of subsidiaries [line items]</t>
        </is>
      </c>
    </row>
    <row r="544">
      <c r="A544" s="4" t="inlineStr">
        <is>
          <t>Name of companies</t>
        </is>
      </c>
      <c r="E544" s="4" t="inlineStr">
        <is>
          <t>Pugalur Renewable Private Limited</t>
        </is>
      </c>
    </row>
    <row r="545">
      <c r="A545" s="4" t="inlineStr">
        <is>
          <t>Name of holding company</t>
        </is>
      </c>
      <c r="E545" s="4" t="inlineStr">
        <is>
          <t>ReNew Power Private Limited</t>
        </is>
      </c>
    </row>
    <row r="546">
      <c r="A546" s="4" t="inlineStr">
        <is>
          <t>Country of incorporation</t>
        </is>
      </c>
      <c r="E546" s="4" t="inlineStr">
        <is>
          <t>India</t>
        </is>
      </c>
    </row>
    <row r="547">
      <c r="A547" s="4" t="inlineStr">
        <is>
          <t>Proportion of ownership interest in subsidiary</t>
        </is>
      </c>
      <c r="E547" s="4" t="inlineStr">
        <is>
          <t>100.00%</t>
        </is>
      </c>
      <c r="F547" s="4" t="inlineStr">
        <is>
          <t>100.00%</t>
        </is>
      </c>
    </row>
    <row r="548">
      <c r="A548" s="4" t="inlineStr">
        <is>
          <t>AVP Powerinfra Private Limited</t>
        </is>
      </c>
    </row>
    <row r="549">
      <c r="A549" s="3" t="inlineStr">
        <is>
          <t>Disclosure of subsidiaries [line items]</t>
        </is>
      </c>
    </row>
    <row r="550">
      <c r="A550" s="4" t="inlineStr">
        <is>
          <t>Name of companies</t>
        </is>
      </c>
      <c r="E550" s="4" t="inlineStr">
        <is>
          <t>AVP Powerinfra Private Limited</t>
        </is>
      </c>
    </row>
    <row r="551">
      <c r="A551" s="4" t="inlineStr">
        <is>
          <t>Name of holding company</t>
        </is>
      </c>
      <c r="E551" s="4" t="inlineStr">
        <is>
          <t>Ostro Energy Private Limited</t>
        </is>
      </c>
    </row>
    <row r="552">
      <c r="A552" s="4" t="inlineStr">
        <is>
          <t>Country of incorporation</t>
        </is>
      </c>
      <c r="E552" s="4" t="inlineStr">
        <is>
          <t>India</t>
        </is>
      </c>
    </row>
    <row r="553">
      <c r="A553" s="4" t="inlineStr">
        <is>
          <t>Proportion of ownership interest in subsidiary</t>
        </is>
      </c>
      <c r="E553" s="4" t="inlineStr">
        <is>
          <t>100.00%</t>
        </is>
      </c>
      <c r="F553" s="4" t="inlineStr">
        <is>
          <t>100.00%</t>
        </is>
      </c>
    </row>
    <row r="554">
      <c r="A554" s="4" t="inlineStr">
        <is>
          <t>Badoni Power Private Limited</t>
        </is>
      </c>
    </row>
    <row r="555">
      <c r="A555" s="3" t="inlineStr">
        <is>
          <t>Disclosure of subsidiaries [line items]</t>
        </is>
      </c>
    </row>
    <row r="556">
      <c r="A556" s="4" t="inlineStr">
        <is>
          <t>Name of companies</t>
        </is>
      </c>
      <c r="E556" s="4" t="inlineStr">
        <is>
          <t>Badoni Power Private Limited</t>
        </is>
      </c>
    </row>
    <row r="557">
      <c r="A557" s="4" t="inlineStr">
        <is>
          <t>Name of holding company</t>
        </is>
      </c>
      <c r="E557" s="4" t="inlineStr">
        <is>
          <t>Ostro Energy Private Limited</t>
        </is>
      </c>
    </row>
    <row r="558">
      <c r="A558" s="4" t="inlineStr">
        <is>
          <t>Country of incorporation</t>
        </is>
      </c>
      <c r="E558" s="4" t="inlineStr">
        <is>
          <t>India</t>
        </is>
      </c>
    </row>
    <row r="559">
      <c r="A559" s="4" t="inlineStr">
        <is>
          <t>Proportion of ownership interest in subsidiary</t>
        </is>
      </c>
      <c r="E559" s="4" t="inlineStr">
        <is>
          <t>100.00%</t>
        </is>
      </c>
      <c r="F559" s="4" t="inlineStr">
        <is>
          <t>100.00%</t>
        </is>
      </c>
    </row>
    <row r="560">
      <c r="A560" s="4" t="inlineStr">
        <is>
          <t>Ostro Alpha Wind Private Limited</t>
        </is>
      </c>
    </row>
    <row r="561">
      <c r="A561" s="3" t="inlineStr">
        <is>
          <t>Disclosure of subsidiaries [line items]</t>
        </is>
      </c>
    </row>
    <row r="562">
      <c r="A562" s="4" t="inlineStr">
        <is>
          <t>Name of companies</t>
        </is>
      </c>
      <c r="E562" s="4" t="inlineStr">
        <is>
          <t>Ostro Alpha Wind Private Limited</t>
        </is>
      </c>
    </row>
    <row r="563">
      <c r="A563" s="4" t="inlineStr">
        <is>
          <t>Name of holding company</t>
        </is>
      </c>
      <c r="E563" s="4" t="inlineStr">
        <is>
          <t>Ostro Energy Private Limited</t>
        </is>
      </c>
    </row>
    <row r="564">
      <c r="A564" s="4" t="inlineStr">
        <is>
          <t>Country of incorporation</t>
        </is>
      </c>
      <c r="E564" s="4" t="inlineStr">
        <is>
          <t>India</t>
        </is>
      </c>
    </row>
    <row r="565">
      <c r="A565" s="4" t="inlineStr">
        <is>
          <t>Proportion of ownership interest in subsidiary</t>
        </is>
      </c>
      <c r="E565" s="4" t="inlineStr">
        <is>
          <t>100.00%</t>
        </is>
      </c>
      <c r="F565" s="4" t="inlineStr">
        <is>
          <t>100.00%</t>
        </is>
      </c>
    </row>
    <row r="566">
      <c r="A566" s="4" t="inlineStr">
        <is>
          <t>Ostro Anantapur Private Limited</t>
        </is>
      </c>
    </row>
    <row r="567">
      <c r="A567" s="3" t="inlineStr">
        <is>
          <t>Disclosure of subsidiaries [line items]</t>
        </is>
      </c>
    </row>
    <row r="568">
      <c r="A568" s="4" t="inlineStr">
        <is>
          <t>Name of companies</t>
        </is>
      </c>
      <c r="E568" s="4" t="inlineStr">
        <is>
          <t>Ostro Anantapur Private Limited</t>
        </is>
      </c>
    </row>
    <row r="569">
      <c r="A569" s="4" t="inlineStr">
        <is>
          <t>Name of holding company</t>
        </is>
      </c>
      <c r="E569" s="4" t="inlineStr">
        <is>
          <t>Ostro Energy Private Limited</t>
        </is>
      </c>
    </row>
    <row r="570">
      <c r="A570" s="4" t="inlineStr">
        <is>
          <t>Country of incorporation</t>
        </is>
      </c>
      <c r="E570" s="4" t="inlineStr">
        <is>
          <t>India</t>
        </is>
      </c>
    </row>
    <row r="571">
      <c r="A571" s="4" t="inlineStr">
        <is>
          <t>Proportion of ownership interest in subsidiary</t>
        </is>
      </c>
      <c r="E571" s="4" t="inlineStr">
        <is>
          <t>100.00%</t>
        </is>
      </c>
      <c r="F571" s="4" t="inlineStr">
        <is>
          <t>100.00%</t>
        </is>
      </c>
    </row>
    <row r="572">
      <c r="A572" s="4" t="inlineStr">
        <is>
          <t>Ostro Andhra Wind Private Limited</t>
        </is>
      </c>
    </row>
    <row r="573">
      <c r="A573" s="3" t="inlineStr">
        <is>
          <t>Disclosure of subsidiaries [line items]</t>
        </is>
      </c>
    </row>
    <row r="574">
      <c r="A574" s="4" t="inlineStr">
        <is>
          <t>Name of companies</t>
        </is>
      </c>
      <c r="E574" s="4" t="inlineStr">
        <is>
          <t>Ostro Andhra Wind Private Limited</t>
        </is>
      </c>
    </row>
    <row r="575">
      <c r="A575" s="4" t="inlineStr">
        <is>
          <t>Name of holding company</t>
        </is>
      </c>
      <c r="E575" s="4" t="inlineStr">
        <is>
          <t>Ostro Energy Private Limited</t>
        </is>
      </c>
    </row>
    <row r="576">
      <c r="A576" s="4" t="inlineStr">
        <is>
          <t>Country of incorporation</t>
        </is>
      </c>
      <c r="E576" s="4" t="inlineStr">
        <is>
          <t>India</t>
        </is>
      </c>
    </row>
    <row r="577">
      <c r="A577" s="4" t="inlineStr">
        <is>
          <t>Proportion of ownership interest in subsidiary</t>
        </is>
      </c>
      <c r="E577" s="4" t="inlineStr">
        <is>
          <t>100.00%</t>
        </is>
      </c>
      <c r="F577" s="4" t="inlineStr">
        <is>
          <t>100.00%</t>
        </is>
      </c>
    </row>
    <row r="578">
      <c r="A578" s="4" t="inlineStr">
        <is>
          <t>Ostro AP Wind Private Limited</t>
        </is>
      </c>
    </row>
    <row r="579">
      <c r="A579" s="3" t="inlineStr">
        <is>
          <t>Disclosure of subsidiaries [line items]</t>
        </is>
      </c>
    </row>
    <row r="580">
      <c r="A580" s="4" t="inlineStr">
        <is>
          <t>Name of companies</t>
        </is>
      </c>
      <c r="E580" s="4" t="inlineStr">
        <is>
          <t>Ostro AP Wind Private Limited</t>
        </is>
      </c>
    </row>
    <row r="581">
      <c r="A581" s="4" t="inlineStr">
        <is>
          <t>Name of holding company</t>
        </is>
      </c>
      <c r="E581" s="4" t="inlineStr">
        <is>
          <t>Ostro Energy Private Limited</t>
        </is>
      </c>
    </row>
    <row r="582">
      <c r="A582" s="4" t="inlineStr">
        <is>
          <t>Country of incorporation</t>
        </is>
      </c>
      <c r="E582" s="4" t="inlineStr">
        <is>
          <t>India</t>
        </is>
      </c>
    </row>
    <row r="583">
      <c r="A583" s="4" t="inlineStr">
        <is>
          <t>Proportion of ownership interest in subsidiary</t>
        </is>
      </c>
      <c r="E583" s="4" t="inlineStr">
        <is>
          <t>100.00%</t>
        </is>
      </c>
      <c r="F583" s="4" t="inlineStr">
        <is>
          <t>100.00%</t>
        </is>
      </c>
    </row>
    <row r="584">
      <c r="A584" s="4" t="inlineStr">
        <is>
          <t>Ostro Bhesada Wind Private Limited</t>
        </is>
      </c>
    </row>
    <row r="585">
      <c r="A585" s="3" t="inlineStr">
        <is>
          <t>Disclosure of subsidiaries [line items]</t>
        </is>
      </c>
    </row>
    <row r="586">
      <c r="A586" s="4" t="inlineStr">
        <is>
          <t>Name of companies</t>
        </is>
      </c>
      <c r="E586" s="4" t="inlineStr">
        <is>
          <t>Ostro Bhesada Wind Private Limited</t>
        </is>
      </c>
    </row>
    <row r="587">
      <c r="A587" s="4" t="inlineStr">
        <is>
          <t>Name of holding company</t>
        </is>
      </c>
      <c r="E587" s="4" t="inlineStr">
        <is>
          <t>Ostro Energy Private Limited</t>
        </is>
      </c>
    </row>
    <row r="588">
      <c r="A588" s="4" t="inlineStr">
        <is>
          <t>Country of incorporation</t>
        </is>
      </c>
      <c r="E588" s="4" t="inlineStr">
        <is>
          <t>India</t>
        </is>
      </c>
    </row>
    <row r="589">
      <c r="A589" s="4" t="inlineStr">
        <is>
          <t>Proportion of ownership interest in subsidiary</t>
        </is>
      </c>
      <c r="E589" s="4" t="inlineStr">
        <is>
          <t>100.00%</t>
        </is>
      </c>
      <c r="F589" s="4" t="inlineStr">
        <is>
          <t>100.00%</t>
        </is>
      </c>
    </row>
    <row r="590">
      <c r="A590" s="4" t="inlineStr">
        <is>
          <t>Ostro Dakshin Power Private Limited</t>
        </is>
      </c>
    </row>
    <row r="591">
      <c r="A591" s="3" t="inlineStr">
        <is>
          <t>Disclosure of subsidiaries [line items]</t>
        </is>
      </c>
    </row>
    <row r="592">
      <c r="A592" s="4" t="inlineStr">
        <is>
          <t>Name of companies</t>
        </is>
      </c>
      <c r="E592" s="4" t="inlineStr">
        <is>
          <t>Ostro Dakshin Power Private Limited</t>
        </is>
      </c>
    </row>
    <row r="593">
      <c r="A593" s="4" t="inlineStr">
        <is>
          <t>Name of holding company</t>
        </is>
      </c>
      <c r="E593" s="4" t="inlineStr">
        <is>
          <t>Ostro Energy Private Limited</t>
        </is>
      </c>
    </row>
    <row r="594">
      <c r="A594" s="4" t="inlineStr">
        <is>
          <t>Country of incorporation</t>
        </is>
      </c>
      <c r="E594" s="4" t="inlineStr">
        <is>
          <t>India</t>
        </is>
      </c>
    </row>
    <row r="595">
      <c r="A595" s="4" t="inlineStr">
        <is>
          <t>Proportion of ownership interest in subsidiary</t>
        </is>
      </c>
      <c r="E595" s="4" t="inlineStr">
        <is>
          <t>100.00%</t>
        </is>
      </c>
      <c r="F595" s="4" t="inlineStr">
        <is>
          <t>100.00%</t>
        </is>
      </c>
    </row>
    <row r="596">
      <c r="A596" s="4" t="inlineStr">
        <is>
          <t>Ostro Dhar Wind Private Limited</t>
        </is>
      </c>
    </row>
    <row r="597">
      <c r="A597" s="3" t="inlineStr">
        <is>
          <t>Disclosure of subsidiaries [line items]</t>
        </is>
      </c>
    </row>
    <row r="598">
      <c r="A598" s="4" t="inlineStr">
        <is>
          <t>Name of companies</t>
        </is>
      </c>
      <c r="E598" s="4" t="inlineStr">
        <is>
          <t>Ostro Dhar Wind Private Limited</t>
        </is>
      </c>
    </row>
    <row r="599">
      <c r="A599" s="4" t="inlineStr">
        <is>
          <t>Name of holding company</t>
        </is>
      </c>
      <c r="E599" s="4" t="inlineStr">
        <is>
          <t>Ostro Energy Private Limited</t>
        </is>
      </c>
    </row>
    <row r="600">
      <c r="A600" s="4" t="inlineStr">
        <is>
          <t>Country of incorporation</t>
        </is>
      </c>
      <c r="E600" s="4" t="inlineStr">
        <is>
          <t>India</t>
        </is>
      </c>
    </row>
    <row r="601">
      <c r="A601" s="4" t="inlineStr">
        <is>
          <t>Proportion of ownership interest in subsidiary</t>
        </is>
      </c>
      <c r="E601" s="4" t="inlineStr">
        <is>
          <t>100.00%</t>
        </is>
      </c>
      <c r="F601" s="4" t="inlineStr">
        <is>
          <t>100.00%</t>
        </is>
      </c>
    </row>
    <row r="602">
      <c r="A602" s="4" t="inlineStr">
        <is>
          <t>Ostro Jaisalmer Private Limited</t>
        </is>
      </c>
    </row>
    <row r="603">
      <c r="A603" s="3" t="inlineStr">
        <is>
          <t>Disclosure of subsidiaries [line items]</t>
        </is>
      </c>
    </row>
    <row r="604">
      <c r="A604" s="4" t="inlineStr">
        <is>
          <t>Name of companies</t>
        </is>
      </c>
      <c r="E604" s="4" t="inlineStr">
        <is>
          <t>Ostro Jaisalmer Private Limited</t>
        </is>
      </c>
    </row>
    <row r="605">
      <c r="A605" s="4" t="inlineStr">
        <is>
          <t>Name of holding company</t>
        </is>
      </c>
      <c r="E605" s="4" t="inlineStr">
        <is>
          <t>Ostro Energy Private Limited</t>
        </is>
      </c>
    </row>
    <row r="606">
      <c r="A606" s="4" t="inlineStr">
        <is>
          <t>Country of incorporation</t>
        </is>
      </c>
      <c r="E606" s="4" t="inlineStr">
        <is>
          <t>India</t>
        </is>
      </c>
    </row>
    <row r="607">
      <c r="A607" s="4" t="inlineStr">
        <is>
          <t>Proportion of ownership interest in subsidiary</t>
        </is>
      </c>
      <c r="E607" s="4" t="inlineStr">
        <is>
          <t>100.00%</t>
        </is>
      </c>
      <c r="F607" s="4" t="inlineStr">
        <is>
          <t>100.00%</t>
        </is>
      </c>
    </row>
    <row r="608">
      <c r="A608" s="4" t="inlineStr">
        <is>
          <t>Ostro Kannada Power Private Limited</t>
        </is>
      </c>
    </row>
    <row r="609">
      <c r="A609" s="3" t="inlineStr">
        <is>
          <t>Disclosure of subsidiaries [line items]</t>
        </is>
      </c>
    </row>
    <row r="610">
      <c r="A610" s="4" t="inlineStr">
        <is>
          <t>Name of companies</t>
        </is>
      </c>
      <c r="E610" s="4" t="inlineStr">
        <is>
          <t>Ostro Kannada Power Private Limited</t>
        </is>
      </c>
    </row>
    <row r="611">
      <c r="A611" s="4" t="inlineStr">
        <is>
          <t>Name of holding company</t>
        </is>
      </c>
      <c r="E611" s="4" t="inlineStr">
        <is>
          <t>Ostro Energy Private Limited</t>
        </is>
      </c>
    </row>
    <row r="612">
      <c r="A612" s="4" t="inlineStr">
        <is>
          <t>Country of incorporation</t>
        </is>
      </c>
      <c r="E612" s="4" t="inlineStr">
        <is>
          <t>India</t>
        </is>
      </c>
    </row>
    <row r="613">
      <c r="A613" s="4" t="inlineStr">
        <is>
          <t>Proportion of ownership interest in subsidiary</t>
        </is>
      </c>
      <c r="E613" s="4" t="inlineStr">
        <is>
          <t>100.00%</t>
        </is>
      </c>
      <c r="F613" s="4" t="inlineStr">
        <is>
          <t>100.00%</t>
        </is>
      </c>
    </row>
    <row r="614">
      <c r="A614" s="4" t="inlineStr">
        <is>
          <t>Ostro Kutch Wind Private Limited</t>
        </is>
      </c>
    </row>
    <row r="615">
      <c r="A615" s="3" t="inlineStr">
        <is>
          <t>Disclosure of subsidiaries [line items]</t>
        </is>
      </c>
    </row>
    <row r="616">
      <c r="A616" s="4" t="inlineStr">
        <is>
          <t>Name of companies</t>
        </is>
      </c>
      <c r="E616" s="4" t="inlineStr">
        <is>
          <t>Ostro Kutch Wind Private Limited</t>
        </is>
      </c>
    </row>
    <row r="617">
      <c r="A617" s="4" t="inlineStr">
        <is>
          <t>Name of holding company</t>
        </is>
      </c>
      <c r="E617" s="4" t="inlineStr">
        <is>
          <t>Ostro Energy Private Limited</t>
        </is>
      </c>
    </row>
    <row r="618">
      <c r="A618" s="4" t="inlineStr">
        <is>
          <t>Country of incorporation</t>
        </is>
      </c>
      <c r="E618" s="4" t="inlineStr">
        <is>
          <t>India</t>
        </is>
      </c>
    </row>
    <row r="619">
      <c r="A619" s="4" t="inlineStr">
        <is>
          <t>Proportion of ownership interest in subsidiary</t>
        </is>
      </c>
      <c r="E619" s="4" t="inlineStr">
        <is>
          <t>100.00%</t>
        </is>
      </c>
      <c r="F619" s="4" t="inlineStr">
        <is>
          <t>100.00%</t>
        </is>
      </c>
    </row>
    <row r="620">
      <c r="A620" s="4" t="inlineStr">
        <is>
          <t>Ostro Madhya Wind Private Limited</t>
        </is>
      </c>
    </row>
    <row r="621">
      <c r="A621" s="3" t="inlineStr">
        <is>
          <t>Disclosure of subsidiaries [line items]</t>
        </is>
      </c>
    </row>
    <row r="622">
      <c r="A622" s="4" t="inlineStr">
        <is>
          <t>Name of companies</t>
        </is>
      </c>
      <c r="E622" s="4" t="inlineStr">
        <is>
          <t>Ostro Madhya Wind Private Limited</t>
        </is>
      </c>
    </row>
    <row r="623">
      <c r="A623" s="4" t="inlineStr">
        <is>
          <t>Name of holding company</t>
        </is>
      </c>
      <c r="E623" s="4" t="inlineStr">
        <is>
          <t>Ostro Energy Private Limited</t>
        </is>
      </c>
    </row>
    <row r="624">
      <c r="A624" s="4" t="inlineStr">
        <is>
          <t>Country of incorporation</t>
        </is>
      </c>
      <c r="E624" s="4" t="inlineStr">
        <is>
          <t>India</t>
        </is>
      </c>
    </row>
    <row r="625">
      <c r="A625" s="4" t="inlineStr">
        <is>
          <t>Proportion of ownership interest in subsidiary</t>
        </is>
      </c>
      <c r="E625" s="4" t="inlineStr">
        <is>
          <t>100.00%</t>
        </is>
      </c>
      <c r="F625" s="4" t="inlineStr">
        <is>
          <t>100.00%</t>
        </is>
      </c>
    </row>
    <row r="626">
      <c r="A626" s="4" t="inlineStr">
        <is>
          <t>Ostro Mahawind Power Private Limited</t>
        </is>
      </c>
    </row>
    <row r="627">
      <c r="A627" s="3" t="inlineStr">
        <is>
          <t>Disclosure of subsidiaries [line items]</t>
        </is>
      </c>
    </row>
    <row r="628">
      <c r="A628" s="4" t="inlineStr">
        <is>
          <t>Name of companies</t>
        </is>
      </c>
      <c r="E628" s="4" t="inlineStr">
        <is>
          <t>Ostro Mahawind Power Private Limited</t>
        </is>
      </c>
    </row>
    <row r="629">
      <c r="A629" s="4" t="inlineStr">
        <is>
          <t>Name of holding company</t>
        </is>
      </c>
      <c r="E629" s="4" t="inlineStr">
        <is>
          <t>Ostro Energy Private Limited</t>
        </is>
      </c>
    </row>
    <row r="630">
      <c r="A630" s="4" t="inlineStr">
        <is>
          <t>Country of incorporation</t>
        </is>
      </c>
      <c r="E630" s="4" t="inlineStr">
        <is>
          <t>India</t>
        </is>
      </c>
    </row>
    <row r="631">
      <c r="A631" s="4" t="inlineStr">
        <is>
          <t>Proportion of ownership interest in subsidiary</t>
        </is>
      </c>
      <c r="E631" s="4" t="inlineStr">
        <is>
          <t>100.00%</t>
        </is>
      </c>
      <c r="F631" s="4" t="inlineStr">
        <is>
          <t>100.00%</t>
        </is>
      </c>
    </row>
    <row r="632">
      <c r="A632" s="4" t="inlineStr">
        <is>
          <t>Ostro Raj Wind Private Limited</t>
        </is>
      </c>
    </row>
    <row r="633">
      <c r="A633" s="3" t="inlineStr">
        <is>
          <t>Disclosure of subsidiaries [line items]</t>
        </is>
      </c>
    </row>
    <row r="634">
      <c r="A634" s="4" t="inlineStr">
        <is>
          <t>Name of companies</t>
        </is>
      </c>
      <c r="E634" s="4" t="inlineStr">
        <is>
          <t>Ostro Raj Wind Private Limited</t>
        </is>
      </c>
    </row>
    <row r="635">
      <c r="A635" s="4" t="inlineStr">
        <is>
          <t>Name of holding company</t>
        </is>
      </c>
      <c r="E635" s="4" t="inlineStr">
        <is>
          <t>Ostro Energy Private Limited</t>
        </is>
      </c>
    </row>
    <row r="636">
      <c r="A636" s="4" t="inlineStr">
        <is>
          <t>Country of incorporation</t>
        </is>
      </c>
      <c r="E636" s="4" t="inlineStr">
        <is>
          <t>India</t>
        </is>
      </c>
    </row>
    <row r="637">
      <c r="A637" s="4" t="inlineStr">
        <is>
          <t>Proportion of ownership interest in subsidiary</t>
        </is>
      </c>
      <c r="E637" s="4" t="inlineStr">
        <is>
          <t>100.00%</t>
        </is>
      </c>
      <c r="F637" s="4" t="inlineStr">
        <is>
          <t>100.00%</t>
        </is>
      </c>
    </row>
    <row r="638">
      <c r="A638" s="4" t="inlineStr">
        <is>
          <t>Ostro Rann Wind Private Limited</t>
        </is>
      </c>
    </row>
    <row r="639">
      <c r="A639" s="3" t="inlineStr">
        <is>
          <t>Disclosure of subsidiaries [line items]</t>
        </is>
      </c>
    </row>
    <row r="640">
      <c r="A640" s="4" t="inlineStr">
        <is>
          <t>Name of companies</t>
        </is>
      </c>
      <c r="E640" s="4" t="inlineStr">
        <is>
          <t>Ostro Rann Wind Private Limited</t>
        </is>
      </c>
    </row>
    <row r="641">
      <c r="A641" s="4" t="inlineStr">
        <is>
          <t>Name of holding company</t>
        </is>
      </c>
      <c r="E641" s="4" t="inlineStr">
        <is>
          <t>Ostro Energy Private Limited</t>
        </is>
      </c>
    </row>
    <row r="642">
      <c r="A642" s="4" t="inlineStr">
        <is>
          <t>Country of incorporation</t>
        </is>
      </c>
      <c r="E642" s="4" t="inlineStr">
        <is>
          <t>India</t>
        </is>
      </c>
    </row>
    <row r="643">
      <c r="A643" s="4" t="inlineStr">
        <is>
          <t>Proportion of ownership interest in subsidiary</t>
        </is>
      </c>
      <c r="E643" s="4" t="inlineStr">
        <is>
          <t>100.00%</t>
        </is>
      </c>
      <c r="F643" s="4" t="inlineStr">
        <is>
          <t>100.00%</t>
        </is>
      </c>
    </row>
    <row r="644">
      <c r="A644" s="4" t="inlineStr">
        <is>
          <t>Ostro Renewables Private Limited</t>
        </is>
      </c>
    </row>
    <row r="645">
      <c r="A645" s="3" t="inlineStr">
        <is>
          <t>Disclosure of subsidiaries [line items]</t>
        </is>
      </c>
    </row>
    <row r="646">
      <c r="A646" s="4" t="inlineStr">
        <is>
          <t>Name of companies</t>
        </is>
      </c>
      <c r="E646" s="4" t="inlineStr">
        <is>
          <t>Ostro Renewables Private Limited</t>
        </is>
      </c>
    </row>
    <row r="647">
      <c r="A647" s="4" t="inlineStr">
        <is>
          <t>Name of holding company</t>
        </is>
      </c>
      <c r="E647" s="4" t="inlineStr">
        <is>
          <t>Ostro Energy Private Limited</t>
        </is>
      </c>
    </row>
    <row r="648">
      <c r="A648" s="4" t="inlineStr">
        <is>
          <t>Country of incorporation</t>
        </is>
      </c>
      <c r="E648" s="4" t="inlineStr">
        <is>
          <t>India</t>
        </is>
      </c>
    </row>
    <row r="649">
      <c r="A649" s="4" t="inlineStr">
        <is>
          <t>Proportion of ownership interest in subsidiary</t>
        </is>
      </c>
      <c r="E649" s="4" t="inlineStr">
        <is>
          <t>100.00%</t>
        </is>
      </c>
      <c r="F649" s="4" t="inlineStr">
        <is>
          <t>100.00%</t>
        </is>
      </c>
    </row>
    <row r="650">
      <c r="A650" s="4" t="inlineStr">
        <is>
          <t>Ostro Urja Wind Private Limited</t>
        </is>
      </c>
    </row>
    <row r="651">
      <c r="A651" s="3" t="inlineStr">
        <is>
          <t>Disclosure of subsidiaries [line items]</t>
        </is>
      </c>
    </row>
    <row r="652">
      <c r="A652" s="4" t="inlineStr">
        <is>
          <t>Name of companies</t>
        </is>
      </c>
      <c r="E652" s="4" t="inlineStr">
        <is>
          <t>Ostro Urja Wind Private Limited</t>
        </is>
      </c>
    </row>
    <row r="653">
      <c r="A653" s="4" t="inlineStr">
        <is>
          <t>Name of holding company</t>
        </is>
      </c>
      <c r="E653" s="4" t="inlineStr">
        <is>
          <t>Ostro Energy Private Limited</t>
        </is>
      </c>
    </row>
    <row r="654">
      <c r="A654" s="4" t="inlineStr">
        <is>
          <t>Country of incorporation</t>
        </is>
      </c>
      <c r="E654" s="4" t="inlineStr">
        <is>
          <t>India</t>
        </is>
      </c>
    </row>
    <row r="655">
      <c r="A655" s="4" t="inlineStr">
        <is>
          <t>Proportion of ownership interest in subsidiary</t>
        </is>
      </c>
      <c r="E655" s="4" t="inlineStr">
        <is>
          <t>100.00%</t>
        </is>
      </c>
      <c r="F655" s="4" t="inlineStr">
        <is>
          <t>100.00%</t>
        </is>
      </c>
    </row>
    <row r="656">
      <c r="A656" s="4" t="inlineStr">
        <is>
          <t>Prathmesh Solarfarms Limited (refer note 54)</t>
        </is>
      </c>
    </row>
    <row r="657">
      <c r="A657" s="3" t="inlineStr">
        <is>
          <t>Disclosure of subsidiaries [line items]</t>
        </is>
      </c>
    </row>
    <row r="658">
      <c r="A658" s="4" t="inlineStr">
        <is>
          <t>Name of companies</t>
        </is>
      </c>
      <c r="E658" s="4" t="inlineStr">
        <is>
          <t>Prathmesh Solarfarms Limited (refer note 54)</t>
        </is>
      </c>
    </row>
    <row r="659">
      <c r="A659" s="4" t="inlineStr">
        <is>
          <t>Name of holding company</t>
        </is>
      </c>
      <c r="E659" s="4" t="inlineStr">
        <is>
          <t>Ostro Energy Private Limited</t>
        </is>
      </c>
    </row>
    <row r="660">
      <c r="A660" s="4" t="inlineStr">
        <is>
          <t>Country of incorporation</t>
        </is>
      </c>
      <c r="E660" s="4" t="inlineStr">
        <is>
          <t>India</t>
        </is>
      </c>
    </row>
    <row r="661">
      <c r="A661" s="4" t="inlineStr">
        <is>
          <t>Proportion of ownership interest in subsidiary</t>
        </is>
      </c>
      <c r="E661" s="4" t="inlineStr">
        <is>
          <t>100.00%</t>
        </is>
      </c>
      <c r="F661" s="4" t="inlineStr">
        <is>
          <t>100.00%</t>
        </is>
      </c>
    </row>
    <row r="662">
      <c r="A662" s="4" t="inlineStr">
        <is>
          <t>Ostro Energy Private Limited</t>
        </is>
      </c>
    </row>
    <row r="663">
      <c r="A663" s="3" t="inlineStr">
        <is>
          <t>Disclosure of subsidiaries [line items]</t>
        </is>
      </c>
    </row>
    <row r="664">
      <c r="A664" s="4" t="inlineStr">
        <is>
          <t>Name of companies</t>
        </is>
      </c>
      <c r="E664" s="4" t="inlineStr">
        <is>
          <t>Ostro Energy Private Limited</t>
        </is>
      </c>
    </row>
    <row r="665">
      <c r="A665" s="4" t="inlineStr">
        <is>
          <t>Name of holding company</t>
        </is>
      </c>
      <c r="E665" s="4" t="inlineStr">
        <is>
          <t>ReNew Power Services Private Limited</t>
        </is>
      </c>
    </row>
    <row r="666">
      <c r="A666" s="4" t="inlineStr">
        <is>
          <t>Country of incorporation</t>
        </is>
      </c>
      <c r="E666" s="4" t="inlineStr">
        <is>
          <t>India</t>
        </is>
      </c>
    </row>
    <row r="667">
      <c r="A667" s="4" t="inlineStr">
        <is>
          <t>Proportion of ownership interest in subsidiary</t>
        </is>
      </c>
      <c r="E667" s="4" t="inlineStr">
        <is>
          <t>100.00%</t>
        </is>
      </c>
      <c r="F667" s="4" t="inlineStr">
        <is>
          <t>100.00%</t>
        </is>
      </c>
    </row>
    <row r="668">
      <c r="A668" s="4" t="inlineStr">
        <is>
          <t>Zemira Renewable Energy Limited</t>
        </is>
      </c>
    </row>
    <row r="669">
      <c r="A669" s="3" t="inlineStr">
        <is>
          <t>Disclosure of subsidiaries [line items]</t>
        </is>
      </c>
    </row>
    <row r="670">
      <c r="A670" s="4" t="inlineStr">
        <is>
          <t>Name of companies</t>
        </is>
      </c>
      <c r="E670" s="4" t="inlineStr">
        <is>
          <t>Zemira Renewable Energy Limited</t>
        </is>
      </c>
    </row>
    <row r="671">
      <c r="A671" s="4" t="inlineStr">
        <is>
          <t>Name of holding company</t>
        </is>
      </c>
      <c r="E671" s="4" t="inlineStr">
        <is>
          <t>ReNew Power Private Limited</t>
        </is>
      </c>
    </row>
    <row r="672">
      <c r="A672" s="4" t="inlineStr">
        <is>
          <t>Country of incorporation</t>
        </is>
      </c>
      <c r="E672" s="4" t="inlineStr">
        <is>
          <t>India</t>
        </is>
      </c>
    </row>
    <row r="673">
      <c r="A673" s="4" t="inlineStr">
        <is>
          <t>Proportion of ownership interest in subsidiary</t>
        </is>
      </c>
      <c r="E673" s="4" t="inlineStr">
        <is>
          <t>100.00%</t>
        </is>
      </c>
      <c r="F673" s="4" t="inlineStr">
        <is>
          <t>100.00%</t>
        </is>
      </c>
    </row>
    <row r="674">
      <c r="A674" s="4" t="inlineStr">
        <is>
          <t>ReNew Americas Inc.</t>
        </is>
      </c>
    </row>
    <row r="675">
      <c r="A675" s="3" t="inlineStr">
        <is>
          <t>Disclosure of subsidiaries [line items]</t>
        </is>
      </c>
    </row>
    <row r="676">
      <c r="A676" s="4" t="inlineStr">
        <is>
          <t>Name of companies</t>
        </is>
      </c>
      <c r="E676" s="4" t="inlineStr">
        <is>
          <t>ReNew Americas Inc.</t>
        </is>
      </c>
    </row>
    <row r="677">
      <c r="A677" s="4" t="inlineStr">
        <is>
          <t>Name of holding company</t>
        </is>
      </c>
      <c r="E677" s="4" t="inlineStr">
        <is>
          <t>ReNew Power Private Limited</t>
        </is>
      </c>
    </row>
    <row r="678">
      <c r="A678" s="4" t="inlineStr">
        <is>
          <t>Country of incorporation</t>
        </is>
      </c>
      <c r="E678" s="4" t="inlineStr">
        <is>
          <t>United States of America</t>
        </is>
      </c>
    </row>
    <row r="679">
      <c r="A679" s="4" t="inlineStr">
        <is>
          <t>Proportion of ownership interest in subsidiary</t>
        </is>
      </c>
      <c r="F679" s="4" t="inlineStr">
        <is>
          <t>100.00%</t>
        </is>
      </c>
    </row>
    <row r="680">
      <c r="A680" s="4" t="inlineStr">
        <is>
          <t>Auxo Solar Energy Private Limited</t>
        </is>
      </c>
    </row>
    <row r="681">
      <c r="A681" s="3" t="inlineStr">
        <is>
          <t>Disclosure of subsidiaries [line items]</t>
        </is>
      </c>
    </row>
    <row r="682">
      <c r="A682" s="4" t="inlineStr">
        <is>
          <t>Name of companies</t>
        </is>
      </c>
      <c r="E682" s="4" t="inlineStr">
        <is>
          <t>Auxo Solar Energy Private Limited</t>
        </is>
      </c>
    </row>
    <row r="683">
      <c r="A683" s="4" t="inlineStr">
        <is>
          <t>Name of holding company</t>
        </is>
      </c>
      <c r="E683" s="4" t="inlineStr">
        <is>
          <t>Renew Wind Energy (TN) Private Limited</t>
        </is>
      </c>
    </row>
    <row r="684">
      <c r="A684" s="4" t="inlineStr">
        <is>
          <t>Country of incorporation</t>
        </is>
      </c>
      <c r="E684" s="4" t="inlineStr">
        <is>
          <t>India</t>
        </is>
      </c>
    </row>
    <row r="685">
      <c r="A685" s="4" t="inlineStr">
        <is>
          <t>Proportion of ownership interest in subsidiary</t>
        </is>
      </c>
      <c r="E685" s="4" t="inlineStr">
        <is>
          <t>100.00%</t>
        </is>
      </c>
      <c r="F685" s="4" t="inlineStr">
        <is>
          <t>100.00%</t>
        </is>
      </c>
    </row>
    <row r="686">
      <c r="A686" s="4" t="inlineStr">
        <is>
          <t>ReNew Power International Limited</t>
        </is>
      </c>
    </row>
    <row r="687">
      <c r="A687" s="3" t="inlineStr">
        <is>
          <t>Disclosure of subsidiaries [line items]</t>
        </is>
      </c>
    </row>
    <row r="688">
      <c r="A688" s="4" t="inlineStr">
        <is>
          <t>Name of companies</t>
        </is>
      </c>
      <c r="E688" s="4" t="inlineStr">
        <is>
          <t>ReNew Power International Limited</t>
        </is>
      </c>
    </row>
    <row r="689">
      <c r="A689" s="4" t="inlineStr">
        <is>
          <t>Name of holding company</t>
        </is>
      </c>
      <c r="E689" s="4" t="inlineStr">
        <is>
          <t>ReNew Power Private Limited</t>
        </is>
      </c>
    </row>
    <row r="690">
      <c r="A690" s="4" t="inlineStr">
        <is>
          <t>Country of incorporation</t>
        </is>
      </c>
      <c r="E690" s="4" t="inlineStr">
        <is>
          <t>United Kingdom</t>
        </is>
      </c>
    </row>
    <row r="691">
      <c r="A691" s="4" t="inlineStr">
        <is>
          <t>Proportion of ownership interest in subsidiary</t>
        </is>
      </c>
      <c r="E691" s="4" t="inlineStr">
        <is>
          <t>100.00%</t>
        </is>
      </c>
      <c r="F691" s="4" t="inlineStr">
        <is>
          <t>100.00%</t>
        </is>
      </c>
    </row>
    <row r="692">
      <c r="A692" s="4" t="inlineStr">
        <is>
          <t>Zorya Distributed Power Services Private Limited</t>
        </is>
      </c>
    </row>
    <row r="693">
      <c r="A693" s="3" t="inlineStr">
        <is>
          <t>Disclosure of subsidiaries [line items]</t>
        </is>
      </c>
    </row>
    <row r="694">
      <c r="A694" s="4" t="inlineStr">
        <is>
          <t>Name of companies</t>
        </is>
      </c>
      <c r="E694" s="4" t="inlineStr">
        <is>
          <t>Zorya Distributed Power Services Private Limited</t>
        </is>
      </c>
    </row>
    <row r="695">
      <c r="A695" s="4" t="inlineStr">
        <is>
          <t>Name of holding company</t>
        </is>
      </c>
      <c r="E695" s="4" t="inlineStr">
        <is>
          <t>ReNew Solar Energy Private Limited</t>
        </is>
      </c>
    </row>
    <row r="696">
      <c r="A696" s="4" t="inlineStr">
        <is>
          <t>Country of incorporation</t>
        </is>
      </c>
      <c r="E696" s="4" t="inlineStr">
        <is>
          <t>India</t>
        </is>
      </c>
    </row>
    <row r="697">
      <c r="A697" s="4" t="inlineStr">
        <is>
          <t>Proportion of ownership interest in subsidiary</t>
        </is>
      </c>
      <c r="E697" s="4" t="inlineStr">
        <is>
          <t>100.00%</t>
        </is>
      </c>
      <c r="F697" s="4" t="inlineStr">
        <is>
          <t>100.00%</t>
        </is>
      </c>
    </row>
    <row r="698">
      <c r="A698" s="4" t="inlineStr">
        <is>
          <t>ReNew Cleantech Private Limited</t>
        </is>
      </c>
    </row>
    <row r="699">
      <c r="A699" s="3" t="inlineStr">
        <is>
          <t>Disclosure of subsidiaries [line items]</t>
        </is>
      </c>
    </row>
    <row r="700">
      <c r="A700" s="4" t="inlineStr">
        <is>
          <t>Name of companies</t>
        </is>
      </c>
      <c r="E700" s="4" t="inlineStr">
        <is>
          <t>ReNew Cleantech Private Limited</t>
        </is>
      </c>
    </row>
    <row r="701">
      <c r="A701" s="4" t="inlineStr">
        <is>
          <t>Name of holding company</t>
        </is>
      </c>
      <c r="E701" s="4" t="inlineStr">
        <is>
          <t>ReNew Solar Energy Private Limited</t>
        </is>
      </c>
    </row>
    <row r="702">
      <c r="A702" s="4" t="inlineStr">
        <is>
          <t>Country of incorporation</t>
        </is>
      </c>
      <c r="E702" s="4" t="inlineStr">
        <is>
          <t>India</t>
        </is>
      </c>
    </row>
    <row r="703">
      <c r="A703" s="4" t="inlineStr">
        <is>
          <t>Proportion of ownership interest in subsidiary</t>
        </is>
      </c>
      <c r="E703" s="4" t="inlineStr">
        <is>
          <t>100.00%</t>
        </is>
      </c>
      <c r="F703" s="4" t="inlineStr">
        <is>
          <t>100.00%</t>
        </is>
      </c>
    </row>
    <row r="704">
      <c r="A704" s="4" t="inlineStr">
        <is>
          <t>ReNew Sun Ability Private Limited</t>
        </is>
      </c>
    </row>
    <row r="705">
      <c r="A705" s="3" t="inlineStr">
        <is>
          <t>Disclosure of subsidiaries [line items]</t>
        </is>
      </c>
    </row>
    <row r="706">
      <c r="A706" s="4" t="inlineStr">
        <is>
          <t>Name of companies</t>
        </is>
      </c>
      <c r="E706" s="4" t="inlineStr">
        <is>
          <t>ReNew Sun Ability Private Limited</t>
        </is>
      </c>
    </row>
    <row r="707">
      <c r="A707" s="4" t="inlineStr">
        <is>
          <t>Name of holding company</t>
        </is>
      </c>
      <c r="E707" s="4" t="inlineStr">
        <is>
          <t>ReNew Solar Energy Private Limited</t>
        </is>
      </c>
    </row>
    <row r="708">
      <c r="A708" s="4" t="inlineStr">
        <is>
          <t>Country of incorporation</t>
        </is>
      </c>
      <c r="E708" s="4" t="inlineStr">
        <is>
          <t>India</t>
        </is>
      </c>
    </row>
    <row r="709">
      <c r="A709" s="4" t="inlineStr">
        <is>
          <t>Proportion of ownership interest in subsidiary</t>
        </is>
      </c>
      <c r="E709" s="4" t="inlineStr">
        <is>
          <t>100.00%</t>
        </is>
      </c>
      <c r="F709" s="4" t="inlineStr">
        <is>
          <t>100.00%</t>
        </is>
      </c>
    </row>
    <row r="710">
      <c r="A710" s="4" t="inlineStr">
        <is>
          <t>ReNew Mega Light Private Limited</t>
        </is>
      </c>
    </row>
    <row r="711">
      <c r="A711" s="3" t="inlineStr">
        <is>
          <t>Disclosure of subsidiaries [line items]</t>
        </is>
      </c>
    </row>
    <row r="712">
      <c r="A712" s="4" t="inlineStr">
        <is>
          <t>Name of companies</t>
        </is>
      </c>
      <c r="E712" s="4" t="inlineStr">
        <is>
          <t>ReNew Mega Light Private Limited</t>
        </is>
      </c>
    </row>
    <row r="713">
      <c r="A713" s="4" t="inlineStr">
        <is>
          <t>Name of holding company</t>
        </is>
      </c>
      <c r="E713" s="4" t="inlineStr">
        <is>
          <t>ReNew Solar Energy Private Limited</t>
        </is>
      </c>
    </row>
    <row r="714">
      <c r="A714" s="4" t="inlineStr">
        <is>
          <t>Country of incorporation</t>
        </is>
      </c>
      <c r="E714" s="4" t="inlineStr">
        <is>
          <t>India</t>
        </is>
      </c>
    </row>
    <row r="715">
      <c r="A715" s="4" t="inlineStr">
        <is>
          <t>Proportion of ownership interest in subsidiary</t>
        </is>
      </c>
      <c r="E715" s="4" t="inlineStr">
        <is>
          <t>100.00%</t>
        </is>
      </c>
      <c r="F715" s="4" t="inlineStr">
        <is>
          <t>100.00%</t>
        </is>
      </c>
    </row>
    <row r="716">
      <c r="A716" s="4" t="inlineStr">
        <is>
          <t>ReNew Sun Waves Private Limited</t>
        </is>
      </c>
    </row>
    <row r="717">
      <c r="A717" s="3" t="inlineStr">
        <is>
          <t>Disclosure of subsidiaries [line items]</t>
        </is>
      </c>
    </row>
    <row r="718">
      <c r="A718" s="4" t="inlineStr">
        <is>
          <t>Name of companies</t>
        </is>
      </c>
      <c r="E718" s="4" t="inlineStr">
        <is>
          <t>ReNew Sun Waves Private Limited</t>
        </is>
      </c>
    </row>
    <row r="719">
      <c r="A719" s="4" t="inlineStr">
        <is>
          <t>Name of holding company</t>
        </is>
      </c>
      <c r="E719" s="4" t="inlineStr">
        <is>
          <t>ReNew Solar Energy (Jharkhand Four) Private Limited</t>
        </is>
      </c>
    </row>
    <row r="720">
      <c r="A720" s="4" t="inlineStr">
        <is>
          <t>Country of incorporation</t>
        </is>
      </c>
      <c r="E720" s="4" t="inlineStr">
        <is>
          <t>India</t>
        </is>
      </c>
    </row>
    <row r="721">
      <c r="A721" s="4" t="inlineStr">
        <is>
          <t>Proportion of ownership interest in subsidiary</t>
        </is>
      </c>
      <c r="E721" s="4" t="inlineStr">
        <is>
          <t>100.00%</t>
        </is>
      </c>
      <c r="F721" s="4" t="inlineStr">
        <is>
          <t>100.00%</t>
        </is>
      </c>
    </row>
    <row r="722">
      <c r="A722" s="4" t="inlineStr">
        <is>
          <t>ReNew Sun Flash Private Limited</t>
        </is>
      </c>
    </row>
    <row r="723">
      <c r="A723" s="3" t="inlineStr">
        <is>
          <t>Disclosure of subsidiaries [line items]</t>
        </is>
      </c>
    </row>
    <row r="724">
      <c r="A724" s="4" t="inlineStr">
        <is>
          <t>Name of companies</t>
        </is>
      </c>
      <c r="E724" s="4" t="inlineStr">
        <is>
          <t>ReNew Sun Flash Private Limited</t>
        </is>
      </c>
    </row>
    <row r="725">
      <c r="A725" s="4" t="inlineStr">
        <is>
          <t>Name of holding company</t>
        </is>
      </c>
      <c r="E725" s="4" t="inlineStr">
        <is>
          <t>ReNew Solar Energy Private Limited</t>
        </is>
      </c>
    </row>
    <row r="726">
      <c r="A726" s="4" t="inlineStr">
        <is>
          <t>Country of incorporation</t>
        </is>
      </c>
      <c r="E726" s="4" t="inlineStr">
        <is>
          <t>India</t>
        </is>
      </c>
    </row>
    <row r="727">
      <c r="A727" s="4" t="inlineStr">
        <is>
          <t>Proportion of ownership interest in subsidiary</t>
        </is>
      </c>
      <c r="E727" s="4" t="inlineStr">
        <is>
          <t>100.00%</t>
        </is>
      </c>
      <c r="F727" s="4" t="inlineStr">
        <is>
          <t>100.00%</t>
        </is>
      </c>
    </row>
    <row r="728">
      <c r="A728" s="4" t="inlineStr">
        <is>
          <t>ReNew Sun Bright Private Limited</t>
        </is>
      </c>
    </row>
    <row r="729">
      <c r="A729" s="3" t="inlineStr">
        <is>
          <t>Disclosure of subsidiaries [line items]</t>
        </is>
      </c>
    </row>
    <row r="730">
      <c r="A730" s="4" t="inlineStr">
        <is>
          <t>Name of companies</t>
        </is>
      </c>
      <c r="E730" s="4" t="inlineStr">
        <is>
          <t>ReNew Sun Bright Private Limited</t>
        </is>
      </c>
    </row>
    <row r="731">
      <c r="A731" s="4" t="inlineStr">
        <is>
          <t>Name of holding company</t>
        </is>
      </c>
      <c r="E731" s="4" t="inlineStr">
        <is>
          <t>ReNew Solar Energy (Jharkhand Four) Private Limited</t>
        </is>
      </c>
    </row>
    <row r="732">
      <c r="A732" s="4" t="inlineStr">
        <is>
          <t>Country of incorporation</t>
        </is>
      </c>
      <c r="E732" s="4" t="inlineStr">
        <is>
          <t>India</t>
        </is>
      </c>
    </row>
    <row r="733">
      <c r="A733" s="4" t="inlineStr">
        <is>
          <t>Proportion of ownership interest in subsidiary</t>
        </is>
      </c>
      <c r="E733" s="4" t="inlineStr">
        <is>
          <t>100.00%</t>
        </is>
      </c>
      <c r="F733" s="4" t="inlineStr">
        <is>
          <t>100.00%</t>
        </is>
      </c>
    </row>
    <row r="734">
      <c r="A734" s="4" t="inlineStr">
        <is>
          <t>ReNew Sun Energy Private Limited</t>
        </is>
      </c>
    </row>
    <row r="735">
      <c r="A735" s="3" t="inlineStr">
        <is>
          <t>Disclosure of subsidiaries [line items]</t>
        </is>
      </c>
    </row>
    <row r="736">
      <c r="A736" s="4" t="inlineStr">
        <is>
          <t>Name of companies</t>
        </is>
      </c>
      <c r="E736" s="4" t="inlineStr">
        <is>
          <t>ReNew Sun Energy Private Limited</t>
        </is>
      </c>
    </row>
    <row r="737">
      <c r="A737" s="4" t="inlineStr">
        <is>
          <t>Name of holding company</t>
        </is>
      </c>
      <c r="E737" s="4" t="inlineStr">
        <is>
          <t>ReNew Solar Power Private Limited</t>
        </is>
      </c>
    </row>
    <row r="738">
      <c r="A738" s="4" t="inlineStr">
        <is>
          <t>Country of incorporation</t>
        </is>
      </c>
      <c r="E738" s="4" t="inlineStr">
        <is>
          <t>India</t>
        </is>
      </c>
    </row>
    <row r="739">
      <c r="A739" s="4" t="inlineStr">
        <is>
          <t>Proportion of ownership interest in subsidiary</t>
        </is>
      </c>
      <c r="E739" s="4" t="inlineStr">
        <is>
          <t>100.00%</t>
        </is>
      </c>
      <c r="F739" s="4" t="inlineStr">
        <is>
          <t>100.00%</t>
        </is>
      </c>
    </row>
    <row r="740">
      <c r="A740" s="4" t="inlineStr">
        <is>
          <t>Auxo Sunlight Private Limited</t>
        </is>
      </c>
    </row>
    <row r="741">
      <c r="A741" s="3" t="inlineStr">
        <is>
          <t>Disclosure of subsidiaries [line items]</t>
        </is>
      </c>
    </row>
    <row r="742">
      <c r="A742" s="4" t="inlineStr">
        <is>
          <t>Name of companies</t>
        </is>
      </c>
      <c r="E742" s="4" t="inlineStr">
        <is>
          <t>Auxo Sunlight Private Limited</t>
        </is>
      </c>
    </row>
    <row r="743">
      <c r="A743" s="4" t="inlineStr">
        <is>
          <t>Name of holding company</t>
        </is>
      </c>
      <c r="E743" s="4" t="inlineStr">
        <is>
          <t>ReNew Solar Power Private Limited</t>
        </is>
      </c>
    </row>
    <row r="744">
      <c r="A744" s="4" t="inlineStr">
        <is>
          <t>Country of incorporation</t>
        </is>
      </c>
      <c r="E744" s="4" t="inlineStr">
        <is>
          <t>India</t>
        </is>
      </c>
    </row>
    <row r="745">
      <c r="A745" s="4" t="inlineStr">
        <is>
          <t>Proportion of ownership interest in subsidiary</t>
        </is>
      </c>
      <c r="E745" s="4" t="inlineStr">
        <is>
          <t>100.00%</t>
        </is>
      </c>
      <c r="F745" s="4" t="inlineStr">
        <is>
          <t>100.00%</t>
        </is>
      </c>
    </row>
    <row r="746">
      <c r="A746" s="4" t="inlineStr">
        <is>
          <t>ReNew Services Private Limited</t>
        </is>
      </c>
    </row>
    <row r="747">
      <c r="A747" s="3" t="inlineStr">
        <is>
          <t>Disclosure of subsidiaries [line items]</t>
        </is>
      </c>
    </row>
    <row r="748">
      <c r="A748" s="4" t="inlineStr">
        <is>
          <t>Name of companies</t>
        </is>
      </c>
      <c r="E748" s="4" t="inlineStr">
        <is>
          <t>ReNew Services Private Limited</t>
        </is>
      </c>
    </row>
    <row r="749">
      <c r="A749" s="4" t="inlineStr">
        <is>
          <t>Name of holding company</t>
        </is>
      </c>
      <c r="E749" s="4" t="inlineStr">
        <is>
          <t>ReNew Power Private Limited</t>
        </is>
      </c>
    </row>
    <row r="750">
      <c r="A750" s="4" t="inlineStr">
        <is>
          <t>Country of incorporation</t>
        </is>
      </c>
      <c r="E750" s="4" t="inlineStr">
        <is>
          <t>India</t>
        </is>
      </c>
    </row>
    <row r="751">
      <c r="A751" s="4" t="inlineStr">
        <is>
          <t>Proportion of ownership interest in subsidiary</t>
        </is>
      </c>
      <c r="E751" s="4" t="inlineStr">
        <is>
          <t>100.00%</t>
        </is>
      </c>
      <c r="F751" s="4" t="inlineStr">
        <is>
          <t>100.00%</t>
        </is>
      </c>
    </row>
    <row r="752">
      <c r="A752" s="4" t="inlineStr">
        <is>
          <t>ReNew Sun Power Private Limited</t>
        </is>
      </c>
    </row>
    <row r="753">
      <c r="A753" s="3" t="inlineStr">
        <is>
          <t>Disclosure of subsidiaries [line items]</t>
        </is>
      </c>
    </row>
    <row r="754">
      <c r="A754" s="4" t="inlineStr">
        <is>
          <t>Name of companies</t>
        </is>
      </c>
      <c r="E754" s="4" t="inlineStr">
        <is>
          <t>ReNew Sun Power Private Limited</t>
        </is>
      </c>
    </row>
    <row r="755">
      <c r="A755" s="4" t="inlineStr">
        <is>
          <t>Name of holding company</t>
        </is>
      </c>
      <c r="E755" s="4" t="inlineStr">
        <is>
          <t>ReNew Solar Power Private Limited</t>
        </is>
      </c>
    </row>
    <row r="756">
      <c r="A756" s="4" t="inlineStr">
        <is>
          <t>Country of incorporation</t>
        </is>
      </c>
      <c r="E756" s="4" t="inlineStr">
        <is>
          <t>India</t>
        </is>
      </c>
    </row>
    <row r="757">
      <c r="A757" s="4" t="inlineStr">
        <is>
          <t>Proportion of ownership interest in subsidiary</t>
        </is>
      </c>
      <c r="E757" s="4" t="inlineStr">
        <is>
          <t>100.00%</t>
        </is>
      </c>
      <c r="F757" s="4" t="inlineStr">
        <is>
          <t>100.00%</t>
        </is>
      </c>
    </row>
    <row r="758">
      <c r="A758" s="4" t="inlineStr">
        <is>
          <t>ReNew Mega Urja Private Limited</t>
        </is>
      </c>
    </row>
    <row r="759">
      <c r="A759" s="3" t="inlineStr">
        <is>
          <t>Disclosure of subsidiaries [line items]</t>
        </is>
      </c>
    </row>
    <row r="760">
      <c r="A760" s="4" t="inlineStr">
        <is>
          <t>Name of companies</t>
        </is>
      </c>
      <c r="E760" s="4" t="inlineStr">
        <is>
          <t>ReNew Mega Urja Private Limited</t>
        </is>
      </c>
    </row>
    <row r="761">
      <c r="A761" s="4" t="inlineStr">
        <is>
          <t>Name of holding company</t>
        </is>
      </c>
      <c r="E761" s="4" t="inlineStr">
        <is>
          <t>ReNew Solar Energy Private Limited</t>
        </is>
      </c>
    </row>
    <row r="762">
      <c r="A762" s="4" t="inlineStr">
        <is>
          <t>Country of incorporation</t>
        </is>
      </c>
      <c r="E762" s="4" t="inlineStr">
        <is>
          <t>India</t>
        </is>
      </c>
    </row>
    <row r="763">
      <c r="A763" s="4" t="inlineStr">
        <is>
          <t>Proportion of ownership interest in subsidiary</t>
        </is>
      </c>
      <c r="E763" s="4" t="inlineStr">
        <is>
          <t>100.00%</t>
        </is>
      </c>
      <c r="F763" s="4" t="inlineStr">
        <is>
          <t>100.00%</t>
        </is>
      </c>
    </row>
    <row r="764">
      <c r="A764" s="4" t="inlineStr">
        <is>
          <t>ReNew Mega Spark Private Limited</t>
        </is>
      </c>
    </row>
    <row r="765">
      <c r="A765" s="3" t="inlineStr">
        <is>
          <t>Disclosure of subsidiaries [line items]</t>
        </is>
      </c>
    </row>
    <row r="766">
      <c r="A766" s="4" t="inlineStr">
        <is>
          <t>Name of companies</t>
        </is>
      </c>
      <c r="E766" s="4" t="inlineStr">
        <is>
          <t>ReNew Mega Spark Private Limited</t>
        </is>
      </c>
    </row>
    <row r="767">
      <c r="A767" s="4" t="inlineStr">
        <is>
          <t>Name of holding company</t>
        </is>
      </c>
      <c r="E767" s="4" t="inlineStr">
        <is>
          <t>ReNew Solar Energy Private Limited</t>
        </is>
      </c>
    </row>
    <row r="768">
      <c r="A768" s="4" t="inlineStr">
        <is>
          <t>Country of incorporation</t>
        </is>
      </c>
      <c r="E768" s="4" t="inlineStr">
        <is>
          <t>India</t>
        </is>
      </c>
    </row>
    <row r="769">
      <c r="A769" s="4" t="inlineStr">
        <is>
          <t>Proportion of ownership interest in subsidiary</t>
        </is>
      </c>
      <c r="E769" s="4" t="inlineStr">
        <is>
          <t>100.00%</t>
        </is>
      </c>
      <c r="F769" s="4" t="inlineStr">
        <is>
          <t>100.00%</t>
        </is>
      </c>
    </row>
    <row r="770">
      <c r="A770" s="4" t="inlineStr">
        <is>
          <t>ReNew Mega Green Private Limited</t>
        </is>
      </c>
    </row>
    <row r="771">
      <c r="A771" s="3" t="inlineStr">
        <is>
          <t>Disclosure of subsidiaries [line items]</t>
        </is>
      </c>
    </row>
    <row r="772">
      <c r="A772" s="4" t="inlineStr">
        <is>
          <t>Name of companies</t>
        </is>
      </c>
      <c r="E772" s="4" t="inlineStr">
        <is>
          <t>ReNew Mega Green Private Limited</t>
        </is>
      </c>
    </row>
    <row r="773">
      <c r="A773" s="4" t="inlineStr">
        <is>
          <t>Name of holding company</t>
        </is>
      </c>
      <c r="E773" s="4" t="inlineStr">
        <is>
          <t>ReNew Solar Energy Private Limited</t>
        </is>
      </c>
    </row>
    <row r="774">
      <c r="A774" s="4" t="inlineStr">
        <is>
          <t>Country of incorporation</t>
        </is>
      </c>
      <c r="E774" s="4" t="inlineStr">
        <is>
          <t>India</t>
        </is>
      </c>
    </row>
    <row r="775">
      <c r="A775" s="4" t="inlineStr">
        <is>
          <t>Proportion of ownership interest in subsidiary</t>
        </is>
      </c>
      <c r="E775" s="4" t="inlineStr">
        <is>
          <t>100.00%</t>
        </is>
      </c>
      <c r="F775" s="4" t="inlineStr">
        <is>
          <t>100.00%</t>
        </is>
      </c>
    </row>
    <row r="776">
      <c r="A776" s="4" t="inlineStr">
        <is>
          <t>ReNew Green Energy Private Limited</t>
        </is>
      </c>
    </row>
    <row r="777">
      <c r="A777" s="3" t="inlineStr">
        <is>
          <t>Disclosure of subsidiaries [line items]</t>
        </is>
      </c>
    </row>
    <row r="778">
      <c r="A778" s="4" t="inlineStr">
        <is>
          <t>Name of companies</t>
        </is>
      </c>
      <c r="E778" s="4" t="inlineStr">
        <is>
          <t>ReNew Green Energy Private Limited</t>
        </is>
      </c>
    </row>
    <row r="779">
      <c r="A779" s="4" t="inlineStr">
        <is>
          <t>Name of holding company</t>
        </is>
      </c>
      <c r="E779" s="4" t="inlineStr">
        <is>
          <t>ReNew Solar Energy Private Limited</t>
        </is>
      </c>
    </row>
    <row r="780">
      <c r="A780" s="4" t="inlineStr">
        <is>
          <t>Country of incorporation</t>
        </is>
      </c>
      <c r="E780" s="4" t="inlineStr">
        <is>
          <t>India</t>
        </is>
      </c>
    </row>
    <row r="781">
      <c r="A781" s="4" t="inlineStr">
        <is>
          <t>Proportion of ownership interest in subsidiary</t>
        </is>
      </c>
      <c r="E781" s="4" t="inlineStr">
        <is>
          <t>100.00%</t>
        </is>
      </c>
      <c r="F781" s="4" t="inlineStr">
        <is>
          <t>100.00%</t>
        </is>
      </c>
    </row>
    <row r="782">
      <c r="A782" s="4" t="inlineStr">
        <is>
          <t>ReNew Green Power Private Limited</t>
        </is>
      </c>
    </row>
    <row r="783">
      <c r="A783" s="3" t="inlineStr">
        <is>
          <t>Disclosure of subsidiaries [line items]</t>
        </is>
      </c>
    </row>
    <row r="784">
      <c r="A784" s="4" t="inlineStr">
        <is>
          <t>Name of companies</t>
        </is>
      </c>
      <c r="E784" s="4" t="inlineStr">
        <is>
          <t>ReNew Green Power Private Limited</t>
        </is>
      </c>
    </row>
    <row r="785">
      <c r="A785" s="4" t="inlineStr">
        <is>
          <t>Name of holding company</t>
        </is>
      </c>
      <c r="E785" s="4" t="inlineStr">
        <is>
          <t>ReNew Solar Energy Private Limited</t>
        </is>
      </c>
    </row>
    <row r="786">
      <c r="A786" s="4" t="inlineStr">
        <is>
          <t>Country of incorporation</t>
        </is>
      </c>
      <c r="E786" s="4" t="inlineStr">
        <is>
          <t>India</t>
        </is>
      </c>
    </row>
    <row r="787">
      <c r="A787" s="4" t="inlineStr">
        <is>
          <t>Proportion of ownership interest in subsidiary</t>
        </is>
      </c>
      <c r="E787" s="4" t="inlineStr">
        <is>
          <t>100.00%</t>
        </is>
      </c>
      <c r="F787" s="4" t="inlineStr">
        <is>
          <t>100.00%</t>
        </is>
      </c>
    </row>
    <row r="788">
      <c r="A788" s="4" t="inlineStr">
        <is>
          <t>Greenyana Sunstream Private Limited</t>
        </is>
      </c>
    </row>
    <row r="789">
      <c r="A789" s="3" t="inlineStr">
        <is>
          <t>Disclosure of subsidiaries [line items]</t>
        </is>
      </c>
    </row>
    <row r="790">
      <c r="A790" s="4" t="inlineStr">
        <is>
          <t>Name of companies</t>
        </is>
      </c>
      <c r="E790" s="4" t="inlineStr">
        <is>
          <t>Greenyana Sunstream Private Limited</t>
        </is>
      </c>
    </row>
    <row r="791">
      <c r="A791" s="4" t="inlineStr">
        <is>
          <t>Name of holding company</t>
        </is>
      </c>
      <c r="E791" s="4" t="inlineStr">
        <is>
          <t>ReNew Solar Energy Private Limited</t>
        </is>
      </c>
    </row>
    <row r="792">
      <c r="A792" s="4" t="inlineStr">
        <is>
          <t>Country of incorporation</t>
        </is>
      </c>
      <c r="E792" s="4" t="inlineStr">
        <is>
          <t>India</t>
        </is>
      </c>
    </row>
    <row r="793">
      <c r="A793" s="4" t="inlineStr">
        <is>
          <t>Proportion of ownership interest in subsidiary</t>
        </is>
      </c>
      <c r="E793" s="4" t="inlineStr">
        <is>
          <t>100.00%</t>
        </is>
      </c>
      <c r="F793" s="4" t="inlineStr">
        <is>
          <t>100.00%</t>
        </is>
      </c>
    </row>
    <row r="794">
      <c r="A794" s="4" t="inlineStr">
        <is>
          <t>Renew Vyoman Power Private Limited</t>
        </is>
      </c>
    </row>
    <row r="795">
      <c r="A795" s="3" t="inlineStr">
        <is>
          <t>Disclosure of subsidiaries [line items]</t>
        </is>
      </c>
    </row>
    <row r="796">
      <c r="A796" s="4" t="inlineStr">
        <is>
          <t>Name of companies</t>
        </is>
      </c>
      <c r="E796" s="4" t="inlineStr">
        <is>
          <t>Renew Vyoman Power Private Limited</t>
        </is>
      </c>
    </row>
    <row r="797">
      <c r="A797" s="4" t="inlineStr">
        <is>
          <t>Name of holding company</t>
        </is>
      </c>
      <c r="E797" s="4" t="inlineStr">
        <is>
          <t>ReNew Power Private Limited</t>
        </is>
      </c>
    </row>
    <row r="798">
      <c r="A798" s="4" t="inlineStr">
        <is>
          <t>Country of incorporation</t>
        </is>
      </c>
      <c r="E798" s="4" t="inlineStr">
        <is>
          <t>India</t>
        </is>
      </c>
    </row>
    <row r="799">
      <c r="A799" s="4" t="inlineStr">
        <is>
          <t>Proportion of ownership interest in subsidiary</t>
        </is>
      </c>
      <c r="E799" s="4" t="inlineStr">
        <is>
          <t>100.00%</t>
        </is>
      </c>
      <c r="F799" s="4" t="inlineStr">
        <is>
          <t>100.00%</t>
        </is>
      </c>
    </row>
    <row r="800">
      <c r="A800" s="4" t="inlineStr">
        <is>
          <t>Renew Vyoman Energy Private Limited</t>
        </is>
      </c>
    </row>
    <row r="801">
      <c r="A801" s="3" t="inlineStr">
        <is>
          <t>Disclosure of subsidiaries [line items]</t>
        </is>
      </c>
    </row>
    <row r="802">
      <c r="A802" s="4" t="inlineStr">
        <is>
          <t>Name of companies</t>
        </is>
      </c>
      <c r="E802" s="4" t="inlineStr">
        <is>
          <t>Renew Vyoman Energy Private Limited</t>
        </is>
      </c>
    </row>
    <row r="803">
      <c r="A803" s="4" t="inlineStr">
        <is>
          <t>Name of holding company</t>
        </is>
      </c>
      <c r="E803" s="4" t="inlineStr">
        <is>
          <t>ReNew Power Private Limited</t>
        </is>
      </c>
    </row>
    <row r="804">
      <c r="A804" s="4" t="inlineStr">
        <is>
          <t>Country of incorporation</t>
        </is>
      </c>
      <c r="E804" s="4" t="inlineStr">
        <is>
          <t>India</t>
        </is>
      </c>
    </row>
    <row r="805">
      <c r="A805" s="4" t="inlineStr">
        <is>
          <t>Proportion of ownership interest in subsidiary</t>
        </is>
      </c>
      <c r="E805" s="4" t="inlineStr">
        <is>
          <t>100.00%</t>
        </is>
      </c>
      <c r="F805" s="4" t="inlineStr">
        <is>
          <t>100.00%</t>
        </is>
      </c>
    </row>
    <row r="806">
      <c r="A806" s="4" t="inlineStr">
        <is>
          <t>Renew Vyan Shakti Private Limited</t>
        </is>
      </c>
    </row>
    <row r="807">
      <c r="A807" s="3" t="inlineStr">
        <is>
          <t>Disclosure of subsidiaries [line items]</t>
        </is>
      </c>
    </row>
    <row r="808">
      <c r="A808" s="4" t="inlineStr">
        <is>
          <t>Name of companies</t>
        </is>
      </c>
      <c r="E808" s="4" t="inlineStr">
        <is>
          <t>Renew Vyan Shakti Private Limited</t>
        </is>
      </c>
    </row>
    <row r="809">
      <c r="A809" s="4" t="inlineStr">
        <is>
          <t>Name of holding company</t>
        </is>
      </c>
      <c r="E809" s="4" t="inlineStr">
        <is>
          <t>ReNew Power Private Limited</t>
        </is>
      </c>
    </row>
    <row r="810">
      <c r="A810" s="4" t="inlineStr">
        <is>
          <t>Country of incorporation</t>
        </is>
      </c>
      <c r="E810" s="4" t="inlineStr">
        <is>
          <t>India</t>
        </is>
      </c>
    </row>
    <row r="811">
      <c r="A811" s="4" t="inlineStr">
        <is>
          <t>Proportion of ownership interest in subsidiary</t>
        </is>
      </c>
      <c r="E811" s="4" t="inlineStr">
        <is>
          <t>100.00%</t>
        </is>
      </c>
      <c r="F811" s="4" t="inlineStr">
        <is>
          <t>100.00%</t>
        </is>
      </c>
    </row>
    <row r="812">
      <c r="A812" s="4" t="inlineStr">
        <is>
          <t>Shekhawati Solar Park Private Limited</t>
        </is>
      </c>
    </row>
    <row r="813">
      <c r="A813" s="3" t="inlineStr">
        <is>
          <t>Disclosure of subsidiaries [line items]</t>
        </is>
      </c>
    </row>
    <row r="814">
      <c r="A814" s="4" t="inlineStr">
        <is>
          <t>Name of companies</t>
        </is>
      </c>
      <c r="E814" s="4" t="inlineStr">
        <is>
          <t>Shekhawati Solar Park Private Limited</t>
        </is>
      </c>
    </row>
    <row r="815">
      <c r="A815" s="4" t="inlineStr">
        <is>
          <t>Name of holding company</t>
        </is>
      </c>
      <c r="E815" s="4" t="inlineStr">
        <is>
          <t>ReNew Solar Energy Private Limited</t>
        </is>
      </c>
    </row>
    <row r="816">
      <c r="A816" s="4" t="inlineStr">
        <is>
          <t>Country of incorporation</t>
        </is>
      </c>
      <c r="E816" s="4" t="inlineStr">
        <is>
          <t>India</t>
        </is>
      </c>
    </row>
    <row r="817">
      <c r="A817" s="4" t="inlineStr">
        <is>
          <t>Proportion of ownership interest in subsidiary</t>
        </is>
      </c>
      <c r="E817" s="4" t="inlineStr">
        <is>
          <t>100.00%</t>
        </is>
      </c>
      <c r="F817" s="4" t="inlineStr">
        <is>
          <t>100.00%</t>
        </is>
      </c>
    </row>
    <row r="818">
      <c r="A818" s="4" t="inlineStr">
        <is>
          <t>Renew Green Solutions Private Limited</t>
        </is>
      </c>
    </row>
    <row r="819">
      <c r="A819" s="3" t="inlineStr">
        <is>
          <t>Disclosure of subsidiaries [line items]</t>
        </is>
      </c>
    </row>
    <row r="820">
      <c r="A820" s="4" t="inlineStr">
        <is>
          <t>Name of companies</t>
        </is>
      </c>
      <c r="E820" s="4" t="inlineStr">
        <is>
          <t>Renew Green Solutions Private Limited</t>
        </is>
      </c>
    </row>
    <row r="821">
      <c r="A821" s="4" t="inlineStr">
        <is>
          <t>Name of holding company</t>
        </is>
      </c>
      <c r="E821" s="4" t="inlineStr">
        <is>
          <t>ReNew Solar Energy Private Limited</t>
        </is>
      </c>
    </row>
    <row r="822">
      <c r="A822" s="4" t="inlineStr">
        <is>
          <t>Country of incorporation</t>
        </is>
      </c>
      <c r="E822" s="4" t="inlineStr">
        <is>
          <t>India</t>
        </is>
      </c>
    </row>
    <row r="823">
      <c r="A823" s="4" t="inlineStr">
        <is>
          <t>Proportion of ownership interest in subsidiary</t>
        </is>
      </c>
      <c r="E823" s="4" t="inlineStr">
        <is>
          <t>100.00%</t>
        </is>
      </c>
      <c r="F823" s="4" t="inlineStr">
        <is>
          <t>100.00%</t>
        </is>
      </c>
    </row>
    <row r="824">
      <c r="A824" s="4" t="inlineStr">
        <is>
          <t>Renew Surya Roshni Private Limited</t>
        </is>
      </c>
    </row>
    <row r="825">
      <c r="A825" s="3" t="inlineStr">
        <is>
          <t>Disclosure of subsidiaries [line items]</t>
        </is>
      </c>
    </row>
    <row r="826">
      <c r="A826" s="4" t="inlineStr">
        <is>
          <t>Name of companies</t>
        </is>
      </c>
      <c r="E826" s="4" t="inlineStr">
        <is>
          <t>Renew Surya Roshni Private Limited</t>
        </is>
      </c>
    </row>
    <row r="827">
      <c r="A827" s="4" t="inlineStr">
        <is>
          <t>Name of holding company</t>
        </is>
      </c>
      <c r="E827" s="4" t="inlineStr">
        <is>
          <t>ReNew Solar Energy Private Limited</t>
        </is>
      </c>
    </row>
    <row r="828">
      <c r="A828" s="4" t="inlineStr">
        <is>
          <t>Country of incorporation</t>
        </is>
      </c>
      <c r="E828" s="4" t="inlineStr">
        <is>
          <t>India</t>
        </is>
      </c>
    </row>
    <row r="829">
      <c r="A829" s="4" t="inlineStr">
        <is>
          <t>Proportion of ownership interest in subsidiary</t>
        </is>
      </c>
      <c r="E829" s="4" t="inlineStr">
        <is>
          <t>100.00%</t>
        </is>
      </c>
      <c r="F829" s="4" t="inlineStr">
        <is>
          <t>100.00%</t>
        </is>
      </c>
    </row>
    <row r="830">
      <c r="A830" s="4" t="inlineStr">
        <is>
          <t>Renew Solar Urja Private Limited</t>
        </is>
      </c>
    </row>
    <row r="831">
      <c r="A831" s="3" t="inlineStr">
        <is>
          <t>Disclosure of subsidiaries [line items]</t>
        </is>
      </c>
    </row>
    <row r="832">
      <c r="A832" s="4" t="inlineStr">
        <is>
          <t>Name of companies</t>
        </is>
      </c>
      <c r="E832" s="4" t="inlineStr">
        <is>
          <t>Renew Solar Urja Private Limited</t>
        </is>
      </c>
    </row>
    <row r="833">
      <c r="A833" s="4" t="inlineStr">
        <is>
          <t>Name of holding company</t>
        </is>
      </c>
      <c r="E833" s="4" t="inlineStr">
        <is>
          <t>ReNew Solar Power Private Limited</t>
        </is>
      </c>
    </row>
    <row r="834">
      <c r="A834" s="4" t="inlineStr">
        <is>
          <t>Country of incorporation</t>
        </is>
      </c>
      <c r="E834" s="4" t="inlineStr">
        <is>
          <t>India</t>
        </is>
      </c>
    </row>
    <row r="835">
      <c r="A835" s="4" t="inlineStr">
        <is>
          <t>Proportion of ownership interest in subsidiary</t>
        </is>
      </c>
      <c r="E835" s="4" t="inlineStr">
        <is>
          <t>100.00%</t>
        </is>
      </c>
      <c r="F835" s="4" t="inlineStr">
        <is>
          <t>100.00%</t>
        </is>
      </c>
    </row>
    <row r="836">
      <c r="A836" s="4" t="inlineStr">
        <is>
          <t>Renew Surya Ojas Private Limited</t>
        </is>
      </c>
    </row>
    <row r="837">
      <c r="A837" s="3" t="inlineStr">
        <is>
          <t>Disclosure of subsidiaries [line items]</t>
        </is>
      </c>
    </row>
    <row r="838">
      <c r="A838" s="4" t="inlineStr">
        <is>
          <t>Name of companies</t>
        </is>
      </c>
      <c r="E838" s="4" t="inlineStr">
        <is>
          <t>Renew Surya Ojas Private Limited</t>
        </is>
      </c>
    </row>
    <row r="839">
      <c r="A839" s="4" t="inlineStr">
        <is>
          <t>Name of holding company</t>
        </is>
      </c>
      <c r="E839" s="4" t="inlineStr">
        <is>
          <t>ReNew Solar Power Private Limited</t>
        </is>
      </c>
    </row>
    <row r="840">
      <c r="A840" s="4" t="inlineStr">
        <is>
          <t>Country of incorporation</t>
        </is>
      </c>
      <c r="E840" s="4" t="inlineStr">
        <is>
          <t>India</t>
        </is>
      </c>
    </row>
    <row r="841">
      <c r="A841" s="4" t="inlineStr">
        <is>
          <t>Proportion of ownership interest in subsidiary</t>
        </is>
      </c>
      <c r="E841" s="4" t="inlineStr">
        <is>
          <t>100.00%</t>
        </is>
      </c>
      <c r="F841" s="4" t="inlineStr">
        <is>
          <t>100.00%</t>
        </is>
      </c>
    </row>
    <row r="842">
      <c r="A842" s="4" t="inlineStr">
        <is>
          <t>Renew Surya Vihaan Private Limited</t>
        </is>
      </c>
    </row>
    <row r="843">
      <c r="A843" s="3" t="inlineStr">
        <is>
          <t>Disclosure of subsidiaries [line items]</t>
        </is>
      </c>
    </row>
    <row r="844">
      <c r="A844" s="4" t="inlineStr">
        <is>
          <t>Name of companies</t>
        </is>
      </c>
      <c r="E844" s="4" t="inlineStr">
        <is>
          <t>Renew Surya Vihaan Private Limited</t>
        </is>
      </c>
    </row>
    <row r="845">
      <c r="A845" s="4" t="inlineStr">
        <is>
          <t>Name of holding company</t>
        </is>
      </c>
      <c r="E845" s="4" t="inlineStr">
        <is>
          <t>ReNew Solar Power Private Limited</t>
        </is>
      </c>
    </row>
    <row r="846">
      <c r="A846" s="4" t="inlineStr">
        <is>
          <t>Country of incorporation</t>
        </is>
      </c>
      <c r="E846" s="4" t="inlineStr">
        <is>
          <t>India</t>
        </is>
      </c>
    </row>
    <row r="847">
      <c r="A847" s="4" t="inlineStr">
        <is>
          <t>Proportion of ownership interest in subsidiary</t>
        </is>
      </c>
      <c r="E847" s="4" t="inlineStr">
        <is>
          <t>100.00%</t>
        </is>
      </c>
      <c r="F847" s="4" t="inlineStr">
        <is>
          <t>100.00%</t>
        </is>
      </c>
    </row>
    <row r="848">
      <c r="A848" s="4" t="inlineStr">
        <is>
          <t>ReNew Surya Jyoti Private Limited</t>
        </is>
      </c>
    </row>
    <row r="849">
      <c r="A849" s="3" t="inlineStr">
        <is>
          <t>Disclosure of subsidiaries [line items]</t>
        </is>
      </c>
    </row>
    <row r="850">
      <c r="A850" s="4" t="inlineStr">
        <is>
          <t>Name of companies</t>
        </is>
      </c>
      <c r="E850" s="4" t="inlineStr">
        <is>
          <t>ReNew Surya Jyoti Private Limited</t>
        </is>
      </c>
    </row>
    <row r="851">
      <c r="A851" s="4" t="inlineStr">
        <is>
          <t>Name of holding company</t>
        </is>
      </c>
      <c r="E851" s="4" t="inlineStr">
        <is>
          <t>ReNew Solar Energy Private Limited</t>
        </is>
      </c>
    </row>
    <row r="852">
      <c r="A852" s="4" t="inlineStr">
        <is>
          <t>Country of incorporation</t>
        </is>
      </c>
      <c r="E852" s="4" t="inlineStr">
        <is>
          <t>India</t>
        </is>
      </c>
    </row>
    <row r="853">
      <c r="A853" s="4" t="inlineStr">
        <is>
          <t>Proportion of ownership interest in subsidiary</t>
        </is>
      </c>
      <c r="E853" s="4" t="inlineStr">
        <is>
          <t>100.00%</t>
        </is>
      </c>
    </row>
    <row r="854">
      <c r="A854" s="4" t="inlineStr">
        <is>
          <t>ReNew Surya Aayan Private Limited</t>
        </is>
      </c>
    </row>
    <row r="855">
      <c r="A855" s="3" t="inlineStr">
        <is>
          <t>Disclosure of subsidiaries [line items]</t>
        </is>
      </c>
    </row>
    <row r="856">
      <c r="A856" s="4" t="inlineStr">
        <is>
          <t>Name of companies</t>
        </is>
      </c>
      <c r="E856" s="4" t="inlineStr">
        <is>
          <t>ReNew Surya Aayan Private Limited</t>
        </is>
      </c>
    </row>
    <row r="857">
      <c r="A857" s="4" t="inlineStr">
        <is>
          <t>Name of holding company</t>
        </is>
      </c>
      <c r="E857" s="4" t="inlineStr">
        <is>
          <t>ReNew Solar Power Private Limited</t>
        </is>
      </c>
    </row>
    <row r="858">
      <c r="A858" s="4" t="inlineStr">
        <is>
          <t>Country of incorporation</t>
        </is>
      </c>
      <c r="E858" s="4" t="inlineStr">
        <is>
          <t>India</t>
        </is>
      </c>
    </row>
    <row r="859">
      <c r="A859" s="4" t="inlineStr">
        <is>
          <t>Proportion of ownership interest in subsidiary</t>
        </is>
      </c>
      <c r="E859" s="4" t="inlineStr">
        <is>
          <t>100.00%</t>
        </is>
      </c>
    </row>
    <row r="860">
      <c r="A860" s="4" t="inlineStr">
        <is>
          <t>ReNew Solar Vidhi Private Limited</t>
        </is>
      </c>
    </row>
    <row r="861">
      <c r="A861" s="3" t="inlineStr">
        <is>
          <t>Disclosure of subsidiaries [line items]</t>
        </is>
      </c>
    </row>
    <row r="862">
      <c r="A862" s="4" t="inlineStr">
        <is>
          <t>Name of companies</t>
        </is>
      </c>
      <c r="E862" s="4" t="inlineStr">
        <is>
          <t>ReNew Solar Vidhi Private Limited</t>
        </is>
      </c>
    </row>
    <row r="863">
      <c r="A863" s="4" t="inlineStr">
        <is>
          <t>Name of holding company</t>
        </is>
      </c>
      <c r="E863" s="4" t="inlineStr">
        <is>
          <t>ReNew Solar Power Private Limited</t>
        </is>
      </c>
    </row>
    <row r="864">
      <c r="A864" s="4" t="inlineStr">
        <is>
          <t>Country of incorporation</t>
        </is>
      </c>
      <c r="E864" s="4" t="inlineStr">
        <is>
          <t>India</t>
        </is>
      </c>
    </row>
    <row r="865">
      <c r="A865" s="4" t="inlineStr">
        <is>
          <t>Proportion of ownership interest in subsidiary</t>
        </is>
      </c>
      <c r="E865" s="4" t="inlineStr">
        <is>
          <t>100.00%</t>
        </is>
      </c>
    </row>
    <row r="866">
      <c r="A866" s="4" t="inlineStr">
        <is>
          <t>ReNew Surya Pratap Private Limited</t>
        </is>
      </c>
    </row>
    <row r="867">
      <c r="A867" s="3" t="inlineStr">
        <is>
          <t>Disclosure of subsidiaries [line items]</t>
        </is>
      </c>
    </row>
    <row r="868">
      <c r="A868" s="4" t="inlineStr">
        <is>
          <t>Name of companies</t>
        </is>
      </c>
      <c r="E868" s="4" t="inlineStr">
        <is>
          <t>ReNew Surya Pratap Private Limited</t>
        </is>
      </c>
    </row>
    <row r="869">
      <c r="A869" s="4" t="inlineStr">
        <is>
          <t>Name of holding company</t>
        </is>
      </c>
      <c r="E869" s="4" t="inlineStr">
        <is>
          <t>ReNew Solar Energy Private Limited</t>
        </is>
      </c>
    </row>
    <row r="870">
      <c r="A870" s="4" t="inlineStr">
        <is>
          <t>Country of incorporation</t>
        </is>
      </c>
      <c r="E870" s="4" t="inlineStr">
        <is>
          <t>India</t>
        </is>
      </c>
    </row>
    <row r="871">
      <c r="A871" s="4" t="inlineStr">
        <is>
          <t>Proportion of ownership interest in subsidiary</t>
        </is>
      </c>
      <c r="E871" s="4" t="inlineStr">
        <is>
          <t>100.00%</t>
        </is>
      </c>
    </row>
    <row r="872">
      <c r="A872" s="4" t="inlineStr">
        <is>
          <t>ReNew Surya Alok Private Limited</t>
        </is>
      </c>
    </row>
    <row r="873">
      <c r="A873" s="3" t="inlineStr">
        <is>
          <t>Disclosure of subsidiaries [line items]</t>
        </is>
      </c>
    </row>
    <row r="874">
      <c r="A874" s="4" t="inlineStr">
        <is>
          <t>Name of companies</t>
        </is>
      </c>
      <c r="E874" s="4" t="inlineStr">
        <is>
          <t>ReNew Surya Alok Private Limited</t>
        </is>
      </c>
    </row>
    <row r="875">
      <c r="A875" s="4" t="inlineStr">
        <is>
          <t>Name of holding company</t>
        </is>
      </c>
      <c r="E875" s="4" t="inlineStr">
        <is>
          <t>ReNew Green Energy Solutions Private Limited</t>
        </is>
      </c>
    </row>
    <row r="876">
      <c r="A876" s="4" t="inlineStr">
        <is>
          <t>Country of incorporation</t>
        </is>
      </c>
      <c r="E876" s="4" t="inlineStr">
        <is>
          <t>India</t>
        </is>
      </c>
    </row>
    <row r="877">
      <c r="A877" s="4" t="inlineStr">
        <is>
          <t>Proportion of ownership interest in subsidiary</t>
        </is>
      </c>
      <c r="E877" s="4" t="inlineStr">
        <is>
          <t>69.00%</t>
        </is>
      </c>
    </row>
    <row r="878">
      <c r="A878" s="4" t="inlineStr">
        <is>
          <t>Renew Surya Kiran Private Limited</t>
        </is>
      </c>
    </row>
    <row r="879">
      <c r="A879" s="3" t="inlineStr">
        <is>
          <t>Disclosure of subsidiaries [line items]</t>
        </is>
      </c>
    </row>
    <row r="880">
      <c r="A880" s="4" t="inlineStr">
        <is>
          <t>Name of companies</t>
        </is>
      </c>
      <c r="E880" s="4" t="inlineStr">
        <is>
          <t>Renew Surya Kiran Private Limited</t>
        </is>
      </c>
    </row>
    <row r="881">
      <c r="A881" s="4" t="inlineStr">
        <is>
          <t>Name of holding company</t>
        </is>
      </c>
      <c r="E881" s="4" t="inlineStr">
        <is>
          <t>ReNew Green Energy Solutions Private Limited</t>
        </is>
      </c>
    </row>
    <row r="882">
      <c r="A882" s="4" t="inlineStr">
        <is>
          <t>Country of incorporation</t>
        </is>
      </c>
      <c r="E882" s="4" t="inlineStr">
        <is>
          <t>India</t>
        </is>
      </c>
    </row>
    <row r="883">
      <c r="A883" s="4" t="inlineStr">
        <is>
          <t>Proportion of ownership interest in subsidiary</t>
        </is>
      </c>
      <c r="E883" s="4" t="inlineStr">
        <is>
          <t>100.00%</t>
        </is>
      </c>
    </row>
    <row r="884">
      <c r="A884" s="4" t="inlineStr">
        <is>
          <t>ReNew Surya Tejas Private Limited</t>
        </is>
      </c>
    </row>
    <row r="885">
      <c r="A885" s="3" t="inlineStr">
        <is>
          <t>Disclosure of subsidiaries [line items]</t>
        </is>
      </c>
    </row>
    <row r="886">
      <c r="A886" s="4" t="inlineStr">
        <is>
          <t>Name of companies</t>
        </is>
      </c>
      <c r="E886" s="4" t="inlineStr">
        <is>
          <t>ReNew Surya Tejas Private Limited</t>
        </is>
      </c>
    </row>
    <row r="887">
      <c r="A887" s="4" t="inlineStr">
        <is>
          <t>Name of holding company</t>
        </is>
      </c>
      <c r="E887" s="4" t="inlineStr">
        <is>
          <t>ReNew Green Energy Solutions Private Limited</t>
        </is>
      </c>
    </row>
    <row r="888">
      <c r="A888" s="4" t="inlineStr">
        <is>
          <t>Country of incorporation</t>
        </is>
      </c>
      <c r="E888" s="4" t="inlineStr">
        <is>
          <t>India</t>
        </is>
      </c>
    </row>
    <row r="889">
      <c r="A889" s="4" t="inlineStr">
        <is>
          <t>Proportion of ownership interest in subsidiary</t>
        </is>
      </c>
      <c r="E889" s="4" t="inlineStr">
        <is>
          <t>100.00%</t>
        </is>
      </c>
    </row>
    <row r="890">
      <c r="A890" s="4" t="inlineStr">
        <is>
          <t>ReNew Surya Uday Private Limited</t>
        </is>
      </c>
    </row>
    <row r="891">
      <c r="A891" s="3" t="inlineStr">
        <is>
          <t>Disclosure of subsidiaries [line items]</t>
        </is>
      </c>
    </row>
    <row r="892">
      <c r="A892" s="4" t="inlineStr">
        <is>
          <t>Name of companies</t>
        </is>
      </c>
      <c r="E892" s="4" t="inlineStr">
        <is>
          <t>ReNew Surya Uday Private Limited</t>
        </is>
      </c>
    </row>
    <row r="893">
      <c r="A893" s="4" t="inlineStr">
        <is>
          <t>Name of holding company</t>
        </is>
      </c>
      <c r="E893" s="4" t="inlineStr">
        <is>
          <t>ReNew Green Energy Solutions Private Limited</t>
        </is>
      </c>
    </row>
    <row r="894">
      <c r="A894" s="4" t="inlineStr">
        <is>
          <t>Country of incorporation</t>
        </is>
      </c>
      <c r="E894" s="4" t="inlineStr">
        <is>
          <t>India</t>
        </is>
      </c>
    </row>
    <row r="895">
      <c r="A895" s="4" t="inlineStr">
        <is>
          <t>Proportion of ownership interest in subsidiary</t>
        </is>
      </c>
      <c r="E895" s="4" t="inlineStr">
        <is>
          <t>100.00%</t>
        </is>
      </c>
    </row>
    <row r="896">
      <c r="A896" s="4" t="inlineStr">
        <is>
          <t>ReNew Solar Piyush Private Limited</t>
        </is>
      </c>
    </row>
    <row r="897">
      <c r="A897" s="3" t="inlineStr">
        <is>
          <t>Disclosure of subsidiaries [line items]</t>
        </is>
      </c>
    </row>
    <row r="898">
      <c r="A898" s="4" t="inlineStr">
        <is>
          <t>Name of companies</t>
        </is>
      </c>
      <c r="E898" s="4" t="inlineStr">
        <is>
          <t>ReNew Solar Piyush Private Limited</t>
        </is>
      </c>
    </row>
    <row r="899">
      <c r="A899" s="4" t="inlineStr">
        <is>
          <t>Name of holding company</t>
        </is>
      </c>
      <c r="E899" s="4" t="inlineStr">
        <is>
          <t>ReNew Solar Power Private Limited</t>
        </is>
      </c>
    </row>
    <row r="900">
      <c r="A900" s="4" t="inlineStr">
        <is>
          <t>Country of incorporation</t>
        </is>
      </c>
      <c r="E900" s="4" t="inlineStr">
        <is>
          <t>India</t>
        </is>
      </c>
    </row>
    <row r="901">
      <c r="A901" s="4" t="inlineStr">
        <is>
          <t>Proportion of ownership interest in subsidiary</t>
        </is>
      </c>
      <c r="E901" s="4" t="inlineStr">
        <is>
          <t>100.00%</t>
        </is>
      </c>
    </row>
    <row r="902">
      <c r="A902" s="4" t="inlineStr">
        <is>
          <t>ReNew Solar Stellar Private Limited</t>
        </is>
      </c>
    </row>
    <row r="903">
      <c r="A903" s="3" t="inlineStr">
        <is>
          <t>Disclosure of subsidiaries [line items]</t>
        </is>
      </c>
    </row>
    <row r="904">
      <c r="A904" s="4" t="inlineStr">
        <is>
          <t>Name of companies</t>
        </is>
      </c>
      <c r="E904" s="4" t="inlineStr">
        <is>
          <t>ReNew Solar Stellar Private Limited</t>
        </is>
      </c>
    </row>
    <row r="905">
      <c r="A905" s="4" t="inlineStr">
        <is>
          <t>Name of holding company</t>
        </is>
      </c>
      <c r="E905" s="4" t="inlineStr">
        <is>
          <t>ReNew Solar Power Private Limited</t>
        </is>
      </c>
    </row>
    <row r="906">
      <c r="A906" s="4" t="inlineStr">
        <is>
          <t>Country of incorporation</t>
        </is>
      </c>
      <c r="E906" s="4" t="inlineStr">
        <is>
          <t>India</t>
        </is>
      </c>
    </row>
    <row r="907">
      <c r="A907" s="4" t="inlineStr">
        <is>
          <t>Proportion of ownership interest in subsidiary</t>
        </is>
      </c>
      <c r="E907" s="4" t="inlineStr">
        <is>
          <t>100.00%</t>
        </is>
      </c>
    </row>
    <row r="908">
      <c r="A908" s="4" t="inlineStr">
        <is>
          <t>Regent Climate Connect Knowledge Solutions Private Limited</t>
        </is>
      </c>
    </row>
    <row r="909">
      <c r="A909" s="3" t="inlineStr">
        <is>
          <t>Disclosure of subsidiaries [line items]</t>
        </is>
      </c>
    </row>
    <row r="910">
      <c r="A910" s="4" t="inlineStr">
        <is>
          <t>Name of companies</t>
        </is>
      </c>
      <c r="E910" s="4" t="inlineStr">
        <is>
          <t>Regent Climate Connect Knowledge Solutions Private Limited</t>
        </is>
      </c>
    </row>
    <row r="911">
      <c r="A911" s="4" t="inlineStr">
        <is>
          <t>Name of holding company</t>
        </is>
      </c>
      <c r="E911" s="4" t="inlineStr">
        <is>
          <t>ReNew Power Private Limited</t>
        </is>
      </c>
    </row>
    <row r="912">
      <c r="A912" s="4" t="inlineStr">
        <is>
          <t>Country of incorporation</t>
        </is>
      </c>
      <c r="E912" s="4" t="inlineStr">
        <is>
          <t>India</t>
        </is>
      </c>
    </row>
    <row r="913">
      <c r="A913" s="4" t="inlineStr">
        <is>
          <t>Proportion of ownership interest in subsidiary</t>
        </is>
      </c>
      <c r="E913" s="4" t="inlineStr">
        <is>
          <t>100.00%</t>
        </is>
      </c>
    </row>
    <row r="914">
      <c r="A914" s="4" t="inlineStr">
        <is>
          <t>ReNew Vayu Energy Private Limited</t>
        </is>
      </c>
    </row>
    <row r="915">
      <c r="A915" s="3" t="inlineStr">
        <is>
          <t>Disclosure of subsidiaries [line items]</t>
        </is>
      </c>
    </row>
    <row r="916">
      <c r="A916" s="4" t="inlineStr">
        <is>
          <t>Name of companies</t>
        </is>
      </c>
      <c r="E916" s="4" t="inlineStr">
        <is>
          <t>ReNew Vayu Energy Private Limited</t>
        </is>
      </c>
    </row>
    <row r="917">
      <c r="A917" s="4" t="inlineStr">
        <is>
          <t>Name of holding company</t>
        </is>
      </c>
      <c r="E917" s="4" t="inlineStr">
        <is>
          <t>ReNew Power Private Limited</t>
        </is>
      </c>
    </row>
    <row r="918">
      <c r="A918" s="4" t="inlineStr">
        <is>
          <t>Country of incorporation</t>
        </is>
      </c>
      <c r="E918" s="4" t="inlineStr">
        <is>
          <t>India</t>
        </is>
      </c>
    </row>
    <row r="919">
      <c r="A919" s="4" t="inlineStr">
        <is>
          <t>Proportion of ownership interest in subsidiary</t>
        </is>
      </c>
      <c r="E919" s="4" t="inlineStr">
        <is>
          <t>100.00%</t>
        </is>
      </c>
    </row>
    <row r="920">
      <c r="A920" s="4" t="inlineStr">
        <is>
          <t>ReNew Vayu Power Private Limited</t>
        </is>
      </c>
    </row>
    <row r="921">
      <c r="A921" s="3" t="inlineStr">
        <is>
          <t>Disclosure of subsidiaries [line items]</t>
        </is>
      </c>
    </row>
    <row r="922">
      <c r="A922" s="4" t="inlineStr">
        <is>
          <t>Name of companies</t>
        </is>
      </c>
      <c r="E922" s="4" t="inlineStr">
        <is>
          <t>ReNew Vayu Power Private Limited</t>
        </is>
      </c>
    </row>
    <row r="923">
      <c r="A923" s="4" t="inlineStr">
        <is>
          <t>Name of holding company</t>
        </is>
      </c>
      <c r="E923" s="4" t="inlineStr">
        <is>
          <t>ReNew Power Private Limited</t>
        </is>
      </c>
    </row>
    <row r="924">
      <c r="A924" s="4" t="inlineStr">
        <is>
          <t>Country of incorporation</t>
        </is>
      </c>
      <c r="E924" s="4" t="inlineStr">
        <is>
          <t>India</t>
        </is>
      </c>
    </row>
    <row r="925">
      <c r="A925" s="4" t="inlineStr">
        <is>
          <t>Proportion of ownership interest in subsidiary</t>
        </is>
      </c>
      <c r="E925" s="4" t="inlineStr">
        <is>
          <t>100.00%</t>
        </is>
      </c>
    </row>
    <row r="926">
      <c r="A926" s="4" t="inlineStr">
        <is>
          <t>ReNew Photovolitics Private Limited (Formerly Known As ReNew Saksham Urja Private Limited)</t>
        </is>
      </c>
    </row>
    <row r="927">
      <c r="A927" s="3" t="inlineStr">
        <is>
          <t>Disclosure of subsidiaries [line items]</t>
        </is>
      </c>
    </row>
    <row r="928">
      <c r="A928" s="4" t="inlineStr">
        <is>
          <t>Name of companies</t>
        </is>
      </c>
      <c r="E928" s="4" t="inlineStr">
        <is>
          <t>ReNew Photovolitics Private Limited (Formerly Known As ReNew Saksham Urja Private Limited)</t>
        </is>
      </c>
    </row>
    <row r="929">
      <c r="A929" s="4" t="inlineStr">
        <is>
          <t>Name of holding company</t>
        </is>
      </c>
      <c r="E929" s="4" t="inlineStr">
        <is>
          <t>ReNew Power Private Limited</t>
        </is>
      </c>
    </row>
    <row r="930">
      <c r="A930" s="4" t="inlineStr">
        <is>
          <t>Country of incorporation</t>
        </is>
      </c>
      <c r="E930" s="4" t="inlineStr">
        <is>
          <t>India</t>
        </is>
      </c>
    </row>
    <row r="931">
      <c r="A931" s="4" t="inlineStr">
        <is>
          <t>Proportion of ownership interest in subsidiary</t>
        </is>
      </c>
      <c r="E931" s="4" t="inlineStr">
        <is>
          <t>100.00%</t>
        </is>
      </c>
    </row>
    <row r="932">
      <c r="A932" s="4" t="inlineStr">
        <is>
          <t>ReNew Pawan Shakti Private Limited</t>
        </is>
      </c>
    </row>
    <row r="933">
      <c r="A933" s="3" t="inlineStr">
        <is>
          <t>Disclosure of subsidiaries [line items]</t>
        </is>
      </c>
    </row>
    <row r="934">
      <c r="A934" s="4" t="inlineStr">
        <is>
          <t>Name of companies</t>
        </is>
      </c>
      <c r="E934" s="4" t="inlineStr">
        <is>
          <t>ReNew Pawan Shakti Private Limited</t>
        </is>
      </c>
    </row>
    <row r="935">
      <c r="A935" s="4" t="inlineStr">
        <is>
          <t>Name of holding company</t>
        </is>
      </c>
      <c r="E935" s="4" t="inlineStr">
        <is>
          <t>ReNew Power Private Limited</t>
        </is>
      </c>
    </row>
    <row r="936">
      <c r="A936" s="4" t="inlineStr">
        <is>
          <t>Country of incorporation</t>
        </is>
      </c>
      <c r="E936" s="4" t="inlineStr">
        <is>
          <t>India</t>
        </is>
      </c>
    </row>
    <row r="937">
      <c r="A937" s="4" t="inlineStr">
        <is>
          <t>Proportion of ownership interest in subsidiary</t>
        </is>
      </c>
      <c r="E937" s="4" t="inlineStr">
        <is>
          <t>100.00%</t>
        </is>
      </c>
    </row>
    <row r="938">
      <c r="A938" s="4" t="inlineStr">
        <is>
          <t>ReNew Pawan Urja Private Limited</t>
        </is>
      </c>
    </row>
    <row r="939">
      <c r="A939" s="3" t="inlineStr">
        <is>
          <t>Disclosure of subsidiaries [line items]</t>
        </is>
      </c>
    </row>
    <row r="940">
      <c r="A940" s="4" t="inlineStr">
        <is>
          <t>Name of companies</t>
        </is>
      </c>
      <c r="E940" s="4" t="inlineStr">
        <is>
          <t>ReNew Pawan Urja Private Limited</t>
        </is>
      </c>
    </row>
    <row r="941">
      <c r="A941" s="4" t="inlineStr">
        <is>
          <t>Name of holding company</t>
        </is>
      </c>
      <c r="E941" s="4" t="inlineStr">
        <is>
          <t>ReNew Power Private Limited</t>
        </is>
      </c>
    </row>
    <row r="942">
      <c r="A942" s="4" t="inlineStr">
        <is>
          <t>Country of incorporation</t>
        </is>
      </c>
      <c r="E942" s="4" t="inlineStr">
        <is>
          <t>India</t>
        </is>
      </c>
    </row>
    <row r="943">
      <c r="A943" s="4" t="inlineStr">
        <is>
          <t>Proportion of ownership interest in subsidiary</t>
        </is>
      </c>
      <c r="E943" s="4" t="inlineStr">
        <is>
          <t>100.00%</t>
        </is>
      </c>
    </row>
    <row r="944">
      <c r="A944" s="4" t="inlineStr">
        <is>
          <t>ReNew Sunlight Energy Private Limited</t>
        </is>
      </c>
    </row>
    <row r="945">
      <c r="A945" s="3" t="inlineStr">
        <is>
          <t>Disclosure of subsidiaries [line items]</t>
        </is>
      </c>
    </row>
    <row r="946">
      <c r="A946" s="4" t="inlineStr">
        <is>
          <t>Name of companies</t>
        </is>
      </c>
      <c r="E946" s="4" t="inlineStr">
        <is>
          <t>ReNew Sunlight Energy Private Limited</t>
        </is>
      </c>
    </row>
    <row r="947">
      <c r="A947" s="4" t="inlineStr">
        <is>
          <t>Name of holding company</t>
        </is>
      </c>
      <c r="E947" s="4" t="inlineStr">
        <is>
          <t>ReNew Green Energy Solutions Private Limited</t>
        </is>
      </c>
    </row>
    <row r="948">
      <c r="A948" s="4" t="inlineStr">
        <is>
          <t>Country of incorporation</t>
        </is>
      </c>
      <c r="E948" s="4" t="inlineStr">
        <is>
          <t>India</t>
        </is>
      </c>
    </row>
    <row r="949">
      <c r="A949" s="4" t="inlineStr">
        <is>
          <t>Proportion of ownership interest in subsidiary</t>
        </is>
      </c>
      <c r="E949" s="4" t="inlineStr">
        <is>
          <t>100.00%</t>
        </is>
      </c>
    </row>
    <row r="950">
      <c r="A950" s="4" t="inlineStr">
        <is>
          <t>ReNew Sun Renewables Private Limited</t>
        </is>
      </c>
    </row>
    <row r="951">
      <c r="A951" s="3" t="inlineStr">
        <is>
          <t>Disclosure of subsidiaries [line items]</t>
        </is>
      </c>
    </row>
    <row r="952">
      <c r="A952" s="4" t="inlineStr">
        <is>
          <t>Name of companies</t>
        </is>
      </c>
      <c r="E952" s="4" t="inlineStr">
        <is>
          <t>ReNew Sun Renewables Private Limited</t>
        </is>
      </c>
    </row>
    <row r="953">
      <c r="A953" s="4" t="inlineStr">
        <is>
          <t>Name of holding company</t>
        </is>
      </c>
      <c r="E953" s="4" t="inlineStr">
        <is>
          <t>ReNew Green Energy Solutions Private Limited</t>
        </is>
      </c>
    </row>
    <row r="954">
      <c r="A954" s="4" t="inlineStr">
        <is>
          <t>Country of incorporation</t>
        </is>
      </c>
      <c r="E954" s="4" t="inlineStr">
        <is>
          <t>India</t>
        </is>
      </c>
    </row>
    <row r="955">
      <c r="A955" s="4" t="inlineStr">
        <is>
          <t>Proportion of ownership interest in subsidiary</t>
        </is>
      </c>
      <c r="E955" s="4" t="inlineStr">
        <is>
          <t>100.00%</t>
        </is>
      </c>
    </row>
    <row r="956">
      <c r="A956" s="4" t="inlineStr">
        <is>
          <t>ReNew Sun Shakti Private Limited</t>
        </is>
      </c>
    </row>
    <row r="957">
      <c r="A957" s="3" t="inlineStr">
        <is>
          <t>Disclosure of subsidiaries [line items]</t>
        </is>
      </c>
    </row>
    <row r="958">
      <c r="A958" s="4" t="inlineStr">
        <is>
          <t>Name of companies</t>
        </is>
      </c>
      <c r="E958" s="4" t="inlineStr">
        <is>
          <t>ReNew Sun Shakti Private Limited</t>
        </is>
      </c>
    </row>
    <row r="959">
      <c r="A959" s="4" t="inlineStr">
        <is>
          <t>Name of holding company</t>
        </is>
      </c>
      <c r="E959" s="4" t="inlineStr">
        <is>
          <t>ReNew Green Energy Solutions Private Limited</t>
        </is>
      </c>
    </row>
    <row r="960">
      <c r="A960" s="4" t="inlineStr">
        <is>
          <t>Country of incorporation</t>
        </is>
      </c>
      <c r="E960" s="4" t="inlineStr">
        <is>
          <t>India</t>
        </is>
      </c>
    </row>
    <row r="961">
      <c r="A961" s="4" t="inlineStr">
        <is>
          <t>Proportion of ownership interest in subsidiary</t>
        </is>
      </c>
      <c r="E961" s="4" t="inlineStr">
        <is>
          <t>100.00%</t>
        </is>
      </c>
    </row>
    <row r="962">
      <c r="A962" s="4" t="inlineStr">
        <is>
          <t>ReNew Ravi Tejas Private Limited</t>
        </is>
      </c>
    </row>
    <row r="963">
      <c r="A963" s="3" t="inlineStr">
        <is>
          <t>Disclosure of subsidiaries [line items]</t>
        </is>
      </c>
    </row>
    <row r="964">
      <c r="A964" s="4" t="inlineStr">
        <is>
          <t>Name of companies</t>
        </is>
      </c>
      <c r="E964" s="4" t="inlineStr">
        <is>
          <t>ReNew Ravi Tejas Private Limited</t>
        </is>
      </c>
    </row>
    <row r="965">
      <c r="A965" s="4" t="inlineStr">
        <is>
          <t>Name of holding company</t>
        </is>
      </c>
      <c r="E965" s="4" t="inlineStr">
        <is>
          <t>ReNew Green Energy Solutions Private Limited</t>
        </is>
      </c>
    </row>
    <row r="966">
      <c r="A966" s="4" t="inlineStr">
        <is>
          <t>Country of incorporation</t>
        </is>
      </c>
      <c r="E966" s="4" t="inlineStr">
        <is>
          <t>India</t>
        </is>
      </c>
    </row>
    <row r="967">
      <c r="A967" s="4" t="inlineStr">
        <is>
          <t>Proportion of ownership interest in subsidiary</t>
        </is>
      </c>
      <c r="E967" s="4" t="inlineStr">
        <is>
          <t>100.00%</t>
        </is>
      </c>
    </row>
    <row r="968">
      <c r="A968" s="4" t="inlineStr">
        <is>
          <t>Aalok Solarfarms Limited</t>
        </is>
      </c>
    </row>
    <row r="969">
      <c r="A969" s="3" t="inlineStr">
        <is>
          <t>Disclosure of subsidiaries [line items]</t>
        </is>
      </c>
    </row>
    <row r="970">
      <c r="A970" s="4" t="inlineStr">
        <is>
          <t>Name of companies</t>
        </is>
      </c>
      <c r="E970" s="4" t="inlineStr">
        <is>
          <t>Aalok Solarfarms Limited</t>
        </is>
      </c>
    </row>
    <row r="971">
      <c r="A971" s="4" t="inlineStr">
        <is>
          <t>Name of holding company</t>
        </is>
      </c>
      <c r="E971" s="4" t="inlineStr">
        <is>
          <t>Ostro Energy Private Limited</t>
        </is>
      </c>
    </row>
    <row r="972">
      <c r="A972" s="4" t="inlineStr">
        <is>
          <t>Country of incorporation</t>
        </is>
      </c>
      <c r="E972" s="4" t="inlineStr">
        <is>
          <t>India</t>
        </is>
      </c>
    </row>
    <row r="973">
      <c r="A973" s="4" t="inlineStr">
        <is>
          <t>Proportion of ownership interest in subsidiary</t>
        </is>
      </c>
      <c r="E973" s="4" t="inlineStr">
        <is>
          <t>75.00%</t>
        </is>
      </c>
    </row>
    <row r="974">
      <c r="A974" s="4" t="inlineStr">
        <is>
          <t>Abha Solarfarms Limited</t>
        </is>
      </c>
    </row>
    <row r="975">
      <c r="A975" s="3" t="inlineStr">
        <is>
          <t>Disclosure of subsidiaries [line items]</t>
        </is>
      </c>
    </row>
    <row r="976">
      <c r="A976" s="4" t="inlineStr">
        <is>
          <t>Name of companies</t>
        </is>
      </c>
      <c r="E976" s="4" t="inlineStr">
        <is>
          <t>Abha Solarfarms Limited</t>
        </is>
      </c>
    </row>
    <row r="977">
      <c r="A977" s="4" t="inlineStr">
        <is>
          <t>Name of holding company</t>
        </is>
      </c>
      <c r="E977" s="4" t="inlineStr">
        <is>
          <t>Ostro Energy Private Limited</t>
        </is>
      </c>
    </row>
    <row r="978">
      <c r="A978" s="4" t="inlineStr">
        <is>
          <t>Country of incorporation</t>
        </is>
      </c>
      <c r="E978" s="4" t="inlineStr">
        <is>
          <t>India</t>
        </is>
      </c>
    </row>
    <row r="979">
      <c r="A979" s="4" t="inlineStr">
        <is>
          <t>Proportion of ownership interest in subsidiary</t>
        </is>
      </c>
      <c r="E979" s="4" t="inlineStr">
        <is>
          <t>75.00%</t>
        </is>
      </c>
    </row>
    <row r="980">
      <c r="A980" s="4" t="inlineStr">
        <is>
          <t>Heramba Renewables Limited</t>
        </is>
      </c>
    </row>
    <row r="981">
      <c r="A981" s="3" t="inlineStr">
        <is>
          <t>Disclosure of subsidiaries [line items]</t>
        </is>
      </c>
    </row>
    <row r="982">
      <c r="A982" s="4" t="inlineStr">
        <is>
          <t>Name of companies</t>
        </is>
      </c>
      <c r="E982" s="4" t="inlineStr">
        <is>
          <t>Heramba Renewables Limited</t>
        </is>
      </c>
    </row>
    <row r="983">
      <c r="A983" s="4" t="inlineStr">
        <is>
          <t>Name of holding company</t>
        </is>
      </c>
      <c r="E983" s="4" t="inlineStr">
        <is>
          <t>Ostro Energy Private Limited</t>
        </is>
      </c>
    </row>
    <row r="984">
      <c r="A984" s="4" t="inlineStr">
        <is>
          <t>Country of incorporation</t>
        </is>
      </c>
      <c r="E984" s="4" t="inlineStr">
        <is>
          <t>India</t>
        </is>
      </c>
    </row>
    <row r="985">
      <c r="A985" s="4" t="inlineStr">
        <is>
          <t>Proportion of ownership interest in subsidiary</t>
        </is>
      </c>
      <c r="E985" s="4" t="inlineStr">
        <is>
          <t>75.00%</t>
        </is>
      </c>
    </row>
    <row r="986">
      <c r="A986" s="4" t="inlineStr">
        <is>
          <t>Shreyas Solarfarms Limited</t>
        </is>
      </c>
    </row>
    <row r="987">
      <c r="A987" s="3" t="inlineStr">
        <is>
          <t>Disclosure of subsidiaries [line items]</t>
        </is>
      </c>
    </row>
    <row r="988">
      <c r="A988" s="4" t="inlineStr">
        <is>
          <t>Name of companies</t>
        </is>
      </c>
      <c r="E988" s="4" t="inlineStr">
        <is>
          <t>Shreyas Solarfarms Limited</t>
        </is>
      </c>
    </row>
    <row r="989">
      <c r="A989" s="4" t="inlineStr">
        <is>
          <t>Name of holding company</t>
        </is>
      </c>
      <c r="E989" s="4" t="inlineStr">
        <is>
          <t>Ostro Energy Private Limited</t>
        </is>
      </c>
    </row>
    <row r="990">
      <c r="A990" s="4" t="inlineStr">
        <is>
          <t>Country of incorporation</t>
        </is>
      </c>
      <c r="E990" s="4" t="inlineStr">
        <is>
          <t>India</t>
        </is>
      </c>
    </row>
    <row r="991">
      <c r="A991" s="4" t="inlineStr">
        <is>
          <t>Proportion of ownership interest in subsidiary</t>
        </is>
      </c>
      <c r="E991" s="4" t="inlineStr">
        <is>
          <t>75.0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29" customWidth="1" min="2" max="2"/>
    <col width="14" customWidth="1" min="3" max="3"/>
  </cols>
  <sheetData>
    <row r="1">
      <c r="A1" s="1" t="inlineStr">
        <is>
          <t>Group information - Summary of Joint Ventures (Detail)</t>
        </is>
      </c>
      <c r="B1" s="2" t="inlineStr">
        <is>
          <t>12 Months Ended</t>
        </is>
      </c>
    </row>
    <row r="2">
      <c r="B2" s="2" t="inlineStr">
        <is>
          <t>Mar. 31, 2021</t>
        </is>
      </c>
      <c r="C2" s="2" t="inlineStr">
        <is>
          <t>Mar. 31, 2020</t>
        </is>
      </c>
    </row>
    <row r="3">
      <c r="A3" s="4" t="inlineStr">
        <is>
          <t>Aalok Solarfarms Limited</t>
        </is>
      </c>
    </row>
    <row r="4">
      <c r="A4" s="3" t="inlineStr">
        <is>
          <t>Disclosure of joint ventures [line items]</t>
        </is>
      </c>
    </row>
    <row r="5">
      <c r="A5" s="4" t="inlineStr">
        <is>
          <t>Name of companies</t>
        </is>
      </c>
      <c r="B5" s="4" t="inlineStr">
        <is>
          <t>Aalok Solarfarms Limited</t>
        </is>
      </c>
    </row>
    <row r="6">
      <c r="A6" s="4" t="inlineStr">
        <is>
          <t>Investor entity</t>
        </is>
      </c>
      <c r="B6" s="4" t="inlineStr">
        <is>
          <t>Ostro Energy Private Limited</t>
        </is>
      </c>
    </row>
    <row r="7">
      <c r="A7" s="4" t="inlineStr">
        <is>
          <t>Country of incorporation</t>
        </is>
      </c>
      <c r="B7" s="4" t="inlineStr">
        <is>
          <t>India</t>
        </is>
      </c>
    </row>
    <row r="8">
      <c r="A8" s="4" t="inlineStr">
        <is>
          <t>Proportion of ownership interest in joint venture</t>
        </is>
      </c>
      <c r="C8" s="4" t="inlineStr">
        <is>
          <t>75.00%</t>
        </is>
      </c>
    </row>
    <row r="9">
      <c r="A9" s="4" t="inlineStr">
        <is>
          <t>Abha Solarfarms Limited</t>
        </is>
      </c>
    </row>
    <row r="10">
      <c r="A10" s="3" t="inlineStr">
        <is>
          <t>Disclosure of joint ventures [line items]</t>
        </is>
      </c>
    </row>
    <row r="11">
      <c r="A11" s="4" t="inlineStr">
        <is>
          <t>Name of companies</t>
        </is>
      </c>
      <c r="B11" s="4" t="inlineStr">
        <is>
          <t>Abha Solarfarms Limited</t>
        </is>
      </c>
    </row>
    <row r="12">
      <c r="A12" s="4" t="inlineStr">
        <is>
          <t>Investor entity</t>
        </is>
      </c>
      <c r="B12" s="4" t="inlineStr">
        <is>
          <t>Ostro Energy Private Limited</t>
        </is>
      </c>
    </row>
    <row r="13">
      <c r="A13" s="4" t="inlineStr">
        <is>
          <t>Country of incorporation</t>
        </is>
      </c>
      <c r="B13" s="4" t="inlineStr">
        <is>
          <t>India</t>
        </is>
      </c>
    </row>
    <row r="14">
      <c r="A14" s="4" t="inlineStr">
        <is>
          <t>Proportion of ownership interest in joint venture</t>
        </is>
      </c>
      <c r="C14" s="4" t="inlineStr">
        <is>
          <t>75.00%</t>
        </is>
      </c>
    </row>
    <row r="15">
      <c r="A15" s="4" t="inlineStr">
        <is>
          <t>Heramba Renewables Limited</t>
        </is>
      </c>
    </row>
    <row r="16">
      <c r="A16" s="3" t="inlineStr">
        <is>
          <t>Disclosure of joint ventures [line items]</t>
        </is>
      </c>
    </row>
    <row r="17">
      <c r="A17" s="4" t="inlineStr">
        <is>
          <t>Name of companies</t>
        </is>
      </c>
      <c r="B17" s="4" t="inlineStr">
        <is>
          <t>Heramba Renewables Limited</t>
        </is>
      </c>
    </row>
    <row r="18">
      <c r="A18" s="4" t="inlineStr">
        <is>
          <t>Investor entity</t>
        </is>
      </c>
      <c r="B18" s="4" t="inlineStr">
        <is>
          <t>Ostro Energy Private Limited</t>
        </is>
      </c>
    </row>
    <row r="19">
      <c r="A19" s="4" t="inlineStr">
        <is>
          <t>Country of incorporation</t>
        </is>
      </c>
      <c r="B19" s="4" t="inlineStr">
        <is>
          <t>India</t>
        </is>
      </c>
    </row>
    <row r="20">
      <c r="A20" s="4" t="inlineStr">
        <is>
          <t>Proportion of ownership interest in joint venture</t>
        </is>
      </c>
      <c r="C20" s="4" t="inlineStr">
        <is>
          <t>75.00%</t>
        </is>
      </c>
    </row>
    <row r="21">
      <c r="A21" s="4" t="inlineStr">
        <is>
          <t>Shreyas Solarfarms Limited</t>
        </is>
      </c>
    </row>
    <row r="22">
      <c r="A22" s="3" t="inlineStr">
        <is>
          <t>Disclosure of joint ventures [line items]</t>
        </is>
      </c>
    </row>
    <row r="23">
      <c r="A23" s="4" t="inlineStr">
        <is>
          <t>Name of companies</t>
        </is>
      </c>
      <c r="B23" s="4" t="inlineStr">
        <is>
          <t>Shreyas Solarfarms Limited</t>
        </is>
      </c>
    </row>
    <row r="24">
      <c r="A24" s="4" t="inlineStr">
        <is>
          <t>Investor entity</t>
        </is>
      </c>
      <c r="B24" s="4" t="inlineStr">
        <is>
          <t>Ostro Energy Private Limited</t>
        </is>
      </c>
    </row>
    <row r="25">
      <c r="A25" s="4" t="inlineStr">
        <is>
          <t>Country of incorporation</t>
        </is>
      </c>
      <c r="B25" s="4" t="inlineStr">
        <is>
          <t>India</t>
        </is>
      </c>
    </row>
    <row r="26">
      <c r="A26" s="4" t="inlineStr">
        <is>
          <t>Proportion of ownership interest in joint venture</t>
        </is>
      </c>
      <c r="C26" s="4" t="inlineStr">
        <is>
          <t>75.00%</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Group information - Summary of Joint Operations (Detail) - VG DTL Transmissions Projects Private Limited</t>
        </is>
      </c>
      <c r="B1" s="2" t="inlineStr">
        <is>
          <t>12 Months Ended</t>
        </is>
      </c>
    </row>
    <row r="2">
      <c r="B2" s="2" t="inlineStr">
        <is>
          <t>Mar. 31, 2021</t>
        </is>
      </c>
    </row>
    <row r="3">
      <c r="A3" s="3" t="inlineStr">
        <is>
          <t>Disclosure of joint operations [line items]</t>
        </is>
      </c>
    </row>
    <row r="4">
      <c r="A4" s="4" t="inlineStr">
        <is>
          <t>Name of companies</t>
        </is>
      </c>
      <c r="B4" s="4" t="inlineStr">
        <is>
          <t>VG DTL Transmissions Projects Private Limited</t>
        </is>
      </c>
    </row>
    <row r="5">
      <c r="A5" s="4" t="inlineStr">
        <is>
          <t>Investor entity</t>
        </is>
      </c>
      <c r="B5" s="4" t="inlineStr">
        <is>
          <t>ReNew Wind Energy (AP2) Private Limited</t>
        </is>
      </c>
    </row>
    <row r="6">
      <c r="A6" s="4" t="inlineStr">
        <is>
          <t>Country of incorporation</t>
        </is>
      </c>
      <c r="B6" s="4" t="inlineStr">
        <is>
          <t>India</t>
        </is>
      </c>
    </row>
    <row r="7">
      <c r="A7" s="4" t="inlineStr">
        <is>
          <t>Proportion of ownership interest in joint operation</t>
        </is>
      </c>
      <c r="B7" s="4" t="inlineStr">
        <is>
          <t>50.00%</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51" customWidth="1" min="3" max="3"/>
  </cols>
  <sheetData>
    <row r="1">
      <c r="A1" s="1" t="inlineStr">
        <is>
          <t>Group information - Additional Information (Detail) - Entities</t>
        </is>
      </c>
      <c r="B1" s="2" t="inlineStr">
        <is>
          <t>Mar. 31, 2021</t>
        </is>
      </c>
      <c r="C1" s="2" t="inlineStr">
        <is>
          <t>Mar. 31, 2021</t>
        </is>
      </c>
    </row>
    <row r="2">
      <c r="A2" s="3" t="inlineStr">
        <is>
          <t>Disclosure of subsidiaries [line items]</t>
        </is>
      </c>
    </row>
    <row r="3">
      <c r="A3" s="4" t="inlineStr">
        <is>
          <t>Number of joint ventures</t>
        </is>
      </c>
      <c r="B3" s="5" t="n">
        <v>4</v>
      </c>
      <c r="C3" s="5" t="n">
        <v>4</v>
      </c>
    </row>
    <row r="4">
      <c r="A4" s="4" t="inlineStr">
        <is>
          <t>Adyah Solar Energy Private Limited</t>
        </is>
      </c>
    </row>
    <row r="5">
      <c r="A5" s="3" t="inlineStr">
        <is>
          <t>Disclosure of subsidiaries [line items]</t>
        </is>
      </c>
    </row>
    <row r="6">
      <c r="A6" s="4" t="inlineStr">
        <is>
          <t>Date of disposal</t>
        </is>
      </c>
      <c r="C6" s="4" t="inlineStr">
        <is>
          <t>Feb. 15,
		2021</t>
        </is>
      </c>
    </row>
    <row r="7">
      <c r="A7" s="4" t="inlineStr">
        <is>
          <t>ReNew Americas Inc</t>
        </is>
      </c>
    </row>
    <row r="8">
      <c r="A8" s="3" t="inlineStr">
        <is>
          <t>Disclosure of subsidiaries [line items]</t>
        </is>
      </c>
    </row>
    <row r="9">
      <c r="A9" s="4" t="inlineStr">
        <is>
          <t>Dissolution term</t>
        </is>
      </c>
      <c r="C9" s="4" t="inlineStr">
        <is>
          <t>ReNew Americas Inc. was dissolved in November 2020</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 - Summary of Details of Transactions And Balances With Entities Having Significant Influence on The Company (Detail) - GS Wyvern Holdings Limited - Joint Control Or Significant Influence - INR (₨) ₨ in Million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Compulsorily convertible preference shares issued</t>
        </is>
      </c>
      <c r="C4" s="5" t="n">
        <v>7734</v>
      </c>
    </row>
    <row r="5">
      <c r="A5" s="4" t="inlineStr">
        <is>
          <t>Interest expense on compulsorily convertible preference shares outstanding</t>
        </is>
      </c>
      <c r="B5" s="6" t="n">
        <v>1165</v>
      </c>
      <c r="D5" s="6" t="n">
        <v>0</v>
      </c>
    </row>
    <row r="6">
      <c r="A6" s="4" t="inlineStr">
        <is>
          <t>Compulsorily convertible preference shares outstanding</t>
        </is>
      </c>
      <c r="B6" s="5" t="n">
        <v>8899</v>
      </c>
      <c r="C6" s="5" t="n">
        <v>773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bank balances</t>
        </is>
      </c>
      <c r="B1" s="2" t="inlineStr">
        <is>
          <t>12 Months Ended</t>
        </is>
      </c>
    </row>
    <row r="2">
      <c r="B2" s="2" t="inlineStr">
        <is>
          <t>Mar. 31, 2021</t>
        </is>
      </c>
    </row>
    <row r="3">
      <c r="A3" s="3" t="inlineStr">
        <is>
          <t>Text Block [Abstract]</t>
        </is>
      </c>
    </row>
    <row r="4">
      <c r="A4" s="4" t="inlineStr">
        <is>
          <t>Disclosure of cash and cash equivalents</t>
        </is>
      </c>
      <c r="B4" s="4" t="inlineStr">
        <is>
          <t xml:space="preserve">16 Cash and bank balances As at As at Cash and cash equivalents Cash and cheque on hand 0 0 Balance with banks - On current accounts 19,474 11,699 - Deposits with original maturity of less than 3 months # 1,205 1,390 20,679 13,089 As at As at Bank balances other than cash and cash equivalents Deposits with - Remaining maturity of less than twelve months # 26,506 31,203 - Remaining maturity of more than twelve months # 2,999 142 29,505 31,345 Less: amount disclosed under financial assets (others) (refer note 9) (2,999 ) (142 ) Total 26,506 31,203 Fixed deposits of INR 14,037 (31 March 2020: INR 8,282) are under lien with various banks for the purpose of Debt Service Reserve Account and as margin money for the purpose of letter of credit / bank guarantee. # The bank deposits have an original maturity period of 7 days to 3,652 days and carry an interest rate of 2% - 8.66% which is receivable on maturity .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 - Summary of  Remuneration To Key Managerial Personnel (KMP) (Detail) - INR (₨) ₨ in Million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Key management personnel compensation</t>
        </is>
      </c>
      <c r="B4" s="6" t="n">
        <v>318</v>
      </c>
      <c r="C4" s="6" t="n">
        <v>413</v>
      </c>
      <c r="D4" s="6" t="n">
        <v>456</v>
      </c>
    </row>
    <row r="5">
      <c r="A5" s="4" t="inlineStr">
        <is>
          <t>Mr Sumant Sinha Chairman And Managing Director</t>
        </is>
      </c>
    </row>
    <row r="6">
      <c r="A6" s="3" t="inlineStr">
        <is>
          <t>Disclosure of transactions between related parties [line items]</t>
        </is>
      </c>
    </row>
    <row r="7">
      <c r="A7" s="4" t="inlineStr">
        <is>
          <t>Key management personnel compensation</t>
        </is>
      </c>
      <c r="B7" s="5" t="n">
        <v>191</v>
      </c>
      <c r="C7" s="5" t="n">
        <v>215</v>
      </c>
      <c r="D7" s="5" t="n">
        <v>302</v>
      </c>
    </row>
    <row r="8">
      <c r="A8" s="4" t="inlineStr">
        <is>
          <t>Mr Ravi Seth Chief Financial Officer</t>
        </is>
      </c>
    </row>
    <row r="9">
      <c r="A9" s="3" t="inlineStr">
        <is>
          <t>Disclosure of transactions between related parties [line items]</t>
        </is>
      </c>
    </row>
    <row r="10">
      <c r="A10" s="4" t="inlineStr">
        <is>
          <t>Key management personnel compensation</t>
        </is>
      </c>
      <c r="C10" s="5" t="n">
        <v>21</v>
      </c>
      <c r="D10" s="5" t="n">
        <v>42</v>
      </c>
    </row>
    <row r="11">
      <c r="A11" s="4" t="inlineStr">
        <is>
          <t>Mr D Muthukumaran Chief Financial Officer</t>
        </is>
      </c>
    </row>
    <row r="12">
      <c r="A12" s="3" t="inlineStr">
        <is>
          <t>Disclosure of transactions between related parties [line items]</t>
        </is>
      </c>
    </row>
    <row r="13">
      <c r="A13" s="4" t="inlineStr">
        <is>
          <t>Key management personnel compensation</t>
        </is>
      </c>
      <c r="B13" s="5" t="n">
        <v>100</v>
      </c>
      <c r="C13" s="5" t="n">
        <v>88</v>
      </c>
    </row>
    <row r="14">
      <c r="A14" s="4" t="inlineStr">
        <is>
          <t>Mr Ashish Jain Company Secretary And Compliance Officer</t>
        </is>
      </c>
    </row>
    <row r="15">
      <c r="A15" s="3" t="inlineStr">
        <is>
          <t>Disclosure of transactions between related parties [line items]</t>
        </is>
      </c>
    </row>
    <row r="16">
      <c r="A16" s="4" t="inlineStr">
        <is>
          <t>Key management personnel compensation</t>
        </is>
      </c>
      <c r="B16" s="5" t="n">
        <v>7</v>
      </c>
      <c r="C16" s="5" t="n">
        <v>7</v>
      </c>
      <c r="D16" s="5" t="n">
        <v>6</v>
      </c>
    </row>
    <row r="17">
      <c r="A17" s="4" t="inlineStr">
        <is>
          <t>Mr Parag Sharma Chief Operating Officer And Head Of Solar Business</t>
        </is>
      </c>
    </row>
    <row r="18">
      <c r="A18" s="3" t="inlineStr">
        <is>
          <t>Disclosure of transactions between related parties [line items]</t>
        </is>
      </c>
    </row>
    <row r="19">
      <c r="A19" s="4" t="inlineStr">
        <is>
          <t>Key management personnel compensation</t>
        </is>
      </c>
      <c r="C19" s="5" t="n">
        <v>17</v>
      </c>
      <c r="D19" s="5" t="n">
        <v>37</v>
      </c>
    </row>
    <row r="20">
      <c r="A20" s="4" t="inlineStr">
        <is>
          <t>Mr Balram Mehta President Of Wind Business</t>
        </is>
      </c>
    </row>
    <row r="21">
      <c r="A21" s="3" t="inlineStr">
        <is>
          <t>Disclosure of transactions between related parties [line items]</t>
        </is>
      </c>
    </row>
    <row r="22">
      <c r="A22" s="4" t="inlineStr">
        <is>
          <t>Key management personnel compensation</t>
        </is>
      </c>
      <c r="C22" s="5" t="n">
        <v>30</v>
      </c>
      <c r="D22" s="5" t="n">
        <v>37</v>
      </c>
    </row>
    <row r="23">
      <c r="A23" s="4" t="inlineStr">
        <is>
          <t>Mr Ravi Parmeshwar Chief Human Resource Officer</t>
        </is>
      </c>
    </row>
    <row r="24">
      <c r="A24" s="3" t="inlineStr">
        <is>
          <t>Disclosure of transactions between related parties [line items]</t>
        </is>
      </c>
    </row>
    <row r="25">
      <c r="A25" s="4" t="inlineStr">
        <is>
          <t>Key management personnel compensation</t>
        </is>
      </c>
      <c r="C25" s="5" t="n">
        <v>17</v>
      </c>
      <c r="D25" s="5" t="n">
        <v>19</v>
      </c>
    </row>
    <row r="26">
      <c r="A26" s="4" t="inlineStr">
        <is>
          <t>Mrs Vaishali Nigam Sinha CSR And Communication Officer</t>
        </is>
      </c>
    </row>
    <row r="27">
      <c r="A27" s="3" t="inlineStr">
        <is>
          <t>Disclosure of transactions between related parties [line items]</t>
        </is>
      </c>
    </row>
    <row r="28">
      <c r="A28" s="4" t="inlineStr">
        <is>
          <t>Key management personnel compensation</t>
        </is>
      </c>
      <c r="B28" s="6" t="n">
        <v>20</v>
      </c>
      <c r="C28" s="6" t="n">
        <v>18</v>
      </c>
      <c r="D28" s="6" t="n">
        <v>13</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 Summary of Detailed Information About Related Parties Explanatory (Detail)</t>
        </is>
      </c>
      <c r="B1" s="2" t="inlineStr">
        <is>
          <t>12 Months Ended</t>
        </is>
      </c>
    </row>
    <row r="2">
      <c r="B2" s="2" t="inlineStr">
        <is>
          <t>Mar. 31, 2021</t>
        </is>
      </c>
    </row>
    <row r="3">
      <c r="A3" s="4" t="inlineStr">
        <is>
          <t>Heramba Renewables Limited</t>
        </is>
      </c>
    </row>
    <row r="4">
      <c r="A4" s="3" t="inlineStr">
        <is>
          <t>Disclosure Of Detailed Information About Related Parties [Line Items]</t>
        </is>
      </c>
    </row>
    <row r="5">
      <c r="A5" s="4" t="inlineStr">
        <is>
          <t>Name Of Joint Venture</t>
        </is>
      </c>
      <c r="B5" s="4" t="inlineStr">
        <is>
          <t>Heramba Renewables Limited</t>
        </is>
      </c>
    </row>
    <row r="6">
      <c r="A6" s="4" t="inlineStr">
        <is>
          <t>Aalok Solarfarms Limited</t>
        </is>
      </c>
    </row>
    <row r="7">
      <c r="A7" s="3" t="inlineStr">
        <is>
          <t>Disclosure Of Detailed Information About Related Parties [Line Items]</t>
        </is>
      </c>
    </row>
    <row r="8">
      <c r="A8" s="4" t="inlineStr">
        <is>
          <t>Name Of Joint Venture</t>
        </is>
      </c>
      <c r="B8" s="4" t="inlineStr">
        <is>
          <t>Aalok Solarfarms Limited</t>
        </is>
      </c>
    </row>
    <row r="9">
      <c r="A9" s="4" t="inlineStr">
        <is>
          <t>Shreyas Solarfarms Limited</t>
        </is>
      </c>
    </row>
    <row r="10">
      <c r="A10" s="3" t="inlineStr">
        <is>
          <t>Disclosure Of Detailed Information About Related Parties [Line Items]</t>
        </is>
      </c>
    </row>
    <row r="11">
      <c r="A11" s="4" t="inlineStr">
        <is>
          <t>Name Of Joint Venture</t>
        </is>
      </c>
      <c r="B11" s="4" t="inlineStr">
        <is>
          <t>Shreyas Solarfarms Limited</t>
        </is>
      </c>
    </row>
    <row r="12">
      <c r="A12" s="4" t="inlineStr">
        <is>
          <t>Abha Solarfarms Limited</t>
        </is>
      </c>
    </row>
    <row r="13">
      <c r="A13" s="3" t="inlineStr">
        <is>
          <t>Disclosure Of Detailed Information About Related Parties [Line Items]</t>
        </is>
      </c>
    </row>
    <row r="14">
      <c r="A14" s="4" t="inlineStr">
        <is>
          <t>Name Of Joint Venture</t>
        </is>
      </c>
      <c r="B14" s="4" t="inlineStr">
        <is>
          <t>Abha Solarfarms Limited</t>
        </is>
      </c>
    </row>
    <row r="15">
      <c r="A15" s="4" t="inlineStr">
        <is>
          <t>Joint Control Or Significant Influence | GS Wyvern Holdings Limited</t>
        </is>
      </c>
    </row>
    <row r="16">
      <c r="A16" s="3" t="inlineStr">
        <is>
          <t>Disclosure Of Detailed Information About Related Parties [Line Items]</t>
        </is>
      </c>
    </row>
    <row r="17">
      <c r="A17" s="4" t="inlineStr">
        <is>
          <t>Name of entity with significant influence on the company</t>
        </is>
      </c>
      <c r="B17" s="4" t="inlineStr">
        <is>
          <t>GS Wyvern Holdings Limited</t>
        </is>
      </c>
    </row>
    <row r="18">
      <c r="A18" s="4" t="inlineStr">
        <is>
          <t>Key Managerial Personnel (KMP) | Mr Sumant Sinha Chairman And Managing Director</t>
        </is>
      </c>
    </row>
    <row r="19">
      <c r="A19" s="3" t="inlineStr">
        <is>
          <t>Disclosure Of Detailed Information About Related Parties [Line Items]</t>
        </is>
      </c>
    </row>
    <row r="20">
      <c r="A20" s="4" t="inlineStr">
        <is>
          <t>Name of Key Management Personnel Or Relatives Of Key Management Personnel</t>
        </is>
      </c>
      <c r="B20" s="4" t="inlineStr">
        <is>
          <t>Mr. Sumant Sinha, Chairman and Managing Director</t>
        </is>
      </c>
    </row>
    <row r="21">
      <c r="A21" s="4" t="inlineStr">
        <is>
          <t>Key Managerial Personnel (KMP) | Mr Ravi Seth Chief Financial Officer</t>
        </is>
      </c>
    </row>
    <row r="22">
      <c r="A22" s="3" t="inlineStr">
        <is>
          <t>Disclosure Of Detailed Information About Related Parties [Line Items]</t>
        </is>
      </c>
    </row>
    <row r="23">
      <c r="A23" s="4" t="inlineStr">
        <is>
          <t>Name of Key Management Personnel Or Relatives Of Key Management Personnel</t>
        </is>
      </c>
      <c r="B23" s="4" t="inlineStr">
        <is>
          <t>Mr. Ravi Seth, Chief Financial Officer (till 2 September 2019)</t>
        </is>
      </c>
    </row>
    <row r="24">
      <c r="A24" s="4" t="inlineStr">
        <is>
          <t>Key Managerial Personnel (KMP) | Mr D Muthukumaran Chief Financial Officer</t>
        </is>
      </c>
    </row>
    <row r="25">
      <c r="A25" s="3" t="inlineStr">
        <is>
          <t>Disclosure Of Detailed Information About Related Parties [Line Items]</t>
        </is>
      </c>
    </row>
    <row r="26">
      <c r="A26" s="4" t="inlineStr">
        <is>
          <t>Name of Key Management Personnel Or Relatives Of Key Management Personnel</t>
        </is>
      </c>
      <c r="B26" s="4" t="inlineStr">
        <is>
          <t>Mr. D Muthukumaran, Chief Financial Officer (from 3 September 2019)</t>
        </is>
      </c>
    </row>
    <row r="27">
      <c r="A27" s="4" t="inlineStr">
        <is>
          <t>Key Managerial Personnel (KMP) | Mr Ashish Jain Company Secretary And Compliance Officer</t>
        </is>
      </c>
    </row>
    <row r="28">
      <c r="A28" s="3" t="inlineStr">
        <is>
          <t>Disclosure Of Detailed Information About Related Parties [Line Items]</t>
        </is>
      </c>
    </row>
    <row r="29">
      <c r="A29" s="4" t="inlineStr">
        <is>
          <t>Name of Key Management Personnel Or Relatives Of Key Management Personnel</t>
        </is>
      </c>
      <c r="B29" s="4" t="inlineStr">
        <is>
          <t>Mr. Ashish Jain, Company Secretary and Compliance Officer</t>
        </is>
      </c>
    </row>
    <row r="30">
      <c r="A30" s="4" t="inlineStr">
        <is>
          <t>Key Managerial Personnel (KMP) | Mr Parag Sharma Chief Operating Officer And Head Of Solar Business</t>
        </is>
      </c>
    </row>
    <row r="31">
      <c r="A31" s="3" t="inlineStr">
        <is>
          <t>Disclosure Of Detailed Information About Related Parties [Line Items]</t>
        </is>
      </c>
    </row>
    <row r="32">
      <c r="A32" s="4" t="inlineStr">
        <is>
          <t>Name of Key Management Personnel Or Relatives Of Key Management Personnel</t>
        </is>
      </c>
      <c r="B32" s="4" t="inlineStr">
        <is>
          <t>Mr. Parag Sharma, Chief Operating Officer and head of solar business (from 26 April 2018 till 1 November 2019)</t>
        </is>
      </c>
    </row>
    <row r="33">
      <c r="A33" s="4" t="inlineStr">
        <is>
          <t>Key Managerial Personnel (KMP) | Mr Balram Mehta President Of Wind Business</t>
        </is>
      </c>
    </row>
    <row r="34">
      <c r="A34" s="3" t="inlineStr">
        <is>
          <t>Disclosure Of Detailed Information About Related Parties [Line Items]</t>
        </is>
      </c>
    </row>
    <row r="35">
      <c r="A35" s="4" t="inlineStr">
        <is>
          <t>Name of Key Management Personnel Or Relatives Of Key Management Personnel</t>
        </is>
      </c>
      <c r="B35" s="4" t="inlineStr">
        <is>
          <t>Mr. Balram Mehta, President of wind business (till 8 November 2019)</t>
        </is>
      </c>
    </row>
    <row r="36">
      <c r="A36" s="4" t="inlineStr">
        <is>
          <t>Key Managerial Personnel (KMP) | Mr Ravi Parmeshwar Chief Human Resource Officer</t>
        </is>
      </c>
    </row>
    <row r="37">
      <c r="A37" s="3" t="inlineStr">
        <is>
          <t>Disclosure Of Detailed Information About Related Parties [Line Items]</t>
        </is>
      </c>
    </row>
    <row r="38">
      <c r="A38" s="4" t="inlineStr">
        <is>
          <t>Name of Key Management Personnel Or Relatives Of Key Management Personnel</t>
        </is>
      </c>
      <c r="B38" s="4" t="inlineStr">
        <is>
          <t>Mr. Ravi Parmeshwar, Chief Human Resource Officer (till 8 November 2019)</t>
        </is>
      </c>
    </row>
    <row r="39">
      <c r="A39" s="4" t="inlineStr">
        <is>
          <t>Key Managerial Personnel (KMP) | Mrs Vaishali Nigam Sinha CSR And Communication Officer</t>
        </is>
      </c>
    </row>
    <row r="40">
      <c r="A40" s="3" t="inlineStr">
        <is>
          <t>Disclosure Of Detailed Information About Related Parties [Line Items]</t>
        </is>
      </c>
    </row>
    <row r="41">
      <c r="A41" s="4" t="inlineStr">
        <is>
          <t>Name of Key Management Personnel Or Relatives Of Key Management Personnel</t>
        </is>
      </c>
      <c r="B41" s="4" t="inlineStr">
        <is>
          <t>Mrs. Vaishali Nigam Sinha, CSR and Communication Officer</t>
        </is>
      </c>
    </row>
    <row r="42">
      <c r="A42" s="4" t="inlineStr">
        <is>
          <t>Entities Owned Or Significantly Influenced By Key Management Personnel | Wisemore Advisory Private Limited</t>
        </is>
      </c>
    </row>
    <row r="43">
      <c r="A43" s="3" t="inlineStr">
        <is>
          <t>Disclosure Of Detailed Information About Related Parties [Line Items]</t>
        </is>
      </c>
    </row>
    <row r="44">
      <c r="A44" s="4" t="inlineStr">
        <is>
          <t>Name Of Entities Owned Or Significantly Influenced By Key Management Personnel Or Their Relatives</t>
        </is>
      </c>
      <c r="B44" s="4" t="inlineStr">
        <is>
          <t>Wisemore Advisory Private Limited</t>
        </is>
      </c>
    </row>
    <row r="45">
      <c r="A45" s="4" t="inlineStr">
        <is>
          <t>Entities Owned Or Significantly Influenced By Key Management Personnel | ReNew Foundation</t>
        </is>
      </c>
    </row>
    <row r="46">
      <c r="A46" s="3" t="inlineStr">
        <is>
          <t>Disclosure Of Detailed Information About Related Parties [Line Items]</t>
        </is>
      </c>
    </row>
    <row r="47">
      <c r="A47" s="4" t="inlineStr">
        <is>
          <t>Name Of Entities Owned Or Significantly Influenced By Key Management Personnel Or Their Relatives</t>
        </is>
      </c>
      <c r="B47" s="4" t="inlineStr">
        <is>
          <t>ReNew Foundation</t>
        </is>
      </c>
    </row>
    <row r="48">
      <c r="A48" s="4" t="inlineStr">
        <is>
          <t>Joint Control | Prathamesh Solarfarms Limited</t>
        </is>
      </c>
    </row>
    <row r="49">
      <c r="A49" s="3" t="inlineStr">
        <is>
          <t>Disclosure Of Detailed Information About Related Parties [Line Items]</t>
        </is>
      </c>
    </row>
    <row r="50">
      <c r="A50" s="4" t="inlineStr">
        <is>
          <t>Name Of Joint Venture</t>
        </is>
      </c>
      <c r="B50" s="4" t="inlineStr">
        <is>
          <t>Prathamesh Solarfarms Limited (till 30 January 2019)</t>
        </is>
      </c>
    </row>
    <row r="51">
      <c r="A51" s="4" t="inlineStr">
        <is>
          <t>Joint Control | Heramba Renewables Limited</t>
        </is>
      </c>
    </row>
    <row r="52">
      <c r="A52" s="3" t="inlineStr">
        <is>
          <t>Disclosure Of Detailed Information About Related Parties [Line Items]</t>
        </is>
      </c>
    </row>
    <row r="53">
      <c r="A53" s="4" t="inlineStr">
        <is>
          <t>Name Of Joint Venture</t>
        </is>
      </c>
      <c r="B53" s="4" t="inlineStr">
        <is>
          <t>Heramba Renewables Limited (till 31 December 2020)</t>
        </is>
      </c>
    </row>
    <row r="54">
      <c r="A54" s="4" t="inlineStr">
        <is>
          <t>Joint Control | Aalok Solarfarms Limited</t>
        </is>
      </c>
    </row>
    <row r="55">
      <c r="A55" s="3" t="inlineStr">
        <is>
          <t>Disclosure Of Detailed Information About Related Parties [Line Items]</t>
        </is>
      </c>
    </row>
    <row r="56">
      <c r="A56" s="4" t="inlineStr">
        <is>
          <t>Name Of Joint Venture</t>
        </is>
      </c>
      <c r="B56" s="4" t="inlineStr">
        <is>
          <t>Aalok Solarfarms Limited (till 31 December 2020)</t>
        </is>
      </c>
    </row>
    <row r="57">
      <c r="A57" s="4" t="inlineStr">
        <is>
          <t>Joint Control | Shreyas Solarfarms Limited</t>
        </is>
      </c>
    </row>
    <row r="58">
      <c r="A58" s="3" t="inlineStr">
        <is>
          <t>Disclosure Of Detailed Information About Related Parties [Line Items]</t>
        </is>
      </c>
    </row>
    <row r="59">
      <c r="A59" s="4" t="inlineStr">
        <is>
          <t>Name Of Joint Venture</t>
        </is>
      </c>
      <c r="B59" s="4" t="inlineStr">
        <is>
          <t>Shreyas Solarfarms Limited (till 31 December 2020)</t>
        </is>
      </c>
    </row>
    <row r="60">
      <c r="A60" s="4" t="inlineStr">
        <is>
          <t>Joint Control | Abha Solarfarms Limited</t>
        </is>
      </c>
    </row>
    <row r="61">
      <c r="A61" s="3" t="inlineStr">
        <is>
          <t>Disclosure Of Detailed Information About Related Parties [Line Items]</t>
        </is>
      </c>
    </row>
    <row r="62">
      <c r="A62" s="4" t="inlineStr">
        <is>
          <t>Name Of Joint Venture</t>
        </is>
      </c>
      <c r="B62" s="4" t="inlineStr">
        <is>
          <t>Abha Solarfarms Limited (till 31 December 2020)</t>
        </is>
      </c>
    </row>
    <row r="63">
      <c r="A63" s="4" t="inlineStr">
        <is>
          <t>Joint Control | VG DTL Transmissions Private Limited</t>
        </is>
      </c>
    </row>
    <row r="64">
      <c r="A64" s="3" t="inlineStr">
        <is>
          <t>Disclosure Of Detailed Information About Related Parties [Line Items]</t>
        </is>
      </c>
    </row>
    <row r="65">
      <c r="A65" s="4" t="inlineStr">
        <is>
          <t>Name Of Joint Venture</t>
        </is>
      </c>
      <c r="B65" s="4" t="inlineStr">
        <is>
          <t>VG DTL Transmissions Private Limited</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isclosure - Summary of Transactions And Balances With Entities Under Joint Control (Detail) - INR (₨) ₨ in Millions</t>
        </is>
      </c>
      <c r="B1" s="2" t="inlineStr">
        <is>
          <t>Mar. 31, 2021</t>
        </is>
      </c>
      <c r="C1" s="2" t="inlineStr">
        <is>
          <t>Mar. 31, 2020</t>
        </is>
      </c>
      <c r="D1" s="2" t="inlineStr">
        <is>
          <t>Mar. 31, 2019</t>
        </is>
      </c>
    </row>
    <row r="2">
      <c r="A2" s="3" t="inlineStr">
        <is>
          <t>Statement [Line Items]</t>
        </is>
      </c>
    </row>
    <row r="3">
      <c r="A3" s="4" t="inlineStr">
        <is>
          <t>Corporate guarantee outstanding to project lender(s)</t>
        </is>
      </c>
      <c r="B3" s="6" t="n">
        <v>0</v>
      </c>
    </row>
    <row r="4">
      <c r="A4" s="4" t="inlineStr">
        <is>
          <t>Heramba Renewables Limited | Joint Control</t>
        </is>
      </c>
    </row>
    <row r="5">
      <c r="A5" s="3" t="inlineStr">
        <is>
          <t>Statement [Line Items]</t>
        </is>
      </c>
    </row>
    <row r="6">
      <c r="A6" s="4" t="inlineStr">
        <is>
          <t>Unsecured loan received</t>
        </is>
      </c>
      <c r="B6" s="5" t="n">
        <v>221</v>
      </c>
      <c r="D6" s="6" t="n">
        <v>84</v>
      </c>
    </row>
    <row r="7">
      <c r="A7" s="4" t="inlineStr">
        <is>
          <t>Unsecured loan repaid</t>
        </is>
      </c>
      <c r="B7" s="5" t="n">
        <v>4</v>
      </c>
      <c r="C7" s="6" t="n">
        <v>11</v>
      </c>
      <c r="D7" s="5" t="n">
        <v>15</v>
      </c>
    </row>
    <row r="8">
      <c r="A8" s="4" t="inlineStr">
        <is>
          <t>Interest expense on unsecured loan received</t>
        </is>
      </c>
      <c r="B8" s="5" t="n">
        <v>6</v>
      </c>
      <c r="C8" s="5" t="n">
        <v>5</v>
      </c>
      <c r="D8" s="5" t="n">
        <v>1</v>
      </c>
    </row>
    <row r="9">
      <c r="A9" s="4" t="inlineStr">
        <is>
          <t>Expenses incurred on behalf of the related party</t>
        </is>
      </c>
      <c r="B9" s="5" t="n">
        <v>23</v>
      </c>
      <c r="C9" s="5" t="n">
        <v>0</v>
      </c>
    </row>
    <row r="10">
      <c r="A10" s="4" t="inlineStr">
        <is>
          <t>Income from management shared services</t>
        </is>
      </c>
      <c r="B10" s="5" t="n">
        <v>5</v>
      </c>
      <c r="C10" s="5" t="n">
        <v>5</v>
      </c>
      <c r="D10" s="5" t="n">
        <v>5</v>
      </c>
    </row>
    <row r="11">
      <c r="A11" s="4" t="inlineStr">
        <is>
          <t>Income from operation and maintenance services</t>
        </is>
      </c>
      <c r="B11" s="5" t="n">
        <v>8</v>
      </c>
      <c r="C11" s="5" t="n">
        <v>5</v>
      </c>
    </row>
    <row r="12">
      <c r="A12" s="4" t="inlineStr">
        <is>
          <t>Interest income on compulsorily convertible debentures</t>
        </is>
      </c>
      <c r="B12" s="5" t="n">
        <v>17</v>
      </c>
      <c r="C12" s="5" t="n">
        <v>21</v>
      </c>
    </row>
    <row r="13">
      <c r="A13" s="4" t="inlineStr">
        <is>
          <t>Trade receivable</t>
        </is>
      </c>
      <c r="B13" s="5" t="n">
        <v>0</v>
      </c>
      <c r="C13" s="5" t="n">
        <v>11</v>
      </c>
    </row>
    <row r="14">
      <c r="A14" s="4" t="inlineStr">
        <is>
          <t>Recoverable from related party</t>
        </is>
      </c>
      <c r="B14" s="5" t="n">
        <v>0</v>
      </c>
      <c r="C14" s="5" t="n">
        <v>3</v>
      </c>
    </row>
    <row r="15">
      <c r="A15" s="4" t="inlineStr">
        <is>
          <t>Unsecured loan payable</t>
        </is>
      </c>
      <c r="C15" s="5" t="n">
        <v>58</v>
      </c>
    </row>
    <row r="16">
      <c r="A16" s="4" t="inlineStr">
        <is>
          <t>Interest expense accrued on unsecured loan payable</t>
        </is>
      </c>
      <c r="B16" s="5" t="n">
        <v>0</v>
      </c>
      <c r="C16" s="5" t="n">
        <v>5</v>
      </c>
    </row>
    <row r="17">
      <c r="A17" s="4" t="inlineStr">
        <is>
          <t>Unbilled operation and maintenance revenue</t>
        </is>
      </c>
      <c r="B17" s="5" t="n">
        <v>0</v>
      </c>
      <c r="C17" s="5" t="n">
        <v>6</v>
      </c>
    </row>
    <row r="18">
      <c r="A18" s="4" t="inlineStr">
        <is>
          <t>Interest accrued on compulsorily convertible debentures</t>
        </is>
      </c>
      <c r="B18" s="5" t="n">
        <v>0</v>
      </c>
      <c r="C18" s="5" t="n">
        <v>19</v>
      </c>
    </row>
    <row r="19">
      <c r="A19" s="4" t="inlineStr">
        <is>
          <t>Corporate guarantee outstanding to project lender(s)</t>
        </is>
      </c>
      <c r="B19" s="5" t="n">
        <v>0</v>
      </c>
      <c r="C19" s="5" t="n">
        <v>148</v>
      </c>
    </row>
    <row r="20">
      <c r="A20" s="4" t="inlineStr">
        <is>
          <t>Recoverable from related party</t>
        </is>
      </c>
      <c r="B20" s="5" t="n">
        <v>0</v>
      </c>
      <c r="C20" s="5" t="n">
        <v>0</v>
      </c>
    </row>
    <row r="21">
      <c r="A21" s="4" t="inlineStr">
        <is>
          <t>Shreyas Solarfarms Limited | Joint Control</t>
        </is>
      </c>
    </row>
    <row r="22">
      <c r="A22" s="3" t="inlineStr">
        <is>
          <t>Statement [Line Items]</t>
        </is>
      </c>
    </row>
    <row r="23">
      <c r="A23" s="4" t="inlineStr">
        <is>
          <t>Unsecured loan received</t>
        </is>
      </c>
      <c r="B23" s="5" t="n">
        <v>222</v>
      </c>
      <c r="D23" s="5" t="n">
        <v>84</v>
      </c>
    </row>
    <row r="24">
      <c r="A24" s="4" t="inlineStr">
        <is>
          <t>Unsecured loan repaid</t>
        </is>
      </c>
      <c r="B24" s="5" t="n">
        <v>11</v>
      </c>
      <c r="C24" s="5" t="n">
        <v>12</v>
      </c>
      <c r="D24" s="5" t="n">
        <v>13</v>
      </c>
    </row>
    <row r="25">
      <c r="A25" s="4" t="inlineStr">
        <is>
          <t>Interest expense on unsecured loan received</t>
        </is>
      </c>
      <c r="B25" s="5" t="n">
        <v>6</v>
      </c>
      <c r="C25" s="5" t="n">
        <v>5</v>
      </c>
      <c r="D25" s="5" t="n">
        <v>1</v>
      </c>
    </row>
    <row r="26">
      <c r="A26" s="4" t="inlineStr">
        <is>
          <t>Expenses incurred on behalf of the related party</t>
        </is>
      </c>
      <c r="B26" s="5" t="n">
        <v>23</v>
      </c>
      <c r="C26" s="5" t="n">
        <v>0</v>
      </c>
    </row>
    <row r="27">
      <c r="A27" s="4" t="inlineStr">
        <is>
          <t>Expenses incurred on behalf by the related party</t>
        </is>
      </c>
      <c r="B27" s="5" t="n">
        <v>0</v>
      </c>
      <c r="D27" s="5" t="n">
        <v>0</v>
      </c>
    </row>
    <row r="28">
      <c r="A28" s="4" t="inlineStr">
        <is>
          <t>Interest income on unsecured loan given</t>
        </is>
      </c>
      <c r="B28" s="5" t="n">
        <v>0</v>
      </c>
      <c r="C28" s="5" t="n">
        <v>0</v>
      </c>
    </row>
    <row r="29">
      <c r="A29" s="4" t="inlineStr">
        <is>
          <t>Income from management shared services</t>
        </is>
      </c>
      <c r="B29" s="5" t="n">
        <v>4</v>
      </c>
      <c r="C29" s="5" t="n">
        <v>5</v>
      </c>
      <c r="D29" s="5" t="n">
        <v>5</v>
      </c>
    </row>
    <row r="30">
      <c r="A30" s="4" t="inlineStr">
        <is>
          <t>Income from operation and maintenance services</t>
        </is>
      </c>
      <c r="B30" s="5" t="n">
        <v>8</v>
      </c>
      <c r="C30" s="5" t="n">
        <v>5</v>
      </c>
    </row>
    <row r="31">
      <c r="A31" s="4" t="inlineStr">
        <is>
          <t>Interest income on compulsorily convertible debentures</t>
        </is>
      </c>
      <c r="B31" s="5" t="n">
        <v>17</v>
      </c>
      <c r="C31" s="5" t="n">
        <v>23</v>
      </c>
    </row>
    <row r="32">
      <c r="A32" s="4" t="inlineStr">
        <is>
          <t>Unsecured loan given</t>
        </is>
      </c>
      <c r="D32" s="5" t="n">
        <v>5</v>
      </c>
    </row>
    <row r="33">
      <c r="A33" s="4" t="inlineStr">
        <is>
          <t>Unsecured loan received back</t>
        </is>
      </c>
      <c r="B33" s="5" t="n">
        <v>5</v>
      </c>
    </row>
    <row r="34">
      <c r="A34" s="4" t="inlineStr">
        <is>
          <t>Trade receivable</t>
        </is>
      </c>
      <c r="B34" s="5" t="n">
        <v>0</v>
      </c>
      <c r="C34" s="5" t="n">
        <v>12</v>
      </c>
    </row>
    <row r="35">
      <c r="A35" s="4" t="inlineStr">
        <is>
          <t>Unsecured loan payable</t>
        </is>
      </c>
      <c r="B35" s="5" t="n">
        <v>0</v>
      </c>
      <c r="C35" s="5" t="n">
        <v>59</v>
      </c>
    </row>
    <row r="36">
      <c r="A36" s="4" t="inlineStr">
        <is>
          <t>Interest expense accrued on unsecured loan payable</t>
        </is>
      </c>
      <c r="B36" s="5" t="n">
        <v>0</v>
      </c>
      <c r="C36" s="5" t="n">
        <v>5</v>
      </c>
    </row>
    <row r="37">
      <c r="A37" s="4" t="inlineStr">
        <is>
          <t>Unbilled operation and maintenance revenue</t>
        </is>
      </c>
      <c r="B37" s="5" t="n">
        <v>0</v>
      </c>
      <c r="C37" s="5" t="n">
        <v>6</v>
      </c>
    </row>
    <row r="38">
      <c r="A38" s="4" t="inlineStr">
        <is>
          <t>Interest accrued on compulsorily convertible debentures</t>
        </is>
      </c>
      <c r="B38" s="5" t="n">
        <v>0</v>
      </c>
      <c r="C38" s="5" t="n">
        <v>21</v>
      </c>
    </row>
    <row r="39">
      <c r="A39" s="4" t="inlineStr">
        <is>
          <t>Corporate guarantee outstanding to project lender(s)</t>
        </is>
      </c>
      <c r="B39" s="5" t="n">
        <v>0</v>
      </c>
      <c r="C39" s="5" t="n">
        <v>148</v>
      </c>
    </row>
    <row r="40">
      <c r="A40" s="4" t="inlineStr">
        <is>
          <t>Recoverable from related party</t>
        </is>
      </c>
      <c r="B40" s="5" t="n">
        <v>0</v>
      </c>
      <c r="C40" s="5" t="n">
        <v>3</v>
      </c>
    </row>
    <row r="41">
      <c r="A41" s="4" t="inlineStr">
        <is>
          <t>Trade payable</t>
        </is>
      </c>
      <c r="B41" s="5" t="n">
        <v>0</v>
      </c>
      <c r="C41" s="5" t="n">
        <v>0</v>
      </c>
    </row>
    <row r="42">
      <c r="A42" s="4" t="inlineStr">
        <is>
          <t>Unsecured loan receivable</t>
        </is>
      </c>
      <c r="B42" s="5" t="n">
        <v>0</v>
      </c>
      <c r="C42" s="5" t="n">
        <v>5</v>
      </c>
    </row>
    <row r="43">
      <c r="A43" s="4" t="inlineStr">
        <is>
          <t>Interest income accrued on unsecured loan receivable</t>
        </is>
      </c>
      <c r="C43" s="5" t="n">
        <v>0</v>
      </c>
    </row>
    <row r="44">
      <c r="A44" s="4" t="inlineStr">
        <is>
          <t>Prathamesh Solarfarms Limited | Joint Control</t>
        </is>
      </c>
    </row>
    <row r="45">
      <c r="A45" s="3" t="inlineStr">
        <is>
          <t>Statement [Line Items]</t>
        </is>
      </c>
    </row>
    <row r="46">
      <c r="A46" s="4" t="inlineStr">
        <is>
          <t>Unsecured loan received</t>
        </is>
      </c>
      <c r="B46" s="5" t="n">
        <v>0</v>
      </c>
      <c r="C46" s="5" t="n">
        <v>0</v>
      </c>
      <c r="D46" s="5" t="n">
        <v>729</v>
      </c>
    </row>
    <row r="47">
      <c r="A47" s="4" t="inlineStr">
        <is>
          <t>Unsecured loan repaid</t>
        </is>
      </c>
      <c r="B47" s="5" t="n">
        <v>0</v>
      </c>
      <c r="C47" s="5" t="n">
        <v>0</v>
      </c>
      <c r="D47" s="5" t="n">
        <v>156</v>
      </c>
    </row>
    <row r="48">
      <c r="A48" s="4" t="inlineStr">
        <is>
          <t>Interest expense on unsecured loan received</t>
        </is>
      </c>
      <c r="B48" s="5" t="n">
        <v>0</v>
      </c>
      <c r="C48" s="5" t="n">
        <v>0</v>
      </c>
      <c r="D48" s="5" t="n">
        <v>10</v>
      </c>
    </row>
    <row r="49">
      <c r="A49" s="4" t="inlineStr">
        <is>
          <t>Expenses incurred on behalf of the related party</t>
        </is>
      </c>
      <c r="B49" s="5" t="n">
        <v>0</v>
      </c>
      <c r="C49" s="5" t="n">
        <v>0</v>
      </c>
      <c r="D49" s="5" t="n">
        <v>3</v>
      </c>
    </row>
    <row r="50">
      <c r="A50" s="4" t="inlineStr">
        <is>
          <t>Expenses incurred on behalf by the related party</t>
        </is>
      </c>
      <c r="B50" s="5" t="n">
        <v>0</v>
      </c>
      <c r="C50" s="5" t="n">
        <v>0</v>
      </c>
      <c r="D50" s="5" t="n">
        <v>0</v>
      </c>
    </row>
    <row r="51">
      <c r="A51" s="4" t="inlineStr">
        <is>
          <t>Income from management shared services</t>
        </is>
      </c>
      <c r="B51" s="5" t="n">
        <v>0</v>
      </c>
      <c r="C51" s="5" t="n">
        <v>0</v>
      </c>
      <c r="D51" s="5" t="n">
        <v>13</v>
      </c>
    </row>
    <row r="52">
      <c r="A52" s="4" t="inlineStr">
        <is>
          <t>Bank guarantee released from project lender(s)</t>
        </is>
      </c>
      <c r="B52" s="5" t="n">
        <v>0</v>
      </c>
      <c r="C52" s="5" t="n">
        <v>0</v>
      </c>
      <c r="D52" s="5" t="n">
        <v>193</v>
      </c>
    </row>
    <row r="53">
      <c r="A53" s="4" t="inlineStr">
        <is>
          <t>Aalok Solarfarms Limited | Joint Control</t>
        </is>
      </c>
    </row>
    <row r="54">
      <c r="A54" s="3" t="inlineStr">
        <is>
          <t>Statement [Line Items]</t>
        </is>
      </c>
    </row>
    <row r="55">
      <c r="A55" s="4" t="inlineStr">
        <is>
          <t>Unsecured loan received</t>
        </is>
      </c>
      <c r="B55" s="5" t="n">
        <v>114</v>
      </c>
      <c r="D55" s="5" t="n">
        <v>42</v>
      </c>
    </row>
    <row r="56">
      <c r="A56" s="4" t="inlineStr">
        <is>
          <t>Unsecured loan repaid</t>
        </is>
      </c>
      <c r="C56" s="5" t="n">
        <v>7</v>
      </c>
      <c r="D56" s="5" t="n">
        <v>5</v>
      </c>
    </row>
    <row r="57">
      <c r="A57" s="4" t="inlineStr">
        <is>
          <t>Interest expense on unsecured loan received</t>
        </is>
      </c>
      <c r="B57" s="5" t="n">
        <v>3</v>
      </c>
      <c r="C57" s="5" t="n">
        <v>2</v>
      </c>
      <c r="D57" s="5" t="n">
        <v>0</v>
      </c>
    </row>
    <row r="58">
      <c r="A58" s="4" t="inlineStr">
        <is>
          <t>Expenses incurred on behalf of the related party</t>
        </is>
      </c>
      <c r="B58" s="5" t="n">
        <v>11</v>
      </c>
      <c r="D58" s="5" t="n">
        <v>0</v>
      </c>
    </row>
    <row r="59">
      <c r="A59" s="4" t="inlineStr">
        <is>
          <t>Expenses incurred on behalf by the related party</t>
        </is>
      </c>
      <c r="B59" s="5" t="n">
        <v>0</v>
      </c>
    </row>
    <row r="60">
      <c r="A60" s="4" t="inlineStr">
        <is>
          <t>Interest income on unsecured loan given</t>
        </is>
      </c>
      <c r="D60" s="5" t="n">
        <v>0</v>
      </c>
    </row>
    <row r="61">
      <c r="A61" s="4" t="inlineStr">
        <is>
          <t>Income from management shared services</t>
        </is>
      </c>
      <c r="B61" s="5" t="n">
        <v>2</v>
      </c>
      <c r="C61" s="5" t="n">
        <v>3</v>
      </c>
      <c r="D61" s="5" t="n">
        <v>2</v>
      </c>
    </row>
    <row r="62">
      <c r="A62" s="4" t="inlineStr">
        <is>
          <t>Income from operation and maintenance services</t>
        </is>
      </c>
      <c r="B62" s="5" t="n">
        <v>4</v>
      </c>
      <c r="C62" s="5" t="n">
        <v>3</v>
      </c>
    </row>
    <row r="63">
      <c r="A63" s="4" t="inlineStr">
        <is>
          <t>Interest income on compulsorily convertible debentures</t>
        </is>
      </c>
      <c r="B63" s="5" t="n">
        <v>8</v>
      </c>
      <c r="C63" s="5" t="n">
        <v>12</v>
      </c>
    </row>
    <row r="64">
      <c r="A64" s="4" t="inlineStr">
        <is>
          <t>Trade receivable</t>
        </is>
      </c>
      <c r="B64" s="5" t="n">
        <v>0</v>
      </c>
      <c r="C64" s="5" t="n">
        <v>6</v>
      </c>
    </row>
    <row r="65">
      <c r="A65" s="4" t="inlineStr">
        <is>
          <t>Recoverable from related party</t>
        </is>
      </c>
      <c r="B65" s="5" t="n">
        <v>0</v>
      </c>
      <c r="C65" s="5" t="n">
        <v>0</v>
      </c>
    </row>
    <row r="66">
      <c r="A66" s="4" t="inlineStr">
        <is>
          <t>Unsecured loan payable</t>
        </is>
      </c>
      <c r="C66" s="5" t="n">
        <v>30</v>
      </c>
    </row>
    <row r="67">
      <c r="A67" s="4" t="inlineStr">
        <is>
          <t>Interest expense accrued on unsecured loan payable</t>
        </is>
      </c>
      <c r="B67" s="5" t="n">
        <v>0</v>
      </c>
      <c r="C67" s="5" t="n">
        <v>3</v>
      </c>
    </row>
    <row r="68">
      <c r="A68" s="4" t="inlineStr">
        <is>
          <t>Unbilled operation and maintenance revenue</t>
        </is>
      </c>
      <c r="B68" s="5" t="n">
        <v>0</v>
      </c>
      <c r="C68" s="5" t="n">
        <v>3</v>
      </c>
    </row>
    <row r="69">
      <c r="A69" s="4" t="inlineStr">
        <is>
          <t>Interest accrued on compulsorily convertible debentures</t>
        </is>
      </c>
      <c r="B69" s="5" t="n">
        <v>0</v>
      </c>
      <c r="C69" s="5" t="n">
        <v>11</v>
      </c>
    </row>
    <row r="70">
      <c r="A70" s="4" t="inlineStr">
        <is>
          <t>Corporate guarantee outstanding to project lender(s)</t>
        </is>
      </c>
      <c r="B70" s="5" t="n">
        <v>0</v>
      </c>
      <c r="C70" s="5" t="n">
        <v>74</v>
      </c>
    </row>
    <row r="71">
      <c r="A71" s="4" t="inlineStr">
        <is>
          <t>Recoverable from related party</t>
        </is>
      </c>
      <c r="B71" s="5" t="n">
        <v>0</v>
      </c>
      <c r="C71" s="5" t="n">
        <v>3</v>
      </c>
    </row>
    <row r="72">
      <c r="A72" s="4" t="inlineStr">
        <is>
          <t>Abha Solarfarms Limited | Joint Control</t>
        </is>
      </c>
    </row>
    <row r="73">
      <c r="A73" s="3" t="inlineStr">
        <is>
          <t>Statement [Line Items]</t>
        </is>
      </c>
    </row>
    <row r="74">
      <c r="A74" s="4" t="inlineStr">
        <is>
          <t>Unsecured loan received</t>
        </is>
      </c>
      <c r="B74" s="5" t="n">
        <v>105</v>
      </c>
      <c r="C74" s="5" t="n">
        <v>43</v>
      </c>
    </row>
    <row r="75">
      <c r="A75" s="4" t="inlineStr">
        <is>
          <t>Interest expense on unsecured loan received</t>
        </is>
      </c>
      <c r="B75" s="5" t="n">
        <v>4</v>
      </c>
      <c r="C75" s="5" t="n">
        <v>3</v>
      </c>
    </row>
    <row r="76">
      <c r="A76" s="4" t="inlineStr">
        <is>
          <t>Expenses incurred on behalf of the related party</t>
        </is>
      </c>
      <c r="B76" s="5" t="n">
        <v>12</v>
      </c>
      <c r="C76" s="5" t="n">
        <v>0</v>
      </c>
      <c r="D76" s="5" t="n">
        <v>3</v>
      </c>
    </row>
    <row r="77">
      <c r="A77" s="4" t="inlineStr">
        <is>
          <t>Expenses incurred on behalf by the related party</t>
        </is>
      </c>
      <c r="D77" s="5" t="n">
        <v>0</v>
      </c>
    </row>
    <row r="78">
      <c r="A78" s="4" t="inlineStr">
        <is>
          <t>Income from management shared services</t>
        </is>
      </c>
      <c r="B78" s="5" t="n">
        <v>2</v>
      </c>
      <c r="C78" s="5" t="n">
        <v>3</v>
      </c>
      <c r="D78" s="6" t="n">
        <v>2</v>
      </c>
    </row>
    <row r="79">
      <c r="A79" s="4" t="inlineStr">
        <is>
          <t>Income from operation and maintenance services</t>
        </is>
      </c>
      <c r="B79" s="5" t="n">
        <v>4</v>
      </c>
      <c r="C79" s="5" t="n">
        <v>3</v>
      </c>
    </row>
    <row r="80">
      <c r="A80" s="4" t="inlineStr">
        <is>
          <t>Interest income on compulsorily convertible debentures</t>
        </is>
      </c>
      <c r="B80" s="5" t="n">
        <v>8</v>
      </c>
      <c r="C80" s="5" t="n">
        <v>11</v>
      </c>
    </row>
    <row r="81">
      <c r="A81" s="4" t="inlineStr">
        <is>
          <t>Trade receivable</t>
        </is>
      </c>
      <c r="B81" s="5" t="n">
        <v>0</v>
      </c>
      <c r="C81" s="5" t="n">
        <v>6</v>
      </c>
    </row>
    <row r="82">
      <c r="A82" s="4" t="inlineStr">
        <is>
          <t>Unsecured loan payable</t>
        </is>
      </c>
      <c r="B82" s="5" t="n">
        <v>0</v>
      </c>
      <c r="C82" s="5" t="n">
        <v>43</v>
      </c>
    </row>
    <row r="83">
      <c r="A83" s="4" t="inlineStr">
        <is>
          <t>Interest expense accrued on unsecured loan payable</t>
        </is>
      </c>
      <c r="B83" s="5" t="n">
        <v>0</v>
      </c>
      <c r="C83" s="5" t="n">
        <v>3</v>
      </c>
    </row>
    <row r="84">
      <c r="A84" s="4" t="inlineStr">
        <is>
          <t>Unbilled operation and maintenance revenue</t>
        </is>
      </c>
      <c r="B84" s="5" t="n">
        <v>0</v>
      </c>
      <c r="C84" s="5" t="n">
        <v>3</v>
      </c>
    </row>
    <row r="85">
      <c r="A85" s="4" t="inlineStr">
        <is>
          <t>Interest accrued on compulsorily convertible debentures</t>
        </is>
      </c>
      <c r="B85" s="5" t="n">
        <v>0</v>
      </c>
      <c r="C85" s="5" t="n">
        <v>10</v>
      </c>
    </row>
    <row r="86">
      <c r="A86" s="4" t="inlineStr">
        <is>
          <t>Corporate guarantee outstanding to project lender(s)</t>
        </is>
      </c>
      <c r="B86" s="5" t="n">
        <v>0</v>
      </c>
      <c r="C86" s="5" t="n">
        <v>74</v>
      </c>
    </row>
    <row r="87">
      <c r="A87" s="4" t="inlineStr">
        <is>
          <t>Recoverable from related party</t>
        </is>
      </c>
      <c r="B87" s="5" t="n">
        <v>0</v>
      </c>
      <c r="C87" s="5" t="n">
        <v>6</v>
      </c>
    </row>
    <row r="88">
      <c r="A88" s="4" t="inlineStr">
        <is>
          <t>Trade payable</t>
        </is>
      </c>
      <c r="B88" s="5" t="n">
        <v>0</v>
      </c>
      <c r="C88" s="5" t="n">
        <v>0</v>
      </c>
    </row>
    <row r="89">
      <c r="A89" s="4" t="inlineStr">
        <is>
          <t>Unsecured loan receivable</t>
        </is>
      </c>
      <c r="B89" s="6" t="n">
        <v>0</v>
      </c>
      <c r="C89"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 - Summary of Transactions And Balances With Other Related Parties (Detail) - INR (₨) ₨ in Millions</t>
        </is>
      </c>
      <c r="B1" s="2" t="inlineStr">
        <is>
          <t>12 Months Ended</t>
        </is>
      </c>
    </row>
    <row r="2">
      <c r="B2" s="2" t="inlineStr">
        <is>
          <t>Mar. 31, 2021</t>
        </is>
      </c>
      <c r="C2" s="2" t="inlineStr">
        <is>
          <t>Mar. 31, 2020</t>
        </is>
      </c>
    </row>
    <row r="3">
      <c r="A3" s="4" t="inlineStr">
        <is>
          <t>Entities Owned Or Significantly Influenced By Key Management Personnel | ReNew Foundation</t>
        </is>
      </c>
    </row>
    <row r="4">
      <c r="A4" s="3" t="inlineStr">
        <is>
          <t>Disclosure of transactions between related parties [line items]</t>
        </is>
      </c>
    </row>
    <row r="5">
      <c r="A5" s="4" t="inlineStr">
        <is>
          <t>Contribution for CSR activities</t>
        </is>
      </c>
      <c r="B5" s="6" t="n">
        <v>0</v>
      </c>
      <c r="C5" s="6" t="n">
        <v>3</v>
      </c>
    </row>
    <row r="6">
      <c r="A6" s="4" t="inlineStr">
        <is>
          <t>Key Managerial Personnel (KMP) | Mr D Muthukumaran Chief Financial Officer</t>
        </is>
      </c>
    </row>
    <row r="7">
      <c r="A7" s="3" t="inlineStr">
        <is>
          <t>Disclosure of transactions between related parties [line items]</t>
        </is>
      </c>
    </row>
    <row r="8">
      <c r="A8" s="4" t="inlineStr">
        <is>
          <t>Salary advance</t>
        </is>
      </c>
      <c r="B8" s="5" t="n">
        <v>11</v>
      </c>
      <c r="C8" s="5" t="n">
        <v>0</v>
      </c>
    </row>
    <row r="9">
      <c r="A9" s="4" t="inlineStr">
        <is>
          <t>Salary advance</t>
        </is>
      </c>
      <c r="B9" s="6" t="n">
        <v>11</v>
      </c>
      <c r="C9" s="6" t="n">
        <v>0</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 width="29" customWidth="1" min="5" max="5"/>
  </cols>
  <sheetData>
    <row r="1">
      <c r="A1" s="1" t="inlineStr">
        <is>
          <t>Related party disclosure - Additional Information (Detail) ₨ in Millions</t>
        </is>
      </c>
      <c r="B1" s="2" t="inlineStr">
        <is>
          <t>Mar. 31, 2021INR (₨)Entities</t>
        </is>
      </c>
      <c r="C1" s="2" t="inlineStr">
        <is>
          <t>Mar. 31, 2020INR (₨)</t>
        </is>
      </c>
      <c r="D1" s="2" t="inlineStr">
        <is>
          <t>Mar. 31, 2019INR (₨)</t>
        </is>
      </c>
      <c r="E1" s="2" t="inlineStr">
        <is>
          <t>Mar. 31, 2021INR (₨)Entities</t>
        </is>
      </c>
    </row>
    <row r="2">
      <c r="A2" s="3" t="inlineStr">
        <is>
          <t>Statement [Line Items]</t>
        </is>
      </c>
    </row>
    <row r="3">
      <c r="A3" s="4" t="inlineStr">
        <is>
          <t>Number of joint ventures | Entities</t>
        </is>
      </c>
      <c r="B3" s="5" t="n">
        <v>4</v>
      </c>
      <c r="E3" s="5" t="n">
        <v>4</v>
      </c>
    </row>
    <row r="4">
      <c r="A4" s="4" t="inlineStr">
        <is>
          <t>Financial guarantee, related party transactions</t>
        </is>
      </c>
      <c r="B4" s="6" t="n">
        <v>0</v>
      </c>
      <c r="E4" s="6" t="n">
        <v>0</v>
      </c>
    </row>
    <row r="5">
      <c r="A5" s="4" t="inlineStr">
        <is>
          <t>Loss allowance on financial guarantee, related party transactions</t>
        </is>
      </c>
      <c r="E5" s="5" t="n">
        <v>0</v>
      </c>
    </row>
    <row r="6">
      <c r="A6" s="4" t="inlineStr">
        <is>
          <t>Key Managerial Personnel (KMP)</t>
        </is>
      </c>
    </row>
    <row r="7">
      <c r="A7" s="3" t="inlineStr">
        <is>
          <t>Statement [Line Items]</t>
        </is>
      </c>
    </row>
    <row r="8">
      <c r="A8" s="4" t="inlineStr">
        <is>
          <t>Key management personnel compensation, short term employment benefits</t>
        </is>
      </c>
      <c r="B8" s="5" t="n">
        <v>153</v>
      </c>
      <c r="C8" s="6" t="n">
        <v>219</v>
      </c>
      <c r="D8" s="6" t="n">
        <v>198</v>
      </c>
    </row>
    <row r="9">
      <c r="A9" s="4" t="inlineStr">
        <is>
          <t>Key management personnel compensation, share based payment</t>
        </is>
      </c>
      <c r="B9" s="5" t="n">
        <v>152</v>
      </c>
      <c r="C9" s="5" t="n">
        <v>179</v>
      </c>
      <c r="D9" s="5" t="n">
        <v>241</v>
      </c>
    </row>
    <row r="10">
      <c r="A10" s="4" t="inlineStr">
        <is>
          <t>Key management personnel compensation, gratuity and leave encashment expense</t>
        </is>
      </c>
      <c r="B10" s="5" t="n">
        <v>13</v>
      </c>
      <c r="C10" s="6" t="n">
        <v>15</v>
      </c>
      <c r="D10" s="6" t="n">
        <v>17</v>
      </c>
    </row>
    <row r="11">
      <c r="A11" s="4" t="inlineStr">
        <is>
          <t>Wisemore Advisory Private Limited</t>
        </is>
      </c>
    </row>
    <row r="12">
      <c r="A12" s="3" t="inlineStr">
        <is>
          <t>Statement [Line Items]</t>
        </is>
      </c>
    </row>
    <row r="13">
      <c r="A13" s="4" t="inlineStr">
        <is>
          <t>Financial guarantee, related party transactions</t>
        </is>
      </c>
      <c r="B13" s="5" t="n">
        <v>4900</v>
      </c>
      <c r="E13" s="6" t="n">
        <v>4900</v>
      </c>
    </row>
    <row r="14">
      <c r="A14" s="4" t="inlineStr">
        <is>
          <t>Term of guarantee</t>
        </is>
      </c>
      <c r="E14" s="4" t="inlineStr">
        <is>
          <t>7 months</t>
        </is>
      </c>
    </row>
    <row r="15">
      <c r="A15" s="4" t="inlineStr">
        <is>
          <t>Financial guarantee at fair value, related party transactions</t>
        </is>
      </c>
      <c r="B15" s="6" t="n">
        <v>121</v>
      </c>
      <c r="E15" s="6" t="n">
        <v>121</v>
      </c>
    </row>
    <row r="16">
      <c r="A16" s="4" t="inlineStr">
        <is>
          <t>Amortization of financial guarantee, related party transactions</t>
        </is>
      </c>
      <c r="E16" s="5" t="n">
        <v>43</v>
      </c>
    </row>
    <row r="17">
      <c r="A17" s="4" t="inlineStr">
        <is>
          <t>Provision of guarantees, related party transactions</t>
        </is>
      </c>
      <c r="E17" s="6" t="n">
        <v>7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 - INR (₨) ₨ in Million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Total income</t>
        </is>
      </c>
      <c r="B4" s="6" t="n">
        <v>54491</v>
      </c>
      <c r="C4" s="6" t="n">
        <v>53303</v>
      </c>
      <c r="D4" s="6" t="n">
        <v>47902</v>
      </c>
    </row>
    <row r="5">
      <c r="A5" s="4" t="inlineStr">
        <is>
          <t>Percentage of entity revenue</t>
        </is>
      </c>
      <c r="B5" s="4" t="inlineStr">
        <is>
          <t>10.00%</t>
        </is>
      </c>
    </row>
    <row r="6">
      <c r="A6" s="4" t="inlineStr">
        <is>
          <t>Four Major Customers [Member]</t>
        </is>
      </c>
    </row>
    <row r="7">
      <c r="A7" s="3" t="inlineStr">
        <is>
          <t>Disclosure of operating segments [line items]</t>
        </is>
      </c>
    </row>
    <row r="8">
      <c r="A8" s="4" t="inlineStr">
        <is>
          <t>Total income</t>
        </is>
      </c>
      <c r="B8" s="6" t="n">
        <v>23175</v>
      </c>
      <c r="C8" s="5" t="n">
        <v>23312</v>
      </c>
      <c r="D8" s="5" t="n">
        <v>19970</v>
      </c>
    </row>
    <row r="9">
      <c r="A9" s="4" t="inlineStr">
        <is>
          <t>Four Major Customers [Member] | Wind Power [Member]</t>
        </is>
      </c>
    </row>
    <row r="10">
      <c r="A10" s="3" t="inlineStr">
        <is>
          <t>Disclosure of operating segments [line items]</t>
        </is>
      </c>
    </row>
    <row r="11">
      <c r="A11" s="4" t="inlineStr">
        <is>
          <t>Total income</t>
        </is>
      </c>
      <c r="B11" s="5" t="n">
        <v>14676</v>
      </c>
      <c r="C11" s="5" t="n">
        <v>15982</v>
      </c>
      <c r="D11" s="5" t="n">
        <v>13770</v>
      </c>
    </row>
    <row r="12">
      <c r="A12" s="4" t="inlineStr">
        <is>
          <t>Four Major Customers [Member] | Solar Power [Member]</t>
        </is>
      </c>
    </row>
    <row r="13">
      <c r="A13" s="3" t="inlineStr">
        <is>
          <t>Disclosure of operating segments [line items]</t>
        </is>
      </c>
    </row>
    <row r="14">
      <c r="A14" s="4" t="inlineStr">
        <is>
          <t>Total income</t>
        </is>
      </c>
      <c r="B14" s="6" t="n">
        <v>8499</v>
      </c>
      <c r="C14" s="6" t="n">
        <v>7330</v>
      </c>
      <c r="D14" s="6" t="n">
        <v>6200</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INR (₨) ₨ in Million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Total income</t>
        </is>
      </c>
      <c r="B4" s="6" t="n">
        <v>54491</v>
      </c>
      <c r="C4" s="6" t="n">
        <v>53303</v>
      </c>
      <c r="D4" s="6" t="n">
        <v>47902</v>
      </c>
    </row>
    <row r="5">
      <c r="A5" s="4" t="inlineStr">
        <is>
          <t>Revenue from contracts with customers</t>
        </is>
      </c>
      <c r="B5" s="5" t="n">
        <v>48187</v>
      </c>
      <c r="C5" s="5" t="n">
        <v>48412</v>
      </c>
      <c r="D5" s="5" t="n">
        <v>43144</v>
      </c>
    </row>
    <row r="6">
      <c r="A6" s="4" t="inlineStr">
        <is>
          <t>Other income</t>
        </is>
      </c>
      <c r="B6" s="5" t="n">
        <v>2870</v>
      </c>
      <c r="C6" s="5" t="n">
        <v>2634</v>
      </c>
      <c r="D6" s="5" t="n">
        <v>3111</v>
      </c>
    </row>
    <row r="7">
      <c r="A7" s="4" t="inlineStr">
        <is>
          <t>Less: Employee benefit and other expenses</t>
        </is>
      </c>
      <c r="B7" s="5" t="n">
        <v>1259</v>
      </c>
      <c r="C7" s="5" t="n">
        <v>951</v>
      </c>
      <c r="D7" s="5" t="n">
        <v>1008</v>
      </c>
    </row>
    <row r="8">
      <c r="A8" s="4" t="inlineStr">
        <is>
          <t>EBITDA</t>
        </is>
      </c>
      <c r="B8" s="5" t="n">
        <v>-5083</v>
      </c>
      <c r="C8" s="5" t="n">
        <v>-570</v>
      </c>
      <c r="D8" s="5" t="n">
        <v>4975</v>
      </c>
    </row>
    <row r="9">
      <c r="A9" s="4" t="inlineStr">
        <is>
          <t>Depreciation and amortisation expense</t>
        </is>
      </c>
      <c r="B9" s="5" t="n">
        <v>12026</v>
      </c>
      <c r="C9" s="5" t="n">
        <v>11240</v>
      </c>
      <c r="D9" s="5" t="n">
        <v>9496</v>
      </c>
    </row>
    <row r="10">
      <c r="A10" s="4" t="inlineStr">
        <is>
          <t>Finance costs</t>
        </is>
      </c>
      <c r="B10" s="5" t="n">
        <v>38281</v>
      </c>
      <c r="C10" s="5" t="n">
        <v>35487</v>
      </c>
      <c r="D10" s="5" t="n">
        <v>27538</v>
      </c>
    </row>
    <row r="11">
      <c r="A11" s="4" t="inlineStr">
        <is>
          <t>(Loss) / profit before share of profit of jointly controlled entities and tax</t>
        </is>
      </c>
      <c r="B11" s="5" t="n">
        <v>-5128</v>
      </c>
      <c r="C11" s="5" t="n">
        <v>-623</v>
      </c>
      <c r="D11" s="5" t="n">
        <v>4935</v>
      </c>
    </row>
    <row r="12">
      <c r="A12" s="4" t="inlineStr">
        <is>
          <t>Income tax expense</t>
        </is>
      </c>
      <c r="B12" s="5" t="n">
        <v>-2904</v>
      </c>
      <c r="C12" s="5" t="n">
        <v>-2158</v>
      </c>
      <c r="D12" s="5" t="n">
        <v>-1801</v>
      </c>
    </row>
    <row r="13">
      <c r="A13" s="4" t="inlineStr">
        <is>
          <t>(Loss) / profit for the year</t>
        </is>
      </c>
      <c r="B13" s="5" t="n">
        <v>-8032</v>
      </c>
      <c r="C13" s="5" t="n">
        <v>-2781</v>
      </c>
      <c r="D13" s="5" t="n">
        <v>3134</v>
      </c>
    </row>
    <row r="14">
      <c r="A14" s="4" t="inlineStr">
        <is>
          <t>Operating segments [member]</t>
        </is>
      </c>
    </row>
    <row r="15">
      <c r="A15" s="3" t="inlineStr">
        <is>
          <t>Disclosure of operating segments [line items]</t>
        </is>
      </c>
    </row>
    <row r="16">
      <c r="A16" s="4" t="inlineStr">
        <is>
          <t>Revenue from contracts with customers</t>
        </is>
      </c>
      <c r="B16" s="5" t="n">
        <v>48187</v>
      </c>
      <c r="C16" s="5" t="n">
        <v>48412</v>
      </c>
      <c r="D16" s="5" t="n">
        <v>43144</v>
      </c>
    </row>
    <row r="17">
      <c r="A17" s="4" t="inlineStr">
        <is>
          <t>(Loss) / profit before share of profit of jointly controlled entities and tax</t>
        </is>
      </c>
      <c r="B17" s="5" t="n">
        <v>-5083</v>
      </c>
      <c r="C17" s="5" t="n">
        <v>-570</v>
      </c>
      <c r="D17" s="5" t="n">
        <v>4975</v>
      </c>
    </row>
    <row r="18">
      <c r="A18" s="4" t="inlineStr">
        <is>
          <t>Share in loss of jointly controlled entities</t>
        </is>
      </c>
      <c r="B18" s="5" t="n">
        <v>-45</v>
      </c>
      <c r="C18" s="5" t="n">
        <v>-53</v>
      </c>
      <c r="D18" s="5" t="n">
        <v>-40</v>
      </c>
    </row>
    <row r="19">
      <c r="A19" s="4" t="inlineStr">
        <is>
          <t>Income tax expense</t>
        </is>
      </c>
      <c r="B19" s="5" t="n">
        <v>-2904</v>
      </c>
      <c r="C19" s="5" t="n">
        <v>-2158</v>
      </c>
      <c r="D19" s="5" t="n">
        <v>-1801</v>
      </c>
    </row>
    <row r="20">
      <c r="A20" s="4" t="inlineStr">
        <is>
          <t>(Loss) / profit for the year</t>
        </is>
      </c>
      <c r="B20" s="5" t="n">
        <v>-8032</v>
      </c>
      <c r="C20" s="5" t="n">
        <v>-2781</v>
      </c>
      <c r="D20" s="5" t="n">
        <v>3134</v>
      </c>
    </row>
    <row r="21">
      <c r="A21" s="4" t="inlineStr">
        <is>
          <t>Unallocated amounts [member]</t>
        </is>
      </c>
    </row>
    <row r="22">
      <c r="A22" s="3" t="inlineStr">
        <is>
          <t>Disclosure of operating segments [line items]</t>
        </is>
      </c>
    </row>
    <row r="23">
      <c r="A23" s="4" t="inlineStr">
        <is>
          <t>Revenue from contracts with customers</t>
        </is>
      </c>
      <c r="B23" s="5" t="n">
        <v>39</v>
      </c>
      <c r="C23" s="5" t="n">
        <v>14</v>
      </c>
      <c r="D23" s="5" t="n">
        <v>27</v>
      </c>
    </row>
    <row r="24">
      <c r="A24" s="4" t="inlineStr">
        <is>
          <t>Wind Power [Member] | Operating segments [member]</t>
        </is>
      </c>
    </row>
    <row r="25">
      <c r="A25" s="3" t="inlineStr">
        <is>
          <t>Disclosure of operating segments [line items]</t>
        </is>
      </c>
    </row>
    <row r="26">
      <c r="A26" s="4" t="inlineStr">
        <is>
          <t>Revenue from contracts with customers</t>
        </is>
      </c>
      <c r="B26" s="5" t="n">
        <v>29411</v>
      </c>
      <c r="C26" s="5" t="n">
        <v>31800</v>
      </c>
      <c r="D26" s="5" t="n">
        <v>29480</v>
      </c>
    </row>
    <row r="27">
      <c r="A27" s="4" t="inlineStr">
        <is>
          <t>Solar Power [Member] | Operating segments [member]</t>
        </is>
      </c>
    </row>
    <row r="28">
      <c r="A28" s="3" t="inlineStr">
        <is>
          <t>Disclosure of operating segments [line items]</t>
        </is>
      </c>
    </row>
    <row r="29">
      <c r="A29" s="4" t="inlineStr">
        <is>
          <t>Revenue from contracts with customers</t>
        </is>
      </c>
      <c r="B29" s="5" t="n">
        <v>18737</v>
      </c>
      <c r="C29" s="5" t="n">
        <v>16598</v>
      </c>
      <c r="D29" s="5" t="n">
        <v>13637</v>
      </c>
    </row>
    <row r="30">
      <c r="A30" s="4" t="inlineStr">
        <is>
          <t>Revenue From Contracts With Customers [Member] | Operating segments [member]</t>
        </is>
      </c>
    </row>
    <row r="31">
      <c r="A31" s="3" t="inlineStr">
        <is>
          <t>Disclosure of operating segments [line items]</t>
        </is>
      </c>
    </row>
    <row r="32">
      <c r="A32" s="4" t="inlineStr">
        <is>
          <t>Total income</t>
        </is>
      </c>
      <c r="B32" s="5" t="n">
        <v>54491</v>
      </c>
      <c r="C32" s="5" t="n">
        <v>53303</v>
      </c>
      <c r="D32" s="5" t="n">
        <v>47902</v>
      </c>
    </row>
    <row r="33">
      <c r="A33" s="4" t="inlineStr">
        <is>
          <t>Revenue from contracts with customers</t>
        </is>
      </c>
      <c r="B33" s="5" t="n">
        <v>48187</v>
      </c>
      <c r="C33" s="5" t="n">
        <v>48412</v>
      </c>
      <c r="D33" s="5" t="n">
        <v>43144</v>
      </c>
    </row>
    <row r="34">
      <c r="A34" s="4" t="inlineStr">
        <is>
          <t>Other income</t>
        </is>
      </c>
      <c r="B34" s="5" t="n">
        <v>6304</v>
      </c>
      <c r="C34" s="5" t="n">
        <v>4891</v>
      </c>
      <c r="D34" s="5" t="n">
        <v>4758</v>
      </c>
    </row>
    <row r="35">
      <c r="A35" s="4" t="inlineStr">
        <is>
          <t>Less: Employee benefit and other expenses</t>
        </is>
      </c>
      <c r="B35" s="5" t="n">
        <v>9267</v>
      </c>
      <c r="C35" s="5" t="n">
        <v>7146</v>
      </c>
      <c r="D35" s="5" t="n">
        <v>5893</v>
      </c>
    </row>
    <row r="36">
      <c r="A36" s="4" t="inlineStr">
        <is>
          <t>Total expenses</t>
        </is>
      </c>
      <c r="B36" s="5" t="n">
        <v>9267</v>
      </c>
      <c r="C36" s="5" t="n">
        <v>7146</v>
      </c>
      <c r="D36" s="5" t="n">
        <v>5893</v>
      </c>
    </row>
    <row r="37">
      <c r="A37" s="4" t="inlineStr">
        <is>
          <t>EBITDA</t>
        </is>
      </c>
      <c r="B37" s="5" t="n">
        <v>45224</v>
      </c>
      <c r="C37" s="5" t="n">
        <v>46157</v>
      </c>
      <c r="D37" s="5" t="n">
        <v>42009</v>
      </c>
    </row>
    <row r="38">
      <c r="A38" s="4" t="inlineStr">
        <is>
          <t>Depreciation and amortisation expense</t>
        </is>
      </c>
      <c r="B38" s="5" t="n">
        <v>12026</v>
      </c>
      <c r="C38" s="5" t="n">
        <v>11240</v>
      </c>
      <c r="D38" s="5" t="n">
        <v>9496</v>
      </c>
    </row>
    <row r="39">
      <c r="A39" s="4" t="inlineStr">
        <is>
          <t>Finance costs</t>
        </is>
      </c>
      <c r="B39" s="5" t="n">
        <v>38281</v>
      </c>
      <c r="C39" s="5" t="n">
        <v>35487</v>
      </c>
      <c r="D39" s="5" t="n">
        <v>27538</v>
      </c>
    </row>
    <row r="40">
      <c r="A40" s="4" t="inlineStr">
        <is>
          <t>Revenue From Contracts With Customers [Member] | Unallocated amounts [member]</t>
        </is>
      </c>
    </row>
    <row r="41">
      <c r="A41" s="3" t="inlineStr">
        <is>
          <t>Disclosure of operating segments [line items]</t>
        </is>
      </c>
    </row>
    <row r="42">
      <c r="A42" s="4" t="inlineStr">
        <is>
          <t>Total income</t>
        </is>
      </c>
      <c r="B42" s="5" t="n">
        <v>1115</v>
      </c>
      <c r="C42" s="5" t="n">
        <v>1245</v>
      </c>
      <c r="D42" s="5" t="n">
        <v>448</v>
      </c>
    </row>
    <row r="43">
      <c r="A43" s="4" t="inlineStr">
        <is>
          <t>Revenue from contracts with customers</t>
        </is>
      </c>
      <c r="B43" s="5" t="n">
        <v>39</v>
      </c>
      <c r="C43" s="5" t="n">
        <v>14</v>
      </c>
      <c r="D43" s="5" t="n">
        <v>27</v>
      </c>
    </row>
    <row r="44">
      <c r="A44" s="4" t="inlineStr">
        <is>
          <t>Other income</t>
        </is>
      </c>
      <c r="B44" s="5" t="n">
        <v>1076</v>
      </c>
      <c r="C44" s="5" t="n">
        <v>1231</v>
      </c>
      <c r="D44" s="5" t="n">
        <v>421</v>
      </c>
    </row>
    <row r="45">
      <c r="A45" s="4" t="inlineStr">
        <is>
          <t>Less: Employee benefit and other expenses</t>
        </is>
      </c>
      <c r="B45" s="5" t="n">
        <v>1698</v>
      </c>
      <c r="C45" s="5" t="n">
        <v>1342</v>
      </c>
      <c r="D45" s="5" t="n">
        <v>1727</v>
      </c>
    </row>
    <row r="46">
      <c r="A46" s="4" t="inlineStr">
        <is>
          <t>Total expenses</t>
        </is>
      </c>
      <c r="B46" s="5" t="n">
        <v>1698</v>
      </c>
      <c r="C46" s="5" t="n">
        <v>1342</v>
      </c>
      <c r="D46" s="5" t="n">
        <v>1727</v>
      </c>
    </row>
    <row r="47">
      <c r="A47" s="4" t="inlineStr">
        <is>
          <t>EBITDA</t>
        </is>
      </c>
      <c r="B47" s="5" t="n">
        <v>-583</v>
      </c>
      <c r="C47" s="5" t="n">
        <v>-97</v>
      </c>
      <c r="D47" s="5" t="n">
        <v>-1279</v>
      </c>
    </row>
    <row r="48">
      <c r="A48" s="4" t="inlineStr">
        <is>
          <t>Revenue From Contracts With Customers [Member] | Wind Power [Member] | Operating segments [member]</t>
        </is>
      </c>
    </row>
    <row r="49">
      <c r="A49" s="3" t="inlineStr">
        <is>
          <t>Disclosure of operating segments [line items]</t>
        </is>
      </c>
    </row>
    <row r="50">
      <c r="A50" s="4" t="inlineStr">
        <is>
          <t>Total income</t>
        </is>
      </c>
      <c r="B50" s="5" t="n">
        <v>33609</v>
      </c>
      <c r="C50" s="5" t="n">
        <v>34866</v>
      </c>
      <c r="D50" s="5" t="n">
        <v>33181</v>
      </c>
    </row>
    <row r="51">
      <c r="A51" s="4" t="inlineStr">
        <is>
          <t>Revenue from contracts with customers</t>
        </is>
      </c>
      <c r="B51" s="5" t="n">
        <v>29411</v>
      </c>
      <c r="C51" s="5" t="n">
        <v>31800</v>
      </c>
      <c r="D51" s="5" t="n">
        <v>29480</v>
      </c>
    </row>
    <row r="52">
      <c r="A52" s="4" t="inlineStr">
        <is>
          <t>Other income</t>
        </is>
      </c>
      <c r="B52" s="5" t="n">
        <v>4198</v>
      </c>
      <c r="C52" s="5" t="n">
        <v>3066</v>
      </c>
      <c r="D52" s="5" t="n">
        <v>3701</v>
      </c>
    </row>
    <row r="53">
      <c r="A53" s="4" t="inlineStr">
        <is>
          <t>Less: Employee benefit and other expenses</t>
        </is>
      </c>
      <c r="B53" s="5" t="n">
        <v>4843</v>
      </c>
      <c r="C53" s="5" t="n">
        <v>3706</v>
      </c>
      <c r="D53" s="5" t="n">
        <v>3086</v>
      </c>
    </row>
    <row r="54">
      <c r="A54" s="4" t="inlineStr">
        <is>
          <t>Total expenses</t>
        </is>
      </c>
      <c r="B54" s="5" t="n">
        <v>4843</v>
      </c>
      <c r="C54" s="5" t="n">
        <v>3706</v>
      </c>
      <c r="D54" s="5" t="n">
        <v>3086</v>
      </c>
    </row>
    <row r="55">
      <c r="A55" s="4" t="inlineStr">
        <is>
          <t>EBITDA</t>
        </is>
      </c>
      <c r="B55" s="5" t="n">
        <v>28766</v>
      </c>
      <c r="C55" s="5" t="n">
        <v>31160</v>
      </c>
      <c r="D55" s="5" t="n">
        <v>30095</v>
      </c>
    </row>
    <row r="56">
      <c r="A56" s="4" t="inlineStr">
        <is>
          <t>Revenue From Contracts With Customers [Member] | Solar Power [Member] | Operating segments [member]</t>
        </is>
      </c>
    </row>
    <row r="57">
      <c r="A57" s="3" t="inlineStr">
        <is>
          <t>Disclosure of operating segments [line items]</t>
        </is>
      </c>
    </row>
    <row r="58">
      <c r="A58" s="4" t="inlineStr">
        <is>
          <t>Total income</t>
        </is>
      </c>
      <c r="B58" s="5" t="n">
        <v>19767</v>
      </c>
      <c r="C58" s="5" t="n">
        <v>17192</v>
      </c>
      <c r="D58" s="5" t="n">
        <v>14273</v>
      </c>
    </row>
    <row r="59">
      <c r="A59" s="4" t="inlineStr">
        <is>
          <t>Revenue from contracts with customers</t>
        </is>
      </c>
      <c r="B59" s="5" t="n">
        <v>18737</v>
      </c>
      <c r="C59" s="5" t="n">
        <v>16598</v>
      </c>
      <c r="D59" s="5" t="n">
        <v>13637</v>
      </c>
    </row>
    <row r="60">
      <c r="A60" s="4" t="inlineStr">
        <is>
          <t>Other income</t>
        </is>
      </c>
      <c r="B60" s="5" t="n">
        <v>1030</v>
      </c>
      <c r="C60" s="5" t="n">
        <v>594</v>
      </c>
      <c r="D60" s="5" t="n">
        <v>636</v>
      </c>
    </row>
    <row r="61">
      <c r="A61" s="4" t="inlineStr">
        <is>
          <t>Less: Employee benefit and other expenses</t>
        </is>
      </c>
      <c r="B61" s="5" t="n">
        <v>2726</v>
      </c>
      <c r="C61" s="5" t="n">
        <v>2098</v>
      </c>
      <c r="D61" s="5" t="n">
        <v>1080</v>
      </c>
    </row>
    <row r="62">
      <c r="A62" s="4" t="inlineStr">
        <is>
          <t>Total expenses</t>
        </is>
      </c>
      <c r="B62" s="5" t="n">
        <v>2726</v>
      </c>
      <c r="C62" s="5" t="n">
        <v>2098</v>
      </c>
      <c r="D62" s="5" t="n">
        <v>1080</v>
      </c>
    </row>
    <row r="63">
      <c r="A63" s="4" t="inlineStr">
        <is>
          <t>EBITDA</t>
        </is>
      </c>
      <c r="B63" s="6" t="n">
        <v>17041</v>
      </c>
      <c r="C63" s="6" t="n">
        <v>15094</v>
      </c>
      <c r="D63" s="6" t="n">
        <v>13193</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Carrying Amounts And Fair Value of The Financial Instruments (Detail) - INR (₨) ₨ in Millions</t>
        </is>
      </c>
      <c r="B1" s="2" t="inlineStr">
        <is>
          <t>Mar. 31, 2021</t>
        </is>
      </c>
      <c r="C1" s="2" t="inlineStr">
        <is>
          <t>Mar. 31, 2020</t>
        </is>
      </c>
    </row>
    <row r="2">
      <c r="A2" s="4" t="inlineStr">
        <is>
          <t>Financial guarantee contracts</t>
        </is>
      </c>
    </row>
    <row r="3">
      <c r="A3" s="3" t="inlineStr">
        <is>
          <t>Financial liabilities</t>
        </is>
      </c>
    </row>
    <row r="4">
      <c r="A4" s="4" t="inlineStr">
        <is>
          <t>Carrying value</t>
        </is>
      </c>
      <c r="B4" s="6" t="n">
        <v>78</v>
      </c>
      <c r="C4" s="6" t="n">
        <v>0</v>
      </c>
    </row>
    <row r="5">
      <c r="A5" s="4" t="inlineStr">
        <is>
          <t>Fair value</t>
        </is>
      </c>
      <c r="B5" s="5" t="n">
        <v>78</v>
      </c>
      <c r="C5" s="5" t="n">
        <v>0</v>
      </c>
    </row>
    <row r="6">
      <c r="A6" s="4" t="inlineStr">
        <is>
          <t>Non convertible debentures | Financial liabilities at amortised cost, category [member]</t>
        </is>
      </c>
    </row>
    <row r="7">
      <c r="A7" s="3" t="inlineStr">
        <is>
          <t>Financial liabilities</t>
        </is>
      </c>
    </row>
    <row r="8">
      <c r="A8" s="4" t="inlineStr">
        <is>
          <t>Carrying value</t>
        </is>
      </c>
      <c r="B8" s="5" t="n">
        <v>100584</v>
      </c>
      <c r="C8" s="5" t="n">
        <v>45211</v>
      </c>
    </row>
    <row r="9">
      <c r="A9" s="4" t="inlineStr">
        <is>
          <t>Fair value</t>
        </is>
      </c>
      <c r="B9" s="5" t="n">
        <v>101725</v>
      </c>
      <c r="C9" s="5" t="n">
        <v>45211</v>
      </c>
    </row>
    <row r="10">
      <c r="A10" s="4" t="inlineStr">
        <is>
          <t>Term loan from bank | Financial liabilities at amortised cost, category [member]</t>
        </is>
      </c>
    </row>
    <row r="11">
      <c r="A11" s="3" t="inlineStr">
        <is>
          <t>Financial liabilities</t>
        </is>
      </c>
    </row>
    <row r="12">
      <c r="A12" s="4" t="inlineStr">
        <is>
          <t>Carrying value</t>
        </is>
      </c>
      <c r="B12" s="5" t="n">
        <v>51157</v>
      </c>
      <c r="C12" s="5" t="n">
        <v>53924</v>
      </c>
    </row>
    <row r="13">
      <c r="A13" s="4" t="inlineStr">
        <is>
          <t>Fair value</t>
        </is>
      </c>
      <c r="B13" s="5" t="n">
        <v>51455</v>
      </c>
      <c r="C13" s="5" t="n">
        <v>53924</v>
      </c>
    </row>
    <row r="14">
      <c r="A14" s="4" t="inlineStr">
        <is>
          <t>Term Loan From Financial Institutions | Financial liabilities at amortised cost, category [member]</t>
        </is>
      </c>
    </row>
    <row r="15">
      <c r="A15" s="3" t="inlineStr">
        <is>
          <t>Financial liabilities</t>
        </is>
      </c>
    </row>
    <row r="16">
      <c r="A16" s="4" t="inlineStr">
        <is>
          <t>Carrying value</t>
        </is>
      </c>
      <c r="B16" s="5" t="n">
        <v>93419</v>
      </c>
      <c r="C16" s="5" t="n">
        <v>92488</v>
      </c>
    </row>
    <row r="17">
      <c r="A17" s="4" t="inlineStr">
        <is>
          <t>Fair value</t>
        </is>
      </c>
      <c r="B17" s="5" t="n">
        <v>99394</v>
      </c>
      <c r="C17" s="5" t="n">
        <v>92488</v>
      </c>
    </row>
    <row r="18">
      <c r="A18" s="4" t="inlineStr">
        <is>
          <t>Compulsorily Convertible Debentures | Financial liabilities at amortised cost, category [member]</t>
        </is>
      </c>
    </row>
    <row r="19">
      <c r="A19" s="3" t="inlineStr">
        <is>
          <t>Financial liabilities</t>
        </is>
      </c>
    </row>
    <row r="20">
      <c r="A20" s="4" t="inlineStr">
        <is>
          <t>Carrying value</t>
        </is>
      </c>
      <c r="B20" s="5" t="n">
        <v>809</v>
      </c>
      <c r="C20" s="5" t="n">
        <v>553</v>
      </c>
    </row>
    <row r="21">
      <c r="A21" s="4" t="inlineStr">
        <is>
          <t>Fair value</t>
        </is>
      </c>
      <c r="B21" s="5" t="n">
        <v>809</v>
      </c>
      <c r="C21" s="5" t="n">
        <v>553</v>
      </c>
    </row>
    <row r="22">
      <c r="A22" s="4" t="inlineStr">
        <is>
          <t>Senior Secured Notes | Financial liabilities at amortised cost, category [member]</t>
        </is>
      </c>
    </row>
    <row r="23">
      <c r="A23" s="3" t="inlineStr">
        <is>
          <t>Financial liabilities</t>
        </is>
      </c>
    </row>
    <row r="24">
      <c r="A24" s="4" t="inlineStr">
        <is>
          <t>Carrying value</t>
        </is>
      </c>
      <c r="B24" s="5" t="n">
        <v>92924</v>
      </c>
      <c r="C24" s="5" t="n">
        <v>128160</v>
      </c>
    </row>
    <row r="25">
      <c r="A25" s="4" t="inlineStr">
        <is>
          <t>Fair value</t>
        </is>
      </c>
      <c r="B25" s="5" t="n">
        <v>98308</v>
      </c>
      <c r="C25" s="5" t="n">
        <v>128160</v>
      </c>
    </row>
    <row r="26">
      <c r="A26" s="4" t="inlineStr">
        <is>
          <t>Compulsorily Convertible Preference Shares | Financial liabilities at amortised cost, category [member]</t>
        </is>
      </c>
    </row>
    <row r="27">
      <c r="A27" s="3" t="inlineStr">
        <is>
          <t>Financial liabilities</t>
        </is>
      </c>
    </row>
    <row r="28">
      <c r="A28" s="4" t="inlineStr">
        <is>
          <t>Carrying value</t>
        </is>
      </c>
      <c r="B28" s="5" t="n">
        <v>26697</v>
      </c>
      <c r="C28" s="5" t="n">
        <v>23200</v>
      </c>
    </row>
    <row r="29">
      <c r="A29" s="4" t="inlineStr">
        <is>
          <t>Fair value</t>
        </is>
      </c>
      <c r="B29" s="5" t="n">
        <v>26697</v>
      </c>
      <c r="C29" s="5" t="n">
        <v>23200</v>
      </c>
    </row>
    <row r="30">
      <c r="A30" s="4" t="inlineStr">
        <is>
          <t>Interest accrued but not due on borrowings | Financial liabilities at amortised cost, category [member]</t>
        </is>
      </c>
    </row>
    <row r="31">
      <c r="A31" s="3" t="inlineStr">
        <is>
          <t>Financial liabilities</t>
        </is>
      </c>
    </row>
    <row r="32">
      <c r="A32" s="4" t="inlineStr">
        <is>
          <t>Carrying value</t>
        </is>
      </c>
      <c r="B32" s="5" t="n">
        <v>1686</v>
      </c>
      <c r="C32" s="5" t="n">
        <v>1692</v>
      </c>
    </row>
    <row r="33">
      <c r="A33" s="4" t="inlineStr">
        <is>
          <t>Fair value</t>
        </is>
      </c>
      <c r="B33" s="5" t="n">
        <v>1686</v>
      </c>
      <c r="C33" s="5" t="n">
        <v>1692</v>
      </c>
    </row>
    <row r="34">
      <c r="A34" s="4" t="inlineStr">
        <is>
          <t>Interest accrued but not due on debentures | Financial liabilities at amortised cost, category [member]</t>
        </is>
      </c>
    </row>
    <row r="35">
      <c r="A35" s="3" t="inlineStr">
        <is>
          <t>Financial liabilities</t>
        </is>
      </c>
    </row>
    <row r="36">
      <c r="A36" s="4" t="inlineStr">
        <is>
          <t>Carrying value</t>
        </is>
      </c>
      <c r="B36" s="5" t="n">
        <v>1344</v>
      </c>
      <c r="C36" s="5" t="n">
        <v>371</v>
      </c>
    </row>
    <row r="37">
      <c r="A37" s="4" t="inlineStr">
        <is>
          <t>Fair value</t>
        </is>
      </c>
      <c r="B37" s="5" t="n">
        <v>1344</v>
      </c>
      <c r="C37" s="5" t="n">
        <v>371</v>
      </c>
    </row>
    <row r="38">
      <c r="A38" s="4" t="inlineStr">
        <is>
          <t>Capital creditors | Financial liabilities at amortised cost, category [member]</t>
        </is>
      </c>
    </row>
    <row r="39">
      <c r="A39" s="3" t="inlineStr">
        <is>
          <t>Financial liabilities</t>
        </is>
      </c>
    </row>
    <row r="40">
      <c r="A40" s="4" t="inlineStr">
        <is>
          <t>Carrying value</t>
        </is>
      </c>
      <c r="B40" s="5" t="n">
        <v>9001</v>
      </c>
      <c r="C40" s="5" t="n">
        <v>8926</v>
      </c>
    </row>
    <row r="41">
      <c r="A41" s="4" t="inlineStr">
        <is>
          <t>Fair value</t>
        </is>
      </c>
      <c r="B41" s="5" t="n">
        <v>9001</v>
      </c>
      <c r="C41" s="5" t="n">
        <v>8926</v>
      </c>
    </row>
    <row r="42">
      <c r="A42" s="4" t="inlineStr">
        <is>
          <t>Purchase consideration payable | Financial liabilities at amortised cost, category [member]</t>
        </is>
      </c>
    </row>
    <row r="43">
      <c r="A43" s="3" t="inlineStr">
        <is>
          <t>Financial liabilities</t>
        </is>
      </c>
    </row>
    <row r="44">
      <c r="A44" s="4" t="inlineStr">
        <is>
          <t>Carrying value</t>
        </is>
      </c>
      <c r="B44" s="5" t="n">
        <v>191</v>
      </c>
      <c r="C44" s="5" t="n">
        <v>272</v>
      </c>
    </row>
    <row r="45">
      <c r="A45" s="4" t="inlineStr">
        <is>
          <t>Fair value</t>
        </is>
      </c>
      <c r="B45" s="5" t="n">
        <v>191</v>
      </c>
      <c r="C45" s="5" t="n">
        <v>272</v>
      </c>
    </row>
    <row r="46">
      <c r="A46" s="4" t="inlineStr">
        <is>
          <t>Other payables | Financial liabilities at amortised cost, category [member]</t>
        </is>
      </c>
    </row>
    <row r="47">
      <c r="A47" s="3" t="inlineStr">
        <is>
          <t>Financial liabilities</t>
        </is>
      </c>
    </row>
    <row r="48">
      <c r="A48" s="4" t="inlineStr">
        <is>
          <t>Carrying value</t>
        </is>
      </c>
      <c r="B48" s="5" t="n">
        <v>1</v>
      </c>
      <c r="C48" s="5" t="n">
        <v>109</v>
      </c>
    </row>
    <row r="49">
      <c r="A49" s="4" t="inlineStr">
        <is>
          <t>Fair value</t>
        </is>
      </c>
      <c r="B49" s="5" t="n">
        <v>1</v>
      </c>
      <c r="C49" s="5" t="n">
        <v>109</v>
      </c>
    </row>
    <row r="50">
      <c r="A50" s="4" t="inlineStr">
        <is>
          <t>Interest-bearing loans and borrowings - Short term | Financial liabilities at amortised cost, category [member]</t>
        </is>
      </c>
    </row>
    <row r="51">
      <c r="A51" s="3" t="inlineStr">
        <is>
          <t>Financial liabilities</t>
        </is>
      </c>
    </row>
    <row r="52">
      <c r="A52" s="4" t="inlineStr">
        <is>
          <t>Carrying value</t>
        </is>
      </c>
      <c r="B52" s="5" t="n">
        <v>10643</v>
      </c>
      <c r="C52" s="5" t="n">
        <v>12148</v>
      </c>
    </row>
    <row r="53">
      <c r="A53" s="4" t="inlineStr">
        <is>
          <t>Fair value</t>
        </is>
      </c>
      <c r="B53" s="5" t="n">
        <v>10643</v>
      </c>
      <c r="C53" s="5" t="n">
        <v>12148</v>
      </c>
    </row>
    <row r="54">
      <c r="A54" s="4" t="inlineStr">
        <is>
          <t>Trade payables | Financial liabilities at amortised cost, category [member]</t>
        </is>
      </c>
    </row>
    <row r="55">
      <c r="A55" s="3" t="inlineStr">
        <is>
          <t>Financial liabilities</t>
        </is>
      </c>
    </row>
    <row r="56">
      <c r="A56" s="4" t="inlineStr">
        <is>
          <t>Carrying value</t>
        </is>
      </c>
      <c r="B56" s="5" t="n">
        <v>3245</v>
      </c>
      <c r="C56" s="5" t="n">
        <v>3733</v>
      </c>
    </row>
    <row r="57">
      <c r="A57" s="4" t="inlineStr">
        <is>
          <t>Fair value</t>
        </is>
      </c>
      <c r="B57" s="5" t="n">
        <v>3245</v>
      </c>
      <c r="C57" s="5" t="n">
        <v>3733</v>
      </c>
    </row>
    <row r="58">
      <c r="A58" s="4" t="inlineStr">
        <is>
          <t>Lease liabilities | Financial liabilities at amortised cost, category [member]</t>
        </is>
      </c>
    </row>
    <row r="59">
      <c r="A59" s="3" t="inlineStr">
        <is>
          <t>Financial liabilities</t>
        </is>
      </c>
    </row>
    <row r="60">
      <c r="A60" s="4" t="inlineStr">
        <is>
          <t>Carrying value</t>
        </is>
      </c>
      <c r="B60" s="5" t="n">
        <v>2112</v>
      </c>
      <c r="C60" s="5" t="n">
        <v>1646</v>
      </c>
    </row>
    <row r="61">
      <c r="A61" s="4" t="inlineStr">
        <is>
          <t>Fair value</t>
        </is>
      </c>
      <c r="B61" s="5" t="n">
        <v>2112</v>
      </c>
      <c r="C61" s="5" t="n">
        <v>1646</v>
      </c>
    </row>
    <row r="62">
      <c r="A62" s="4" t="inlineStr">
        <is>
          <t>Derivative instruments | Financial Liabilities At Fair Value Through Other Comprehensive Income Category [Member]</t>
        </is>
      </c>
    </row>
    <row r="63">
      <c r="A63" s="3" t="inlineStr">
        <is>
          <t>Financial liabilities</t>
        </is>
      </c>
    </row>
    <row r="64">
      <c r="A64" s="4" t="inlineStr">
        <is>
          <t>Carrying value</t>
        </is>
      </c>
      <c r="B64" s="5" t="n">
        <v>1070</v>
      </c>
      <c r="C64" s="5" t="n">
        <v>0</v>
      </c>
    </row>
    <row r="65">
      <c r="A65" s="4" t="inlineStr">
        <is>
          <t>Fair value</t>
        </is>
      </c>
      <c r="B65" s="5" t="n">
        <v>1070</v>
      </c>
      <c r="C65" s="5" t="n">
        <v>0</v>
      </c>
    </row>
    <row r="66">
      <c r="A66" s="4" t="inlineStr">
        <is>
          <t>Security Deposits | Financial assets measured at amortised cost</t>
        </is>
      </c>
    </row>
    <row r="67">
      <c r="A67" s="3" t="inlineStr">
        <is>
          <t>Financial assets</t>
        </is>
      </c>
    </row>
    <row r="68">
      <c r="A68" s="4" t="inlineStr">
        <is>
          <t>Carrying value</t>
        </is>
      </c>
      <c r="B68" s="5" t="n">
        <v>185</v>
      </c>
      <c r="C68" s="5" t="n">
        <v>131</v>
      </c>
    </row>
    <row r="69">
      <c r="A69" s="4" t="inlineStr">
        <is>
          <t>Fair value</t>
        </is>
      </c>
      <c r="B69" s="5" t="n">
        <v>185</v>
      </c>
      <c r="C69" s="5" t="n">
        <v>131</v>
      </c>
    </row>
    <row r="70">
      <c r="A70" s="4" t="inlineStr">
        <is>
          <t>Bank deposits with remaining maturity for more than twelve months | Financial assets measured at amortised cost</t>
        </is>
      </c>
    </row>
    <row r="71">
      <c r="A71" s="3" t="inlineStr">
        <is>
          <t>Financial assets</t>
        </is>
      </c>
    </row>
    <row r="72">
      <c r="A72" s="4" t="inlineStr">
        <is>
          <t>Carrying value</t>
        </is>
      </c>
      <c r="B72" s="5" t="n">
        <v>2999</v>
      </c>
      <c r="C72" s="5" t="n">
        <v>142</v>
      </c>
    </row>
    <row r="73">
      <c r="A73" s="4" t="inlineStr">
        <is>
          <t>Fair value</t>
        </is>
      </c>
      <c r="B73" s="5" t="n">
        <v>2999</v>
      </c>
      <c r="C73" s="5" t="n">
        <v>142</v>
      </c>
    </row>
    <row r="74">
      <c r="A74" s="4" t="inlineStr">
        <is>
          <t>Trade receivables | Financial assets measured at amortised cost</t>
        </is>
      </c>
    </row>
    <row r="75">
      <c r="A75" s="3" t="inlineStr">
        <is>
          <t>Financial assets</t>
        </is>
      </c>
    </row>
    <row r="76">
      <c r="A76" s="4" t="inlineStr">
        <is>
          <t>Carrying value</t>
        </is>
      </c>
      <c r="B76" s="5" t="n">
        <v>35980</v>
      </c>
      <c r="C76" s="5" t="n">
        <v>25914</v>
      </c>
    </row>
    <row r="77">
      <c r="A77" s="4" t="inlineStr">
        <is>
          <t>Fair value</t>
        </is>
      </c>
      <c r="B77" s="5" t="n">
        <v>35980</v>
      </c>
      <c r="C77" s="5" t="n">
        <v>25914</v>
      </c>
    </row>
    <row r="78">
      <c r="A78" s="4" t="inlineStr">
        <is>
          <t>Cash and cash equivalents | Financial assets measured at amortised cost</t>
        </is>
      </c>
    </row>
    <row r="79">
      <c r="A79" s="3" t="inlineStr">
        <is>
          <t>Financial assets</t>
        </is>
      </c>
    </row>
    <row r="80">
      <c r="A80" s="4" t="inlineStr">
        <is>
          <t>Carrying value</t>
        </is>
      </c>
      <c r="B80" s="5" t="n">
        <v>20679</v>
      </c>
      <c r="C80" s="5" t="n">
        <v>13089</v>
      </c>
    </row>
    <row r="81">
      <c r="A81" s="4" t="inlineStr">
        <is>
          <t>Fair value</t>
        </is>
      </c>
      <c r="B81" s="5" t="n">
        <v>20679</v>
      </c>
      <c r="C81" s="5" t="n">
        <v>13089</v>
      </c>
    </row>
    <row r="82">
      <c r="A82" s="4" t="inlineStr">
        <is>
          <t>Bank balances other than cash and cash equivalents | Financial assets measured at amortised cost</t>
        </is>
      </c>
    </row>
    <row r="83">
      <c r="A83" s="3" t="inlineStr">
        <is>
          <t>Financial assets</t>
        </is>
      </c>
    </row>
    <row r="84">
      <c r="A84" s="4" t="inlineStr">
        <is>
          <t>Carrying value</t>
        </is>
      </c>
      <c r="B84" s="5" t="n">
        <v>26506</v>
      </c>
      <c r="C84" s="5" t="n">
        <v>31203</v>
      </c>
    </row>
    <row r="85">
      <c r="A85" s="4" t="inlineStr">
        <is>
          <t>Fair value</t>
        </is>
      </c>
      <c r="B85" s="5" t="n">
        <v>26506</v>
      </c>
      <c r="C85" s="5" t="n">
        <v>31203</v>
      </c>
    </row>
    <row r="86">
      <c r="A86" s="4" t="inlineStr">
        <is>
          <t>Advances Recoverable | Financial assets measured at amortised cost</t>
        </is>
      </c>
    </row>
    <row r="87">
      <c r="A87" s="3" t="inlineStr">
        <is>
          <t>Financial assets</t>
        </is>
      </c>
    </row>
    <row r="88">
      <c r="A88" s="4" t="inlineStr">
        <is>
          <t>Carrying value</t>
        </is>
      </c>
      <c r="B88" s="5" t="n">
        <v>154</v>
      </c>
      <c r="C88" s="5" t="n">
        <v>233</v>
      </c>
    </row>
    <row r="89">
      <c r="A89" s="4" t="inlineStr">
        <is>
          <t>Fair value</t>
        </is>
      </c>
      <c r="B89" s="5" t="n">
        <v>154</v>
      </c>
      <c r="C89" s="5" t="n">
        <v>233</v>
      </c>
    </row>
    <row r="90">
      <c r="A90" s="4" t="inlineStr">
        <is>
          <t>Deferred Consideration Receivable | Financial assets measured at amortised cost</t>
        </is>
      </c>
    </row>
    <row r="91">
      <c r="A91" s="3" t="inlineStr">
        <is>
          <t>Financial assets</t>
        </is>
      </c>
    </row>
    <row r="92">
      <c r="A92" s="4" t="inlineStr">
        <is>
          <t>Carrying value</t>
        </is>
      </c>
      <c r="B92" s="5" t="n">
        <v>1936</v>
      </c>
      <c r="C92" s="5" t="n">
        <v>0</v>
      </c>
    </row>
    <row r="93">
      <c r="A93" s="4" t="inlineStr">
        <is>
          <t>Fair value</t>
        </is>
      </c>
      <c r="B93" s="5" t="n">
        <v>1936</v>
      </c>
      <c r="C93" s="5" t="n">
        <v>0</v>
      </c>
    </row>
    <row r="94">
      <c r="A94" s="4" t="inlineStr">
        <is>
          <t>Interest Accrued On Fixed Deposits | Financial assets measured at amortised cost</t>
        </is>
      </c>
    </row>
    <row r="95">
      <c r="A95" s="3" t="inlineStr">
        <is>
          <t>Financial assets</t>
        </is>
      </c>
    </row>
    <row r="96">
      <c r="A96" s="4" t="inlineStr">
        <is>
          <t>Carrying value</t>
        </is>
      </c>
      <c r="B96" s="5" t="n">
        <v>394</v>
      </c>
      <c r="C96" s="5" t="n">
        <v>607</v>
      </c>
    </row>
    <row r="97">
      <c r="A97" s="4" t="inlineStr">
        <is>
          <t>Fair value</t>
        </is>
      </c>
      <c r="B97" s="5" t="n">
        <v>394</v>
      </c>
      <c r="C97" s="5" t="n">
        <v>607</v>
      </c>
    </row>
    <row r="98">
      <c r="A98" s="4" t="inlineStr">
        <is>
          <t>Government grant receivable | Financial assets measured at amortised cost</t>
        </is>
      </c>
    </row>
    <row r="99">
      <c r="A99" s="3" t="inlineStr">
        <is>
          <t>Financial assets</t>
        </is>
      </c>
    </row>
    <row r="100">
      <c r="A100" s="4" t="inlineStr">
        <is>
          <t>Carrying value</t>
        </is>
      </c>
      <c r="B100" s="5" t="n">
        <v>1161</v>
      </c>
      <c r="C100" s="5" t="n">
        <v>1749</v>
      </c>
    </row>
    <row r="101">
      <c r="A101" s="4" t="inlineStr">
        <is>
          <t>Fair value</t>
        </is>
      </c>
      <c r="B101" s="5" t="n">
        <v>1161</v>
      </c>
      <c r="C101" s="5" t="n">
        <v>1749</v>
      </c>
    </row>
    <row r="102">
      <c r="A102" s="4" t="inlineStr">
        <is>
          <t>Loans To Related Parties | Financial assets measured at amortised cost</t>
        </is>
      </c>
    </row>
    <row r="103">
      <c r="A103" s="3" t="inlineStr">
        <is>
          <t>Financial assets</t>
        </is>
      </c>
    </row>
    <row r="104">
      <c r="A104" s="4" t="inlineStr">
        <is>
          <t>Carrying value</t>
        </is>
      </c>
      <c r="B104" s="5" t="n">
        <v>11</v>
      </c>
      <c r="C104" s="5" t="n">
        <v>5</v>
      </c>
    </row>
    <row r="105">
      <c r="A105" s="4" t="inlineStr">
        <is>
          <t>Fair value</t>
        </is>
      </c>
      <c r="B105" s="5" t="n">
        <v>11</v>
      </c>
      <c r="C105" s="5" t="n">
        <v>5</v>
      </c>
    </row>
    <row r="106">
      <c r="A106" s="4" t="inlineStr">
        <is>
          <t>Interest accrued on loans to related parties | Financial assets measured at amortised cost</t>
        </is>
      </c>
    </row>
    <row r="107">
      <c r="A107" s="3" t="inlineStr">
        <is>
          <t>Financial assets</t>
        </is>
      </c>
    </row>
    <row r="108">
      <c r="A108" s="4" t="inlineStr">
        <is>
          <t>Carrying value</t>
        </is>
      </c>
      <c r="B108" s="5" t="n">
        <v>0</v>
      </c>
      <c r="C108" s="5" t="n">
        <v>0</v>
      </c>
    </row>
    <row r="109">
      <c r="A109" s="4" t="inlineStr">
        <is>
          <t>Fair value</t>
        </is>
      </c>
      <c r="B109" s="5" t="n">
        <v>0</v>
      </c>
      <c r="C109" s="5" t="n">
        <v>0</v>
      </c>
    </row>
    <row r="110">
      <c r="A110" s="4" t="inlineStr">
        <is>
          <t>Recoverable From Related Parties | Financial assets measured at amortised cost</t>
        </is>
      </c>
    </row>
    <row r="111">
      <c r="A111" s="3" t="inlineStr">
        <is>
          <t>Financial assets</t>
        </is>
      </c>
    </row>
    <row r="112">
      <c r="A112" s="4" t="inlineStr">
        <is>
          <t>Carrying value</t>
        </is>
      </c>
      <c r="B112" s="5" t="n">
        <v>0</v>
      </c>
      <c r="C112" s="5" t="n">
        <v>15</v>
      </c>
    </row>
    <row r="113">
      <c r="A113" s="4" t="inlineStr">
        <is>
          <t>Fair value</t>
        </is>
      </c>
      <c r="B113" s="5" t="n">
        <v>0</v>
      </c>
      <c r="C113" s="5" t="n">
        <v>15</v>
      </c>
    </row>
    <row r="114">
      <c r="A114" s="4" t="inlineStr">
        <is>
          <t>Other current financial assets | Financial assets measured at amortised cost</t>
        </is>
      </c>
    </row>
    <row r="115">
      <c r="A115" s="3" t="inlineStr">
        <is>
          <t>Financial assets</t>
        </is>
      </c>
    </row>
    <row r="116">
      <c r="A116" s="4" t="inlineStr">
        <is>
          <t>Carrying value</t>
        </is>
      </c>
      <c r="B116" s="5" t="n">
        <v>52</v>
      </c>
      <c r="C116" s="5" t="n">
        <v>114</v>
      </c>
    </row>
    <row r="117">
      <c r="A117" s="4" t="inlineStr">
        <is>
          <t>Fair value</t>
        </is>
      </c>
      <c r="B117" s="5" t="n">
        <v>52</v>
      </c>
      <c r="C117" s="5" t="n">
        <v>114</v>
      </c>
    </row>
    <row r="118">
      <c r="A118" s="4" t="inlineStr">
        <is>
          <t>Investments, unquoted debt securities | Measured at FVTPL</t>
        </is>
      </c>
    </row>
    <row r="119">
      <c r="A119" s="3" t="inlineStr">
        <is>
          <t>Financial assets</t>
        </is>
      </c>
    </row>
    <row r="120">
      <c r="A120" s="4" t="inlineStr">
        <is>
          <t>Carrying value</t>
        </is>
      </c>
      <c r="B120" s="5" t="n">
        <v>0</v>
      </c>
      <c r="C120" s="5" t="n">
        <v>624</v>
      </c>
    </row>
    <row r="121">
      <c r="A121" s="4" t="inlineStr">
        <is>
          <t>Fair value</t>
        </is>
      </c>
      <c r="B121" s="5" t="n">
        <v>0</v>
      </c>
      <c r="C121" s="5" t="n">
        <v>624</v>
      </c>
    </row>
    <row r="122">
      <c r="A122" s="4" t="inlineStr">
        <is>
          <t>Derivative instruments | Measured at FVTOCI</t>
        </is>
      </c>
    </row>
    <row r="123">
      <c r="A123" s="3" t="inlineStr">
        <is>
          <t>Financial assets</t>
        </is>
      </c>
    </row>
    <row r="124">
      <c r="A124" s="4" t="inlineStr">
        <is>
          <t>Carrying value</t>
        </is>
      </c>
      <c r="B124" s="5" t="n">
        <v>2691</v>
      </c>
      <c r="C124" s="5" t="n">
        <v>8718</v>
      </c>
    </row>
    <row r="125">
      <c r="A125" s="4" t="inlineStr">
        <is>
          <t>Fair value</t>
        </is>
      </c>
      <c r="B125" s="6" t="n">
        <v>2691</v>
      </c>
      <c r="C125" s="6" t="n">
        <v>8718</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Fair Value Hierarchy - Additional Information (Detail)</t>
        </is>
      </c>
      <c r="B1" s="2" t="inlineStr">
        <is>
          <t>12 Months Ended</t>
        </is>
      </c>
    </row>
    <row r="2">
      <c r="B2" s="2" t="inlineStr">
        <is>
          <t>Mar. 31, 2021INR (₨)</t>
        </is>
      </c>
    </row>
    <row r="3">
      <c r="A3" s="3" t="inlineStr">
        <is>
          <t>Text Block [Abstract]</t>
        </is>
      </c>
    </row>
    <row r="4">
      <c r="A4" s="4" t="inlineStr">
        <is>
          <t>Transfer between level one and level two under fair value hierarchy</t>
        </is>
      </c>
      <c r="B4" s="6" t="n">
        <v>0</v>
      </c>
    </row>
    <row r="5">
      <c r="A5" s="4" t="inlineStr">
        <is>
          <t>Transfer into or out of level three under fair value hierarchy</t>
        </is>
      </c>
      <c r="B5" s="6" t="n">
        <v>0</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 Summary of Fair Value Measurement Hierarchy Of The Assets And Liabilities (Detail) - INR (₨) ₨ in Millions</t>
        </is>
      </c>
      <c r="B1" s="2" t="inlineStr">
        <is>
          <t>Mar. 31, 2021</t>
        </is>
      </c>
      <c r="C1" s="2" t="inlineStr">
        <is>
          <t>Mar. 31, 2020</t>
        </is>
      </c>
    </row>
    <row r="2">
      <c r="A2" s="4" t="inlineStr">
        <is>
          <t>Financial guarantee contracts</t>
        </is>
      </c>
    </row>
    <row r="3">
      <c r="A3" s="3" t="inlineStr">
        <is>
          <t>Financial Liabilities [Abstract]</t>
        </is>
      </c>
    </row>
    <row r="4">
      <c r="A4" s="4" t="inlineStr">
        <is>
          <t>Carrying value</t>
        </is>
      </c>
      <c r="B4" s="6" t="n">
        <v>78</v>
      </c>
      <c r="C4" s="6" t="n">
        <v>0</v>
      </c>
    </row>
    <row r="5">
      <c r="A5" s="4" t="inlineStr">
        <is>
          <t>Fair value</t>
        </is>
      </c>
      <c r="B5" s="5" t="n">
        <v>78</v>
      </c>
      <c r="C5" s="5" t="n">
        <v>0</v>
      </c>
    </row>
    <row r="6">
      <c r="A6" s="4" t="inlineStr">
        <is>
          <t>Non convertible debentures | Level 3</t>
        </is>
      </c>
    </row>
    <row r="7">
      <c r="A7" s="3" t="inlineStr">
        <is>
          <t>Financial Liabilities [Abstract]</t>
        </is>
      </c>
    </row>
    <row r="8">
      <c r="A8" s="4" t="inlineStr">
        <is>
          <t>Carrying value</t>
        </is>
      </c>
      <c r="B8" s="5" t="n">
        <v>100584</v>
      </c>
      <c r="C8" s="5" t="n">
        <v>45211</v>
      </c>
    </row>
    <row r="9">
      <c r="A9" s="4" t="inlineStr">
        <is>
          <t>Fair value</t>
        </is>
      </c>
      <c r="B9" s="5" t="n">
        <v>101725</v>
      </c>
      <c r="C9" s="5" t="n">
        <v>45211</v>
      </c>
    </row>
    <row r="10">
      <c r="A10" s="4" t="inlineStr">
        <is>
          <t>Compulsorily Convertible Debentures | Level 3</t>
        </is>
      </c>
    </row>
    <row r="11">
      <c r="A11" s="3" t="inlineStr">
        <is>
          <t>Financial Liabilities [Abstract]</t>
        </is>
      </c>
    </row>
    <row r="12">
      <c r="A12" s="4" t="inlineStr">
        <is>
          <t>Carrying value</t>
        </is>
      </c>
      <c r="B12" s="5" t="n">
        <v>809</v>
      </c>
      <c r="C12" s="5" t="n">
        <v>553</v>
      </c>
    </row>
    <row r="13">
      <c r="A13" s="4" t="inlineStr">
        <is>
          <t>Fair value</t>
        </is>
      </c>
      <c r="B13" s="5" t="n">
        <v>809</v>
      </c>
      <c r="C13" s="5" t="n">
        <v>553</v>
      </c>
    </row>
    <row r="14">
      <c r="A14" s="4" t="inlineStr">
        <is>
          <t>Term loan from bank | Level 3</t>
        </is>
      </c>
    </row>
    <row r="15">
      <c r="A15" s="3" t="inlineStr">
        <is>
          <t>Financial Liabilities [Abstract]</t>
        </is>
      </c>
    </row>
    <row r="16">
      <c r="A16" s="4" t="inlineStr">
        <is>
          <t>Carrying value</t>
        </is>
      </c>
      <c r="B16" s="5" t="n">
        <v>51157</v>
      </c>
      <c r="C16" s="5" t="n">
        <v>53924</v>
      </c>
    </row>
    <row r="17">
      <c r="A17" s="4" t="inlineStr">
        <is>
          <t>Fair value</t>
        </is>
      </c>
      <c r="B17" s="5" t="n">
        <v>51455</v>
      </c>
      <c r="C17" s="5" t="n">
        <v>53924</v>
      </c>
    </row>
    <row r="18">
      <c r="A18" s="4" t="inlineStr">
        <is>
          <t>Term Loan From Financial Institutions | Level 3</t>
        </is>
      </c>
    </row>
    <row r="19">
      <c r="A19" s="3" t="inlineStr">
        <is>
          <t>Financial Liabilities [Abstract]</t>
        </is>
      </c>
    </row>
    <row r="20">
      <c r="A20" s="4" t="inlineStr">
        <is>
          <t>Carrying value</t>
        </is>
      </c>
      <c r="B20" s="5" t="n">
        <v>93419</v>
      </c>
      <c r="C20" s="5" t="n">
        <v>92488</v>
      </c>
    </row>
    <row r="21">
      <c r="A21" s="4" t="inlineStr">
        <is>
          <t>Fair value</t>
        </is>
      </c>
      <c r="B21" s="5" t="n">
        <v>99394</v>
      </c>
      <c r="C21" s="5" t="n">
        <v>92488</v>
      </c>
    </row>
    <row r="22">
      <c r="A22" s="4" t="inlineStr">
        <is>
          <t>Compulsorily Convertible Preference Shares | Level 3</t>
        </is>
      </c>
    </row>
    <row r="23">
      <c r="A23" s="3" t="inlineStr">
        <is>
          <t>Financial Liabilities [Abstract]</t>
        </is>
      </c>
    </row>
    <row r="24">
      <c r="A24" s="4" t="inlineStr">
        <is>
          <t>Carrying value</t>
        </is>
      </c>
      <c r="B24" s="5" t="n">
        <v>0</v>
      </c>
      <c r="C24" s="5" t="n">
        <v>23200</v>
      </c>
    </row>
    <row r="25">
      <c r="A25" s="4" t="inlineStr">
        <is>
          <t>Fair value</t>
        </is>
      </c>
      <c r="B25" s="5" t="n">
        <v>0</v>
      </c>
      <c r="C25" s="5" t="n">
        <v>23200</v>
      </c>
    </row>
    <row r="26">
      <c r="A26" s="4" t="inlineStr">
        <is>
          <t>Senior Secured Notes | Level 3</t>
        </is>
      </c>
    </row>
    <row r="27">
      <c r="A27" s="3" t="inlineStr">
        <is>
          <t>Financial Liabilities [Abstract]</t>
        </is>
      </c>
    </row>
    <row r="28">
      <c r="A28" s="4" t="inlineStr">
        <is>
          <t>Carrying value</t>
        </is>
      </c>
      <c r="B28" s="5" t="n">
        <v>92924</v>
      </c>
      <c r="C28" s="5" t="n">
        <v>128160</v>
      </c>
    </row>
    <row r="29">
      <c r="A29" s="4" t="inlineStr">
        <is>
          <t>Fair value</t>
        </is>
      </c>
      <c r="B29" s="5" t="n">
        <v>92924</v>
      </c>
      <c r="C29" s="5" t="n">
        <v>128160</v>
      </c>
    </row>
    <row r="30">
      <c r="A30" s="4" t="inlineStr">
        <is>
          <t>Interest accrued but not due on debentures | Level 3</t>
        </is>
      </c>
    </row>
    <row r="31">
      <c r="A31" s="3" t="inlineStr">
        <is>
          <t>Financial Liabilities [Abstract]</t>
        </is>
      </c>
    </row>
    <row r="32">
      <c r="A32" s="4" t="inlineStr">
        <is>
          <t>Carrying value</t>
        </is>
      </c>
      <c r="B32" s="5" t="n">
        <v>132</v>
      </c>
      <c r="C32" s="5" t="n">
        <v>0</v>
      </c>
    </row>
    <row r="33">
      <c r="A33" s="4" t="inlineStr">
        <is>
          <t>Fair value</t>
        </is>
      </c>
      <c r="B33" s="5" t="n">
        <v>132</v>
      </c>
      <c r="C33" s="5" t="n">
        <v>0</v>
      </c>
    </row>
    <row r="34">
      <c r="A34" s="4" t="inlineStr">
        <is>
          <t>Derivative instruments | Level 2</t>
        </is>
      </c>
    </row>
    <row r="35">
      <c r="A35" s="3" t="inlineStr">
        <is>
          <t>Financial Liabilities [Abstract]</t>
        </is>
      </c>
    </row>
    <row r="36">
      <c r="A36" s="4" t="inlineStr">
        <is>
          <t>Carrying value</t>
        </is>
      </c>
      <c r="B36" s="5" t="n">
        <v>1070</v>
      </c>
      <c r="C36" s="5" t="n">
        <v>0</v>
      </c>
    </row>
    <row r="37">
      <c r="A37" s="4" t="inlineStr">
        <is>
          <t>Fair value</t>
        </is>
      </c>
      <c r="B37" s="5" t="n">
        <v>1070</v>
      </c>
      <c r="C37" s="5" t="n">
        <v>0</v>
      </c>
    </row>
    <row r="38">
      <c r="A38" s="4" t="inlineStr">
        <is>
          <t>Bank deposits with remaining maturity for more than twelve months | Level 2</t>
        </is>
      </c>
    </row>
    <row r="39">
      <c r="A39" s="3" t="inlineStr">
        <is>
          <t>Financial Assets [Abstract]</t>
        </is>
      </c>
    </row>
    <row r="40">
      <c r="A40" s="4" t="inlineStr">
        <is>
          <t>Carrying value</t>
        </is>
      </c>
      <c r="B40" s="5" t="n">
        <v>2999</v>
      </c>
      <c r="C40" s="5" t="n">
        <v>142</v>
      </c>
    </row>
    <row r="41">
      <c r="A41" s="4" t="inlineStr">
        <is>
          <t>Fair value</t>
        </is>
      </c>
      <c r="B41" s="5" t="n">
        <v>2999</v>
      </c>
      <c r="C41" s="5" t="n">
        <v>142</v>
      </c>
    </row>
    <row r="42">
      <c r="A42" s="4" t="inlineStr">
        <is>
          <t>Investments, unquoted debt securities | Level 3</t>
        </is>
      </c>
    </row>
    <row r="43">
      <c r="A43" s="3" t="inlineStr">
        <is>
          <t>Financial Assets [Abstract]</t>
        </is>
      </c>
    </row>
    <row r="44">
      <c r="A44" s="4" t="inlineStr">
        <is>
          <t>Carrying value</t>
        </is>
      </c>
      <c r="B44" s="5" t="n">
        <v>0</v>
      </c>
      <c r="C44" s="5" t="n">
        <v>624</v>
      </c>
    </row>
    <row r="45">
      <c r="A45" s="4" t="inlineStr">
        <is>
          <t>Fair value</t>
        </is>
      </c>
      <c r="B45" s="5" t="n">
        <v>0</v>
      </c>
      <c r="C45" s="5" t="n">
        <v>624</v>
      </c>
    </row>
    <row r="46">
      <c r="A46" s="4" t="inlineStr">
        <is>
          <t>Derivative instruments | Level 2</t>
        </is>
      </c>
    </row>
    <row r="47">
      <c r="A47" s="3" t="inlineStr">
        <is>
          <t>Financial Assets [Abstract]</t>
        </is>
      </c>
    </row>
    <row r="48">
      <c r="A48" s="4" t="inlineStr">
        <is>
          <t>Carrying value</t>
        </is>
      </c>
      <c r="B48" s="5" t="n">
        <v>2691</v>
      </c>
      <c r="C48" s="5" t="n">
        <v>8718</v>
      </c>
    </row>
    <row r="49">
      <c r="A49" s="4" t="inlineStr">
        <is>
          <t>Fair value</t>
        </is>
      </c>
      <c r="B49" s="5" t="n">
        <v>2691</v>
      </c>
      <c r="C49" s="5" t="n">
        <v>8718</v>
      </c>
    </row>
    <row r="50">
      <c r="A50" s="4" t="inlineStr">
        <is>
          <t>Security Deposits | Level 3</t>
        </is>
      </c>
    </row>
    <row r="51">
      <c r="A51" s="3" t="inlineStr">
        <is>
          <t>Financial Assets [Abstract]</t>
        </is>
      </c>
    </row>
    <row r="52">
      <c r="A52" s="4" t="inlineStr">
        <is>
          <t>Carrying value</t>
        </is>
      </c>
      <c r="B52" s="5" t="n">
        <v>140</v>
      </c>
      <c r="C52" s="5" t="n">
        <v>126</v>
      </c>
    </row>
    <row r="53">
      <c r="A53" s="4" t="inlineStr">
        <is>
          <t>Fair value</t>
        </is>
      </c>
      <c r="B53" s="5" t="n">
        <v>140</v>
      </c>
      <c r="C53" s="5" t="n">
        <v>126</v>
      </c>
    </row>
    <row r="54">
      <c r="A54" s="4" t="inlineStr">
        <is>
          <t>Trade receivables | Level 2</t>
        </is>
      </c>
    </row>
    <row r="55">
      <c r="A55" s="3" t="inlineStr">
        <is>
          <t>Financial Assets [Abstract]</t>
        </is>
      </c>
    </row>
    <row r="56">
      <c r="A56" s="4" t="inlineStr">
        <is>
          <t>Carrying value</t>
        </is>
      </c>
      <c r="B56" s="5" t="n">
        <v>1178</v>
      </c>
      <c r="C56" s="5" t="n">
        <v>0</v>
      </c>
    </row>
    <row r="57">
      <c r="A57" s="4" t="inlineStr">
        <is>
          <t>Fair value</t>
        </is>
      </c>
      <c r="B57" s="6" t="n">
        <v>1178</v>
      </c>
      <c r="C5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Mar. 31, 2021</t>
        </is>
      </c>
    </row>
    <row r="3">
      <c r="A3" s="3" t="inlineStr">
        <is>
          <t>Text Block [Abstract]</t>
        </is>
      </c>
    </row>
    <row r="4">
      <c r="A4" s="4" t="inlineStr">
        <is>
          <t>Share capital</t>
        </is>
      </c>
      <c r="B4" s="4" t="inlineStr">
        <is>
          <t>17 Share capital Authorised share capital Number of shares Amount Equity shares of INR 10 each As at 1 April 2019 500,000,000 5,000 Increase during the year — — As at 31 March 2020 500,000,000 5,000 Increase during the year — — As at 31 March 2021 500,000,000 5,000 Compulsory convertible preference shares of INR 425 each (refer note 19) Number of shares Amount As at 1 April 2019 — — Increase during the year 60,000,000 25,500 As at 31 March 2020 60,000,000 25,500 Increase during the year — — As at 31 March 2021 60,000,000 25,500 Issued share capital Number of shares Amount 17A Equity shares of INR 10 each issued, subscribed and fully paid up As at 1 April 2019 379,924,556 3,799 Shares issued during the year — — As at 31 March 2020 379,924,556 3,799 Shares issued during the year — — As at 31 March 2021 379,924,454 3,799 Terms / rights attached to equity shares The Group has only one class of equity shares having par value of INR 10 per share. Each holder of equity shares is entitled to one vote per share. If declared, the Group will declare and pay dividends in Indian rupees. In the event of liquidation of a Group, the holders of equity shares of such Group will be entitled to receive remaining assets of the Group, after distribution of all preferential amounts. The distribution will be in proportion to the number of equity shares held by the shareholders of the Group. The equity shares are redeemable at the option of the holders and, therefore, are considered a puttable instrument in accordance with IAS 32. Puttable instruments are required to be accounted for as financial liabilities, except where certain conditions are met in accordance with IAS 32, in which case, the puttable instruments may be presented as equity. The equity shares meet the conditions of IAS 32 and are, therefore, classified and accounted for as equity. The terms of the equity shares shall be amended pursuant to the completion of the Business Combination event as disclosed in note 58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Fair Value Hierarchy - Summary of Fair Value Hierarchy, Valuation Techniques And Inputs (Detail)</t>
        </is>
      </c>
      <c r="B1" s="2" t="inlineStr">
        <is>
          <t>12 Months Ended</t>
        </is>
      </c>
    </row>
    <row r="2">
      <c r="B2" s="2" t="inlineStr">
        <is>
          <t>Mar. 31, 2021</t>
        </is>
      </c>
    </row>
    <row r="3">
      <c r="A3" s="4" t="inlineStr">
        <is>
          <t>Discounted cash flow | Prevailing interest rates in market, future cash flows | Financial guarantee contracts | Financial liabilities measured at FVTPL | Level 3</t>
        </is>
      </c>
    </row>
    <row r="4">
      <c r="A4" s="3" t="inlineStr">
        <is>
          <t>Financial liabilities measured at amortised cost</t>
        </is>
      </c>
    </row>
    <row r="5">
      <c r="A5" s="4" t="inlineStr">
        <is>
          <t>Valuation technique</t>
        </is>
      </c>
      <c r="B5" s="4" t="inlineStr">
        <is>
          <t>Discounted cash flow</t>
        </is>
      </c>
    </row>
    <row r="6">
      <c r="A6" s="4" t="inlineStr">
        <is>
          <t>Inputs used</t>
        </is>
      </c>
      <c r="B6" s="4" t="inlineStr">
        <is>
          <t>Prevailing interest rates in market, future cash flows</t>
        </is>
      </c>
    </row>
    <row r="7">
      <c r="A7" s="4" t="inlineStr">
        <is>
          <t>Discounted cash flow | Prevailing interest rates in market, future cash flows | Non convertible debentures | Financial liabilities measured at amortised cost | Level 3</t>
        </is>
      </c>
    </row>
    <row r="8">
      <c r="A8" s="3" t="inlineStr">
        <is>
          <t>Financial liabilities measured at amortised cost</t>
        </is>
      </c>
    </row>
    <row r="9">
      <c r="A9" s="4" t="inlineStr">
        <is>
          <t>Valuation technique</t>
        </is>
      </c>
      <c r="B9" s="4" t="inlineStr">
        <is>
          <t>Discounted cash flow</t>
        </is>
      </c>
    </row>
    <row r="10">
      <c r="A10" s="4" t="inlineStr">
        <is>
          <t>Inputs used</t>
        </is>
      </c>
      <c r="B10" s="4" t="inlineStr">
        <is>
          <t>Prevailing interest rates in market, future cash flows</t>
        </is>
      </c>
    </row>
    <row r="11">
      <c r="A11" s="4" t="inlineStr">
        <is>
          <t>Discounted cash flow | Prevailing interest rates in market, future cash flows | Unsecured Compulsorily Convertible Debentures [Member] | Financial liabilities measured at amortised cost | Level 3</t>
        </is>
      </c>
    </row>
    <row r="12">
      <c r="A12" s="3" t="inlineStr">
        <is>
          <t>Financial liabilities measured at amortised cost</t>
        </is>
      </c>
    </row>
    <row r="13">
      <c r="A13" s="4" t="inlineStr">
        <is>
          <t>Valuation technique</t>
        </is>
      </c>
      <c r="B13" s="4" t="inlineStr">
        <is>
          <t>Discounted cash flow</t>
        </is>
      </c>
    </row>
    <row r="14">
      <c r="A14" s="4" t="inlineStr">
        <is>
          <t>Inputs used</t>
        </is>
      </c>
      <c r="B14" s="4" t="inlineStr">
        <is>
          <t>Prevailing interest rates in market, future cash flows</t>
        </is>
      </c>
    </row>
    <row r="15">
      <c r="A15" s="4" t="inlineStr">
        <is>
          <t>Discounted cash flow | Prevailing interest rates in market, future cash flows | Term loan from bank | Financial liabilities measured at amortised cost | Level 3</t>
        </is>
      </c>
    </row>
    <row r="16">
      <c r="A16" s="3" t="inlineStr">
        <is>
          <t>Financial liabilities measured at amortised cost</t>
        </is>
      </c>
    </row>
    <row r="17">
      <c r="A17" s="4" t="inlineStr">
        <is>
          <t>Valuation technique</t>
        </is>
      </c>
      <c r="B17" s="4" t="inlineStr">
        <is>
          <t>Discounted cash flow</t>
        </is>
      </c>
    </row>
    <row r="18">
      <c r="A18" s="4" t="inlineStr">
        <is>
          <t>Inputs used</t>
        </is>
      </c>
      <c r="B18" s="4" t="inlineStr">
        <is>
          <t>Prevailing interest rates in market, future cash flows</t>
        </is>
      </c>
    </row>
    <row r="19">
      <c r="A19" s="4" t="inlineStr">
        <is>
          <t>Discounted cash flow | Prevailing interest rates in market, future cash flows | Term Loan From Financial Institutions | Financial liabilities measured at amortised cost | Level 3</t>
        </is>
      </c>
    </row>
    <row r="20">
      <c r="A20" s="3" t="inlineStr">
        <is>
          <t>Financial liabilities measured at amortised cost</t>
        </is>
      </c>
    </row>
    <row r="21">
      <c r="A21" s="4" t="inlineStr">
        <is>
          <t>Valuation technique</t>
        </is>
      </c>
      <c r="B21" s="4" t="inlineStr">
        <is>
          <t>Discounted cash flow</t>
        </is>
      </c>
    </row>
    <row r="22">
      <c r="A22" s="4" t="inlineStr">
        <is>
          <t>Inputs used</t>
        </is>
      </c>
      <c r="B22" s="4" t="inlineStr">
        <is>
          <t>Prevailing interest rates in market, future cash flows</t>
        </is>
      </c>
    </row>
    <row r="23">
      <c r="A23" s="4" t="inlineStr">
        <is>
          <t>Discounted cash flow | Prevailing interest rates in market, future cash flows | Compulsorily Convertible Preference Shares | Financial liabilities measured at amortised cost | Level 3</t>
        </is>
      </c>
    </row>
    <row r="24">
      <c r="A24" s="3" t="inlineStr">
        <is>
          <t>Financial liabilities measured at amortised cost</t>
        </is>
      </c>
    </row>
    <row r="25">
      <c r="A25" s="4" t="inlineStr">
        <is>
          <t>Valuation technique</t>
        </is>
      </c>
      <c r="B25" s="4" t="inlineStr">
        <is>
          <t>Discounted cash flow</t>
        </is>
      </c>
    </row>
    <row r="26">
      <c r="A26" s="4" t="inlineStr">
        <is>
          <t>Inputs used</t>
        </is>
      </c>
      <c r="B26" s="4" t="inlineStr">
        <is>
          <t>Prevailing interest rates in market, future cash flows</t>
        </is>
      </c>
    </row>
    <row r="27">
      <c r="A27" s="4" t="inlineStr">
        <is>
          <t>Discounted cash flow | Prevailing interest rates in market, future cash flows | Senior Secured Notes | Financial liabilities measured at amortised cost | Level 3</t>
        </is>
      </c>
    </row>
    <row r="28">
      <c r="A28" s="3" t="inlineStr">
        <is>
          <t>Financial liabilities measured at amortised cost</t>
        </is>
      </c>
    </row>
    <row r="29">
      <c r="A29" s="4" t="inlineStr">
        <is>
          <t>Valuation technique</t>
        </is>
      </c>
      <c r="B29" s="4" t="inlineStr">
        <is>
          <t>Discounted cash flow</t>
        </is>
      </c>
    </row>
    <row r="30">
      <c r="A30" s="4" t="inlineStr">
        <is>
          <t>Inputs used</t>
        </is>
      </c>
      <c r="B30" s="4" t="inlineStr">
        <is>
          <t>Prevailing interest rates in market, future cash flows</t>
        </is>
      </c>
    </row>
    <row r="31">
      <c r="A31" s="4" t="inlineStr">
        <is>
          <t>Discounted cash flow | Prevailing interest rates in market, future cash flows | Interest accrued but not due on debentures | Financial liabilities measured at amortised cost | Level 3</t>
        </is>
      </c>
    </row>
    <row r="32">
      <c r="A32" s="3" t="inlineStr">
        <is>
          <t>Financial liabilities measured at amortised cost</t>
        </is>
      </c>
    </row>
    <row r="33">
      <c r="A33" s="4" t="inlineStr">
        <is>
          <t>Valuation technique</t>
        </is>
      </c>
      <c r="B33" s="4" t="inlineStr">
        <is>
          <t>Discounted cash flow</t>
        </is>
      </c>
    </row>
    <row r="34">
      <c r="A34" s="4" t="inlineStr">
        <is>
          <t>Inputs used</t>
        </is>
      </c>
      <c r="B34" s="4" t="inlineStr">
        <is>
          <t>Prevailing interest rates in market, future cash flows</t>
        </is>
      </c>
    </row>
    <row r="35">
      <c r="A35" s="4" t="inlineStr">
        <is>
          <t>Market value techniques | Forward foreign currency exchange rates, interest rates to discount future cash flows | Financial liabilities measured at FVTOCI | Level 2</t>
        </is>
      </c>
    </row>
    <row r="36">
      <c r="A36" s="3" t="inlineStr">
        <is>
          <t>Financial assets measured at amortised cost</t>
        </is>
      </c>
    </row>
    <row r="37">
      <c r="A37" s="4" t="inlineStr">
        <is>
          <t>Valuation technique</t>
        </is>
      </c>
      <c r="B37" s="4" t="inlineStr">
        <is>
          <t>Market value techniques</t>
        </is>
      </c>
    </row>
    <row r="38">
      <c r="A38" s="4" t="inlineStr">
        <is>
          <t>Inputs used</t>
        </is>
      </c>
      <c r="B38" s="4" t="inlineStr">
        <is>
          <t>Forward foreign currency exchange rates, interest rates to discount future cash flows</t>
        </is>
      </c>
    </row>
    <row r="39">
      <c r="A39" s="4" t="inlineStr">
        <is>
          <t>Investments, unquoted debt securities | Discounted cash flow | Prevailing interest rates in market, future cash flows | Financial assets measured at FVTPL | Level 3</t>
        </is>
      </c>
    </row>
    <row r="40">
      <c r="A40" s="3" t="inlineStr">
        <is>
          <t>Financial assets measured at amortised cost</t>
        </is>
      </c>
    </row>
    <row r="41">
      <c r="A41" s="4" t="inlineStr">
        <is>
          <t>Valuation technique</t>
        </is>
      </c>
      <c r="B41" s="4" t="inlineStr">
        <is>
          <t>Discounted cash flow</t>
        </is>
      </c>
    </row>
    <row r="42">
      <c r="A42" s="4" t="inlineStr">
        <is>
          <t>Inputs used</t>
        </is>
      </c>
      <c r="B42" s="4" t="inlineStr">
        <is>
          <t>Prevailing interest rates in market, future cash flows</t>
        </is>
      </c>
    </row>
    <row r="43">
      <c r="A43" s="4" t="inlineStr">
        <is>
          <t>Derivative instruments | Market value techniques | Forward foreign currency exchange rates, interest rates to discount future cash flows | Financial assets measured at FVTOCI | Level 2</t>
        </is>
      </c>
    </row>
    <row r="44">
      <c r="A44" s="3" t="inlineStr">
        <is>
          <t>Financial assets measured at amortised cost</t>
        </is>
      </c>
    </row>
    <row r="45">
      <c r="A45" s="4" t="inlineStr">
        <is>
          <t>Valuation technique</t>
        </is>
      </c>
      <c r="B45" s="4" t="inlineStr">
        <is>
          <t>Market value techniques</t>
        </is>
      </c>
    </row>
    <row r="46">
      <c r="A46" s="4" t="inlineStr">
        <is>
          <t>Inputs used</t>
        </is>
      </c>
      <c r="B46" s="4" t="inlineStr">
        <is>
          <t>Forward foreign currency exchange rates, interest rates to discount future cash flows</t>
        </is>
      </c>
    </row>
    <row r="47">
      <c r="A47" s="4" t="inlineStr">
        <is>
          <t>Security Deposits | Discounted cash flow | Prevailing interest rates in market, future cash flows | Financial assets measured at amortised cost | Level 3</t>
        </is>
      </c>
    </row>
    <row r="48">
      <c r="A48" s="3" t="inlineStr">
        <is>
          <t>Financial assets measured at amortised cost</t>
        </is>
      </c>
    </row>
    <row r="49">
      <c r="A49" s="4" t="inlineStr">
        <is>
          <t>Valuation technique</t>
        </is>
      </c>
      <c r="B49" s="4" t="inlineStr">
        <is>
          <t>Discounted cash flow</t>
        </is>
      </c>
    </row>
    <row r="50">
      <c r="A50" s="4" t="inlineStr">
        <is>
          <t>Inputs used</t>
        </is>
      </c>
      <c r="B50" s="4" t="inlineStr">
        <is>
          <t>Prevailing interest rates in market, future cash flows</t>
        </is>
      </c>
    </row>
    <row r="51">
      <c r="A51" s="4" t="inlineStr">
        <is>
          <t>Trade receivables | Discounted cash flow | Prevailing interest rates in market, future cash flows | Financial assets measured at amortised cost | Level 2</t>
        </is>
      </c>
    </row>
    <row r="52">
      <c r="A52" s="3" t="inlineStr">
        <is>
          <t>Financial assets measured at amortised cost</t>
        </is>
      </c>
    </row>
    <row r="53">
      <c r="A53" s="4" t="inlineStr">
        <is>
          <t>Valuation technique</t>
        </is>
      </c>
      <c r="B53" s="4" t="inlineStr">
        <is>
          <t>Discounted cash flow</t>
        </is>
      </c>
    </row>
    <row r="54">
      <c r="A54" s="4" t="inlineStr">
        <is>
          <t>Inputs used</t>
        </is>
      </c>
      <c r="B54" s="4" t="inlineStr">
        <is>
          <t>Prevailing interest rates in market, future cash flows</t>
        </is>
      </c>
    </row>
    <row r="55">
      <c r="A55" s="4" t="inlineStr">
        <is>
          <t>Bank deposits with remaining maturity for more than twelve months | Market value techniques | Prevailing interest rates in market, future cash flows | Financial assets measured at amortised cost | Level 2</t>
        </is>
      </c>
    </row>
    <row r="56">
      <c r="A56" s="3" t="inlineStr">
        <is>
          <t>Financial assets measured at amortised cost</t>
        </is>
      </c>
    </row>
    <row r="57">
      <c r="A57" s="4" t="inlineStr">
        <is>
          <t>Valuation technique</t>
        </is>
      </c>
      <c r="B57" s="4" t="inlineStr">
        <is>
          <t>Market value techniques</t>
        </is>
      </c>
    </row>
    <row r="58">
      <c r="A58" s="4" t="inlineStr">
        <is>
          <t>Inputs used</t>
        </is>
      </c>
      <c r="B58" s="4" t="inlineStr">
        <is>
          <t>Prevailing interest rates in market, future cash flows</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Additional Information (Detail) - INR (₨) ₨ in Millions</t>
        </is>
      </c>
      <c r="B1" s="2" t="inlineStr">
        <is>
          <t>Mar. 31, 2021</t>
        </is>
      </c>
      <c r="C1" s="2" t="inlineStr">
        <is>
          <t>Mar. 31, 2020</t>
        </is>
      </c>
    </row>
    <row r="2">
      <c r="A2" s="3" t="inlineStr">
        <is>
          <t>Financial Risk Management Objectives And Policies [Abstract]</t>
        </is>
      </c>
    </row>
    <row r="3">
      <c r="A3" s="4" t="inlineStr">
        <is>
          <t>Undrawn loan facilities</t>
        </is>
      </c>
      <c r="B3" s="6" t="n">
        <v>22111</v>
      </c>
      <c r="C3" s="6" t="n">
        <v>52148</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 width="21" customWidth="1" min="7" max="7"/>
  </cols>
  <sheetData>
    <row r="1">
      <c r="A1" s="1" t="inlineStr">
        <is>
          <t>Financial risk management objectives and policies - Summary of Change in Interest Rates on Financial Liabilities (Detail) ₨ in Millions, $ in Millions</t>
        </is>
      </c>
      <c r="B1" s="2" t="inlineStr">
        <is>
          <t>12 Months Ended</t>
        </is>
      </c>
    </row>
    <row r="2">
      <c r="B2" s="2" t="inlineStr">
        <is>
          <t>Mar. 31, 2021INR (₨)Basic_points</t>
        </is>
      </c>
      <c r="C2" s="2" t="inlineStr">
        <is>
          <t>Mar. 31, 2021USD ($)Basic_points</t>
        </is>
      </c>
      <c r="D2" s="2" t="inlineStr">
        <is>
          <t>Mar. 31, 2020INR (₨)Basic_points</t>
        </is>
      </c>
      <c r="E2" s="2" t="inlineStr">
        <is>
          <t>Mar. 31, 2020USD ($)Basic_points</t>
        </is>
      </c>
      <c r="F2" s="2" t="inlineStr">
        <is>
          <t>Mar. 31, 2019INR (₨)</t>
        </is>
      </c>
      <c r="G2" s="2" t="inlineStr">
        <is>
          <t>Mar. 31, 2019USD ($)</t>
        </is>
      </c>
    </row>
    <row r="3">
      <c r="A3" s="4" t="inlineStr">
        <is>
          <t>INR</t>
        </is>
      </c>
    </row>
    <row r="4">
      <c r="A4" s="3" t="inlineStr">
        <is>
          <t>Disclosure Of Change In Interest Rates On Financial Liabilities Explanatory [Line Items]</t>
        </is>
      </c>
    </row>
    <row r="5">
      <c r="A5" s="4" t="inlineStr">
        <is>
          <t>Increase / decrease in basis points</t>
        </is>
      </c>
      <c r="B5" s="5" t="n">
        <v>50</v>
      </c>
      <c r="C5" s="5" t="n">
        <v>50</v>
      </c>
      <c r="D5" s="5" t="n">
        <v>50</v>
      </c>
      <c r="E5" s="5" t="n">
        <v>50</v>
      </c>
      <c r="F5" s="5" t="n">
        <v>50</v>
      </c>
      <c r="G5" s="5" t="n">
        <v>50</v>
      </c>
    </row>
    <row r="6">
      <c r="A6" s="4" t="inlineStr">
        <is>
          <t>Effect on profit before tax | ₨</t>
        </is>
      </c>
      <c r="B6" s="6" t="n">
        <v>646</v>
      </c>
      <c r="D6" s="6" t="n">
        <v>615</v>
      </c>
      <c r="F6" s="6" t="n">
        <v>499</v>
      </c>
    </row>
    <row r="7">
      <c r="A7" s="4" t="inlineStr">
        <is>
          <t>US Dollar</t>
        </is>
      </c>
    </row>
    <row r="8">
      <c r="A8" s="3" t="inlineStr">
        <is>
          <t>Disclosure Of Change In Interest Rates On Financial Liabilities Explanatory [Line Items]</t>
        </is>
      </c>
    </row>
    <row r="9">
      <c r="A9" s="4" t="inlineStr">
        <is>
          <t>Increase / decrease in basis points</t>
        </is>
      </c>
      <c r="B9" s="5" t="n">
        <v>0</v>
      </c>
      <c r="C9" s="5" t="n">
        <v>0</v>
      </c>
      <c r="D9" s="5" t="n">
        <v>0</v>
      </c>
      <c r="E9" s="5" t="n">
        <v>0</v>
      </c>
      <c r="F9" s="5" t="n">
        <v>60</v>
      </c>
      <c r="G9" s="5" t="n">
        <v>60</v>
      </c>
    </row>
    <row r="10">
      <c r="A10" s="4" t="inlineStr">
        <is>
          <t>Effect on profit before tax | $</t>
        </is>
      </c>
      <c r="C10" s="9" t="n">
        <v>0</v>
      </c>
      <c r="E10" s="9" t="n">
        <v>0</v>
      </c>
      <c r="G10" s="9" t="n">
        <v>3</v>
      </c>
    </row>
  </sheetData>
  <mergeCells count="2">
    <mergeCell ref="A1:A2"/>
    <mergeCell ref="B1:G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s>
  <sheetData>
    <row r="1">
      <c r="A1" s="1" t="inlineStr">
        <is>
          <t>Financial risk management objectives and policies - Summary of Foreign Currency Sensitivity Exchange Rates (Detail) $ in Millions</t>
        </is>
      </c>
      <c r="B1" s="2" t="inlineStr">
        <is>
          <t>12 Months Ended</t>
        </is>
      </c>
    </row>
    <row r="2">
      <c r="B2" s="2" t="inlineStr">
        <is>
          <t>Mar. 31, 2021</t>
        </is>
      </c>
      <c r="C2" s="2" t="inlineStr">
        <is>
          <t>Mar. 31, 2020</t>
        </is>
      </c>
      <c r="D2" s="2" t="inlineStr">
        <is>
          <t>Mar. 31, 2019USD ($)</t>
        </is>
      </c>
    </row>
    <row r="3">
      <c r="A3" s="4" t="inlineStr">
        <is>
          <t>Bottom of range [member]</t>
        </is>
      </c>
    </row>
    <row r="4">
      <c r="A4" s="3" t="inlineStr">
        <is>
          <t>Disclosure Of Foreign Currency Sensitivity Exchange Rates [Line Items]</t>
        </is>
      </c>
    </row>
    <row r="5">
      <c r="A5" s="4" t="inlineStr">
        <is>
          <t>Change in USD rate</t>
        </is>
      </c>
      <c r="B5" s="5" t="n">
        <v>-5</v>
      </c>
      <c r="C5" s="5" t="n">
        <v>-5</v>
      </c>
      <c r="D5" s="5" t="n">
        <v>-5</v>
      </c>
    </row>
    <row r="6">
      <c r="A6" s="4" t="inlineStr">
        <is>
          <t>Effect on profit before tax</t>
        </is>
      </c>
      <c r="D6" s="9" t="n">
        <v>-23</v>
      </c>
    </row>
    <row r="7">
      <c r="A7" s="4" t="inlineStr">
        <is>
          <t>Top of range [member]</t>
        </is>
      </c>
    </row>
    <row r="8">
      <c r="A8" s="3" t="inlineStr">
        <is>
          <t>Disclosure Of Foreign Currency Sensitivity Exchange Rates [Line Items]</t>
        </is>
      </c>
    </row>
    <row r="9">
      <c r="A9" s="4" t="inlineStr">
        <is>
          <t>Change in USD rate</t>
        </is>
      </c>
      <c r="B9" s="5" t="n">
        <v>5</v>
      </c>
      <c r="C9" s="5" t="n">
        <v>5</v>
      </c>
      <c r="D9" s="5" t="n">
        <v>5</v>
      </c>
    </row>
    <row r="10">
      <c r="A10" s="4" t="inlineStr">
        <is>
          <t>Effect on profit before tax</t>
        </is>
      </c>
      <c r="D10" s="9" t="n">
        <v>23</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 width="14" customWidth="1" min="6" max="6"/>
  </cols>
  <sheetData>
    <row r="1">
      <c r="A1" s="1" t="inlineStr">
        <is>
          <t>Financial risk management objectives and policies - Summary of Credit Risk Exposure on the Group's Trade Receivables (Detail) - INR (₨) ₨ in Millions</t>
        </is>
      </c>
      <c r="C1" s="2" t="inlineStr">
        <is>
          <t>Mar. 31, 2021</t>
        </is>
      </c>
      <c r="D1" s="2" t="inlineStr">
        <is>
          <t>Mar. 31, 2020</t>
        </is>
      </c>
      <c r="F1" s="2" t="inlineStr">
        <is>
          <t>Apr. 01, 2019</t>
        </is>
      </c>
    </row>
    <row r="2">
      <c r="A2" s="3" t="inlineStr">
        <is>
          <t>Disclosure Of Credit Risk [Line Items]</t>
        </is>
      </c>
    </row>
    <row r="3">
      <c r="A3" s="4" t="inlineStr">
        <is>
          <t>Gross carrying amount</t>
        </is>
      </c>
      <c r="C3" s="6" t="n">
        <v>35980</v>
      </c>
      <c r="D3" s="6" t="n">
        <v>25914</v>
      </c>
      <c r="F3" s="6" t="n">
        <v>19176</v>
      </c>
    </row>
    <row r="4">
      <c r="A4" s="4" t="inlineStr">
        <is>
          <t>Gross carrying amount</t>
        </is>
      </c>
    </row>
    <row r="5">
      <c r="A5" s="3" t="inlineStr">
        <is>
          <t>Disclosure Of Credit Risk [Line Items]</t>
        </is>
      </c>
    </row>
    <row r="6">
      <c r="A6" s="4" t="inlineStr">
        <is>
          <t>Gross carrying amount</t>
        </is>
      </c>
      <c r="C6" s="5" t="n">
        <v>36542</v>
      </c>
      <c r="D6" s="5" t="n">
        <v>26090</v>
      </c>
    </row>
    <row r="7">
      <c r="A7" s="4" t="inlineStr">
        <is>
          <t>Gross carrying amount | 0 - 6 months [Member]</t>
        </is>
      </c>
    </row>
    <row r="8">
      <c r="A8" s="3" t="inlineStr">
        <is>
          <t>Disclosure Of Credit Risk [Line Items]</t>
        </is>
      </c>
    </row>
    <row r="9">
      <c r="A9" s="4" t="inlineStr">
        <is>
          <t>Gross carrying amount</t>
        </is>
      </c>
      <c r="C9" s="5" t="n">
        <v>18621</v>
      </c>
      <c r="D9" s="5" t="n">
        <v>16635</v>
      </c>
      <c r="E9" s="4" t="inlineStr">
        <is>
          <t>[1]</t>
        </is>
      </c>
    </row>
    <row r="10">
      <c r="A10" s="4" t="inlineStr">
        <is>
          <t>Gross carrying amount | 6 - 12 months [Member]</t>
        </is>
      </c>
    </row>
    <row r="11">
      <c r="A11" s="3" t="inlineStr">
        <is>
          <t>Disclosure Of Credit Risk [Line Items]</t>
        </is>
      </c>
    </row>
    <row r="12">
      <c r="A12" s="4" t="inlineStr">
        <is>
          <t>Gross carrying amount</t>
        </is>
      </c>
      <c r="C12" s="5" t="n">
        <v>9308</v>
      </c>
      <c r="D12" s="5" t="n">
        <v>7383</v>
      </c>
    </row>
    <row r="13">
      <c r="A13" s="4" t="inlineStr">
        <is>
          <t>Gross carrying amount | 12 - 18 months [Member]</t>
        </is>
      </c>
    </row>
    <row r="14">
      <c r="A14" s="3" t="inlineStr">
        <is>
          <t>Disclosure Of Credit Risk [Line Items]</t>
        </is>
      </c>
    </row>
    <row r="15">
      <c r="A15" s="4" t="inlineStr">
        <is>
          <t>Gross carrying amount</t>
        </is>
      </c>
      <c r="C15" s="5" t="n">
        <v>1425</v>
      </c>
      <c r="D15" s="5" t="n">
        <v>1572</v>
      </c>
    </row>
    <row r="16">
      <c r="A16" s="4" t="inlineStr">
        <is>
          <t>Gross carrying amount | &gt; 18 months [Member]</t>
        </is>
      </c>
    </row>
    <row r="17">
      <c r="A17" s="3" t="inlineStr">
        <is>
          <t>Disclosure Of Credit Risk [Line Items]</t>
        </is>
      </c>
    </row>
    <row r="18">
      <c r="A18" s="4" t="inlineStr">
        <is>
          <t>Gross carrying amount</t>
        </is>
      </c>
      <c r="C18" s="5" t="n">
        <v>7188</v>
      </c>
      <c r="D18" s="5" t="n">
        <v>500</v>
      </c>
    </row>
    <row r="19">
      <c r="A19" s="4" t="inlineStr">
        <is>
          <t>Expected credit loss</t>
        </is>
      </c>
    </row>
    <row r="20">
      <c r="A20" s="3" t="inlineStr">
        <is>
          <t>Disclosure Of Credit Risk [Line Items]</t>
        </is>
      </c>
    </row>
    <row r="21">
      <c r="A21" s="4" t="inlineStr">
        <is>
          <t>Expected credit loss</t>
        </is>
      </c>
      <c r="C21" s="5" t="n">
        <v>562</v>
      </c>
      <c r="D21" s="5" t="n">
        <v>176</v>
      </c>
    </row>
    <row r="22">
      <c r="A22" s="4" t="inlineStr">
        <is>
          <t>Expected credit loss | 0 - 6 months [Member]</t>
        </is>
      </c>
    </row>
    <row r="23">
      <c r="A23" s="3" t="inlineStr">
        <is>
          <t>Disclosure Of Credit Risk [Line Items]</t>
        </is>
      </c>
    </row>
    <row r="24">
      <c r="A24" s="4" t="inlineStr">
        <is>
          <t>Expected credit loss</t>
        </is>
      </c>
      <c r="B24" s="4" t="inlineStr">
        <is>
          <t>[1]</t>
        </is>
      </c>
      <c r="C24" s="5" t="n">
        <v>233</v>
      </c>
      <c r="D24" s="5" t="n">
        <v>78</v>
      </c>
    </row>
    <row r="25">
      <c r="A25" s="4" t="inlineStr">
        <is>
          <t>Expected credit loss | 6 - 12 months [Member]</t>
        </is>
      </c>
    </row>
    <row r="26">
      <c r="A26" s="3" t="inlineStr">
        <is>
          <t>Disclosure Of Credit Risk [Line Items]</t>
        </is>
      </c>
    </row>
    <row r="27">
      <c r="A27" s="4" t="inlineStr">
        <is>
          <t>Expected credit loss</t>
        </is>
      </c>
      <c r="C27" s="5" t="n">
        <v>177</v>
      </c>
      <c r="D27" s="5" t="n">
        <v>72</v>
      </c>
    </row>
    <row r="28">
      <c r="A28" s="4" t="inlineStr">
        <is>
          <t>Expected credit loss | 12 - 18 months [Member]</t>
        </is>
      </c>
    </row>
    <row r="29">
      <c r="A29" s="3" t="inlineStr">
        <is>
          <t>Disclosure Of Credit Risk [Line Items]</t>
        </is>
      </c>
    </row>
    <row r="30">
      <c r="A30" s="4" t="inlineStr">
        <is>
          <t>Expected credit loss</t>
        </is>
      </c>
      <c r="C30" s="5" t="n">
        <v>51</v>
      </c>
      <c r="D30" s="5" t="n">
        <v>16</v>
      </c>
    </row>
    <row r="31">
      <c r="A31" s="4" t="inlineStr">
        <is>
          <t>Expected credit loss | &gt; 18 months [Member]</t>
        </is>
      </c>
    </row>
    <row r="32">
      <c r="A32" s="3" t="inlineStr">
        <is>
          <t>Disclosure Of Credit Risk [Line Items]</t>
        </is>
      </c>
    </row>
    <row r="33">
      <c r="A33" s="4" t="inlineStr">
        <is>
          <t>Expected credit loss</t>
        </is>
      </c>
      <c r="C33" s="6" t="n">
        <v>101</v>
      </c>
      <c r="D33" s="6" t="n">
        <v>10</v>
      </c>
    </row>
    <row r="34"/>
    <row r="35">
      <c r="A35" s="4" t="inlineStr">
        <is>
          <t>[1]</t>
        </is>
      </c>
      <c r="B35" s="4" t="inlineStr">
        <is>
          <t>included trade receivables which are not yet due.</t>
        </is>
      </c>
    </row>
  </sheetData>
  <mergeCells count="4">
    <mergeCell ref="A1:B1"/>
    <mergeCell ref="D1:E1"/>
    <mergeCell ref="A34:E34"/>
    <mergeCell ref="B35:E35"/>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Summary of Maturity Profile of Financial Liabilities of Group Based on Contractual Undiscounted (Detail) - INR (₨) ₨ in Millions</t>
        </is>
      </c>
      <c r="B1" s="2" t="inlineStr">
        <is>
          <t>Mar. 31, 2021</t>
        </is>
      </c>
      <c r="C1" s="2" t="inlineStr">
        <is>
          <t>Mar. 31, 2020</t>
        </is>
      </c>
      <c r="D1" s="2" t="inlineStr">
        <is>
          <t>Mar. 31, 2019</t>
        </is>
      </c>
      <c r="E1" s="2" t="inlineStr">
        <is>
          <t>Mar. 31, 2018</t>
        </is>
      </c>
    </row>
    <row r="2">
      <c r="A2" s="3" t="inlineStr">
        <is>
          <t>Borrowings (other than CCPS)</t>
        </is>
      </c>
    </row>
    <row r="3">
      <c r="A3" s="4" t="inlineStr">
        <is>
          <t>Term loan from banks</t>
        </is>
      </c>
      <c r="B3" s="6" t="n">
        <v>335136</v>
      </c>
      <c r="C3" s="6" t="n">
        <v>320610</v>
      </c>
    </row>
    <row r="4">
      <c r="A4" s="3" t="inlineStr">
        <is>
          <t>Other Financial Liabilities [Abstract]</t>
        </is>
      </c>
    </row>
    <row r="5">
      <c r="A5" s="4" t="inlineStr">
        <is>
          <t>Lease liabilities</t>
        </is>
      </c>
      <c r="B5" s="5" t="n">
        <v>2112</v>
      </c>
      <c r="C5" s="5" t="n">
        <v>1646</v>
      </c>
      <c r="D5" s="6" t="n">
        <v>1436</v>
      </c>
      <c r="E5" s="6" t="n">
        <v>1034</v>
      </c>
    </row>
    <row r="6">
      <c r="A6" s="4" t="inlineStr">
        <is>
          <t>Interest accrued but not due on borrowings</t>
        </is>
      </c>
      <c r="B6" s="5" t="n">
        <v>1686</v>
      </c>
      <c r="C6" s="5" t="n">
        <v>1692</v>
      </c>
    </row>
    <row r="7">
      <c r="A7" s="4" t="inlineStr">
        <is>
          <t>Interest accrued but not due on debentures</t>
        </is>
      </c>
      <c r="B7" s="5" t="n">
        <v>1211</v>
      </c>
      <c r="C7" s="5" t="n">
        <v>371</v>
      </c>
    </row>
    <row r="8">
      <c r="A8" s="4" t="inlineStr">
        <is>
          <t>Purchase consideration payable</t>
        </is>
      </c>
      <c r="B8" s="5" t="n">
        <v>191</v>
      </c>
      <c r="C8" s="5" t="n">
        <v>272</v>
      </c>
    </row>
    <row r="9">
      <c r="A9" s="4" t="inlineStr">
        <is>
          <t>Financial guarantee contracts</t>
        </is>
      </c>
      <c r="B9" s="5" t="n">
        <v>78</v>
      </c>
    </row>
    <row r="10">
      <c r="A10" s="4" t="inlineStr">
        <is>
          <t>Borrowings [Member]</t>
        </is>
      </c>
    </row>
    <row r="11">
      <c r="A11" s="3" t="inlineStr">
        <is>
          <t>Borrowings (other than CCPS)</t>
        </is>
      </c>
    </row>
    <row r="12">
      <c r="A12" s="4" t="inlineStr">
        <is>
          <t>Non convertible debentures (secured)</t>
        </is>
      </c>
      <c r="B12" s="5" t="n">
        <v>120067</v>
      </c>
      <c r="C12" s="5" t="n">
        <v>54550</v>
      </c>
    </row>
    <row r="13">
      <c r="A13" s="4" t="inlineStr">
        <is>
          <t>Compulsorily convertible debentures</t>
        </is>
      </c>
      <c r="B13" s="5" t="n">
        <v>1049</v>
      </c>
      <c r="C13" s="5" t="n">
        <v>1071</v>
      </c>
    </row>
    <row r="14">
      <c r="A14" s="4" t="inlineStr">
        <is>
          <t>Term loan from banks</t>
        </is>
      </c>
      <c r="B14" s="5" t="n">
        <v>72733</v>
      </c>
      <c r="C14" s="5" t="n">
        <v>78489</v>
      </c>
    </row>
    <row r="15">
      <c r="A15" s="4" t="inlineStr">
        <is>
          <t>Loans from financial institutions</t>
        </is>
      </c>
      <c r="B15" s="5" t="n">
        <v>153593</v>
      </c>
      <c r="C15" s="5" t="n">
        <v>170944</v>
      </c>
    </row>
    <row r="16">
      <c r="A16" s="4" t="inlineStr">
        <is>
          <t>Senior secured notes</t>
        </is>
      </c>
      <c r="B16" s="5" t="n">
        <v>107231</v>
      </c>
      <c r="C16" s="5" t="n">
        <v>153613</v>
      </c>
    </row>
    <row r="17">
      <c r="A17" s="4" t="inlineStr">
        <is>
          <t>Borrowings [Member] | 3 to 12 months [member]</t>
        </is>
      </c>
    </row>
    <row r="18">
      <c r="A18" s="3" t="inlineStr">
        <is>
          <t>Borrowings (other than CCPS)</t>
        </is>
      </c>
    </row>
    <row r="19">
      <c r="A19" s="4" t="inlineStr">
        <is>
          <t>Compulsorily convertible debentures</t>
        </is>
      </c>
      <c r="C19" s="5" t="n">
        <v>65</v>
      </c>
    </row>
    <row r="20">
      <c r="A20" s="4" t="inlineStr">
        <is>
          <t>Borrowings [Member] | 1 to 5 years [member]</t>
        </is>
      </c>
    </row>
    <row r="21">
      <c r="A21" s="3" t="inlineStr">
        <is>
          <t>Borrowings (other than CCPS)</t>
        </is>
      </c>
    </row>
    <row r="22">
      <c r="A22" s="4" t="inlineStr">
        <is>
          <t>Non convertible debentures (secured)</t>
        </is>
      </c>
      <c r="B22" s="5" t="n">
        <v>71507</v>
      </c>
      <c r="C22" s="5" t="n">
        <v>35647</v>
      </c>
    </row>
    <row r="23">
      <c r="A23" s="4" t="inlineStr">
        <is>
          <t>Compulsorily convertible debentures</t>
        </is>
      </c>
      <c r="B23" s="5" t="n">
        <v>349</v>
      </c>
      <c r="C23" s="5" t="n">
        <v>261</v>
      </c>
    </row>
    <row r="24">
      <c r="A24" s="4" t="inlineStr">
        <is>
          <t>Term loan from banks</t>
        </is>
      </c>
      <c r="B24" s="5" t="n">
        <v>26929</v>
      </c>
      <c r="C24" s="5" t="n">
        <v>26152</v>
      </c>
    </row>
    <row r="25">
      <c r="A25" s="4" t="inlineStr">
        <is>
          <t>Loans from financial institutions</t>
        </is>
      </c>
      <c r="B25" s="5" t="n">
        <v>46968</v>
      </c>
      <c r="C25" s="5" t="n">
        <v>53874</v>
      </c>
    </row>
    <row r="26">
      <c r="A26" s="4" t="inlineStr">
        <is>
          <t>Senior secured notes</t>
        </is>
      </c>
      <c r="B26" s="5" t="n">
        <v>85989</v>
      </c>
      <c r="C26" s="5" t="n">
        <v>130525</v>
      </c>
    </row>
    <row r="27">
      <c r="A27" s="4" t="inlineStr">
        <is>
          <t>Borrowings [Member] | &gt; 5 years [member]</t>
        </is>
      </c>
    </row>
    <row r="28">
      <c r="A28" s="3" t="inlineStr">
        <is>
          <t>Borrowings (other than CCPS)</t>
        </is>
      </c>
    </row>
    <row r="29">
      <c r="A29" s="4" t="inlineStr">
        <is>
          <t>Non convertible debentures (secured)</t>
        </is>
      </c>
      <c r="B29" s="5" t="n">
        <v>48560</v>
      </c>
      <c r="C29" s="5" t="n">
        <v>18903</v>
      </c>
    </row>
    <row r="30">
      <c r="A30" s="4" t="inlineStr">
        <is>
          <t>Compulsorily convertible debentures</t>
        </is>
      </c>
      <c r="B30" s="5" t="n">
        <v>700</v>
      </c>
      <c r="C30" s="5" t="n">
        <v>745</v>
      </c>
    </row>
    <row r="31">
      <c r="A31" s="4" t="inlineStr">
        <is>
          <t>Term loan from banks</t>
        </is>
      </c>
      <c r="B31" s="5" t="n">
        <v>45804</v>
      </c>
      <c r="C31" s="5" t="n">
        <v>52337</v>
      </c>
    </row>
    <row r="32">
      <c r="A32" s="4" t="inlineStr">
        <is>
          <t>Loans from financial institutions</t>
        </is>
      </c>
      <c r="B32" s="5" t="n">
        <v>106625</v>
      </c>
      <c r="C32" s="5" t="n">
        <v>117070</v>
      </c>
    </row>
    <row r="33">
      <c r="A33" s="4" t="inlineStr">
        <is>
          <t>Senior secured notes</t>
        </is>
      </c>
      <c r="B33" s="5" t="n">
        <v>21242</v>
      </c>
      <c r="C33" s="5" t="n">
        <v>23088</v>
      </c>
    </row>
    <row r="34">
      <c r="A34" s="4" t="inlineStr">
        <is>
          <t>Short Term Interest Bearing Loans And Borrowings [Member]</t>
        </is>
      </c>
    </row>
    <row r="35">
      <c r="A35" s="3" t="inlineStr">
        <is>
          <t>Short Term Interest Bearing Loans And Borrowings [Abstract]</t>
        </is>
      </c>
    </row>
    <row r="36">
      <c r="A36" s="4" t="inlineStr">
        <is>
          <t>Acceptances (secured)</t>
        </is>
      </c>
      <c r="B36" s="5" t="n">
        <v>2169</v>
      </c>
      <c r="C36" s="5" t="n">
        <v>603</v>
      </c>
    </row>
    <row r="37">
      <c r="A37" s="4" t="inlineStr">
        <is>
          <t>Loan from related party (unsecured)</t>
        </is>
      </c>
      <c r="C37" s="5" t="n">
        <v>190</v>
      </c>
    </row>
    <row r="38">
      <c r="A38" s="4" t="inlineStr">
        <is>
          <t>Buyer's / supplier's credit (secured)</t>
        </is>
      </c>
      <c r="B38" s="5" t="n">
        <v>2962</v>
      </c>
      <c r="C38" s="5" t="n">
        <v>4510</v>
      </c>
    </row>
    <row r="39">
      <c r="A39" s="4" t="inlineStr">
        <is>
          <t>Working capital term loan (secured)</t>
        </is>
      </c>
      <c r="B39" s="5" t="n">
        <v>5525</v>
      </c>
      <c r="C39" s="5" t="n">
        <v>5630</v>
      </c>
    </row>
    <row r="40">
      <c r="A40" s="4" t="inlineStr">
        <is>
          <t>Loan from bank (secured)</t>
        </is>
      </c>
      <c r="C40" s="5" t="n">
        <v>1230</v>
      </c>
    </row>
    <row r="41">
      <c r="A41" s="4" t="inlineStr">
        <is>
          <t>Short Term Interest Bearing Loans And Borrowings [Member] | On demand [member]</t>
        </is>
      </c>
    </row>
    <row r="42">
      <c r="A42" s="3" t="inlineStr">
        <is>
          <t>Short Term Interest Bearing Loans And Borrowings [Abstract]</t>
        </is>
      </c>
    </row>
    <row r="43">
      <c r="A43" s="4" t="inlineStr">
        <is>
          <t>Loan from related party (unsecured)</t>
        </is>
      </c>
      <c r="C43" s="5" t="n">
        <v>190</v>
      </c>
    </row>
    <row r="44">
      <c r="A44" s="4" t="inlineStr">
        <is>
          <t>Short Term Interest Bearing Loans And Borrowings [Member] | Less than 3 months [member]</t>
        </is>
      </c>
    </row>
    <row r="45">
      <c r="A45" s="3" t="inlineStr">
        <is>
          <t>Short Term Interest Bearing Loans And Borrowings [Abstract]</t>
        </is>
      </c>
    </row>
    <row r="46">
      <c r="A46" s="4" t="inlineStr">
        <is>
          <t>Acceptances (secured)</t>
        </is>
      </c>
      <c r="B46" s="5" t="n">
        <v>1788</v>
      </c>
      <c r="C46" s="5" t="n">
        <v>293</v>
      </c>
    </row>
    <row r="47">
      <c r="A47" s="4" t="inlineStr">
        <is>
          <t>Buyer's / supplier's credit (secured)</t>
        </is>
      </c>
      <c r="C47" s="5" t="n">
        <v>583</v>
      </c>
    </row>
    <row r="48">
      <c r="A48" s="4" t="inlineStr">
        <is>
          <t>Working capital term loan (secured)</t>
        </is>
      </c>
      <c r="B48" s="5" t="n">
        <v>175</v>
      </c>
      <c r="C48" s="5" t="n">
        <v>5630</v>
      </c>
    </row>
    <row r="49">
      <c r="A49" s="4" t="inlineStr">
        <is>
          <t>Loan from bank (secured)</t>
        </is>
      </c>
      <c r="C49" s="5" t="n">
        <v>1230</v>
      </c>
    </row>
    <row r="50">
      <c r="A50" s="4" t="inlineStr">
        <is>
          <t>Short Term Interest Bearing Loans And Borrowings [Member] | 3 to 12 months [member]</t>
        </is>
      </c>
    </row>
    <row r="51">
      <c r="A51" s="3" t="inlineStr">
        <is>
          <t>Short Term Interest Bearing Loans And Borrowings [Abstract]</t>
        </is>
      </c>
    </row>
    <row r="52">
      <c r="A52" s="4" t="inlineStr">
        <is>
          <t>Acceptances (secured)</t>
        </is>
      </c>
      <c r="B52" s="5" t="n">
        <v>381</v>
      </c>
      <c r="C52" s="5" t="n">
        <v>310</v>
      </c>
    </row>
    <row r="53">
      <c r="A53" s="4" t="inlineStr">
        <is>
          <t>Buyer's / supplier's credit (secured)</t>
        </is>
      </c>
      <c r="B53" s="5" t="n">
        <v>2962</v>
      </c>
      <c r="C53" s="5" t="n">
        <v>3927</v>
      </c>
    </row>
    <row r="54">
      <c r="A54" s="4" t="inlineStr">
        <is>
          <t>Working capital term loan (secured)</t>
        </is>
      </c>
      <c r="B54" s="5" t="n">
        <v>5350</v>
      </c>
    </row>
    <row r="55">
      <c r="A55" s="4" t="inlineStr">
        <is>
          <t>Other Financial Liabilities [Member]</t>
        </is>
      </c>
    </row>
    <row r="56">
      <c r="A56" s="3" t="inlineStr">
        <is>
          <t>Other Financial Liabilities [Abstract]</t>
        </is>
      </c>
    </row>
    <row r="57">
      <c r="A57" s="4" t="inlineStr">
        <is>
          <t>Lease liabilities</t>
        </is>
      </c>
      <c r="B57" s="5" t="n">
        <v>6540</v>
      </c>
      <c r="C57" s="5" t="n">
        <v>4339</v>
      </c>
    </row>
    <row r="58">
      <c r="A58" s="4" t="inlineStr">
        <is>
          <t>Current maturities of long term interest-bearing loans and borrowings</t>
        </is>
      </c>
      <c r="B58" s="5" t="n">
        <v>57470</v>
      </c>
      <c r="C58" s="5" t="n">
        <v>50900</v>
      </c>
    </row>
    <row r="59">
      <c r="A59" s="4" t="inlineStr">
        <is>
          <t>Interest accrued but not due on borrowings</t>
        </is>
      </c>
      <c r="B59" s="5" t="n">
        <v>1728</v>
      </c>
      <c r="C59" s="5" t="n">
        <v>1693</v>
      </c>
    </row>
    <row r="60">
      <c r="A60" s="4" t="inlineStr">
        <is>
          <t>Interest accrued but not due on debentures</t>
        </is>
      </c>
      <c r="B60" s="5" t="n">
        <v>1301</v>
      </c>
      <c r="C60" s="5" t="n">
        <v>371</v>
      </c>
    </row>
    <row r="61">
      <c r="A61" s="4" t="inlineStr">
        <is>
          <t>Capital creditors</t>
        </is>
      </c>
      <c r="B61" s="5" t="n">
        <v>9001</v>
      </c>
      <c r="C61" s="5" t="n">
        <v>8926</v>
      </c>
    </row>
    <row r="62">
      <c r="A62" s="4" t="inlineStr">
        <is>
          <t>Purchase consideration payable</t>
        </is>
      </c>
      <c r="B62" s="5" t="n">
        <v>191</v>
      </c>
      <c r="C62" s="5" t="n">
        <v>272</v>
      </c>
    </row>
    <row r="63">
      <c r="A63" s="4" t="inlineStr">
        <is>
          <t>Financial guarantee contracts</t>
        </is>
      </c>
      <c r="B63" s="5" t="n">
        <v>4900</v>
      </c>
    </row>
    <row r="64">
      <c r="A64" s="4" t="inlineStr">
        <is>
          <t>Other Financial Liabilities [Member] | On demand [member]</t>
        </is>
      </c>
    </row>
    <row r="65">
      <c r="A65" s="3" t="inlineStr">
        <is>
          <t>Other Financial Liabilities [Abstract]</t>
        </is>
      </c>
    </row>
    <row r="66">
      <c r="A66" s="4" t="inlineStr">
        <is>
          <t>Current maturities of long term interest-bearing loans and borrowings</t>
        </is>
      </c>
      <c r="B66" s="5" t="n">
        <v>11088</v>
      </c>
      <c r="C66" s="5" t="n">
        <v>2916</v>
      </c>
    </row>
    <row r="67">
      <c r="A67" s="4" t="inlineStr">
        <is>
          <t>Financial guarantee contracts</t>
        </is>
      </c>
      <c r="B67" s="5" t="n">
        <v>4900</v>
      </c>
    </row>
    <row r="68">
      <c r="A68" s="4" t="inlineStr">
        <is>
          <t>Other Financial Liabilities [Member] | Less than 3 months [member]</t>
        </is>
      </c>
    </row>
    <row r="69">
      <c r="A69" s="3" t="inlineStr">
        <is>
          <t>Other Financial Liabilities [Abstract]</t>
        </is>
      </c>
    </row>
    <row r="70">
      <c r="A70" s="4" t="inlineStr">
        <is>
          <t>Lease liabilities</t>
        </is>
      </c>
      <c r="B70" s="5" t="n">
        <v>90</v>
      </c>
      <c r="C70" s="5" t="n">
        <v>113</v>
      </c>
    </row>
    <row r="71">
      <c r="A71" s="4" t="inlineStr">
        <is>
          <t>Current maturities of long term interest-bearing loans and borrowings</t>
        </is>
      </c>
      <c r="B71" s="5" t="n">
        <v>9960</v>
      </c>
      <c r="C71" s="5" t="n">
        <v>10983</v>
      </c>
    </row>
    <row r="72">
      <c r="A72" s="4" t="inlineStr">
        <is>
          <t>Interest accrued but not due on borrowings</t>
        </is>
      </c>
      <c r="B72" s="5" t="n">
        <v>1116</v>
      </c>
      <c r="C72" s="5" t="n">
        <v>537</v>
      </c>
    </row>
    <row r="73">
      <c r="A73" s="4" t="inlineStr">
        <is>
          <t>Interest accrued but not due on debentures</t>
        </is>
      </c>
      <c r="B73" s="5" t="n">
        <v>894</v>
      </c>
      <c r="C73" s="5" t="n">
        <v>242</v>
      </c>
    </row>
    <row r="74">
      <c r="A74" s="4" t="inlineStr">
        <is>
          <t>Capital creditors</t>
        </is>
      </c>
      <c r="B74" s="5" t="n">
        <v>9001</v>
      </c>
      <c r="C74" s="5" t="n">
        <v>8926</v>
      </c>
    </row>
    <row r="75">
      <c r="A75" s="4" t="inlineStr">
        <is>
          <t>Purchase consideration payable</t>
        </is>
      </c>
      <c r="B75" s="5" t="n">
        <v>191</v>
      </c>
      <c r="C75" s="5" t="n">
        <v>272</v>
      </c>
    </row>
    <row r="76">
      <c r="A76" s="4" t="inlineStr">
        <is>
          <t>Other Financial Liabilities [Member] | 3 to 12 months [member]</t>
        </is>
      </c>
    </row>
    <row r="77">
      <c r="A77" s="3" t="inlineStr">
        <is>
          <t>Other Financial Liabilities [Abstract]</t>
        </is>
      </c>
    </row>
    <row r="78">
      <c r="A78" s="4" t="inlineStr">
        <is>
          <t>Lease liabilities</t>
        </is>
      </c>
      <c r="B78" s="5" t="n">
        <v>240</v>
      </c>
      <c r="C78" s="5" t="n">
        <v>148</v>
      </c>
    </row>
    <row r="79">
      <c r="A79" s="4" t="inlineStr">
        <is>
          <t>Current maturities of long term interest-bearing loans and borrowings</t>
        </is>
      </c>
      <c r="B79" s="5" t="n">
        <v>36422</v>
      </c>
      <c r="C79" s="5" t="n">
        <v>37001</v>
      </c>
    </row>
    <row r="80">
      <c r="A80" s="4" t="inlineStr">
        <is>
          <t>Interest accrued but not due on borrowings</t>
        </is>
      </c>
      <c r="B80" s="5" t="n">
        <v>612</v>
      </c>
      <c r="C80" s="5" t="n">
        <v>1156</v>
      </c>
    </row>
    <row r="81">
      <c r="A81" s="4" t="inlineStr">
        <is>
          <t>Interest accrued but not due on debentures</t>
        </is>
      </c>
      <c r="B81" s="5" t="n">
        <v>275</v>
      </c>
      <c r="C81" s="5" t="n">
        <v>129</v>
      </c>
    </row>
    <row r="82">
      <c r="A82" s="4" t="inlineStr">
        <is>
          <t>Other Financial Liabilities [Member] | 1 to 5 years [member]</t>
        </is>
      </c>
    </row>
    <row r="83">
      <c r="A83" s="3" t="inlineStr">
        <is>
          <t>Other Financial Liabilities [Abstract]</t>
        </is>
      </c>
    </row>
    <row r="84">
      <c r="A84" s="4" t="inlineStr">
        <is>
          <t>Lease liabilities</t>
        </is>
      </c>
      <c r="B84" s="5" t="n">
        <v>878</v>
      </c>
      <c r="C84" s="5" t="n">
        <v>768</v>
      </c>
    </row>
    <row r="85">
      <c r="A85" s="4" t="inlineStr">
        <is>
          <t>Other Financial Liabilities [Member] | &gt; 5 years [member]</t>
        </is>
      </c>
    </row>
    <row r="86">
      <c r="A86" s="3" t="inlineStr">
        <is>
          <t>Other Financial Liabilities [Abstract]</t>
        </is>
      </c>
    </row>
    <row r="87">
      <c r="A87" s="4" t="inlineStr">
        <is>
          <t>Lease liabilities</t>
        </is>
      </c>
      <c r="B87" s="5" t="n">
        <v>5332</v>
      </c>
      <c r="C87" s="5" t="n">
        <v>3310</v>
      </c>
    </row>
    <row r="88">
      <c r="A88" s="4" t="inlineStr">
        <is>
          <t>Interest accrued but not due on debentures</t>
        </is>
      </c>
      <c r="B88" s="5" t="n">
        <v>132</v>
      </c>
    </row>
    <row r="89">
      <c r="A89" s="4" t="inlineStr">
        <is>
          <t>Trade Payables [Member]</t>
        </is>
      </c>
    </row>
    <row r="90">
      <c r="A90" s="3" t="inlineStr">
        <is>
          <t>Trade Payables [Abstract]</t>
        </is>
      </c>
    </row>
    <row r="91">
      <c r="A91" s="4" t="inlineStr">
        <is>
          <t>Trade payables</t>
        </is>
      </c>
      <c r="B91" s="5" t="n">
        <v>3245</v>
      </c>
      <c r="C91" s="5" t="n">
        <v>3733</v>
      </c>
    </row>
    <row r="92">
      <c r="A92" s="4" t="inlineStr">
        <is>
          <t>Trade Payables [Member] | On demand [member]</t>
        </is>
      </c>
    </row>
    <row r="93">
      <c r="A93" s="3" t="inlineStr">
        <is>
          <t>Trade Payables [Abstract]</t>
        </is>
      </c>
    </row>
    <row r="94">
      <c r="A94" s="4" t="inlineStr">
        <is>
          <t>Trade payables</t>
        </is>
      </c>
      <c r="C94" s="5" t="n">
        <v>43</v>
      </c>
    </row>
    <row r="95">
      <c r="A95" s="4" t="inlineStr">
        <is>
          <t>Trade Payables [Member] | Less than 3 months [member]</t>
        </is>
      </c>
    </row>
    <row r="96">
      <c r="A96" s="3" t="inlineStr">
        <is>
          <t>Trade Payables [Abstract]</t>
        </is>
      </c>
    </row>
    <row r="97">
      <c r="A97" s="4" t="inlineStr">
        <is>
          <t>Trade payables</t>
        </is>
      </c>
      <c r="B97" s="6" t="n">
        <v>3245</v>
      </c>
      <c r="C97" s="6" t="n">
        <v>369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management - Additional  information (Detail) - INR (₨) ₨ in Millions</t>
        </is>
      </c>
      <c r="B1" s="2" t="inlineStr">
        <is>
          <t>1 Months Ended</t>
        </is>
      </c>
      <c r="C1" s="2" t="inlineStr">
        <is>
          <t>12 Months Ended</t>
        </is>
      </c>
    </row>
    <row r="2">
      <c r="B2" s="2" t="inlineStr">
        <is>
          <t>Nov. 30, 2020</t>
        </is>
      </c>
      <c r="C2" s="2" t="inlineStr">
        <is>
          <t>Mar. 31, 2021</t>
        </is>
      </c>
      <c r="D2" s="2" t="inlineStr">
        <is>
          <t>Apr. 30, 2021</t>
        </is>
      </c>
      <c r="E2" s="2" t="inlineStr">
        <is>
          <t>Mar. 31, 2020</t>
        </is>
      </c>
    </row>
    <row r="3">
      <c r="A3" s="3" t="inlineStr">
        <is>
          <t>Disclosure of objectives, policies and processes for managing capital [line items]</t>
        </is>
      </c>
    </row>
    <row r="4">
      <c r="A4" s="4" t="inlineStr">
        <is>
          <t>Amount of long term borrowings for which covenant could not be met</t>
        </is>
      </c>
      <c r="C4" s="6" t="n">
        <v>10341</v>
      </c>
      <c r="E4" s="6" t="n">
        <v>2916</v>
      </c>
    </row>
    <row r="5">
      <c r="A5" s="4" t="inlineStr">
        <is>
          <t>Waiver applied</t>
        </is>
      </c>
      <c r="C5" s="6" t="n">
        <v>3664</v>
      </c>
    </row>
    <row r="6">
      <c r="A6" s="4" t="inlineStr">
        <is>
          <t>Loan repayment term</t>
        </is>
      </c>
      <c r="B6" s="4" t="inlineStr">
        <is>
          <t>November 2020</t>
        </is>
      </c>
    </row>
    <row r="7">
      <c r="A7" s="4" t="inlineStr">
        <is>
          <t>Subsequent Events</t>
        </is>
      </c>
    </row>
    <row r="8">
      <c r="A8" s="3" t="inlineStr">
        <is>
          <t>Disclosure of objectives, policies and processes for managing capital [line items]</t>
        </is>
      </c>
    </row>
    <row r="9">
      <c r="A9" s="4" t="inlineStr">
        <is>
          <t>Waiver received subsequently</t>
        </is>
      </c>
      <c r="D9" s="6" t="n">
        <v>6446</v>
      </c>
    </row>
    <row r="10">
      <c r="A10" s="4" t="inlineStr">
        <is>
          <t>Waiver applied</t>
        </is>
      </c>
      <c r="D10" s="6" t="n">
        <v>3664</v>
      </c>
    </row>
    <row r="11">
      <c r="A11" s="4" t="inlineStr">
        <is>
          <t>Bottom of range [Member]</t>
        </is>
      </c>
    </row>
    <row r="12">
      <c r="A12" s="3" t="inlineStr">
        <is>
          <t>Disclosure of objectives, policies and processes for managing capital [line items]</t>
        </is>
      </c>
    </row>
    <row r="13">
      <c r="A13" s="4" t="inlineStr">
        <is>
          <t>Capital gearing ratio</t>
        </is>
      </c>
      <c r="C13" s="4" t="inlineStr">
        <is>
          <t>3:1</t>
        </is>
      </c>
    </row>
    <row r="14">
      <c r="A14" s="4" t="inlineStr">
        <is>
          <t>Top of range [Member]</t>
        </is>
      </c>
    </row>
    <row r="15">
      <c r="A15" s="3" t="inlineStr">
        <is>
          <t>Disclosure of objectives, policies and processes for managing capital [line items]</t>
        </is>
      </c>
    </row>
    <row r="16">
      <c r="A16" s="4" t="inlineStr">
        <is>
          <t>Capital gearing ratio</t>
        </is>
      </c>
      <c r="C16" s="4" t="inlineStr">
        <is>
          <t>4:1</t>
        </is>
      </c>
    </row>
    <row r="17">
      <c r="A17" s="4" t="inlineStr">
        <is>
          <t>During Construction</t>
        </is>
      </c>
    </row>
    <row r="18">
      <c r="A18" s="3" t="inlineStr">
        <is>
          <t>Disclosure of objectives, policies and processes for managing capital [line items]</t>
        </is>
      </c>
    </row>
    <row r="19">
      <c r="A19" s="4" t="inlineStr">
        <is>
          <t>Capital gearing ratio</t>
        </is>
      </c>
      <c r="C19" s="4" t="inlineStr">
        <is>
          <t>3:1</t>
        </is>
      </c>
    </row>
    <row r="20">
      <c r="A20" s="4" t="inlineStr">
        <is>
          <t>Post Construction Phase</t>
        </is>
      </c>
    </row>
    <row r="21">
      <c r="A21" s="3" t="inlineStr">
        <is>
          <t>Disclosure of objectives, policies and processes for managing capital [line items]</t>
        </is>
      </c>
    </row>
    <row r="22">
      <c r="A22" s="4" t="inlineStr">
        <is>
          <t>Capital gearing ratio</t>
        </is>
      </c>
      <c r="C22" s="4" t="inlineStr">
        <is>
          <t>4:1</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liabilities and contingencies - Additional Information (Detail) - INR (₨) ₨ in Millions</t>
        </is>
      </c>
      <c r="B1" s="2" t="inlineStr">
        <is>
          <t>12 Months Ended</t>
        </is>
      </c>
    </row>
    <row r="2">
      <c r="B2" s="2" t="inlineStr">
        <is>
          <t>Mar. 31, 2021</t>
        </is>
      </c>
      <c r="C2" s="2" t="inlineStr">
        <is>
          <t>Mar. 31, 2020</t>
        </is>
      </c>
    </row>
    <row r="3">
      <c r="A3" s="3" t="inlineStr">
        <is>
          <t>Statement [Line Items]</t>
        </is>
      </c>
    </row>
    <row r="4">
      <c r="A4" s="4" t="inlineStr">
        <is>
          <t>Accrued tax expense</t>
        </is>
      </c>
      <c r="B4" s="6" t="n">
        <v>0</v>
      </c>
    </row>
    <row r="5">
      <c r="A5" s="4" t="inlineStr">
        <is>
          <t>Disallowance of returned income with no impact on tax outflow</t>
        </is>
      </c>
      <c r="B5" s="5" t="n">
        <v>440</v>
      </c>
    </row>
    <row r="6">
      <c r="A6" s="4" t="inlineStr">
        <is>
          <t>Unabsorbed losses or depreciation</t>
        </is>
      </c>
      <c r="B6" s="5" t="n">
        <v>0</v>
      </c>
      <c r="C6" s="6" t="n">
        <v>0</v>
      </c>
    </row>
    <row r="7">
      <c r="A7" s="4" t="inlineStr">
        <is>
          <t>Unused tax losses for which no deferred tax asset recognised</t>
        </is>
      </c>
      <c r="B7" s="5" t="n">
        <v>0</v>
      </c>
    </row>
    <row r="8">
      <c r="A8" s="4" t="inlineStr">
        <is>
          <t>Commissioning Of Wind And Solar Energy Projects</t>
        </is>
      </c>
    </row>
    <row r="9">
      <c r="A9" s="3" t="inlineStr">
        <is>
          <t>Statement [Line Items]</t>
        </is>
      </c>
    </row>
    <row r="10">
      <c r="A10" s="4" t="inlineStr">
        <is>
          <t>Capital commitment</t>
        </is>
      </c>
      <c r="B10" s="5" t="n">
        <v>55483</v>
      </c>
      <c r="C10" s="5" t="n">
        <v>11955</v>
      </c>
    </row>
    <row r="11">
      <c r="A11" s="4" t="inlineStr">
        <is>
          <t>Financial gurantees given for renewable projects | PPA</t>
        </is>
      </c>
    </row>
    <row r="12">
      <c r="A12" s="3" t="inlineStr">
        <is>
          <t>Statement [Line Items]</t>
        </is>
      </c>
    </row>
    <row r="13">
      <c r="A13" s="4" t="inlineStr">
        <is>
          <t>Financial guarantees renewable projects</t>
        </is>
      </c>
      <c r="B13" s="6" t="n">
        <v>13218</v>
      </c>
      <c r="C13" s="6" t="n">
        <v>15046</v>
      </c>
    </row>
  </sheetData>
  <mergeCells count="2">
    <mergeCell ref="A1:A2"/>
    <mergeCell ref="B1:C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liabilities and contingencies - Summary of Contingent Liabilities (Detail) - INR (₨) ₨ in Millions</t>
        </is>
      </c>
      <c r="B1" s="2" t="inlineStr">
        <is>
          <t>Mar. 31, 2021</t>
        </is>
      </c>
      <c r="C1" s="2" t="inlineStr">
        <is>
          <t>Mar. 31, 2020</t>
        </is>
      </c>
    </row>
    <row r="2">
      <c r="A2" s="4" t="inlineStr">
        <is>
          <t>Contingent liabilities on account of liquidated damages</t>
        </is>
      </c>
    </row>
    <row r="3">
      <c r="A3" s="3" t="inlineStr">
        <is>
          <t>Disclosure of contingent liabilities [line items]</t>
        </is>
      </c>
    </row>
    <row r="4">
      <c r="A4" s="4" t="inlineStr">
        <is>
          <t>Contingent liability</t>
        </is>
      </c>
      <c r="B4" s="6" t="n">
        <v>917</v>
      </c>
      <c r="C4" s="6" t="n">
        <v>954</v>
      </c>
    </row>
    <row r="5">
      <c r="A5" s="4" t="inlineStr">
        <is>
          <t>VAT, GST, service tax, entry tax matters</t>
        </is>
      </c>
    </row>
    <row r="6">
      <c r="A6" s="3" t="inlineStr">
        <is>
          <t>Disclosure of contingent liabilities [line items]</t>
        </is>
      </c>
    </row>
    <row r="7">
      <c r="A7" s="4" t="inlineStr">
        <is>
          <t>Contingent liability</t>
        </is>
      </c>
      <c r="B7" s="5" t="n">
        <v>91</v>
      </c>
      <c r="C7" s="5" t="n">
        <v>5</v>
      </c>
    </row>
    <row r="8">
      <c r="A8" s="4" t="inlineStr">
        <is>
          <t>Income tax disallowances / demands under litigation</t>
        </is>
      </c>
    </row>
    <row r="9">
      <c r="A9" s="3" t="inlineStr">
        <is>
          <t>Disclosure of contingent liabilities [line items]</t>
        </is>
      </c>
    </row>
    <row r="10">
      <c r="A10" s="4" t="inlineStr">
        <is>
          <t>Contingent liability</t>
        </is>
      </c>
      <c r="B10" s="6" t="n">
        <v>40</v>
      </c>
      <c r="C10" s="6" t="n">
        <v>23</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liabilities and contingencies - Summary of Contingent Liabilities (Parenthetical) (Detail) - Contingent liabilities on account of liquidated damages - INR (₨) ₨ in Millions</t>
        </is>
      </c>
      <c r="B1" s="2" t="inlineStr">
        <is>
          <t>12 Months Ended</t>
        </is>
      </c>
    </row>
    <row r="2">
      <c r="B2" s="2" t="inlineStr">
        <is>
          <t>Mar. 31, 2021</t>
        </is>
      </c>
      <c r="C2" s="2" t="inlineStr">
        <is>
          <t>Mar. 31, 2020</t>
        </is>
      </c>
    </row>
    <row r="3">
      <c r="A3" s="3" t="inlineStr">
        <is>
          <t>Disclosure of contingent liabilities [line items]</t>
        </is>
      </c>
    </row>
    <row r="4">
      <c r="A4" s="4" t="inlineStr">
        <is>
          <t>Contingent liability, reimbursement description</t>
        </is>
      </c>
      <c r="B4" s="4" t="inlineStr">
        <is>
          <t>The management believes that any amount of liquidated damages to be levied by customer shall be entirely reimbursable from capital vendors of respective projects and from purchase consideration pending to be paid as per the contract clauses, accordingly no amount is provided in consolidated financial statements as at 31 March 2021 and 2020.</t>
        </is>
      </c>
      <c r="C4" s="4" t="inlineStr">
        <is>
          <t>The management believes that any amount of liquidated damages to be levied by customer shall be entirely reimbursable from capital vendors of respective projects and from purchase consideration pending to be paid as per the contract clauses, accordingly no amount is provided in consolidated financial statements as at 31 March 2021 and 2020.</t>
        </is>
      </c>
    </row>
    <row r="5">
      <c r="A5" s="4" t="inlineStr">
        <is>
          <t>Amount of liquidated damages to be levied by customer net of recovery from capital vendors</t>
        </is>
      </c>
      <c r="B5" s="6" t="n">
        <v>0</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quity</t>
        </is>
      </c>
      <c r="B1" s="2" t="inlineStr">
        <is>
          <t>12 Months Ended</t>
        </is>
      </c>
    </row>
    <row r="2">
      <c r="B2" s="2" t="inlineStr">
        <is>
          <t>Mar. 31, 2021</t>
        </is>
      </c>
    </row>
    <row r="3">
      <c r="A3" s="3" t="inlineStr">
        <is>
          <t>Text Block [Abstract]</t>
        </is>
      </c>
    </row>
    <row r="4">
      <c r="A4" s="4" t="inlineStr">
        <is>
          <t>Other equity</t>
        </is>
      </c>
      <c r="B4" s="4" t="inlineStr">
        <is>
          <t>18 Other equity 18A Share premium As at 1 April 2019 67,165 As at 31 March 2020 67,165 As at 31 March 2021 67,165 Nature and purpose Securities premium reserve is used to record the premium on issue of shares. The reserve can be utilised only for limited purposes such as issuance of bonus shares in accordance with the provisions of the Companies Act, 2013. 18B Hedge reserve As at 1 April 2019 (512 ) OCI for the year (refer note 52) (636 ) Attributable to non-controlling 62 As at 31 March 2020 (1,086 ) OCI for the year (refer note 52) (4,072 ) Attributable to non-controlling (66 ) As at 31 March 2021 (5,224 ) Nature and purpose The Group uses hedging instruments as part of its management of foreign currency risk and interest rate risk associated on borrowings. For hedging foreign currency and interest rate risk, the Group uses foreign currency forward contracts, cross currency swaps (CCS), call spreads, foreign currency option contracts and interest rate swaps (IRS). To the extent these hedges are effective, the change in fair value of the hedging instrument is recognised in the cash flow hedging reserve. Amounts recognised in the cash flow hedging reserve is reclassified to the statement of profit or loss when the hedged item affects profit or loss (example: interest payments). 18C Share based payment reserve As at 1 April 2019 1,086 Expense for the year 207 Forfeiture of vested options (132 ) As at 31 March 2020 1,161 Expense for the year 177 Repurchase of vested stock options (176 ) Forfeiture of vested options 3 As at 31 March 2021 1,165 Nature and purpose The share options based payment reserve is used to recognise the grant date fair value of options issued to employees under employee stock option plan. 18D Retained earnings / (losses) As at 1 April 2019 1,894 Loss for the year (2,696 ) Re-measurement (9 ) Adjustment due to forfeiture of vested options 132 Acquisition of interest by NCI in subsidiaries 5 Debenture redemption reserve created during the year (33 ) Debenture redemption reserve released on account of repayment of debentures 1,914 As at 31 March 2020 1,207 Loss for the year (7,818 ) Re-measurement (7 ) Forfeiture of vested options (3 ) Acquisition of interest by NCI in subsidiaries 29 Repurchase of vested stock options (470 ) Debenture redemption reserve created during the year (117 ) Debenture redemption reserve released on account of repayment of debentures 811 Others* (121 ) As at 31 March 2021 (6,489 ) * represents distribution to owner recognised for financial guarantees (refer note 44) Nature and purpose Retained earnings are the profits/(loss) that the Group has earned/incurred till date, less any transfers to general reserve, dividends or other distributions paid to shareholders. It is a free reserve available to the Group and eligible for distribution to shareholders, in case where it is having positive balance representing net earnings till date. 18E Other components of equity At 31 March 2019* 4,289 At 31 March 2020* 2,279 At 31 March 2021* 1,661 * Represents capital reserve, debenture redemption reserve and foreign currency translation reserve as explained below. (i) Capital reserve As at 1 April 2019 114 Amount utilised on acquisition of non-controlling (143 ) As at 31 March 2020 (29 ) Gain on acquisition of non-controlling 78 As at 31 March 2021 49 Nature and purpose Capital reserve represents bargain purchase gain on business combinations recognised under Local GAAP prior to date of transition to IFRS. It also includes adjustments pertaining to acquisition of NCI interests by the Group. (ii) Debenture redemption reserve As at 1 April 2019 4,177 Debenture redemption reserve created during the year* 33 Amount transferred to retained earnings during the year (1,914 ) As at 31 March 2020 2,296 Debenture redemption reserve created during the year* 117 Debenture redemption reserve transferred to retained earnings during the year (811 ) As at 31 March 2021 1,602 Nature and purpose As per the Companies Act, Debenture Redemption Reserve (DRR) is a reserve required to be maintained by the Companies that have issued debentures. The purpose of this reserve is to minimise the risk of default on repayment of debentures as this reserve ensures availability of funds for meeting obligations towards debenture-holders. As per amendments in Companies (Share capital and Debentures) Rules, 2014 the requirement of listed Companies to create Debenture redemption reserve has been removed. * Due to insufficient profit during the year, Debenture redemption reserve in respect of un-listed (iii) Foreign currency translation reserve As at 1 April 2019 (2 ) Exchange differences on translation of foreign operations 14 As at 31 March 2020 12 Exchange differences on translation of foreign operations (2 ) At 31 March 2021 10 Nature and purpose Exchange differences arising on translation of the foreign operations are recognised in other comprehensive income as described in accounting policy and accumulated in a separate reserve within equity. The cumulative amount is reclassified to profit or loss when the foreign operation is disposed-off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33" customWidth="1" min="5" max="5"/>
    <col width="21" customWidth="1" min="6" max="6"/>
    <col width="21" customWidth="1" min="7" max="7"/>
    <col width="21" customWidth="1" min="8" max="8"/>
  </cols>
  <sheetData>
    <row r="1">
      <c r="A1" s="1" t="inlineStr">
        <is>
          <t>Legal matters - Additional Information (Detail) ₨ in Millions</t>
        </is>
      </c>
      <c r="B1" s="2" t="inlineStr">
        <is>
          <t>Mar. 31, 2021INR (₨)₨ / Megawatt₨ / MWh</t>
        </is>
      </c>
      <c r="C1" s="2" t="inlineStr">
        <is>
          <t>Dec. 31, 2020INR (₨)</t>
        </is>
      </c>
      <c r="D1" s="2" t="inlineStr">
        <is>
          <t>Mar. 31, 2020INR (₨)</t>
        </is>
      </c>
      <c r="E1" s="2" t="inlineStr">
        <is>
          <t>Mar. 31, 2021INR (₨)₨ / Megawatt</t>
        </is>
      </c>
      <c r="F1" s="2" t="inlineStr">
        <is>
          <t>Mar. 31, 2020INR (₨)</t>
        </is>
      </c>
      <c r="G1" s="2" t="inlineStr">
        <is>
          <t>Mar. 31, 2019INR (₨)</t>
        </is>
      </c>
      <c r="H1" s="2" t="inlineStr">
        <is>
          <t>Apr. 01, 2019INR (₨)</t>
        </is>
      </c>
    </row>
    <row r="2">
      <c r="A2" s="3" t="inlineStr">
        <is>
          <t>Statement [Line Items]</t>
        </is>
      </c>
    </row>
    <row r="3">
      <c r="A3" s="4" t="inlineStr">
        <is>
          <t>Trade receivables</t>
        </is>
      </c>
      <c r="B3" s="6" t="n">
        <v>35980</v>
      </c>
      <c r="D3" s="6" t="n">
        <v>25914</v>
      </c>
      <c r="E3" s="6" t="n">
        <v>35980</v>
      </c>
      <c r="F3" s="6" t="n">
        <v>25914</v>
      </c>
      <c r="H3" s="6" t="n">
        <v>19176</v>
      </c>
    </row>
    <row r="4">
      <c r="A4" s="4" t="inlineStr">
        <is>
          <t>Net block</t>
        </is>
      </c>
      <c r="E4" s="5" t="n">
        <v>-8032</v>
      </c>
      <c r="F4" s="5" t="n">
        <v>-2781</v>
      </c>
      <c r="G4" s="6" t="n">
        <v>3134</v>
      </c>
    </row>
    <row r="5">
      <c r="A5" s="4" t="inlineStr">
        <is>
          <t>Total income</t>
        </is>
      </c>
      <c r="E5" s="6" t="n">
        <v>54491</v>
      </c>
      <c r="F5" s="5" t="n">
        <v>53303</v>
      </c>
      <c r="G5" s="5" t="n">
        <v>47902</v>
      </c>
    </row>
    <row r="6">
      <c r="A6" s="4" t="inlineStr">
        <is>
          <t>Order Of The Supreme Court Of India To Underground Hightension Power Lines</t>
        </is>
      </c>
    </row>
    <row r="7">
      <c r="A7" s="3" t="inlineStr">
        <is>
          <t>Statement [Line Items]</t>
        </is>
      </c>
    </row>
    <row r="8">
      <c r="A8" s="4" t="inlineStr">
        <is>
          <t>Number of total power projects | ₨ / Megawatt</t>
        </is>
      </c>
      <c r="B8" s="10" t="n">
        <v>3436.4</v>
      </c>
      <c r="E8" s="10" t="n">
        <v>3436.4</v>
      </c>
    </row>
    <row r="9">
      <c r="A9" s="4" t="inlineStr">
        <is>
          <t>Number of power projects commissioned | ₨ / Megawatt</t>
        </is>
      </c>
      <c r="B9" s="10" t="n">
        <v>978.8</v>
      </c>
      <c r="E9" s="10" t="n">
        <v>978.8</v>
      </c>
    </row>
    <row r="10">
      <c r="A10" s="4" t="inlineStr">
        <is>
          <t>Number of power projects under development in the area | ₨ / Megawatt</t>
        </is>
      </c>
      <c r="B10" s="10" t="n">
        <v>2448.6</v>
      </c>
      <c r="E10" s="10" t="n">
        <v>2448.6</v>
      </c>
    </row>
    <row r="11">
      <c r="A11" s="4" t="inlineStr">
        <is>
          <t>AP Entities</t>
        </is>
      </c>
    </row>
    <row r="12">
      <c r="A12" s="3" t="inlineStr">
        <is>
          <t>Statement [Line Items]</t>
        </is>
      </c>
    </row>
    <row r="13">
      <c r="A13" s="4" t="inlineStr">
        <is>
          <t>Trade receivables</t>
        </is>
      </c>
      <c r="B13" s="6" t="n">
        <v>14167</v>
      </c>
      <c r="D13" s="5" t="n">
        <v>8945</v>
      </c>
      <c r="E13" s="6" t="n">
        <v>14167</v>
      </c>
      <c r="F13" s="5" t="n">
        <v>8945</v>
      </c>
      <c r="G13" s="5" t="n">
        <v>4420</v>
      </c>
    </row>
    <row r="14">
      <c r="A14" s="4" t="inlineStr">
        <is>
          <t>Net block</t>
        </is>
      </c>
      <c r="B14" s="5" t="n">
        <v>50154</v>
      </c>
      <c r="D14" s="5" t="n">
        <v>49617</v>
      </c>
    </row>
    <row r="15">
      <c r="A15" s="4" t="inlineStr">
        <is>
          <t>Total income</t>
        </is>
      </c>
      <c r="E15" s="5" t="n">
        <v>6680</v>
      </c>
      <c r="F15" s="5" t="n">
        <v>6911</v>
      </c>
      <c r="G15" s="6" t="n">
        <v>8765</v>
      </c>
    </row>
    <row r="16">
      <c r="A16" s="4" t="inlineStr">
        <is>
          <t>Generation based incentive receivable</t>
        </is>
      </c>
      <c r="B16" s="6" t="n">
        <v>1004</v>
      </c>
      <c r="E16" s="6" t="n">
        <v>1004</v>
      </c>
    </row>
    <row r="17">
      <c r="A17" s="4" t="inlineStr">
        <is>
          <t>Dispute With Southern Power Distribution Company of Andhra Pradesh Limited | AP Entities</t>
        </is>
      </c>
    </row>
    <row r="18">
      <c r="A18" s="3" t="inlineStr">
        <is>
          <t>Statement [Line Items]</t>
        </is>
      </c>
    </row>
    <row r="19">
      <c r="A19" s="4" t="inlineStr">
        <is>
          <t>Cumulative capacity of MW | ₨ / Megawatt</t>
        </is>
      </c>
      <c r="B19" s="5" t="n">
        <v>777</v>
      </c>
      <c r="E19" s="5" t="n">
        <v>777</v>
      </c>
    </row>
    <row r="20">
      <c r="A20" s="4" t="inlineStr">
        <is>
          <t>GBI money deducted by Discoms included in Trade receivables</t>
        </is>
      </c>
      <c r="C20" s="6" t="n">
        <v>1004</v>
      </c>
    </row>
    <row r="21">
      <c r="A21" s="4" t="inlineStr">
        <is>
          <t>Interim rate | ₨ / MWh</t>
        </is>
      </c>
      <c r="B21" s="8" t="n">
        <v>2.43</v>
      </c>
    </row>
    <row r="22">
      <c r="A22" s="4" t="inlineStr">
        <is>
          <t>Dispute With Karnataka Electricity Regulatory Commission</t>
        </is>
      </c>
    </row>
    <row r="23">
      <c r="A23" s="3" t="inlineStr">
        <is>
          <t>Statement [Line Items]</t>
        </is>
      </c>
    </row>
    <row r="24">
      <c r="A24" s="4" t="inlineStr">
        <is>
          <t>Demanded by distribution companies from some of the captive users of the SPVs towards energy supplied</t>
        </is>
      </c>
      <c r="B24" s="6" t="n">
        <v>180</v>
      </c>
    </row>
    <row r="25">
      <c r="A25" s="4" t="inlineStr">
        <is>
          <t>Dispute With Karnataka Electricity Regulatory Commission | SPV</t>
        </is>
      </c>
    </row>
    <row r="26">
      <c r="A26" s="3" t="inlineStr">
        <is>
          <t>Statement [Line Items]</t>
        </is>
      </c>
    </row>
    <row r="27">
      <c r="A27" s="4" t="inlineStr">
        <is>
          <t>Deposit under protest</t>
        </is>
      </c>
      <c r="B27" s="5" t="n">
        <v>114</v>
      </c>
      <c r="D27" s="5" t="n">
        <v>114</v>
      </c>
      <c r="E27" s="6" t="n">
        <v>114</v>
      </c>
      <c r="F27" s="6" t="n">
        <v>114</v>
      </c>
    </row>
    <row r="28">
      <c r="A28" s="4" t="inlineStr">
        <is>
          <t>Demanded by distribution companies from some of the captive users of the SPVs towards energy supplied</t>
        </is>
      </c>
      <c r="B28" s="6" t="n">
        <v>298</v>
      </c>
      <c r="D28" s="6" t="n">
        <v>29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derivatives - Summary Of Foreign Currency And Interest Rate Risk (Detail) - INR (₨) ₨ in Millions</t>
        </is>
      </c>
      <c r="B1" s="2" t="inlineStr">
        <is>
          <t>Mar. 31, 2021</t>
        </is>
      </c>
      <c r="C1" s="2" t="inlineStr">
        <is>
          <t>Mar. 31, 2020</t>
        </is>
      </c>
    </row>
    <row r="2">
      <c r="A2" s="3" t="inlineStr">
        <is>
          <t>Disclosure of detailed information about hedges [abstract]</t>
        </is>
      </c>
    </row>
    <row r="3">
      <c r="A3" s="4" t="inlineStr">
        <is>
          <t>Derivative contracts designated as hedging instruments, Assets</t>
        </is>
      </c>
      <c r="B3" s="6" t="n">
        <v>2691</v>
      </c>
      <c r="C3" s="6" t="n">
        <v>8718</v>
      </c>
    </row>
    <row r="4">
      <c r="A4" s="4" t="inlineStr">
        <is>
          <t>Derivative contracts designated as hedging instruments, Liabilities</t>
        </is>
      </c>
      <c r="B4" s="6" t="n">
        <v>107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and derivatives - Summary Of Hedge Reserve Movement (Detail) - INR (₨) ₨ in Thousands</t>
        </is>
      </c>
      <c r="B1" s="2" t="inlineStr">
        <is>
          <t>12 Months Ended</t>
        </is>
      </c>
    </row>
    <row r="2">
      <c r="B2" s="2" t="inlineStr">
        <is>
          <t>Mar. 31, 2021</t>
        </is>
      </c>
      <c r="C2" s="2" t="inlineStr">
        <is>
          <t>Mar. 31, 2020</t>
        </is>
      </c>
      <c r="D2" s="2" t="inlineStr">
        <is>
          <t>Mar. 31, 2019</t>
        </is>
      </c>
    </row>
    <row r="3">
      <c r="A3" s="3" t="inlineStr">
        <is>
          <t>Disclosure of detailed information about hedges [line items]</t>
        </is>
      </c>
    </row>
    <row r="4">
      <c r="A4" s="4" t="inlineStr">
        <is>
          <t>Beginning balance</t>
        </is>
      </c>
      <c r="B4" s="6" t="n">
        <v>78848000</v>
      </c>
      <c r="C4" s="6" t="n">
        <v>81844000</v>
      </c>
      <c r="D4" s="6" t="n">
        <v>78084000</v>
      </c>
    </row>
    <row r="5">
      <c r="A5" s="4" t="inlineStr">
        <is>
          <t>Gain / (loss) recognised on cash flow hedges</t>
        </is>
      </c>
      <c r="B5" s="5" t="n">
        <v>-5065000</v>
      </c>
      <c r="C5" s="5" t="n">
        <v>2220000</v>
      </c>
      <c r="D5" s="5" t="n">
        <v>-240000</v>
      </c>
    </row>
    <row r="6">
      <c r="A6" s="4" t="inlineStr">
        <is>
          <t>(Gain) / loss reclassified to profit or loss (under head finance costs)</t>
        </is>
      </c>
      <c r="B6" s="5" t="n">
        <v>539000</v>
      </c>
      <c r="C6" s="5" t="n">
        <v>1000000</v>
      </c>
      <c r="D6" s="5" t="n">
        <v>110000</v>
      </c>
    </row>
    <row r="7">
      <c r="A7" s="4" t="inlineStr">
        <is>
          <t>Amount reclassified to profit or loss as option premium amortisation (under head finance costs)</t>
        </is>
      </c>
      <c r="B7" s="5" t="n">
        <v>1465000</v>
      </c>
    </row>
    <row r="8">
      <c r="A8" s="4" t="inlineStr">
        <is>
          <t>Income tax relating on cash flow hedges</t>
        </is>
      </c>
      <c r="B8" s="5" t="n">
        <v>-1532000</v>
      </c>
      <c r="C8" s="5" t="n">
        <v>1856000</v>
      </c>
      <c r="D8" s="5" t="n">
        <v>-92000</v>
      </c>
    </row>
    <row r="9">
      <c r="A9" s="4" t="inlineStr">
        <is>
          <t>Closing balance</t>
        </is>
      </c>
      <c r="B9" s="5" t="n">
        <v>-4072000</v>
      </c>
      <c r="C9" s="5" t="n">
        <v>-636000</v>
      </c>
      <c r="D9" s="5" t="n">
        <v>-258000</v>
      </c>
    </row>
    <row r="10">
      <c r="A10" s="4" t="inlineStr">
        <is>
          <t>Ending balance</t>
        </is>
      </c>
      <c r="B10" s="5" t="n">
        <v>64745000</v>
      </c>
      <c r="C10" s="5" t="n">
        <v>78848000</v>
      </c>
      <c r="D10" s="5" t="n">
        <v>81844000</v>
      </c>
    </row>
    <row r="11">
      <c r="A11" s="4" t="inlineStr">
        <is>
          <t>Cash Flow Hedge Reserve</t>
        </is>
      </c>
    </row>
    <row r="12">
      <c r="A12" s="3" t="inlineStr">
        <is>
          <t>Disclosure of detailed information about hedges [line items]</t>
        </is>
      </c>
    </row>
    <row r="13">
      <c r="A13" s="4" t="inlineStr">
        <is>
          <t>Beginning balance</t>
        </is>
      </c>
      <c r="B13" s="5" t="n">
        <v>-300000</v>
      </c>
      <c r="C13" s="5" t="n">
        <v>-429000</v>
      </c>
      <c r="D13" s="5" t="n">
        <v>-271000</v>
      </c>
    </row>
    <row r="14">
      <c r="A14" s="4" t="inlineStr">
        <is>
          <t>Gain / (loss) recognised on cash flow hedges</t>
        </is>
      </c>
      <c r="B14" s="5" t="n">
        <v>-5104000</v>
      </c>
      <c r="C14" s="5" t="n">
        <v>1373000</v>
      </c>
      <c r="D14" s="5" t="n">
        <v>-760030</v>
      </c>
    </row>
    <row r="15">
      <c r="A15" s="4" t="inlineStr">
        <is>
          <t>(Gain) / loss reclassified to profit or loss (under head finance costs)</t>
        </is>
      </c>
      <c r="B15" s="5" t="n">
        <v>-58000</v>
      </c>
      <c r="C15" s="5" t="n">
        <v>8000</v>
      </c>
      <c r="D15" s="5" t="n">
        <v>-5000</v>
      </c>
    </row>
    <row r="16">
      <c r="A16" s="4" t="inlineStr">
        <is>
          <t>(Gain) / loss reclassified to non financial assets or liabilities as basis adjustment (under head property, plant and equipment)</t>
        </is>
      </c>
      <c r="B16" s="5" t="n">
        <v>-9000</v>
      </c>
      <c r="C16" s="5" t="n">
        <v>559000</v>
      </c>
      <c r="D16" s="5" t="n">
        <v>230180</v>
      </c>
    </row>
    <row r="17">
      <c r="A17" s="4" t="inlineStr">
        <is>
          <t>(Gain) / loss reclassified to profit or loss as hedged future cash flows are no longer expected to occur</t>
        </is>
      </c>
      <c r="B17" s="5" t="n">
        <v>106000</v>
      </c>
      <c r="C17" s="5" t="n">
        <v>280000</v>
      </c>
      <c r="D17" s="5" t="n">
        <v>295210</v>
      </c>
    </row>
    <row r="18">
      <c r="A18" s="4" t="inlineStr">
        <is>
          <t>Income tax relating on cash flow hedges</t>
        </is>
      </c>
      <c r="B18" s="5" t="n">
        <v>1365000</v>
      </c>
      <c r="C18" s="5" t="n">
        <v>-2157000</v>
      </c>
      <c r="D18" s="5" t="n">
        <v>61000</v>
      </c>
    </row>
    <row r="19">
      <c r="A19" s="4" t="inlineStr">
        <is>
          <t>Closing balance</t>
        </is>
      </c>
      <c r="B19" s="5" t="n">
        <v>-4000000</v>
      </c>
      <c r="C19" s="5" t="n">
        <v>-366000</v>
      </c>
      <c r="D19" s="5" t="n">
        <v>-450000</v>
      </c>
    </row>
    <row r="20">
      <c r="A20" s="4" t="inlineStr">
        <is>
          <t>Less: Non-controlling interest movement</t>
        </is>
      </c>
      <c r="B20" s="5" t="n">
        <v>-61000</v>
      </c>
      <c r="C20" s="5" t="n">
        <v>66000</v>
      </c>
      <c r="D20" s="5" t="n">
        <v>21000</v>
      </c>
    </row>
    <row r="21">
      <c r="A21" s="4" t="inlineStr">
        <is>
          <t>Ending balance</t>
        </is>
      </c>
      <c r="B21" s="5" t="n">
        <v>-4061000</v>
      </c>
      <c r="C21" s="5" t="n">
        <v>-300000</v>
      </c>
      <c r="D21" s="5" t="n">
        <v>-429000</v>
      </c>
    </row>
    <row r="22">
      <c r="A22" s="4" t="inlineStr">
        <is>
          <t>Cost Of Hedge Reserve On Cash Flow Hedges</t>
        </is>
      </c>
    </row>
    <row r="23">
      <c r="A23" s="3" t="inlineStr">
        <is>
          <t>Disclosure of detailed information about hedges [line items]</t>
        </is>
      </c>
    </row>
    <row r="24">
      <c r="A24" s="4" t="inlineStr">
        <is>
          <t>Beginning balance</t>
        </is>
      </c>
      <c r="B24" s="5" t="n">
        <v>-785250</v>
      </c>
      <c r="C24" s="5" t="n">
        <v>-82000</v>
      </c>
    </row>
    <row r="25">
      <c r="A25" s="4" t="inlineStr">
        <is>
          <t>Effective portion of changes in fair value</t>
        </is>
      </c>
      <c r="B25" s="5" t="n">
        <v>-2353510</v>
      </c>
      <c r="C25" s="5" t="n">
        <v>-2119000</v>
      </c>
      <c r="D25" s="5" t="n">
        <v>-178000</v>
      </c>
    </row>
    <row r="26">
      <c r="A26" s="4" t="inlineStr">
        <is>
          <t>Amount reclassified to profit or loss as option premium amortisation (under head finance costs)</t>
        </is>
      </c>
      <c r="B26" s="5" t="n">
        <v>1772730</v>
      </c>
      <c r="C26" s="5" t="n">
        <v>1119000</v>
      </c>
      <c r="D26" s="5" t="n">
        <v>69000</v>
      </c>
    </row>
    <row r="27">
      <c r="A27" s="4" t="inlineStr">
        <is>
          <t>Amount transferred to property, plant and equipment</t>
        </is>
      </c>
      <c r="B27" s="5" t="n">
        <v>42000</v>
      </c>
    </row>
    <row r="28">
      <c r="A28" s="4" t="inlineStr">
        <is>
          <t>Income tax relating on cash flow hedges</t>
        </is>
      </c>
      <c r="B28" s="5" t="n">
        <v>166790</v>
      </c>
      <c r="C28" s="5" t="n">
        <v>301000</v>
      </c>
      <c r="D28" s="5" t="n">
        <v>31000</v>
      </c>
    </row>
    <row r="29">
      <c r="A29" s="4" t="inlineStr">
        <is>
          <t>Closing balance</t>
        </is>
      </c>
      <c r="B29" s="5" t="n">
        <v>-1157000</v>
      </c>
      <c r="C29" s="5" t="n">
        <v>-781000</v>
      </c>
      <c r="D29" s="5" t="n">
        <v>-78000</v>
      </c>
    </row>
    <row r="30">
      <c r="A30" s="4" t="inlineStr">
        <is>
          <t>Less: Non-controlling interest movement</t>
        </is>
      </c>
      <c r="B30" s="5" t="n">
        <v>-4000</v>
      </c>
      <c r="C30" s="5" t="n">
        <v>-4000</v>
      </c>
      <c r="D30" s="5" t="n">
        <v>-4000</v>
      </c>
    </row>
    <row r="31">
      <c r="A31" s="4" t="inlineStr">
        <is>
          <t>Ending balance</t>
        </is>
      </c>
      <c r="B31" s="5" t="n">
        <v>-1161000</v>
      </c>
      <c r="C31" s="5" t="n">
        <v>-785250</v>
      </c>
      <c r="D31" s="5" t="n">
        <v>-82000</v>
      </c>
    </row>
    <row r="32">
      <c r="A32" s="4" t="inlineStr">
        <is>
          <t>Total Hedge Reserve [Member]</t>
        </is>
      </c>
    </row>
    <row r="33">
      <c r="A33" s="3" t="inlineStr">
        <is>
          <t>Disclosure of detailed information about hedges [line items]</t>
        </is>
      </c>
    </row>
    <row r="34">
      <c r="A34" s="4" t="inlineStr">
        <is>
          <t>Beginning balance</t>
        </is>
      </c>
      <c r="B34" s="5" t="n">
        <v>-1085000</v>
      </c>
      <c r="C34" s="5" t="n">
        <v>-511000</v>
      </c>
      <c r="D34" s="5" t="n">
        <v>-271000</v>
      </c>
    </row>
    <row r="35">
      <c r="A35" s="4" t="inlineStr">
        <is>
          <t>OCI for the year</t>
        </is>
      </c>
      <c r="B35" s="5" t="n">
        <v>-4072000</v>
      </c>
      <c r="C35" s="5" t="n">
        <v>-636000</v>
      </c>
      <c r="D35" s="5" t="n">
        <v>-258000</v>
      </c>
    </row>
    <row r="36">
      <c r="A36" s="4" t="inlineStr">
        <is>
          <t>Attributable to non-controlling interests</t>
        </is>
      </c>
      <c r="B36" s="5" t="n">
        <v>-65000</v>
      </c>
      <c r="C36" s="5" t="n">
        <v>62000</v>
      </c>
      <c r="D36" s="5" t="n">
        <v>17000</v>
      </c>
    </row>
    <row r="37">
      <c r="A37" s="4" t="inlineStr">
        <is>
          <t>Ending balance</t>
        </is>
      </c>
      <c r="B37" s="6" t="n">
        <v>-5222000</v>
      </c>
      <c r="C37" s="6" t="n">
        <v>-1085000</v>
      </c>
      <c r="D37" s="6" t="n">
        <v>-511000</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Hedging activities and derivatives - Additional Information (Detail) ₨ in Millions</t>
        </is>
      </c>
      <c r="B1" s="2" t="inlineStr">
        <is>
          <t>12 Months Ended</t>
        </is>
      </c>
    </row>
    <row r="2">
      <c r="B2" s="2" t="inlineStr">
        <is>
          <t>Mar. 31, 2021INR (₨)</t>
        </is>
      </c>
      <c r="C2" s="2" t="inlineStr">
        <is>
          <t>Mar. 31, 2020INR (₨)</t>
        </is>
      </c>
      <c r="D2" s="2" t="inlineStr">
        <is>
          <t>Mar. 31, 2019INR (₨)</t>
        </is>
      </c>
      <c r="E2" s="2" t="inlineStr">
        <is>
          <t>Mar. 31, 2021USD ($)</t>
        </is>
      </c>
      <c r="F2" s="2" t="inlineStr">
        <is>
          <t>Mar. 31, 2021EUR (€)</t>
        </is>
      </c>
      <c r="G2" s="2" t="inlineStr">
        <is>
          <t>Mar. 31, 2020USD ($)</t>
        </is>
      </c>
      <c r="H2" s="2" t="inlineStr">
        <is>
          <t>Mar. 31, 2020EUR (€)</t>
        </is>
      </c>
    </row>
    <row r="3">
      <c r="A3" s="3" t="inlineStr">
        <is>
          <t>Disclosure of detailed information about hedges [line items]</t>
        </is>
      </c>
    </row>
    <row r="4">
      <c r="A4" s="4" t="inlineStr">
        <is>
          <t>Hedging instruments, liability | ₨</t>
        </is>
      </c>
      <c r="B4" s="6" t="n">
        <v>1070</v>
      </c>
    </row>
    <row r="5">
      <c r="A5" s="4" t="inlineStr">
        <is>
          <t>Gain loss on hedge ineffectiveness, recognised in other comprehensive income | ₨</t>
        </is>
      </c>
      <c r="B5" s="5" t="n">
        <v>4884</v>
      </c>
      <c r="C5" s="6" t="n">
        <v>516</v>
      </c>
      <c r="D5" s="6" t="n">
        <v>705</v>
      </c>
    </row>
    <row r="6">
      <c r="A6" s="4" t="inlineStr">
        <is>
          <t>Cash Flow Hedge Reserve</t>
        </is>
      </c>
    </row>
    <row r="7">
      <c r="A7" s="3" t="inlineStr">
        <is>
          <t>Disclosure of detailed information about hedges [line items]</t>
        </is>
      </c>
    </row>
    <row r="8">
      <c r="A8" s="4" t="inlineStr">
        <is>
          <t>Deferred tax liability on cash flow edges, recognised in other comprehensive income | ₨</t>
        </is>
      </c>
      <c r="B8" s="6" t="n">
        <v>144</v>
      </c>
      <c r="C8" s="6" t="n">
        <v>1675</v>
      </c>
      <c r="D8" s="6" t="n">
        <v>181</v>
      </c>
    </row>
    <row r="9">
      <c r="A9" s="4" t="inlineStr">
        <is>
          <t>Cash Flow Hedge Reserve | CCS | Senior Secured Notes Included In Short Term Borrowings</t>
        </is>
      </c>
    </row>
    <row r="10">
      <c r="A10" s="3" t="inlineStr">
        <is>
          <t>Disclosure of detailed information about hedges [line items]</t>
        </is>
      </c>
    </row>
    <row r="11">
      <c r="A11" s="4" t="inlineStr">
        <is>
          <t>Hedging instruments, liability</t>
        </is>
      </c>
      <c r="E11" s="9" t="n">
        <v>360</v>
      </c>
      <c r="G11" s="9" t="n">
        <v>301</v>
      </c>
    </row>
    <row r="12">
      <c r="A12" s="4" t="inlineStr">
        <is>
          <t>Cash Flow Hedge Reserve | COS | Senior Secured Notes Included In Short Term Borrowings</t>
        </is>
      </c>
    </row>
    <row r="13">
      <c r="A13" s="3" t="inlineStr">
        <is>
          <t>Disclosure of detailed information about hedges [line items]</t>
        </is>
      </c>
    </row>
    <row r="14">
      <c r="A14" s="4" t="inlineStr">
        <is>
          <t>Hedging instruments, liability</t>
        </is>
      </c>
      <c r="E14" s="5" t="n">
        <v>1206</v>
      </c>
      <c r="G14" s="5" t="n">
        <v>119</v>
      </c>
    </row>
    <row r="15">
      <c r="A15" s="4" t="inlineStr">
        <is>
          <t>Cash Flow Hedge Reserve | POS | Senior Secured Notes Included In Short Term Borrowings</t>
        </is>
      </c>
    </row>
    <row r="16">
      <c r="A16" s="3" t="inlineStr">
        <is>
          <t>Disclosure of detailed information about hedges [line items]</t>
        </is>
      </c>
    </row>
    <row r="17">
      <c r="A17" s="4" t="inlineStr">
        <is>
          <t>Hedging instruments, liability</t>
        </is>
      </c>
      <c r="E17" s="5" t="n">
        <v>64</v>
      </c>
      <c r="G17" s="5" t="n">
        <v>0</v>
      </c>
    </row>
    <row r="18">
      <c r="A18" s="4" t="inlineStr">
        <is>
          <t>Cash Flow Hedge Reserve | Call Spread | Senior Secured Notes Included In Short Term Borrowings</t>
        </is>
      </c>
    </row>
    <row r="19">
      <c r="A19" s="3" t="inlineStr">
        <is>
          <t>Disclosure of detailed information about hedges [line items]</t>
        </is>
      </c>
    </row>
    <row r="20">
      <c r="A20" s="4" t="inlineStr">
        <is>
          <t>Hedging instruments, liability</t>
        </is>
      </c>
      <c r="E20" s="5" t="n">
        <v>299</v>
      </c>
      <c r="G20" s="5" t="n">
        <v>299</v>
      </c>
    </row>
    <row r="21">
      <c r="A21" s="4" t="inlineStr">
        <is>
          <t>Cash Flow Hedge Reserve | Foreign Currency Call Options | Senior Secured Notes Included In Short Term Borrowings</t>
        </is>
      </c>
    </row>
    <row r="22">
      <c r="A22" s="3" t="inlineStr">
        <is>
          <t>Disclosure of detailed information about hedges [line items]</t>
        </is>
      </c>
    </row>
    <row r="23">
      <c r="A23" s="4" t="inlineStr">
        <is>
          <t>Hedging instruments, liability</t>
        </is>
      </c>
      <c r="E23" s="5" t="n">
        <v>855</v>
      </c>
      <c r="G23" s="5" t="n">
        <v>952</v>
      </c>
    </row>
    <row r="24">
      <c r="A24" s="4" t="inlineStr">
        <is>
          <t>Cash Flow Hedge Reserve | Foreign Currency Forwards | Senior Secured Notes Included In Short Term Borrowings</t>
        </is>
      </c>
    </row>
    <row r="25">
      <c r="A25" s="3" t="inlineStr">
        <is>
          <t>Disclosure of detailed information about hedges [line items]</t>
        </is>
      </c>
    </row>
    <row r="26">
      <c r="A26" s="4" t="inlineStr">
        <is>
          <t>Hedging instruments, liability</t>
        </is>
      </c>
      <c r="E26" s="9" t="n">
        <v>1016</v>
      </c>
      <c r="F26" s="11" t="n">
        <v>2</v>
      </c>
      <c r="G26" s="9" t="n">
        <v>574</v>
      </c>
      <c r="H26" s="11" t="n">
        <v>0</v>
      </c>
    </row>
    <row r="27">
      <c r="A27" s="4" t="inlineStr">
        <is>
          <t>Loan | Floating interest rate | Receiving interest [member]</t>
        </is>
      </c>
    </row>
    <row r="28">
      <c r="A28" s="3" t="inlineStr">
        <is>
          <t>Disclosure of detailed information about hedges [line items]</t>
        </is>
      </c>
    </row>
    <row r="29">
      <c r="A29" s="4" t="inlineStr">
        <is>
          <t>Borrowings, plus adjustment to interest rate basis</t>
        </is>
      </c>
      <c r="B29" s="4" t="inlineStr">
        <is>
          <t>2.41%</t>
        </is>
      </c>
      <c r="E29" s="4" t="inlineStr">
        <is>
          <t>2.41%</t>
        </is>
      </c>
      <c r="F29" s="4" t="inlineStr">
        <is>
          <t>2.41%</t>
        </is>
      </c>
    </row>
    <row r="30">
      <c r="A30" s="4" t="inlineStr">
        <is>
          <t>Borrowings, interest rate basis</t>
        </is>
      </c>
      <c r="B30" s="4" t="inlineStr">
        <is>
          <t>6 months LIBOR</t>
        </is>
      </c>
    </row>
    <row r="31">
      <c r="A31" s="4" t="inlineStr">
        <is>
          <t>Bottom of range [Member]</t>
        </is>
      </c>
    </row>
    <row r="32">
      <c r="A32" s="3" t="inlineStr">
        <is>
          <t>Disclosure of detailed information about hedges [line items]</t>
        </is>
      </c>
    </row>
    <row r="33">
      <c r="A33" s="4" t="inlineStr">
        <is>
          <t>Cash flow hedges, expiry date</t>
        </is>
      </c>
      <c r="B33" s="4" t="inlineStr">
        <is>
          <t>Apr. 15,
		2021</t>
        </is>
      </c>
    </row>
    <row r="34">
      <c r="A34" s="4" t="inlineStr">
        <is>
          <t>Bottom of range [Member] | Buyers Credit Suppliers Credit</t>
        </is>
      </c>
    </row>
    <row r="35">
      <c r="A35" s="3" t="inlineStr">
        <is>
          <t>Disclosure of detailed information about hedges [line items]</t>
        </is>
      </c>
    </row>
    <row r="36">
      <c r="A36" s="4" t="inlineStr">
        <is>
          <t>Borrowings, interest rate</t>
        </is>
      </c>
      <c r="B36" s="4" t="inlineStr">
        <is>
          <t>2.27%</t>
        </is>
      </c>
      <c r="E36" s="4" t="inlineStr">
        <is>
          <t>2.27%</t>
        </is>
      </c>
      <c r="F36" s="4" t="inlineStr">
        <is>
          <t>2.27%</t>
        </is>
      </c>
    </row>
    <row r="37">
      <c r="A37" s="4" t="inlineStr">
        <is>
          <t>Bottom of range [Member] | Loan | Paying interest [member]</t>
        </is>
      </c>
    </row>
    <row r="38">
      <c r="A38" s="3" t="inlineStr">
        <is>
          <t>Disclosure of detailed information about hedges [line items]</t>
        </is>
      </c>
    </row>
    <row r="39">
      <c r="A39" s="4" t="inlineStr">
        <is>
          <t>Borrowings, interest rate</t>
        </is>
      </c>
      <c r="B39" s="4" t="inlineStr">
        <is>
          <t>3.44%</t>
        </is>
      </c>
      <c r="E39" s="4" t="inlineStr">
        <is>
          <t>3.44%</t>
        </is>
      </c>
      <c r="F39" s="4" t="inlineStr">
        <is>
          <t>3.44%</t>
        </is>
      </c>
    </row>
    <row r="40">
      <c r="A40" s="4" t="inlineStr">
        <is>
          <t>Bottom of range [Member] | Senior Secured Notes</t>
        </is>
      </c>
    </row>
    <row r="41">
      <c r="A41" s="3" t="inlineStr">
        <is>
          <t>Disclosure of detailed information about hedges [line items]</t>
        </is>
      </c>
    </row>
    <row r="42">
      <c r="A42" s="4" t="inlineStr">
        <is>
          <t>Borrowings, interest rate</t>
        </is>
      </c>
      <c r="B42" s="4" t="inlineStr">
        <is>
          <t>6.06%</t>
        </is>
      </c>
      <c r="E42" s="4" t="inlineStr">
        <is>
          <t>6.06%</t>
        </is>
      </c>
      <c r="F42" s="4" t="inlineStr">
        <is>
          <t>6.06%</t>
        </is>
      </c>
    </row>
    <row r="43">
      <c r="A43" s="4" t="inlineStr">
        <is>
          <t>Bottom of range [Member] | Senior Secured Notes | INR</t>
        </is>
      </c>
    </row>
    <row r="44">
      <c r="A44" s="3" t="inlineStr">
        <is>
          <t>Disclosure of detailed information about hedges [line items]</t>
        </is>
      </c>
    </row>
    <row r="45">
      <c r="A45" s="4" t="inlineStr">
        <is>
          <t>Borrowings, interest rate</t>
        </is>
      </c>
      <c r="B45" s="4" t="inlineStr">
        <is>
          <t>6.34%</t>
        </is>
      </c>
      <c r="E45" s="4" t="inlineStr">
        <is>
          <t>6.34%</t>
        </is>
      </c>
      <c r="F45" s="4" t="inlineStr">
        <is>
          <t>6.34%</t>
        </is>
      </c>
    </row>
    <row r="46">
      <c r="A46" s="4" t="inlineStr">
        <is>
          <t>Bottom of range [Member] | Senior Secured Notes | US [Member]</t>
        </is>
      </c>
    </row>
    <row r="47">
      <c r="A47" s="3" t="inlineStr">
        <is>
          <t>Disclosure of detailed information about hedges [line items]</t>
        </is>
      </c>
    </row>
    <row r="48">
      <c r="A48" s="4" t="inlineStr">
        <is>
          <t>Borrowings, interest rate</t>
        </is>
      </c>
      <c r="B48" s="4" t="inlineStr">
        <is>
          <t>5.88%</t>
        </is>
      </c>
      <c r="E48" s="4" t="inlineStr">
        <is>
          <t>5.88%</t>
        </is>
      </c>
      <c r="F48" s="4" t="inlineStr">
        <is>
          <t>5.88%</t>
        </is>
      </c>
    </row>
    <row r="49">
      <c r="A49" s="4" t="inlineStr">
        <is>
          <t>Top of range [Member]</t>
        </is>
      </c>
    </row>
    <row r="50">
      <c r="A50" s="3" t="inlineStr">
        <is>
          <t>Disclosure of detailed information about hedges [line items]</t>
        </is>
      </c>
    </row>
    <row r="51">
      <c r="A51" s="4" t="inlineStr">
        <is>
          <t>Cash flow hedges, expiry date</t>
        </is>
      </c>
      <c r="B51" s="4" t="inlineStr">
        <is>
          <t>Jan. 15,
		2027</t>
        </is>
      </c>
    </row>
    <row r="52">
      <c r="A52" s="4" t="inlineStr">
        <is>
          <t>Top of range [Member] | Buyers Credit Suppliers Credit</t>
        </is>
      </c>
    </row>
    <row r="53">
      <c r="A53" s="3" t="inlineStr">
        <is>
          <t>Disclosure of detailed information about hedges [line items]</t>
        </is>
      </c>
    </row>
    <row r="54">
      <c r="A54" s="4" t="inlineStr">
        <is>
          <t>Borrowings, interest rate</t>
        </is>
      </c>
      <c r="B54" s="4" t="inlineStr">
        <is>
          <t>2.51%</t>
        </is>
      </c>
      <c r="E54" s="4" t="inlineStr">
        <is>
          <t>2.51%</t>
        </is>
      </c>
      <c r="F54" s="4" t="inlineStr">
        <is>
          <t>2.51%</t>
        </is>
      </c>
    </row>
    <row r="55">
      <c r="A55" s="4" t="inlineStr">
        <is>
          <t>Top of range [Member] | Loan | Paying interest [member]</t>
        </is>
      </c>
    </row>
    <row r="56">
      <c r="A56" s="3" t="inlineStr">
        <is>
          <t>Disclosure of detailed information about hedges [line items]</t>
        </is>
      </c>
    </row>
    <row r="57">
      <c r="A57" s="4" t="inlineStr">
        <is>
          <t>Borrowings, interest rate</t>
        </is>
      </c>
      <c r="B57" s="4" t="inlineStr">
        <is>
          <t>10.19%</t>
        </is>
      </c>
      <c r="E57" s="4" t="inlineStr">
        <is>
          <t>10.19%</t>
        </is>
      </c>
      <c r="F57" s="4" t="inlineStr">
        <is>
          <t>10.19%</t>
        </is>
      </c>
    </row>
    <row r="58">
      <c r="A58" s="4" t="inlineStr">
        <is>
          <t>Top of range [Member] | Senior Secured Notes</t>
        </is>
      </c>
    </row>
    <row r="59">
      <c r="A59" s="3" t="inlineStr">
        <is>
          <t>Disclosure of detailed information about hedges [line items]</t>
        </is>
      </c>
    </row>
    <row r="60">
      <c r="A60" s="4" t="inlineStr">
        <is>
          <t>Borrowings, interest rate</t>
        </is>
      </c>
      <c r="B60" s="4" t="inlineStr">
        <is>
          <t>10.74%</t>
        </is>
      </c>
      <c r="E60" s="4" t="inlineStr">
        <is>
          <t>10.74%</t>
        </is>
      </c>
      <c r="F60" s="4" t="inlineStr">
        <is>
          <t>10.74%</t>
        </is>
      </c>
    </row>
    <row r="61">
      <c r="A61" s="4" t="inlineStr">
        <is>
          <t>Top of range [Member] | Senior Secured Notes | INR</t>
        </is>
      </c>
    </row>
    <row r="62">
      <c r="A62" s="3" t="inlineStr">
        <is>
          <t>Disclosure of detailed information about hedges [line items]</t>
        </is>
      </c>
    </row>
    <row r="63">
      <c r="A63" s="4" t="inlineStr">
        <is>
          <t>Borrowings, interest rate</t>
        </is>
      </c>
      <c r="B63" s="4" t="inlineStr">
        <is>
          <t>10.74%</t>
        </is>
      </c>
      <c r="E63" s="4" t="inlineStr">
        <is>
          <t>10.74%</t>
        </is>
      </c>
      <c r="F63" s="4" t="inlineStr">
        <is>
          <t>10.74%</t>
        </is>
      </c>
    </row>
    <row r="64">
      <c r="A64" s="4" t="inlineStr">
        <is>
          <t>Top of range [Member] | Senior Secured Notes | US [Member]</t>
        </is>
      </c>
    </row>
    <row r="65">
      <c r="A65" s="3" t="inlineStr">
        <is>
          <t>Disclosure of detailed information about hedges [line items]</t>
        </is>
      </c>
    </row>
    <row r="66">
      <c r="A66" s="4" t="inlineStr">
        <is>
          <t>Borrowings, interest rate</t>
        </is>
      </c>
      <c r="B66" s="4" t="inlineStr">
        <is>
          <t>6.67%</t>
        </is>
      </c>
      <c r="E66" s="4" t="inlineStr">
        <is>
          <t>6.67%</t>
        </is>
      </c>
      <c r="F66" s="4" t="inlineStr">
        <is>
          <t>6.67%</t>
        </is>
      </c>
    </row>
  </sheetData>
  <mergeCells count="4">
    <mergeCell ref="A1:A2"/>
    <mergeCell ref="B1:D1"/>
    <mergeCell ref="E1:F1"/>
    <mergeCell ref="G1:H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 Investments in entities under joint control - Summary Of  Investment In Joint Control That Are Accounted Using Equity Method (Detail) - INR (₨) ₨ in Millions</t>
        </is>
      </c>
      <c r="B1" s="2" t="inlineStr">
        <is>
          <t>12 Months Ended</t>
        </is>
      </c>
    </row>
    <row r="2">
      <c r="B2" s="2" t="inlineStr">
        <is>
          <t>Mar. 31, 2021</t>
        </is>
      </c>
      <c r="C2" s="2" t="inlineStr">
        <is>
          <t>Mar. 31, 2020</t>
        </is>
      </c>
      <c r="D2" s="2" t="inlineStr">
        <is>
          <t>Mar. 31, 2019</t>
        </is>
      </c>
    </row>
    <row r="3">
      <c r="A3" s="3" t="inlineStr">
        <is>
          <t>Disclosure of joint ventures [line items]</t>
        </is>
      </c>
    </row>
    <row r="4">
      <c r="A4" s="4" t="inlineStr">
        <is>
          <t>Opening balance</t>
        </is>
      </c>
      <c r="B4" s="6" t="n">
        <v>524</v>
      </c>
    </row>
    <row r="5">
      <c r="A5" s="4" t="inlineStr">
        <is>
          <t>Closing balance</t>
        </is>
      </c>
      <c r="B5" s="4" t="inlineStr">
        <is>
          <t xml:space="preserve"> </t>
        </is>
      </c>
      <c r="C5" s="6" t="n">
        <v>524</v>
      </c>
    </row>
    <row r="6">
      <c r="A6" s="4" t="inlineStr">
        <is>
          <t>Abha Solarfarms Limited</t>
        </is>
      </c>
    </row>
    <row r="7">
      <c r="A7" s="3" t="inlineStr">
        <is>
          <t>Disclosure of joint ventures [line items]</t>
        </is>
      </c>
    </row>
    <row r="8">
      <c r="A8" s="4" t="inlineStr">
        <is>
          <t>Opening balance</t>
        </is>
      </c>
      <c r="B8" s="5" t="n">
        <v>89</v>
      </c>
      <c r="C8" s="5" t="n">
        <v>84</v>
      </c>
      <c r="D8" s="6" t="n">
        <v>88</v>
      </c>
    </row>
    <row r="9">
      <c r="A9" s="4" t="inlineStr">
        <is>
          <t>Addition during the year</t>
        </is>
      </c>
      <c r="C9" s="5" t="n">
        <v>15</v>
      </c>
    </row>
    <row r="10">
      <c r="A10" s="4" t="inlineStr">
        <is>
          <t>Share in loss of jointly controlled entity</t>
        </is>
      </c>
      <c r="B10" s="5" t="n">
        <v>-7</v>
      </c>
      <c r="C10" s="5" t="n">
        <v>-10</v>
      </c>
      <c r="D10" s="5" t="n">
        <v>-4</v>
      </c>
    </row>
    <row r="11">
      <c r="A11" s="4" t="inlineStr">
        <is>
          <t>Acquired during the year</t>
        </is>
      </c>
      <c r="B11" s="5" t="n">
        <v>-82</v>
      </c>
    </row>
    <row r="12">
      <c r="A12" s="4" t="inlineStr">
        <is>
          <t>Closing balance</t>
        </is>
      </c>
      <c r="B12" s="4" t="inlineStr">
        <is>
          <t xml:space="preserve"> </t>
        </is>
      </c>
      <c r="C12" s="5" t="n">
        <v>89</v>
      </c>
      <c r="D12" s="5" t="n">
        <v>84</v>
      </c>
    </row>
    <row r="13">
      <c r="A13" s="4" t="inlineStr">
        <is>
          <t>Heramba Renewables Limited</t>
        </is>
      </c>
    </row>
    <row r="14">
      <c r="A14" s="3" t="inlineStr">
        <is>
          <t>Disclosure of joint ventures [line items]</t>
        </is>
      </c>
    </row>
    <row r="15">
      <c r="A15" s="4" t="inlineStr">
        <is>
          <t>Opening balance</t>
        </is>
      </c>
      <c r="B15" s="5" t="n">
        <v>170</v>
      </c>
      <c r="C15" s="5" t="n">
        <v>157</v>
      </c>
      <c r="D15" s="5" t="n">
        <v>161</v>
      </c>
    </row>
    <row r="16">
      <c r="A16" s="4" t="inlineStr">
        <is>
          <t>Addition during the year</t>
        </is>
      </c>
      <c r="C16" s="5" t="n">
        <v>30</v>
      </c>
    </row>
    <row r="17">
      <c r="A17" s="4" t="inlineStr">
        <is>
          <t>Share in loss of jointly controlled entity</t>
        </is>
      </c>
      <c r="B17" s="5" t="n">
        <v>-14</v>
      </c>
      <c r="C17" s="5" t="n">
        <v>-16</v>
      </c>
      <c r="D17" s="5" t="n">
        <v>-4</v>
      </c>
    </row>
    <row r="18">
      <c r="A18" s="4" t="inlineStr">
        <is>
          <t>Acquired during the year</t>
        </is>
      </c>
      <c r="B18" s="5" t="n">
        <v>-156</v>
      </c>
    </row>
    <row r="19">
      <c r="A19" s="4" t="inlineStr">
        <is>
          <t>Closing balance</t>
        </is>
      </c>
      <c r="B19" s="4" t="inlineStr">
        <is>
          <t xml:space="preserve"> </t>
        </is>
      </c>
      <c r="C19" s="5" t="n">
        <v>170</v>
      </c>
      <c r="D19" s="5" t="n">
        <v>157</v>
      </c>
    </row>
    <row r="20">
      <c r="A20" s="4" t="inlineStr">
        <is>
          <t>Aalok Solarfarms Limited</t>
        </is>
      </c>
    </row>
    <row r="21">
      <c r="A21" s="3" t="inlineStr">
        <is>
          <t>Disclosure of joint ventures [line items]</t>
        </is>
      </c>
    </row>
    <row r="22">
      <c r="A22" s="4" t="inlineStr">
        <is>
          <t>Opening balance</t>
        </is>
      </c>
      <c r="B22" s="5" t="n">
        <v>91</v>
      </c>
      <c r="C22" s="5" t="n">
        <v>85</v>
      </c>
      <c r="D22" s="5" t="n">
        <v>89</v>
      </c>
    </row>
    <row r="23">
      <c r="A23" s="4" t="inlineStr">
        <is>
          <t>Addition during the year</t>
        </is>
      </c>
      <c r="C23" s="5" t="n">
        <v>14</v>
      </c>
    </row>
    <row r="24">
      <c r="A24" s="4" t="inlineStr">
        <is>
          <t>Share in loss of jointly controlled entity</t>
        </is>
      </c>
      <c r="B24" s="5" t="n">
        <v>-7</v>
      </c>
      <c r="C24" s="5" t="n">
        <v>-9</v>
      </c>
      <c r="D24" s="5" t="n">
        <v>-4</v>
      </c>
    </row>
    <row r="25">
      <c r="A25" s="4" t="inlineStr">
        <is>
          <t>Acquired during the year</t>
        </is>
      </c>
      <c r="B25" s="5" t="n">
        <v>-84</v>
      </c>
    </row>
    <row r="26">
      <c r="A26" s="4" t="inlineStr">
        <is>
          <t>Closing balance</t>
        </is>
      </c>
      <c r="B26" s="4" t="inlineStr">
        <is>
          <t xml:space="preserve"> </t>
        </is>
      </c>
      <c r="C26" s="5" t="n">
        <v>91</v>
      </c>
      <c r="D26" s="5" t="n">
        <v>85</v>
      </c>
    </row>
    <row r="27">
      <c r="A27" s="4" t="inlineStr">
        <is>
          <t>Shreyas Solarfarms Limited</t>
        </is>
      </c>
    </row>
    <row r="28">
      <c r="A28" s="3" t="inlineStr">
        <is>
          <t>Disclosure of joint ventures [line items]</t>
        </is>
      </c>
    </row>
    <row r="29">
      <c r="A29" s="4" t="inlineStr">
        <is>
          <t>Opening balance</t>
        </is>
      </c>
      <c r="B29" s="5" t="n">
        <v>174</v>
      </c>
      <c r="C29" s="5" t="n">
        <v>163</v>
      </c>
      <c r="D29" s="5" t="n">
        <v>170</v>
      </c>
    </row>
    <row r="30">
      <c r="A30" s="4" t="inlineStr">
        <is>
          <t>Addition during the year</t>
        </is>
      </c>
      <c r="C30" s="5" t="n">
        <v>29</v>
      </c>
    </row>
    <row r="31">
      <c r="A31" s="4" t="inlineStr">
        <is>
          <t>Share in loss of jointly controlled entity</t>
        </is>
      </c>
      <c r="B31" s="5" t="n">
        <v>-17</v>
      </c>
      <c r="C31" s="5" t="n">
        <v>-18</v>
      </c>
      <c r="D31" s="5" t="n">
        <v>-7</v>
      </c>
    </row>
    <row r="32">
      <c r="A32" s="4" t="inlineStr">
        <is>
          <t>Acquired during the year</t>
        </is>
      </c>
      <c r="B32" s="5" t="n">
        <v>-157</v>
      </c>
    </row>
    <row r="33">
      <c r="A33" s="4" t="inlineStr">
        <is>
          <t>Closing balance</t>
        </is>
      </c>
      <c r="B33" s="4" t="inlineStr">
        <is>
          <t xml:space="preserve"> </t>
        </is>
      </c>
      <c r="C33" s="5" t="n">
        <v>174</v>
      </c>
      <c r="D33" s="5" t="n">
        <v>163</v>
      </c>
    </row>
    <row r="34">
      <c r="A34" s="4" t="inlineStr">
        <is>
          <t>Prathamesh Solarfarms Limited</t>
        </is>
      </c>
    </row>
    <row r="35">
      <c r="A35" s="3" t="inlineStr">
        <is>
          <t>Disclosure of joint ventures [line items]</t>
        </is>
      </c>
    </row>
    <row r="36">
      <c r="A36" s="4" t="inlineStr">
        <is>
          <t>Opening balance</t>
        </is>
      </c>
      <c r="C36" s="4" t="inlineStr">
        <is>
          <t xml:space="preserve"> </t>
        </is>
      </c>
      <c r="D36" s="5" t="n">
        <v>492</v>
      </c>
    </row>
    <row r="37">
      <c r="A37" s="4" t="inlineStr">
        <is>
          <t>Addition during the year</t>
        </is>
      </c>
      <c r="D37" s="4" t="inlineStr">
        <is>
          <t xml:space="preserve"> </t>
        </is>
      </c>
    </row>
    <row r="38">
      <c r="A38" s="4" t="inlineStr">
        <is>
          <t>Share in loss of jointly controlled entity</t>
        </is>
      </c>
      <c r="D38" s="5" t="n">
        <v>-21</v>
      </c>
    </row>
    <row r="39">
      <c r="A39" s="4" t="inlineStr">
        <is>
          <t>Acquired during the year</t>
        </is>
      </c>
      <c r="D39" s="5" t="n">
        <v>-471</v>
      </c>
    </row>
    <row r="40">
      <c r="A40" s="4" t="inlineStr">
        <is>
          <t>Closing balance</t>
        </is>
      </c>
      <c r="D40" s="4" t="inlineStr">
        <is>
          <t xml:space="preserve"> </t>
        </is>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 Investments in entities under joint control - Additional Information (Detail)</t>
        </is>
      </c>
      <c r="B1" s="2" t="inlineStr">
        <is>
          <t>Sep. 17, 2020</t>
        </is>
      </c>
    </row>
    <row r="2">
      <c r="A2" s="4" t="inlineStr">
        <is>
          <t>VG DTL Transmissions Private Limited</t>
        </is>
      </c>
    </row>
    <row r="3">
      <c r="A3" s="3" t="inlineStr">
        <is>
          <t>Disclosure of joint operations [line items]</t>
        </is>
      </c>
    </row>
    <row r="4">
      <c r="A4" s="4" t="inlineStr">
        <is>
          <t>Proportion of ownership interest in joint operation</t>
        </is>
      </c>
      <c r="B4" s="4" t="inlineStr">
        <is>
          <t>50.00%</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Fair Values of The Identifiable Assets And Liabilities As At The Date Of Acquisition (Detail) - INR (₨) ₨ in Millions</t>
        </is>
      </c>
      <c r="B1" s="2" t="inlineStr">
        <is>
          <t>Mar. 31, 2021</t>
        </is>
      </c>
      <c r="C1" s="2" t="inlineStr">
        <is>
          <t>Jan. 01, 2021</t>
        </is>
      </c>
      <c r="D1" s="2" t="inlineStr">
        <is>
          <t>Aug. 28, 2020</t>
        </is>
      </c>
      <c r="E1" s="2" t="inlineStr">
        <is>
          <t>Jan. 30, 2019</t>
        </is>
      </c>
    </row>
    <row r="2">
      <c r="A2" s="4" t="inlineStr">
        <is>
          <t>Acquisition of Entities Which Were Earlier Under Joint Control</t>
        </is>
      </c>
    </row>
    <row r="3">
      <c r="A3" s="3" t="inlineStr">
        <is>
          <t>Assets</t>
        </is>
      </c>
    </row>
    <row r="4">
      <c r="A4" s="4" t="inlineStr">
        <is>
          <t>Property plant and equipment</t>
        </is>
      </c>
      <c r="C4" s="6" t="n">
        <v>2559</v>
      </c>
    </row>
    <row r="5">
      <c r="A5" s="4" t="inlineStr">
        <is>
          <t>Intangible assets</t>
        </is>
      </c>
      <c r="C5" s="5" t="n">
        <v>1304</v>
      </c>
    </row>
    <row r="6">
      <c r="A6" s="4" t="inlineStr">
        <is>
          <t>Right of use assets</t>
        </is>
      </c>
      <c r="C6" s="5" t="n">
        <v>38</v>
      </c>
    </row>
    <row r="7">
      <c r="A7" s="4" t="inlineStr">
        <is>
          <t>Prepayments - non current</t>
        </is>
      </c>
      <c r="C7" s="5" t="n">
        <v>125</v>
      </c>
    </row>
    <row r="8">
      <c r="A8" s="4" t="inlineStr">
        <is>
          <t>Loans - non current</t>
        </is>
      </c>
      <c r="C8" s="5" t="n">
        <v>11</v>
      </c>
    </row>
    <row r="9">
      <c r="A9" s="4" t="inlineStr">
        <is>
          <t>Other non-current assets</t>
        </is>
      </c>
      <c r="C9" s="5" t="n">
        <v>24</v>
      </c>
    </row>
    <row r="10">
      <c r="A10" s="4" t="inlineStr">
        <is>
          <t>Trade receivables</t>
        </is>
      </c>
      <c r="C10" s="5" t="n">
        <v>107</v>
      </c>
    </row>
    <row r="11">
      <c r="A11" s="4" t="inlineStr">
        <is>
          <t>Loans - current</t>
        </is>
      </c>
      <c r="C11" s="5" t="n">
        <v>837</v>
      </c>
    </row>
    <row r="12">
      <c r="A12" s="4" t="inlineStr">
        <is>
          <t>Cash and Cash Equivalents</t>
        </is>
      </c>
      <c r="B12" s="6" t="n">
        <v>46</v>
      </c>
      <c r="C12" s="5" t="n">
        <v>46</v>
      </c>
    </row>
    <row r="13">
      <c r="A13" s="4" t="inlineStr">
        <is>
          <t>Bank balances other than cash and cash equivalent</t>
        </is>
      </c>
      <c r="C13" s="5" t="n">
        <v>1</v>
      </c>
    </row>
    <row r="14">
      <c r="A14" s="4" t="inlineStr">
        <is>
          <t>Prepayments - current</t>
        </is>
      </c>
      <c r="C14" s="5" t="n">
        <v>17</v>
      </c>
    </row>
    <row r="15">
      <c r="A15" s="4" t="inlineStr">
        <is>
          <t>Others current financial assets</t>
        </is>
      </c>
      <c r="C15" s="5" t="n">
        <v>36</v>
      </c>
    </row>
    <row r="16">
      <c r="A16" s="4" t="inlineStr">
        <is>
          <t>Other current assets</t>
        </is>
      </c>
      <c r="C16" s="5" t="n">
        <v>4</v>
      </c>
    </row>
    <row r="17">
      <c r="A17" s="4" t="inlineStr">
        <is>
          <t>Inventories</t>
        </is>
      </c>
      <c r="C17" s="5" t="n">
        <v>3</v>
      </c>
    </row>
    <row r="18">
      <c r="A18" s="4" t="inlineStr">
        <is>
          <t>Assets</t>
        </is>
      </c>
      <c r="C18" s="5" t="n">
        <v>5112</v>
      </c>
    </row>
    <row r="19">
      <c r="A19" s="3" t="inlineStr">
        <is>
          <t>Liabilities</t>
        </is>
      </c>
    </row>
    <row r="20">
      <c r="A20" s="4" t="inlineStr">
        <is>
          <t>Interest-bearing loans and borrowings - long term</t>
        </is>
      </c>
      <c r="C20" s="5" t="n">
        <v>4072</v>
      </c>
    </row>
    <row r="21">
      <c r="A21" s="4" t="inlineStr">
        <is>
          <t>Long term provisions</t>
        </is>
      </c>
      <c r="C21" s="5" t="n">
        <v>21</v>
      </c>
    </row>
    <row r="22">
      <c r="A22" s="4" t="inlineStr">
        <is>
          <t>Other non-current liabilities</t>
        </is>
      </c>
      <c r="C22" s="5" t="n">
        <v>6</v>
      </c>
    </row>
    <row r="23">
      <c r="A23" s="4" t="inlineStr">
        <is>
          <t>Other non-current financial liabilities</t>
        </is>
      </c>
      <c r="C23" s="5" t="n">
        <v>16</v>
      </c>
    </row>
    <row r="24">
      <c r="A24" s="4" t="inlineStr">
        <is>
          <t>Deferred tax liabilities (net)</t>
        </is>
      </c>
      <c r="C24" s="5" t="n">
        <v>64</v>
      </c>
    </row>
    <row r="25">
      <c r="A25" s="4" t="inlineStr">
        <is>
          <t>Trade payables</t>
        </is>
      </c>
      <c r="C25" s="5" t="n">
        <v>152</v>
      </c>
    </row>
    <row r="26">
      <c r="A26" s="4" t="inlineStr">
        <is>
          <t>Other current financial liabilities</t>
        </is>
      </c>
      <c r="C26" s="5" t="n">
        <v>353</v>
      </c>
    </row>
    <row r="27">
      <c r="A27" s="4" t="inlineStr">
        <is>
          <t>Liabilities</t>
        </is>
      </c>
      <c r="C27" s="5" t="n">
        <v>4684</v>
      </c>
    </row>
    <row r="28">
      <c r="A28" s="4" t="inlineStr">
        <is>
          <t>Total identifiable net assets at fair value</t>
        </is>
      </c>
      <c r="C28" s="5" t="n">
        <v>428</v>
      </c>
    </row>
    <row r="29">
      <c r="A29" s="4" t="inlineStr">
        <is>
          <t>Non controlling interest in the acquired entity</t>
        </is>
      </c>
      <c r="C29" s="5" t="n">
        <v>107</v>
      </c>
    </row>
    <row r="30">
      <c r="A30" s="4" t="inlineStr">
        <is>
          <t>Acquisition date fair value of previously held equity interest</t>
        </is>
      </c>
      <c r="C30" s="5" t="n">
        <v>507</v>
      </c>
    </row>
    <row r="31">
      <c r="A31" s="4" t="inlineStr">
        <is>
          <t>Goodwill on acquisition</t>
        </is>
      </c>
      <c r="C31" s="6" t="n">
        <v>185</v>
      </c>
    </row>
    <row r="32">
      <c r="A32" s="4" t="inlineStr">
        <is>
          <t>Regent Climate Connect Knowledge Solutions Private Limited</t>
        </is>
      </c>
    </row>
    <row r="33">
      <c r="A33" s="3" t="inlineStr">
        <is>
          <t>Assets</t>
        </is>
      </c>
    </row>
    <row r="34">
      <c r="A34" s="4" t="inlineStr">
        <is>
          <t>Property plant and equipment</t>
        </is>
      </c>
      <c r="D34" s="6" t="n">
        <v>1</v>
      </c>
    </row>
    <row r="35">
      <c r="A35" s="4" t="inlineStr">
        <is>
          <t>Intangible assets</t>
        </is>
      </c>
      <c r="D35" s="5" t="n">
        <v>34</v>
      </c>
    </row>
    <row r="36">
      <c r="A36" s="4" t="inlineStr">
        <is>
          <t>Deferred tax assets (net)</t>
        </is>
      </c>
      <c r="D36" s="5" t="n">
        <v>9</v>
      </c>
    </row>
    <row r="37">
      <c r="A37" s="4" t="inlineStr">
        <is>
          <t>Other non-current financial assets</t>
        </is>
      </c>
      <c r="D37" s="5" t="n">
        <v>0</v>
      </c>
    </row>
    <row r="38">
      <c r="A38" s="4" t="inlineStr">
        <is>
          <t>Non current tax assets (net)</t>
        </is>
      </c>
      <c r="D38" s="5" t="n">
        <v>3</v>
      </c>
    </row>
    <row r="39">
      <c r="A39" s="4" t="inlineStr">
        <is>
          <t>Trade receivables</t>
        </is>
      </c>
      <c r="D39" s="5" t="n">
        <v>6</v>
      </c>
    </row>
    <row r="40">
      <c r="A40" s="4" t="inlineStr">
        <is>
          <t>Cash and Cash Equivalents</t>
        </is>
      </c>
      <c r="B40" s="5" t="n">
        <v>0</v>
      </c>
      <c r="D40" s="5" t="n">
        <v>0</v>
      </c>
    </row>
    <row r="41">
      <c r="A41" s="4" t="inlineStr">
        <is>
          <t>Others current financial assets</t>
        </is>
      </c>
      <c r="D41" s="5" t="n">
        <v>1</v>
      </c>
    </row>
    <row r="42">
      <c r="A42" s="4" t="inlineStr">
        <is>
          <t>Other current assets</t>
        </is>
      </c>
      <c r="D42" s="5" t="n">
        <v>2</v>
      </c>
    </row>
    <row r="43">
      <c r="A43" s="4" t="inlineStr">
        <is>
          <t>Assets</t>
        </is>
      </c>
      <c r="D43" s="5" t="n">
        <v>56</v>
      </c>
    </row>
    <row r="44">
      <c r="A44" s="3" t="inlineStr">
        <is>
          <t>Liabilities</t>
        </is>
      </c>
    </row>
    <row r="45">
      <c r="A45" s="4" t="inlineStr">
        <is>
          <t>Interest-bearing loans and borrowings - long term</t>
        </is>
      </c>
      <c r="D45" s="5" t="n">
        <v>8</v>
      </c>
    </row>
    <row r="46">
      <c r="A46" s="4" t="inlineStr">
        <is>
          <t>Long term provisions</t>
        </is>
      </c>
      <c r="D46" s="5" t="n">
        <v>2</v>
      </c>
    </row>
    <row r="47">
      <c r="A47" s="4" t="inlineStr">
        <is>
          <t>Interest-bearing loans and borrowings - short term</t>
        </is>
      </c>
      <c r="D47" s="5" t="n">
        <v>24</v>
      </c>
    </row>
    <row r="48">
      <c r="A48" s="4" t="inlineStr">
        <is>
          <t>Trade payables</t>
        </is>
      </c>
      <c r="D48" s="5" t="n">
        <v>7</v>
      </c>
    </row>
    <row r="49">
      <c r="A49" s="4" t="inlineStr">
        <is>
          <t>Other current financial liabilities</t>
        </is>
      </c>
      <c r="D49" s="5" t="n">
        <v>2</v>
      </c>
    </row>
    <row r="50">
      <c r="A50" s="4" t="inlineStr">
        <is>
          <t>Other current liabilities</t>
        </is>
      </c>
      <c r="D50" s="5" t="n">
        <v>9</v>
      </c>
    </row>
    <row r="51">
      <c r="A51" s="4" t="inlineStr">
        <is>
          <t>Short term provisions</t>
        </is>
      </c>
      <c r="D51" s="5" t="n">
        <v>0</v>
      </c>
    </row>
    <row r="52">
      <c r="A52" s="4" t="inlineStr">
        <is>
          <t>Liabilities</t>
        </is>
      </c>
      <c r="D52" s="5" t="n">
        <v>52</v>
      </c>
    </row>
    <row r="53">
      <c r="A53" s="4" t="inlineStr">
        <is>
          <t>Total identifiable net assets at fair value</t>
        </is>
      </c>
      <c r="D53" s="5" t="n">
        <v>4</v>
      </c>
    </row>
    <row r="54">
      <c r="A54" s="4" t="inlineStr">
        <is>
          <t>Purchase consideration transferred</t>
        </is>
      </c>
      <c r="D54" s="5" t="n">
        <v>34</v>
      </c>
    </row>
    <row r="55">
      <c r="A55" s="4" t="inlineStr">
        <is>
          <t>Goodwill on acquisition</t>
        </is>
      </c>
      <c r="D55" s="6" t="n">
        <v>30</v>
      </c>
    </row>
    <row r="56">
      <c r="A56" s="4" t="inlineStr">
        <is>
          <t>Prathamesh Solarfarms Limited</t>
        </is>
      </c>
    </row>
    <row r="57">
      <c r="A57" s="3" t="inlineStr">
        <is>
          <t>Assets</t>
        </is>
      </c>
    </row>
    <row r="58">
      <c r="A58" s="4" t="inlineStr">
        <is>
          <t>Property plant and equipment</t>
        </is>
      </c>
      <c r="E58" s="6" t="n">
        <v>3199</v>
      </c>
    </row>
    <row r="59">
      <c r="A59" s="4" t="inlineStr">
        <is>
          <t>Intangible assets</t>
        </is>
      </c>
      <c r="E59" s="5" t="n">
        <v>88</v>
      </c>
    </row>
    <row r="60">
      <c r="A60" s="4" t="inlineStr">
        <is>
          <t>Deferred tax assets (net)</t>
        </is>
      </c>
      <c r="E60" s="5" t="n">
        <v>51</v>
      </c>
    </row>
    <row r="61">
      <c r="A61" s="4" t="inlineStr">
        <is>
          <t>Other non-current financial assets</t>
        </is>
      </c>
      <c r="E61" s="5" t="n">
        <v>573</v>
      </c>
    </row>
    <row r="62">
      <c r="A62" s="4" t="inlineStr">
        <is>
          <t>Prepayments - non current</t>
        </is>
      </c>
      <c r="E62" s="5" t="n">
        <v>0</v>
      </c>
    </row>
    <row r="63">
      <c r="A63" s="4" t="inlineStr">
        <is>
          <t>Other non-current assets</t>
        </is>
      </c>
      <c r="E63" s="5" t="n">
        <v>102</v>
      </c>
    </row>
    <row r="64">
      <c r="A64" s="4" t="inlineStr">
        <is>
          <t>Trade receivables</t>
        </is>
      </c>
      <c r="E64" s="5" t="n">
        <v>339</v>
      </c>
    </row>
    <row r="65">
      <c r="A65" s="4" t="inlineStr">
        <is>
          <t>Cash and Cash Equivalents</t>
        </is>
      </c>
      <c r="B65" s="6" t="n">
        <v>7</v>
      </c>
      <c r="E65" s="5" t="n">
        <v>7</v>
      </c>
    </row>
    <row r="66">
      <c r="A66" s="4" t="inlineStr">
        <is>
          <t>Prepayments - current</t>
        </is>
      </c>
      <c r="E66" s="5" t="n">
        <v>1</v>
      </c>
    </row>
    <row r="67">
      <c r="A67" s="4" t="inlineStr">
        <is>
          <t>Others current financial assets</t>
        </is>
      </c>
      <c r="E67" s="5" t="n">
        <v>11</v>
      </c>
    </row>
    <row r="68">
      <c r="A68" s="4" t="inlineStr">
        <is>
          <t>Other current assets</t>
        </is>
      </c>
      <c r="E68" s="5" t="n">
        <v>10</v>
      </c>
    </row>
    <row r="69">
      <c r="A69" s="4" t="inlineStr">
        <is>
          <t>Assets</t>
        </is>
      </c>
      <c r="E69" s="5" t="n">
        <v>4381</v>
      </c>
    </row>
    <row r="70">
      <c r="A70" s="3" t="inlineStr">
        <is>
          <t>Liabilities</t>
        </is>
      </c>
    </row>
    <row r="71">
      <c r="A71" s="4" t="inlineStr">
        <is>
          <t>Interest-bearing loans and borrowings - long term</t>
        </is>
      </c>
      <c r="E71" s="5" t="n">
        <v>3255</v>
      </c>
    </row>
    <row r="72">
      <c r="A72" s="4" t="inlineStr">
        <is>
          <t>Trade payables</t>
        </is>
      </c>
      <c r="E72" s="5" t="n">
        <v>30</v>
      </c>
    </row>
    <row r="73">
      <c r="A73" s="4" t="inlineStr">
        <is>
          <t>Other current financial liabilities</t>
        </is>
      </c>
      <c r="E73" s="5" t="n">
        <v>221</v>
      </c>
    </row>
    <row r="74">
      <c r="A74" s="4" t="inlineStr">
        <is>
          <t>Other current liabilities</t>
        </is>
      </c>
      <c r="E74" s="5" t="n">
        <v>2</v>
      </c>
    </row>
    <row r="75">
      <c r="A75" s="4" t="inlineStr">
        <is>
          <t>Liabilities</t>
        </is>
      </c>
      <c r="E75" s="5" t="n">
        <v>3508</v>
      </c>
    </row>
    <row r="76">
      <c r="A76" s="4" t="inlineStr">
        <is>
          <t>Total identifiable net assets at fair value</t>
        </is>
      </c>
      <c r="E76" s="5" t="n">
        <v>873</v>
      </c>
    </row>
    <row r="77">
      <c r="A77" s="4" t="inlineStr">
        <is>
          <t>Acquisition date fair value of previously held equity interest</t>
        </is>
      </c>
      <c r="E77" s="5" t="n">
        <v>569</v>
      </c>
    </row>
    <row r="78">
      <c r="A78" s="4" t="inlineStr">
        <is>
          <t>Purchase consideration transferred</t>
        </is>
      </c>
      <c r="E78" s="5" t="n">
        <v>732</v>
      </c>
    </row>
    <row r="79">
      <c r="A79" s="4" t="inlineStr">
        <is>
          <t>Goodwill on acquisition</t>
        </is>
      </c>
      <c r="E79" s="6" t="n">
        <v>428</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Additional  Information (Detail) - INR (₨) ₨ in Millions</t>
        </is>
      </c>
      <c r="B1" s="2" t="inlineStr">
        <is>
          <t>Dec. 31, 2020</t>
        </is>
      </c>
      <c r="C1" s="2" t="inlineStr">
        <is>
          <t>Jan. 29, 2019</t>
        </is>
      </c>
      <c r="D1" s="2" t="inlineStr">
        <is>
          <t>Mar. 31, 2021</t>
        </is>
      </c>
      <c r="E1" s="2" t="inlineStr">
        <is>
          <t>Mar. 31, 2019</t>
        </is>
      </c>
      <c r="F1" s="2" t="inlineStr">
        <is>
          <t>Jan. 01, 2021</t>
        </is>
      </c>
      <c r="G1" s="2" t="inlineStr">
        <is>
          <t>Aug. 28, 2020</t>
        </is>
      </c>
      <c r="H1" s="2" t="inlineStr">
        <is>
          <t>Jan. 30, 2019</t>
        </is>
      </c>
    </row>
    <row r="2">
      <c r="A2" s="4" t="inlineStr">
        <is>
          <t>Acquisition of Entities Which Were Earlier Under Joint Control</t>
        </is>
      </c>
    </row>
    <row r="3">
      <c r="A3" s="3" t="inlineStr">
        <is>
          <t>Disclosure of detailed information about business combination [line items]</t>
        </is>
      </c>
    </row>
    <row r="4">
      <c r="A4" s="4" t="inlineStr">
        <is>
          <t>Proportion of ownership interest in joint venture</t>
        </is>
      </c>
      <c r="B4" s="4" t="inlineStr">
        <is>
          <t>75.00%</t>
        </is>
      </c>
    </row>
    <row r="5">
      <c r="A5" s="4" t="inlineStr">
        <is>
          <t>Acquisition date fair value of previously held equity interest</t>
        </is>
      </c>
      <c r="F5" s="6" t="n">
        <v>507</v>
      </c>
    </row>
    <row r="6">
      <c r="A6" s="4" t="inlineStr">
        <is>
          <t>Gain (loss) recognised as result of remeasuring to fair value equity interest in acquiree</t>
        </is>
      </c>
      <c r="D6" s="6" t="n">
        <v>27</v>
      </c>
    </row>
    <row r="7">
      <c r="A7" s="4" t="inlineStr">
        <is>
          <t>Regent Climate Connect Knowledge Solutions Private Limited</t>
        </is>
      </c>
    </row>
    <row r="8">
      <c r="A8" s="3" t="inlineStr">
        <is>
          <t>Disclosure of detailed information about business combination [line items]</t>
        </is>
      </c>
    </row>
    <row r="9">
      <c r="A9" s="4" t="inlineStr">
        <is>
          <t>Percentage of voting equity interests acquired</t>
        </is>
      </c>
      <c r="G9" s="4" t="inlineStr">
        <is>
          <t>100.00%</t>
        </is>
      </c>
    </row>
    <row r="10">
      <c r="A10" s="4" t="inlineStr">
        <is>
          <t>Prathamesh Solarfarms Limited</t>
        </is>
      </c>
    </row>
    <row r="11">
      <c r="A11" s="3" t="inlineStr">
        <is>
          <t>Disclosure of detailed information about business combination [line items]</t>
        </is>
      </c>
    </row>
    <row r="12">
      <c r="A12" s="4" t="inlineStr">
        <is>
          <t>Proportion of ownership interest in joint venture</t>
        </is>
      </c>
      <c r="C12" s="4" t="inlineStr">
        <is>
          <t>49.00%</t>
        </is>
      </c>
    </row>
    <row r="13">
      <c r="A13" s="4" t="inlineStr">
        <is>
          <t>Acquisition date fair value of previously held equity interest</t>
        </is>
      </c>
      <c r="H13" s="6" t="n">
        <v>569</v>
      </c>
    </row>
    <row r="14">
      <c r="A14" s="4" t="inlineStr">
        <is>
          <t>Gain (loss) recognised as result of remeasuring to fair value equity interest in acquiree</t>
        </is>
      </c>
      <c r="E14" s="6" t="n">
        <v>77</v>
      </c>
    </row>
    <row r="15">
      <c r="A15" s="4" t="inlineStr">
        <is>
          <t>Percentage of voting equity interests acquired</t>
        </is>
      </c>
      <c r="H15" s="4" t="inlineStr">
        <is>
          <t>51.00%</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Revenue Of Acquiree Profit And Loss Before Tax Of Acquired Entities Since Acquisition Date (Detail) - INR (₨) ₨ in Millions</t>
        </is>
      </c>
      <c r="B1" s="2" t="inlineStr">
        <is>
          <t>12 Months Ended</t>
        </is>
      </c>
    </row>
    <row r="2">
      <c r="B2" s="2" t="inlineStr">
        <is>
          <t>Mar. 31, 2021</t>
        </is>
      </c>
      <c r="C2" s="2" t="inlineStr">
        <is>
          <t>Mar. 31, 2019</t>
        </is>
      </c>
    </row>
    <row r="3">
      <c r="A3" s="3" t="inlineStr">
        <is>
          <t>Disclosure of detailed information about business combination [line items]</t>
        </is>
      </c>
    </row>
    <row r="4">
      <c r="A4" s="4" t="inlineStr">
        <is>
          <t>If the combination had taken place at the beginning of the year, the Group's revenue for the year would have been</t>
        </is>
      </c>
      <c r="B4" s="6" t="n">
        <v>48715</v>
      </c>
      <c r="C4" s="6" t="n">
        <v>43311</v>
      </c>
    </row>
    <row r="5">
      <c r="A5" s="4" t="inlineStr">
        <is>
          <t>If the combination had taken place at the beginning of the year, the Group's loss/profit before tax for the year would have been</t>
        </is>
      </c>
      <c r="B5" s="5" t="n">
        <v>-5180</v>
      </c>
      <c r="C5" s="6" t="n">
        <v>3160</v>
      </c>
    </row>
    <row r="6">
      <c r="A6" s="4" t="inlineStr">
        <is>
          <t>Acquisition of Entities Which Were Earlier Under Joint Control</t>
        </is>
      </c>
    </row>
    <row r="7">
      <c r="A7" s="3" t="inlineStr">
        <is>
          <t>Disclosure of detailed information about business combination [line items]</t>
        </is>
      </c>
    </row>
    <row r="8">
      <c r="A8" s="4" t="inlineStr">
        <is>
          <t>From the date of acquisition till the financial year end date, the acquired entities have contributed in revenue</t>
        </is>
      </c>
      <c r="B8" s="5" t="n">
        <v>168</v>
      </c>
    </row>
    <row r="9">
      <c r="A9" s="4" t="inlineStr">
        <is>
          <t>From the date of acquisition till the financial year end date, the acquired entities have contributed in loss / profit before tax as follows</t>
        </is>
      </c>
      <c r="B9" s="5" t="n">
        <v>36</v>
      </c>
    </row>
    <row r="10">
      <c r="A10" s="4" t="inlineStr">
        <is>
          <t>Regent Climate Connect Knowledge Solutions Private Limited</t>
        </is>
      </c>
    </row>
    <row r="11">
      <c r="A11" s="3" t="inlineStr">
        <is>
          <t>Disclosure of detailed information about business combination [line items]</t>
        </is>
      </c>
    </row>
    <row r="12">
      <c r="A12" s="4" t="inlineStr">
        <is>
          <t>From the date of acquisition till the financial year end date, the acquired entities have contributed in revenue</t>
        </is>
      </c>
      <c r="B12" s="5" t="n">
        <v>26</v>
      </c>
    </row>
    <row r="13">
      <c r="A13" s="4" t="inlineStr">
        <is>
          <t>From the date of acquisition till the financial year end date, the acquired entities have contributed in loss / profit before tax as follows</t>
        </is>
      </c>
      <c r="B13" s="5" t="n">
        <v>-36</v>
      </c>
    </row>
    <row r="14">
      <c r="A14" s="4" t="inlineStr">
        <is>
          <t>Prathamesh Solarfarms Limited</t>
        </is>
      </c>
    </row>
    <row r="15">
      <c r="A15" s="3" t="inlineStr">
        <is>
          <t>Disclosure of detailed information about business combination [line items]</t>
        </is>
      </c>
    </row>
    <row r="16">
      <c r="A16" s="4" t="inlineStr">
        <is>
          <t>From the date of acquisition till the financial year end date, the acquired entities have contributed in revenue</t>
        </is>
      </c>
      <c r="B16" s="5" t="n">
        <v>168</v>
      </c>
    </row>
    <row r="17">
      <c r="A17" s="4" t="inlineStr">
        <is>
          <t>From the date of acquisition till the financial year end date, the acquired entities have contributed in loss / profit before tax as follows</t>
        </is>
      </c>
      <c r="B17" s="6" t="n">
        <v>27</v>
      </c>
    </row>
  </sheetData>
  <mergeCells count="2">
    <mergeCell ref="A1:A2"/>
    <mergeCell ref="B1:C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Summary of  Purchase Consideration Cash Flows (Detail) - INR (₨) ₨ in Millions</t>
        </is>
      </c>
      <c r="B1" s="2" t="inlineStr">
        <is>
          <t>12 Months Ended</t>
        </is>
      </c>
    </row>
    <row r="2">
      <c r="B2" s="2" t="inlineStr">
        <is>
          <t>Mar. 31, 2021</t>
        </is>
      </c>
      <c r="C2" s="2" t="inlineStr">
        <is>
          <t>Jan. 01, 2021</t>
        </is>
      </c>
      <c r="D2" s="2" t="inlineStr">
        <is>
          <t>Aug. 28, 2020</t>
        </is>
      </c>
      <c r="E2" s="2" t="inlineStr">
        <is>
          <t>Jan. 30, 2019</t>
        </is>
      </c>
    </row>
    <row r="3">
      <c r="A3" s="4" t="inlineStr">
        <is>
          <t>Acquisition of Entities Which Were Earlier Under Joint Control</t>
        </is>
      </c>
    </row>
    <row r="4">
      <c r="A4" s="3" t="inlineStr">
        <is>
          <t>Disclosure of detailed information about business combination [line items]</t>
        </is>
      </c>
    </row>
    <row r="5">
      <c r="A5" s="4" t="inlineStr">
        <is>
          <t>Cash consideration paid</t>
        </is>
      </c>
      <c r="B5" s="4" t="inlineStr">
        <is>
          <t xml:space="preserve"> </t>
        </is>
      </c>
    </row>
    <row r="6">
      <c r="A6" s="4" t="inlineStr">
        <is>
          <t>Less: cash balances acquired</t>
        </is>
      </c>
      <c r="B6" s="5" t="n">
        <v>-46</v>
      </c>
      <c r="C6" s="6" t="n">
        <v>-46</v>
      </c>
    </row>
    <row r="7">
      <c r="A7" s="4" t="inlineStr">
        <is>
          <t>Cash acquired on acquisition of control in jointly controlled entities</t>
        </is>
      </c>
      <c r="B7" s="5" t="n">
        <v>46</v>
      </c>
    </row>
    <row r="8">
      <c r="A8" s="4" t="inlineStr">
        <is>
          <t>Regent Climate Connect Knowledge Solutions Private Limited</t>
        </is>
      </c>
    </row>
    <row r="9">
      <c r="A9" s="3" t="inlineStr">
        <is>
          <t>Disclosure of detailed information about business combination [line items]</t>
        </is>
      </c>
    </row>
    <row r="10">
      <c r="A10" s="4" t="inlineStr">
        <is>
          <t>Cash consideration paid</t>
        </is>
      </c>
      <c r="B10" s="5" t="n">
        <v>34</v>
      </c>
    </row>
    <row r="11">
      <c r="A11" s="4" t="inlineStr">
        <is>
          <t>Less: cash balances acquired</t>
        </is>
      </c>
      <c r="B11" s="5" t="n">
        <v>0</v>
      </c>
      <c r="D11" s="6" t="n">
        <v>0</v>
      </c>
    </row>
    <row r="12">
      <c r="A12" s="4" t="inlineStr">
        <is>
          <t>Acquisition of subsidiary, net of cash acquired</t>
        </is>
      </c>
      <c r="B12" s="5" t="n">
        <v>34</v>
      </c>
    </row>
    <row r="13">
      <c r="A13" s="4" t="inlineStr">
        <is>
          <t>Prathamesh Solarfarms Limited</t>
        </is>
      </c>
    </row>
    <row r="14">
      <c r="A14" s="3" t="inlineStr">
        <is>
          <t>Disclosure of detailed information about business combination [line items]</t>
        </is>
      </c>
    </row>
    <row r="15">
      <c r="A15" s="4" t="inlineStr">
        <is>
          <t>Cash consideration paid</t>
        </is>
      </c>
      <c r="B15" s="5" t="n">
        <v>732</v>
      </c>
    </row>
    <row r="16">
      <c r="A16" s="4" t="inlineStr">
        <is>
          <t>Less: cash balances acquired</t>
        </is>
      </c>
      <c r="B16" s="5" t="n">
        <v>-7</v>
      </c>
      <c r="E16" s="6" t="n">
        <v>-7</v>
      </c>
    </row>
    <row r="17">
      <c r="A17" s="4" t="inlineStr">
        <is>
          <t>Acquisition of subsidiary, net of cash acquired</t>
        </is>
      </c>
      <c r="B17" s="6" t="n">
        <v>7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Mar. 31, 2021</t>
        </is>
      </c>
    </row>
    <row r="3">
      <c r="A3" s="3" t="inlineStr">
        <is>
          <t>Text Block [Abstract]</t>
        </is>
      </c>
    </row>
    <row r="4">
      <c r="A4" s="4" t="inlineStr">
        <is>
          <t>Interest-bearing loans and borrowings</t>
        </is>
      </c>
      <c r="B4" s="4" t="inlineStr">
        <is>
          <t xml:space="preserve">19 Interest-bearing loans and borrowings Non-current Current Notes Nominal interest Maturity As at As at As at As at Debentures - Non convertible debentures (secured) (i) 6.03% - 12.50% March 2022 - September 2034 90,137 38,835 10,447 6,376 - Compulsorily convertible debentures (unsecured) (ii) 8% - June 2026 - September 2036 809 553 — — Term loan from bank (secured) (iii) 8.21% - 11.75% December 2021 - December 2038 44,269 40,258 6,888 13,666 Term loan from financial institutions (secured) (iv) 8.67% - 12.10% September 2030 - March 2041 80,300 89,604 13,119 2,884 Senior secured notes (v) 6.06% - 10.74% September 2022 - February 2027 92,924 128,160 — — Compulsorily convertible preference shares (vi) 15.02% June 2022 26,697 23,200 — — Interest-bearing loans and borrowings - total # 335,136 320,610 30,454 22,926 Amount disclosed under the head ‘other current financial liabilities’ (refer note 21) — — (30,454 ) (22,926 ) Interest-bearing loans and borrowings - net 335,136 320,610 — — # Certain borrowings included above are guaranteed by the Parent on behalf of the group entities. Further, certain securities held in subsidiary companies are pledged with banks and financial institutions as security for financial facilities obtained by subsidiary companies. Notes: (a) Details of terms and security (i) Non convertible debentures (secured) The debentures are secured by way of first pari passu charge on the respective Company’s immovable properties, movable assets, current assets, cash accruals including but not limited to current assets, receivables, book debts, cash and bank balances, loans and advances etc. present and future. (ii) Compulsorily convertible debentures (unsecured) Terms of conversion of CCDs Entity Tenure Total Maturity date Interest Moratorium period ReNew Mega Solar Private Limited* 25 193 22 August 2036 and 20 September 2036 8% 18 months from the date of issue ReNew Solar Energy (Telangana) Private Limited* 20 620 20 September 2036 8% 18 months from the date of issue Abha Solarfarms Limited 10 35 6 June 2026, 26 January 2027 and 24 May 2027 10.70% 24 months from the date of issue Aalok Solarfarms Limited 10 35 6 June 2026, 26 January 2027 and 24 May 2027 10.70% 24 months from the date of issue Shreyas Solarfarms Limited 10 69 8 June 2026 and 26 January 2027 10.70% 24 months from the date of issue Heramba Renewables Limited 10 69 26 January 2027 and 24 May 2027 10.70% 24 months from the date of issue Total 1,021 * Compulsorily convertible debentures are compulsorily convertible into equity shares in accordance with the terms of the Joint Venture Agreement at conversion ratio of 1:1 (iii) Term loan from banks (secured) Secured by pari passu first charge by way of mortgage of all the present and future immovable properties, hypothecation of movable assets, book debt, operating cash flows, receivables, commissions, revenue of whatsoever nature, all bank accounts and assignment of all rights, title, interests, benefits, claims etc. of project documents and insurance contracts of the respective Company. These loans usually have repayment cycle of monthly / quarterly payments. For all long-term loan arrangements from banks, the Group has complied with the debt covenants except for a long-term loan arrangement amounting to INR 3,895 as at 31 March 2021 (31 March 2020: INR 2,916), where the Group could not meet covenants with the effect that the liability became payable on demand. The Group has classified these liabilities as current. Further, for such borrowings outstanding as at 31 March 2021, the Group has applied for waiver amounting to INR 3,664 (31 March 2020: the Group had subsequently received waiver for INR 2,916 from the lenders and the balances were fully repaid in November 2020). (iv) Term loan from financial institutions (secured) Secured by a first pari passu charge by way of mortgage on immovable properties, first pari passu charge by way of hypothecation of tangible moveable assets, first charge on all the current assets and accounts. Further secured by way of assignment of all the rights, title, interest, benefit, claims and demands under all the project agreements, letter of credit, insurance contracts and proceeds, guarantees, performance bond etc. of the respective company. These loans usually have repayment cycle of monthly / quarterly payments. For all long-term loan arrangements from financial institutions, the Group has complied with the debt covenants except for a long-term loan arrangement amounting to INR 6,446 as at 31 March 2021 (31 March 2020: INR Nil), where the Group could not meet covenants with the effect that the liability became payable on demand. The Group has classified these liabilities as current. Further, for the such borrowings outstanding as at 31 March 2021, the Group has subsequently received waiver from the lenders in April 2021. Non creation of charge on securities against outstanding loans Entities forming part of the Group have not created charge on security against outstanding loan balances as on 31 March 2021 mainly on account of pending approvals from government agencies with respect to land mortgages. The charge will be created as and when the respective entities get the necessary approvals from these agencies. In any of the entities stated below, non-creation Entity name Lender name Amount ReNew Solar Energy (Rajasthan) Private Limited Power Finance Corporation Limited 3,025 Prathamesh Solarfarms Limited Yes Bank * 1,522 Prathamesh Solarfarms Limited Rural Electrification Corporation * 1,724 ReNew Solar Power Private Limited Indian Renewable Energy Development 5,513 Ostro Jaisalmer Private Limited Rural Electrification Corporation * 778 Ostro Urja Wind Private Limited Rural Electrification Corporation * 2,165 Ostro Dakshin Power Private Limited Ptc Financial Services Pvt. Ltd. 1,236 Ostro Dakshin Power Private Limited Rural Electrification Corporation 3,803 Ostro Andhra Wind Private Limited India Infrastructure Finance Co. Ltd 1,373 Ostro AP Wind Private Limited India Infrastructure Finance Co. Ltd 1,404 Ostro Madhya Wind Private Limited Rural Electrification Corporation * 2,143 Badoni Power Private Limited Rural Electrification Corporation * 852 AVP Powerinfra Private Limited Rural Electrification Corporation * 795 Ostro Anantapur Private Limited Rural Electrification Corporation * 3,344 ReNew Wind Energy (Varekarwadi) Private Limited Rural Electrification Corporation * 2,172 * The corresponding loan balances have been fully repaid subsequent to the reporting date. (v) Listed senior secured notes Notes are secured by way of exclusive mortgage over immovable properties and exclusive charge by way of hypothecation of tangible and intangible movable assets. Further secured by way of hypothecation over rights and benefit, claims and demands under all the project agreements, letter of credit, insurance contracts and proceeds, guarantees, performance bond etc. of the company. Secondary charge over the account receivables, book debts and cash flows. The senior secured notes shall be repaid through bullet payments starting from September 2022 to February 2027. (vi) Compulsorily convertible preference shares The Company has issued INR 20,903 Compulsory Convertible Preference Shares (‘CCPS’) - Series A to certain existing shareholders: Name of allottee Number of Face value Amount received Balance as at GS Wyvern Holding Limited 16,395,294 425 6,968 8,899 Green Rock B 2014 Limited (acting in its capacity as 16,318,729 425 6,935 8,858 trustee of Green Stone A 2014 Trust) Canada Pension Plan Investment Board 16,470,588 425 7,000 8,940 Total 49,184,611 20,903 26,697 Each Series A CCPS are non-cumulative The terms of conversion of CCPS include cap and floor prices for the computation of conversion ratio of the CCPS. These are considered as embedded derivatives and are accounted a FVTPL. The fair value of these embedded derivatives were Nil as on 31 March 2021 (31 March 2020: Nil) . (b) Loan moratorium (i) Entities forming part of the group have also applied for moratorium from financial institutions under “Reserve Bank of India’s COVID 19 – Regulatory Package dated 27 March 2020”. The details are as follows: Moratorium Company Name Lender Principal Interest Original Extended Settlement terms Ostro Andhra Wind Private Limited Indian Renewable Energy Development Agency Limited 12 18 30 June 2020 30 September 2020 As per the intimation received from the Lender dated 17 November 2020, Principle instalment outstanding for the quarter ended 30 June 2020 and interest outstanding for the month of June 2020 shall be deferred to 30 September 2033. Ostro Andhra Wind Private Limited India Infrastructure Finance Corporation 9 13 30 June 2020 30 September 2020 As per the intimation received from the Lender dated 24 December 2020, Principle instalment outstanding for the quarter ended 30 June 2020 and interest outstanding for the month of June 2020 shall be deferred to last instalment in 1 July 2035. Ostro Andhra Wind Private Limited Tata Cleantech Capital Limited 2 3 30 June 2020 30 September 2020 As per the intimation received from the Lender dated 11 January 2021, Principle instalment along with interest outstanding for the quarter ended 30 June 2020 shall be deferred and the original repayment schedule shall be extended by 3 months resulting in extending last payment date as per repayment schedule from 30 June 2033 to 30 September 2033. Ostro AP Wind Private Limited Indian Renewable Energy Development Agency Limited 12 21 30 June 2020 30 September 2020 As per the intimation received from the Lender dated 17 November 2020, Principle instalment outstanding for the quarter ended 30 June 2020 and interest outstanding for the month of June 2020 shall be deferred to 30 September 2033. Ostro AP Wind Private Limited India Infrastructure Finance Corporation 9 14 30 June 2020 30 September 2020 As per the intimation received from the Lender dated 24 December 2020, Principle instalment outstanding for the quarter ended 30 June 2020 and interest outstanding for the month of June 2020 shall be deferred to last instalment in 1 July 2035. Ostro AP Wind Private Limited Tata Cleantech Capital Limited 3 5 30 June 2020 30 September 2020 As per the intimation received from the Lender dated 11 January 2021, Principle instalment along with interest outstanding for the quarter ended 30 June 2020 shall be deferred and the original repayment schedule shall be extended by 3 months resulting in extending last payment date as per repayment schedule from 30 June 2033 to 30 September 2033. ReNew Solar Energy (Rajasthan) Private Limited Power Finance Corporation Limited — 30 15 April 2020 — As intimated by the Lender vide letter dated 25 February 2021, the repayment date has been revised resulting in extending last payment date as per repayment schedule. Previously, the repayment date was 15 December 2038 which has now been revised to 15 February 2039 to 15 June 2039 and the deferred amount has been converted to additional loan. ReNew Solar Energy (Rajasthan) Private Limited Power Finance Corporation Limited — 28 15 May 2020 — ReNew Solar Energy (Rajasthan) Private Limited Power Finance Corporation Limited — 29 15 June 2020 — ReNew Solar Energy (Rajasthan) Private Limited Power Finance Corporation Limited — 28 15 July 2020 — ReNew Solar Energy (Rajasthan) Private Limited Power Finance Corporation Limited — 30 15 August 2020 — (ii) Zemira Renewables Private Limited (referred to as “Zemira”) had an outstanding term loan balance of INR 3,047 from Piramal Capital &amp; Housing Finance Limited (INR 2,149) and PHL FINVEST Private Limited (INR 898) (collectively referred to as “Piramal”) as at 31 March 2020. As per terms of agreement with Piramal, principal instalment of INR 29 and interest of INR 33 was due on 30 June 2020 against which Zemira has availed moratorium from the Piramal till 30 September 2020 through approval letters dated 28 July 2020 under “Reserve Bank of India’s COVID 19—Regulatory Package dated 27 March 2020”. On 23 September 2020, Zemira issued 14.45% redeemable non-convertible non-convertible . (iii) During the year ended 31 March 2021, the Group has availed moratorium on the following loans for a period of 90 days, which have been repaid: Company Name Lender Moratorium Original due date Principal Interest Ostro Mahawind Power Private Limited Barclays Bank Plc. 4,165 — 31 May 2020 Vivasvat Solar Energy Private Limited Indian Renewable — 5 30 April 2020 — 5 31 May 2020 — 5 30 June 2020 ReNew Solar Power Private Limited — 5 30 June 2020 — 5 31 July 2020 — 5 30 April 2020 — 5 31 May 2020 ReNew Wind Energy (Varekarwadi) Private Limited PTC Financial — 5 1 July 2020 — 5 1 August 2020 (c) The Group during the year has prepaid borrowings arrangements including loan from banks, loans from financial institutions and non convertible debentures amounting to INR 41,362. These arrangements have been subsequently refinanced in May 2021. (c) The details of non convertible debentures (secured) are as below: Listing status Debenture Face Numbers of NCDs Outstanding Nominal Earliest Last date Terms of As at As at As at As at Non listed Not applicable 1,000,000 1,026 1,133 1,026 1,133 9.41% 30-Jun-20 30-Sep-30 Quarterly Non listed Not applicable 1,000,000 4,966 5,222 4,966 5,222 9.60% 30-Jun-20 31-Mar-23 Quarterly Non listed Series 1 1,000,000 1,778 1,850 1,778 1,850 9.60%-9.95% 30-Jun-20 31-Mar-23 Quarterly Non listed Series 2 1,000,000 3,071 3,236 3,071 3,236 9.60%-9.95% 30-Jun-20 31-Mar-23 Quarterly Non listed Not applicable 1,000,000 2,844 2,955 2,844 2,955 9.95% 30-Jun-20 31-Mar-23 Quarterly Listed Not applicable 1,000,000 3,370 3,660 3,370 3,660 9.75% 30-Sep-20 31-Mar-33 Half yearly Listed Series-1 1,000,000 474 500 474 500 8.55% 30-Sep-20 30-Sep-34 Half yearly Listed Series-2 1,000,000 2,161 2,278 2,161 2,278 8.65% 30-Sep-20 30-Sep-34 Half yearly Listed Series-3 1,000,000 3,867 4,075 3,867 4,075 8.75% 30-Sep-20 30-Sep-34 Half yearly Non listed Not applicable 1,000,000 — 5,040 — 5,040 14.85% 31-May-21 15-Nov-25 Quarterly Non listed Not applicable 1,000,000 2,000 2,000 2,000 2,000 12.50% 27-Oct-22 27-Oct-22 Bullet Listed Not applicable 1,000,000 — 5,060 — 5,060 12.68% 26-Feb-21 26-Feb-21 Bullet Non listed Not applicable 1,000,000 2,000 2,000 2,000 2,000 11.96% 28-Sep-22 28-Sep-22 Bullet Non listed Not applicable 1,000,000 — 2,000 — 2,000 12.41% 31-Oct-22 31-Oct-22 Bullet Non listed Not applicable 1,000,000 — 1,210 — 1,210 9.18% 30-Nov-22 30-Nov-22 Bullet Non listed Not applicable 1,000,000 3,210 3,210 3,210 3,210 9.45% 30-Jul-25 30-Jul-25 Bullet Non listed Not applicable 1,000,000 3,738 — 3,738 — 8.55% 31-Aug-22 31-Aug-22 Bullet Non listed Not applicable 1,000,000 9,000 — 9,000 — 9.25% 30-Mar-22 30-Mar-22 Bullet Non listed Not applicable 1,000,000 5,159 — 5,159 — 8.46% 28-Apr-24 28-Apr-24 Bullet Non listed Not applicable 1,000,000 1,747 — 1,747 — 8.46% 28-Apr-24 28-Apr-24 Bullet Non listed Not applicable 1,000,000 1,674 — 1,674 — 8.46% 28-Apr-24 28-Apr-24 Bullet Non listed Not applicable 1,000,000 440 — 440 — 8.46% 28-Apr-24 28-Apr-24 Bullet Non listed Not applicable 1,000,000 5,948 — 5,948 — 8.46% 28-Apr-24 28-Apr-24 Bullet Non listed Not applicable 1,000,000 2,972 — 2,972 — 8.46% 28-Apr-24 28-Apr-24 Bullet Non listed Not applicable 1,000,000 1,197 — 1,197 — 8.46% 28-Apr-24 28-Apr-24 Bullet Non listed Not applicable 1,000,000 1,189 — 1,189 — 8.46% 28-Apr-24 28-Apr-24 Bullet Non listed Not applicable 1,000,000 1,188 — 1,188 — 8.46% 28-Apr-24 28-Apr-24 Bullet Non listed Not applicable 1,000,000 1,199 — 1,199 — 8.46% 28-Apr-24 28-Apr-24 Bullet Non listed Not applicable 1,000,000 1,196 — 1,196 — 8.46% 28-Apr-24 28-Apr-24 Bullet Non listed Not applicable 1,000,000 1,548 — 1,548 — 6.03% 22-Aug-26 22-Aug-26 Bullet Non listed Not applicable 1,000,000 6,765 — 6,765 — 6.03% 22-Aug-26 22-Aug-26 Bullet Non listed Not applicable 1,000,000 3,835 — 3,835 — 6.03% 22-Aug-26 22-Aug-26 Bullet Non listed Not applicable 1,000,000 11,721 — 11,721 — 6.03% 22-Aug-26 22-Aug-26 Bullet Non listed Not applicable 1,000,000 1,736 — 1,736 — 6.03% 22-Aug-26 22-Aug-26 Bullet Non listed Not applicable 1,000,000 3,663 — 3,663 — 6.03% 22-Aug-26 22-Aug-26 Bullet Non listed Not applicable 1,000,000 4,432 — 4,432 — 6.03% 22-Aug-26 22-Aug-26 Bullet Total (gross) 101,114 45,429 Transaction cost (530 ) (218 ) Total 100,584 45,211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Transaction with non-controlling interests - Summary Of Acquisition Of Additional Noncontrolling Interests (Detail) - INR (₨) ₨ in Millions</t>
        </is>
      </c>
      <c r="B1" s="2" t="inlineStr">
        <is>
          <t>Sep. 25, 2020</t>
        </is>
      </c>
      <c r="C1" s="2" t="inlineStr">
        <is>
          <t>Mar. 28, 2020</t>
        </is>
      </c>
      <c r="D1" s="2" t="inlineStr">
        <is>
          <t>Mar. 04, 2020</t>
        </is>
      </c>
      <c r="E1" s="2" t="inlineStr">
        <is>
          <t>Jun. 19, 2019</t>
        </is>
      </c>
      <c r="F1" s="2" t="inlineStr">
        <is>
          <t>Mar. 31, 2021</t>
        </is>
      </c>
      <c r="G1" s="2" t="inlineStr">
        <is>
          <t>Mar. 31, 2020</t>
        </is>
      </c>
      <c r="H1" s="2" t="inlineStr">
        <is>
          <t>Mar. 31, 2019</t>
        </is>
      </c>
    </row>
    <row r="2">
      <c r="A2" s="3" t="inlineStr">
        <is>
          <t>Disclosure of Detailed Information About Acquisition of Additional Noncontrolling Interests [Line Items]</t>
        </is>
      </c>
    </row>
    <row r="3">
      <c r="A3" s="4" t="inlineStr">
        <is>
          <t>Recognised in non-controlling interests</t>
        </is>
      </c>
      <c r="F3" s="6" t="n">
        <v>8</v>
      </c>
      <c r="G3" s="6" t="n">
        <v>6</v>
      </c>
      <c r="H3" s="6" t="n">
        <v>0</v>
      </c>
    </row>
    <row r="4">
      <c r="A4" s="4" t="inlineStr">
        <is>
          <t>Cash consideration paid to non- controlling shareholders</t>
        </is>
      </c>
      <c r="F4" s="6" t="n">
        <v>1516</v>
      </c>
      <c r="G4" s="6" t="n">
        <v>736</v>
      </c>
      <c r="H4" s="4" t="inlineStr">
        <is>
          <t xml:space="preserve"> </t>
        </is>
      </c>
    </row>
    <row r="5">
      <c r="A5" s="4" t="inlineStr">
        <is>
          <t>ReNew Akshay Urja Limited</t>
        </is>
      </c>
    </row>
    <row r="6">
      <c r="A6" s="3" t="inlineStr">
        <is>
          <t>Disclosure of Detailed Information About Acquisition of Additional Noncontrolling Interests [Line Items]</t>
        </is>
      </c>
    </row>
    <row r="7">
      <c r="A7" s="4" t="inlineStr">
        <is>
          <t>Date of transaction with non-controlling interests</t>
        </is>
      </c>
      <c r="F7" s="4" t="inlineStr">
        <is>
          <t>Sep. 25,
		2020</t>
        </is>
      </c>
    </row>
    <row r="8">
      <c r="A8" s="4" t="inlineStr">
        <is>
          <t>Segment</t>
        </is>
      </c>
      <c r="F8" s="4" t="inlineStr">
        <is>
          <t>Solar power</t>
        </is>
      </c>
    </row>
    <row r="9">
      <c r="A9" s="4" t="inlineStr">
        <is>
          <t>Change in interest (%)</t>
        </is>
      </c>
      <c r="F9" s="4" t="inlineStr">
        <is>
          <t>44.00%</t>
        </is>
      </c>
    </row>
    <row r="10">
      <c r="A10" s="4" t="inlineStr">
        <is>
          <t>Noncontrolling Interest Acquired</t>
        </is>
      </c>
      <c r="F10" s="6" t="n">
        <v>1593</v>
      </c>
    </row>
    <row r="11">
      <c r="A11" s="4" t="inlineStr">
        <is>
          <t>Cash consideration paid to non- controlling shareholders</t>
        </is>
      </c>
      <c r="B11" s="6" t="n">
        <v>1515</v>
      </c>
      <c r="F11" s="5" t="n">
        <v>1515</v>
      </c>
    </row>
    <row r="12">
      <c r="A12" s="4" t="inlineStr">
        <is>
          <t>Difference recognised in capital reserve within equity</t>
        </is>
      </c>
      <c r="F12" s="6" t="n">
        <v>78</v>
      </c>
    </row>
    <row r="13">
      <c r="A13" s="4" t="inlineStr">
        <is>
          <t>ReNew Solar Energy (Karnataka) Private Limited</t>
        </is>
      </c>
    </row>
    <row r="14">
      <c r="A14" s="3" t="inlineStr">
        <is>
          <t>Disclosure of Detailed Information About Acquisition of Additional Noncontrolling Interests [Line Items]</t>
        </is>
      </c>
    </row>
    <row r="15">
      <c r="A15" s="4" t="inlineStr">
        <is>
          <t>Date of transaction with non-controlling interests</t>
        </is>
      </c>
      <c r="G15" s="4" t="inlineStr">
        <is>
          <t>Jun. 19,
		2019</t>
        </is>
      </c>
    </row>
    <row r="16">
      <c r="A16" s="4" t="inlineStr">
        <is>
          <t>Segment</t>
        </is>
      </c>
      <c r="G16" s="4" t="inlineStr">
        <is>
          <t>Solar power</t>
        </is>
      </c>
    </row>
    <row r="17">
      <c r="A17" s="4" t="inlineStr">
        <is>
          <t>Change in interest (%)</t>
        </is>
      </c>
      <c r="G17" s="4" t="inlineStr">
        <is>
          <t>49.00%</t>
        </is>
      </c>
    </row>
    <row r="18">
      <c r="A18" s="4" t="inlineStr">
        <is>
          <t>Noncontrolling Interest Acquired</t>
        </is>
      </c>
      <c r="G18" s="6" t="n">
        <v>418</v>
      </c>
    </row>
    <row r="19">
      <c r="A19" s="4" t="inlineStr">
        <is>
          <t>Cash consideration paid to non- controlling shareholders</t>
        </is>
      </c>
      <c r="E19" s="6" t="n">
        <v>561</v>
      </c>
      <c r="G19" s="5" t="n">
        <v>561</v>
      </c>
    </row>
    <row r="20">
      <c r="A20" s="4" t="inlineStr">
        <is>
          <t>Difference recognised in capital reserve within equity</t>
        </is>
      </c>
      <c r="G20" s="6" t="n">
        <v>-143</v>
      </c>
    </row>
    <row r="21">
      <c r="A21" s="4" t="inlineStr">
        <is>
          <t>ReNew Solar Energy (Jharkhand Three) Private Limited</t>
        </is>
      </c>
    </row>
    <row r="22">
      <c r="A22" s="3" t="inlineStr">
        <is>
          <t>Disclosure of Detailed Information About Acquisition of Additional Noncontrolling Interests [Line Items]</t>
        </is>
      </c>
    </row>
    <row r="23">
      <c r="A23" s="4" t="inlineStr">
        <is>
          <t>Date of transaction with non-controlling interests</t>
        </is>
      </c>
      <c r="G23" s="4" t="inlineStr">
        <is>
          <t>Mar. 28,
		2020</t>
        </is>
      </c>
    </row>
    <row r="24">
      <c r="A24" s="4" t="inlineStr">
        <is>
          <t>Segment</t>
        </is>
      </c>
      <c r="G24" s="4" t="inlineStr">
        <is>
          <t>Solar power</t>
        </is>
      </c>
    </row>
    <row r="25">
      <c r="A25" s="4" t="inlineStr">
        <is>
          <t>Change in interest (%)</t>
        </is>
      </c>
      <c r="G25" s="4" t="inlineStr">
        <is>
          <t>49.00%</t>
        </is>
      </c>
    </row>
    <row r="26">
      <c r="A26" s="4" t="inlineStr">
        <is>
          <t>Recognised in non-controlling interests</t>
        </is>
      </c>
      <c r="G26" s="6" t="n">
        <v>827</v>
      </c>
    </row>
    <row r="27">
      <c r="A27" s="4" t="inlineStr">
        <is>
          <t>Cash consideration paid to non- controlling shareholders</t>
        </is>
      </c>
      <c r="C27" s="6" t="n">
        <v>832</v>
      </c>
      <c r="G27" s="5" t="n">
        <v>832</v>
      </c>
    </row>
    <row r="28">
      <c r="A28" s="4" t="inlineStr">
        <is>
          <t>Difference recognised in capital reserve within equity</t>
        </is>
      </c>
      <c r="G28" s="6" t="n">
        <v>5</v>
      </c>
    </row>
    <row r="29">
      <c r="A29" s="4" t="inlineStr">
        <is>
          <t>ReNew Surya Mitra Private Limited</t>
        </is>
      </c>
    </row>
    <row r="30">
      <c r="A30" s="3" t="inlineStr">
        <is>
          <t>Disclosure of Detailed Information About Acquisition of Additional Noncontrolling Interests [Line Items]</t>
        </is>
      </c>
    </row>
    <row r="31">
      <c r="A31" s="4" t="inlineStr">
        <is>
          <t>Date of transaction with non-controlling interests</t>
        </is>
      </c>
      <c r="G31" s="4" t="inlineStr">
        <is>
          <t>Mar. 4,
		2020</t>
        </is>
      </c>
    </row>
    <row r="32">
      <c r="A32" s="4" t="inlineStr">
        <is>
          <t>Segment</t>
        </is>
      </c>
      <c r="G32" s="4" t="inlineStr">
        <is>
          <t>Solar power</t>
        </is>
      </c>
    </row>
    <row r="33">
      <c r="A33" s="4" t="inlineStr">
        <is>
          <t>Change in interest (%)</t>
        </is>
      </c>
      <c r="G33" s="4" t="inlineStr">
        <is>
          <t>98.61%</t>
        </is>
      </c>
    </row>
    <row r="34">
      <c r="A34" s="4" t="inlineStr">
        <is>
          <t>Recognised in non-controlling interests</t>
        </is>
      </c>
      <c r="G34" s="6" t="n">
        <v>14</v>
      </c>
    </row>
    <row r="35">
      <c r="A35" s="4" t="inlineStr">
        <is>
          <t>Cash consideration paid to non- controlling shareholders</t>
        </is>
      </c>
      <c r="D35" s="6" t="n">
        <v>14</v>
      </c>
      <c r="G35" s="5" t="n">
        <v>14</v>
      </c>
    </row>
    <row r="36">
      <c r="A36" s="4" t="inlineStr">
        <is>
          <t>Difference recognised in capital reserve within equity</t>
        </is>
      </c>
      <c r="G36" s="4" t="inlineStr">
        <is>
          <t xml:space="preserv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 with non-controlling interests - Additional information (Detail) - INR (₨) ₨ in Millions</t>
        </is>
      </c>
      <c r="B1" s="2" t="inlineStr">
        <is>
          <t>Sep. 25, 2020</t>
        </is>
      </c>
      <c r="C1" s="2" t="inlineStr">
        <is>
          <t>Mar. 28, 2020</t>
        </is>
      </c>
      <c r="D1" s="2" t="inlineStr">
        <is>
          <t>Mar. 04, 2020</t>
        </is>
      </c>
      <c r="E1" s="2" t="inlineStr">
        <is>
          <t>Jun. 19, 2019</t>
        </is>
      </c>
      <c r="F1" s="2" t="inlineStr">
        <is>
          <t>Mar. 31, 2021</t>
        </is>
      </c>
      <c r="G1" s="2" t="inlineStr">
        <is>
          <t>Mar. 31, 2020</t>
        </is>
      </c>
      <c r="H1" s="2" t="inlineStr">
        <is>
          <t>Mar. 31, 2019</t>
        </is>
      </c>
    </row>
    <row r="2">
      <c r="A2" s="3" t="inlineStr">
        <is>
          <t>Disclosure of Detailed Information About Acquisition of Additional Noncontrolling Interests [Line Items]</t>
        </is>
      </c>
    </row>
    <row r="3">
      <c r="A3" s="4" t="inlineStr">
        <is>
          <t>Additions to non-controlling interests</t>
        </is>
      </c>
      <c r="F3" s="6" t="n">
        <v>8</v>
      </c>
      <c r="G3" s="6" t="n">
        <v>6</v>
      </c>
      <c r="H3" s="6" t="n">
        <v>0</v>
      </c>
    </row>
    <row r="4">
      <c r="A4" s="4" t="inlineStr">
        <is>
          <t>Cash consideration paid to non- controlling shareholders</t>
        </is>
      </c>
      <c r="F4" s="5" t="n">
        <v>1516</v>
      </c>
      <c r="G4" s="6" t="n">
        <v>736</v>
      </c>
      <c r="H4" s="4" t="inlineStr">
        <is>
          <t xml:space="preserve"> </t>
        </is>
      </c>
    </row>
    <row r="5">
      <c r="A5" s="4" t="inlineStr">
        <is>
          <t>ReNew Akshay Urja Limited</t>
        </is>
      </c>
    </row>
    <row r="6">
      <c r="A6" s="3" t="inlineStr">
        <is>
          <t>Disclosure of Detailed Information About Acquisition of Additional Noncontrolling Interests [Line Items]</t>
        </is>
      </c>
    </row>
    <row r="7">
      <c r="A7" s="4" t="inlineStr">
        <is>
          <t>Percentage of additional voting rights acquired</t>
        </is>
      </c>
      <c r="B7" s="4" t="inlineStr">
        <is>
          <t>44.00%</t>
        </is>
      </c>
    </row>
    <row r="8">
      <c r="A8" s="4" t="inlineStr">
        <is>
          <t>Net assets carrying value</t>
        </is>
      </c>
      <c r="B8" s="6" t="n">
        <v>2976</v>
      </c>
    </row>
    <row r="9">
      <c r="A9" s="4" t="inlineStr">
        <is>
          <t>Carrying value of the additional interest acquired</t>
        </is>
      </c>
      <c r="B9" s="6" t="n">
        <v>1591</v>
      </c>
    </row>
    <row r="10">
      <c r="A10" s="4" t="inlineStr">
        <is>
          <t>Proportion of ownership interest in subsidiary</t>
        </is>
      </c>
      <c r="B10" s="4" t="inlineStr">
        <is>
          <t>100.00%</t>
        </is>
      </c>
    </row>
    <row r="11">
      <c r="A11" s="4" t="inlineStr">
        <is>
          <t>Cash consideration paid to non- controlling shareholders</t>
        </is>
      </c>
      <c r="B11" s="6" t="n">
        <v>1515</v>
      </c>
      <c r="F11" s="5" t="n">
        <v>1515</v>
      </c>
    </row>
    <row r="12">
      <c r="A12" s="4" t="inlineStr">
        <is>
          <t>Non-controlling interest acquired</t>
        </is>
      </c>
      <c r="F12" s="6" t="n">
        <v>1593</v>
      </c>
    </row>
    <row r="13">
      <c r="A13" s="4" t="inlineStr">
        <is>
          <t>ReNew Solar Energy (Karnataka) Private Limited</t>
        </is>
      </c>
    </row>
    <row r="14">
      <c r="A14" s="3" t="inlineStr">
        <is>
          <t>Disclosure of Detailed Information About Acquisition of Additional Noncontrolling Interests [Line Items]</t>
        </is>
      </c>
    </row>
    <row r="15">
      <c r="A15" s="4" t="inlineStr">
        <is>
          <t>Percentage of additional voting rights acquired</t>
        </is>
      </c>
      <c r="E15" s="4" t="inlineStr">
        <is>
          <t>49.00%</t>
        </is>
      </c>
    </row>
    <row r="16">
      <c r="A16" s="4" t="inlineStr">
        <is>
          <t>Net assets carrying value</t>
        </is>
      </c>
      <c r="E16" s="6" t="n">
        <v>687</v>
      </c>
    </row>
    <row r="17">
      <c r="A17" s="4" t="inlineStr">
        <is>
          <t>Carrying value of the additional interest acquired</t>
        </is>
      </c>
      <c r="E17" s="6" t="n">
        <v>418</v>
      </c>
    </row>
    <row r="18">
      <c r="A18" s="4" t="inlineStr">
        <is>
          <t>Proportion of ownership interest in subsidiary</t>
        </is>
      </c>
      <c r="E18" s="4" t="inlineStr">
        <is>
          <t>100.00%</t>
        </is>
      </c>
      <c r="F18" s="4" t="inlineStr">
        <is>
          <t>100.00%</t>
        </is>
      </c>
      <c r="G18" s="4" t="inlineStr">
        <is>
          <t>100.00%</t>
        </is>
      </c>
    </row>
    <row r="19">
      <c r="A19" s="4" t="inlineStr">
        <is>
          <t>Cash consideration paid to non- controlling shareholders</t>
        </is>
      </c>
      <c r="E19" s="6" t="n">
        <v>561</v>
      </c>
      <c r="G19" s="6" t="n">
        <v>561</v>
      </c>
    </row>
    <row r="20">
      <c r="A20" s="4" t="inlineStr">
        <is>
          <t>Non-controlling interest acquired</t>
        </is>
      </c>
      <c r="G20" s="5" t="n">
        <v>418</v>
      </c>
    </row>
    <row r="21">
      <c r="A21" s="4" t="inlineStr">
        <is>
          <t>ReNew Solar Energy (Jharkhand Three) Private Limited</t>
        </is>
      </c>
    </row>
    <row r="22">
      <c r="A22" s="3" t="inlineStr">
        <is>
          <t>Disclosure of Detailed Information About Acquisition of Additional Noncontrolling Interests [Line Items]</t>
        </is>
      </c>
    </row>
    <row r="23">
      <c r="A23" s="4" t="inlineStr">
        <is>
          <t>Additions to non-controlling interests</t>
        </is>
      </c>
      <c r="G23" s="6" t="n">
        <v>827</v>
      </c>
    </row>
    <row r="24">
      <c r="A24" s="4" t="inlineStr">
        <is>
          <t>Percentage of equity instruments issued</t>
        </is>
      </c>
      <c r="C24" s="4" t="inlineStr">
        <is>
          <t>49.00%</t>
        </is>
      </c>
    </row>
    <row r="25">
      <c r="A25" s="4" t="inlineStr">
        <is>
          <t>Proportion of ownership interest in subsidiary</t>
        </is>
      </c>
      <c r="C25" s="4" t="inlineStr">
        <is>
          <t>51.00%</t>
        </is>
      </c>
      <c r="F25" s="4" t="inlineStr">
        <is>
          <t>51.00%</t>
        </is>
      </c>
      <c r="G25" s="4" t="inlineStr">
        <is>
          <t>51.00%</t>
        </is>
      </c>
    </row>
    <row r="26">
      <c r="A26" s="4" t="inlineStr">
        <is>
          <t>Cash consideration paid to non- controlling shareholders</t>
        </is>
      </c>
      <c r="C26" s="6" t="n">
        <v>832</v>
      </c>
      <c r="G26" s="6" t="n">
        <v>832</v>
      </c>
    </row>
    <row r="27">
      <c r="A27" s="4" t="inlineStr">
        <is>
          <t>Net assets</t>
        </is>
      </c>
      <c r="C27" s="6" t="n">
        <v>601</v>
      </c>
    </row>
    <row r="28">
      <c r="A28" s="4" t="inlineStr">
        <is>
          <t>ReNew Surya Mitra Private Limited</t>
        </is>
      </c>
    </row>
    <row r="29">
      <c r="A29" s="3" t="inlineStr">
        <is>
          <t>Disclosure of Detailed Information About Acquisition of Additional Noncontrolling Interests [Line Items]</t>
        </is>
      </c>
    </row>
    <row r="30">
      <c r="A30" s="4" t="inlineStr">
        <is>
          <t>Additions to non-controlling interests</t>
        </is>
      </c>
      <c r="G30" s="6" t="n">
        <v>14</v>
      </c>
    </row>
    <row r="31">
      <c r="A31" s="4" t="inlineStr">
        <is>
          <t>Percentage of equity instruments issued</t>
        </is>
      </c>
      <c r="D31" s="4" t="inlineStr">
        <is>
          <t>98.61%</t>
        </is>
      </c>
    </row>
    <row r="32">
      <c r="A32" s="4" t="inlineStr">
        <is>
          <t>Proportion of ownership interest in subsidiary</t>
        </is>
      </c>
      <c r="D32" s="4" t="inlineStr">
        <is>
          <t>1.39%</t>
        </is>
      </c>
      <c r="F32" s="4" t="inlineStr">
        <is>
          <t>68.00%</t>
        </is>
      </c>
      <c r="G32" s="4" t="inlineStr">
        <is>
          <t>1.00%</t>
        </is>
      </c>
    </row>
    <row r="33">
      <c r="A33" s="4" t="inlineStr">
        <is>
          <t>Cash consideration paid to non- controlling shareholders</t>
        </is>
      </c>
      <c r="D33" s="6" t="n">
        <v>14</v>
      </c>
      <c r="G33" s="6" t="n">
        <v>14</v>
      </c>
    </row>
    <row r="34">
      <c r="A34" s="4" t="inlineStr">
        <is>
          <t>Net assets</t>
        </is>
      </c>
      <c r="D34" s="6" t="n">
        <v>0</v>
      </c>
    </row>
    <row r="35">
      <c r="A35" s="4" t="inlineStr">
        <is>
          <t>Aggregated Individually Immaterial Business Combinations</t>
        </is>
      </c>
    </row>
    <row r="36">
      <c r="A36" s="3" t="inlineStr">
        <is>
          <t>Disclosure of Detailed Information About Acquisition of Additional Noncontrolling Interests [Line Items]</t>
        </is>
      </c>
    </row>
    <row r="37">
      <c r="A37" s="4" t="inlineStr">
        <is>
          <t>Non-controlling interest acquired</t>
        </is>
      </c>
      <c r="F37" s="6" t="n">
        <v>29</v>
      </c>
      <c r="G37" s="6" t="n">
        <v>82</v>
      </c>
      <c r="H37" s="6" t="n">
        <v>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ments, estimates and assumptions - Additional Information (Detail) - INR (₨) ₨ in Millions</t>
        </is>
      </c>
      <c r="B1" s="2" t="inlineStr">
        <is>
          <t>12 Months Ended</t>
        </is>
      </c>
    </row>
    <row r="2">
      <c r="B2" s="2" t="inlineStr">
        <is>
          <t>Mar. 31, 2021</t>
        </is>
      </c>
      <c r="C2" s="2" t="inlineStr">
        <is>
          <t>Mar. 31, 2020</t>
        </is>
      </c>
      <c r="D2" s="2" t="inlineStr">
        <is>
          <t>Mar. 31, 2019</t>
        </is>
      </c>
    </row>
    <row r="3">
      <c r="A3" s="3" t="inlineStr">
        <is>
          <t>Disclosure Of Accounting Judgements And Estimates [Abstract]</t>
        </is>
      </c>
    </row>
    <row r="4">
      <c r="A4" s="4" t="inlineStr">
        <is>
          <t>Capitalisation of internal costs</t>
        </is>
      </c>
      <c r="B4" s="6" t="n">
        <v>1649</v>
      </c>
      <c r="C4" s="6" t="n">
        <v>1713</v>
      </c>
      <c r="D4" s="6" t="n">
        <v>151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Mar. 31, 2021</t>
        </is>
      </c>
    </row>
    <row r="3">
      <c r="A3" s="3" t="inlineStr">
        <is>
          <t>Presentation of leases for lessee [abstract]</t>
        </is>
      </c>
    </row>
    <row r="4">
      <c r="A4" s="4" t="inlineStr">
        <is>
          <t>Lease liabilities</t>
        </is>
      </c>
      <c r="B4" s="4" t="inlineStr">
        <is>
          <t xml:space="preserve">20 Lease liabilities As at As at Non-current Lease liabilities (refer note 41) 1,782 1,387 1,782 1,387 Current Lease liabilities (refer note 41) 330 259 Tota l 330 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Mar. 31, 2021</t>
        </is>
      </c>
    </row>
    <row r="3">
      <c r="A3" s="3" t="inlineStr">
        <is>
          <t>Text Block [Abstract]</t>
        </is>
      </c>
    </row>
    <row r="4">
      <c r="A4" s="4" t="inlineStr">
        <is>
          <t>Other financial liabilities</t>
        </is>
      </c>
      <c r="B4" s="4" t="inlineStr">
        <is>
          <t>21 Other financial liabilities As at As at Non-current Interest accrued but not due on debentures 132 — 132 — Current Financial guarantee contracts 78 — Financial liabilities at amortised cost Current maturities of long term interest-bearing loans and borrowings (refer note 19)* 30,454 22,926 Others Interest accrued but not due on borrowings 1,686 1,692 Interest accrued but not due on debentures 1,211 371 Capital creditors 9,001 8,926 Purchase consideration payable 191 272 Other payables 1 109 Total 42,622 34,296 *‘ For all long-term loan arrangements the Group has complied with the debt covenants except for long-term loan arrangements amounting to INR 10,341 as at 31 March 2021 (31 March 2020: INR 2,916), where the Group could not meet covenants with the effect that the liability became payable on demand. The Group has classified the liability as current. Further, for such borrowings outstanding as at 31 March 2021, the Group has received waiver for borrowings amounting to INR 6,446 and applied for waiver amounting to INR 3,664 (31 March 2020: the Group had subsequently received waiver from the lenders and the loan was fully repaid in November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overnment grant</t>
        </is>
      </c>
      <c r="B1" s="2" t="inlineStr">
        <is>
          <t>12 Months Ended</t>
        </is>
      </c>
    </row>
    <row r="2">
      <c r="B2" s="2" t="inlineStr">
        <is>
          <t>Mar. 31, 2021</t>
        </is>
      </c>
    </row>
    <row r="3">
      <c r="A3" s="3" t="inlineStr">
        <is>
          <t>Text Block [Abstract]</t>
        </is>
      </c>
    </row>
    <row r="4">
      <c r="A4" s="4" t="inlineStr">
        <is>
          <t>Deferred government grant</t>
        </is>
      </c>
      <c r="B4" s="4" t="inlineStr">
        <is>
          <t xml:space="preserve">22 Deferred government grant As at As at Opening balance 848 891 Adjustment during the year (58 ) (6 ) Released to the statement of profit or loss (32 ) (37 ) Total 758 848 Current 39 38 Non-curren t 719 810 758 8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liabilities</t>
        </is>
      </c>
      <c r="B1" s="2" t="inlineStr">
        <is>
          <t>12 Months Ended</t>
        </is>
      </c>
    </row>
    <row r="2">
      <c r="B2" s="2" t="inlineStr">
        <is>
          <t>Mar. 31, 2021</t>
        </is>
      </c>
    </row>
    <row r="3">
      <c r="A3" s="3" t="inlineStr">
        <is>
          <t>Text Block [Abstract]</t>
        </is>
      </c>
    </row>
    <row r="4">
      <c r="A4" s="4" t="inlineStr">
        <is>
          <t>Employee benefit liabilities</t>
        </is>
      </c>
      <c r="B4" s="4" t="inlineStr">
        <is>
          <t xml:space="preserve">23 Employee benefit liabilities As at As at Non-current Provision for gratuity (refer note 40) 143 103 Tota l 143 103 Current Provision for gratuity (refer note 40) 7 5 Provision for leave encashment 143 84 Share based payment liability (refer note 42(c)) 102 — Total 252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Profit Or Loss And Other Comprehensive Income - INR (₨) ₨ in Millions</t>
        </is>
      </c>
      <c r="C1" s="2" t="inlineStr">
        <is>
          <t>12 Months Ended</t>
        </is>
      </c>
    </row>
    <row r="2">
      <c r="C2" s="2" t="inlineStr">
        <is>
          <t>Mar. 31, 2021</t>
        </is>
      </c>
      <c r="D2" s="2" t="inlineStr">
        <is>
          <t>Mar. 31, 2020</t>
        </is>
      </c>
      <c r="E2" s="2" t="inlineStr">
        <is>
          <t>Mar. 31, 2019</t>
        </is>
      </c>
    </row>
    <row r="3">
      <c r="A3" s="3" t="inlineStr">
        <is>
          <t>Income</t>
        </is>
      </c>
    </row>
    <row r="4">
      <c r="A4" s="4" t="inlineStr">
        <is>
          <t>Revenue from contracts with customers</t>
        </is>
      </c>
      <c r="C4" s="6" t="n">
        <v>48187</v>
      </c>
      <c r="D4" s="6" t="n">
        <v>48412</v>
      </c>
      <c r="E4" s="6" t="n">
        <v>43144</v>
      </c>
    </row>
    <row r="5">
      <c r="A5" s="4" t="inlineStr">
        <is>
          <t>Other operating income</t>
        </is>
      </c>
      <c r="C5" s="5" t="n">
        <v>80</v>
      </c>
      <c r="D5" s="5" t="n">
        <v>78</v>
      </c>
      <c r="E5" s="5" t="n">
        <v>176</v>
      </c>
    </row>
    <row r="6">
      <c r="A6" s="4" t="inlineStr">
        <is>
          <t>Finance income</t>
        </is>
      </c>
      <c r="C6" s="5" t="n">
        <v>3354</v>
      </c>
      <c r="D6" s="5" t="n">
        <v>2179</v>
      </c>
      <c r="E6" s="5" t="n">
        <v>1471</v>
      </c>
    </row>
    <row r="7">
      <c r="A7" s="4" t="inlineStr">
        <is>
          <t>Other income</t>
        </is>
      </c>
      <c r="C7" s="5" t="n">
        <v>2870</v>
      </c>
      <c r="D7" s="5" t="n">
        <v>2634</v>
      </c>
      <c r="E7" s="5" t="n">
        <v>3111</v>
      </c>
    </row>
    <row r="8">
      <c r="A8" s="4" t="inlineStr">
        <is>
          <t>Total income</t>
        </is>
      </c>
      <c r="C8" s="5" t="n">
        <v>54491</v>
      </c>
      <c r="D8" s="5" t="n">
        <v>53303</v>
      </c>
      <c r="E8" s="5" t="n">
        <v>47902</v>
      </c>
    </row>
    <row r="9">
      <c r="A9" s="3" t="inlineStr">
        <is>
          <t>Expenses</t>
        </is>
      </c>
    </row>
    <row r="10">
      <c r="A10" s="4" t="inlineStr">
        <is>
          <t>Raw materials and consumables used</t>
        </is>
      </c>
      <c r="C10" s="5" t="n">
        <v>426</v>
      </c>
      <c r="D10" s="5" t="n">
        <v>530</v>
      </c>
      <c r="E10" s="5" t="n">
        <v>81</v>
      </c>
    </row>
    <row r="11">
      <c r="A11" s="4" t="inlineStr">
        <is>
          <t>Employee benefits expense</t>
        </is>
      </c>
      <c r="C11" s="5" t="n">
        <v>1259</v>
      </c>
      <c r="D11" s="5" t="n">
        <v>951</v>
      </c>
      <c r="E11" s="5" t="n">
        <v>1008</v>
      </c>
    </row>
    <row r="12">
      <c r="A12" s="4" t="inlineStr">
        <is>
          <t>Depreciation and amortisation</t>
        </is>
      </c>
      <c r="C12" s="5" t="n">
        <v>12026</v>
      </c>
      <c r="D12" s="5" t="n">
        <v>11240</v>
      </c>
      <c r="E12" s="5" t="n">
        <v>9496</v>
      </c>
    </row>
    <row r="13">
      <c r="A13" s="4" t="inlineStr">
        <is>
          <t>Other expenses</t>
        </is>
      </c>
      <c r="C13" s="5" t="n">
        <v>7582</v>
      </c>
      <c r="D13" s="5" t="n">
        <v>5665</v>
      </c>
      <c r="E13" s="5" t="n">
        <v>4804</v>
      </c>
    </row>
    <row r="14">
      <c r="A14" s="4" t="inlineStr">
        <is>
          <t>Finance costs</t>
        </is>
      </c>
      <c r="C14" s="5" t="n">
        <v>38281</v>
      </c>
      <c r="D14" s="5" t="n">
        <v>35487</v>
      </c>
      <c r="E14" s="5" t="n">
        <v>27538</v>
      </c>
    </row>
    <row r="15">
      <c r="A15" s="4" t="inlineStr">
        <is>
          <t>Total expenses</t>
        </is>
      </c>
      <c r="C15" s="5" t="n">
        <v>59574</v>
      </c>
      <c r="D15" s="5" t="n">
        <v>53873</v>
      </c>
      <c r="E15" s="5" t="n">
        <v>42927</v>
      </c>
    </row>
    <row r="16">
      <c r="A16" s="4" t="inlineStr">
        <is>
          <t>(Loss) / profit before share of profit of jointly controlled entities and tax</t>
        </is>
      </c>
      <c r="C16" s="5" t="n">
        <v>-5083</v>
      </c>
      <c r="D16" s="5" t="n">
        <v>-570</v>
      </c>
      <c r="E16" s="5" t="n">
        <v>4975</v>
      </c>
    </row>
    <row r="17">
      <c r="A17" s="4" t="inlineStr">
        <is>
          <t>Share in loss of jointly controlled entities</t>
        </is>
      </c>
      <c r="C17" s="5" t="n">
        <v>-45</v>
      </c>
      <c r="D17" s="5" t="n">
        <v>-53</v>
      </c>
      <c r="E17" s="5" t="n">
        <v>-40</v>
      </c>
    </row>
    <row r="18">
      <c r="A18" s="4" t="inlineStr">
        <is>
          <t>(Loss) / profit before tax</t>
        </is>
      </c>
      <c r="C18" s="5" t="n">
        <v>-5128</v>
      </c>
      <c r="D18" s="5" t="n">
        <v>-623</v>
      </c>
      <c r="E18" s="5" t="n">
        <v>4935</v>
      </c>
    </row>
    <row r="19">
      <c r="A19" s="3" t="inlineStr">
        <is>
          <t>Income tax expense</t>
        </is>
      </c>
    </row>
    <row r="20">
      <c r="A20" s="4" t="inlineStr">
        <is>
          <t>Current tax</t>
        </is>
      </c>
      <c r="C20" s="5" t="n">
        <v>785</v>
      </c>
      <c r="D20" s="5" t="n">
        <v>486</v>
      </c>
      <c r="E20" s="5" t="n">
        <v>1186</v>
      </c>
    </row>
    <row r="21">
      <c r="A21" s="4" t="inlineStr">
        <is>
          <t>Deferred tax</t>
        </is>
      </c>
      <c r="C21" s="5" t="n">
        <v>2091</v>
      </c>
      <c r="D21" s="5" t="n">
        <v>1714</v>
      </c>
      <c r="E21" s="5" t="n">
        <v>634</v>
      </c>
    </row>
    <row r="22">
      <c r="A22" s="4" t="inlineStr">
        <is>
          <t>Adjustment of current tax relating to earlier years</t>
        </is>
      </c>
      <c r="C22" s="5" t="n">
        <v>28</v>
      </c>
      <c r="D22" s="5" t="n">
        <v>-42</v>
      </c>
      <c r="E22" s="5" t="n">
        <v>-19</v>
      </c>
    </row>
    <row r="23">
      <c r="A23" s="4" t="inlineStr">
        <is>
          <t>(Loss) / profit for the year</t>
        </is>
      </c>
      <c r="C23" s="5" t="n">
        <v>-8032</v>
      </c>
      <c r="D23" s="5" t="n">
        <v>-2781</v>
      </c>
      <c r="E23" s="5" t="n">
        <v>3134</v>
      </c>
    </row>
    <row r="24">
      <c r="A24" s="3" t="inlineStr">
        <is>
          <t>Other comprehensive income that may be reclassified to profit or loss in subsequent periods (net of tax):</t>
        </is>
      </c>
    </row>
    <row r="25">
      <c r="A25" s="4" t="inlineStr">
        <is>
          <t>Net gain / (loss) on cash flow hedge reserve</t>
        </is>
      </c>
      <c r="C25" s="5" t="n">
        <v>-5065</v>
      </c>
      <c r="D25" s="5" t="n">
        <v>2220</v>
      </c>
      <c r="E25" s="5" t="n">
        <v>-240</v>
      </c>
    </row>
    <row r="26">
      <c r="A26" s="4" t="inlineStr">
        <is>
          <t>Net gain / (loss) on cost of hedge reserve</t>
        </is>
      </c>
      <c r="C26" s="5" t="n">
        <v>-539</v>
      </c>
      <c r="D26" s="5" t="n">
        <v>-1000</v>
      </c>
      <c r="E26" s="5" t="n">
        <v>-110</v>
      </c>
    </row>
    <row r="27">
      <c r="A27" s="4" t="inlineStr">
        <is>
          <t>Total gain / (loss) on cash flow hedges</t>
        </is>
      </c>
      <c r="C27" s="5" t="n">
        <v>-5604</v>
      </c>
      <c r="D27" s="5" t="n">
        <v>1220</v>
      </c>
      <c r="E27" s="5" t="n">
        <v>-350</v>
      </c>
    </row>
    <row r="28">
      <c r="A28" s="4" t="inlineStr">
        <is>
          <t>Income tax effect</t>
        </is>
      </c>
      <c r="C28" s="5" t="n">
        <v>1532</v>
      </c>
      <c r="D28" s="5" t="n">
        <v>-1856</v>
      </c>
      <c r="E28" s="5" t="n">
        <v>92</v>
      </c>
    </row>
    <row r="29">
      <c r="A29" s="4" t="inlineStr">
        <is>
          <t>Other comprehensive income, net of tax, cash flow hedges</t>
        </is>
      </c>
      <c r="C29" s="5" t="n">
        <v>-4072</v>
      </c>
      <c r="D29" s="5" t="n">
        <v>-636</v>
      </c>
      <c r="E29" s="5" t="n">
        <v>-258</v>
      </c>
    </row>
    <row r="30">
      <c r="A30" s="4" t="inlineStr">
        <is>
          <t>Exchange differences on translation of foreign operations</t>
        </is>
      </c>
      <c r="C30" s="5" t="n">
        <v>-2</v>
      </c>
      <c r="D30" s="5" t="n">
        <v>14</v>
      </c>
      <c r="E30" s="5" t="n">
        <v>-2</v>
      </c>
    </row>
    <row r="31">
      <c r="A31" s="4" t="inlineStr">
        <is>
          <t>Income tax effect</t>
        </is>
      </c>
      <c r="C31" s="4" t="inlineStr">
        <is>
          <t xml:space="preserve"> </t>
        </is>
      </c>
      <c r="D31" s="4" t="inlineStr">
        <is>
          <t xml:space="preserve"> </t>
        </is>
      </c>
      <c r="E31" s="4" t="inlineStr">
        <is>
          <t xml:space="preserve"> </t>
        </is>
      </c>
    </row>
    <row r="32">
      <c r="A32" s="4" t="inlineStr">
        <is>
          <t>Other comprehensive income, net of tax, exchange differences on translation</t>
        </is>
      </c>
      <c r="C32" s="5" t="n">
        <v>-2</v>
      </c>
      <c r="D32" s="5" t="n">
        <v>14</v>
      </c>
      <c r="E32" s="5" t="n">
        <v>-2</v>
      </c>
    </row>
    <row r="33">
      <c r="A33" s="4" t="inlineStr">
        <is>
          <t>Net other comprehensive loss that may be reclassified to profit or loss in subsequent periods (b)</t>
        </is>
      </c>
      <c r="C33" s="5" t="n">
        <v>-4074</v>
      </c>
      <c r="D33" s="5" t="n">
        <v>-622</v>
      </c>
      <c r="E33" s="5" t="n">
        <v>-260</v>
      </c>
    </row>
    <row r="34">
      <c r="A34" s="3" t="inlineStr">
        <is>
          <t>Other comprehensive income that will not be reclassified to profit or loss in subsequent periods (net of tax):</t>
        </is>
      </c>
    </row>
    <row r="35">
      <c r="A35" s="4" t="inlineStr">
        <is>
          <t>Re-measurement (loss) / gain of defined benefit plan</t>
        </is>
      </c>
      <c r="C35" s="5" t="n">
        <v>-8</v>
      </c>
      <c r="D35" s="5" t="n">
        <v>-13</v>
      </c>
      <c r="E35" s="5" t="n">
        <v>14</v>
      </c>
    </row>
    <row r="36">
      <c r="A36" s="4" t="inlineStr">
        <is>
          <t>Income tax effect</t>
        </is>
      </c>
      <c r="C36" s="5" t="n">
        <v>1</v>
      </c>
      <c r="D36" s="5" t="n">
        <v>4</v>
      </c>
      <c r="E36" s="5" t="n">
        <v>-4</v>
      </c>
    </row>
    <row r="37">
      <c r="A37" s="4" t="inlineStr">
        <is>
          <t>Net other comprehensive (loss) / income that will not be reclassified to profit or loss in subsequent periods (c)</t>
        </is>
      </c>
      <c r="C37" s="5" t="n">
        <v>-7</v>
      </c>
      <c r="D37" s="5" t="n">
        <v>-9</v>
      </c>
      <c r="E37" s="5" t="n">
        <v>10</v>
      </c>
    </row>
    <row r="38">
      <c r="A38" s="4" t="inlineStr">
        <is>
          <t>Other comprehensive loss for the year, net of tax (d) = (b) + (c)</t>
        </is>
      </c>
      <c r="C38" s="5" t="n">
        <v>-4081</v>
      </c>
      <c r="D38" s="5" t="n">
        <v>-631</v>
      </c>
      <c r="E38" s="5" t="n">
        <v>-250</v>
      </c>
    </row>
    <row r="39">
      <c r="A39" s="4" t="inlineStr">
        <is>
          <t>Total comprehensive (loss) / income for the year, net of tax</t>
        </is>
      </c>
      <c r="C39" s="5" t="n">
        <v>-12113</v>
      </c>
      <c r="D39" s="5" t="n">
        <v>-3412</v>
      </c>
      <c r="E39" s="5" t="n">
        <v>2884</v>
      </c>
    </row>
    <row r="40">
      <c r="A40" s="3" t="inlineStr">
        <is>
          <t>(Loss) / profit attributable to:</t>
        </is>
      </c>
    </row>
    <row r="41">
      <c r="A41" s="4" t="inlineStr">
        <is>
          <t>Equity holders of the parent</t>
        </is>
      </c>
      <c r="C41" s="5" t="n">
        <v>-7818</v>
      </c>
      <c r="D41" s="5" t="n">
        <v>-2696</v>
      </c>
      <c r="E41" s="5" t="n">
        <v>2646</v>
      </c>
    </row>
    <row r="42">
      <c r="A42" s="4" t="inlineStr">
        <is>
          <t>Non-controlling interests</t>
        </is>
      </c>
      <c r="C42" s="5" t="n">
        <v>-214</v>
      </c>
      <c r="D42" s="5" t="n">
        <v>-85</v>
      </c>
      <c r="E42" s="5" t="n">
        <v>488</v>
      </c>
    </row>
    <row r="43">
      <c r="A43" s="4" t="inlineStr">
        <is>
          <t>(Loss) / profit for the year</t>
        </is>
      </c>
      <c r="C43" s="5" t="n">
        <v>-8032</v>
      </c>
      <c r="D43" s="5" t="n">
        <v>-2781</v>
      </c>
      <c r="E43" s="5" t="n">
        <v>3134</v>
      </c>
    </row>
    <row r="44">
      <c r="A44" s="3" t="inlineStr">
        <is>
          <t>Total comprehensive (loss) / income attributable to:</t>
        </is>
      </c>
    </row>
    <row r="45">
      <c r="A45" s="4" t="inlineStr">
        <is>
          <t>Equity holders of the parent</t>
        </is>
      </c>
      <c r="C45" s="5" t="n">
        <v>-11965</v>
      </c>
      <c r="D45" s="5" t="n">
        <v>-3265</v>
      </c>
      <c r="E45" s="5" t="n">
        <v>2413</v>
      </c>
    </row>
    <row r="46">
      <c r="A46" s="4" t="inlineStr">
        <is>
          <t>Non-controlling interests</t>
        </is>
      </c>
      <c r="C46" s="5" t="n">
        <v>-148</v>
      </c>
      <c r="D46" s="5" t="n">
        <v>-147</v>
      </c>
      <c r="E46" s="5" t="n">
        <v>471</v>
      </c>
    </row>
    <row r="47">
      <c r="A47" s="4" t="inlineStr">
        <is>
          <t>Total comprehensive (loss) / income for the year, net of tax</t>
        </is>
      </c>
      <c r="C47" s="6" t="n">
        <v>-12113</v>
      </c>
      <c r="D47" s="6" t="n">
        <v>-3412</v>
      </c>
      <c r="E47" s="6" t="n">
        <v>2884</v>
      </c>
    </row>
    <row r="48">
      <c r="A48" s="3" t="inlineStr">
        <is>
          <t>Earnings per share (face value per share: INR 10)</t>
        </is>
      </c>
    </row>
    <row r="49">
      <c r="A49" s="4" t="inlineStr">
        <is>
          <t>Basic (loss) / profit attributable to ordinary equity holders of the Parent (in INR)</t>
        </is>
      </c>
      <c r="C49" s="7" t="n">
        <v>-16.16</v>
      </c>
      <c r="D49" s="7" t="n">
        <v>-5.87</v>
      </c>
      <c r="E49" s="7" t="n">
        <v>6.97</v>
      </c>
    </row>
    <row r="50">
      <c r="A50" s="4" t="inlineStr">
        <is>
          <t>Diluted (loss) / profit attributable to ordinary equity holders of the Parent (in INR)</t>
        </is>
      </c>
      <c r="B50" s="4" t="inlineStr">
        <is>
          <t>[1]</t>
        </is>
      </c>
      <c r="C50" s="7" t="n">
        <v>-16.16</v>
      </c>
      <c r="D50" s="7" t="n">
        <v>-5.87</v>
      </c>
      <c r="E50" s="7" t="n">
        <v>6.86</v>
      </c>
    </row>
    <row r="51"/>
    <row r="52">
      <c r="A52" s="4" t="inlineStr">
        <is>
          <t>[1]</t>
        </is>
      </c>
      <c r="B52" s="4" t="inlineStr">
        <is>
          <t>Since the effect of conversion of employee stock option plan was anti-dilutive in the years ended 31 March 2021 and 2020, it has not been considered for the purpose of computing diluted EPS.</t>
        </is>
      </c>
    </row>
  </sheetData>
  <mergeCells count="4">
    <mergeCell ref="A1:B2"/>
    <mergeCell ref="C1:E1"/>
    <mergeCell ref="A51:D51"/>
    <mergeCell ref="B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Mar. 31, 2021</t>
        </is>
      </c>
    </row>
    <row r="3">
      <c r="A3" s="3" t="inlineStr">
        <is>
          <t>Contract liabilities [abstract]</t>
        </is>
      </c>
    </row>
    <row r="4">
      <c r="A4" s="4" t="inlineStr">
        <is>
          <t>Contract liabilities</t>
        </is>
      </c>
      <c r="B4" s="4" t="inlineStr">
        <is>
          <t>24 Contract liabilities As at As at Non-current Deferred revenue 1,364 — Total 1,364 — Current Deferred revenue 61 1 Total 61 1 The Group has certain power purchase agreements entered with customers which contains provision for claiming cost over-runs due to change in law clause, subject to approval by appropriate authority. The significant increase in contract liabilities in the year ended 31 March 2021 is due to receipt of approval of cost over-ru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1</t>
        </is>
      </c>
    </row>
    <row r="3">
      <c r="A3" s="3" t="inlineStr">
        <is>
          <t>Provisions [abstract]</t>
        </is>
      </c>
    </row>
    <row r="4">
      <c r="A4" s="4" t="inlineStr">
        <is>
          <t>Provisions</t>
        </is>
      </c>
      <c r="B4" s="4" t="inlineStr">
        <is>
          <t>25 Provisions As at As at Non-current Provision for decommissioning costs 13,686 11,950 Total 13,686 11,950 Current Others — 4 Total — 4 Provision for As at 1 April 2019 10,377 Arised during the year 1,049 Unwinding of discount and changes in discount rate 524 As at 31 March 2020 11,950 Arised during the year 1,071 Unwinding of discount and changes in discount rate 744 Acquisition of subsidiary 21 Disposal of subsidiary (100 ) As at 31 March 2021 13,686 Decommissioning costs Provision has been recognised for decommissioning costs associated with premises taken on leases wherein the Group is committed to decommission the site as a result of construction of wind and solar power proje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Mar. 31, 2021</t>
        </is>
      </c>
    </row>
    <row r="3">
      <c r="A3" s="3" t="inlineStr">
        <is>
          <t>Miscellaneous liabilities [abstract]</t>
        </is>
      </c>
    </row>
    <row r="4">
      <c r="A4" s="4" t="inlineStr">
        <is>
          <t>Other liabilities</t>
        </is>
      </c>
      <c r="B4" s="4" t="inlineStr">
        <is>
          <t xml:space="preserve">26 Other liabilitie s As at As at Non-current Provision for operation and maintenance equalisation 2,736 2,938 Security deposit received — 2 Others 11 12 Total 2,747 2,952 Current Provision for operation and maintenance equalisation 490 435 Other payables TDS payable 1,389 1,272 GST payable 367 331 Labour welfare fund payable 1 1 Provident fund payable 19 15 Total 2,266 2,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loans and borrowings1</t>
        </is>
      </c>
      <c r="B1" s="2" t="inlineStr">
        <is>
          <t>12 Months Ended</t>
        </is>
      </c>
    </row>
    <row r="2">
      <c r="B2" s="2" t="inlineStr">
        <is>
          <t>Mar. 31, 2021</t>
        </is>
      </c>
    </row>
    <row r="3">
      <c r="A3" s="3" t="inlineStr">
        <is>
          <t>Text Block [Abstract]</t>
        </is>
      </c>
    </row>
    <row r="4">
      <c r="A4" s="4" t="inlineStr">
        <is>
          <t>Interest-bearing loans and borrowings</t>
        </is>
      </c>
      <c r="B4" s="4" t="inlineStr">
        <is>
          <t>27 Interest-bearing loans and borrowings As at As at Working capital term loan (secured) 5,525 5,630 Loan from bank (secured) — 1,229 Acceptances (secured) 2,169 603 Buyer’s / supplier’s credit (secured) 2,949 4,496 Loan from related party (unsecured) (refer note 44) — 190 Total 10,643 12,148 Working capital term loan (secured) The term loan from bank carries interest at 8% to 9.75% per annum. The same is repayable with a bullet payment at the end of the tenure i.e. 30-365 Loan from bank (secured) The loan carries interest at 10.35% per annum The same is repayable with a bullet payment at the end of one year from the date of disbursement. It is secured by first pari-passu charge over all present and future movable property, plant and equipment and current assets of the project, hypothecation on escrow/trust and retention account in relation to the project, first pari-passu charge on all project contracts and pledge of 51% of the equity and preference share capital of the respective borrower. Acceptances (secured) Acceptances are secured by pari-passu charge over all present and future current assets and movable fixed assets of the Company of respective projects for which such acceptances are taken. Discount rate of acceptances ranges from 2.23% to 5.90%. The maturity period ranges from 3-12 Buyer’s / supplier’s credit (secured) Buyer’s / supplier credit carries an interest rate of 12 month Libor plus 40 bps is secured by first pari-passu first charge by way of mortgage of all the present and future immovable properties, hypothecation of movable assets, book debt, operating cash flows, receivables, commissions, revenue of whatsoever nature, all bank accounts and all intangibles assets, assignment of all rights, title, interests, benefits, claims etc. of project documents, PPA, and insurance contracts of the Group. Creation of charge by way of mortgage and assignment is under process. These are repayable in bullet payments. The maturity period ranges from 3-12 months. Loan from related party (unsecured) Unsecured loan from related party is repayable on demand and carries interest at 8% per annum. # Certain borrowings included above are guaranteed by the Parent on behalf of the Group entities. Further, certain securities held in subsidiary companies are pledged with banks and financial institutions as security for financial facilities obtained by subsidiary compan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payables</t>
        </is>
      </c>
      <c r="B1" s="2" t="inlineStr">
        <is>
          <t>12 Months Ended</t>
        </is>
      </c>
    </row>
    <row r="2">
      <c r="B2" s="2" t="inlineStr">
        <is>
          <t>Mar. 31, 2021</t>
        </is>
      </c>
    </row>
    <row r="3">
      <c r="A3" s="3" t="inlineStr">
        <is>
          <t>Text Block [Abstract]</t>
        </is>
      </c>
    </row>
    <row r="4">
      <c r="A4" s="4" t="inlineStr">
        <is>
          <t>Trade payables</t>
        </is>
      </c>
      <c r="B4" s="4" t="inlineStr">
        <is>
          <t>28 Trade payables As at As at Trade payables 3,245 3,733 Total 3,245 3,733 Trade payables are non-intere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 Liabilities</t>
        </is>
      </c>
      <c r="B1" s="2" t="inlineStr">
        <is>
          <t>12 Months Ended</t>
        </is>
      </c>
    </row>
    <row r="2">
      <c r="B2" s="2" t="inlineStr">
        <is>
          <t>Mar. 31, 2021</t>
        </is>
      </c>
    </row>
    <row r="3">
      <c r="A3" s="3" t="inlineStr">
        <is>
          <t>Text Block [Abstract]</t>
        </is>
      </c>
    </row>
    <row r="4">
      <c r="A4" s="4" t="inlineStr">
        <is>
          <t>Derivative Instruments</t>
        </is>
      </c>
      <c r="B4" s="4" t="inlineStr">
        <is>
          <t xml:space="preserve">29 Derivative instruments As at As at Financial liabilities at FVTOCI - cash flow hedges Derivative instruments 1,070 — Total 1,0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Mar. 31, 2021</t>
        </is>
      </c>
    </row>
    <row r="3">
      <c r="A3" s="3" t="inlineStr">
        <is>
          <t>Text Block [Abstract]</t>
        </is>
      </c>
    </row>
    <row r="4">
      <c r="A4" s="4" t="inlineStr">
        <is>
          <t>Revenue from contracts with customers</t>
        </is>
      </c>
      <c r="B4" s="4" t="inlineStr">
        <is>
          <t xml:space="preserve">30 Revenue from contracts with customers For the year ended 31 March 2021 31 March 2020 31 March 2019 Sale of power 47,673 47,759 42,969 Sale of services - management shared services (refer note 44) 14 15 27 Income from engineering, procurement and construction service 434 543 82 Sale of services - operation and maintenance services (refer note 44) 37 16 — Sale of services - consultancy service 26 — — Income from sale of renewable energy certificates 3 79 66 Total 48,187 48,412 43,144 The Group during the year ended 31 March 2021 recognised impairment losses on receivables arising from contracts with customers, included under other expenses in the consolidated statement of profit or loss, amounting to INR 386 (31 March 2020: INR 82, 31 March 2019: INR 61). a) The location for all of the revenue from contracts with customers is India. b) The timing for all of the revenue from contracts with customers is over time. c) The Group has certain power purchase agreements entered with customers which contains provision for claiming cost over-runs due to change in law clause, subject to approval by appropriate authority. During the year ended 31 March 2021, on receipt of approval of cost over-run d) Transaction price - remaining performance obligation The remaining performance obligation disclosure provides the aggregate amount of the transaction price yet to be recognised as at the end of the reporting period and an explanation as to when the Group expects to recognise these amounts in revenue. Applying the practical expedient as given in IFRS 15, the Group has not disclosed the remaining performance obligation related disclosures for contracts as the revenue recognised corresponds directly with the value to the customer of the entity’s performance completed to date. The cost over-runs which are pending approval of customers has been excluded for this disclosure because it was not included in the transaction price. These cost over-runs were excluded from the transaction price in accordance with the guidance on constraining estimates of variable consideration. The transaction price allocated to the remaining performance obligations (unsatisfied or partially unsatisfied), other than those where Group has elected the practical expedient available under IFRS 15 as mentioned above is approximately INR 39,801 as at 31 March 2021. Out of this, the group expects to recognise revenue of approximately 4% within the next one year and the remaining thereafter. The remaining performance obligations expected to be recognised relate to the supply of power under power purchase agreements that is to be satisfied as the Group performs for the remaining term of contract. The above disclosure excludes amount recognised as contract liabilities as per note 24 . e) Contract balances As at As at As at Trade receivables (refer note 10) 35,980 25,914 19,176 Contract assets (refer note 13) 86 25 1 Contract liabilities (refer note 24) 1,425 1 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Mar. 31, 2021</t>
        </is>
      </c>
    </row>
    <row r="3">
      <c r="A3" s="3" t="inlineStr">
        <is>
          <t>Text Block [Abstract]</t>
        </is>
      </c>
    </row>
    <row r="4">
      <c r="A4" s="4" t="inlineStr">
        <is>
          <t>Other operating income</t>
        </is>
      </c>
      <c r="B4" s="4" t="inlineStr">
        <is>
          <t xml:space="preserve">31 Other operating incom e For the year ended 31 March 2021 31 March 2020 31 March 2019 Income from leases 80 63 176 Income from sale of emission reduction certificates — 15 — Total 80 78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income</t>
        </is>
      </c>
      <c r="B1" s="2" t="inlineStr">
        <is>
          <t>12 Months Ended</t>
        </is>
      </c>
    </row>
    <row r="2">
      <c r="B2" s="2" t="inlineStr">
        <is>
          <t>Mar. 31, 2021</t>
        </is>
      </c>
    </row>
    <row r="3">
      <c r="A3" s="3" t="inlineStr">
        <is>
          <t>Text Block [Abstract]</t>
        </is>
      </c>
    </row>
    <row r="4">
      <c r="A4" s="4" t="inlineStr">
        <is>
          <t>Finance income</t>
        </is>
      </c>
      <c r="B4" s="4" t="inlineStr">
        <is>
          <t>32 Finance income For the year ended 31 March 2021 31 March 2020 31 March 2019 Interest income accounted at amortised cost - on fixed deposit with banks 1,563 2,044 1,393 - on trade receivables 114 — — - others 212 135 78 Gain on settlement of financial liabilities* 1,465 — — Total 3,354 2,179 1,471 * Represents gain on derecognition of long term interest-bearing loans and borrowings accounted for using amortised cost method on account of reduction in premium on redemption due to early repay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Mar. 31, 2021</t>
        </is>
      </c>
    </row>
    <row r="3">
      <c r="A3" s="3" t="inlineStr">
        <is>
          <t>Text Block [Abstract]</t>
        </is>
      </c>
    </row>
    <row r="4">
      <c r="A4" s="4" t="inlineStr">
        <is>
          <t>Other income</t>
        </is>
      </c>
      <c r="B4" s="4" t="inlineStr">
        <is>
          <t xml:space="preserve">33 Other income For the year ended 31 March 2021 31 March 2020 31 March 2019 Government grant - generation based incentive 1,846 2,098 2,288 - viability gap funding 32 37 39 Compensation for loss of revenue 431 89 379 Gain on sale of intangibles 0 219 — Insurance claim 63 34 41 Fair value change of mutual fund (including realised gain) — — 272 Fair value gain on investment (refer note 54) 27 — 77 Income tax refund 160 — — Gain on derivative instruments designated as cash flow hedge (net) 16 — — Miscellaneous incom e 295 157 15 Total 2,870 2,634 3,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8" customWidth="1" min="1" max="1"/>
    <col width="75" customWidth="1" min="2" max="2"/>
    <col width="15" customWidth="1" min="3" max="3"/>
    <col width="42" customWidth="1" min="4" max="4"/>
    <col width="14" customWidth="1" min="5" max="5"/>
    <col width="14" customWidth="1" min="6" max="6"/>
    <col width="13" customWidth="1" min="7" max="7"/>
    <col width="28" customWidth="1" min="8" max="8"/>
    <col width="29" customWidth="1" min="9" max="9"/>
    <col width="16" customWidth="1" min="10" max="10"/>
    <col width="29" customWidth="1" min="11" max="11"/>
    <col width="37" customWidth="1" min="12" max="12"/>
    <col width="13" customWidth="1" min="13" max="13"/>
    <col width="27" customWidth="1" min="14" max="14"/>
  </cols>
  <sheetData>
    <row r="1">
      <c r="A1" s="1" t="inlineStr">
        <is>
          <t>Consolidated Statement Of Changes In Equity - INR (₨) ₨ in Millions</t>
        </is>
      </c>
      <c r="B1" s="2" t="inlineStr">
        <is>
          <t>Total</t>
        </is>
      </c>
      <c r="C1" s="2" t="inlineStr">
        <is>
          <t>Issued capital</t>
        </is>
      </c>
      <c r="D1" s="2" t="inlineStr">
        <is>
          <t>Share application money pending allotment</t>
        </is>
      </c>
      <c r="E1" s="2" t="inlineStr">
        <is>
          <t>Share premium</t>
        </is>
      </c>
      <c r="F1" s="2" t="inlineStr">
        <is>
          <t>Hedge reserve</t>
        </is>
      </c>
      <c r="H1" s="2" t="inlineStr">
        <is>
          <t>Share based payment reserve</t>
        </is>
      </c>
      <c r="I1" s="2" t="inlineStr">
        <is>
          <t>Retained earnings / (losses)</t>
        </is>
      </c>
      <c r="J1" s="2" t="inlineStr">
        <is>
          <t>Capital reserve</t>
        </is>
      </c>
      <c r="K1" s="2" t="inlineStr">
        <is>
          <t>Debenture redemption reserve</t>
        </is>
      </c>
      <c r="L1" s="2" t="inlineStr">
        <is>
          <t>Foreign currency translation reserve</t>
        </is>
      </c>
      <c r="M1" s="2" t="inlineStr">
        <is>
          <t>Total</t>
        </is>
      </c>
      <c r="N1" s="2" t="inlineStr">
        <is>
          <t>Non- controlling interests</t>
        </is>
      </c>
    </row>
    <row r="2">
      <c r="A2" s="4" t="inlineStr">
        <is>
          <t>Beginning balance at Mar. 31, 2018</t>
        </is>
      </c>
      <c r="B2" s="6" t="n">
        <v>78084</v>
      </c>
      <c r="C2" s="6" t="n">
        <v>3772</v>
      </c>
      <c r="D2" s="4" t="inlineStr">
        <is>
          <t xml:space="preserve"> </t>
        </is>
      </c>
      <c r="E2" s="6" t="n">
        <v>66376</v>
      </c>
      <c r="F2" s="6" t="n">
        <v>-271</v>
      </c>
      <c r="G2" s="4" t="inlineStr">
        <is>
          <t>[1]</t>
        </is>
      </c>
      <c r="H2" s="6" t="n">
        <v>1027</v>
      </c>
      <c r="I2" s="6" t="n">
        <v>993</v>
      </c>
      <c r="J2" s="6" t="n">
        <v>114</v>
      </c>
      <c r="K2" s="6" t="n">
        <v>2422</v>
      </c>
      <c r="L2" s="4" t="inlineStr">
        <is>
          <t xml:space="preserve"> </t>
        </is>
      </c>
      <c r="M2" s="6" t="n">
        <v>74433</v>
      </c>
      <c r="N2" s="6" t="n">
        <v>3651</v>
      </c>
    </row>
    <row r="3">
      <c r="A3" s="4" t="inlineStr">
        <is>
          <t>Profit / (Loss) for the year</t>
        </is>
      </c>
      <c r="B3" s="5" t="n">
        <v>3134</v>
      </c>
      <c r="C3" s="4" t="inlineStr">
        <is>
          <t xml:space="preserve"> </t>
        </is>
      </c>
      <c r="D3" s="4" t="inlineStr">
        <is>
          <t xml:space="preserve"> </t>
        </is>
      </c>
      <c r="E3" s="4" t="inlineStr">
        <is>
          <t xml:space="preserve"> </t>
        </is>
      </c>
      <c r="F3" s="4" t="inlineStr">
        <is>
          <t xml:space="preserve"> </t>
        </is>
      </c>
      <c r="H3" s="4" t="inlineStr">
        <is>
          <t xml:space="preserve"> </t>
        </is>
      </c>
      <c r="I3" s="5" t="n">
        <v>2646</v>
      </c>
      <c r="J3" s="4" t="inlineStr">
        <is>
          <t xml:space="preserve"> </t>
        </is>
      </c>
      <c r="K3" s="4" t="inlineStr">
        <is>
          <t xml:space="preserve"> </t>
        </is>
      </c>
      <c r="L3" s="4" t="inlineStr">
        <is>
          <t xml:space="preserve"> </t>
        </is>
      </c>
      <c r="M3" s="5" t="n">
        <v>2646</v>
      </c>
      <c r="N3" s="5" t="n">
        <v>488</v>
      </c>
    </row>
    <row r="4">
      <c r="A4" s="4" t="inlineStr">
        <is>
          <t>Other comprehensive income / (loss)</t>
        </is>
      </c>
      <c r="B4" s="5" t="n">
        <v>-250</v>
      </c>
      <c r="C4" s="4" t="inlineStr">
        <is>
          <t xml:space="preserve"> </t>
        </is>
      </c>
      <c r="D4" s="4" t="inlineStr">
        <is>
          <t xml:space="preserve"> </t>
        </is>
      </c>
      <c r="E4" s="4" t="inlineStr">
        <is>
          <t xml:space="preserve"> </t>
        </is>
      </c>
      <c r="F4" s="5" t="n">
        <v>-241</v>
      </c>
      <c r="G4" s="4" t="inlineStr">
        <is>
          <t>[1]</t>
        </is>
      </c>
      <c r="H4" s="4" t="inlineStr">
        <is>
          <t xml:space="preserve"> </t>
        </is>
      </c>
      <c r="I4" s="5" t="n">
        <v>10</v>
      </c>
      <c r="J4" s="4" t="inlineStr">
        <is>
          <t xml:space="preserve"> </t>
        </is>
      </c>
      <c r="K4" s="4" t="inlineStr">
        <is>
          <t xml:space="preserve"> </t>
        </is>
      </c>
      <c r="L4" s="5" t="n">
        <v>-2</v>
      </c>
      <c r="M4" s="5" t="n">
        <v>-233</v>
      </c>
      <c r="N4" s="5" t="n">
        <v>-17</v>
      </c>
    </row>
    <row r="5">
      <c r="A5" s="4" t="inlineStr">
        <is>
          <t>Total comprehensive income</t>
        </is>
      </c>
      <c r="B5" s="5" t="n">
        <v>2884</v>
      </c>
      <c r="C5" s="4" t="inlineStr">
        <is>
          <t xml:space="preserve"> </t>
        </is>
      </c>
      <c r="D5" s="4" t="inlineStr">
        <is>
          <t xml:space="preserve"> </t>
        </is>
      </c>
      <c r="E5" s="4" t="inlineStr">
        <is>
          <t xml:space="preserve"> </t>
        </is>
      </c>
      <c r="F5" s="5" t="n">
        <v>-241</v>
      </c>
      <c r="G5" s="4" t="inlineStr">
        <is>
          <t>[1]</t>
        </is>
      </c>
      <c r="H5" s="4" t="inlineStr">
        <is>
          <t xml:space="preserve"> </t>
        </is>
      </c>
      <c r="I5" s="5" t="n">
        <v>2656</v>
      </c>
      <c r="J5" s="4" t="inlineStr">
        <is>
          <t xml:space="preserve"> </t>
        </is>
      </c>
      <c r="K5" s="4" t="inlineStr">
        <is>
          <t xml:space="preserve"> </t>
        </is>
      </c>
      <c r="L5" s="5" t="n">
        <v>-2</v>
      </c>
      <c r="M5" s="5" t="n">
        <v>2413</v>
      </c>
      <c r="N5" s="5" t="n">
        <v>471</v>
      </c>
    </row>
    <row r="6">
      <c r="A6" s="4" t="inlineStr">
        <is>
          <t>Share-based payment expense</t>
        </is>
      </c>
      <c r="B6" s="5" t="n">
        <v>316</v>
      </c>
      <c r="C6" s="4" t="inlineStr">
        <is>
          <t xml:space="preserve"> </t>
        </is>
      </c>
      <c r="D6" s="4" t="inlineStr">
        <is>
          <t xml:space="preserve"> </t>
        </is>
      </c>
      <c r="E6" s="4" t="inlineStr">
        <is>
          <t xml:space="preserve"> </t>
        </is>
      </c>
      <c r="F6" s="4" t="inlineStr">
        <is>
          <t xml:space="preserve"> </t>
        </is>
      </c>
      <c r="H6" s="5" t="n">
        <v>316</v>
      </c>
      <c r="I6" s="4" t="inlineStr">
        <is>
          <t xml:space="preserve"> </t>
        </is>
      </c>
      <c r="J6" s="4" t="inlineStr">
        <is>
          <t xml:space="preserve"> </t>
        </is>
      </c>
      <c r="K6" s="4" t="inlineStr">
        <is>
          <t xml:space="preserve"> </t>
        </is>
      </c>
      <c r="L6" s="4" t="inlineStr">
        <is>
          <t xml:space="preserve"> </t>
        </is>
      </c>
      <c r="M6" s="5" t="n">
        <v>316</v>
      </c>
      <c r="N6" s="4" t="inlineStr">
        <is>
          <t xml:space="preserve"> </t>
        </is>
      </c>
    </row>
    <row r="7">
      <c r="A7" s="4" t="inlineStr">
        <is>
          <t>Share application money received</t>
        </is>
      </c>
      <c r="B7" s="5" t="n">
        <v>566</v>
      </c>
      <c r="C7" s="4" t="inlineStr">
        <is>
          <t xml:space="preserve"> </t>
        </is>
      </c>
      <c r="D7" s="5" t="n">
        <v>566</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66</v>
      </c>
      <c r="N7" s="4" t="inlineStr">
        <is>
          <t xml:space="preserve"> </t>
        </is>
      </c>
    </row>
    <row r="8">
      <c r="A8" s="4" t="inlineStr">
        <is>
          <t>Amount utilised on exercise of stock options</t>
        </is>
      </c>
      <c r="B8" s="4" t="inlineStr">
        <is>
          <t xml:space="preserve"> </t>
        </is>
      </c>
      <c r="C8" s="4" t="inlineStr">
        <is>
          <t xml:space="preserve"> </t>
        </is>
      </c>
      <c r="D8" s="4" t="inlineStr">
        <is>
          <t xml:space="preserve"> </t>
        </is>
      </c>
      <c r="E8" s="5" t="n">
        <v>257</v>
      </c>
      <c r="F8" s="4" t="inlineStr">
        <is>
          <t xml:space="preserve"> </t>
        </is>
      </c>
      <c r="H8" s="5" t="n">
        <v>-25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e of equity shares</t>
        </is>
      </c>
      <c r="B9" s="5" t="n">
        <v>1</v>
      </c>
      <c r="C9" s="5" t="n">
        <v>27</v>
      </c>
      <c r="D9" s="5" t="n">
        <v>-566</v>
      </c>
      <c r="E9" s="5" t="n">
        <v>539</v>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v>
      </c>
    </row>
    <row r="10">
      <c r="A10" s="4" t="inlineStr">
        <is>
          <t>Share issue expenses</t>
        </is>
      </c>
      <c r="B10" s="5" t="n">
        <v>-7</v>
      </c>
      <c r="C10" s="4" t="inlineStr">
        <is>
          <t xml:space="preserve"> </t>
        </is>
      </c>
      <c r="D10" s="4" t="inlineStr">
        <is>
          <t xml:space="preserve"> </t>
        </is>
      </c>
      <c r="E10" s="5" t="n">
        <v>-7</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v>
      </c>
      <c r="N10" s="4" t="inlineStr">
        <is>
          <t xml:space="preserve"> </t>
        </is>
      </c>
    </row>
    <row r="11">
      <c r="A11" s="4" t="inlineStr">
        <is>
          <t>Transfer to debenture redemption reserve (net)</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5" t="n">
        <v>-1755</v>
      </c>
      <c r="J11" s="4" t="inlineStr">
        <is>
          <t xml:space="preserve"> </t>
        </is>
      </c>
      <c r="K11" s="5" t="n">
        <v>1755</v>
      </c>
      <c r="L11" s="4" t="inlineStr">
        <is>
          <t xml:space="preserve"> </t>
        </is>
      </c>
      <c r="M11" s="4" t="inlineStr">
        <is>
          <t xml:space="preserve"> </t>
        </is>
      </c>
      <c r="N11" s="4" t="inlineStr">
        <is>
          <t xml:space="preserve"> </t>
        </is>
      </c>
    </row>
    <row r="12">
      <c r="A12" s="4" t="inlineStr">
        <is>
          <t>Ending balance at Mar. 31, 2019</t>
        </is>
      </c>
      <c r="B12" s="5" t="n">
        <v>81844</v>
      </c>
      <c r="C12" s="5" t="n">
        <v>3799</v>
      </c>
      <c r="D12" s="5" t="n">
        <v>0</v>
      </c>
      <c r="E12" s="5" t="n">
        <v>67165</v>
      </c>
      <c r="F12" s="5" t="n">
        <v>-512</v>
      </c>
      <c r="G12" s="4" t="inlineStr">
        <is>
          <t>[1]</t>
        </is>
      </c>
      <c r="H12" s="5" t="n">
        <v>1086</v>
      </c>
      <c r="I12" s="5" t="n">
        <v>1894</v>
      </c>
      <c r="J12" s="5" t="n">
        <v>114</v>
      </c>
      <c r="K12" s="5" t="n">
        <v>4177</v>
      </c>
      <c r="L12" s="5" t="n">
        <v>-2</v>
      </c>
      <c r="M12" s="5" t="n">
        <v>77721</v>
      </c>
      <c r="N12" s="5" t="n">
        <v>4123</v>
      </c>
    </row>
    <row r="13">
      <c r="A13" s="4" t="inlineStr">
        <is>
          <t>Profit / (Loss) for the year</t>
        </is>
      </c>
      <c r="B13" s="5" t="n">
        <v>-2781</v>
      </c>
      <c r="C13" s="4" t="inlineStr">
        <is>
          <t xml:space="preserve"> </t>
        </is>
      </c>
      <c r="D13" s="4" t="inlineStr">
        <is>
          <t xml:space="preserve"> </t>
        </is>
      </c>
      <c r="E13" s="4" t="inlineStr">
        <is>
          <t xml:space="preserve"> </t>
        </is>
      </c>
      <c r="F13" s="4" t="inlineStr">
        <is>
          <t xml:space="preserve"> </t>
        </is>
      </c>
      <c r="H13" s="4" t="inlineStr">
        <is>
          <t xml:space="preserve"> </t>
        </is>
      </c>
      <c r="I13" s="5" t="n">
        <v>-2696</v>
      </c>
      <c r="J13" s="4" t="inlineStr">
        <is>
          <t xml:space="preserve"> </t>
        </is>
      </c>
      <c r="K13" s="4" t="inlineStr">
        <is>
          <t xml:space="preserve"> </t>
        </is>
      </c>
      <c r="L13" s="4" t="inlineStr">
        <is>
          <t xml:space="preserve"> </t>
        </is>
      </c>
      <c r="M13" s="5" t="n">
        <v>-2696</v>
      </c>
      <c r="N13" s="5" t="n">
        <v>-85</v>
      </c>
    </row>
    <row r="14">
      <c r="A14" s="4" t="inlineStr">
        <is>
          <t>Other comprehensive income / (loss)</t>
        </is>
      </c>
      <c r="B14" s="5" t="n">
        <v>-631</v>
      </c>
      <c r="C14" s="4" t="inlineStr">
        <is>
          <t xml:space="preserve"> </t>
        </is>
      </c>
      <c r="D14" s="4" t="inlineStr">
        <is>
          <t xml:space="preserve"> </t>
        </is>
      </c>
      <c r="E14" s="4" t="inlineStr">
        <is>
          <t xml:space="preserve"> </t>
        </is>
      </c>
      <c r="F14" s="5" t="n">
        <v>-574</v>
      </c>
      <c r="G14" s="4" t="inlineStr">
        <is>
          <t>[1]</t>
        </is>
      </c>
      <c r="H14" s="4" t="inlineStr">
        <is>
          <t xml:space="preserve"> </t>
        </is>
      </c>
      <c r="I14" s="5" t="n">
        <v>-9</v>
      </c>
      <c r="J14" s="4" t="inlineStr">
        <is>
          <t xml:space="preserve"> </t>
        </is>
      </c>
      <c r="K14" s="4" t="inlineStr">
        <is>
          <t xml:space="preserve"> </t>
        </is>
      </c>
      <c r="L14" s="5" t="n">
        <v>14</v>
      </c>
      <c r="M14" s="5" t="n">
        <v>-569</v>
      </c>
      <c r="N14" s="5" t="n">
        <v>-62</v>
      </c>
    </row>
    <row r="15">
      <c r="A15" s="4" t="inlineStr">
        <is>
          <t>Total comprehensive income</t>
        </is>
      </c>
      <c r="B15" s="5" t="n">
        <v>-3412</v>
      </c>
      <c r="C15" s="4" t="inlineStr">
        <is>
          <t xml:space="preserve"> </t>
        </is>
      </c>
      <c r="D15" s="4" t="inlineStr">
        <is>
          <t xml:space="preserve"> </t>
        </is>
      </c>
      <c r="E15" s="4" t="inlineStr">
        <is>
          <t xml:space="preserve"> </t>
        </is>
      </c>
      <c r="F15" s="5" t="n">
        <v>-574</v>
      </c>
      <c r="G15" s="4" t="inlineStr">
        <is>
          <t>[1]</t>
        </is>
      </c>
      <c r="H15" s="4" t="inlineStr">
        <is>
          <t xml:space="preserve"> </t>
        </is>
      </c>
      <c r="I15" s="5" t="n">
        <v>-2705</v>
      </c>
      <c r="J15" s="4" t="inlineStr">
        <is>
          <t xml:space="preserve"> </t>
        </is>
      </c>
      <c r="K15" s="4" t="inlineStr">
        <is>
          <t xml:space="preserve"> </t>
        </is>
      </c>
      <c r="L15" s="5" t="n">
        <v>14</v>
      </c>
      <c r="M15" s="5" t="n">
        <v>-3265</v>
      </c>
      <c r="N15" s="5" t="n">
        <v>-147</v>
      </c>
    </row>
    <row r="16">
      <c r="A16" s="4" t="inlineStr">
        <is>
          <t>Share-based payment expense</t>
        </is>
      </c>
      <c r="B16" s="5" t="n">
        <v>207</v>
      </c>
      <c r="C16" s="4" t="inlineStr">
        <is>
          <t xml:space="preserve"> </t>
        </is>
      </c>
      <c r="D16" s="4" t="inlineStr">
        <is>
          <t xml:space="preserve"> </t>
        </is>
      </c>
      <c r="E16" s="4" t="inlineStr">
        <is>
          <t xml:space="preserve"> </t>
        </is>
      </c>
      <c r="F16" s="4" t="inlineStr">
        <is>
          <t xml:space="preserve"> </t>
        </is>
      </c>
      <c r="H16" s="5" t="n">
        <v>207</v>
      </c>
      <c r="I16" s="4" t="inlineStr">
        <is>
          <t xml:space="preserve"> </t>
        </is>
      </c>
      <c r="J16" s="4" t="inlineStr">
        <is>
          <t xml:space="preserve"> </t>
        </is>
      </c>
      <c r="K16" s="4" t="inlineStr">
        <is>
          <t xml:space="preserve"> </t>
        </is>
      </c>
      <c r="L16" s="4" t="inlineStr">
        <is>
          <t xml:space="preserve"> </t>
        </is>
      </c>
      <c r="M16" s="5" t="n">
        <v>207</v>
      </c>
      <c r="N16" s="4" t="inlineStr">
        <is>
          <t xml:space="preserve"> </t>
        </is>
      </c>
    </row>
    <row r="17">
      <c r="A17" s="4" t="inlineStr">
        <is>
          <t>Forfeiture of vested options</t>
        </is>
      </c>
      <c r="B17" s="4" t="inlineStr">
        <is>
          <t xml:space="preserve"> </t>
        </is>
      </c>
      <c r="C17" s="4" t="inlineStr">
        <is>
          <t xml:space="preserve"> </t>
        </is>
      </c>
      <c r="D17" s="4" t="inlineStr">
        <is>
          <t xml:space="preserve"> </t>
        </is>
      </c>
      <c r="E17" s="4" t="inlineStr">
        <is>
          <t xml:space="preserve"> </t>
        </is>
      </c>
      <c r="F17" s="4" t="inlineStr">
        <is>
          <t xml:space="preserve"> </t>
        </is>
      </c>
      <c r="H17" s="5" t="n">
        <v>-132</v>
      </c>
      <c r="I17" s="5" t="n">
        <v>13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ansfer to debenture redemption reserve (ne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5" t="n">
        <v>1881</v>
      </c>
      <c r="J18" s="4" t="inlineStr">
        <is>
          <t xml:space="preserve"> </t>
        </is>
      </c>
      <c r="K18" s="5" t="n">
        <v>-1881</v>
      </c>
      <c r="L18" s="4" t="inlineStr">
        <is>
          <t xml:space="preserve"> </t>
        </is>
      </c>
      <c r="M18" s="4" t="inlineStr">
        <is>
          <t xml:space="preserve"> </t>
        </is>
      </c>
      <c r="N18" s="4" t="inlineStr">
        <is>
          <t xml:space="preserve"> </t>
        </is>
      </c>
    </row>
    <row r="19">
      <c r="A19" s="4" t="inlineStr">
        <is>
          <t>Acquisition of non-controlling interest</t>
        </is>
      </c>
      <c r="B19" s="5" t="n">
        <v>-643</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5" t="n">
        <v>-143</v>
      </c>
      <c r="K19" s="4" t="inlineStr">
        <is>
          <t xml:space="preserve"> </t>
        </is>
      </c>
      <c r="L19" s="4" t="inlineStr">
        <is>
          <t xml:space="preserve"> </t>
        </is>
      </c>
      <c r="M19" s="5" t="n">
        <v>-143</v>
      </c>
      <c r="N19" s="5" t="n">
        <v>-500</v>
      </c>
    </row>
    <row r="20">
      <c r="A20" s="4" t="inlineStr">
        <is>
          <t>Acquisition of interest by non-controlling interest in subsidiaries</t>
        </is>
      </c>
      <c r="B20" s="5" t="n">
        <v>852</v>
      </c>
      <c r="C20" s="4" t="inlineStr">
        <is>
          <t xml:space="preserve"> </t>
        </is>
      </c>
      <c r="D20" s="4" t="inlineStr">
        <is>
          <t xml:space="preserve"> </t>
        </is>
      </c>
      <c r="E20" s="4" t="inlineStr">
        <is>
          <t xml:space="preserve"> </t>
        </is>
      </c>
      <c r="F20" s="4" t="inlineStr">
        <is>
          <t xml:space="preserve"> </t>
        </is>
      </c>
      <c r="H20" s="4" t="inlineStr">
        <is>
          <t xml:space="preserve"> </t>
        </is>
      </c>
      <c r="I20" s="5" t="n">
        <v>5</v>
      </c>
      <c r="J20" s="4" t="inlineStr">
        <is>
          <t xml:space="preserve"> </t>
        </is>
      </c>
      <c r="K20" s="4" t="inlineStr">
        <is>
          <t xml:space="preserve"> </t>
        </is>
      </c>
      <c r="L20" s="4" t="inlineStr">
        <is>
          <t xml:space="preserve"> </t>
        </is>
      </c>
      <c r="M20" s="5" t="n">
        <v>5</v>
      </c>
      <c r="N20" s="5" t="n">
        <v>847</v>
      </c>
    </row>
    <row r="21">
      <c r="A21" s="4" t="inlineStr">
        <is>
          <t>Ending balance at Mar. 31, 2020</t>
        </is>
      </c>
      <c r="B21" s="5" t="n">
        <v>78848</v>
      </c>
      <c r="C21" s="5" t="n">
        <v>3799</v>
      </c>
      <c r="D21" s="4" t="inlineStr">
        <is>
          <t xml:space="preserve"> </t>
        </is>
      </c>
      <c r="E21" s="5" t="n">
        <v>67165</v>
      </c>
      <c r="F21" s="5" t="n">
        <v>-1086</v>
      </c>
      <c r="G21" s="4" t="inlineStr">
        <is>
          <t>[1]</t>
        </is>
      </c>
      <c r="H21" s="5" t="n">
        <v>1161</v>
      </c>
      <c r="I21" s="5" t="n">
        <v>1207</v>
      </c>
      <c r="J21" s="5" t="n">
        <v>-29</v>
      </c>
      <c r="K21" s="5" t="n">
        <v>2296</v>
      </c>
      <c r="L21" s="5" t="n">
        <v>12</v>
      </c>
      <c r="M21" s="5" t="n">
        <v>74525</v>
      </c>
      <c r="N21" s="5" t="n">
        <v>4323</v>
      </c>
    </row>
    <row r="22">
      <c r="A22" s="4" t="inlineStr">
        <is>
          <t>Profit / (Loss) for the year</t>
        </is>
      </c>
      <c r="B22" s="5" t="n">
        <v>-8032</v>
      </c>
      <c r="C22" s="4" t="inlineStr">
        <is>
          <t xml:space="preserve"> </t>
        </is>
      </c>
      <c r="D22" s="4" t="inlineStr">
        <is>
          <t xml:space="preserve"> </t>
        </is>
      </c>
      <c r="E22" s="4" t="inlineStr">
        <is>
          <t xml:space="preserve"> </t>
        </is>
      </c>
      <c r="F22" s="4" t="inlineStr">
        <is>
          <t xml:space="preserve"> </t>
        </is>
      </c>
      <c r="H22" s="4" t="inlineStr">
        <is>
          <t xml:space="preserve"> </t>
        </is>
      </c>
      <c r="I22" s="5" t="n">
        <v>-7818</v>
      </c>
      <c r="J22" s="4" t="inlineStr">
        <is>
          <t xml:space="preserve"> </t>
        </is>
      </c>
      <c r="K22" s="4" t="inlineStr">
        <is>
          <t xml:space="preserve"> </t>
        </is>
      </c>
      <c r="L22" s="4" t="inlineStr">
        <is>
          <t xml:space="preserve"> </t>
        </is>
      </c>
      <c r="M22" s="5" t="n">
        <v>-7818</v>
      </c>
      <c r="N22" s="5" t="n">
        <v>-214</v>
      </c>
    </row>
    <row r="23">
      <c r="A23" s="4" t="inlineStr">
        <is>
          <t>Other comprehensive income / (loss)</t>
        </is>
      </c>
      <c r="B23" s="5" t="n">
        <v>-4081</v>
      </c>
      <c r="C23" s="4" t="inlineStr">
        <is>
          <t xml:space="preserve"> </t>
        </is>
      </c>
      <c r="D23" s="4" t="inlineStr">
        <is>
          <t xml:space="preserve"> </t>
        </is>
      </c>
      <c r="E23" s="4" t="inlineStr">
        <is>
          <t xml:space="preserve"> </t>
        </is>
      </c>
      <c r="F23" s="5" t="n">
        <v>-4138</v>
      </c>
      <c r="G23" s="4" t="inlineStr">
        <is>
          <t>[1]</t>
        </is>
      </c>
      <c r="H23" s="4" t="inlineStr">
        <is>
          <t xml:space="preserve"> </t>
        </is>
      </c>
      <c r="I23" s="5" t="n">
        <v>-7</v>
      </c>
      <c r="J23" s="4" t="inlineStr">
        <is>
          <t xml:space="preserve"> </t>
        </is>
      </c>
      <c r="K23" s="4" t="inlineStr">
        <is>
          <t xml:space="preserve"> </t>
        </is>
      </c>
      <c r="L23" s="5" t="n">
        <v>-2</v>
      </c>
      <c r="M23" s="5" t="n">
        <v>-4147</v>
      </c>
      <c r="N23" s="5" t="n">
        <v>66</v>
      </c>
    </row>
    <row r="24">
      <c r="A24" s="4" t="inlineStr">
        <is>
          <t>Total comprehensive income</t>
        </is>
      </c>
      <c r="B24" s="5" t="n">
        <v>-12113</v>
      </c>
      <c r="C24" s="4" t="inlineStr">
        <is>
          <t xml:space="preserve"> </t>
        </is>
      </c>
      <c r="D24" s="4" t="inlineStr">
        <is>
          <t xml:space="preserve"> </t>
        </is>
      </c>
      <c r="E24" s="4" t="inlineStr">
        <is>
          <t xml:space="preserve"> </t>
        </is>
      </c>
      <c r="F24" s="5" t="n">
        <v>-4138</v>
      </c>
      <c r="G24" s="4" t="inlineStr">
        <is>
          <t>[1]</t>
        </is>
      </c>
      <c r="H24" s="4" t="inlineStr">
        <is>
          <t xml:space="preserve"> </t>
        </is>
      </c>
      <c r="I24" s="5" t="n">
        <v>-7825</v>
      </c>
      <c r="J24" s="4" t="inlineStr">
        <is>
          <t xml:space="preserve"> </t>
        </is>
      </c>
      <c r="K24" s="4" t="inlineStr">
        <is>
          <t xml:space="preserve"> </t>
        </is>
      </c>
      <c r="L24" s="5" t="n">
        <v>-2</v>
      </c>
      <c r="M24" s="5" t="n">
        <v>-11965</v>
      </c>
      <c r="N24" s="5" t="n">
        <v>-148</v>
      </c>
    </row>
    <row r="25">
      <c r="A25" s="4" t="inlineStr">
        <is>
          <t>Share-based payment expense</t>
        </is>
      </c>
      <c r="B25" s="5" t="n">
        <v>177</v>
      </c>
      <c r="C25" s="4" t="inlineStr">
        <is>
          <t xml:space="preserve"> </t>
        </is>
      </c>
      <c r="D25" s="4" t="inlineStr">
        <is>
          <t xml:space="preserve"> </t>
        </is>
      </c>
      <c r="E25" s="4" t="inlineStr">
        <is>
          <t xml:space="preserve"> </t>
        </is>
      </c>
      <c r="F25" s="4" t="inlineStr">
        <is>
          <t xml:space="preserve"> </t>
        </is>
      </c>
      <c r="H25" s="5" t="n">
        <v>177</v>
      </c>
      <c r="I25" s="4" t="inlineStr">
        <is>
          <t xml:space="preserve"> </t>
        </is>
      </c>
      <c r="J25" s="4" t="inlineStr">
        <is>
          <t xml:space="preserve"> </t>
        </is>
      </c>
      <c r="K25" s="4" t="inlineStr">
        <is>
          <t xml:space="preserve"> </t>
        </is>
      </c>
      <c r="L25" s="4" t="inlineStr">
        <is>
          <t xml:space="preserve"> </t>
        </is>
      </c>
      <c r="M25" s="5" t="n">
        <v>177</v>
      </c>
      <c r="N25" s="4" t="inlineStr">
        <is>
          <t xml:space="preserve"> </t>
        </is>
      </c>
    </row>
    <row r="26">
      <c r="A26" s="4" t="inlineStr">
        <is>
          <t>Forfeiture of vested options</t>
        </is>
      </c>
      <c r="B26" s="4" t="inlineStr">
        <is>
          <t xml:space="preserve"> </t>
        </is>
      </c>
      <c r="C26" s="4" t="inlineStr">
        <is>
          <t xml:space="preserve"> </t>
        </is>
      </c>
      <c r="D26" s="4" t="inlineStr">
        <is>
          <t xml:space="preserve"> </t>
        </is>
      </c>
      <c r="E26" s="4" t="inlineStr">
        <is>
          <t xml:space="preserve"> </t>
        </is>
      </c>
      <c r="F26" s="4" t="inlineStr">
        <is>
          <t xml:space="preserve"> </t>
        </is>
      </c>
      <c r="H26" s="5" t="n">
        <v>3</v>
      </c>
      <c r="I26" s="5" t="n">
        <v>-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ansfer to debenture redemption reserve (ne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5" t="n">
        <v>694</v>
      </c>
      <c r="J27" s="4" t="inlineStr">
        <is>
          <t xml:space="preserve"> </t>
        </is>
      </c>
      <c r="K27" s="5" t="n">
        <v>-694</v>
      </c>
      <c r="L27" s="4" t="inlineStr">
        <is>
          <t xml:space="preserve"> </t>
        </is>
      </c>
      <c r="M27" s="4" t="inlineStr">
        <is>
          <t xml:space="preserve"> </t>
        </is>
      </c>
      <c r="N27" s="4" t="inlineStr">
        <is>
          <t xml:space="preserve"> </t>
        </is>
      </c>
    </row>
    <row r="28">
      <c r="A28" s="4" t="inlineStr">
        <is>
          <t>Acquisition of non-controlling interest</t>
        </is>
      </c>
      <c r="B28" s="5" t="n">
        <v>-1544</v>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5" t="n">
        <v>78</v>
      </c>
      <c r="K28" s="4" t="inlineStr">
        <is>
          <t xml:space="preserve"> </t>
        </is>
      </c>
      <c r="L28" s="4" t="inlineStr">
        <is>
          <t xml:space="preserve"> </t>
        </is>
      </c>
      <c r="M28" s="5" t="n">
        <v>78</v>
      </c>
      <c r="N28" s="5" t="n">
        <v>-1622</v>
      </c>
    </row>
    <row r="29">
      <c r="A29" s="4" t="inlineStr">
        <is>
          <t>Acquisition of interest by non-controlling interest in subsidiaries</t>
        </is>
      </c>
      <c r="B29" s="5" t="n">
        <v>37</v>
      </c>
      <c r="C29" s="4" t="inlineStr">
        <is>
          <t xml:space="preserve"> </t>
        </is>
      </c>
      <c r="D29" s="4" t="inlineStr">
        <is>
          <t xml:space="preserve"> </t>
        </is>
      </c>
      <c r="E29" s="4" t="inlineStr">
        <is>
          <t xml:space="preserve"> </t>
        </is>
      </c>
      <c r="F29" s="4" t="inlineStr">
        <is>
          <t xml:space="preserve"> </t>
        </is>
      </c>
      <c r="H29" s="4" t="inlineStr">
        <is>
          <t xml:space="preserve"> </t>
        </is>
      </c>
      <c r="I29" s="5" t="n">
        <v>29</v>
      </c>
      <c r="J29" s="4" t="inlineStr">
        <is>
          <t xml:space="preserve"> </t>
        </is>
      </c>
      <c r="K29" s="4" t="inlineStr">
        <is>
          <t xml:space="preserve"> </t>
        </is>
      </c>
      <c r="L29" s="4" t="inlineStr">
        <is>
          <t xml:space="preserve"> </t>
        </is>
      </c>
      <c r="M29" s="5" t="n">
        <v>29</v>
      </c>
      <c r="N29" s="5" t="n">
        <v>8</v>
      </c>
    </row>
    <row r="30">
      <c r="A30" s="4" t="inlineStr">
        <is>
          <t>Repurchase of vested stock options</t>
        </is>
      </c>
      <c r="B30" s="5" t="n">
        <v>-646</v>
      </c>
      <c r="C30" s="4" t="inlineStr">
        <is>
          <t xml:space="preserve"> </t>
        </is>
      </c>
      <c r="D30" s="4" t="inlineStr">
        <is>
          <t xml:space="preserve"> </t>
        </is>
      </c>
      <c r="E30" s="4" t="inlineStr">
        <is>
          <t xml:space="preserve"> </t>
        </is>
      </c>
      <c r="F30" s="4" t="inlineStr">
        <is>
          <t xml:space="preserve"> </t>
        </is>
      </c>
      <c r="H30" s="5" t="n">
        <v>-176</v>
      </c>
      <c r="I30" s="5" t="n">
        <v>-470</v>
      </c>
      <c r="J30" s="4" t="inlineStr">
        <is>
          <t xml:space="preserve"> </t>
        </is>
      </c>
      <c r="K30" s="4" t="inlineStr">
        <is>
          <t xml:space="preserve"> </t>
        </is>
      </c>
      <c r="L30" s="4" t="inlineStr">
        <is>
          <t xml:space="preserve"> </t>
        </is>
      </c>
      <c r="M30" s="5" t="n">
        <v>-646</v>
      </c>
      <c r="N30" s="4" t="inlineStr">
        <is>
          <t xml:space="preserve"> </t>
        </is>
      </c>
    </row>
    <row r="31">
      <c r="A31" s="4" t="inlineStr">
        <is>
          <t>Acquisition of subsidiaries</t>
        </is>
      </c>
      <c r="B31" s="5" t="n">
        <v>107</v>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7</v>
      </c>
    </row>
    <row r="32">
      <c r="A32" s="4" t="inlineStr">
        <is>
          <t>Others</t>
        </is>
      </c>
      <c r="B32" s="5" t="n">
        <v>-121</v>
      </c>
      <c r="C32" s="4" t="inlineStr">
        <is>
          <t xml:space="preserve"> </t>
        </is>
      </c>
      <c r="D32" s="4" t="inlineStr">
        <is>
          <t xml:space="preserve"> </t>
        </is>
      </c>
      <c r="E32" s="4" t="inlineStr">
        <is>
          <t xml:space="preserve"> </t>
        </is>
      </c>
      <c r="F32" s="4" t="inlineStr">
        <is>
          <t xml:space="preserve"> </t>
        </is>
      </c>
      <c r="H32" s="4" t="inlineStr">
        <is>
          <t xml:space="preserve"> </t>
        </is>
      </c>
      <c r="I32" s="5" t="n">
        <v>-121</v>
      </c>
      <c r="J32" s="4" t="inlineStr">
        <is>
          <t xml:space="preserve"> </t>
        </is>
      </c>
      <c r="K32" s="4" t="inlineStr">
        <is>
          <t xml:space="preserve"> </t>
        </is>
      </c>
      <c r="L32" s="4" t="inlineStr">
        <is>
          <t xml:space="preserve"> </t>
        </is>
      </c>
      <c r="M32" s="5" t="n">
        <v>-121</v>
      </c>
      <c r="N32" s="4" t="inlineStr">
        <is>
          <t xml:space="preserve"> </t>
        </is>
      </c>
    </row>
    <row r="33">
      <c r="A33" s="4" t="inlineStr">
        <is>
          <t>Ending balance at Mar. 31, 2021</t>
        </is>
      </c>
      <c r="B33" s="6" t="n">
        <v>64745</v>
      </c>
      <c r="C33" s="6" t="n">
        <v>3799</v>
      </c>
      <c r="D33" s="6" t="n">
        <v>0</v>
      </c>
      <c r="E33" s="6" t="n">
        <v>67165</v>
      </c>
      <c r="F33" s="6" t="n">
        <v>-5224</v>
      </c>
      <c r="G33" s="4" t="inlineStr">
        <is>
          <t>[1]</t>
        </is>
      </c>
      <c r="H33" s="6" t="n">
        <v>1165</v>
      </c>
      <c r="I33" s="6" t="n">
        <v>-6489</v>
      </c>
      <c r="J33" s="6" t="n">
        <v>49</v>
      </c>
      <c r="K33" s="6" t="n">
        <v>1602</v>
      </c>
      <c r="L33" s="6" t="n">
        <v>10</v>
      </c>
      <c r="M33" s="6" t="n">
        <v>62077</v>
      </c>
      <c r="N33" s="6" t="n">
        <v>2668</v>
      </c>
    </row>
    <row r="34"/>
    <row r="35">
      <c r="A35" s="4" t="inlineStr">
        <is>
          <t>[1]</t>
        </is>
      </c>
      <c r="B35" s="4" t="inlineStr">
        <is>
          <t>includes cash flow hedge reserve and cost of hedge reserve (refer note 52)</t>
        </is>
      </c>
    </row>
  </sheetData>
  <mergeCells count="3">
    <mergeCell ref="F1:G1"/>
    <mergeCell ref="A34:N34"/>
    <mergeCell ref="B35:N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Mar. 31, 2021</t>
        </is>
      </c>
    </row>
    <row r="3">
      <c r="A3" s="3" t="inlineStr">
        <is>
          <t>Text Block [Abstract]</t>
        </is>
      </c>
    </row>
    <row r="4">
      <c r="A4" s="4" t="inlineStr">
        <is>
          <t>Employee benefits expense</t>
        </is>
      </c>
      <c r="B4" s="4" t="inlineStr">
        <is>
          <t xml:space="preserve">34 Employee benefits expense For the year ended 31 March 2021 31 March 2020 31 March 2019 Salaries, wages and bonus 949 785 728 Contribution to provident and other funds 50 37 41 Share based payments (refer note 42) 203 72 183 Gratuity expense (refer note 40) 15 13 13 Staff welfare expense s 42 44 43 Total 1,259 951 1,0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sation</t>
        </is>
      </c>
      <c r="B1" s="2" t="inlineStr">
        <is>
          <t>12 Months Ended</t>
        </is>
      </c>
    </row>
    <row r="2">
      <c r="B2" s="2" t="inlineStr">
        <is>
          <t>Mar. 31, 2021</t>
        </is>
      </c>
    </row>
    <row r="3">
      <c r="A3" s="3" t="inlineStr">
        <is>
          <t>Text Block [Abstract]</t>
        </is>
      </c>
    </row>
    <row r="4">
      <c r="A4" s="4" t="inlineStr">
        <is>
          <t>Depreciation and amortisation</t>
        </is>
      </c>
      <c r="B4" s="4" t="inlineStr">
        <is>
          <t xml:space="preserve">35 Depreciation and amortisation For the year ended 31 March 2021 31 March 2020 31 March 2019 Depreciation of property, plant and equipment (refer note 5) 10,615 9,865 8,187 Amortisation of intangible assets (refer note 6) 1,166 1,145 1,118 Depreciation of right of use assets (refer note 7) 245 230 191 Tota l 12,026 11,240 9,4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t>
        </is>
      </c>
      <c r="B1" s="2" t="inlineStr">
        <is>
          <t>12 Months Ended</t>
        </is>
      </c>
    </row>
    <row r="2">
      <c r="B2" s="2" t="inlineStr">
        <is>
          <t>Mar. 31, 2021</t>
        </is>
      </c>
    </row>
    <row r="3">
      <c r="A3" s="3" t="inlineStr">
        <is>
          <t>Text Block [Abstract]</t>
        </is>
      </c>
    </row>
    <row r="4">
      <c r="A4" s="4" t="inlineStr">
        <is>
          <t>Other expenses</t>
        </is>
      </c>
      <c r="B4" s="4" t="inlineStr">
        <is>
          <t xml:space="preserve">36 Other expenses For the year ended 31 March 2021 31 March 2020 31 March 2019 Legal and professional fees 790 686 898 Corporate social responsibilit y 82 73 53 Travelling and conveyance 148 163 151 Lease rent relating to short term leases 22 24 23 Director’s commission 15 9 15 Printing and stationery 3 2 2 Rates and taxes 235 191 158 Payment to auditors 63 51 72 Insurance 527 201 148 Operation and maintenance 3,935 3,488 2,667 Repair and maintenance 104 65 23 Loss on sale/damage of property plant and equipment 205 104 197 Bidding expenses 12 26 22 Advertising and sales promotion 30 22 8 Impairment of capital work in progress 39 — — Security charges 241 195 176 Communication costs 36 31 26 Impairment loss on assets of disposal group held for sale (refer note 39) 408 — — Impairment allowances for financial assets 416 82 61 Miscellaneous expenses 271 252 103 Total 7,582 5,665 4,8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Mar. 31, 2021</t>
        </is>
      </c>
    </row>
    <row r="3">
      <c r="A3" s="3" t="inlineStr">
        <is>
          <t>Text Block [Abstract]</t>
        </is>
      </c>
    </row>
    <row r="4">
      <c r="A4" s="4" t="inlineStr">
        <is>
          <t>Finance costs</t>
        </is>
      </c>
      <c r="B4" s="4" t="inlineStr">
        <is>
          <t>37 Finance costs For the year ended 31 March 2021 31 March 2020 31 March 2019 Interest expense on (accounted at amortised cost) - term loans 14,916 14,575 12,402 - loan from related party (refer note 44) 19 15 12 - acceptance 49 499 667 - buyer’s/supplier’s credit 68 420 1,159 - on working capital demand loan 252 602 331 - non convertible debentures 5,274 6,140 6,485 - compulsorily convertible debentures (unsecured) 60 59 78 - commercial papers — 11 405 - senior secured notes 10,791 7,938 4,357 - lease liabilities 113 105 26 - compulsory convertible preference shares 3,361 2,230 — - others 9 17 16 Bank charges 428 411 376 Option premium amortisation* 1,773 1,119 69 Loss on settlement of derivative instruments designated as cash flow hedge (net)* 76 302 304 Unwinding of discount on provisions 745 524 329 Unamortised ancillary borrowing cost written off# 347 520 523 Total 38,281 35,487 27,538 * Reclassification of option premium amortisation on derivative instruments and loss on settlement of derivative instruments designated as cash flow hedge from other expenses to finance costs within the statement of profit or loss The Group re-assessed The Group applied this reclassification retrospectively and has an effect on the current and previous years presented. This reclassification has resulted in an increase in finance costs by INR 1,849 for the year ended 31 March 2021 (31 March 2020: INR 1,421, 31 March 2019: INR 373) with corresponding decrease in other expenses for the respective years. The reclassification has no impact on the profit/(loss) and basic and diluted earnings per share of the Group for the years ended 31 March 2021, 2020 and 2019. This reclassification has resulted in increase in cash outflows from financing activities by INR 1,293 (31 March 2020: INR 1,119, 31 March 2019: INR 69) with a corresponding increase of cash inflows from operating activities for the year ended 31 March 2021, 2020 and 2019. # Represents transaction cost on long term interest-bearing loans and borrowings charged to the statement of profit or loss on account of derecognition due to substantial modifica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Mar. 31, 2021</t>
        </is>
      </c>
    </row>
    <row r="3">
      <c r="A3" s="3" t="inlineStr">
        <is>
          <t>Earnings per share [abstract]</t>
        </is>
      </c>
    </row>
    <row r="4">
      <c r="A4" s="4" t="inlineStr">
        <is>
          <t>Earnings / (loss) per share</t>
        </is>
      </c>
      <c r="B4" s="4" t="inlineStr">
        <is>
          <t>38 Earnings / (loss) per share The following reflects the profit and share data used for the basic and diluted EPS computations: For the year ended 31 March 2021 31 March 2020 31 March 2019 (Loss) / profit attributable to equity holders for basic earnings (7,818 ) (2,696 ) 2,646 (7,818 ) (2,696 ) 2,646 (Loss) / profit attributable to equity holders of parent for basic EPS (7,818 ) (2,696 ) 2,646 Weighted average number of equity shares for calculating basic EPS 483,921,868 459,201,195 379,797,836 Basic (loss) / earnings per share (in INR) (16.16 ) (5.87 ) 6.97 For the year ended 31 March 2021 31 March 2020 31 March 2019 Loss / profit attributable to equity holders of parent for diluted EPS (7,818 ) (2,696 ) 2,646 Weighted average number of equity shares for calculating diluted EPS 483,921,868 459,201,195 385,804,858 Diluted loss / earnings per share* (in INR) (16.16 ) (5.87 ) 6.86 Weighted average number of equity shares in calculating basic EPS 379,924,556 379,924,556 379,797,836 Effect of dilution in calculating basic EPS and diluted EPS Compulsory convertible preference shares 103,997,312 79,276,639 — Weighted average number of equity shares in calculating basic EPS 483,921,868 459,201,195 379,797,836 Effect of dilution in calculating diluted EPS Convertible equity for employee stock option plan 7,476,734 4,866,286 6,007,022 Weighted average number of equity shares in calculating diluted EPS 491,398,602 464,067,481 385,804,858 * Since the effect of conversion of employee stock option plan was anti-dilutive in the years ended 31 March 2021 and 2020, it has not been considered for the purpose of computing diluted EPS. The Group has elected to provide EPS figures for the puttable instruments as referred to in Note 17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subsidiary</t>
        </is>
      </c>
      <c r="B1" s="2" t="inlineStr">
        <is>
          <t>12 Months Ended</t>
        </is>
      </c>
    </row>
    <row r="2">
      <c r="B2" s="2" t="inlineStr">
        <is>
          <t>Mar. 31, 2021</t>
        </is>
      </c>
    </row>
    <row r="3">
      <c r="A3" s="3" t="inlineStr">
        <is>
          <t>Disclosure of Disposal Groups Classified as Held For Sale [Abstract]</t>
        </is>
      </c>
    </row>
    <row r="4">
      <c r="A4" s="4" t="inlineStr">
        <is>
          <t>Disposal of subsidiary</t>
        </is>
      </c>
      <c r="B4" s="4" t="inlineStr">
        <is>
          <t xml:space="preserve">39 Disposal of subsidiary On 28 September 2020, the board of directors approved the plan to sell 300 MW Pavagada solar project housed in Adyah Solar Energy Private Limited (Adyah Solar), a wholly owned subsidiary which falls under Solar power reportable segment. The Group has entered into a sale and purchase agreement dated 31 October 2020 for sale of 100% shareholding in Adyah Solar to Ayana Renewable Power Private Limited. At 28 September 2020, the loss of control over Adyah Solar within the next twelve months became highly probable and met the criteria to be classified as a disposal group held for sale and accordingly, assets and liabilities related to the entity were classified as held for sale. The transaction was completed on 15 February 2021. The total consideration for sale was as INR 5,549 and the net assets of the entity were INR 5,957 excluding deferred tax assets of INR 306. Since total consideration for sale is lower than net assets of the entity disposed, the Group had derecognised deferred tax assets of INR 306 a) Assets and liabilities of Adyah Solar at the date of disposal Particulars As at Assets Property, plant and equipment 14,383 Right of use assets 1,571 Trade receivables 621 Bank balances other than cash and cash equivalents 392 Cash and cash equivalents 16 Other non-current 10 Prepayments (non-current) 37 Other current financial assets 2 Other current assets 25 Total assets (a) 17,057 Liabilities Interest-bearing loans and borrowings 10,336 Others non-current 596 Long term provisions 100 Others current financial liabilities 48 Other current liabilities 20 Total liabilities (b) 11,100 Net assets sold (c) = (a) - (b) 5,957 Total consideration (d) 5,549 Total impairment loss on assets of disposal group held for sale (presented under other expenses in statement of profit or loss) (d) = (c) - (d) 408 Consideration satisfied by: Cash and cash equivalents 3,613 Deferred consideration receivable 1,936 5,549 The deferred consideration represents the fair value of consideration receivable and the same is contractually recoverable on the receipt of safeguard duty claims under change in law clause by Adyah Solar from its customers. This consideration is expected to be settled in cash by the purchaser by 31 March 2022. Considering the period involved, impact of time value of money is minimal. There is no reclassification of amounts from OCI relating to Adyah Solar. c) The results of Adyah Solar included in statement of profit or loss were as follows: For the year ended 31 March 2021 31 March 2020 Income 2,372 1,998 Expenses (2,718 ) (2,563 ) Loss before tax (346 ) (565 ) Income tax expense 229 113 Loss for the year (117 ) (452 ) In accordance with the IFRS 5, depreciation and amortisation on the assets of Adyah Solar Energy Private Limited ceased as at 28 September 2020. d) Impact on cash flow statement During the year ended 31 March 2021, Adyah Solar contributed INR 1,120 (31 March 2020: INR 1,061) to the Group’s net operating cash flows, INR 206 (31 March 2020: paid INR 2,770) in respect of investing activities and paid INR 1,354 (31 March 2020: contributed INR 1,727) in respect of financing activities . Net cash inflow arising on disposal: Consideration received in cash and cash equivalents 3,613 Less: cash and cash equivalents disposed (16 ) 3,5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atuity and other post-employment benefit plans</t>
        </is>
      </c>
      <c r="B1" s="2" t="inlineStr">
        <is>
          <t>12 Months Ended</t>
        </is>
      </c>
    </row>
    <row r="2">
      <c r="B2" s="2" t="inlineStr">
        <is>
          <t>Mar. 31, 2021</t>
        </is>
      </c>
    </row>
    <row r="3">
      <c r="A3" s="3" t="inlineStr">
        <is>
          <t>Disclosure of information about defined benefit plans [abstract]</t>
        </is>
      </c>
    </row>
    <row r="4">
      <c r="A4" s="4" t="inlineStr">
        <is>
          <t>Gratuity and other post-employment benefit plans</t>
        </is>
      </c>
      <c r="B4" s="4" t="inlineStr">
        <is>
          <t xml:space="preserve">40 Gratuity and other post-employment benefit plans Retirement benefit in the form of provident fund is a defined contribution scheme. The contributions to the provident fund are charged to the statement of profit or loss for the year when the contributions are due. The Group has no obligation, other than the contribution payable to the provident fund. The Group has a defined benefit gratuity plan. Gratuity is computed as 15 days’ salary, for every completed year of service or part thereof in excess of 6 months and is payable on retirement/termination/resignation. The benefit vests on the employees after completion of 5 years of service. The Gratuity liability has not been externally funded. Group makes provision of such gratuity liability in the books of accounts on the basis of actuarial valuation as per the projected unit credit method. The following tables summarise the components of net benefit expense recognised in the statement of profit or loss and the unfunded status and amounts recognised in the statement of financial position for gratuity. a) Statement of profit or loss and OCI For the year ended 31 March 2021 31 March 2020 31 March 2019 Net employees benefit expense recognised in employee cost Current service cost 31 25 25 Interest cost on benefit obligation 7 6 5 Net benefit expense* 38 31 30 *  This amount is inclusive of amount capitalised in different projects.    Net (expense) / income recognised in OCI (8 ) (13 ) 14 b) Statement of financial position As at 31 March 2021 As at 31 March 2020 Defined benefit liability Present value of unfunded obligation 150 108 Net liability 150 108 For the year ended 31 March 2021 31 March 2020 31 March 2019 Changes in the present value of the defined benefit obligation Opening defined benefit obligation 108 75 53 Current service cost 31 25 25 Interest cost 7 6 5 Benefits paid (6 ) (10 ) (0 ) Liabilities assumed / (settled) — (1 ) — Remeasurements during the year due to: - Experience adjustments 7 2 (14 ) - Change in financial assumptions — 11 — - Change in demographic assumptions — 0 (0 ) Liabilities net of planned assets assumed under business combination 3 — — Assets extinguished on curtailments/settlements — — 6 Closing defined benefit obligation 150 108 75 Since the entire amount of plan obligation is unfunded therefore changes in fair value of plan assets, categories of plan assets as a percentage of the fair value of total plan assets and Group’s expected contribution to the plan assets for the next year is not given. c) Principal assumptions used in determining gratuity obligations For the year ended 31 March 2021 31 March 2020 31 March 2019 Discount rate 6.85 % 6.85 % 7.75 % Salary escalation 10.00 % 10.00 % 10.00 % The estimates of future salary increases considered in actuarial valuation take account of inflation, total amount of inflation, seniority, promotion and other relevant factors, such as supply and demand in the employment market. The Group regularly assesses these assumptions with the projected long-term plans and prevalent industry standards. The impact of sensitivity due to changes in the significant actuarial assumptions on the defined benefit obligations is given in the table below: Particulars Change in assumptions For the year ended 31 March 2021 31 March 2020 31 March 2019 Discount rate + 0.5 % 141 110 66 - 0.5 % 159 97 76 Salary escalation + 0.5 % 156 110 74 - 0.5 % 144 97 67 The sensitivity analysis above has been determined based on a method that extrapolates the impact on defined benefit obligation as a result of reasonable changes in key assumptions occurring at the end of the year. d) Projected plan cash flow The table below shows the expected cash flow profile of the benefits to be paid to the current membership of the plan based on past service of the employees as at the valuation date: Maturity profile As at 31 March 2021 As at 31 March 2020 Within next 12 months 7 5 From 2 to 5 years 37 27 From 6 to 9 years 40 36 10 years and beyond 330 226 The weighted average duration to the payment of these cash flows is 13 years (31 March 2020: 13.32 years). e) Risk analysis The Group is exposed to a number of risks in the defined benefit plans. Most significant risks pertaining to defined benefits plans and management estimation of the impact of these risks are as follows: i) Inflation risk: ii) Longevity risk / life expectancy: iii) Salary growth risk: . Defined contribution plan For the year ended 31 March 31 March 31 March Contribution to provident fund and other fund charged to statement of profit or loss (inclusive of amount capitalised in different projects) 108 89 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1</t>
        </is>
      </c>
    </row>
    <row r="3">
      <c r="A3" s="3" t="inlineStr">
        <is>
          <t>Presentation of leases for lessee [abstract]</t>
        </is>
      </c>
    </row>
    <row r="4">
      <c r="A4" s="4" t="inlineStr">
        <is>
          <t>Leases</t>
        </is>
      </c>
      <c r="B4" s="4" t="inlineStr">
        <is>
          <t xml:space="preserve">41 Leases The Group has entered into leases for its offices and leasehold lands. These leases generally have lease terms of 5 to 30 years. The Group also has certain leases of regional offices and office equipment with lease terms of 12 months or less and lease of office equipments with low value. The Group applies the ‘short-term lease’ and ‘lease of low-value For the year ended Particulars 31 March 31 March 31 March Opening balance 1,646 1,436 1,034 Additions 1,101 410 1,943 Acquisition of subsidiary 17 — — Capitalised during the year 105 Accretion of interest 113 147 125 Lease modification during the year (26 ) — — Disposal of subsidiary (596 ) — — Payments (248 ) (347 ) (1,666 ) Closing balance 2,112 1,646 1,436 Current 330 259 347 Non-current 1,782 1,387 1,089 Notes: a) There are no restrictions or covenants imposed by leases. b) Refer note 36 for rental expense recorded for short-term leases and low value leases. c) There are no amounts payable toward variable lease expense recognised for the years ended 31 March 2021, 2020 and 2019. d) The maturity analysis of lease liabilities are disclosed in note 48. e) There are no leases which have not yet commenced to which the lessee is committed . f) The effective interest rate for lease liabilities is 10.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based payment</t>
        </is>
      </c>
      <c r="B1" s="2" t="inlineStr">
        <is>
          <t>12 Months Ended</t>
        </is>
      </c>
    </row>
    <row r="2">
      <c r="B2" s="2" t="inlineStr">
        <is>
          <t>Mar. 31, 2021</t>
        </is>
      </c>
    </row>
    <row r="3">
      <c r="A3" s="3" t="inlineStr">
        <is>
          <t>Text Block [Abstract]</t>
        </is>
      </c>
    </row>
    <row r="4">
      <c r="A4" s="4" t="inlineStr">
        <is>
          <t>Share based payment</t>
        </is>
      </c>
      <c r="B4" s="4" t="inlineStr">
        <is>
          <t xml:space="preserve">42 Share based payment a) Equity settled share-based payment transactions The Group has five share-based payment schemes for its employees: 2018 Stock Option Plan, 2017 Stock Option Plan, 2016 Stock Option Plan, 2014 Stock Option Plan and 2011 Stock Option Plan (‘Group Stock Option Plans’) approved by the board. According to the ESOP schemes, the employee selected by the compensation committee from time to time will be entitled to options as per grant letter issued by the committee, subject to satisfaction of prescribed vesting conditions. The relevant terms of the ESOP schemes are as below: Plans 2018 Stock Option Plan Modified (new plan) 2018 Stock Option Plan 2017 Stock Option Plan 2016 Stock Option Plan 2014 Stock Option Plan 2011 Stock Option Plan Grant date 16 August 2019 Multiple Multiple Multiple Multiple Multiple Vesting period Time linked vesting: Grants will vest in 5 years on quarterly basis which shall commence one year after the date of grant of options Time linked vesting i) One year from the date of grant, the Options for the first four quarters shall vest immediately. ii) Thereafter, vesting will continue on a quarterly basis for the unvested Options. Remaining 50% will vest at the end of 5 years from the date of grant. Time linked vesting: i) One year from the date of grant, the Options for the first four quarters shall vest immediately. ii) Thereafter, vesting will continue on a quarterly basis for the unvested Options. Remaining 50% will vest at the end of 5 years from the date of grant. Time linked vesting: Performance linked vesting: 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grant (Vesting date) and thereafter on 31 March 2018 and 31 March 2019 or at a later date when the audited financial statements of the Company are available. Time linked vesting: Time linked vesting: Exercise period Within 10 years from date of grant upon vesting Within 10 years from date of grant upon vesting Within 10 years from date of grant upon vesting Within 10 years from date of grant upon vesting Within 10 years from date of grant upon vesting Within 10 years from date of grant upon vesting Exercise price INR 400 INR 400, INR 415 and INR 420 INR 340 INR 205 INR 100 and 131 INR 100 Expiry date 16 August 2029 24 April 2028 to 31 December 2030 10 April 2027 to 25 February 2028 30 September 2026 31 December 2022 to 01 January 2025 30 September 2021 to 31 December 2022 Settlement type Equity settled Equity settled Equity settled Equity settled Equity settled Equity settled Number of options outstanding as at (in million): 31 March 2020 1 1 10 2 3 1 31 March 2021 1 1 9 1 2 1 The movement of options outstanding under the share-based payment schemes are summarised below: Number of options (in million) Particulars 31 March 2021 31 March 2020 31 March 2019 Outstanding at the beginning of the year 18 19 21 Granted during the year 1 1 1 Forfeited during the year (0 ) (2 ) (0 ) Repurchase during the year (3 ) — — Exercised during the year — — (3 ) Outstanding at the end of the year 16 18 19 Exercisable at the end of the year 8 9 9 • The weighted average exercise price of these options outstanding was INR 303 for the year ended 31 March 2021 (31 March 2020: INR 280, 31 March 2019: INR 258). • The weighted average exercise price of these options granted during the year was INR 404 for the year ended 31 March 2021 (31 March 2020: INR 400, 31 March 2019: INR 415). • There were no options exercised during the years ended 31 March 2021 and 2020. The weighted average exercise price of options exercised during 31 March 2019: INR 205. • The weighted average exercise price of these options forfeited during the year was INR 395 for the year ended 31 March 2021 (31 March 2020: INR 189, 31 March 2019: INR 290). • The weighted average exercise price of these options repurchased during the year was INR 157 for the year ended 31 March 2021 (No options were repurchased during the years ended 31 March 2020 and 2019) • The weighted average exercise price of exercisable options was INR 250 for the year ended 31 March 2021 (31 March 2020: INR 206, 31 March 2019: INR 178). • The weighted average remaining contractual life of options outstanding as at 31 March 2021 was 5.75 years (31 March 2020: 6.30 years) . The following tables list the inputs to the models used for the years ended 31 March 2021, 2020 and 2019, respectively: For the year ended Particulars 31 March 2021 31 March 2020 31 March 2019 Dividend yield (%) 3.4% 2.9% 1.5% Expected volatility (%) 22% 23% 15% Risk–free interest rate (%) 4.16% - 5.92% 6.53% 7.70% - 8.12% Weighted average remaining contractual life of options granted during current period 9.44 years 9.37 years 9.47 years Weighted average share price (in INR) 471 415 415 Weighted average fair value (in INR) 133.01 110.43 121.84 • The fair value of share options granted is estimated at the date of grant using Black-Scholes valuation model, taking into account the terms and conditions upon which the share options were granted. • The expected volatility reflects the assumption that the historical volatility over a period similar to the life of the options is indicative of future trends, which may not necessarily be the actual outcome. b) Repurchase of vested stock options During the year ended 31 March 2021, the Group undertook a one-time ex-gratia The details of repurchase of vested stock options are as follows: Particulars Amount Total consideration paid for repurchase of vested stock options (a) 681 Fair value of the vested stock options repurchased, measured at the repurchase date, recognised in equity* (b) 650 Excess consideration paid recognised in statement of profit or loss (a) - (b) 31 * The fair value of vested stock options was estimated at the date of repurchase using Black-Scholes valuation model, taking into account the terms and conditions upon which the share options were granted using following inputs as at 31 July 2021. Particulars 31 March 2021 Share price per share at measurement date 420 Expected volatility 22% Dividend yield 3.40% Risk-free interest rate 4.16% - 5.92% c) Cash settled share based payments arising out of a one-time The carrying amount of the liability (included in employee benefit liabilities) relating to the cash settled share based payments at 31 March 2021 was INR 102 (31 March 2020: INR Nil). No cash settled share based payments had vested or forfeited at 31 March 2021 and 2020, respectively. Outstanding cash settled options as at 31 March 2021 are 2,592,557. None of the cash settled options are exercisable as at 31 March 2021. The fair value of the cash settled share based payments was determined using the Black-Scholes model using the following inputs as at 31 March 2021: Particulars 31 March 2021 Share price per share at measurement date 420 Expected volatility 22% Dividend yield 3.40% Risk-free interest rate 4.16% - 5.92% • The expected volatility reflects the assumption that the historical volatility over a period similar to the life of the options is indicative of future trends, which may not necessarily be the actual outcome. d) Expenses arising from share-based payment transactions The expense recognised for employee services received during the year is shown in the following table: For the year ended Particulars 31 March 31 March 31 March Expense arising from equity-settled share-based payment transactions 189 206 316 Expense arising from repurchases vested stock options 31 — — Expense arising from cash settled share based payments transactions 102 — — Total expense arising from share-based payment transactions* 322 206 316 * This amount is inclusive of amount capitalised in different projects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Mar. 31, 2021</t>
        </is>
      </c>
    </row>
    <row r="3">
      <c r="A3" s="3" t="inlineStr">
        <is>
          <t>Text Block [Abstract]</t>
        </is>
      </c>
    </row>
    <row r="4">
      <c r="A4" s="4" t="inlineStr">
        <is>
          <t>Group information</t>
        </is>
      </c>
      <c r="B4" s="4" t="inlineStr">
        <is>
          <t>43 Group information (a) Subsidiaries The group’s subsidiaries are set out below. Unless otherwise stated, they have equity share capital that are held directly held by the group, and the proportion of ownership interests held equals to the voting rights held by the group. The country of incorporation is also their principal place of business. S.No Name of companies Holding company Country of As at As at 1 ReNew Wind Energy (AP 3) Private Limited ReNew Power Private Limited India 100% 100% 2 ReNew Solar Power Private Limited^ ReNew Power Private Limited India 100% 100% 3 ReNew Wind Energy (MP) Private Limited ReNew Power Private Limited India 100% 100% 4 ReNew Wind Energy (Varekarwadi) Private Limited ReNew Power Private Limited India 100% 100% 5 ReNew Wind Energy Delhi Private Limited ReNew Power Private Limited India 100% 100% 6 ReNew Wind Energy (Jamb) Private Limited ReNew Power Private Limited India 100% 100% 7 ReNew Wind Energy (Devgarh) Private Limited ReNew Power Private Limited India 100% 100% 8 ReNew Wind Energy (AP) Private Limited* ReNew Power Private Limited India 70% 66% 9 Narmada Wind Energy Private Limited ReNew Power Private Limited India 100% 100% 10 ReNew Wind Energy (Sipla) Private Limited ReNew Power Private Limited India 100% 100% 11 ReNew Solar Energy (Jharkhand One) Private Limited^ ReNew Solar Power Private Limited India 100% 100% 12 ReNew Solar Energy (Jharkhand Three) Private Limited* ReNew Solar Power Private Limited India 51% 51% 13 ReNew Solar Energy (Jharkhand Four) Private Limited ReNew Solar Power Private Limited India 100% 100% 14 ReNew Solar Energy (Jharkhand Five) Private Limited ReNew Solar Power Private Limited India 100% 100% 15 ReNew Wind Energy (Karnataka Two) Private Limited ReNew Power Private Limited India 100% 100% 16 Abaha Wind Energy Developers Private Limited ReNew Power Private Limited India 100% 100% 17 ReNew Solar Energy Private Limited^ ReNew Power Private Limited India 100% 100% 18 ReNew Wind Energy (TN) Private Limited ReNew Power Private Limited India 100% 100% 19 ReNew Wind Energy (Budh 3) Private Limited ReNew Solar Power Private Limited India 100% 100% 20 ReNew Wind Energy (MP One) Private Limited ReNew Power Private Limited India 100% 100% 21 ReNew Solar Energy (Telangana) Private Limited* ReNew Solar Power Private Limited India 51% 51% 22 ReNew Power Services Private Limited^$ ReNew Power Private Limited India 100% 100% 23 ReNew Solar Energy (Karnataka Two) Private Limited ReNew Solar Power Private Limited India 100% 100% 24 ReNew Wind Energy (Shivpur) Private Limited ReNew Power Private Limited India 100% 100% 25 ReNew Wind Energy (Karnataka) Private Limited* ReNew Power Private Limited India 71% 64% 26 ReNew Wind Energy (Karnataka 3) Private Limited ReNew Solar Power Private Limited India 100% 100% 27 ReNew Wind Energy (AP Five) Private Limited ReNew Solar Power Private Limited India 100% 100% 28 ReNew Saur Urja Private Limited ReNew Solar Power Private Limited India 100% 100% 29 Bhumi Prakash Private Limited ReNew Solar Power Private Limited India 100% 100% 30 Tarun Kiran Bhoomi Private Limited ReNew Solar Power Private Limited India 100% 100% 31 ReNew Saur Shakti Private Limited (Formerly known as Surya Prakash Urja Bhoomi Private Limited) ReNew Solar Power Private Limited India 100% 100% 32 ReNew Agni Power Private Limited (Formerly known as Bhanu Dhara Kiran Private Limited) ReNew Solar Power Private Limited India 100% 100% 33 ReNew Mega Solar Power Private Limited (Formerly known as Sun Season Private Limited)* ReNew Solar Power Private Limited India 51% 51% 34 ReNew Wind Energy (Rajasthan 2) Private Limited ReNew Power Private Limited India 100% 100% 35 ReNew Wind Energy (MP Two) Private Limited ReNew Power Private Limited India 100% 100% 36 ReNew Wind Energy (Jath Three) Private Limited ReNew Power Private Limited India 100% 100% 37 ReNew Wind Energy (Karnataka 4) Private Limited ReNew Solar Power Private Limited India 100% 100% 38 ReNew Wind Energy (Maharashtra) Private Limited ReNew Solar Power Private Limited India 100% 100% 39 ReNew Wind Energy (MP Four) Private Limited ReNew Solar Power Private Limited India 100% 100% 40 ReNew Wind Energy (AP2) Private Limited ReNew Power Private Limited India 100% 100% 41 ReNew Wind Energy (Orissa) Private Limited ReNew Power Private Limited India 100% 100% 42 ReNew Wind Energy (AP 4) Private Limited ReNew Power Private Limited India 100% 100% 43 ReNew Wind Energy (Jadeswar) Private Limited ReNew Power Private Limited India 100% 100% 44 ReNew Wind Energy (Welturi) Private Limited ReNew Power Private Limited India 100% 100% 45 ReNew Solar Services Private Limited^$ (Formerly known as ReNew Wind Energy (Vaspet 4) Private Limited) ReNew Solar Energy Private Limited India 100% 100% 46 ReNew Solar Energy (Rajasthan) Private Limited ReNew Solar Power Private Limited India 100% 100% 47 ReNew Wind Energy (Vaspet 5) Private Limited ReNew Power Private Limited India 100% 100% 48 ReNew Solar Energy (Karnataka) Private Limited* ReNew Solar Power Private Limited India 100% 100% 49 ReNew Wind Energy (TN 2) Private Limited ReNew Solar Power Private Limited India 100% 100% 50 ReNew Wind Energy (Rajkot) Private Limited ReNew Power Private Limited India 100% 100% 51 ReNew Wind Energy (Rajasthan) Private Limited ReNew Power Private Limited India 100% 100% 52 ReNew Akshay Urja Limited (Formerly known as ReNew Akshay Urja Private Limited)* ReNew Solar Power Private Limited India 100% 56% 53 ReNew Wind Energy (Jath) Limited (Formerly known as ReNew Wind Energy (Jath) Private Limited) ReNew Power Private Limited India 100% 100% 54 ReNew Wind Energy (Rajasthan One) Private Limited ReNew Power Private Limited India 100% 100% 55 ReNew Wind Energy (Rajasthan 3) Private Limited ReNew Power Private Limited India 100% 100% 56 ReNew Solar Energy (TN) Private Limited ReNew Solar Power Private Limited India 100% 100% 57 ReNew Wind Energy (Karnataka Five) Private Limited ReNew Power Private Limited India 100% 100% 58 ReNew Wind Energy (MP Three) Private Limited ReNew Solar Power Private Limited India 100% 100% 59 ReNew Wind Energy (Rajasthan Four) Private Limited ReNew Solar Power Private Limited India 100% 100% 60 ReNew Clean Energy Private Limited ReNew Solar Power Private Limited India 100% 100% 61 ReNew Distributed Solar Energy Private Limited^ ReNew Solar Energy Private Limited India 100% 100% 62 ReNew Distributed Solar Services Private Limited ReNew Solar Energy Private Limited India 100% 100% 63 ReNew Distributed Solar Power Private Limited^ ReNew Solar Energy Private Limited India 100% 100% 64 ReNew Surya Mitra Private Limited*^ ReNew Solar Energy Private Limited India 68% 1% 65 ReNew Surya Prakash Private Limited^ ReNew Solar Energy Private Limited India 100% 100% 66 ReNew Saur Vidyut Private Limited^ ReNew Solar Energy Private Limited India 100% 100% 67 ReNew Solar Daylight Energy Private Limited ReNew Solar Energy Private Limited India 100% 100% 68 ReNew Solar Sun Flame Private Limited ReNew Solar Energy Private Limited India 100% 100% 69 ReNew Power Singapore Pte. Ltd. ReNew Power Private Limited Singapore 100% 100% 70 Abha Sunlight Private Limited ReNew Solar Power Private Limited India 100% 100% 71 Nokor Solar Energy Private Limited ReNew Solar Power Private Limited India 100% 100% 72 Izra Solar Energy Private Limited ReNew Solar Power Private Limited India 100% 100% 73 Zorya Solar Energy Private Limited ReNew Solar Power Private Limited India 100% 100% 74 Vivasvat Solar Energy Private Limited ReNew Solar Power Private Limited India 100% 100% 75 Nokor Bhoomi Private Limited ReNew Solar Power Private Limited India 100% 100% 76 Akhilagya Solar Energy Private Limited ReNew Solar Power Private Limited India 100% 100% 77 Adyah Solar Energy Private Limited ReNew Solar Power Private Limited India — 100% 78 ReNew Transmission Ventures Private Limited ReNew Power Private Limited India 100% 100% 79 Helios Infratech Private Limited ReNew Power Private Limited India 100% 100% 80 Shruti Power Projects Private Limited ReNew Power Private Limited India 100% 100% 81 Lexicon Vanijya Private Limited ReNew Solar Power Private Limited India 100% 100% 82 Symphony Vyapaar Private Limited ReNew Solar Power Private Limited India 100% 100% 83 Star Solar Power Private Limited ReNew Solar Power Private Limited India 100% 100% 84 Sungold Energy Private Limited ReNew Solar Power Private Limited India 100% 100% 85 ReNew Energy Services Private Limited (formerly known as Sunsource Energy Services Private Limited) ReNew Solar Energy Private Limited India 100% 100% 86 Molagavalli Renewable Private Limited ReNew Power Private Limited India 100% 100% 87 ReNew Vayu Urja Private Limited (Formerly known as KCT Renewable Energy Private Limited) ReNew Power Private Limited India 100% 100% 88 Rajat Renewables Limited ReNew Power Private Limited India 100% 100% 89 Kanak Renewables Limited ReNew Power Private Limited India 100% 100% 90 Bidwal Renewable Private Limited ReNew Power Private Limited India 100% 100% 91 Pugalur Renewable Private Limited ReNew Power Private Limited India 100% 100% 92 AVP Powerinfra Private Limited Ostro Energy Private Limited India 100% 100% 93 Badoni Power Private Limited Ostro Energy Private Limited India 100% 100% 94 Ostro Alpha Wind Private Limited Ostro Energy Private Limited India 100% 100% 95 Ostro Anantapur Private Limited Ostro Energy Private Limited India 100% 100% 96 Ostro Andhra Wind Private Limited Ostro Energy Private Limited India 100% 100% 97 Ostro AP Wind Private Limited Ostro Energy Private Limited India 100% 100% 98 Ostro Bhesada Wind Private Limited Ostro Energy Private Limited India 100% 100% 99 Ostro Dakshin Power Private Limited Ostro Energy Private Limited India 100% 100% 100 Ostro Dhar Wind Private Limited Ostro Energy Private Limited India 100% 100% 101 Ostro Jaisalmer Private Limited Ostro Energy Private Limited India 100% 100% 102 Ostro Kannada Power Private Limited Ostro Energy Private Limited India 100% 100% 103 Ostro Kutch Wind Private Limited Ostro Energy Private Limited India 100% 100% 104 Ostro Madhya Wind Private Limited Ostro Energy Private Limited India 100% 100% 105 Ostro Mahawind Power Private Limited Ostro Energy Private Limited India 100% 100% 106 Ostro Raj Wind Private Limited Ostro Energy Private Limited India 100% 100% 107 Ostro Rann Wind Private Limited Ostro Energy Private Limited India 100% 100% 108 Ostro Renewables Private Limited Ostro Energy Private Limited India 100% 100% 109 Ostro Urja Wind Private Limited Ostro Energy Private Limited India 100% 100% 110 Prathmesh Solarfarms Limited (refer note 54) Ostro Energy Private Limited India 100% 100% 111 Ostro Energy Private Limited ReNew Power Services Private Limited India 100% 100% 112 Zemira Renewable Energy Limited ReNew Power Private Limited India 100% 100% 113 ReNew Americas Inc. D ReNew Power Private Limited United States of America — 100% 114 Auxo Solar Energy Private Limited Renew Wind Energy (TN) Private Limited India 100% 100% 115 ReNew Power International Limited ReNew Power Private Limited United Kingdom 100% 100% 116 Zorya Distributed Power Services Private Limited ReNew Solar Energy Private Limited India 100% 100% 117 ReNew Cleantech Private Limited ReNew Solar Energy Private Limited India 100% 100% 118 ReNew Sun Ability Private Limited ReNew Solar Energy Private Limited India 100% 100% 119 ReNew Mega Light Private Limited ReNew Solar Energy Private Limited India 100% 100% 120 ReNew Sun Waves Private Limited ReNew Solar Energy (Jharkhand Four) Private Limited India 100% 100% 121 ReNew Sun Flash Private Limited ReNew Solar Energy Private Limited India 100% 100% 122 ReNew Sun Bright Private Limited ReNew Solar Energy (Jharkhand Four) Private Limited India 100% 100% 123 ReNew Sun Energy Private Limited ReNew Solar Power Private Limited India 100% 100% 124 Auxo Sunlight Private Limited^ ReNew Solar Power Private Limited India 100% 100% 125 ReNew Services Private Limited ReNew Power Private Limited India 100% 100% 126 ReNew Sun Power Private Limited ReNew Solar Power Private Limited India 100% 100% 127 ReNew Mega Urja Private Limited ReNew Solar Energy Private Limited India 100% 100% 128 ReNew Mega Spark Private Limited ReNew Solar Energy Private Limited India 100% 100% 129 ReNew Mega Green Private Limited ReNew Solar Energy Private Limited India 100% 100% 130 ReNew Green Energy Private Limited ReNew Solar Energy Private Limited India 100% 100% 131 ReNew Green Power Private Limited ReNew Solar Energy Private Limited India 100% 100% 132 Greenyana Sunstream Private Limited ReNew Solar Energy Private Limited India 100% 100% 133 Renew Vyoman Power Private Limited ReNew Power Private Limited India 100% 100% 134 Renew Vyoman Energy Private Limited ReNew Power Private Limited India 100% 100% 135 Renew Vyan Shakti Private Limited ReNew Power Private Limited India 100% 100% 136 Shekhawati Solar Park Private Limited ReNew Solar Energy Private Limited India 100% 100% 137 Renew Green Solutions Private Limited ReNew Solar Energy Private Limited India 100% 100% 138 Renew Surya Roshni Private Limited ReNew Solar Energy Private Limited India 100% 100% 139 Renew Solar Urja Private Limited ReNew Solar Power Private Limited India 100% 100% 140 Renew Surya Ojas Private Limited ReNew Solar Power Private Limited India 100% 100% 141 Renew Surya Vihaan Private Limited ReNew Solar Power Private Limited India 100% 100% 142 ReNew Surya Jyoti Private Limited ReNew Solar Energy Private Limited India 100% — 143 ReNew Surya Aayan Private Limited ReNew Solar Power Private Limited India 100% — 144 ReNew Solar Vidhi Private Limited ReNew Solar Power Private Limited India 100% — 145 ReNew Surya Pratap Private Limited ReNew Solar Energy Private Limited India 100% — 146 ReNew Surya Alok Private Limited ReNew Green Energy Solutions Private Limited India 69% — 147 Renew Surya Kiran Private Limited ReNew Green Energy Solutions Private Limited India 100% — 148 ReNew Surya Tejas Private Limited ReNew Green Energy Solutions Private Limited India 100% — 149 ReNew Surya Uday Private Limited ReNew Green Energy Solutions Private Limited India 100% — 150 ReNew Solar Piyush Private Limited ReNew Solar Power Private Limited India 100% — 151 ReNew Solar Stellar Private Limited ReNew Solar Power Private Limited India 100% — 152 Regent Climate Connect Knowledge Solutions Private Limited ReNew Power Private Limited India 100% — 153 ReNew Vayu Energy Private Limited ReNew Power Private Limited India 100% — 154 ReNew Vayu Power Private Limited ReNew Power Private Limited India 100% — 155 ReNew Photovolitics Private Limited (Formerly Known As ReNew Saksham Urja Private Limited) ReNew Power Private Limited India 100% — 156 ReNew Pawan Shakti Private Limited ReNew Power Private Limited India 100% — 157 ReNew Pawan Urja Private Limited ReNew Power Private Limited India 100% — 158 ReNew Sunlight Energy Private Limited ReNew Green Energy Solutions Private Limited India 100% — 159 ReNew Sun Renewables Private Limited ReNew Green Energy Solutions Private Limited India 100% — 160 ReNew Sun Shakti Private Limited ReNew Green Energy Solutions Private Limited India 100% — 161 ReNew Ravi Tejas Private Limited ReNew Green Energy Solutions Private Limited India 100% — 162 Aalok Solarfarms Limited# Ostro Energy Private Limited India 75% — 163 Abha Solarfarms Limited# Ostro Energy Private Limited India 75% — 164 Heramba Renewables Limited# Ostro Energy Private Limited India 75% — 165 Shreyas Solarfarms Limited# Ostro Energy Private Limited India 75% — ^ These companies are also engaged in providing EPC services apart from generation of power through non-conventional $ These companies are engaged in providing services for operation and management * The remaining stakeholders in the respective entities have protective rights only. The Group has evaluated that it has ability to use its power over the entities which entitle the Group to exposure / rights to variable returns, hence these have been accounted as subsidiaries in these consolidated financial statements of the Group. # These entities were under joint control till 31 December 2020 and were accounted for as equity method till this date. With effect from 1 January 2021, control was established over these entities and have been consolidated in the Group’s financial statements as at 31 March 2021. Adyah Solar Energy Private Limited, a wholly owned subsidiary was disposed on 15 February 2021. D ReNew Americas Inc. was dissolved in November 2020. All Group companies listed above are engaged in generation of power through non-conventional i) ReNew Wind Energy (Jamb) Private Limited which is purely engaged in providing EPC services. ii) ReNew Services Private Limited which is purely engaged in providing operation and maintenance services. (b) Interests in entities under joint control accounted for under equity method S.No Name of companies Investor entity Country of As at As at 1 Aalok Solarfarms Limited Ostro Energy Private Limited India — 75 % 2 Abha Solarfarms Limited Ostro Energy Private Limited India — 75 % 3 Heramba Renewables Limited Ostro Energy Private Limited India — 75 % 4 Shreyas Solarfarms Limited Ostro Energy Private Limited India — 75 % These companies ceased to exist as entities under joint control with effect from 1 January 2021 as control was established from this date. These four entities have been consolidated in the Group’s financial statements with effect from 1 January 2021. (c) Interests in joint operations* S.No Name of companies Investor entity Country of As at As at 1 VG DTL Transmissions Projects Private Limited ReNew Wind Energy (AP2) Private Limited India 50 % — * Also refer note 53(b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Cash Flows ₨ in Millions</t>
        </is>
      </c>
      <c r="B1" s="2" t="inlineStr">
        <is>
          <t>12 Months Ended</t>
        </is>
      </c>
    </row>
    <row r="2">
      <c r="B2" s="2" t="inlineStr">
        <is>
          <t>Mar. 31, 2021INR (₨)</t>
        </is>
      </c>
      <c r="C2" s="2" t="inlineStr">
        <is>
          <t>Mar. 31, 2020INR (₨)</t>
        </is>
      </c>
      <c r="D2" s="2" t="inlineStr">
        <is>
          <t>Mar. 31, 2019INR (₨)</t>
        </is>
      </c>
    </row>
    <row r="3">
      <c r="A3" s="3" t="inlineStr">
        <is>
          <t>Cash flows from operating activities</t>
        </is>
      </c>
    </row>
    <row r="4">
      <c r="A4" s="4" t="inlineStr">
        <is>
          <t>(Loss) / profit before tax</t>
        </is>
      </c>
      <c r="B4" s="6" t="n">
        <v>-5128</v>
      </c>
      <c r="C4" s="6" t="n">
        <v>-623</v>
      </c>
      <c r="D4" s="6" t="n">
        <v>4935</v>
      </c>
    </row>
    <row r="5">
      <c r="A5" s="3" t="inlineStr">
        <is>
          <t>Adjustments to reconcile profit before tax to net cash flows:</t>
        </is>
      </c>
    </row>
    <row r="6">
      <c r="A6" s="4" t="inlineStr">
        <is>
          <t>Depreciation and amortisation expense</t>
        </is>
      </c>
      <c r="B6" s="5" t="n">
        <v>12026</v>
      </c>
      <c r="C6" s="5" t="n">
        <v>11240</v>
      </c>
      <c r="D6" s="5" t="n">
        <v>9496</v>
      </c>
    </row>
    <row r="7">
      <c r="A7" s="4" t="inlineStr">
        <is>
          <t>Loss on disposal of property plant and equipment and capital work in progress</t>
        </is>
      </c>
      <c r="B7" s="5" t="n">
        <v>205</v>
      </c>
      <c r="C7" s="5" t="n">
        <v>104</v>
      </c>
      <c r="D7" s="5" t="n">
        <v>197</v>
      </c>
    </row>
    <row r="8">
      <c r="A8" s="4" t="inlineStr">
        <is>
          <t>Capital work in progress written off</t>
        </is>
      </c>
      <c r="B8" s="5" t="n">
        <v>39</v>
      </c>
      <c r="C8" s="4" t="inlineStr">
        <is>
          <t xml:space="preserve"> </t>
        </is>
      </c>
      <c r="D8" s="4" t="inlineStr">
        <is>
          <t xml:space="preserve"> </t>
        </is>
      </c>
    </row>
    <row r="9">
      <c r="A9" s="4" t="inlineStr">
        <is>
          <t>Share in loss of jointly controlled entities</t>
        </is>
      </c>
      <c r="B9" s="5" t="n">
        <v>45</v>
      </c>
      <c r="C9" s="5" t="n">
        <v>53</v>
      </c>
      <c r="D9" s="5" t="n">
        <v>40</v>
      </c>
    </row>
    <row r="10">
      <c r="A10" s="4" t="inlineStr">
        <is>
          <t>Deferred revenue</t>
        </is>
      </c>
      <c r="B10" s="5" t="n">
        <v>-114</v>
      </c>
      <c r="C10" s="5" t="n">
        <v>-35</v>
      </c>
      <c r="D10" s="5" t="n">
        <v>-7</v>
      </c>
    </row>
    <row r="11">
      <c r="A11" s="4" t="inlineStr">
        <is>
          <t>Government grant—viability gap funding</t>
        </is>
      </c>
      <c r="B11" s="5" t="n">
        <v>-32</v>
      </c>
      <c r="C11" s="5" t="n">
        <v>-37</v>
      </c>
      <c r="D11" s="5" t="n">
        <v>-39</v>
      </c>
    </row>
    <row r="12">
      <c r="A12" s="4" t="inlineStr">
        <is>
          <t>Gain on settlement of derivative instruments designated as cash flow hedge (net)</t>
        </is>
      </c>
      <c r="B12" s="5" t="n">
        <v>-16</v>
      </c>
      <c r="C12" s="4" t="inlineStr">
        <is>
          <t xml:space="preserve"> </t>
        </is>
      </c>
      <c r="D12" s="4" t="inlineStr">
        <is>
          <t xml:space="preserve"> </t>
        </is>
      </c>
    </row>
    <row r="13">
      <c r="A13" s="4" t="inlineStr">
        <is>
          <t>Loss on settlement of derivative instruments designated as cash flow hedge (net)</t>
        </is>
      </c>
      <c r="B13" s="5" t="n">
        <v>76</v>
      </c>
      <c r="C13" s="5" t="n">
        <v>302</v>
      </c>
      <c r="D13" s="5" t="n">
        <v>304</v>
      </c>
    </row>
    <row r="14">
      <c r="A14" s="4" t="inlineStr">
        <is>
          <t>Gratuity expense</t>
        </is>
      </c>
      <c r="B14" s="5" t="n">
        <v>15</v>
      </c>
      <c r="C14" s="5" t="n">
        <v>13</v>
      </c>
      <c r="D14" s="5" t="n">
        <v>13</v>
      </c>
    </row>
    <row r="15">
      <c r="A15" s="4" t="inlineStr">
        <is>
          <t>Provision for operation and maintenance equalisation</t>
        </is>
      </c>
      <c r="B15" s="5" t="n">
        <v>-147</v>
      </c>
      <c r="C15" s="5" t="n">
        <v>11</v>
      </c>
      <c r="D15" s="5" t="n">
        <v>923</v>
      </c>
    </row>
    <row r="16">
      <c r="A16" s="4" t="inlineStr">
        <is>
          <t>Share based payments</t>
        </is>
      </c>
      <c r="B16" s="5" t="n">
        <v>203</v>
      </c>
      <c r="C16" s="5" t="n">
        <v>72</v>
      </c>
      <c r="D16" s="5" t="n">
        <v>183</v>
      </c>
    </row>
    <row r="17">
      <c r="A17" s="4" t="inlineStr">
        <is>
          <t>Amortisation of option premium</t>
        </is>
      </c>
      <c r="B17" s="5" t="n">
        <v>1773</v>
      </c>
      <c r="C17" s="5" t="n">
        <v>1119</v>
      </c>
      <c r="D17" s="5" t="n">
        <v>69</v>
      </c>
    </row>
    <row r="18">
      <c r="A18" s="4" t="inlineStr">
        <is>
          <t>Impairment allowances for financial assets</t>
        </is>
      </c>
      <c r="B18" s="5" t="n">
        <v>416</v>
      </c>
      <c r="C18" s="5" t="n">
        <v>82</v>
      </c>
      <c r="D18" s="5" t="n">
        <v>61</v>
      </c>
    </row>
    <row r="19">
      <c r="A19" s="4" t="inlineStr">
        <is>
          <t>Unamortised ancillary borrowing cost written off</t>
        </is>
      </c>
      <c r="B19" s="5" t="n">
        <v>347</v>
      </c>
      <c r="C19" s="5" t="n">
        <v>520</v>
      </c>
      <c r="D19" s="5" t="n">
        <v>523</v>
      </c>
    </row>
    <row r="20">
      <c r="A20" s="4" t="inlineStr">
        <is>
          <t>Gain on sale of intangible assets</t>
        </is>
      </c>
      <c r="B20" s="5" t="n">
        <v>0</v>
      </c>
      <c r="C20" s="5" t="n">
        <v>-219</v>
      </c>
      <c r="D20" s="4" t="inlineStr">
        <is>
          <t xml:space="preserve"> </t>
        </is>
      </c>
    </row>
    <row r="21">
      <c r="A21" s="4" t="inlineStr">
        <is>
          <t>Interest income</t>
        </is>
      </c>
      <c r="B21" s="5" t="n">
        <v>-1774</v>
      </c>
      <c r="C21" s="5" t="n">
        <v>-2144</v>
      </c>
      <c r="D21" s="5" t="n">
        <v>-1465</v>
      </c>
    </row>
    <row r="22">
      <c r="A22" s="4" t="inlineStr">
        <is>
          <t>Interest expenses</t>
        </is>
      </c>
      <c r="B22" s="5" t="n">
        <v>34913</v>
      </c>
      <c r="C22" s="5" t="n">
        <v>32611</v>
      </c>
      <c r="D22" s="5" t="n">
        <v>25939</v>
      </c>
    </row>
    <row r="23">
      <c r="A23" s="4" t="inlineStr">
        <is>
          <t>Fair value gain on mutual fund</t>
        </is>
      </c>
      <c r="B23" s="4" t="inlineStr">
        <is>
          <t xml:space="preserve"> </t>
        </is>
      </c>
      <c r="C23" s="4" t="inlineStr">
        <is>
          <t xml:space="preserve"> </t>
        </is>
      </c>
      <c r="D23" s="5" t="n">
        <v>-272</v>
      </c>
    </row>
    <row r="24">
      <c r="A24" s="4" t="inlineStr">
        <is>
          <t>Impairment loss on assets of disposal group held for sale</t>
        </is>
      </c>
      <c r="B24" s="5" t="n">
        <v>408</v>
      </c>
      <c r="C24" s="4" t="inlineStr">
        <is>
          <t xml:space="preserve"> </t>
        </is>
      </c>
      <c r="D24" s="4" t="inlineStr">
        <is>
          <t xml:space="preserve"> </t>
        </is>
      </c>
    </row>
    <row r="25">
      <c r="A25" s="4" t="inlineStr">
        <is>
          <t>Gain on settlement of financial liabilities</t>
        </is>
      </c>
      <c r="B25" s="5" t="n">
        <v>-1465</v>
      </c>
      <c r="C25" s="4" t="inlineStr">
        <is>
          <t xml:space="preserve"> </t>
        </is>
      </c>
      <c r="D25" s="4" t="inlineStr">
        <is>
          <t xml:space="preserve"> </t>
        </is>
      </c>
    </row>
    <row r="26">
      <c r="A26" s="4" t="inlineStr">
        <is>
          <t>Unwinding of discount on provisions</t>
        </is>
      </c>
      <c r="B26" s="5" t="n">
        <v>745</v>
      </c>
      <c r="C26" s="5" t="n">
        <v>524</v>
      </c>
      <c r="D26" s="5" t="n">
        <v>329</v>
      </c>
    </row>
    <row r="27">
      <c r="A27" s="4" t="inlineStr">
        <is>
          <t>Others</t>
        </is>
      </c>
      <c r="B27" s="5" t="n">
        <v>-137</v>
      </c>
      <c r="C27" s="4" t="inlineStr">
        <is>
          <t xml:space="preserve"> </t>
        </is>
      </c>
      <c r="D27" s="4" t="inlineStr">
        <is>
          <t xml:space="preserve"> </t>
        </is>
      </c>
    </row>
    <row r="28">
      <c r="A28" s="3" t="inlineStr">
        <is>
          <t>Working capital adjustments:</t>
        </is>
      </c>
    </row>
    <row r="29">
      <c r="A29" s="4" t="inlineStr">
        <is>
          <t>(Increase) / decrease in trade receivables</t>
        </is>
      </c>
      <c r="B29" s="5" t="n">
        <v>-9813</v>
      </c>
      <c r="C29" s="5" t="n">
        <v>-6820</v>
      </c>
      <c r="D29" s="5" t="n">
        <v>-5798</v>
      </c>
    </row>
    <row r="30">
      <c r="A30" s="4" t="inlineStr">
        <is>
          <t>(Increase) / decrease in non-current trade receivables</t>
        </is>
      </c>
      <c r="B30" s="5" t="n">
        <v>-1178</v>
      </c>
      <c r="C30" s="4" t="inlineStr">
        <is>
          <t xml:space="preserve"> </t>
        </is>
      </c>
      <c r="D30" s="4" t="inlineStr">
        <is>
          <t xml:space="preserve"> </t>
        </is>
      </c>
    </row>
    <row r="31">
      <c r="A31" s="4" t="inlineStr">
        <is>
          <t>(Increase) / decrease in inventories</t>
        </is>
      </c>
      <c r="B31" s="5" t="n">
        <v>-221</v>
      </c>
      <c r="C31" s="5" t="n">
        <v>110</v>
      </c>
      <c r="D31" s="5" t="n">
        <v>-565</v>
      </c>
    </row>
    <row r="32">
      <c r="A32" s="4" t="inlineStr">
        <is>
          <t>(Increase) / decrease in other current financial assets</t>
        </is>
      </c>
      <c r="B32" s="5" t="n">
        <v>476</v>
      </c>
      <c r="C32" s="5" t="n">
        <v>-407</v>
      </c>
      <c r="D32" s="5" t="n">
        <v>-2953</v>
      </c>
    </row>
    <row r="33">
      <c r="A33" s="4" t="inlineStr">
        <is>
          <t>(Increase) / decrease in other non-current financial assets</t>
        </is>
      </c>
      <c r="B33" s="5" t="n">
        <v>7</v>
      </c>
      <c r="C33" s="5" t="n">
        <v>-49</v>
      </c>
      <c r="D33" s="5" t="n">
        <v>4</v>
      </c>
    </row>
    <row r="34">
      <c r="A34" s="4" t="inlineStr">
        <is>
          <t>(Increase) / decrease in other current assets</t>
        </is>
      </c>
      <c r="B34" s="5" t="n">
        <v>-674</v>
      </c>
      <c r="C34" s="5" t="n">
        <v>253</v>
      </c>
      <c r="D34" s="5" t="n">
        <v>-52</v>
      </c>
    </row>
    <row r="35">
      <c r="A35" s="4" t="inlineStr">
        <is>
          <t>(Increase) / decrease in other non-current assets</t>
        </is>
      </c>
      <c r="B35" s="5" t="n">
        <v>7</v>
      </c>
      <c r="C35" s="5" t="n">
        <v>206</v>
      </c>
      <c r="D35" s="5" t="n">
        <v>-29</v>
      </c>
    </row>
    <row r="36">
      <c r="A36" s="4" t="inlineStr">
        <is>
          <t>(Increase) / decrease in prepayments</t>
        </is>
      </c>
      <c r="B36" s="5" t="n">
        <v>-213</v>
      </c>
      <c r="C36" s="5" t="n">
        <v>-995</v>
      </c>
      <c r="D36" s="5" t="n">
        <v>-288</v>
      </c>
    </row>
    <row r="37">
      <c r="A37" s="4" t="inlineStr">
        <is>
          <t>Increase / (decrease) in other current financial liabilities</t>
        </is>
      </c>
      <c r="B37" s="5" t="n">
        <v>-258</v>
      </c>
      <c r="C37" s="5" t="n">
        <v>31</v>
      </c>
      <c r="D37" s="5" t="n">
        <v>-187</v>
      </c>
    </row>
    <row r="38">
      <c r="A38" s="4" t="inlineStr">
        <is>
          <t>Increase / (decrease) in other current liabilities</t>
        </is>
      </c>
      <c r="B38" s="5" t="n">
        <v>168</v>
      </c>
      <c r="C38" s="5" t="n">
        <v>274</v>
      </c>
      <c r="D38" s="5" t="n">
        <v>295</v>
      </c>
    </row>
    <row r="39">
      <c r="A39" s="4" t="inlineStr">
        <is>
          <t>Increase / (decrease) in other non-current liabilities</t>
        </is>
      </c>
      <c r="B39" s="5" t="n">
        <v>-9</v>
      </c>
      <c r="C39" s="5" t="n">
        <v>35</v>
      </c>
      <c r="D39" s="5" t="n">
        <v>16</v>
      </c>
    </row>
    <row r="40">
      <c r="A40" s="4" t="inlineStr">
        <is>
          <t>Increase / (decrease) in contract liabilities</t>
        </is>
      </c>
      <c r="B40" s="5" t="n">
        <v>1538</v>
      </c>
      <c r="C40" s="4" t="inlineStr">
        <is>
          <t xml:space="preserve"> </t>
        </is>
      </c>
      <c r="D40" s="4" t="inlineStr">
        <is>
          <t xml:space="preserve"> </t>
        </is>
      </c>
    </row>
    <row r="41">
      <c r="A41" s="4" t="inlineStr">
        <is>
          <t>Increase / (decrease) in trade payables</t>
        </is>
      </c>
      <c r="B41" s="5" t="n">
        <v>-555</v>
      </c>
      <c r="C41" s="5" t="n">
        <v>697</v>
      </c>
      <c r="D41" s="5" t="n">
        <v>221</v>
      </c>
    </row>
    <row r="42">
      <c r="A42" s="4" t="inlineStr">
        <is>
          <t>Increase / (decrease) in employee benefit liabilities</t>
        </is>
      </c>
      <c r="B42" s="5" t="n">
        <v>158</v>
      </c>
      <c r="C42" s="5" t="n">
        <v>10</v>
      </c>
      <c r="D42" s="5" t="n">
        <v>12</v>
      </c>
    </row>
    <row r="43">
      <c r="A43" s="4" t="inlineStr">
        <is>
          <t>Increase / (decrease) in provisions</t>
        </is>
      </c>
      <c r="B43" s="5" t="n">
        <v>-4</v>
      </c>
      <c r="C43" s="5" t="n">
        <v>4</v>
      </c>
      <c r="D43" s="4" t="inlineStr">
        <is>
          <t xml:space="preserve"> </t>
        </is>
      </c>
    </row>
    <row r="44">
      <c r="A44" s="4" t="inlineStr">
        <is>
          <t>Cash generated from operations</t>
        </is>
      </c>
      <c r="B44" s="5" t="n">
        <v>31827</v>
      </c>
      <c r="C44" s="5" t="n">
        <v>36942</v>
      </c>
      <c r="D44" s="5" t="n">
        <v>31905</v>
      </c>
    </row>
    <row r="45">
      <c r="A45" s="4" t="inlineStr">
        <is>
          <t>Income tax (paid)/refund</t>
        </is>
      </c>
      <c r="B45" s="5" t="n">
        <v>254</v>
      </c>
      <c r="C45" s="5" t="n">
        <v>-1854</v>
      </c>
      <c r="D45" s="5" t="n">
        <v>-1905</v>
      </c>
    </row>
    <row r="46">
      <c r="A46" s="4" t="inlineStr">
        <is>
          <t>Net cash generated from operating activities (a)</t>
        </is>
      </c>
      <c r="B46" s="5" t="n">
        <v>32081</v>
      </c>
      <c r="C46" s="5" t="n">
        <v>35088</v>
      </c>
      <c r="D46" s="5" t="n">
        <v>30000</v>
      </c>
    </row>
    <row r="47">
      <c r="A47" s="3" t="inlineStr">
        <is>
          <t>Cash flows from investing activities</t>
        </is>
      </c>
    </row>
    <row r="48">
      <c r="A48" s="4" t="inlineStr">
        <is>
          <t>Purchase of property, plant and equipment, intangible assets and right of use assets</t>
        </is>
      </c>
      <c r="B48" s="5" t="n">
        <v>-24482</v>
      </c>
      <c r="C48" s="5" t="n">
        <v>-39299</v>
      </c>
      <c r="D48" s="5" t="n">
        <v>-61199</v>
      </c>
    </row>
    <row r="49">
      <c r="A49" s="4" t="inlineStr">
        <is>
          <t>Sale of intangible assets</t>
        </is>
      </c>
      <c r="B49" s="4" t="inlineStr">
        <is>
          <t xml:space="preserve"> </t>
        </is>
      </c>
      <c r="C49" s="5" t="n">
        <v>219</v>
      </c>
      <c r="D49" s="4" t="inlineStr">
        <is>
          <t xml:space="preserve"> </t>
        </is>
      </c>
    </row>
    <row r="50">
      <c r="A50" s="4" t="inlineStr">
        <is>
          <t>Investments in deposits having residual maturity more than 3 months (net)</t>
        </is>
      </c>
      <c r="B50" s="5" t="n">
        <v>1448</v>
      </c>
      <c r="C50" s="5" t="n">
        <v>-15868</v>
      </c>
      <c r="D50" s="5" t="n">
        <v>-2622</v>
      </c>
    </row>
    <row r="51">
      <c r="A51" s="4" t="inlineStr">
        <is>
          <t>Investment in mutual funds redeemed</t>
        </is>
      </c>
      <c r="B51" s="4" t="inlineStr">
        <is>
          <t xml:space="preserve"> </t>
        </is>
      </c>
      <c r="C51" s="4" t="inlineStr">
        <is>
          <t xml:space="preserve"> </t>
        </is>
      </c>
      <c r="D51" s="5" t="n">
        <v>9540</v>
      </c>
    </row>
    <row r="52">
      <c r="A52" s="4" t="inlineStr">
        <is>
          <t>Disposal of subsidiary, net of cash disposed</t>
        </is>
      </c>
      <c r="B52" s="5" t="n">
        <v>3597</v>
      </c>
      <c r="C52" s="4" t="inlineStr">
        <is>
          <t xml:space="preserve"> </t>
        </is>
      </c>
      <c r="D52" s="4" t="inlineStr">
        <is>
          <t xml:space="preserve"> </t>
        </is>
      </c>
    </row>
    <row r="53">
      <c r="A53" s="4" t="inlineStr">
        <is>
          <t>Acquisition of subsidiary, net of cash acquired</t>
        </is>
      </c>
      <c r="B53" s="5" t="n">
        <v>-34</v>
      </c>
      <c r="C53" s="5" t="n">
        <v>-762</v>
      </c>
      <c r="D53" s="5" t="n">
        <v>-941</v>
      </c>
    </row>
    <row r="54">
      <c r="A54" s="4" t="inlineStr">
        <is>
          <t>Cash acquired on acquisition of control in jointly controlled entities</t>
        </is>
      </c>
      <c r="B54" s="5" t="n">
        <v>46</v>
      </c>
      <c r="C54" s="4" t="inlineStr">
        <is>
          <t xml:space="preserve"> </t>
        </is>
      </c>
      <c r="D54" s="4" t="inlineStr">
        <is>
          <t xml:space="preserve"> </t>
        </is>
      </c>
    </row>
    <row r="55">
      <c r="A55" s="4" t="inlineStr">
        <is>
          <t>Government grant received</t>
        </is>
      </c>
      <c r="B55" s="5" t="n">
        <v>26</v>
      </c>
      <c r="C55" s="5" t="n">
        <v>54</v>
      </c>
      <c r="D55" s="5" t="n">
        <v>496</v>
      </c>
    </row>
    <row r="56">
      <c r="A56" s="4" t="inlineStr">
        <is>
          <t>Proceeds from interest received</t>
        </is>
      </c>
      <c r="B56" s="5" t="n">
        <v>1987</v>
      </c>
      <c r="C56" s="5" t="n">
        <v>1932</v>
      </c>
      <c r="D56" s="5" t="n">
        <v>1318</v>
      </c>
    </row>
    <row r="57">
      <c r="A57" s="4" t="inlineStr">
        <is>
          <t>Net cash used in investing activities (b)</t>
        </is>
      </c>
      <c r="B57" s="5" t="n">
        <v>-17412</v>
      </c>
      <c r="C57" s="5" t="n">
        <v>-53724</v>
      </c>
      <c r="D57" s="5" t="n">
        <v>-53408</v>
      </c>
    </row>
    <row r="58">
      <c r="A58" s="3" t="inlineStr">
        <is>
          <t>Cash flows from financing activities</t>
        </is>
      </c>
    </row>
    <row r="59">
      <c r="A59" s="4" t="inlineStr">
        <is>
          <t>Proceeds from issue of equity shares (including premium and net of share issue expenses)</t>
        </is>
      </c>
      <c r="B59" s="4" t="inlineStr">
        <is>
          <t xml:space="preserve"> </t>
        </is>
      </c>
      <c r="C59" s="4" t="inlineStr">
        <is>
          <t xml:space="preserve"> </t>
        </is>
      </c>
      <c r="D59" s="5" t="n">
        <v>560</v>
      </c>
    </row>
    <row r="60">
      <c r="A60" s="4" t="inlineStr">
        <is>
          <t>Payment for acquisition of subsidiary's interest from non-controlling interest</t>
        </is>
      </c>
      <c r="B60" s="5" t="n">
        <v>-1516</v>
      </c>
      <c r="C60" s="5" t="n">
        <v>-736</v>
      </c>
      <c r="D60" s="4" t="inlineStr">
        <is>
          <t xml:space="preserve"> </t>
        </is>
      </c>
    </row>
    <row r="61">
      <c r="A61" s="4" t="inlineStr">
        <is>
          <t>Proceeds from disposal of subsidiary's interest to non-controlling interest</t>
        </is>
      </c>
      <c r="B61" s="5" t="n">
        <v>8</v>
      </c>
      <c r="C61" s="5" t="n">
        <v>846</v>
      </c>
      <c r="D61" s="4" t="inlineStr">
        <is>
          <t xml:space="preserve"> </t>
        </is>
      </c>
    </row>
    <row r="62">
      <c r="A62" s="4" t="inlineStr">
        <is>
          <t>Payment of lease liabilities (including payment of interest expense)</t>
        </is>
      </c>
      <c r="B62" s="5" t="n">
        <v>-248</v>
      </c>
      <c r="C62" s="5" t="n">
        <v>-347</v>
      </c>
      <c r="D62" s="5" t="n">
        <v>-1666</v>
      </c>
    </row>
    <row r="63">
      <c r="A63" s="4" t="inlineStr">
        <is>
          <t>Proceeds from compulsory convertible preference shares</t>
        </is>
      </c>
      <c r="C63" s="5" t="n">
        <v>20903</v>
      </c>
      <c r="D63" s="4" t="inlineStr">
        <is>
          <t xml:space="preserve"> </t>
        </is>
      </c>
    </row>
    <row r="64">
      <c r="A64" s="4" t="inlineStr">
        <is>
          <t>Payment made for repurchase of vested stock options</t>
        </is>
      </c>
      <c r="B64" s="5" t="n">
        <v>-681</v>
      </c>
      <c r="C64" s="4" t="inlineStr">
        <is>
          <t xml:space="preserve"> </t>
        </is>
      </c>
      <c r="D64" s="4" t="inlineStr">
        <is>
          <t xml:space="preserve"> </t>
        </is>
      </c>
    </row>
    <row r="65">
      <c r="A65" s="4" t="inlineStr">
        <is>
          <t>Proceeds from long term interest-bearing loans and borrowings</t>
        </is>
      </c>
      <c r="B65" s="5" t="n">
        <v>125204</v>
      </c>
      <c r="C65" s="5" t="n">
        <v>98660</v>
      </c>
      <c r="D65" s="5" t="n">
        <v>109087</v>
      </c>
    </row>
    <row r="66">
      <c r="A66" s="4" t="inlineStr">
        <is>
          <t>Repayment of long term interest-bearing loans and borrowings</t>
        </is>
      </c>
      <c r="B66" s="5" t="n">
        <v>-95700</v>
      </c>
      <c r="C66" s="5" t="n">
        <v>-55429</v>
      </c>
      <c r="D66" s="5" t="n">
        <v>-62134</v>
      </c>
    </row>
    <row r="67">
      <c r="A67" s="4" t="inlineStr">
        <is>
          <t>Loan from related parties</t>
        </is>
      </c>
      <c r="B67" s="5" t="n">
        <v>605</v>
      </c>
      <c r="C67" s="4" t="inlineStr">
        <is>
          <t xml:space="preserve"> </t>
        </is>
      </c>
      <c r="D67" s="4" t="inlineStr">
        <is>
          <t xml:space="preserve"> </t>
        </is>
      </c>
    </row>
    <row r="68">
      <c r="A68" s="4" t="inlineStr">
        <is>
          <t>Proceeds from short term interest-bearing loans and borrowings</t>
        </is>
      </c>
      <c r="B68" s="5" t="n">
        <v>18779</v>
      </c>
      <c r="C68" s="5" t="n">
        <v>34808</v>
      </c>
      <c r="D68" s="5" t="n">
        <v>33010</v>
      </c>
    </row>
    <row r="69">
      <c r="A69" s="4" t="inlineStr">
        <is>
          <t>Repayment of short term interest-bearing loans and borrowings</t>
        </is>
      </c>
      <c r="B69" s="5" t="n">
        <v>-20002</v>
      </c>
      <c r="C69" s="5" t="n">
        <v>-44790</v>
      </c>
      <c r="D69" s="5" t="n">
        <v>-32685</v>
      </c>
    </row>
    <row r="70">
      <c r="A70" s="4" t="inlineStr">
        <is>
          <t>Interest paid</t>
        </is>
      </c>
      <c r="B70" s="5" t="n">
        <v>-33528</v>
      </c>
      <c r="C70" s="5" t="n">
        <v>-32305</v>
      </c>
      <c r="D70" s="5" t="n">
        <v>-26563</v>
      </c>
    </row>
    <row r="71">
      <c r="A71" s="4" t="inlineStr">
        <is>
          <t>Net cash generated from financing activities (c)</t>
        </is>
      </c>
      <c r="B71" s="5" t="n">
        <v>-7079</v>
      </c>
      <c r="C71" s="5" t="n">
        <v>21610</v>
      </c>
      <c r="D71" s="5" t="n">
        <v>19609</v>
      </c>
    </row>
    <row r="72">
      <c r="A72" s="4" t="inlineStr">
        <is>
          <t>Net increase / (decrease) in cash and cash equivalents (a) + (b) + (c)</t>
        </is>
      </c>
      <c r="B72" s="5" t="n">
        <v>7590</v>
      </c>
      <c r="C72" s="5" t="n">
        <v>2974</v>
      </c>
      <c r="D72" s="5" t="n">
        <v>-3799</v>
      </c>
    </row>
    <row r="73">
      <c r="A73" s="4" t="inlineStr">
        <is>
          <t>Cash and cash equivalents at the beginning of the year</t>
        </is>
      </c>
      <c r="B73" s="5" t="n">
        <v>13089</v>
      </c>
      <c r="C73" s="5" t="n">
        <v>10115</v>
      </c>
      <c r="D73" s="5" t="n">
        <v>13914</v>
      </c>
    </row>
    <row r="74">
      <c r="A74" s="4" t="inlineStr">
        <is>
          <t>Cash and cash equivalents at the end of the year</t>
        </is>
      </c>
      <c r="B74" s="5" t="n">
        <v>20679</v>
      </c>
      <c r="C74" s="5" t="n">
        <v>13089</v>
      </c>
      <c r="D74" s="5" t="n">
        <v>10115</v>
      </c>
    </row>
    <row r="75">
      <c r="A75" s="3" t="inlineStr">
        <is>
          <t>Components of cash and cash equivalents</t>
        </is>
      </c>
    </row>
    <row r="76">
      <c r="A76" s="4" t="inlineStr">
        <is>
          <t>Cash and cheque on hand</t>
        </is>
      </c>
      <c r="B76" s="5" t="n">
        <v>0</v>
      </c>
      <c r="C76" s="5" t="n">
        <v>0</v>
      </c>
      <c r="D76" s="5" t="n">
        <v>0</v>
      </c>
    </row>
    <row r="77">
      <c r="A77" s="3" t="inlineStr">
        <is>
          <t>Balances with banks:</t>
        </is>
      </c>
    </row>
    <row r="78">
      <c r="A78" s="4" t="inlineStr">
        <is>
          <t>- On current accounts</t>
        </is>
      </c>
      <c r="B78" s="5" t="n">
        <v>19474</v>
      </c>
      <c r="C78" s="5" t="n">
        <v>11699</v>
      </c>
      <c r="D78" s="5" t="n">
        <v>4781</v>
      </c>
    </row>
    <row r="79">
      <c r="A79" s="4" t="inlineStr">
        <is>
          <t>- Deposits with original maturity of less than 3 months</t>
        </is>
      </c>
      <c r="B79" s="5" t="n">
        <v>1205</v>
      </c>
      <c r="C79" s="5" t="n">
        <v>1390</v>
      </c>
      <c r="D79" s="5" t="n">
        <v>5334</v>
      </c>
    </row>
    <row r="80">
      <c r="A80" s="4" t="inlineStr">
        <is>
          <t>Total cash and cash equivalents</t>
        </is>
      </c>
      <c r="B80" s="6" t="n">
        <v>20679</v>
      </c>
      <c r="C80" s="6" t="n">
        <v>13089</v>
      </c>
      <c r="D80" s="6" t="n">
        <v>10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disclosure</t>
        </is>
      </c>
      <c r="B1" s="2" t="inlineStr">
        <is>
          <t>12 Months Ended</t>
        </is>
      </c>
    </row>
    <row r="2">
      <c r="B2" s="2" t="inlineStr">
        <is>
          <t>Mar. 31, 2021</t>
        </is>
      </c>
    </row>
    <row r="3">
      <c r="A3" s="3" t="inlineStr">
        <is>
          <t>Text Block [Abstract]</t>
        </is>
      </c>
    </row>
    <row r="4">
      <c r="A4" s="4" t="inlineStr">
        <is>
          <t>Related party disclosure</t>
        </is>
      </c>
      <c r="B4" s="4" t="inlineStr">
        <is>
          <t xml:space="preserve">44 Related party disclosure Names of related parties and related party relationship The names of related parties where control exists and / or with whom transactions have taken place during the year and description of relationship as identified by the management are: I. Entities with significant influence on the Company GS Wyvern Holdings Limited II. Key management personnel or relatives of key management personnel Mr. Sumant Sinha, Chairman and Managing Director Mr. Ravi Seth, Chief Financial Officer (till 2 September 2019) Mr. D Muthukumaran, Chief Financial Officer (from 3 September 2019) Mr. Ashish Jain, Company Secretary and Compliance Officer Mr. Parag Sharma, Chief Operating Officer and head of solar business (from 26 April 2018 till 1 November 2019) Mr. Balram Mehta, President of wind business (till 8 November 2019) Mr. Ravi Parmeshwar, Chief Human Resource Officer (till 8 November 2019) Mrs. Vaishali Nigam Sinha, CSR and Communication Officer III. Entities owned or significantly influenced by key management personnel or their relatives: Wisemore Advisory Private Limited ReNew Foundation IV. Entities under joint control: Prathamesh Solarfarms Limited (till 30 January 2019) Heramba Renewables Limited (till 31 December 2020)* Aalok Solarfarms Limited (till 31 December 2020)* Shreyas Solarfarms Limited (till 31 December 2020)* Abha Solarfarms Limited (till 31 December 2020)* VG DTL Transmissions Private Limited * These companies ceased to exist as entities under joint control with effect from 1 January 2021 as control was established from this date. These four entities have been consolidated in the Group’s financial statements with effect from 1 January 2021. V. Remuneration to key managerial personnel (KMP): For the year ended 31 March 2021 31 March 2020 31 March 2019 Mr. Sumant Sinha 191 215 302 Mr. Ravi Seth — 21 42 Mr. D Muthukumaran 100 88 — Mr. Ashish Jain 7 7 6 Mr. Parag Sharma — 17 37 Mr. Balram Mehta — 30 37 Mr. Ravi Parmeshwar — 17 19 Mrs. Vaishali Nigam Sinha 20 18 13 318 413 456 Above remuneration includes short term employment benefits of INR 153 (31 March 2020: INR 219, 31 March 2019: INR 198), share based payment of INR 152 (31 March 2020: INR 179, 31 March 2019: INR 241) and gratuity and leave encashment expense of INR 13 (31 March 2020: INR 15, 31 March 2019: INR 17). VI. Details of transactions and balances with entities having significant influence on the Company GS Wyvern Holdings Limited Transactions during the year end 31 March 2021 31 March 2020 31 March 2019 Compulsorily convertible preference shares issued — 7,734 — Interest expense on compulsorily convertible preference shares outstandin g 1,165 — — GS Wyvern Holdings Limited Balances as at year end 31 March 2021 31 March 2020 Compulsorily convertible preference shares outstanding 8,899 7,734 VII. Transactions and balances with entities under joint control: Heramba Renewables Limited Aalok Solarfarms Limited Transactions during the year en d 31 March 31 March 31 March 31 March 31 March 31 March Unsecured loan received 221 — 84 114 — 42 Unsecured loan repaid 4 11 15 7 5 Interest expense on unsecured loan received 6 5 1 — — Expenses incurred on behalf of the related party 23 0 — 11 — 0 Expenses incurred on behalf by the related party — — — 0 — Interest income on unsecured loan given — — — — — 0 Income from management shared services 5 5 5 2 3 2 Income from operation and maintenance services 8 5 — 4 3 — Interest income on compulsorily convertible debentures 17 21 — 8 12 — Interest expense on unsecured loan received — — — 3 2 0 Transactions during the year end Shreyas Solarfarms Limited Abha Solarfarms Limited 31 March 31 March 31 March 31 March 31 March 31 March Unsecured loan given — — 5 — — — Unsecured loan received back 5 — — — — — Unsecured loan received 222 — 84 105 43 — Unsecured loan repaid 11 12 13 — — — Expenses incurred on behalf of the related party 23 0 — 12 0 3 Expenses incurred on behalf by the related party 0 — 0 — — 0 Interest income on unsecured loan given 0 0 — — — — Income from operation and maintenance services 8 5 — 4 3 — Interest expense on unsecured loan received 6 5 1 4 3 — Interest income on compulsorily convertible debentures 17 23 — 8 11 — Income from management shared services 4 5 5 2 3 2 Transactions during the year end Prathamesh Solarfarms Limited 31 March 31 March 31 March Unsecured loan received — — 729 Unsecured loan repaid — — 156 Interest expense on unsecured loan received — — 10 Expenses incurred on behalf of the related party — — 3 Expenses incurred on behalf by the related party — — 0 Income from management shared services — — 13 Bank guarantee released from project lender(s) — — 193 Balances as at year end Heramba Renewables Aalok Solarfarms 31 March 31 March 31 March 31 March Trade receivable — 11 — 6 Recoverable from related party — 3 — — Unsecured loan payable — 58 — 30 Interest expense accrued on unsecured loan payable — 5 — — Unbilled operation and maintenance revenue — 6 — 3 Interest expense accrued on unsecured loan payable — — — 3 Interest accrued on compulsorily convertible debentures — 19 — 11 Corporate guarantee outstanding to project lender(s) — 148 — — Recoverable from related party — — — 3 Corporate guarantee outstanding to project lender(s) — — — 74 Balances as at year end Shreyas Solarfarms Abha Solarfarms 31 March 31 March 31 March 31 March Trade receivable — 12 — 6 Trade payable — — — 0 Unsecured loan payable — 59 — — Unsecured loan receivable — 5 — — Unbilled operation and maintenance revenue — 6 — 3 Interest expense accrued on unsecured loan payable — 5 — 3 Unsecured loan payable — — — 43 Interest income accrued on unsecured loan receivable — 0 — — Interest accrued on compulsorily convertible debentures — 21 — 10 Recoverable from related party — 3 — 6 Corporate guarantee outstanding to project lender(s) — 148 — 74 VIII. Transactions and balances with other related parties: Transactions during the year end ReNew Foundation 31 March 31 March Contribution for CSR activities 0 3 Transactions during the year end Mr. D Muthukumaran 31 March 31 March Salary advance 11 — Balances as at year end Mr. D Muthukumaran 31 March 31 March Salary advance 11 — Financial guarantees During the year ended 31 March 2021, the Group has provided financial guarantee on the loans obtained by the shareholder, Wisemore Advisory Private Limited amounting to INR 4,900, being the maximum Group exposure, towards non-convertible 7-month non-convertible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1</t>
        </is>
      </c>
    </row>
    <row r="3">
      <c r="A3" s="3" t="inlineStr">
        <is>
          <t>Text Block [Abstract]</t>
        </is>
      </c>
    </row>
    <row r="4">
      <c r="A4" s="4" t="inlineStr">
        <is>
          <t>Segment information</t>
        </is>
      </c>
      <c r="B4" s="4" t="inlineStr">
        <is>
          <t xml:space="preserve"> 45 Segment information The Chairman and Managing Director of the Company takes decisions in respect of allocation of resources and assesses the performance basis the reports/ information provided by functional heads and is thus considered to be the Chief Operating Decision Maker (CODM). The Group discloses segment information in a manner consistent with internal reporting to Chairman and Managing Director. The Group entities have segments based on type of business operations. The reportable segments of Group under IFRS 8 are Wind Power and Solar Power which predominantly relate to generation and sale of electricity and construction activities. The Group entities does not operate in more than one geographical segment. The Group discloses in the segment information Earnings before interest, tax, depreciation and amortisation (EBITDA), where EBITDA is measured on the basis of profit/(loss) from continuing operations. The Group measures EBITDA as loss / (profit) after tax plus (a) income tax expense, (b) share in loss of jointly controlled entities, (c) finance costs and (d) depreciation and amortisation. No operating segment has been aggregated to form the above reportable operating segments. Further, total assets and liabilities balance for each reportable segment is not reviewed by or provided to the CODM . For the year ended 31 March 2021 For the year ended 31 March 2020 For the year ended 31 March 2019 Particulars Wind Solar Unallocable Total Wind Solar Unallocable Total Wind Solar Unallocable Total Revenue from contracts with customers 29,411 18,737 39 48,187 31,800 16,598 14 48,412 29,480 13,637 27 43,144 Revenue from contracts with customers 29,411 18,737 39 48,187 31,800 16,598 14 48,412 29,480 13,637 27 43,144 Other income 4,198 1,030 1,076 6,304 3,066 594 1,231 4,891 3,701 636 421 4,758 Total income 33,609 19,767 1,115 54,491 34,866 17,192 1,245 53,303 33,181 14,273 448 47,902 Less: Employee benefit and other expenses 4,843 2,726 1,698 9,267 3,706 2,098 1,342 7,146 3,086 1,080 1,727 5,893 Total expenses 4,843 2,726 1,698 9,267 3,706 2,098 1,342 7,146 3,086 1,080 1,727 5,893 EBITDA 28,766 17,041 (583 ) 45,224 31,160 15,094 (97 ) 46,157 30,095 13,193 (1,279 ) 42,009 Depreciation and amortisation expense 12,026 11,240 9,496 Finance costs 38,281 35,487 27,538 (Loss) / profit before share of profit of jointly controlled entities and tax (5,083 ) (570 ) 4,975 Share in loss of jointly controlled entities (45 ) (53 ) (40 ) Income tax expense (2,904 ) (2,158 ) (1,801 ) (Loss) / profit after tax (8,032 ) (2,781 ) 3,134 The revenues from four major customers for the year ended 31 March 2021 amounts to INR 23,175 (31 March 2020: four customers amounting to INR 23,312, 31 March 2019: four customers amounting to INR 19,970) each of which contributes more than 10% of the total revenue of the Group. Out of these, revenues from wind segment amounts to INR 14,676 (31 March 2020: INR 15,982, 31 March 2019: INR 13,770) and solar segment amounts to INR 8,499 (31 March 2020: INR 7,330, 31 March 2019: INR 6,2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s</t>
        </is>
      </c>
      <c r="B1" s="2" t="inlineStr">
        <is>
          <t>12 Months Ended</t>
        </is>
      </c>
    </row>
    <row r="2">
      <c r="B2" s="2" t="inlineStr">
        <is>
          <t>Mar. 31, 2021</t>
        </is>
      </c>
    </row>
    <row r="3">
      <c r="A3" s="3" t="inlineStr">
        <is>
          <t>Text Block [Abstract]</t>
        </is>
      </c>
    </row>
    <row r="4">
      <c r="A4" s="4" t="inlineStr">
        <is>
          <t>Fair values</t>
        </is>
      </c>
      <c r="B4" s="4" t="inlineStr">
        <is>
          <t xml:space="preserve">46 Fair values Set out below, is a comparison by class of the carrying amounts and fair value of the financial instruments of the group: As at 31 March 2021 As at 31 March 2020 Carrying Fair Carrying Fair Financial assets Measured at amortised cost Security deposits 185 185 131 131 Bank deposits with remaining maturity for more than twelve months 2,999 2,999 142 142 Trade receivables 35,980 35,980 25,914 25,914 Cash and cash equivalents 20,679 20,679 13,089 13,089 Bank balances other than cash and cash equivalents 26,506 26,506 31,203 31,203 Advances recoverable 154 154 233 233 Deferred consideration receivable 1,936 1,936 — — Interest accrued on fixed deposits 394 394 607 607 Government grant receivable 1,161 1,161 1,749 1,749 Loans to related parties 11 11 5 5 Interest accrued on loans to related parties — — 0 0 Recoverable from related parties — — 15 15 Other current financial assets 52 52 114 114 Measured at FVTPL Investment in unquoted compulsorily convertible debentures of entities under joint control — — 624 624 Measured at FVTOCI Derivative instruments 2,691 2,691 8,718 8,718 Financial liabilities Financial guarantee contracts 78 78 — — Measured at amortised cost Non convertible debentures 100,584 101,725 45,211 45,211 Term loan from bank 51,157 51,455 53,924 53,924 Term loan from financial institutions 93,419 99,394 92,488 92,488 Compulsorily convertible debentures 809 809 553 553 Senior secured notes 92,924 98,308 128,160 128,160 Compulsorily convertible preference shares 26,697 26,697 23,200 23,200 Interest accrued but not due on borrowings 1,686 1,686 1,692 1,692 Interest accrued but not due on debentures 1,344 1,344 371 371 Capital creditors 9,001 9,001 8,926 8,926 Purchase consideration payable 191 191 272 272 Other payables 1 1 109 109 Interest-bearing loans and borrowings - Short term 10,643 10,643 12,148 12,148 Trade payables 3,245 3,245 3,733 3,733 Lease liabilities 2,112 2,112 1,646 1,646 Measured at FVTOCI Derivative instruments 1,070 1,070 — — The management of the Group assessed that cash and cash equivalents, trade receivables, bank balances other than cash and cash equivalents, short term loans, trade payables, short term interest-bearing loans and borrowings, other current financial liabilities and other current financial assets approximate their carrying amounts largely due to the short-term maturities of these instruments . The following methods and assumptions were used to estimate the fair values: i) Fair values of the Group’s term loans from banks, term loans from financial institutions, non convertible debentures, acceptances and senior secured notes including current maturities are determined by using Discounted Cash Flow (DCF) method using discount rate that reflects the issuer’s borrowing rate as at the end of the reporting period. They are classified as level 3 fair values in the fair value hierarchy due to the inclusion of unobservable inputs including own credit risk. The own non-performance ii) Fair values of the liability component of compulsory convertible preference shares and compulsory convertible debentures determined by using DCF method using discount rate that reflects the borrowing rate as at the end of the reporting period. They are classified as level 3 fair values in the fair value hierarchy due to the inclusion of unobservable inputs including own credit risk. The own non-performance iii) Fair values of the non-current iv) The Group enter into derivative financial instruments with various counterparties, principally financial institutions with investment grade credit ratings. Cross currency interest rate swaps are valued using valuation techniques, which employs the use of market observable inputs. The models incorporate various inputs including the credit quality of counterparties, foreign exchange spot and forward rates, yield curves of the currency, interest rate curves and forward rate curves of the underlying instrument. The changes in counterparty credit risk had no material effect on the hedge effectiveness assessment for derivatives designated in hedge relationship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Hierarchy</t>
        </is>
      </c>
      <c r="B1" s="2" t="inlineStr">
        <is>
          <t>12 Months Ended</t>
        </is>
      </c>
    </row>
    <row r="2">
      <c r="B2" s="2" t="inlineStr">
        <is>
          <t>Mar. 31, 2021</t>
        </is>
      </c>
    </row>
    <row r="3">
      <c r="A3" s="3" t="inlineStr">
        <is>
          <t>Text Block [Abstract]</t>
        </is>
      </c>
    </row>
    <row r="4">
      <c r="A4" s="4" t="inlineStr">
        <is>
          <t>Fair Value Hierarchy</t>
        </is>
      </c>
      <c r="B4" s="4" t="inlineStr">
        <is>
          <t>47 Fair value hierarchy The Group categorises assets and liabilities measured at fair value into one of three levels depending on the ability to observe inputs employed in their measurement which are described as follows: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For assets and liabilities that are recognised at fair value on a recurring basis, the Group determines whether transfers have occurred between levels in the hierarchy by re-assessing There were no transfers between Level 1 and Level 2 fair value measurements during the period, and no transfers into or out of Level 3 fair value measurements during the year ended 31 March 2021. There were no changes in the Group’s valuation processes, valuation techniques, and types of inputs used in the fair value measurements during the period . The following table provides the fair value measurement hierarchy of the assets and liabilities of the Group:- As at 31 March As at 31 March Financial assets Level Carrying Fair Carrying Fair Measured at amortised cost* Security deposits Level 3 140 140 126 126 Trade receivables Level 2 1,178 1,178 — — Bank deposits with remaining maturity for more than twelve months Level 2 2,999 2,999 142 142 Measured at FVTPL Investments, unquoted debt securities Level 3 — — 624 624 Measured at FVTOCI Derivative instruments Level 2 2,691 2,691 8,718 8,718 31 March 2021 31 March 2020 Financial liabilities Level Carrying Fair Carrying Fair Financial guarantee contracts 78 78 Measured at amortised cost* Non convertible debentures Level 3 100,584 101,725 45,211 45,211 Compulsorily convertible debentures Level 3 809 809 553 553 Term loan from bank Level 3 51,157 51,455 53,924 53,924 Term loan from financial institutions Level 3 93,419 99,394 92,488 92,488 Compulsorily convertible preference shares Level 3 — — 23,200 23,200 Senior secured notes Level 3 92,924 92,924 128,160 128,160 Interest accrued but not due on debentures Level 3 132 132 — — Measured at FVTOCI Derivative instruments Level 2 1,070 1,070 — — * Assets / liabilities for which fair values are disclosed Set out below are the fair value hierarchy, valuation techniques and inputs used as at 31 March 2021 and 2020: Particulars Level Valuation technique Inputs used Financial assets measured at FVTPL Investments, unquoted debt securities Level 3 Discounted cash flow Prevailing interest rates in market, future cash flows Financial assets measured at FVTOCI Derivative instruments Level 2 Market value techniques Forward foreign currency exchange rates, interest rates to discount future cash flows Financial assets measured at amortised cost Security deposits Level 3 Discounted cash flow Prevailing interest rates in market, future cash flows Trade receivables Level 2 Discounted cash flow Prevailing interest rates in market, future cash flows Bank deposits with remaining maturity for more than twelve months Level 2 Market value techniques Prevailing interest rates in market, future cash flows Financial liabilities measured at FVTOCI Derivative instruments Level 2 Market value techniques Forward foreign currency exchange rates, interest rates to discount future cash flows Particulars Level Valuation Inputs used Financial liabilities measured at FVTPL Financial guarantee contracts Level 3 Discounted cash flow Prevailing interest rates in market, future cash flows Financial liabilities measured at amortised cost Non convertible debentures Level 3 Discounted cash flow Prevailing interest rates in market, future cash flows Compulsorily convertible debentures Level 3 Discounted cash flow Prevailing interest rates in market, future cash flows Term loan from bank Level 3 Discounted cash flow Prevailing interest rates in market, future cash flows Term loan from financial institutions Level 3 Discounted cash flow Prevailing interest rates in market, future cash flows Senior secured notes Level 3 Discounted cash flow Prevailing interest rates in market, future cash flows Compulsorily convertible preference shares Level 3 Discounted cash flow Prevailing interest rates in market, future cash flows Interest accrued but not due on debentures Level 3 Discounted cash flow Prevailing interest rates in market, future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Mar. 31, 2021</t>
        </is>
      </c>
    </row>
    <row r="3">
      <c r="A3" s="3" t="inlineStr">
        <is>
          <t>Text Block [Abstract]</t>
        </is>
      </c>
    </row>
    <row r="4">
      <c r="A4" s="4" t="inlineStr">
        <is>
          <t>Financial risk management objectives and policies</t>
        </is>
      </c>
      <c r="B4" s="4" t="inlineStr">
        <is>
          <t xml:space="preserve">48 Financial risk management objectives and policies The financial liabilities comprise loans and borrowings, derivative liabilities, trade payable and other financial liabilities. The main purpose of these financial liabilities is to finance the Group’s operations. The Group’s principal financial assets include loans, derivative assets, trade receivables, cash and cash equivalents and other financial assets. The Group is exposed to market risk, credit risk and liquidity risk. The Group’s senior management oversees the management of these risks. The Group’s senior management is supported by various sub committees that advises on financial risks and the appropriate financial risk governance framework for the Group. These committees provide assurance to the Group’s senior management that the Group’s financial risk activities are governed by appropriate policies and procedure and that financial risks are identified, measured and managed in accordance with the Group’s policies and risk objectives. The Board of Directors reviews and agrees policies for managing each of these risks, which are summarised below: Market risk Market risk is the risk that the Group’s assets and liabilities will be exposed to due to a change in market prices that determine the valuation of these financial instruments. Market risk comprises three types of risk: interest rate risk, currency risk and other price risk. Financial instruments affected by market risk include loans and borrowings, deposits, investments and derivative financial instruments. The sensitivity analysis in the following sections relate to the position as at 31 March 2021, 2020 and 2019. The sensitivity analyses have been prepared on the basis that the amount of net debt, the ratio of fixed to floating interest rates of the debt and derivatives and the proportion of financial instruments in foreign currencies are all constant and on the basis of hedge designations in place as at 31 March 2021. (i) Interest rate risk Interest rate risk is the risk that the fair value of future cash flows of a financial instrument will fluctuate because of changes in market interest rates. The Group is exposed to interest rate risk primarily from the external borrowings that are used to finance their operations. In case of external commercial borrowings (ECB) and buyers credit the Group believes that the exposure of Group to changes in market interest rates is insignificant as the respective companies manage the risk by hedging the changes in the market interest rates through cross currency interest rate swaps. The Group also monitors the changes in interest rates and actively re finances its debt obligations to achieve an optimal interest rate exposure. Interest rate sensitivity The following table demonstrates the sensitivity to a reasonable possible change in interest rates on financial liabilities, i.e. floating interest rate borrowings in INR and USD. Interest rate sensitivity has been calculated for borrowings with floating rate of Interest. For borrowings with fixed rate of interest sensitivity disclosure has not been made. With all other variables held constant, the Group’s profit before tax is affected through the impact on financial liabilities, as follows: For the year ended 31 March 2021 31 March 2020 31 March 2019 Increase / decrease Effect on profit Increase / decrease Effect on profit Increase / decrease Effect on profit in basis points before tax in basis points before tax in basis points before tax INR +/(-) 50 (-)/+ 646 +/(-) 50 (-)/+ 615 +/(-) 50 (-)/+ 499 US dollar — — — — +/(-) 60 (-)/+ 3 The assumed movement in basis points for the interest rate sensitivity analysis is based on the currently observable market environment. Though there is exposure on account of Interest rate movement as shown above but the Group minimises the foreign currency (US dollar) interest rate exposure through derivatives and INR interest rate exposure through re-financing. (ii) Foreign currency risk Foreign currency risk is the risk that the fair value or future cash flows of an exposure will fluctuate because of changes in foreign exchange rates. The Group is exposed to foreign currency risk arising from imports of goods in US dollars. The Group hedges its exposure to fluctuations on the translation into INR of its buyer’s/supplier’s credit by using foreign currency swaps and forward contracts. The Group has followed a conservative approach for hedging the foreign currency risk so as to not use complex forex derivatives and foreign currency loan. The Group also monitors that the hedges do not exceed the underlying foreign currency exposure. The Group does not undertake any speculative transaction. Foreign currency sensitivity The following tables demonstrate the sensitivity to a reasonably possible change in USD and INR exchange rates, with all other variables held constant. The impact on the group’s profit before tax is due to changes in the fair value of monetary liabilities comprising of buyer’s/supplier’s credit in US dollars. The impact on the group’s pre-tax For the year ended 31 March 2021 31 March 2020 31 March 2019 Change in USD rate 5 % - 5 % 5 % - 5 % 5 % - 5 % Effect on profit before tax — — — — -23 23 Credit risk Credit risk is the risk that the power procurer will not meet their obligations under a financial instrument or customer contract, leading to a financial loss. The Group is exposed to credit risk from their operating activities (primarily trade receivables) and from its financing activities, including deposits with banks and financial institutions and other financial instruments. The credit risk exposure is insignificant given the fact that substantially whole of the revenues are from state utilities/government entities. The Group only deals with parties which has good credit rating / worthiness given by external rating agencies or based on the Group’s internal assessment. Further the group sought to reduce counterparty credit risk under long-term contracts in part by entering into power sales contracts with utilities or other customers of strong credit quality and we monitor their credit quality on an ongoing basis. The maximum credit exposure to credit risk for the components of the statement of financial position at 31 March 2021 and 2020 is the carrying amount of all the financial assets except for financial guarantees. The Group’s maximum exposure relating to financial guarantees is disclosed in Note 44 and the liquidity table below. (i) Trade receivables Customer credit risk is managed basis established policies of Group, procedures and controls relating to customer credit risk management. Outstanding customer receivables are regularly monitored. The Group does not hold collateral as security. The group has majorly state utilities / government entities as its customers with high credit worthiness and therefore the group does not see any significant risk related to credit. The trade receivable balances of the Group are evenly spread over customers. The credit quality of the customers is evaluated based on their credit ratings and other publicly available data. The Group has established a provision matrix that is based on its historical credit loss experience, adjusted for forward-looking factors specific to the debtors and the economic environment and impairment analysis is performed at each reporting date to measure expected credit losses.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31 March 2021 Trade receivables (days past due) 0 -6 months* 6 -12 months 12 -18 months &gt; 18 months Total Gross carrying amount 18,621 9,308 1,425 7,188 36,542 Expected credit loss 233 177 51 101 562 As at 31 March 2020 Trade receivables (days past due) 0 -6 months* 6 -12 12 -18 &gt; 18 months Total Gross carrying amount 16,635 7,383 1,572 500 26,090 Expected credit loss 78 72 16 10 176 * included trade receivables which are not yet due. (ii) Financial instruments and credit risk Credit risk from balances with banks is managed by Group’s treasury department. Investments, in the form of fixed deposits, loans and other investments, of surplus funds are made only with banks and within credit limits assigned to each counterparty. Counterparty credit limits are reviewed on an annual basis by the Group, and may be updated throughout the year subject to approval of group’s finance committee. The limits are set to minimise the concentration of risks and therefore mitigate financial loss through counterparty’s potential failure to make payments. (iii) Other financial assets Credit risk from other financial assets including loans is managed basis established policies of Group, procedures and controls relating to customer credit risk management. Outstanding receivables are regularly monitored. The Group does not hold collateral as security . Liquidity risk Liquidity risk is the risk that the Group will encounter in meeting the obligations associated with its financial liabilities that are settled by delivering cash or another financial asset. The approach of the Group to manage liquidity is to ensure, as far as possible, that these will have sufficient liquidity to meet their respective liabilities when they are due, under both normal and stressed conditions, without incurring unacceptable losses or risk damage to their reputation. The Group assessed the concentration of risk with respect to refinancing its debt and concluded it to be low. The Group has access to a sufficient variety of sources of funding and debt maturing within 12 months can be rolled over with existing lenders. The Group rely mainly on long-term debt obligations to fund their construction activities. To the extent available at acceptable terms, utilised non-recourse non-recourse non-recourse . The table below summarises the maturity profile of financial liabilities of group based on contractual undiscounted payments: As at 31 March 2021 On demand Less than 3 to 12 1 to 5 years &gt; 5 years Total Borrowings (other than CCPS)# Non convertible debentures (secured)* — — — 71,507 48,560 120,067 Compulsorily convertible debentures* — — — 349 700 1,049 Term loan from banks* — — — 26,929 45,804 72,733 Loans from financial institutions* — — — 46,968 106,625 153,593 Senior secured notes* — — — 85,989 21,242 107,231 Short term interest-bearing loans and borrowings Acceptances (secured) — 1,788 381 — — 2,169 Buyer’s / supplier’s credit (secured) — — 2,962 — — 2,962 Working capital term loan (secured) — 175 5,350 — — 5,525 Other financial liabilities Lease liabilities — 90 240 878 5,332 6,540 Current maturities of long term interest-bearing loans and borrowings* 11,088 9,960 36,422 — — 57,470 Interest accrued but not due on borrowings — 1,116 612 — — 1,728 Interest accrued but not due on debentures — 894 275 — 132 1,301 Capital creditors — 9,001 — — — 9,001 Purchase consideration payable — 191 — — — 191 Financial guarantee contracts 4,900 — — — — 4,900 Trade payables Trade payables — 3,245 — — — 3,245 As at 31 March 2020 On demand Less than 3 to 12 1 to 5 &gt; 5 years Total Borrowings (other than CCPS)# Non convertible debentures (secured)* — — — 35,647 18,903 54,550 Compulsorily convertible debentures* — — 65 261 745 1,071 Term loan from banks* — — — 26,152 52,337 78,489 Loans from financial institutions* — — — 53,874 117,070 170,944 Senior secured notes* — — — 130,525 23,088 153,613 Short term interest-bearing loans and borrowings Acceptances (secured) — 293 310 — — 603 Loan from related party (unsecured) 190 — — — — 190 Buyer’s / supplier’s credit (secured) — 583 3,927 — — 4,510 Working capital term loan (secured) — 5,630 — — — 5,630 Loan from bank (secured) — 1,230 — — — 1,230 Other financial liabilities Lease liabilities — 113 148 768 3,310 4,339 Current maturities of long term interest-bearing loans and borrowings* 2,916 10,983 37,001 — — 50,900 Interest accrued but not due on borrowings — 537 1,156 — — 1,693 Interest accrued but not due on debentures — 242 129 — — 371 Capital creditors — 8,926 — — — 8,926 Purchase consideration payable — 272 — — — 272 Trade payables Trade payables 43 3,690 — — — 3,733 * Including future interest payments. # The Company has issued Compulsorily convertible preference shares, which are mandatorily convertible into equity shares. These CCPS are excluded from maturity profile of financial liabilities since there is no cash outflow involved. Based on the maximum amount that can be called for under the financial guarantee contracts. The Group has undrawn loan facilities amounting to INR 22,111 as at 31 March 2021 (31 March 2020: INR 52,1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1</t>
        </is>
      </c>
    </row>
    <row r="3">
      <c r="A3" s="3" t="inlineStr">
        <is>
          <t>Text Block [Abstract]</t>
        </is>
      </c>
    </row>
    <row r="4">
      <c r="A4" s="4" t="inlineStr">
        <is>
          <t>Capital management</t>
        </is>
      </c>
      <c r="B4" s="4" t="inlineStr">
        <is>
          <t xml:space="preserve">49 Capital management For the purpose of the capital management, capital includes issued equity capital, compulsorily convertible debentures, compulsorily convertible preference shares, Securities premium and all other equity reserves attributable to the equity holders of the parent. The primary objective of the Group’s management is to maximise the shareholder value. The Group manages its capital structure and makes adjustments in light of changes in economic conditions and the requirements of the financial covenants. To maintain or adjust the capital structure, the Group may adjust the dividend payment to shareholders, return capital to shareholders or issue new shares. The Group monitor capital using a gearing ratio, which is net debt divided by total capital plus net debt. The Group includes within net debt, interest bearing loans and borrowings and other payables, less cash and short-term deposits. Group systematically evaluates opportunities for managing its assets including that of buying new assets, partially or entirely sell existing assets and potential new joint ventures. Crystallisation of any such opportunity shall help the Group in improving the overall portfolio of assets, cash flow management and shareholder returns. The policy of the Group is to keep the gearing ratio of the power project to 3:1 during the construction phase and aim to enhance it to 4:1 post the construction phase. This is in line with the industry standard ratio. The current gearing ratios of the various projects in the Group is between 3:1 to 4:1. ‘In order to achieve this overall objective, the capital management of the Group, amongst other things, aims to ensure that they meet financial covenants attached to the interest-bearing loans and borrowings that define capital structure requirements. For all long-term loan arrangements, the Group has complied with the debt covenants except for long-term loan arrangements amounting to INR 10,341 as at 31 March 2021 (31 March 2020: INR 2,916), where the Group could not meet covenants with the effect that the liability became payable on demand. The Group has classified the liability as current. Further, for the March 2021 arrangements, the Group has subsequently received waiver of INR 6,446 from the lender in April 2021 and has applied for waiver to lenders for INR 3,664. For the March 2020 arrangement, the Group had subsequently received waiver from the lender and this loan was fully repaid in November 2020 (refer note 21). No changes were made in the objectives, policies or processes for managing capital during the years ended 31 March 2021, 2020 and 20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liabilities and contingencies</t>
        </is>
      </c>
      <c r="B1" s="2" t="inlineStr">
        <is>
          <t>12 Months Ended</t>
        </is>
      </c>
    </row>
    <row r="2">
      <c r="B2" s="2" t="inlineStr">
        <is>
          <t>Mar. 31, 2021</t>
        </is>
      </c>
    </row>
    <row r="3">
      <c r="A3" s="3" t="inlineStr">
        <is>
          <t>Text Block [Abstract]</t>
        </is>
      </c>
    </row>
    <row r="4">
      <c r="A4" s="4" t="inlineStr">
        <is>
          <t>Commitments, liabilities and contingencies</t>
        </is>
      </c>
      <c r="B4" s="4" t="inlineStr">
        <is>
          <t>50 Commitments, liabilities and contingencies (to the extent not provided for) (i) Contingent liabilities Description As at As at Contingent liabilities on account of liquidated damages for delay in project commissioning. The management believes that any amount of liquidated damages to be levied by customer shall be entirely reimbursable from capital vendors of respective projects and from purchase consideration pending to be paid as per the contract clauses, accordingly no amount is provided in consolidated financial statements as at 31 March 2021 and 2020. 917 954 VAT, GST, service tax, entry tax matters # 91 5 Income tax disallowances / demands under litigation # 40 23 # The Group is contesting demands of direct and indirect taxes and the management, including its tax advisors, believe that its positions will likely be upheld in the appellate process. No tax expense has been accrued in the financial statements for the demands raised. There is an additional disallowance/addition to returned income for INR 440 of the Parent under section 37 of the Income Tax Act, 1961 for share based payment expenses. The management believes that any unfavourable judgement will not have any impact as this will be eligible for set off against unabsorbed losses / depreciation. Accordingly, no amount has been provided in consolidated financial statements as at 31 March 2021 and 2020. Also, since no deferred tax asset has been created on unabsorbed losses and depreciation, therefore, there will be no impact on the consolidated statement of profit or loss in case of unfavourable outcome. (ii) Commitments Estimated amount of contracts remaining to be executed on capital account and not provided for As at 31 March 2021, the Group has capital commitment (net of advances) pertaining to commissioning of wind and solar energy projects of INR 55,483 (31 March 2020: INR 11,955). Guarantees The Group has obtained guarantees from financial institutions as a part of the bidding process for establishing renewable projects. Further, the Group issues irrevocable performance bank guarantees in relation to its obligation towards construction and transmission infrastructure of renewable power projects plants as required by the PPA and such outstanding guarantees are INR 13,218 as at 31 March 2021 (31 March 2020: INR 15,046). The terms of the PPAs provide for the delivery of a minimum quantum of electricity at fixed pric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matters</t>
        </is>
      </c>
      <c r="B1" s="2" t="inlineStr">
        <is>
          <t>12 Months Ended</t>
        </is>
      </c>
    </row>
    <row r="2">
      <c r="B2" s="2" t="inlineStr">
        <is>
          <t>Mar. 31, 2021</t>
        </is>
      </c>
    </row>
    <row r="3">
      <c r="A3" s="3" t="inlineStr">
        <is>
          <t>Text Block [Abstract]</t>
        </is>
      </c>
    </row>
    <row r="4">
      <c r="A4" s="4" t="inlineStr">
        <is>
          <t>Legal matters</t>
        </is>
      </c>
      <c r="B4" s="4" t="inlineStr">
        <is>
          <t xml:space="preserve">51 Legal matters (a) Dispute with Southern Power Distribution Company of Andhra Pradesh Limited Certain subsidiaries companies (AP entities) have entered into long-term PPAs having a cumulative capacity of 777 MWs (wind and solar energy projects) with Southern Power Distribution Company of Andhra Pradesh Limited i.e. the distribution company of Andhra Pradesh (APDISCOM). These PPAs have a fixed rate per unit of electricity for the 25-year a. In terms of the Generation Based Incentive (GBI) scheme of the Ministry of Renewable Energy (MNRE), the AP entities accrue income based on units of power supplied under the aforementioned PPAs. Andhra Pradesh Electricity Regulatory Commission (APERC) vide its order in July 2018 allowed APDISCOMS to interpret the Andhra Pradesh Electricity Regulatory Commission (Terms and Conditions for Tariff Determination for Wind Power Projects) Regulations, 2015 (Regulations) in a manner to treat GBI as a pass through in the tariff. The AP entities filed writ petition before the Andhra Pradesh High Court (AP High Court) challenging the vires of the regulation and the order by APERC and were granted an interim stay order in August 2018. As at 31 December 2020, the cumulative amount recoverable from the APDISCOM pertaining to period from February 2017 till July 2018, included in trade receivables amounts to INR 1,004 million. The AP entities have filed an interim application in AP High Court seeking payment of amount wrongfully deducted by the APDISCOM. The management basis legal opinion obtained by it, believes that the GBI benefit is over and above the applicable tariffs and the APERC does not have jurisdiction to interfere with the intent of GBI scheme and therefore the outstanding amount is recoverable and hence no adjustment has been made in the consolidated financial statements in this regard. b. The Government of Andhra Pradesh (GoAP) issued an order (GO) dated 1 July 2019 constituting a High-Level Negotiation Committee (HLNC) for review and negotiation of tariff for wind and solar energy projects in the state of Andhra Pradesh. Pursuant to the GO, APDISCOM issued letters dated 11 July 2019 and 12 July 2019 to the AP entities, requesting for revision of tariffs entered into in PPAs. The AP entities filed a writ petition on 23 July 2019 before the AP High Court challenging the GO and the said letters issued by APDISCOM for renegotiation of tariffs. The AP High Court issued its order dated 24 September 2019 enumerating the following: i. Writ petition is allowed, and both GO and the subsequent letters are set aside. ii. Further, APDISCOM were instructed to honour pending and future bills and pay the same at the interim rate of INR 2.43 per unit till determination of O.P. No. 17 of 2018 pending before APERC iii. APERC to dispose-off The AP Entities have filed a Writ Appeal before the division bench of the AP High Court challenging the jurisdiction of APERC in entertaining O.P. No. 17 of 2018. Parallelly, the AP Entities have filed another Writ Appeal before the division bench of the AP High Court challenging AP High Court’s direction to the APDISCOM to pay tariff at interim rate till determination of OP No. 17 of 2018 by APERC. Thereafter, certain power generating companies other than ReNew Group have filed petitions under Article 139 of the Constitution of India before the Supreme Court seeking transfer of the proceedings pending before the Division Bench of the High Court, and for adjudication of the same by the Supreme Court. APDISCOM has also filed a Special Leave Petition (SLP) in the Supreme Court in October 2020 against the Judgment and order dated 19 December 2019 in I.A. No. 9 of 2019 in W.P. No. 9876 of 2019 of another power generating company in the industry, which modified the Order dated 24 September 2019, passed by Single Judge of AP High Court and directed APDISCOM to make payments at the rate mentioned in PPAs. The AP Entities through its Holding Company, ReNew Power Private Limited, has filed an impleadment application in the SLP apprehending that any order or observation of the Supreme Court may have an adverse impact on the Order dated 24 September 2019 and W.A. No. 6 of 2020 and batch pending before Division Bench of the AP High Court. The AP entities have a net block of INR 50,154 as at 31 March 2021 (31 March 2020: INR 49,617) and have recognised a revenue of INR 6,680 for the year ended 31 March 2021 (31 March 2020: INR 6,911, 31 March 2019: INR 8,765) and have a trade receivable balance of INR 14,167 as at 31 March 2021 (31 March 2020: INR 8,945, 31 March 2019: INR 4,420) from sale of electricity against such PPAs [including an amount of INR 1,004 for GBI receivable as explained in part (a) to the note]. The management basis legal opinion obtained by it, believes that it has strong merits in the case and the final order would be in its favour and hence no adjustment has been made in the consolidated financial statements for provision of impairment on non-financial (b) Dispute with Karnataka Electricity Regulatory Commission Distribution companies of the state of Karnataka issued demand notices to captive users (customers of certain Group’s subsidiaries) and to the respective captive plants (hereinafter refer to as the “SPVs”), alleging that captive users had not consumed energy in proportion to their respective shareholding in the SPVs, thereby failing to maintain their Captive Status in accordance with Rule 3 of the Electricity Rules, 2005, and consequently, were liable to pay cross subsidy surcharge and differential between rate of electricity tax applicable on the energy consumed in the entire year. SPVs had deposited a sum of INR 114 (31 March 2020: INR 114) under protest against the demand raised by distribution companies amounting INR 298 (31 March 2020: INR 298) in relation to the demand notices up to financial year ended 31 March 2018. Thereafter, the SPVs had filed petitions before the Karnataka Electricity Regulatory Commission (KERC) contesting these demands. KERC had granted interim relief and stayed the demand notice and disconnection by the distribution companies till final adjudication of the petitions. The amount paid under protest has been accounted for as recoverable and disclosed under head “Other current assets” in these financial statements. Apart from above, a sum of INR 180 has been demanded by distribution companies from some of the captive users of the SPVs towards energy supplied till 31 March 2021, alleging that the captive user had not consumed energy in proportion to its respective shareholding in the SPVs. The SPVs have filed a writ petitions in July, 2019 and August 2020 before the High Court of Karnataka challenging such demands and seeking their quashing. The High Court, vide Orders dated 18 July 2019, 18 December 2019, 18 September 2020 and 6 October 2020, has directed that no precipitative action shall be taken on these demand notices till final adjudication of the petitions. The SPVs, based on legal advice obtained, believes that there are merits in its position and that the demand raised by distribution companies would be rescinded by relevant legal authorities and hence no adjustment has been made in the consolidated financial statements in this regard. (c) Order of the Supreme Court of India to underground high-tension power lines In earlier years, a petition in public interest (the “Writ Petition”) was filed before the Supreme Court of India to seek directions to save two protected species of birds in the state of Rajasthan and Gujarat (the ‘Birds’) stating that these Birds collide with overhead transmission lines and suffer injuries or die. Subsequent to the year end, on 19 April 2021, the Supreme Court has ordered (the “Order”) for all existing and future powerlines to be undergrounded, subject to feasibility in case of high-tension power lines. As at 31 March 2021, the Group has a total of 3,436.4 MW of power projects, of which 978.8 MW are commissioned and projects with 2,448.6 MW are under development in the area impacted by the Order. The Group along with other companies in the industry affected by the Order are in the process of evaluating its legality and are contemplating filing an application to challenge or seek appropriate directions, clarifications of the Order. Further, management, basis legal opinion obtained by it believes that the additional cost that will be incurred by the Group shall be recovered from customers under respective PPAs through provisions relating to change in law and force majeure and hence no financial implication is likely to devolve on the Group. Also, under the current circumstances, owing to COVID—19 related lockdowns, it is impracticable to assess the same on the ground or to get the feasibility studies carried out. Pending the evaluation of future legal course of action, impracticability to assess the operational and financial impact under the current scenario and potential recovery of cost from customers, no effect has been given in these consolidated financial statemen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edging activities and derivatives</t>
        </is>
      </c>
      <c r="B1" s="2" t="inlineStr">
        <is>
          <t>12 Months Ended</t>
        </is>
      </c>
    </row>
    <row r="2">
      <c r="B2" s="2" t="inlineStr">
        <is>
          <t>Mar. 31, 2021</t>
        </is>
      </c>
    </row>
    <row r="3">
      <c r="A3" s="3" t="inlineStr">
        <is>
          <t>Text Block [Abstract]</t>
        </is>
      </c>
    </row>
    <row r="4">
      <c r="A4" s="4" t="inlineStr">
        <is>
          <t>Hedging activities and derivatives</t>
        </is>
      </c>
      <c r="B4" s="4" t="inlineStr">
        <is>
          <t xml:space="preserve">52 Hedging activities and derivatives Derivatives designated as hedging instruments The Group uses certain types of derivative financial instruments (viz. forwards contracts, swaps, call options and call spreads) to manage / mitigate its exposure to foreign exchange and interest risk. Further, the Group designates such derivative financial instruments (or its components) as hedging instruments for hedging the exchange rate fluctuation and interest risk attributable to either a recognised item or a highly probable forecast transaction (‘Cash flow hedge’). The effective portion of changes in the fair value of derivative financial instruments (or its components) that are designated and qualify as cash flow hedges, are recognised in the other comprehensive income and held in hedge reserve—a component of equity. Any gains / (losses) relating to the ineffective portion, are recognised immediately in the statement of profit or loss within other income / other expenses. The amounts accumulated in equity for highly probable forecast transaction are added to carrying value of non financial asset or non financial liability as basis adjustment, other amounts accumulated in equity are re-classified At any point of time, when a forecast transaction is no longer expected to occur, the cumulative gains / (losses) that were reported in equity is immediately transferred to the statement of profit or loss within other income / other expenses. Cash flow hedges Hedge has been taken against exposure to foreign currency risk and variable interest outflow on external commercial borrowings, buyer’s credit, foreign letter of credits and highly probable forecast transactions. Terms of the derivative contracts and their respective impact on OCI and statement of profit or loss is as below:- - Buyers credit / suppliers credit (included in long term / short term interest-bearing loans and borrowings) Pay fixed INR and receive USD and pay fixed interest at 2.27% to 2.51% per annum. - Loan (included in long term interest-bearing loans and borrowings) Pay fixed INR and receive USD and pay fixed interest at 3.44% to 10.19% per annum and receive a variable interest at 6 months LIBOR plus 2.41% per annum on the notional amount. - Senior secured notes (included in long term interest-bearing loans and borrowings) Pay fixed INR and receive USD and pay fixed interest in INR at 6.34% to 10.74% per annum and receive a fixed interest in USD at 5.88% to 6.67% per annum on the notional amount. The cash flow hedges through CCS of USD 360 (31 March 2020: USD 301), COS of USD 1,206 (31 March 2020: USD 119), POS of USD 64 (31 March 2020: USD Nil) and Call Spread of USD 299 (31 March 2020: USD 299), foreign currency call options of USD 855 (31 March 2020: USD 952) and foreign currency forwards of USD 1,016 (31 March 2020: USD 574) and EUR 2 (31 March 2020: EUR Nil) outstanding at the year ended 31 March 2021 were assessed to be highly effective and a mark to market gain of INR 4,884 (31 March 2020: INR 516, 31 March 2019: INR 705) with a deferred tax liability of INR 144 (31 March 2020: INR 1,675, 31 March 2019: INR 181) is included in OCI. - All of the cash flow hedges were fully effective during the years ended 31 March 2021, 2020 and 2019. - All of the underlying foreign currency and floating interest rate exposure is fully hedged with cash flow hedges as at 31 March 2021 and 2020. The expiry dates of cash flow hedge deals range between 15 April 2021 to 15 January 2027. Foreign currency and interest rate risk Forward contracts, swaps, call option and call spreads measured at FVTOCI are designated as hedging instruments in cash flow hedges of interest and principal payments in USD / CNH . 31 March 2021 31 March 2020 Assets Liabilities Assets Liabilities Derivative contracts designated as hedging instruments 2,691 1,070 8,718 — For the year ended Hedge reserve movement 31 March 31 March 31 March a) Cash flow hedge reserve Opening balance (after non-controlling (300 ) (429 ) (271 ) Gain / (loss) recognised on cash flow hedges (5,104 ) 1,373 (760.03 ) (Gain) / loss reclassified to profit or loss (under head finance costs) (58 ) 8 (5 ) (Gain) / loss reclassified to non financial assets or liabilities as basis adjustment (under head property, plant and equipment) (9 ) 559 230.18 (Gain) / loss reclassified to profit or loss as hedged future cash flows are no longer expected to occur 106 280 295.21 Income tax relating on cash flow hedges 1,365 (2,157 ) 61 Closing balance (4,000 ) (366 ) (450 ) Less: Non-controlling (61 ) 66 21 Closing balance (after non-controlling (4,061 ) (300 ) (429 ) b) Cost of hedge reserve on cash flow hedges Opening balance (after non-controlling (785.25 ) (82 ) — Effective portion of changes in fair value (2,353.51 ) (2,119 ) (178 ) Amount reclassified to profit or loss as option premium amortisation (under head finance costs) 1,772.73 1,119 69 Amount transferred to property, plant and equipment 42.00 — — Tax effect 166.79 301 31 Closing balance (1,157 ) (781 ) (78 ) Less: Non-controlling (4 ) (4 ) (4 ) Closing balance (after non-controlling (1,161 ) (785 ) (82 ) Total Hedge reserve movement (a+b) Opening balance (after non-controlling (1,085 ) (511 ) (271 ) OCI for the year (4,072 ) (636 ) (258 ) Attributable to non-controlling (65 ) 62 17 Closing balance (after non-controlling (5,222 ) (1,085 ) (51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 Investments in entities under joint control</t>
        </is>
      </c>
      <c r="B1" s="2" t="inlineStr">
        <is>
          <t>12 Months Ended</t>
        </is>
      </c>
    </row>
    <row r="2">
      <c r="B2" s="2" t="inlineStr">
        <is>
          <t>Mar. 31, 2021</t>
        </is>
      </c>
    </row>
    <row r="3">
      <c r="A3" s="3" t="inlineStr">
        <is>
          <t>Text Block [Abstract]</t>
        </is>
      </c>
    </row>
    <row r="4">
      <c r="A4" s="4" t="inlineStr">
        <is>
          <t>(a) Investments in entities under joint control</t>
        </is>
      </c>
      <c r="B4" s="4" t="inlineStr">
        <is>
          <t>53 (a) Investments in entities under joint control The Group also has investment in individually immaterial entities under joint control that are accounted using equity method. Company name Opening Addition during Share in loss of Acquired during Closing balance Abha Solarfarms Limited For the year ended 31 March 2021 89 — (7 ) (82 ) — For the year ended 31 March 2020 84 15 (10 ) — 89 For the year ended 31 March 2019 88 — (4 ) — 84 Heramba Renewables Limited For the year ended 31 March 2021 170 — (14 ) (156 ) — For the year ended 31 March 2020 156 30 (16 ) — 170 For the year ended 31 March 2019 161 — (4 ) — 157 Aalok Solarfarms Limited For the year ended 31 March 2021 91 — (7 ) (84 ) — For the year ended 31 March 2020 86 14 (9 ) — 91 For the year ended 31 March 2019 89 — (4 ) — 85 Shreyas Solarfarms Limited For the year ended 31 March 2021 174 — (17 ) (157 ) — For the year ended 31 March 2020 163 29 (18 ) — 174 For the year ended 31 March 2019 170 — (7 ) — 163 Prathamesh Solarfarms Limited For the year ended 31 March 2019 492 — (21 ) (471 ) — * Refer note 54 (b) Joint operations On date 17 September 2020, the Group through a subsidiary company namely ReNew Wind Energy (AP2) Private Limited has acquired 50% interest in a joint arrangement called VG DTL Transmissions Private Limited which was set up together with KP Energy Limited to develop evacuation facility for the SECI III project in the state of Gujarat. The country of incorporation and principal place of business of the joint operation is in India. The interest in joint operation is not significant to the Group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hanges In Liabilities Arising From Financing Activities - INR (₨) ₨ in Millions</t>
        </is>
      </c>
      <c r="C1" s="2" t="inlineStr">
        <is>
          <t>12 Months Ended</t>
        </is>
      </c>
    </row>
    <row r="2">
      <c r="C2" s="2" t="inlineStr">
        <is>
          <t>Mar. 31, 2021</t>
        </is>
      </c>
      <c r="D2" s="2" t="inlineStr">
        <is>
          <t>Mar. 31, 2020</t>
        </is>
      </c>
    </row>
    <row r="3">
      <c r="A3" s="3" t="inlineStr">
        <is>
          <t>Disclosure of reconciliation of liabilities arising from financing activities [line items]</t>
        </is>
      </c>
    </row>
    <row r="4">
      <c r="A4" s="4" t="inlineStr">
        <is>
          <t>Opening balance</t>
        </is>
      </c>
      <c r="C4" s="6" t="n">
        <v>355684</v>
      </c>
      <c r="D4" s="6" t="n">
        <v>289943</v>
      </c>
    </row>
    <row r="5">
      <c r="A5" s="4" t="inlineStr">
        <is>
          <t>Cash flows (net)</t>
        </is>
      </c>
      <c r="C5" s="5" t="n">
        <v>28282</v>
      </c>
      <c r="D5" s="5" t="n">
        <v>54152</v>
      </c>
    </row>
    <row r="6">
      <c r="A6" s="4" t="inlineStr">
        <is>
          <t>Other changes</t>
        </is>
      </c>
      <c r="B6" s="4" t="inlineStr">
        <is>
          <t>[1]</t>
        </is>
      </c>
      <c r="C6" s="5" t="n">
        <v>-7733</v>
      </c>
      <c r="D6" s="5" t="n">
        <v>11589</v>
      </c>
    </row>
    <row r="7">
      <c r="A7" s="4" t="inlineStr">
        <is>
          <t>Closing balance</t>
        </is>
      </c>
      <c r="C7" s="5" t="n">
        <v>376233</v>
      </c>
      <c r="D7" s="5" t="n">
        <v>355684</v>
      </c>
    </row>
    <row r="8">
      <c r="A8" s="4" t="inlineStr">
        <is>
          <t>Long term interest-bearing loans and borrowings (including current maturities and net of ancillary borrowings cost incurred)</t>
        </is>
      </c>
    </row>
    <row r="9">
      <c r="A9" s="3" t="inlineStr">
        <is>
          <t>Disclosure of reconciliation of liabilities arising from financing activities [line items]</t>
        </is>
      </c>
    </row>
    <row r="10">
      <c r="A10" s="4" t="inlineStr">
        <is>
          <t>Opening balance</t>
        </is>
      </c>
      <c r="C10" s="5" t="n">
        <v>343536</v>
      </c>
      <c r="D10" s="5" t="n">
        <v>269327</v>
      </c>
    </row>
    <row r="11">
      <c r="A11" s="4" t="inlineStr">
        <is>
          <t>Cash flows (net)</t>
        </is>
      </c>
      <c r="C11" s="5" t="n">
        <v>29504</v>
      </c>
      <c r="D11" s="5" t="n">
        <v>64134</v>
      </c>
    </row>
    <row r="12">
      <c r="A12" s="4" t="inlineStr">
        <is>
          <t>Other changes</t>
        </is>
      </c>
      <c r="B12" s="4" t="inlineStr">
        <is>
          <t>[1]</t>
        </is>
      </c>
      <c r="C12" s="5" t="n">
        <v>-7450</v>
      </c>
      <c r="D12" s="5" t="n">
        <v>10075</v>
      </c>
    </row>
    <row r="13">
      <c r="A13" s="4" t="inlineStr">
        <is>
          <t>Closing balance</t>
        </is>
      </c>
      <c r="C13" s="5" t="n">
        <v>365590</v>
      </c>
      <c r="D13" s="5" t="n">
        <v>343536</v>
      </c>
    </row>
    <row r="14">
      <c r="A14" s="4" t="inlineStr">
        <is>
          <t>Short term interest-bearing loans and borrowings</t>
        </is>
      </c>
    </row>
    <row r="15">
      <c r="A15" s="3" t="inlineStr">
        <is>
          <t>Disclosure of reconciliation of liabilities arising from financing activities [line items]</t>
        </is>
      </c>
    </row>
    <row r="16">
      <c r="A16" s="4" t="inlineStr">
        <is>
          <t>Opening balance</t>
        </is>
      </c>
      <c r="C16" s="5" t="n">
        <v>12148</v>
      </c>
      <c r="D16" s="5" t="n">
        <v>20616</v>
      </c>
    </row>
    <row r="17">
      <c r="A17" s="4" t="inlineStr">
        <is>
          <t>Cash flows (net)</t>
        </is>
      </c>
      <c r="C17" s="5" t="n">
        <v>-1222</v>
      </c>
      <c r="D17" s="5" t="n">
        <v>-9982</v>
      </c>
    </row>
    <row r="18">
      <c r="A18" s="4" t="inlineStr">
        <is>
          <t>Other changes</t>
        </is>
      </c>
      <c r="B18" s="4" t="inlineStr">
        <is>
          <t>[1]</t>
        </is>
      </c>
      <c r="C18" s="5" t="n">
        <v>-283</v>
      </c>
      <c r="D18" s="5" t="n">
        <v>1514</v>
      </c>
    </row>
    <row r="19">
      <c r="A19" s="4" t="inlineStr">
        <is>
          <t>Closing balance</t>
        </is>
      </c>
      <c r="C19" s="6" t="n">
        <v>10643</v>
      </c>
      <c r="D19" s="6" t="n">
        <v>12148</v>
      </c>
    </row>
    <row r="20"/>
    <row r="21">
      <c r="A21" s="4" t="inlineStr">
        <is>
          <t>[1]</t>
        </is>
      </c>
      <c r="B21" s="4" t="inlineStr">
        <is>
          <t>Includes adjustment for ancillary borrowing cost, unrealised / realised foreign exchange gain / loss.</t>
        </is>
      </c>
    </row>
  </sheetData>
  <mergeCells count="4">
    <mergeCell ref="A1:B2"/>
    <mergeCell ref="C1:D1"/>
    <mergeCell ref="A20:C20"/>
    <mergeCell ref="B21:C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Mar. 31, 2021</t>
        </is>
      </c>
    </row>
    <row r="3">
      <c r="A3" s="3" t="inlineStr">
        <is>
          <t>Text Block [Abstract]</t>
        </is>
      </c>
    </row>
    <row r="4">
      <c r="A4" s="4" t="inlineStr">
        <is>
          <t>Business combination</t>
        </is>
      </c>
      <c r="B4" s="4" t="inlineStr">
        <is>
          <t xml:space="preserve">54 Business combination (a) The Group have acquired unlisted companies based in India and carrying out business activities relating to generation of power through non-conventional i) Acquisition of entities which were earlier under joint control The below listed entities were under joint control till 31 December 2020 and were accounted for under equity method. The Group held 75% stake in these entities till 31 December 2020. Due to amendments to the shareholder’s agreements, these companies ceased to be entities under joint control with effect from 1 January 2021 as control was established from this date. However, no additional stake has been acquired. These four entities have been consolidated in the Group’s financial statements with effect from 1 January 2021. These entities are involved in the business of generation of power through renewable energy sources considered as a single Group of CGU by the Group and are a part of Solar Power reporting segment. - Aalok Solarfarms Limited - Abha Solarfarms Limited - Heramba Renewables Limited - Shreyas Solarfarms Limited The acquisition date fair value of the equity interest held by the Group immediately before the acquisition date was INR 507. The Group has recognised INR 27 gain as a result of remeasurement to fair value the equity interest in the entity. The fair value gain has been included in “other income” of the Group. ii) Regent Climate Connect Knowledge Solutions Private Limited The Group has acquired 100% stake in an unlisted company based in India on 28 August 2020, carrying out business activities relating to consultancy on environment for industries, business units, civil administration and public and local authorities in India and elsewhere. iii) Prathamesh Solarfarms Limited Prathamesh Solarfarms Limited was under joint control till 29 January 2019 and were accounted for under equity method. The Group held 49% stake in these entities till 29 January 2019. Group acquired balance 51% stake on 30 January 2019 and the entity is consolidated in the Group’s financial statements with effect from 30 January 2019. The entity is involved in the business of generation of power through renewable energy sources, considered as a separate CGU by the Group and are is a part of Solar Power reporting segment. The acquisition date fair value of the equity interest held by the Group immediately before the acquisition date was INR 569. The Group has recognised INR 77 gain as a result of remeasurement to fair value the equity interest in the entity. The fair value gain has been included in “other income” of the Group . Assets acquired and liabilities assumed The fair values of the identifiable assets and liabilities as at the date of acquisition were: For the year ended 31 March 2021 For the year ended Particulars Acquisition of entities Regent Climate Connect Prathamesh Solarfarms Acquisition date 1 January 2021 28 August 2020 30 January 2019 Assets Property plant and equipment 2,559 1 3,199 Intangible assets 1,304 34 88 Right of use assets 38 — — Deferred tax assets (net) — 9 51 Other non-current — 0 573 Prepayments - non current 125 — 0 Loans - non current 11 — — Other non-current 24 — 102 Non current tax assets (net) — 3 — Trade receivables 107 6 339 Loans - current 837 — — Cash and cash equivalents 46 0 7 Bank balances other than cash and cash equivalent 1 — — Prepayments - current 17 — 1 Others current financial assets 36 1 11 Other current assets 4 2 10 Inventories 3 — — 5,112 56 4,381 Liabilities Interest-bearing loans and borrowings - long term 4,072 8 3,255 Long term provisions 21 2 — Other non-current 6 — — Other non-current 16 — — Deferred tax liabilities (net) 64 — — Interest-bearing loans and borrowings - short term — 24 — Trade payables 152 7 30 Other current financial liabilities 353 2 221 Other current liabilities — 9 2 Short term provisions — 0 — 4,684 52 3,508 Total identifiable net assets at fair value 428 4 873 Non controlling interest in the acquired entity 107 — — Acquisition date fair value of previously held equity interest* 507 — 569 Purchase consideration transferred — 34 732 Goodwill on acquisition 185 30 428 Goodwill recognised represents the future economic and synergy benefits arising from assets acquired to strengthen its position in renewable energy sector. None of the goodwill recognised is expected to be deductible for income tax purposes. The Group recognises non-controlling interests in the acquired entity either at fair value or at non-controlling interest’s proportionate share of the acquired entity’s net identifiable assets. This decision is made on acquisition-by-acquisition basis. For the non-controlling interests in Acquisition of entities which were earlier under joint control, the group elected to recognise the non-controlling interests at its proportionate share of the acquired net identifiable assets. From the date of acquisition till the financial year end date, the acquired entities have contributed in revenue and loss / profit before tax as follows: Particulars Acquisition of entities Regent Climate Connect Prathamesh Solarfarms Revenue 168 26 168 (Loss) / profit before tax 36 (36 ) 27 If the combination had taken place at the beginning of the year, the Group’s revenue and loss before tax for the year would have been: Particulars For the year ended For the year ended Revenue 48,715 43,311 (Loss) / profit before tax (5,180 ) 3,160 Purchase consideration—cash flows Particulars Acquisition Regent Prathamesh Cash consideration paid — 34 732 Less: cash balances acquired (46 ) (0 ) (7 ) Acquisition of subsidiary, net of cash acquired — 34 726 Cash acquired on acquisition of control in jointly controlled entities 46 — — There were no business combinations by the Group during the year ended 31 March 2020. The Group recognises non-controlling interests in the acquired entity either at fair value or at non-controlling interest’s proportionate share of the acquired entity’s net identifiable assets. This decision is made on acquisition-by-acquisition basis. For the non- controlling interests in Acquisition of entities which were earlier under joint control, the group elected to recognise the non-controlling interests at its proportionate share of the acquired net identifiable asse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with non-controlling interests</t>
        </is>
      </c>
      <c r="B1" s="2" t="inlineStr">
        <is>
          <t>12 Months Ended</t>
        </is>
      </c>
    </row>
    <row r="2">
      <c r="B2" s="2" t="inlineStr">
        <is>
          <t>Mar. 31, 2021</t>
        </is>
      </c>
    </row>
    <row r="3">
      <c r="A3" s="3" t="inlineStr">
        <is>
          <t>Transaction With non controlling Interests [Abstract]</t>
        </is>
      </c>
    </row>
    <row r="4">
      <c r="A4" s="4" t="inlineStr">
        <is>
          <t>Transaction with non-controlling interests</t>
        </is>
      </c>
      <c r="B4" s="4" t="inlineStr">
        <is>
          <t>(b) Transaction with non-controlling (i) Acquisition of additional interest ReNew Akshay Urja Limited On 25 September 2020, the Group acquired an additional 44% interest in the voting shares of Renew Akshay Urja Limited, increasing its ownership interest to 100%. Cash consideration of INR 1515 was paid to the non-controlling The carrying value of the net assets of Renew Akshay Urja Limited was INR 2,976. The carrying value of the additional interest acquired at the date of acquisition was INR 1,591. ReNew Solar Energy (Karnataka) Private Limited On 19 June 2019, the Group acquired an additional 49% interest in the voting shares of ReNew Solar Energy (Karnataka) Private Limited, increasing its ownership interest to 100%. Cash consideration of INR 561 was paid to the non-controlling For the year ended For the year ended Particulars ReNew Akshay Urja ReNew Solar Energy Date of transaction with non-controlling 25 September 2020 19 June 2019 Segment Solar power Solar power Change in interest (%) 44.00 % 49.00 % Non-controlling 1,593 418 Cash consideration paid to non-controlling 1,515 561 Difference recognised in capital reserve within equity 78 (143 ) There are other insignificant acquisitions of non-controlling (ii) Change in interest without loss of control On 28 March 2020, the Group entered into a transaction with GS Engineering &amp; Construction Corp to issue equity equivalent to 49% interest in the voting shares of ReNew Solar Energy (Jharkhand Three) Private Limited, decreasing its ownership interest to 51%. Cash consideration of INR 832 was received from the non-controlling On 4 March 2020, the Group entered into a transaction with investors to issue 98.61% interest in the voting shares of ReNew Surya Mitra Private Limited, decreasing its ownership interest to 1.39%. Cash consideration of INR 14 was received from the non-controlling . The carrying value of the net assets of ReNew Surya Mitra Private Limited was INR (0). Following is a schedule of change in interest without loss of control: For the year ended 31 March 2020 Particulars ReNew Solar Energy ReNew Surya Date of transaction with non-controlling 28 March 2020 4 March 2020 Segment Solar power Solar power Change in interest (%) 49.00 % 98.61 % Recognised in non-controlling 827 14 Cash consideration received from non-controlling 832 14 Difference recognised in retained earnings within equity 5 — There are other insignificant additions to non-controll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Mar. 31, 2021</t>
        </is>
      </c>
    </row>
    <row r="3">
      <c r="A3" s="3" t="inlineStr">
        <is>
          <t>Disclosure Of Accounting Judgements And Estimates [Abstract]</t>
        </is>
      </c>
    </row>
    <row r="4">
      <c r="A4" s="4" t="inlineStr">
        <is>
          <t>Significant accounting judgments, estimates and assumptions</t>
        </is>
      </c>
      <c r="B4" s="4" t="inlineStr">
        <is>
          <t xml:space="preserve">55 Significant accounting judgments, estimates and assumptions The preparation of consolidated financial statements requires management to make judge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In the process of applying the accounting policies management has made certain judgment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control of the Group. Such changes are reflected in assumptions when they occur. A) Accounting judgements Taxe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together with future tax planning strategies. The Group makes various assumptions and estimates while computing deferred taxes which include production related data (PLFs), projected operations and maintenance costs, projected finance costs, proposed availment of deduction under section 80IA of the Income Tax Act, 1961 and the period over which such deduction shall be availed, usage of brought forward losses etc. While these assumptions are based on best available facts in the knowledge of management as on the balance sheet date however, they are subject to change year on year depending on the actual tax laws and other variables in the respective year. Given that the actual assumptions which would be used to file the return of income shall depend upon the tax laws prevailing in respective year, management shall continue to reassess these assumptions while calculating the deferred taxes on each reporting date and the impact due to such change, if any, is considered in the respective year. Identification of a lease Management has assessed applicability of IFRS 16 - ‘Leases’, for certain PPAs of the Group. In assessing the applicability, the management has exercised significant judgement in relation to the underlying rights and risks related to operations of the plant, control over design of the plant etc., in concluding that the PPA do not meet the criteria for recognition as a lease. B) Estimates and assumptions Capitalisation of internal costs The Group capitalises certain internal costs incurred in connection with development of its wind and solar power Projects as eligible cost of property, plant and equipment as per IAS 16. The capitalisation of these costs during the construction period (including internal Employee benefit costs and other common expenses) begins when development efforts commence and ends when the asset is ready for its intended use. These expenses are allocated to all the wind and solar power projects of the Group in the form of ‘Management Shared Services’. Allocation of cost to the entities involves various estimates including retention for costs of management of investments in subsidiaries, allocation of cost for projects under construction vis-a-vis mark-up The Group capitalised such internal costs amounting to INR 1,649 during the year ended 31 March 2021 (31 March 2020: INR 1,713, 31 March 2019: INR 1,517). Fair value measurement of financial instruments When the fair values of financial assets and financial liabilities recorded in the balance sheet cannot be measured based on quoted prices in active markets, their fair value is measured using valuation techniques including the DCF model. The inputs to these models are taken from observable markets where possible, but where this is not feasible, a degree of judgment is required in establishing fair values. Assumptions include considerations of inputs such as liquidity risk, credit risk and volatility. Changes in assumptions about these factors could affect the reported fair value of financial instruments. See note 46 and 47 for further disclosures. Useful life of depreciable assets The useful lives and residual values of Group’s assets are determined by management at the time asset is acquired and are reviewed periodically, including at each financial year end. The useful lives and residual values are based on technical assessments, historical experience with similar assets as well as anticipation of future events, which may impact their life. These judgements best represent the period over which management expects to use its assets and its residual value. Provision for decommissioning costs Upon the expiration of the life of the wind and solar power plants, the Group considers a constructive obligation to remove the wind and solar power plant and restore the land. The Group records the fair value of the liability for the obligation to retire the asset in the period in which the obligation is incurred, which is generally when the asset is constructed. In determining the fair value of the provision, assumptions and estimates are made in relation to discount rates, the expected cost to decommission the power projects from the site and the expected timing of those costs. Refer note 25 for further disclosures. Impairment of goodwill The key assumptions used to determine the recoverable amount for the different CGUs are disclosed and further explained in note 6. Provision for expected credit losses of trade receivables The Group uses a provision matrix to calculate ECLs for trade receivables. The provision rates are based on days past due for groupings of various customer segments that have similar loss patterns (i.e., by geography, product type, customer type and rating etc.). The provision matrix is initially based on the Group’s historical observed default rates. The Group will calibrate the matrix to adjust the historical credit loss experience with forward-looking information. At every reporting date, the historical observed default rates are updated and changes in the forward-looking estimates are analys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receivables is disclosed in note 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de on Social Security, 2020</t>
        </is>
      </c>
      <c r="B1" s="2" t="inlineStr">
        <is>
          <t>12 Months Ended</t>
        </is>
      </c>
    </row>
    <row r="2">
      <c r="B2" s="2" t="inlineStr">
        <is>
          <t>Mar. 31, 2021</t>
        </is>
      </c>
    </row>
    <row r="3">
      <c r="A3" s="3" t="inlineStr">
        <is>
          <t>Disclosure of information about defined benefit plans [abstract]</t>
        </is>
      </c>
    </row>
    <row r="4">
      <c r="A4" s="4" t="inlineStr">
        <is>
          <t>Code on Social Security, 2020</t>
        </is>
      </c>
      <c r="B4" s="4" t="inlineStr">
        <is>
          <t xml:space="preserve">56 Code on Social Security, 2020 The Code on Social Security, 2020 (‘Code’) relating to employee benefits during employment and post-employment benefits received Presidential assent in September 2020. The Code has been published in the Gazette of India. However, the date on which the Code will come into effect has not been notified and the final rules / interpretation have not yet been issued. The Group will assess the impact of the Code when it comes into effect and will record any related impact in the period the Code becomes effective. Based on a preliminary assessment, the Group believes the impact of the change will not be significant.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OVID-19</t>
        </is>
      </c>
      <c r="B1" s="2" t="inlineStr">
        <is>
          <t>12 Months Ended</t>
        </is>
      </c>
    </row>
    <row r="2">
      <c r="B2" s="2" t="inlineStr">
        <is>
          <t>Mar. 31, 2021</t>
        </is>
      </c>
    </row>
    <row r="3">
      <c r="A3" s="3" t="inlineStr">
        <is>
          <t>Impact of Covid Nineteen [Abstract]</t>
        </is>
      </c>
    </row>
    <row r="4">
      <c r="A4" s="4" t="inlineStr">
        <is>
          <t>Impact of COVID-19</t>
        </is>
      </c>
      <c r="B4" s="4" t="inlineStr">
        <is>
          <t xml:space="preserve">57 Impact of COVID-19 Due to outbreak of COVID-19 COVID-19. Further, MNRE directed that the payment to Renewable Energy power generator shall be done on regular basis as being done prior to lockdown and the Group has generally received regular collection from its customer(s). The management does not see any risks in the Group ability to continue as a going concern and has been able to service all debts obligations during the half year, however in certain cases has opted for moratorium for interest and principal instalments falling due to lenders under the “Reserve Bank of India’s COVID 19 – Regulatory Package dated 27 March 2020”. The Group is closely monitoring developments, its operations, liquidity and capital resources and is actively working to minimise the impact of the unprecedented situation.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 for initial public offering</t>
        </is>
      </c>
      <c r="B1" s="2" t="inlineStr">
        <is>
          <t>12 Months Ended</t>
        </is>
      </c>
    </row>
    <row r="2">
      <c r="B2" s="2" t="inlineStr">
        <is>
          <t>Mar. 31, 2021</t>
        </is>
      </c>
    </row>
    <row r="3">
      <c r="A3" s="3" t="inlineStr">
        <is>
          <t>Plan for Initial Public Offering [Abstract]</t>
        </is>
      </c>
    </row>
    <row r="4">
      <c r="A4" s="4" t="inlineStr">
        <is>
          <t>Plan for initial public offering</t>
        </is>
      </c>
      <c r="B4" s="4" t="inlineStr">
        <is>
          <t xml:space="preserve">58 Plan for initial public offering The Company is in the process of listing on the NASDAQ through special purpose acquisition company route. On 24 February 2021, the Company entered into a Business Combination Agreement with (i) RMG Acquisition Corporation II, a Cayman Islands exempted company, (ii) Philip Kassin, solely in the capacity as the representative for the shareholders of RMG II, (iii) ReNew Energy Global Limited, a private limited company registered in England and Wales with registered number 13220321, (iv) ReNew Power Global Merger Sub, a Cayman Islands exempted company and (v) certain shareholders of the Company.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1</t>
        </is>
      </c>
    </row>
    <row r="3">
      <c r="A3" s="3" t="inlineStr">
        <is>
          <t>Disclosure of non-adjusting events after reporting period [abstract]</t>
        </is>
      </c>
    </row>
    <row r="4">
      <c r="A4" s="4" t="inlineStr">
        <is>
          <t>Subsequent events</t>
        </is>
      </c>
      <c r="B4" s="4" t="inlineStr">
        <is>
          <t xml:space="preserve">59 Subsequent events The Group has evaluated subsequent events through 21 June 2021, which is the date when the consolidated financial statements were authorised for issuanc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Text Block [Abstract]</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At the acquisition date, the identifiable assets acquired and the liabilities assumed are recognised at their acquisition date fair values. For this purpose, the liabilities assumed include contingent liabilities representing present obligation and they are measured at their acquisition fair values irrespective of the fact that outflow of resources embodying economic benefits is not probable. However, the following assets and liabilities acquired in a business combination are measured at the basis indicated below: • Deferred tax assets or liabilities and the assets or liabilities related to employee benefit arrangements are recognised and measured in accordance with IAS 12—Income Taxes and IAS 19—Employee Benefits respectively. • Liabilities or equity instruments related to share based payment arrangements of the acquiree or share —based payments arrangements of the Group entered into to replace share-based payment arrangements of the acquiree are measured in accordance with IFRS 2 Share-based Payment at the acquisition date. • Assets (or disposal groups) that are classified as held for sale in accordance with IFRS 5—Non-current Assets Held for Sale and Discontinued Operations are measured in accordance with that standard. • Reacquired rights are measured at a value determined on the basis of the remaining contractual term of the related contract. Such valuation does not consider potential renewal of the reacquired right. • Potential tax effects of temporary differences and carry forwards of an acquiree that exist at the acquisition date or arise as a result of the acquisition are accounted in accordance with IAS 12.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ny contingent consideration to be transferred by the acquirer is recognised at fair value at the acquisition date. Contingent consideration classified as an asset or liability that is a financial instrument and within the scope of IFRS 9 Financial Instruments, is measured at fair value with changes in fair value recognised in the statement of profit or loss in accordance with IFRS 9. Other contingent consideration that is not within the scope of IFRS 9 is measured at fair value at each reporting date with changes in fair value recognised in profit or loss. Contingent consideration classified as equity is not remeasured and its subsequent settlement is accounted for within equity.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A cash generating unit to which goodwill has been allocated is tested for impairment annually on 31 March, or more frequently when there is an indication that the unit may be impaired. If the recoverable amount of the cash 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in the statement of profit or loss. An impairment loss recognised for goodwill is not reversed in subsequent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5">
      <c r="A5" s="4" t="inlineStr">
        <is>
          <t>Investment in associates and jointly controlled entities (joint ventures)</t>
        </is>
      </c>
      <c r="B5" s="4" t="inlineStr">
        <is>
          <t xml:space="preserve">b) Investment in associates and jointly controlled entities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 in its associate and joint venture are accounted for using the equity method. Under the equity method, the investment in an associate or a joint venture is initially recognised at cost. The carrying amount of the investment is adjusted to recognis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sed directly in the equity of the associate or joint venture, the Group recognises its share of any changes, when applicable, in the statement of changes in equity. Unrealis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ses the loss within ‘Share of profit of an associate and a joint venture’ in the statement of profit or loss. Upon loss of significant influence over the associate or joint control over the joint venture, the Group measures and recognises any retained investment at its fair value. Any difference between the carrying amount of the associate or joint venture upon loss of significant influence or joint control and the fair value of the retained investment and proceeds from disposal is recognised in profit or loss.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a Group entity undertakes its activities under joint operations, the Group as a joint operator recognis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 and expenses relating to its interest in a joint operation in accordance with the IFRS Standards applicable to the particular assets, liabilities, revenue and expenses. When a Group entity transacts with a joint operation in which a Group entity is a joint operator (such as a sale or contribution of assets), the Group is considered to be conducting the transaction with the other parties to the joint operation, and gains and losses resulting from the transactions are recognised in the Group’s consolidated financial statements only to the extent of other parties’ interests in the joint operation. When a Group entity transacts with a joint operation in which a Group entity is a joint operator (such as a purchase of assets), the Group does not recognise its share of the gains and losses until it resells those assets to a third party. </t>
        </is>
      </c>
    </row>
    <row r="6">
      <c r="A6" s="4" t="inlineStr">
        <is>
          <t>Current versus non-current classification</t>
        </is>
      </c>
      <c r="B6" s="4" t="inlineStr">
        <is>
          <t xml:space="preserve"> c) Current versus non-current The Group presents assets and liabilities in the statement of financial position based on current / non-current An asset is treated as current when it is: • Expected to be realised or intended to sold or consumed in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treated a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 liabilities are classified as non-current The terms of the liability that could, at the option of the counterparty, result in its settlement by the issue of equity instruments do not affect its classification. The operating cycle is the time between the acquisition of assets for processing and their realisation / settlement in cash and cash equivalents. The Group has identified twelve months as their operating cycle for classification of their current assets and liabilities. </t>
        </is>
      </c>
    </row>
    <row r="7">
      <c r="A7" s="4" t="inlineStr">
        <is>
          <t>Fair value measurement</t>
        </is>
      </c>
      <c r="B7" s="4" t="inlineStr">
        <is>
          <t xml:space="preserve">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fair value measurement of a non-financial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The management of the Group determines the policies and procedures for both recurring fair value measurement, such as unquoted financial assets, and for non-recurring External valuers are involved for valuation of significant assets, and significant liabilities. Involvement of external valuers is determined annually by the management after discussion with and approval by the Company’s Audit Committee. Selection criteria include market knowledge, reputation, independence and whether professional standards are maintained. The management decides, after discussions with the Group’s external valuers, which valuation techniques and inputs to use for each case. At each reporting date, the management of the Group analyses the movements in the values of assets and liabilities which are required to be remeasured or re-assessed On an interim basis, the management presents the valuation results to the Audit Committee and the Group’s independent auditors. This includes a discussion of the major assumptions used in the valuations. For the purpose of fair value disclosures, the Group has determined classes of assets and liabilities on the basis of the nature, characteristics and risks of the asset or liability and the level of the fair value hierarchy, as explained above. This note summarises the accounting policy for determination of fair value. Other fair value related disclosures are given in the relevant notes as following: • Disclosures for significant estimates and assumptions (refer note 55) • Quantitative disclosures of fair value measurement hierarchy (refer note 47) • Financial instruments (including those carried at amortised cost) (refer note 46 and 47) </t>
        </is>
      </c>
    </row>
    <row r="8">
      <c r="A8" s="4" t="inlineStr">
        <is>
          <t>Revenue recognition</t>
        </is>
      </c>
      <c r="B8" s="4" t="inlineStr">
        <is>
          <t xml:space="preserve">e) Revenue recognition (i) Revenue from contracts with customers Revenue from contracts with customers is recognis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a) Sale of power Income from supply of power is recognised over time on the supply of units generated from plant to the grid as per terms of the Power Purchase Agreement (PPA) entered into with the customers. The Group considers whether there are other promises in the contract that are separate performance obligations to which a portion of the transaction price needs to be allocated. In determining the transaction price for the sale of power, the Group considers the effects of variable consideration and existence of a significant financing component. There is only one performance obligation in the arrangement and therefore, allocation of transaction price is not required. b) Income from services (management consultancy) The Group recognises revenue from projects management / technical consultancy over time because the customer simultaneously receives and consumes the benefits provided to them, as per the terms of the agreement entered with the customer. c) Sale of equipment Revenue from sale of equipment is recognised at the point in time when control of the asset is transferred to the customer, generally on delivery of the equipment. The Group considers whether there are other promises in the contract that are separate performance obligations to which a portion of the transaction price needs to be allocated. In determining the transaction price for the sale of equipment, the Group considers the effects of variable consideration, the existence of significant financing components, non-cash d) Income from operation and maintenance services Revenue from operation and maintenance services are recognised over time as per the terms of agreement. e) Revenue from Engineering Procurement and Construction (EPC) Contracts Revenue from provision of service is recognised over a period of time on the percentage of completion method. Percentage of completion is determined as a proportion of cost incurred to date to the total estimated contract cost. Profit on contracts is recognised on percentage of completion method and losses are accounted as soon as these are anticipated. In case the total cost of a contract based on technical and other estimates is expected to exceed the corresponding contract value such expected loss is provided for. The revenue on account of extra claims on construction contracts are accounted for at the time of acceptance in principle by the customers due to uncertainties attached. Contract revenue earned in excess of billing has been reflected under other current assets and billing in excess of contract revenue has been reflected under current liabilities in the statement of financial position. f) Sale of Reduction Emission Certificates (RECs) Income from sale of RECs is recognised on sale of these certificates. Variable consideration If the consideration in a contract includes a variable amount, the Group estimates the amount of consideration to which it will be entitled in exchange for transferring the goods or service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o estimate the variable consideration, the Group applies the method that it expects best predicts the amount of consideration to which the entity will be entitled based on the terms of the contract. • Rebates In some PPAs, the Group provide rebates in invoice if payment is made before the due date. These are adjusted against revenue and are offset against amounts payable by the customers. • Significant financing component Significant financing component for customer contracts is considered for the length of time between the customers’ payment and the transfer of the performance obligation, as well as the prevailing interest rate in the market. The transaction price for these contracts is discounted, using the interest rate implicit in the contract. This rate is commensurate with the rate that would be reflected in a separate financing transaction between the Group and the customer at contract inception. (ii) Contract balances a)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sed for the earned consideration that is conditional. Contract assets are subject to impairment assessment. Refer to accounting policies in section (o) Impairment of non-financial b)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i.e., transfers control of the related goods or services to the customer). c) Trade receivables A receivable represents the Group’s right to an amount of consideration that is unconditional (i.e., only the passage of time is required before payment of the consideration is due). Refer to accounting policies of financial assets in section s) Financial instruments – initial recognition and subsequent measurement. (iii) Others a) Income from compensation for loss of revenue Income from compensation for loss of revenue is recognised after certainty of receipt of the same is established. b) Dividend The Company recognises a liability to pay a dividend when the distribution is authorised and the distribution is no longer at the discretion of the Company. </t>
        </is>
      </c>
    </row>
    <row r="9">
      <c r="A9" s="4" t="inlineStr">
        <is>
          <t>Foreign currencies</t>
        </is>
      </c>
      <c r="B9" s="4" t="inlineStr">
        <is>
          <t xml:space="preserve">f) Foreign currencies The Group’s consolidated financial statements are presented in INR, which is also the Company’s functional currency. For each entity, the Group determines the functional currency and items included in the financial statements of each entity are measured using that functional currency. Foreign currency translation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Non-monetary The gain or loss arising on translation of non-monetary Group companies On consolidation, the assets and liabilities of foreign operations are translated into INR at the rate of exchange prevailing at the reporting date and their statements of profit or loss are translated at exchange rates prevailing at the dates of the transactions. The exchange differences arising on translation for consolidation are recognised in OCI. On disposal of a foreign operation, the component of OCI relating to that particular foreign operation is reclassified to profit or loss. </t>
        </is>
      </c>
    </row>
    <row r="10">
      <c r="A10" s="4" t="inlineStr">
        <is>
          <t>Taxes</t>
        </is>
      </c>
      <c r="B10" s="4" t="inlineStr">
        <is>
          <t xml:space="preserve">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India. Current income tax relating to items recognised outside profit or loss is recognised outside profit or loss (either in OCI or equity). Management periodically evaluates positions taken in the tax returns with respect to situations in which applicable tax regulations are subject to interpretation and considers whether it is probable that a taxation authority will accept an uncertain tax treatment. The Group reflects the effect of uncertainty for each uncertain tax treatment by using either most likely method or expected value method, depending on which method predicts better resolution of the treatment. Current income tax assets and liabilities are offset if a legally enforceable right exists to set off these and intends either to settle on a net basis, or to realise the asset and settle the liability simultaneously. Deferred tax Deferred tax is provided using the asset-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In situations where Group is entitled to a tax holiday under the Income-tax Deferred tax assets and liabilities are measured at the tax rates that are expected to apply in the period when the asset is realised or the liability is settled, based on tax rates (and tax laws) that have been enacted or substantively enacted at the reporting date. Deferred tax relating to items recognised outside profit or loss is recognised outside profit or loss (either in OCI or equity). Deferred tax items are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Minimum Alternate Tax Minimum alternate tax (MAT) paid in a year is charged to the statement of profit or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In the year in which the company recognises MAT credit as an asset, it is created by way of credit to the statement of profit or loss and shown as part of deferred tax asset. The company reviews the “MAT credit entitlement” asset at each reporting date and writes down the asset to the extent that it is no longer probable that it will pay normal tax during the specified period. </t>
        </is>
      </c>
    </row>
    <row r="11">
      <c r="A11" s="4" t="inlineStr">
        <is>
          <t>Government grants</t>
        </is>
      </c>
      <c r="B11" s="4" t="inlineStr">
        <is>
          <t xml:space="preserve">h) Government grants Government grants are recognised where there is reasonable assurance that the grant will be received and all attached conditions will be compiled with. When the grant related to an expense item, it is recognised as income on a systematic basis over the periods that related costs, for which it is intended to compensate, are expensed. When grant is related to an asset, it is recognised as income in equal amounts over the expected useful life of related asset. When the Group receive grants of non-monetary The Group presents grants related to an expense item as other income in the statement of profit or loss. Thus, generation based incentive and Sale of emission reduction certificates have been recognised as other income. Generation based incentive Generation based incentive is recognised on the basis of supply of units generated by the Group to the state electricity board from the eligible project in accordance with the scheme of the “Generation Based Incentive (GBI) for Grid Interactive Wind Power Projects”. Subsidy (Viability Gap Funding) The Group receives Viability Gap Funding (VGF) for setting up of certain solar power projects. The Group records the VGF proceeds on fulfilment of the underlying conditions as deferred government grant. Such deferred grant is recognised over the period of useful life of underlying asset. </t>
        </is>
      </c>
    </row>
    <row r="12">
      <c r="A12" s="4" t="inlineStr">
        <is>
          <t>Property, plant and equipment</t>
        </is>
      </c>
      <c r="B12" s="4" t="inlineStr">
        <is>
          <t>i) Property, plant and equipment Capital work in progress is stated at cost, net of accumulated impairment loss, if any. Property, plant and equipment except freehold land is stated at cost, net of accumulated depreciation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the statement of profit or loss as incurred. Freehold land is stated at cost net of accumulated impairment losses and is not depreciated. The present value of the expected cost for the decommissioning of an asset after its use is included in the cost of the respective asset if the recognition criteria for a provision are met. Refer to significant accounting judgements, estimates and assumptions (note 55) and provisions (note 25) for further information about the recognised decommissioning provision. Subsequent costs The cost of replacing a part of an item of property, plant and equipment is recognised in the carrying amount of the item of property, plant and equipment, if it is probable that the future economic benefits embodied within the part will flow to the Group and its cost can be measured reliably with the carrying amount of the replaced part getting derecognised. The cost for day-to-day Derecognition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sed. Gains or losses arising from de-recognition</t>
        </is>
      </c>
    </row>
    <row r="13">
      <c r="A13" s="4" t="inlineStr">
        <is>
          <t>Intangible assets</t>
        </is>
      </c>
      <c r="B13" s="4" t="inlineStr">
        <is>
          <t>j) Intangible assets Intangible assets acquired separately are measured in initial recognition at cost. The cost of intangible assets and intangible assets under development acquired in a business combination is their fair value at the date of acquisition. Following initial recognition, intangible assets are carried at cost less any accumulated amortisation and accumulated impairment losses and intangible assets under development are carried at cost less any accumulated impairment losses. The useful lives of intangible assets are assessed as either finite or indefinite. Intangible assets with finite lives are amortised over the useful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Customer related intangibles are capitalised if they meet the definitions of an intangible asset and the recognition criteria are satisfied. Customer-related intangibles acquired as part of a business combination are valued at fair value and those acquired separately are measured at cost. Such intangibles are amortised over the remaining useful life of the customer relationships or the period of the contractual arrangements. Intangible assets with indefinite useful lives are not amortis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Development costs Development expenditures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t>
        </is>
      </c>
    </row>
    <row r="14">
      <c r="A14" s="4" t="inlineStr">
        <is>
          <t>Depreciation / amortisation of property, plant and equipment and intangible assets</t>
        </is>
      </c>
      <c r="B14" s="4" t="inlineStr">
        <is>
          <t xml:space="preserve">k) Depreciation / amortisation of property, plant and equipment and intangible assets Depreciation and amortisation are calculated on a straight-line basis over the estimated useful lives of the assets as follows: Category Life (in years) Plant and equipment (solar rooftop projects)* 25 or terms of PPA, whichever is less (15-25) Plant and equipment (wind and solar power projects)* 30-35 Plant and equipment (others) 5-18 Office equipment 5 Furniture and fixture 10 Computers 3 Computer servers 6 Computer software 3-6 Customer contracts 25 Development rights 25 Leasehold improvements Useful life or lease term (5 years), whichever is lower Building (Temporary structure) 3 * Based on an external technical assessment, the management believes that the useful lives as given above and residual value of 0%-5%, The residual values, useful lives and methods of depreciation and amortisation of property, plant and equipment and intangible assets are reviewed at each financial period end and adjusted prospectively, if appropriate. </t>
        </is>
      </c>
    </row>
    <row r="15">
      <c r="A15" s="4" t="inlineStr">
        <is>
          <t>Inventories</t>
        </is>
      </c>
      <c r="B15" s="4" t="inlineStr">
        <is>
          <t xml:space="preserve">l) Inventories Inventories are valued at the lower of cost and net realisable value. Cost includes cost of purchase and other costs incurred in bringing the inventories to their present location and condition. Cost is determined on first in, first out basis. Net realisable value is the estimated selling price in the ordinary course of business, less estimated costs of completion and the estimated costs necessary to make the sale. Unserviceable / damaged inventories are identified and written down based on technical evaluation. </t>
        </is>
      </c>
    </row>
    <row r="16">
      <c r="A16" s="4" t="inlineStr">
        <is>
          <t>Borrowing costs</t>
        </is>
      </c>
      <c r="B16" s="4" t="inlineStr">
        <is>
          <t xml:space="preserve">m) Borrowing costs Borrowing costs directly attributable to the acquisition, construction or production of an asset that necessarily takes a substantial period of time to get ready for its intended use or sale. Borrowing costs consist of interest, discount on issue, premium payable on redemption and other costs that an entity incurs in connection with the borrowing of funds (this cost also includes exchange differences to the extent regarded as an adjustment to the borrowing costs). The borrowing costs are amortised basis the Effective Interest Rate (EIR) method over the term of the loan. The EIR amortisation is recognised under finance costs in the statement of profit or loss. The amount amortised for the period from disbursement of borrowed funds upto the date of capitalisation of the qualifying assets is added to cost of the qualifying assets. To the extent, group borrows funds for general purpose and uses them for the purpose of obtaining a qualifying asset, the group determines the amount of borrowing costs eligible for capitalisation by applying a capitalisation rate to the expenditures on that asset. The capitalisation rate used is weighted average of the borrowing costs applicable to the borrowings of the group that are outstanding during the period, other than borrowings made specifically for the purpose of obtaining a qualifying asset. In case any specific borrowing remains outstanding after the related asset is ready for its intended use or sale, that borrowing becomes part of the funds that an entity borrows generally when calculating the capitalisation rate on general borrowings. The Group treats as part of general borrowings any borrowing originally made to develop a qualifying asset when substantially all of the activities necessary to prepare that asset for its intended use or sale are complete. </t>
        </is>
      </c>
    </row>
    <row r="17">
      <c r="A17" s="4" t="inlineStr">
        <is>
          <t>Leases</t>
        </is>
      </c>
      <c r="B17" s="4" t="inlineStr">
        <is>
          <t xml:space="preserve">n) Leases The Group assesses at contract inception whether a contract is, or contains, a lease. That is, if the contract conveys the right to control the use of an identified asset for a period of time in exchange for consideration. As a lessee The Group applies a single recognition and measurement approach for all leases, except for short-term leases and leases of low-value right-of-use i) Right-of-use The Group recognises right-of-use Right-of-use right-of-use Right-of-use • Leasehold land: 13 to 30 years • Building: 3 to 5 years If ownership of the leased asset transfers to the Group at the end of the lease term or the cost reflects the exercise of a purchase option, depreciation is calculated using the estimated useful life of the asset. The right-of-use non-financial ii) Lease liabilities At the commencement date of the lease, the Group recognises lease liabilities measured at the present value of lease payments to be made over the lease term. The lease payments include fixed payments (including in-substanc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xample: changes to future payments resulting from a change in an index or rate used to determine such lease payments) or a change in the assessment of an option to purchase the underlying asset. iii) Short-term leases and leases of low-value The Group applies the short-term lease recognition exemption to its short-term leases (i.e., those leases that have a lease term of 12 months or less from the commencement date and do not contain a purchase option). It also applies the lease of low-value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t>
        </is>
      </c>
    </row>
    <row r="18">
      <c r="A18" s="4" t="inlineStr">
        <is>
          <t>Impairment of non-financial assets</t>
        </is>
      </c>
      <c r="B18" s="4" t="inlineStr">
        <is>
          <t xml:space="preserve">o) Impairment of non-financial The Group assess, at each reporting date, whether there is an indication that an asset may be impaired. If any indication exists, or when annual impairment testing for an asset is required, the Group estimate the asset’s recoverable amount. An asset’s recoverable amount is the higher of an asset’s or cash-generating units (CGU) fair value less costs of disposal and its value in us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 -tax The Group bases its impairment calculation on detailed budgets and forecast calculations, which are prepared separately for each of the Group’s CGUs to which the individual assets are allocated. These budgets and forecast calculations generally cover a remaining life of the power purchase agreements of the project considering the long term fixed rate firm agreements available. Impairment losses of continuing operations, including impairment on inventories, are recognised in the statement of profit or loss. For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statement of profit or loss unless the asset is carried at a revalued amount, in which case, reversal is treated as an increase in revaluation. Intangible assets under development are tested for impairment annually on 31 March, or more frequently when there is an indication that these assets may be impaired, either individually or at the cash-generating unit level. </t>
        </is>
      </c>
    </row>
    <row r="19">
      <c r="A19" s="4" t="inlineStr">
        <is>
          <t>Share based payments</t>
        </is>
      </c>
      <c r="B19" s="4" t="inlineStr">
        <is>
          <t xml:space="preserve">p) Share based payments Company provides additional benefits to certain members of senior management and employees of the Group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The cost is recognised, together with a corresponding increase in share-based payment reserve in equity, over the period in which the performance and / or service conditions are fulfilled in employee benefit expenses. The cumulative expense recognised for equity-settled transactions at each reporting date until the vesting date reflects the extent to which the vesting period has expired and the Group’s best estimate of the numbers of equity instruments that will ultimately vest. The statement of profit or loss expense or credit for a period represents the movement in cumulative expense recognised as at the beginning and end of that period and is recognised in employee benefit expense. Service and non-market non-vesting Non-vesting No expense is recognised for awards that do not ultimately vest because of non-market non-market non-vesting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profit or loss. The dilutive effect of outstanding options is reflected as additional share dilution in the computation of diluted earnings per share. On repurchase of vested equity instruments by the Group, the payment made to the employee shall be accounted for as a deduction from equity, except to the extent that the payment exceeds the fair value of the equity instruments repurchased, measured at the repurchase date. Any such excess shall be recognised as an expense in the statement of profit or loss. Cash-settled transactions A liability is recognised for the fair value of cash-settled transactions. The fair value is measured initially and at each reporting date up to and including the settlement date, with changes in fair value recognised in employee benefits expense (refer note 34). The fair value is expensed over the period until the vesting date with recognition of a corresponding liability. The fair value is determined using a Black-Scholes model, further details of which are given in Note 42. The approach used to account for vesting conditions when measuring equity-settled transactions also applies to cash-settled transactions. </t>
        </is>
      </c>
    </row>
    <row r="20">
      <c r="A20" s="4" t="inlineStr">
        <is>
          <t>Retirement and other employee benefits</t>
        </is>
      </c>
      <c r="B20" s="4" t="inlineStr">
        <is>
          <t>q) Retirement and other employee benefits Retirement benefit in the form of provident fund is a defined contribution scheme. The Group has no obligation, other than the contribution payable to the provident fund. The Group recognise contribution payable to provident fund scheme as an expense, when an employee renders the related service. Remeasurements comprising of actuarial gain and losses, the effect of the asset ceiling, excluding amount recognised in the net interest on the defined benefit liability and the return on plan assets (excluding amounts included in net interest on the net defined benefit liability), are recognised in the statement of financial position with a corresponding debit or credit to retained earnings through OCI in the period in which they occur. Remeasurements are not reclassified to the statement of profit or loss in subsequent periods. The Group operates a defined benefit plan in India, viz., gratuity. The cost of providing benefit under this plan is determined on the basis of actuarial valuation at each period-end Past service costs are recognised in statement of profit or loss on the earlier of: • The date of the plan amendment or curtailment; and • The date that the Group recognises related restructuring costs Net interest is calculated by applying the discount rate to the net defined benefit liability or asset. The Group recognises the following changes in the net defined benefit obligation as an expense in the statement of profit or loss: • Service costs comprising current service costs, past-service costs, gains and losses on curtailments and non-routine • Net interest expense or income Accumulated leave, which is expected to be utilised within the next twelve months, is treated as short term employee benefit. The Group measures the expected cost of such absences as an additional amount that it expects to pay as a result of the unused entitlement that has accumulated at reporting date. The Group treats the accumulated leave expected to be carried forward beyond twelve months, as long term employee benefit for measurement purposes. Such long term compensated absences are determined on the basis of actuarial valuation at each period-end non-current</t>
        </is>
      </c>
    </row>
    <row r="21">
      <c r="A21" s="4" t="inlineStr">
        <is>
          <t>Provisions</t>
        </is>
      </c>
      <c r="B21" s="4" t="inlineStr">
        <is>
          <t>r)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s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Decommissioning liability The Group considers constructive obligations and records a provision for decommissioning costs of the wind and solar power plants. Decommissioning costs are provided for at the present value of expected costs to settle the obligation using estimated cash flows and are recognised as part of the cost of the relevant asset. The cash flows are discounted at a current pre-tax</t>
        </is>
      </c>
    </row>
    <row r="22">
      <c r="A22" s="4" t="inlineStr">
        <is>
          <t>Financial instruments</t>
        </is>
      </c>
      <c r="B22" s="4" t="inlineStr">
        <is>
          <t xml:space="preserve">s)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sed cost, fair value through other comprehensive income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as disclosed in section (e) Revenue from contracts with customers.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four categories: Debt instruments at amortised cost A ‘debt instrument’ is measured at the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on the principal amount outstanding. After initial measurement, such financial assets are subsequently measured at amortised cost using the EIR method. Amortised cost is calculated by taking into account any discount or premium on acquisition and fees or costs that are an integral part of the EIR. The EIR amortisation is included in other income in the statement of profit or loss. The losses arising from impairment are recognised in the statement of profit or loss. Debt instruments at FVTOCI A ‘debt instrument’ is classified as at the FVTOCI if both of the following criteria are met: a) The objective of the business model is achieved both by collecting contractual cash flows and selling the financial assets; and b) The asset’s contractual cash flows represent solely payments of principal and interest. Debt instruments included within FVTOCI category are measured initially as well as at each reporting date at fair value. Fair value movements are recognised in OCI. However, the Group recognises interest income, impairment losses and reversals and foreign exchange gain or loss in the statement of profit or loss. On derecognition of the asset, cumulative gain or loss previously recognised in OCI is reclassified from the equity to statement of profit or loss. Interest earned whilst holding FVTOCI debt instrument is reported as interest income using the EIR method. Debt instruments at FVTPL FVTPL is a residual category for debt instruments. Any debt instrument, which does not meet the criteria for categorisation as at amortised cost or as FVTOCI, is classified as at FVTPL. In addition, the Group may elect to designate a debt instrument, which otherwise meets amortised cost or FVTOCI criteria, as at FVTPL. However, such election is allowed only if doing so reduces or eliminates a measurement or recognition inconsistency (referred to as ‘accounting mismatch’). The Group has not designated any debt instrument as at FVTPL. Debt instruments included within FVTPL category are measured at fair value with all changes recognised in the statement of profit or loss. Equity investments All other equity investments in scope of IFRS 9 are measured at fair value. Equity instruments which are held for trading and contingent consideration recognised by an acquirer in a business combination to which IFRS 3 applies are classified at FVTPL. For all other equity instruments, the Group may make an irrevocable election to present in other comprehensive income subsequent changes in the fair value. The Group makes such election on an instrument-by-instrument If the Group decides to classify an equity instrument as at FVTOCI, then all fair value changes on the instrument, excluding dividends, are recognised in the OCI. There is no recycling of the amounts from OCI to statement of profit or loss, even on sale of investment. However, the Group may transfer the cumulative gain or loss within equity. Equity instruments included within FVTPL category are measured at fair value with all changes recognised in the statement of profit or loss. Embedded derivatives A derivative embedded in a hybrid contract, with a financial liability or non-financial Derecognition A financial asset (or, where applicable, a part of a financial asset or part of a group of similar financial assets) is primarily derecognised when: • The rights to receive cash flows from the asset have expired, or • The respective Group has transferred their rights to receive cash flows from the asset or have assumed the obligation to pay the received cash flows in full without material delay to a third party under a ‘pass-through’ arrangement; and • Either the Group has transferred substantially all the risks and rewards of the asset, or has neither transferred nor retained substantially all the risks and rewards of the asset, but have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the continuing involvement of Group.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In accordance with IFRS 9, the Group applies expected credit loss (ECL) model for measurement and recognition of impairment los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Group follows ‘simplified approach’ for recognition of impairment loss allowance on trade receivables or contract revenue receivables. The Group has established a provision matrix that is based on its historical credit loss experience, adjusted for forward-looking factors specific to the debtors and the economic environment.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application of simplified approach does not require the Group to track changes in credit risk. Rather it recognises impairment loss allowance based on lifetime ECLs at each reporting date, right from initial recognition. For recognition of impairment loss on other financial assets and risk exposure, the group determines that whether there has been a significant increase in the credit risk since initial recognition. If credit risk has not increased significantly, 12-month 12-month Lifetime ECL are the expected credit losses resulting from all possible default events over the expected life of a financial instrument. The 12-month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or financial guarantee contracts, the date that the Group becomes a party to the irrevocable commitment is considered to be the date of initial recognition for the purposes of assessing the financial instrument for impairment. In assessing whether there has been a significant increase in the credit risk since initial recognition of a financial guarantee contracts, the Group considers the changes in the risk that the specified debtor will default on the contract. For a financial guarantee contract, as the Group is required to make payments only in the event of a default by the debtor in accordance with the terms of the instrument that is guaranteed, the expected loss allowance is the expected payments to reimburse the holder for a credit loss that it incurs less any amounts that the Group expects to receive from the holder, the debtor or any other party.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ECL impairment loss allowance (or reversal) during the period is recognised as income / expense in the statement of profit or loss.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financial liabilities of the Group include trade and other payables, derivative financial instruments, loans and borrowings including bank overdraft. Subsequent measurement The measurement of financial liabilities depends on their classification as discussed below: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This category generally applies to borrowings. Compulsorily convertible preference shares Compulsorily Convertible Preference Shares (CCPS) are separated into liability and equity components based on the terms of the contract. On issuance of the CCPS, the fair value of the liability component is determined using a market rate for an equivalent non-convertible pro-rata Transaction costs are apportioned between the liability and equity components of the CCPS based on the allocation of proceeds to the liability and equity components when the instruments are initially recognised. Compound instruments—Compulsorily Convertible Debentures Compulsorily Convertible Debentures (CCDs) are separated into liability and equity components based on the terms of the contract The Group recognises interest, dividends, losses and gains relating to such financial instrument or a component that is a financial liability as income or expense in the statement of profit or loss. The present value of the liability part of the compulsorily convertible debentures classified under financial liabilities and the equity component is calculated by subtracting the liability from the total proceeds of CCDs. Transaction costs that relate to the issue of a compound financial instrument are allocated to the liability and equity components of the instrument in proportion to the allocation of proceeds. Transaction costs that relate jointly to more than one transaction (for example, cost of issue of debentures, listing fees) are allocated to those transactions using a basis of allocation that is rational and consistent with similar transactions. Financial guarantees Financial guarantee contracts issued by the group are those contracts that require a payment to be made to reimburse the holder for a loss it incurs because the specified debtor fails to make a payment when due in accordance with the terms of a debt instrument. Financial guarantee contracts are recognised initially as a liability at fair value, adjusted for transaction costs that are directly attributable to the issuance of the guarantee. Subsequently, the liability is measured at the higher of the amount of loss allowance determined as per impairment requirements of IFRS 9 and the amount recognised less, when appropriate, the cumulative amount of income recognised in accordance with the principles of IFRS 15. Derecognition A financial liability is derecognised when the obligation under the liability is discharged /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statement of profit or loss. Reclassification of financial assets and liabilities The Group determines classification of financial assets and liabilities on initial recognition. After initial recognition, no reclassification is made for financial assets which are equity instruments and financial liabilities. For financial assets which are debt instruments, a reclassification is made only if there is a change in the business model for managing those assets. Changes to the business model are expected to be infrequent. The Group’s senior management determines change in the business model as a result of external or internal changes which are significant to the Group’s operations. Such changes are evident to external partie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sed gains, losses (including impairment gains or losses) or interest. Offsetting of financial instruments Financial assets and financial liabilities are offset and the net amount is reported in the statement of financial position if there is a currently enforceable legal right to offset the recognised amounts and there is an intention to settle on a net basis, to realise the assets and settle the liabilities simultaneously. </t>
        </is>
      </c>
    </row>
    <row r="23">
      <c r="A23" s="4" t="inlineStr">
        <is>
          <t>Derivative financial instruments and hedge accounting</t>
        </is>
      </c>
      <c r="B23" s="4" t="inlineStr">
        <is>
          <t xml:space="preserve">t) Derivative financial instruments and hedge accounting Initial recognition and subsequent measurement The Group uses derivative financial instruments, such as foreign currency forward contracts, cross currency swaps (CCS), call spreads, foreign currency option contracts and interest rate swaps (IRS), to hedge its interest rate risks and foreign currency risks. Such derivative financial instruments are initially recognised at fair value on the date on which a derivative contract is entered into and are subsequently re-measured Any gains or losses arising from changes in the fair value of derivatives are taken directly to profit or loss, except for the effective portion of cash flow hedges, which is recognised in OCI and later reclassified to profit or loss when the hedge item affects profit or loss or treated as basis adjustment if a hedged forecast transaction subsequently results in the recognition of a non-financial non-financial For the purpose of hedge accounting, hedges are classified as: • Fair value hedges when hedging the exposure to changes in the fair value of a recognised asset or liability or an unrecognised firm commitment • Cash flow hedges when hedging the exposure to variability in cash flows that is either attributable to a particular risk associated with a recognised asset or liability or a highly probable forecast transaction or the foreign currency risk in an unrecognis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the strict criteria for hedge accounting are accounted for, as described below: Cash flow hedges The effective portion of the gain or loss on the hedging instrument is recognised in OCI in the cash flow hedge reserve, while any ineffective portion is recognised immediately in the statement of profit or loss. The cash flow hedge reserve is adjusted to the lower of the cumulative gain or loss on the hedging instrument and the cumulative change in fair value of the hedged item. The Group uses forward currency contracts as hedges of its exposure to foreign currency risk in forecast transactions and firm commitments, as well as forward commodity contracts for its exposure to volatility in the commodity prices. The ineffective portion relating to foreign currency contracts is recognised as other expense and the ineffective portion relating to commodity contracts is recognised in other operating income or expenses. The Group designates only the forward element of forward contracts as a hedging instrument. The amounts accumulated in OCI are accounted for, depending on the nature of the underlying hedged transaction. If the hedged transaction subsequently results in the recognition of a non-financial non-financial non-financial When option contracts are used, the Group uses only intrinsic value of the option as the hedging instrument. Gains or losses relating to the effective portion of the changes in intrinsic value of the option are recognised in the cash flow hedging reserve which equity. The changes in the time value of money that relate to the hedged item are recognised within other comprehensive income in the cost of hedging reserve within equity. For any other cash flow hedges, the amount accumulated in OCI is reclassified to profit or loss as a reclassification adjustment in the same period or periods during which the hedged cash flows affect profit or loss. If cash flow hedge accounting is discontinued, the amount that has been accumulated in OCI must remain in accumulated OCI if the hedged future cash flows are still expected to occur. Otherwise, the amount will be immediately reclassified to profit or loss as a reclassification adjustment. After discontinuation, once the hedged cash flow occurs, any amount remaining in accumulated OCI must be accounted for depending on the nature of the underlying transaction as described above. </t>
        </is>
      </c>
    </row>
    <row r="24">
      <c r="A24" s="4" t="inlineStr">
        <is>
          <t>Cash and bank balances</t>
        </is>
      </c>
      <c r="B24" s="4" t="inlineStr">
        <is>
          <t>u) Cash and bank balances (i) Cash and cash-equivalents Cash and short-term deposits in the statement of financial position comprise cash at banks and cash in hand and short-term deposits with an original maturity of three months or less, that are readily convertible to a known amount of cash and subject to an insignificant risk of changes in value. For the purpose of the statement of cash flows, cash and cash equivalents consist of cash and short term deposits, as defined above, net of bank overdrafts as they are considered an integral part of the Group’s cash management. (ii) Bank balances other than cash and cash equivalents Bank balances other than cash and cash equivalents consists of deposits with an original maturity of more than three months. These balances are classified into current and non-current</t>
        </is>
      </c>
    </row>
    <row r="25">
      <c r="A25" s="4" t="inlineStr">
        <is>
          <t>Contingent liabilities</t>
        </is>
      </c>
      <c r="B25" s="4" t="inlineStr">
        <is>
          <t>v) Contingent liabilities Contingent liabilities are disclosed when there is a possible obligation arising from past events, the existence of which will be confirmed only by the occurrence or non-occurrence</t>
        </is>
      </c>
    </row>
    <row r="26">
      <c r="A26" s="4" t="inlineStr">
        <is>
          <t>Earnings per equity share (EPS)</t>
        </is>
      </c>
      <c r="B26" s="4" t="inlineStr">
        <is>
          <t xml:space="preserve">w) Earnings per equity share (EPS) Basic earnings per equity share is computed by dividing the net profit attributable to the equity holders of the Parent by the weighted average number of equity shares and instruments mandatorily convertible into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consolidated financial statements by the Board of Directors. The dilutive effect of outstanding options is reflected as additional share dilution in the computation of diluted earnings per share. </t>
        </is>
      </c>
    </row>
    <row r="27">
      <c r="A27" s="4" t="inlineStr">
        <is>
          <t>Non-current assets (and disposal groups) classified as held for sale</t>
        </is>
      </c>
      <c r="B27" s="4" t="inlineStr">
        <is>
          <t>x)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intangible assets and right of use assets are not depreciated or amortised once classified as held for sale. Assets and liabilities classified as held for sale are presented separately as current items in the statement of financial position. Immediately prior to classification as held for sale, the assets or groups of assets were remeasured in accordance with the Group’s accounting policies. Subsequently, assets and disposal groups classified as held for sale were valued at the lower of book value or fair value less disposal costs. A gain or loss not previously recognised by the date of sale of non-current de-recognition.</t>
        </is>
      </c>
    </row>
    <row r="28">
      <c r="A28" s="4" t="inlineStr">
        <is>
          <t>New standards, interpretations and amendments</t>
        </is>
      </c>
      <c r="B28" s="4" t="inlineStr">
        <is>
          <t xml:space="preserve">4.2 New standards, interpretations and amendments 4.2.1. New and amended standards and interpretations adopted by the Group The Group applied for the first-time certain standards and amendments, which are effective for annual periods beginning on or after 1 April 2020. The Group has not early adopted any other standard, interpretation or amendment that has been issued but is not yet effective.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Amendments to IFRS 3: Definition of a Business The amendment to IFRS 3—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had no impact on the consolidated financial statements of the Group, but may impact future periods should the Group enter into any business combinations. Several other amendments and interpretations apply for the first time in the year ended 31 March 2021, but do not have an impact on the consolidated financial statements of the Group. 4.2.2. Standards issued but not yet effective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COVID-19 On 28 May 2020, the IASB issued COVID-19 Covid-19 Covid-19 Covid-19 Further the following new and amended standards and interpretations that are issued, but not yet effective, up to the date of issuance of the Group’s financial statements which are not expected to have any material impact on the financial statements of the Group are disclosed below: • Amendments to IFRS 9—Financial Instruments—Fees in the ‘10 percent’ test for derecognition of financial liabilities (effective from 1 January 2022*) • Amendments to IAS 12—Deferred Tax related to Assets and Liabilities arising from a Single Transaction (effective from 1 January 2023*) • Amendments to IAS 1 and IFRS Practice Statement 2—Disclosure of Accounting Policies (effective from 1 January 2023*) • Amendments to IAS 16—Property, Plant and Equipment: Proceeds before Intended Use (effective from 1 January 2022*) • Amendment to IFRS 16—Covid-19-Related • Amendments to IFRS 3—Reference to the Conceptual Framework (effective from 1 January 2022*) • Amendments to IAS 37—Onerous Contracts—Costs of Fulfilling a Contract (effective from 1 January 2022*) • Amendments to IAS 1—Classification of Liabilities as Current or Non-current • Amendments to IAS 8—Definition of Accounting Estimates (effective from 1 January 2023*) * Effective for annual periods beginning on or after this dat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Text Block [Abstract]</t>
        </is>
      </c>
    </row>
    <row r="4">
      <c r="A4" s="4" t="inlineStr">
        <is>
          <t>Summary of Depreciation and Amortisation are Calculated on a straight-line basis over the estimated useful lives of the Assets</t>
        </is>
      </c>
      <c r="B4" s="4" t="inlineStr">
        <is>
          <t>Depreciation and amortisation are calculated on a straight-line basis over the estimated useful lives of the assets as follows: Category Life (in years) Plant and equipment (solar rooftop projects)* 25 or terms of PPA, whichever is less (15-25) Plant and equipment (wind and solar power projects)* 30-35 Plant and equipment (others) 5-18 Office equipment 5 Furniture and fixture 10 Computers 3 Computer servers 6 Computer software 3-6 Customer contracts 25 Development rights 25 Leasehold improvements Useful life or lease term (5 years), whichever is lower Building (Temporary structure) 3 * Based on an external technical assessment, the management believes that the useful lives as given above and residual value of 0%-5%,</t>
        </is>
      </c>
    </row>
    <row r="5">
      <c r="A5" s="4" t="inlineStr">
        <is>
          <t>Summary of Right-of-use assets</t>
        </is>
      </c>
      <c r="B5" s="4" t="inlineStr">
        <is>
          <t xml:space="preserve">Right-of-use • Leasehold land: 13 to 30 years • Building: 3 to 5 year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Text Block [Abstract]</t>
        </is>
      </c>
    </row>
    <row r="4">
      <c r="A4" s="4" t="inlineStr">
        <is>
          <t>Summary of Property, plant and equipment</t>
        </is>
      </c>
      <c r="B4" s="4" t="inlineStr">
        <is>
          <t xml:space="preserve"> Freehold Plant and Buildings Leasehold Office Furniture Computers Capital Total Cost As at 1 April 2019 8,705 295,406 65 124 56 49 64 16,269 320,738 Additions during the year^ 1,258 48,419 — 6 12 8 26 49,218 98,947 Adjustments during the year* (73 ) (51 ) — — — — — (188 ) (312 ) Disposals during the year** — (95 ) — — (1 ) — (4 ) (27 ) (127 ) Capitalised during the year — — — — — — — (47,373 ) (47,373 ) As at 31 March 2020 9,890 343,679 65 130 67 57 86 17,899 371,873 Additions during the year^ 603 31,179 12 5 9 7 33 22,725 54,573 Acquisition of subsidiaries (refer note 54) 57 2,500 — — 1 1 1 — 2,560 Disposal of subsidiary (refer note 39) — (14,998 ) — — (1 ) — (0 ) — (14,999 ) Adjustments during the year* (19 ) (265 ) — — (1 ) — (1 ) (4 ) (290 ) Disposals during the year** — (242 ) — — (1 ) (4 ) (39 ) (286 ) Capitalised during the year — — — — — — — (30,176 ) (30,176 ) As at 31 March 2021 10,531 361,853 77 135 74 65 115 10,405 383,255 Accumulated depreciation As at 1 April 2019 — 21,237 15 25 20 9 30 — 21,336 Charge for the year (refer note 35) — 9,827 3 11 7 6 11 — 9,865 Depreciation capitalised during the year — 2 — 15 6 2 7 — 32 Adjustments during the year* — 0 — — — — — — 0 Disposals during the year — (0 ) — — (1 ) — (4 ) — (5 ) As at 31 March 2020 — 31,066 18 51 32 17 44 — 31,228 Charge for the year (refer note 35) — 10,568 3 14 9 9 12 — 10,615 Depreciation capitalised during the year — 4 — 13 6 2 7 — 32 Disposal of a subsidiary (refer note 39) — (615 ) — — (1 ) — (0 ) — (616 ) Disposals during the year — (35 ) — — (1 ) — (4 ) — (40 ) As at 31 March 2021 — 40,988 21 78 45 28 59 — 41,219 Net book value As at 1 April 2019 8,705 274,169 50 99 36 40 34 16,269 299,402 As at 31 March 2020 9,890 312,613 47 79 35 40 42 17,899 340,645 As at 31 March 2021 10,531 320,865 56 57 29 37 56 10,405 342,036 # The title represented by sale deeds in respect of land amounting to INR 379 (31 March 2020: INR 395) is not yet in the name of the Group. Further, the title of land amounting to INR 429 5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Mar. 31, 2021</t>
        </is>
      </c>
    </row>
    <row r="3">
      <c r="A3" s="3" t="inlineStr">
        <is>
          <t>Text Block [Abstract]</t>
        </is>
      </c>
    </row>
    <row r="4">
      <c r="A4" s="4" t="inlineStr">
        <is>
          <t>Corporate information</t>
        </is>
      </c>
      <c r="B4" s="4" t="inlineStr">
        <is>
          <t>1 Corporate information ReNew Power Private Limited (the Company or Parent) is a private limited company domiciled and incorporated in India. The registered office of the Company is located at 138, Ansal Chamber—II Bhikaji Cama Place, New Delhi—110066. The consolidated financial statements comprise financial statements of Renew Power Private Limited and its subsidiaries (collectively, the Group) were authorised for issue by the Company’s Board of Directors on 21 June 2021. The Group is carrying out business activities relating to generation of power through non-convention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1</t>
        </is>
      </c>
    </row>
    <row r="3">
      <c r="A3" s="3" t="inlineStr">
        <is>
          <t>Text Block [Abstract]</t>
        </is>
      </c>
    </row>
    <row r="4">
      <c r="A4" s="4" t="inlineStr">
        <is>
          <t>Summary of Changes in Intangible Assets and Goodwill</t>
        </is>
      </c>
      <c r="B4" s="4" t="inlineStr">
        <is>
          <t xml:space="preserve"> Computer Customer Development Other Goodwill Intangible Total Cost As at 1 April 2019 160 26,744 36 — 11,381 6 38,327 Additions during the year 19 — — — — 60 79 Capitalised during the year — — — — — (13 ) (13 ) As at 31 March 2020 179 26,744 36 — 11,381 53 38,393 Additions during the year 86 — — — 215 49 350 Acquisition of subsidiaries (refer note 54) 7 1,304 — 7 — 20 1,338 Capitalised during the year — — — — — (67 ) (67 ) As at 31 March 2021 272 28,048 36 7 11,596 55 40,014 Amortisation As at 1 April 2019 64 1,197 2 — — — 1,263 Charge for the year (refer note 35) 30 1,114 1 — — — 1,145 Amortisation capitalised during the year — 15 — — — — 15 As at 31 March 2020 94 2,326 3 — — — 2,423 Charge for the year (refer note 35) 23 1,142 1 — — — 1,166 Amortisation capitalised during the year 15 — — — — — 15 As at 31 March 2021 132 3,468 4 — — — 3,604 Net book value At 1 April 2019 96 25,547 34 — 11,381 6 37,064 At 31 March 2020 85 24,418 33 — 11,381 53 35,970 At 31 March 2021 140 24,580 32 7 11,596 55 36,410 # Remaining life of customer contracts ranges from 17 to 23 years as on 31 March 2021 (31 March 2020: 18 to 24 years) </t>
        </is>
      </c>
    </row>
    <row r="5">
      <c r="A5" s="4" t="inlineStr">
        <is>
          <t>Summary of Break-Up for Goodwill and Intangible Assets</t>
        </is>
      </c>
      <c r="B5" s="4" t="inlineStr">
        <is>
          <t xml:space="preserve">Below is the break-up Group of CGU / individual CGU 31 March 2021 31 March 2020 Ostro Energy Group (wind power segment) Goodwill 9,903 9,903 ReNew Vayu Urja (KCT) (wind power segment) Goodwill 756 756 Prathamesh Solarfarms (solar power segment) Goodwill 428 428 Others Goodwill 510 294 Intangible asset under development 59 53 * Intangible assets under development amounting to INR 20 as on 31 March 2021 (31 March 2020: INR Nil) out of the total intangible assets under development pertain to fair value of customer contracts for projects under development acquired as part of business combination. Goodwill and intangible assets under development pertain to various group of CGUs and individual CGUs and a combined test of impairment have been performed. </t>
        </is>
      </c>
    </row>
    <row r="6">
      <c r="A6" s="4" t="inlineStr">
        <is>
          <t>Summary of Information in Respect of Units for which Recoverable Amount Exceeds the Carrying Amount</t>
        </is>
      </c>
      <c r="B6" s="4" t="inlineStr">
        <is>
          <t xml:space="preserve">Based on the results of the Goodwill impairment test, the estimated value in use of each Group of CGU and individual CGU after adjusting the carrying values of property, plant and equipment’s and intangible assets was more than carrying value of Goodwill by INR 7,592 (31 March 2020: INR 6,515) and accordingly no impairment loss provision has been recognised in the statement of profit or loss. Group of CGU / individual CGU 31 March 2021 31 March 2020 Ostro Energy Group (wind power segment) 3,090 4,106 ReNew Vayu Urja (KCT) (wind power segment) 2,727 1,628 Prathamesh Solarfarms (solar power segment) 1,775 586 </t>
        </is>
      </c>
    </row>
    <row r="7">
      <c r="A7" s="4" t="inlineStr">
        <is>
          <t>Summary of Sensitivity Analysis for Cash Generating Unit</t>
        </is>
      </c>
      <c r="B7" s="4" t="inlineStr">
        <is>
          <t>The assumptions explained above are consistent for each group of CGU and individual CGU to which Goodwill is allocated . Breakeven sensitivity: 31 March 2021 31 March 2020 Plant load factor (PLF) If reduced by 7.41% If reduced by 4.87% Discount rate: (Pre-tax 11.89% 12.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Tables)</t>
        </is>
      </c>
      <c r="B1" s="2" t="inlineStr">
        <is>
          <t>12 Months Ended</t>
        </is>
      </c>
    </row>
    <row r="2">
      <c r="B2" s="2" t="inlineStr">
        <is>
          <t>Mar. 31, 2021</t>
        </is>
      </c>
    </row>
    <row r="3">
      <c r="A3" s="3" t="inlineStr">
        <is>
          <t>Text Block [Abstract]</t>
        </is>
      </c>
    </row>
    <row r="4">
      <c r="A4" s="4" t="inlineStr">
        <is>
          <t>Summary of Right of Use Assets</t>
        </is>
      </c>
      <c r="B4" s="4" t="inlineStr">
        <is>
          <t xml:space="preserve"> Leasehold land Building Total Cost As at 1 April 2019 4,270 450 4,720 Additions during the year 460 50 510 Deletions during the year (4 ) (3 ) (7 ) As at 31 March 2020 4,726 497 5,223 Acquisition of subsidiaries during the year 36 — 36 Additions during the year 1,443 25 1,468 Modifications during the year — (26 ) (26 ) Disposal of subsidiary during the year (1,745 ) — (1,745 ) As at 31 March 2021 4,460 496 4,956 Depreciation As at 1 April 2019 177 96 273 Charge for the year 192 38 230 Depreciation capitalised during the year — 65 65 As at 31 March 2020 369 199 568 Charge for the year 191 54 245 Depreciation capitalised during the year — 54 54 Disposal of subsidiary during the year (175 ) — (175 ) As at 31 March 2021 385 307 692 Net book value At 1 April 2019 4,093 354 4,447 As at 31 March 2020 4,357 298 4,655 As at 31 March 2021 4,075 189 4,26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jointly controlled entities (Tables)</t>
        </is>
      </c>
      <c r="B1" s="2" t="inlineStr">
        <is>
          <t>12 Months Ended</t>
        </is>
      </c>
    </row>
    <row r="2">
      <c r="B2" s="2" t="inlineStr">
        <is>
          <t>Mar. 31, 2021</t>
        </is>
      </c>
    </row>
    <row r="3">
      <c r="A3" s="3" t="inlineStr">
        <is>
          <t>Text Block [Abstract]</t>
        </is>
      </c>
    </row>
    <row r="4">
      <c r="A4" s="4" t="inlineStr">
        <is>
          <t>Summary of Joint Ventures</t>
        </is>
      </c>
      <c r="B4" s="4" t="inlineStr">
        <is>
          <t xml:space="preserve"> As at As at Investment in unquoted equity shares of entities under joint control at equity method (refer note 53) Nil (31 March 2020: 3,498,744) equity shares of INR 10 each fully paid-up — 91 Nil (31 March 2020: 6,996,900) equity shares of INR10 each fully paid-up — 170 Nil (31 March 2020: 3,498,744) equity shares of INR10 each fully paid-up — 89 Nil (31 March 2020: 6,997,494) equity shares of INR10 each fully paid-up — 174 Total — 52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Tables)</t>
        </is>
      </c>
      <c r="B1" s="2" t="inlineStr">
        <is>
          <t>12 Months Ended</t>
        </is>
      </c>
    </row>
    <row r="2">
      <c r="B2" s="2" t="inlineStr">
        <is>
          <t>Mar. 31, 2021</t>
        </is>
      </c>
    </row>
    <row r="3">
      <c r="A3" s="3" t="inlineStr">
        <is>
          <t>Text Block [Abstract]</t>
        </is>
      </c>
    </row>
    <row r="4">
      <c r="A4" s="4" t="inlineStr">
        <is>
          <t>Summary of Financial Assets</t>
        </is>
      </c>
      <c r="B4" s="4" t="inlineStr">
        <is>
          <t xml:space="preserve"> As at As at Non current Financial assets at FVTPL Investment in unquoted compulsorily convertible debentures of entities under joint control Nil (31 March 2020: 1,040,625) 10.7% unsecured compulsorily convertible debentures of INR 100 each fully paid of Abha Solarfarms Limited — 104 Nil (31 March 2020: 2,081,250) 10.7% unsecured compulsorily convertible debentures of INR 100 each fully paid of Heramba Renewables Limited — 208 Nil (31 March 2020: 1,040,625) 10.7% unsecured compulsorily convertible debentures of INR 100 each fully paid of Aalok Solarfarms Limited — 104 Nil (31 March 2020: 2,081,070) 10.7% unsecured compulsorily convertible debentures of INR 100 each fully paid of Shreyas Solarfarms Limited — 208 Total — 624 These entities have been acquired during the current year. Refer note 54 for details on business combinatio n As at As at Financial assets at amortised cost Loans Security deposits 140 126 Total 140 126 Others Bank deposits with remaining maturity for more than twelve months (refer note 16) 2,999 142 Total 2,999 142 As at As at Current Financial assets at amortised cost Loans Security deposits 45 5 Loans to related parties (refer note 44) 11 5 Total 56 10 As at As at Others Recoverable from related parties (refer note 44) — 15 Deferred consideration receivable (refer note 39) 1,936 — Advances recoverable 154 233 Government grant receivable - viability gap funding 302 387 - generation based incentive receivable 859 1,362 Interest accrued on fixed deposits 394 607 Others 52 114 Total 3,697 2,71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Trade receivables (Tables)</t>
        </is>
      </c>
      <c r="B1" s="2" t="inlineStr">
        <is>
          <t>12 Months Ended</t>
        </is>
      </c>
    </row>
    <row r="2">
      <c r="B2" s="2" t="inlineStr">
        <is>
          <t>Mar. 31, 2021</t>
        </is>
      </c>
    </row>
    <row r="3">
      <c r="A3" s="3" t="inlineStr">
        <is>
          <t>Text Block [Abstract]</t>
        </is>
      </c>
    </row>
    <row r="4">
      <c r="A4" s="4" t="inlineStr">
        <is>
          <t>Summary of Non-Current Trade Receivables</t>
        </is>
      </c>
      <c r="B4" s="4" t="inlineStr">
        <is>
          <t xml:space="preserve"> As at As at Non-current Trade receivables 1,178 — 1,178 — Less: impairment allowances for bad and doubtful debts — — 1,178 — </t>
        </is>
      </c>
    </row>
    <row r="5">
      <c r="A5" s="4" t="inlineStr">
        <is>
          <t>Summary of Current Trade Receivables</t>
        </is>
      </c>
      <c r="B5" s="4" t="inlineStr">
        <is>
          <t xml:space="preserve"> As at As at Current Trade receivables (refer notes 44 and 51) 35,364 26,090 35,364 26,090 Less: impairment allowances for bad and doubtful debts (562 ) (176 ) Total 34,802 25,914 </t>
        </is>
      </c>
    </row>
    <row r="6">
      <c r="A6" s="4" t="inlineStr">
        <is>
          <t>Summary of Allowance for credit losses</t>
        </is>
      </c>
      <c r="B6" s="4" t="inlineStr">
        <is>
          <t xml:space="preserve"> Impairment allowance As at 1 April 2019 106 Provision for expected credit losses for the year 70 As at 31 March 2020 176 Provision for expected credit losses for the year 386 As at 31 March 2021 56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assets (DTA) / deferred tax liabilities (DTL) (net) (Tables)</t>
        </is>
      </c>
      <c r="B1" s="2" t="inlineStr">
        <is>
          <t>12 Months Ended</t>
        </is>
      </c>
    </row>
    <row r="2">
      <c r="B2" s="2" t="inlineStr">
        <is>
          <t>Mar. 31, 2021</t>
        </is>
      </c>
    </row>
    <row r="3">
      <c r="A3" s="3" t="inlineStr">
        <is>
          <t>Text Block [Abstract]</t>
        </is>
      </c>
    </row>
    <row r="4">
      <c r="A4" s="4" t="inlineStr">
        <is>
          <t>Summary of Deferred Tax Assets (Net)</t>
        </is>
      </c>
      <c r="B4" s="4" t="inlineStr">
        <is>
          <t xml:space="preserve">11A Deferred tax assets (net) As at As at Deferred tax assets (gross) Compound financial instruments 31 140 Loss on mark to market of derivative instruments 222 7 Difference in written down value as per books of account and tax laws 1 1 Provision for decommissioning cost 1,246 1,030 Expected credit loss 54 18 Losses available for offsetting against future taxable income 15,173 12,430 Unused tax credit (MAT) 106 563 Provision for operation and maintenance equalisation 284 224 Lease liabilities 149 284 Financial guarantee contracts 24 — Government grant (viability gap funding) 28 33 Others 97 66 Deferred tax assets (gross) - total (a) 17,415 14,796 Deferred tax liabilities (gross) Compound financial instruments 6 5 Gain on mark to market of derivative instruments 81 1,074 Difference in written down value as per books of account and tax laws 15,407 11,773 Unamortised ancillary borrowing cost 169 226 Right of use asset 129 253 Government grant (viability gap funding) 11 — Others 1 — Deferred tax liabilities (gross) - total (b) 15,804 13,331 Deferred tax assets (net) (a) - (b) 1,611 1,465 </t>
        </is>
      </c>
    </row>
    <row r="5">
      <c r="A5" s="4" t="inlineStr">
        <is>
          <t>Summary of Deferred Tax Liabilities (Net)</t>
        </is>
      </c>
      <c r="B5" s="4" t="inlineStr">
        <is>
          <t xml:space="preserve">11B Deferred tax liabilities (net) As at As at Deferred tax liabilities (gross) Gain on mark to market of derivative instruments 54 765 Difference in written down value as per books of account and tax laws 33,930 28,498 Unamortised ancillary borrowing cost 162 119 Right of use asset 52 68 Fair value gain on financial instruments 0 10 Others 24 24 Deferred tax liabilities (gross) - total (c) 34,222 29,484 Deferred tax assets (gross) Compound financial instruments 107 0 Loss on mark to market of derivative instruments 143 158 Unamortised ancillary borrowing cost 5 6 Provision for decommissioning cost 2,330 2,085 Expected credit loss 96 27 Losses available for offsetting against future taxable income 18,843 15,668 Unused tax credit (MAT) 1,248 695 Provision for operation and maintenance equalisation 411 410 Lease liabilities 61 57 Government grant (viability gap funding) 164 211 Other s 6 1 Deferred tax assets (gross) - total (d) 23,414 19,318 Deferred tax liabilities (net) (c) - (d) 10,808 10,166 </t>
        </is>
      </c>
    </row>
    <row r="6">
      <c r="A6" s="4" t="inlineStr">
        <is>
          <t>Summary of Reconciliation of Tax Expense And Accounting Profit Multiplied By Tax Rate</t>
        </is>
      </c>
      <c r="B6" s="4" t="inlineStr">
        <is>
          <t xml:space="preserve">11C Reconciliation of tax expense and the accounting profit multiplied by tax rate For the year ended 31 March 2021 31 March 2020 31 March 2019 Accounting profit before income tax (5,128 ) (623 ) 4,935 Tax at the India’s tax rate of 31.2% applicable to the Parent (31 March 2020: 31.2%, 31 March 2019: 31.2%) (1,600 ) (194 ) 1,540 Disallowance under section 94B of the Income Tax Act 1,333 1,328 1,131 Compensation for loss of revenue — — (65 ) Interest on compound financial instrument 1,091 634 30 Tax rate differences 15 (96 ) (308 ) Changes in estimates on reasonable certainty for recoverability of tax losses 2,305 (1,426 ) 330 Change in estimates for recoverability of unused tax credits (MAT) 82 316 — Adjustment of tax relating to earlier periods 174 291 (64 ) On account of adoption of new tax ordinance - Mat credit written off 48 938 — - Recognition / reversal of deferred tax asset / deferred tax liability (7 ) 83 — Effect of tax holidays and other tax exemptions (879 ) 271 (662 ) Deferred tax asset written off on sale of subsidiary (refer note 39) 306 — — Reinstatement loss on loan having income taxable under income from other sources — 74 — Other non-deductible 36 (61 ) (131 ) At the effective income tax rate 2,904 2,158 1,801 Current tax expense reported in the statement of profit or loss 785 486 1,186 Deferred tax expense reported in the statement of profit or loss 2,091 1,714 634 Adjustment of current tax relating to earlier years 28 (42 ) (19 ) 2,904 2,158 1,801 </t>
        </is>
      </c>
    </row>
    <row r="7">
      <c r="A7" s="4" t="inlineStr">
        <is>
          <t>Summary of Reconciliation of Deferred Tax Assets And Deferred Tax Liabilities (Net)</t>
        </is>
      </c>
      <c r="B7" s="4" t="inlineStr">
        <is>
          <t>11D Reconciliation of deferred tax assets and deferred tax liabilities (net): a) For the year ended 31 March 2021 Particulars Opening balance Income / (expense) Income / (expense) Income / (expense) Income / (expense) Addition through Closing balance Compound financial instruments 138 (84 ) — — 80 — 134 Gain / (loss) on mark to market of derivative instruments (1,671 ) (7 ) 1,905 — — — 227 Difference in written down value as per books of account and tax laws (40,272 ) (8,782 ) — — 366 (649 ) (49,337 ) Unamortised ancillary borrowing cost (339 ) 19 — — — (5 ) (325 ) Provision for decommissioning cost 3,115 482 — — (26 ) 4 3,575 Expected credit loss 44 105 — — (1 ) — 148 Fair value gain on financial instruments (9 ) (8 ) — — 17 — 0 Losses available for offsetting against future taxable income 28,098 6,304 (339 ) — (719 ) 675 34,019 Unused tax credit (MAT) 1,258 95 — — — — 1,353 Provision for operation and maintenance equalisation 633 60 — — — 2 695 Lease liabilities 342 21 — — (157 ) 4 210 Financial guarantee contracts — 24 — — — — 24 Government grant (viability gap funding) 244 (63 ) — — — — 181 Right of use asset (321 ) 11 — — 133 (4 ) (181 ) Others 39 39 1 — — 1 80 (8,701 ) (1,784 ) 1,567 — (307 ) 28 (9,197 ) b) For the year ended 31 March 2020 Particulars Opening balance Income / (expense) Income / (expense) Income / (expense) Income / (expense) Addition through Closing balance Compound financial instruments 172 (2 ) — (32 ) — — 138 Gain / (loss) on mark to market of derivative instruments 185 0 (1,856 ) — — — (1,671 ) Difference in written down value as per books of account and tax laws (34,254 ) (6,018 ) — — — — (40,272 ) Unamortised ancillary borrowing cost (225 ) (114 ) — — — — (339 ) Provision for decommissioning cost 2,738 377 — — — — 3,115 Expected credit loss 27 17 — — — — 44 Fair value gain on financial instruments 0 (9 ) — — — — (9 ) Losses available for offsetting against future taxable income 23,038 5,060 — — — — 28,098 Unused tax credit (MAT) 2,465 (1,207 ) — — — — 1,258 Provision for operation and maintenance equalisation 454 179 — — — — 633 Lease liabilities 352 (10 ) — — — — 342 Government grant (viability gap funding) 255 (11 ) — — — — 244 Right of use asset (322 ) 1 — — — — (321 ) Option premium (31 ) 31 — — — — — Others 43 (8 ) 4 — — — 39 (5,103 ) (1,714 ) (1,852 ) (32 ) — — (8,701 ) c) For the year ended 31 March 2019 Particulars Opening balance Income / (expense) Income / (expense) Income / (expense) Income / (expense) Addition through Closing balance Compound financial instruments 158 14 — — — — 172 Gain / (loss) on mark to market of derivative instruments 93 — 92 — — — 185 Difference in written down value as per books of account and tax laws (21,644 ) (12,721 ) — — — 111 (34,254 ) Unamortised ancillary borrowing cost (218 ) (7 ) — — — — (225 ) Security deposit 41 (41 ) — — — — — Provision for decommissioning cost 1,819 919 — — — — 2,738 Expected credit loss 11 16 — — — — 27 Fair value gain on financial instruments (188 ) 188 — — — — 0 Losses available for offsetting against future taxable income 13,549 9,489 — — — — 23,038 Unused tax credit (MAT) 1,244 1,221 — — — — 2,465 Provision for operation and maintenance equalisation 432 22 — — — — 454 Lease liabilities 150 202 — — — — 352 Government grant (viability gap funding) — 255 — — — — 255 Right of use asset (138 ) (184 ) — — — — (322 ) Option premium — (31 ) — — — — (31 ) Others 23 24 (4 ) — — — 43 (4,668 ) (634 ) 88 — — 111 (5,103 ) D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Tables)</t>
        </is>
      </c>
      <c r="B1" s="2" t="inlineStr">
        <is>
          <t>12 Months Ended</t>
        </is>
      </c>
    </row>
    <row r="2">
      <c r="B2" s="2" t="inlineStr">
        <is>
          <t>Mar. 31, 2021</t>
        </is>
      </c>
    </row>
    <row r="3">
      <c r="A3" s="3" t="inlineStr">
        <is>
          <t>Text Block [Abstract]</t>
        </is>
      </c>
    </row>
    <row r="4">
      <c r="A4" s="4" t="inlineStr">
        <is>
          <t>Summary of current and non current prepayments explanatory</t>
        </is>
      </c>
      <c r="B4" s="4" t="inlineStr">
        <is>
          <t xml:space="preserve"> As at As at Non-current Prepaid expenses 679 1,205 Total 679 1,205 Current Prepaid expenses 592 849 592 84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1</t>
        </is>
      </c>
    </row>
    <row r="3">
      <c r="A3" s="3" t="inlineStr">
        <is>
          <t>Text Block [Abstract]</t>
        </is>
      </c>
    </row>
    <row r="4">
      <c r="A4" s="4" t="inlineStr">
        <is>
          <t>Summary of other assets</t>
        </is>
      </c>
      <c r="B4" s="4" t="inlineStr">
        <is>
          <t xml:space="preserve"> As at As at Non-current Capital advance 7,497 5,460 Advances recoverable 142 95 Security deposits 8 8 Balances with government authorities 68 99 Total 7,715 5,662 Current Advances recoverable (refer note 51) 1,553 1,061 Balances with government authorities 825 722 Contract asset (refer note 30(e)) 86 25 Tota l 2,464 1,80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59" customWidth="1" min="2" max="2"/>
  </cols>
  <sheetData>
    <row r="1">
      <c r="A1" s="1" t="inlineStr">
        <is>
          <t>Inventories (Tables)</t>
        </is>
      </c>
      <c r="B1" s="2" t="inlineStr">
        <is>
          <t>12 Months Ended</t>
        </is>
      </c>
    </row>
    <row r="2">
      <c r="B2" s="2" t="inlineStr">
        <is>
          <t>Mar. 31, 2021</t>
        </is>
      </c>
    </row>
    <row r="3">
      <c r="A3" s="3" t="inlineStr">
        <is>
          <t>Text Block [Abstract]</t>
        </is>
      </c>
    </row>
    <row r="4">
      <c r="A4" s="4" t="inlineStr">
        <is>
          <t>Summary of Inventories</t>
        </is>
      </c>
      <c r="B4" s="4" t="inlineStr">
        <is>
          <t xml:space="preserve"> As at As at Consumables and spares 833 609 Total 833 60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 (Tables)</t>
        </is>
      </c>
      <c r="B1" s="2" t="inlineStr">
        <is>
          <t>12 Months Ended</t>
        </is>
      </c>
    </row>
    <row r="2">
      <c r="B2" s="2" t="inlineStr">
        <is>
          <t>Mar. 31, 2021</t>
        </is>
      </c>
    </row>
    <row r="3">
      <c r="A3" s="3" t="inlineStr">
        <is>
          <t>Text Block [Abstract]</t>
        </is>
      </c>
    </row>
    <row r="4">
      <c r="A4" s="4" t="inlineStr">
        <is>
          <t>Summary of Derivative Instruments</t>
        </is>
      </c>
      <c r="B4" s="4" t="inlineStr">
        <is>
          <t xml:space="preserve"> As at As at Financial assets at FVTOCI - cash flow hedges Derivative instruments 2,691 8,718 Total 2,691 8,7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Mar. 31, 2021</t>
        </is>
      </c>
    </row>
    <row r="3">
      <c r="A3" s="3" t="inlineStr">
        <is>
          <t>Text Block [Abstract]</t>
        </is>
      </c>
    </row>
    <row r="4">
      <c r="A4" s="4" t="inlineStr">
        <is>
          <t>Basis of preparation</t>
        </is>
      </c>
      <c r="B4" s="4" t="inlineStr">
        <is>
          <t xml:space="preserve">2 Basis of preparation​​​​​​​ The consolidated financial statements of the Group have been prepared in accordance with International Financial Reporting Standards (IFRS) as issued by the International Accounting Standards Board (IASB). The Group has prepared the financial statements on the basis that it will continue to operate as a going concern. The Directors consider that there are no material uncertainties that may cast doubt significant doubt over this assumption. There is a reasonable expectation that the Group has adequate resources to continue in operational existence for the foreseeable future, and not less than 12 months from the end of the reporting period. These consolidated financial statements have been prepared in accordance with the accounting policies, set out below and were consistently applied to all periods presented unless otherwise stated. Refer note 4.2.1 for new and amended standards and interpretations adopted by the Group. The consolidated financial statements have been prepared on a historical cost basis, except for the following assets and liabilities which have been measured at fair value: • Financial assets and liabilities measured at fair value (refer accounting policy regarding financial instruments) • Share based payments • Assets held for sale The consolidated financial statements are presented in Indian Rupees (INR) and all values are rounded to the nearest million, except when otherwise indicated. Absolute amounts less than INR 500,000 are appearing in financial statements as “0” due to presentation in mill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bank balances (Tables)</t>
        </is>
      </c>
      <c r="B1" s="2" t="inlineStr">
        <is>
          <t>12 Months Ended</t>
        </is>
      </c>
    </row>
    <row r="2">
      <c r="B2" s="2" t="inlineStr">
        <is>
          <t>Mar. 31, 2021</t>
        </is>
      </c>
    </row>
    <row r="3">
      <c r="A3" s="3" t="inlineStr">
        <is>
          <t>Text Block [Abstract]</t>
        </is>
      </c>
    </row>
    <row r="4">
      <c r="A4" s="4" t="inlineStr">
        <is>
          <t>Summary of Cash And Cash Equivalents Explanatory</t>
        </is>
      </c>
      <c r="B4" s="4" t="inlineStr">
        <is>
          <t xml:space="preserve"> As at As at Cash and cash equivalents Cash and cheque on hand 0 0 Balance with banks - On current accounts 19,474 11,699 - Deposits with original maturity of less than 3 months # 1,205 1,390 20,679 13,089 </t>
        </is>
      </c>
    </row>
    <row r="5">
      <c r="A5" s="4" t="inlineStr">
        <is>
          <t>Summary of Bank Balances Other Than Cash And Cash Equivalents Explanatory</t>
        </is>
      </c>
      <c r="B5" s="4" t="inlineStr">
        <is>
          <t xml:space="preserve"> As at As at Bank balances other than cash and cash equivalents Deposits with - Remaining maturity of less than twelve months # 26,506 31,203 - Remaining maturity of more than twelve months # 2,999 142 29,505 31,345 Less: amount disclosed under financial assets (others) (refer note 9) (2,999 ) (142 ) Total 26,506 31,20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Mar. 31, 2021</t>
        </is>
      </c>
    </row>
    <row r="3">
      <c r="A3" s="3" t="inlineStr">
        <is>
          <t>Text Block [Abstract]</t>
        </is>
      </c>
    </row>
    <row r="4">
      <c r="A4" s="4" t="inlineStr">
        <is>
          <t>Summary of Authorized Share Capital</t>
        </is>
      </c>
      <c r="B4" s="4" t="inlineStr">
        <is>
          <t xml:space="preserve">Authorised share capital Number of shares Amount Equity shares of INR 10 each As at 1 April 2019 500,000,000 5,000 Increase during the year — — As at 31 March 2020 500,000,000 5,000 Increase during the year — — As at 31 March 2021 500,000,000 5,000 </t>
        </is>
      </c>
    </row>
    <row r="5">
      <c r="A5" s="4" t="inlineStr">
        <is>
          <t>Summary of Authorized Compulsory convertible preference shares</t>
        </is>
      </c>
      <c r="B5" s="4" t="inlineStr">
        <is>
          <t xml:space="preserve">Compulsory convertible preference shares of INR 425 each (refer note 19) Number of shares Amount As at 1 April 2019 — — Increase during the year 60,000,000 25,500 As at 31 March 2020 60,000,000 25,500 Increase during the year — — As at 31 March 2021 60,000,000 25,500 </t>
        </is>
      </c>
    </row>
    <row r="6">
      <c r="A6" s="4" t="inlineStr">
        <is>
          <t>Summary of Issued Share Capital</t>
        </is>
      </c>
      <c r="B6" s="4" t="inlineStr">
        <is>
          <t xml:space="preserve">Issued share capital Number of shares Amount 17A Equity shares of INR 10 each issued, subscribed and fully paid up As at 1 April 2019 379,924,556 3,799 Shares issued during the year — — As at 31 March 2020 379,924,556 3,799 Shares issued during the year — — As at 31 March 2021 379,924,454 3,79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ther equity (Tables)</t>
        </is>
      </c>
      <c r="B1" s="2" t="inlineStr">
        <is>
          <t>12 Months Ended</t>
        </is>
      </c>
    </row>
    <row r="2">
      <c r="B2" s="2" t="inlineStr">
        <is>
          <t>Mar. 31, 2021</t>
        </is>
      </c>
    </row>
    <row r="3">
      <c r="A3" s="3" t="inlineStr">
        <is>
          <t>Text Block [Abstract]</t>
        </is>
      </c>
    </row>
    <row r="4">
      <c r="A4" s="4" t="inlineStr">
        <is>
          <t>Summary of Share Premium</t>
        </is>
      </c>
      <c r="B4" s="4" t="inlineStr">
        <is>
          <t xml:space="preserve">As at 1 April 2019 67,165 As at 31 March 2020 67,165 As at 31 March 2021 67,165 </t>
        </is>
      </c>
    </row>
    <row r="5">
      <c r="A5" s="4" t="inlineStr">
        <is>
          <t>Summary of Hedge Reserve</t>
        </is>
      </c>
      <c r="B5" s="4" t="inlineStr">
        <is>
          <t xml:space="preserve">As at 1 April 2019 (512 ) OCI for the year (refer note 52) (636 ) Attributable to non-controlling 62 As at 31 March 2020 (1,086 ) OCI for the year (refer note 52) (4,072 ) Attributable to non-controlling (66 ) As at 31 March 2021 (5,224 ) </t>
        </is>
      </c>
    </row>
    <row r="6">
      <c r="A6" s="4" t="inlineStr">
        <is>
          <t>Summary of Share Based Payment Reserve</t>
        </is>
      </c>
      <c r="B6" s="4" t="inlineStr">
        <is>
          <t xml:space="preserve">As at 1 April 2019 1,086 Expense for the year 207 Forfeiture of vested options (132 ) As at 31 March 2020 1,161 Expense for the year 177 Repurchase of vested stock options (176 ) Forfeiture of vested options 3 As at 31 March 2021 1,165 </t>
        </is>
      </c>
    </row>
    <row r="7">
      <c r="A7" s="4" t="inlineStr">
        <is>
          <t>Summary of Retained Earnings / (Losses)</t>
        </is>
      </c>
      <c r="B7" s="4" t="inlineStr">
        <is>
          <t xml:space="preserve">As at 1 April 2019 1,894 Loss for the year (2,696 ) Re-measurement (9 ) Adjustment due to forfeiture of vested options 132 Acquisition of interest by NCI in subsidiaries 5 Debenture redemption reserve created during the year (33 ) Debenture redemption reserve released on account of repayment of debentures 1,914 As at 31 March 2020 1,207 Loss for the year (7,818 ) Re-measurement (7 ) Forfeiture of vested options (3 ) Acquisition of interest by NCI in subsidiaries 29 Repurchase of vested stock options (470 ) Debenture redemption reserve created during the year (117 ) Debenture redemption reserve released on account of repayment of debentures 811 Others* (121 ) As at 31 March 2021 (6,489 ) * represents distribution to owner recognised for financial guarantees (refer note 44) </t>
        </is>
      </c>
    </row>
    <row r="8">
      <c r="A8" s="4" t="inlineStr">
        <is>
          <t>Summary of Other Components of Equity</t>
        </is>
      </c>
      <c r="B8" s="4" t="inlineStr">
        <is>
          <t xml:space="preserve">At 31 March 2019* 4,289 At 31 March 2020* 2,279 At 31 March 2021* 1,661 * Represents capital reserve, debenture redemption reserve and foreign currency translation reserve as explained below. </t>
        </is>
      </c>
    </row>
    <row r="9">
      <c r="A9" s="4" t="inlineStr">
        <is>
          <t>Summary of Capital Reserve</t>
        </is>
      </c>
      <c r="B9" s="4" t="inlineStr">
        <is>
          <t xml:space="preserve">As at 1 April 2019 114 Amount utilised on acquisition of non-controlling (143 ) As at 31 March 2020 (29 ) Gain on acquisition of non-controlling 78 As at 31 March 2021 49 </t>
        </is>
      </c>
    </row>
    <row r="10">
      <c r="A10" s="4" t="inlineStr">
        <is>
          <t>Summary of Debenture Redemption Reserve</t>
        </is>
      </c>
      <c r="B10" s="4" t="inlineStr">
        <is>
          <t xml:space="preserve">As at 1 April 2019 4,177 Debenture redemption reserve created during the year* 33 Amount transferred to retained earnings during the year (1,914 ) As at 31 March 2020 2,296 Debenture redemption reserve created during the year* 117 Debenture redemption reserve transferred to retained earnings during the year (811 ) As at 31 March 2021 1,602 </t>
        </is>
      </c>
    </row>
    <row r="11">
      <c r="A11" s="4" t="inlineStr">
        <is>
          <t>Summary of Foreign Currency Translation Reserve</t>
        </is>
      </c>
      <c r="B11" s="4" t="inlineStr">
        <is>
          <t xml:space="preserve">As at 1 April 2019 (2 ) Exchange differences on translation of foreign operations 14 As at 31 March 2020 12 Exchange differences on translation of foreign operations (2 ) At 31 March 2021 1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Mar. 31, 2021</t>
        </is>
      </c>
    </row>
    <row r="3">
      <c r="A3" s="3" t="inlineStr">
        <is>
          <t>Text Block [Abstract]</t>
        </is>
      </c>
    </row>
    <row r="4">
      <c r="A4" s="4" t="inlineStr">
        <is>
          <t>Summary of Interest - Bearing Loans And Borrowings</t>
        </is>
      </c>
      <c r="B4" s="4" t="inlineStr">
        <is>
          <t xml:space="preserve"> Non-current Current Notes Nominal interest Maturity As at As at As at As at Debentures - Non convertible debentures (secured) (i) 6.03% - 12.50% March 2022 - September 2034 90,137 38,835 10,447 6,376 - Compulsorily convertible debentures (unsecured) (ii) 8% - June 2026 - September 2036 809 553 — — Term loan from bank (secured) (iii) 8.21% - 11.75% December 2021 - December 2038 44,269 40,258 6,888 13,666 Term loan from financial institutions (secured) (iv) 8.67% - 12.10% September 2030 - March 2041 80,300 89,604 13,119 2,884 Senior secured notes (v) 6.06% - 10.74% September 2022 - February 2027 92,924 128,160 — — Compulsorily convertible preference shares (vi) 15.02% June 2022 26,697 23,200 — — Interest-bearing loans and borrowings - total # 335,136 320,610 30,454 22,926 Amount disclosed under the head ‘other current financial liabilities’ (refer note 21) — — (30,454 ) (22,926 ) Interest-bearing loans and borrowings - net 335,136 320,610 — — # Certain borrowings included above are guaranteed by the Parent on behalf of the group entities. Further, certain securities held in subsidiary companies are pledged with banks and financial institutions as security for financial facilities obtained by subsidiary companies. </t>
        </is>
      </c>
    </row>
    <row r="5">
      <c r="A5" s="4" t="inlineStr">
        <is>
          <t>Summary of Compulsorily Convertible Debentures (Unsecured) Terms of Conversion of CCDs</t>
        </is>
      </c>
      <c r="B5" s="4" t="inlineStr">
        <is>
          <t>(ii) Compulsorily convertible debentures (unsecured) Terms of conversion of CCDs Entity Tenure Total Maturity date Interest Moratorium period ReNew Mega Solar Private Limited* 25 193 22 August 2036 and 20 September 2036 8% 18 months from the date of issue ReNew Solar Energy (Telangana) Private Limited* 20 620 20 September 2036 8% 18 months from the date of issue Abha Solarfarms Limited 10 35 6 June 2026, 26 January 2027 and 24 May 2027 10.70% 24 months from the date of issue Aalok Solarfarms Limited 10 35 6 June 2026, 26 January 2027 and 24 May 2027 10.70% 24 months from the date of issue Shreyas Solarfarms Limited 10 69 8 June 2026 and 26 January 2027 10.70% 24 months from the date of issue Heramba Renewables Limited 10 69 26 January 2027 and 24 May 2027 10.70% 24 months from the date of issue Total 1,021 * Compulsorily convertible debentures are compulsorily convertible into equity shares in accordance with the terms of the Joint Venture Agreement at conversion ratio of 1:1</t>
        </is>
      </c>
    </row>
    <row r="6">
      <c r="A6" s="4" t="inlineStr">
        <is>
          <t>Summary of Non-creation of Charge On Securities Against Outstanding Loans</t>
        </is>
      </c>
      <c r="B6" s="4" t="inlineStr">
        <is>
          <t xml:space="preserve">Further, none of the following entities listed below have received any approval till date. Entity name Lender name Amount ReNew Solar Energy (Rajasthan) Private Limited Power Finance Corporation Limited 3,025 Prathamesh Solarfarms Limited Yes Bank * 1,522 Prathamesh Solarfarms Limited Rural Electrification Corporation * 1,724 ReNew Solar Power Private Limited Indian Renewable Energy Development 5,513 Ostro Jaisalmer Private Limited Rural Electrification Corporation * 778 Ostro Urja Wind Private Limited Rural Electrification Corporation * 2,165 Ostro Dakshin Power Private Limited Ptc Financial Services Pvt. Ltd. 1,236 Ostro Dakshin Power Private Limited Rural Electrification Corporation 3,803 Ostro Andhra Wind Private Limited India Infrastructure Finance Co. Ltd 1,373 Ostro AP Wind Private Limited India Infrastructure Finance Co. Ltd 1,404 Ostro Madhya Wind Private Limited Rural Electrification Corporation * 2,143 Badoni Power Private Limited Rural Electrification Corporation * 852 AVP Powerinfra Private Limited Rural Electrification Corporation * 795 Ostro Anantapur Private Limited Rural Electrification Corporation * 3,344 ReNew Wind Energy (Varekarwadi) Private Limited Rural Electrification Corporation * 2,172 * The corresponding loan balances have been fully repaid subsequent to the reporting date. </t>
        </is>
      </c>
    </row>
    <row r="7">
      <c r="A7" s="4" t="inlineStr">
        <is>
          <t>Summary of Compulsorily Convertible Preference Shares</t>
        </is>
      </c>
      <c r="B7" s="4" t="inlineStr">
        <is>
          <t xml:space="preserve">The Company has issued INR 20,903 Compulsory Convertible Preference Shares (‘CCPS’) - Series A to certain existing shareholders: Name of allottee Number of Face value Amount received Balance as at GS Wyvern Holding Limited 16,395,294 425 6,968 8,899 Green Rock B 2014 Limited (acting in its capacity as 16,318,729 425 6,935 8,858 trustee of Green Stone A 2014 Trust) Canada Pension Plan Investment Board 16,470,588 425 7,000 8,940 Total 49,184,611 20,903 26,697 </t>
        </is>
      </c>
    </row>
    <row r="8">
      <c r="A8" s="4" t="inlineStr">
        <is>
          <t>Summary of Loan Moratorium</t>
        </is>
      </c>
      <c r="B8" s="4" t="inlineStr">
        <is>
          <t xml:space="preserve">(i) Entities forming part of the group have also applied for moratorium from financial institutions under “Reserve Bank of India’s COVID 19 – Regulatory Package dated 27 March 2020”. The details are as follows: Moratorium Company Name Lender Principal Interest Original Extended Settlement terms Ostro Andhra Wind Private Limited Indian Renewable Energy Development Agency Limited 12 18 30 June 2020 30 September 2020 As per the intimation received from the Lender dated 17 November 2020, Principle instalment outstanding for the quarter ended 30 June 2020 and interest outstanding for the month of June 2020 shall be deferred to 30 September 2033. Ostro Andhra Wind Private Limited India Infrastructure Finance Corporation 9 13 30 June 2020 30 September 2020 As per the intimation received from the Lender dated 24 December 2020, Principle instalment outstanding for the quarter ended 30 June 2020 and interest outstanding for the month of June 2020 shall be deferred to last instalment in 1 July 2035. Ostro Andhra Wind Private Limited Tata Cleantech Capital Limited 2 3 30 June 2020 30 September 2020 As per the intimation received from the Lender dated 11 January 2021, Principle instalment along with interest outstanding for the quarter ended 30 June 2020 shall be deferred and the original repayment schedule shall be extended by 3 months resulting in extending last payment date as per repayment schedule from 30 June 2033 to 30 September 2033. Ostro AP Wind Private Limited Indian Renewable Energy Development Agency Limited 12 21 30 June 2020 30 September 2020 As per the intimation received from the Lender dated 17 November 2020, Principle instalment outstanding for the quarter ended 30 June 2020 and interest outstanding for the month of June 2020 shall be deferred to 30 September 2033. Ostro AP Wind Private Limited India Infrastructure Finance Corporation 9 14 30 June 2020 30 September 2020 As per the intimation received from the Lender dated 24 December 2020, Principle instalment outstanding for the quarter ended 30 June 2020 and interest outstanding for the month of June 2020 shall be deferred to last instalment in 1 July 2035. Ostro AP Wind Private Limited Tata Cleantech Capital Limited 3 5 30 June 2020 30 September 2020 As per the intimation received from the Lender dated 11 January 2021, Principle instalment along with interest outstanding for the quarter ended 30 June 2020 shall be deferred and the original repayment schedule shall be extended by 3 months resulting in extending last payment date as per repayment schedule from 30 June 2033 to 30 September 2033. ReNew Solar Energy (Rajasthan) Private Limited Power Finance Corporation Limited — 30 15 April 2020 — As intimated by the Lender vide letter dated 25 February 2021, the repayment date has been revised resulting in extending last payment date as per repayment schedule. Previously, the repayment date was 15 December 2038 which has now been revised to 15 February 2039 to 15 June 2039 and the deferred amount has been converted to additional loan. ReNew Solar Energy (Rajasthan) Private Limited Power Finance Corporation Limited — 28 15 May 2020 — ReNew Solar Energy (Rajasthan) Private Limited Power Finance Corporation Limited — 29 15 June 2020 — ReNew Solar Energy (Rajasthan) Private Limited Power Finance Corporation Limited — 28 15 July 2020 — ReNew Solar Energy (Rajasthan) Private Limited Power Finance Corporation Limited — 30 15 August 2020 — </t>
        </is>
      </c>
    </row>
    <row r="9">
      <c r="A9" s="4" t="inlineStr">
        <is>
          <t>Summary of Information About Loan With Moratorium</t>
        </is>
      </c>
      <c r="B9" s="4" t="inlineStr">
        <is>
          <t xml:space="preserve">(iii) During the year ended 31 March 2021, the Group has availed moratorium on the following loans for a period of 90 days, which have been repaid: Company Name Lender Moratorium Original due date Principal Interest Ostro Mahawind Power Private Limited Barclays Bank Plc. 4,165 — 31 May 2020 Vivasvat Solar Energy Private Limited Indian Renewable — 5 30 April 2020 — 5 31 May 2020 — 5 30 June 2020 ReNew Solar Power Private Limited — 5 30 June 2020 — 5 31 July 2020 — 5 30 April 2020 — 5 31 May 2020 ReNew Wind Energy (Varekarwadi) Private Limited PTC Financial — 5 1 July 2020 — 5 1 August 2020 </t>
        </is>
      </c>
    </row>
    <row r="10">
      <c r="A10" s="4" t="inlineStr">
        <is>
          <t>Summary of Non-convertible Debentures (Secured)</t>
        </is>
      </c>
      <c r="B10" s="4" t="inlineStr">
        <is>
          <t xml:space="preserve">(c) The details of non convertible debentures (secured) are as below: Listing status Debenture Face Numbers of NCDs Outstanding Nominal Earliest Last date Terms of As at As at As at As at Non listed Not applicable 1,000,000 1,026 1,133 1,026 1,133 9.41% 30-Jun-20 30-Sep-30 Quarterly Non listed Not applicable 1,000,000 4,966 5,222 4,966 5,222 9.60% 30-Jun-20 31-Mar-23 Quarterly Non listed Series 1 1,000,000 1,778 1,850 1,778 1,850 9.60%-9.95% 30-Jun-20 31-Mar-23 Quarterly Non listed Series 2 1,000,000 3,071 3,236 3,071 3,236 9.60%-9.95% 30-Jun-20 31-Mar-23 Quarterly Non listed Not applicable 1,000,000 2,844 2,955 2,844 2,955 9.95% 30-Jun-20 31-Mar-23 Quarterly Listed Not applicable 1,000,000 3,370 3,660 3,370 3,660 9.75% 30-Sep-20 31-Mar-33 Half yearly Listed Series-1 1,000,000 474 500 474 500 8.55% 30-Sep-20 30-Sep-34 Half yearly Listed Series-2 1,000,000 2,161 2,278 2,161 2,278 8.65% 30-Sep-20 30-Sep-34 Half yearly Listed Series-3 1,000,000 3,867 4,075 3,867 4,075 8.75% 30-Sep-20 30-Sep-34 Half yearly Non listed Not applicable 1,000,000 — 5,040 — 5,040 14.85% 31-May-21 15-Nov-25 Quarterly Non listed Not applicable 1,000,000 2,000 2,000 2,000 2,000 12.50% 27-Oct-22 27-Oct-22 Bullet Listed Not applicable 1,000,000 — 5,060 — 5,060 12.68% 26-Feb-21 26-Feb-21 Bullet Non listed Not applicable 1,000,000 2,000 2,000 2,000 2,000 11.96% 28-Sep-22 28-Sep-22 Bullet Non listed Not applicable 1,000,000 — 2,000 — 2,000 12.41% 31-Oct-22 31-Oct-22 Bullet Non listed Not applicable 1,000,000 — 1,210 — 1,210 9.18% 30-Nov-22 30-Nov-22 Bullet Non listed Not applicable 1,000,000 3,210 3,210 3,210 3,210 9.45% 30-Jul-25 30-Jul-25 Bullet Non listed Not applicable 1,000,000 3,738 — 3,738 — 8.55% 31-Aug-22 31-Aug-22 Bullet Non listed Not applicable 1,000,000 9,000 — 9,000 — 9.25% 30-Mar-22 30-Mar-22 Bullet Non listed Not applicable 1,000,000 5,159 — 5,159 — 8.46% 28-Apr-24 28-Apr-24 Bullet Non listed Not applicable 1,000,000 1,747 — 1,747 — 8.46% 28-Apr-24 28-Apr-24 Bullet Non listed Not applicable 1,000,000 1,674 — 1,674 — 8.46% 28-Apr-24 28-Apr-24 Bullet Non listed Not applicable 1,000,000 440 — 440 — 8.46% 28-Apr-24 28-Apr-24 Bullet Non listed Not applicable 1,000,000 5,948 — 5,948 — 8.46% 28-Apr-24 28-Apr-24 Bullet Non listed Not applicable 1,000,000 2,972 — 2,972 — 8.46% 28-Apr-24 28-Apr-24 Bullet Non listed Not applicable 1,000,000 1,197 — 1,197 — 8.46% 28-Apr-24 28-Apr-24 Bullet Non listed Not applicable 1,000,000 1,189 — 1,189 — 8.46% 28-Apr-24 28-Apr-24 Bullet Non listed Not applicable 1,000,000 1,188 — 1,188 — 8.46% 28-Apr-24 28-Apr-24 Bullet Non listed Not applicable 1,000,000 1,199 — 1,199 — 8.46% 28-Apr-24 28-Apr-24 Bullet Non listed Not applicable 1,000,000 1,196 — 1,196 — 8.46% 28-Apr-24 28-Apr-24 Bullet Non listed Not applicable 1,000,000 1,548 — 1,548 — 6.03% 22-Aug-26 22-Aug-26 Bullet Non listed Not applicable 1,000,000 6,765 — 6,765 — 6.03% 22-Aug-26 22-Aug-26 Bullet Non listed Not applicable 1,000,000 3,835 — 3,835 — 6.03% 22-Aug-26 22-Aug-26 Bullet Non listed Not applicable 1,000,000 11,721 — 11,721 — 6.03% 22-Aug-26 22-Aug-26 Bullet Non listed Not applicable 1,000,000 1,736 — 1,736 — 6.03% 22-Aug-26 22-Aug-26 Bullet Non listed Not applicable 1,000,000 3,663 — 3,663 — 6.03% 22-Aug-26 22-Aug-26 Bullet Non listed Not applicable 1,000,000 4,432 — 4,432 — 6.03% 22-Aug-26 22-Aug-26 Bullet Total (gross) 101,114 45,429 Transaction cost (530 ) (218 ) Total 100,584 45,211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 (Tables)</t>
        </is>
      </c>
      <c r="B1" s="2" t="inlineStr">
        <is>
          <t>12 Months Ended</t>
        </is>
      </c>
    </row>
    <row r="2">
      <c r="B2" s="2" t="inlineStr">
        <is>
          <t>Mar. 31, 2021</t>
        </is>
      </c>
    </row>
    <row r="3">
      <c r="A3" s="3" t="inlineStr">
        <is>
          <t>Presentation of leases for lessee [abstract]</t>
        </is>
      </c>
    </row>
    <row r="4">
      <c r="A4" s="4" t="inlineStr">
        <is>
          <t>Summary of Lease liabilities</t>
        </is>
      </c>
      <c r="B4" s="4" t="inlineStr">
        <is>
          <t xml:space="preserve"> As at As at Non-current Lease liabilities (refer note 41) 1,782 1,387 1,782 1,387 Current Lease liabilities (refer note 41) 330 259 Tota l 330 25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 (Tables)</t>
        </is>
      </c>
      <c r="B1" s="2" t="inlineStr">
        <is>
          <t>12 Months Ended</t>
        </is>
      </c>
    </row>
    <row r="2">
      <c r="B2" s="2" t="inlineStr">
        <is>
          <t>Mar. 31, 2021</t>
        </is>
      </c>
    </row>
    <row r="3">
      <c r="A3" s="3" t="inlineStr">
        <is>
          <t>Categories of non-current financial liabilities [abstract]</t>
        </is>
      </c>
    </row>
    <row r="4">
      <c r="A4" s="4" t="inlineStr">
        <is>
          <t>Summary of Other financial liabilities</t>
        </is>
      </c>
      <c r="B4" s="4" t="inlineStr">
        <is>
          <t xml:space="preserve"> As at As at Non-current Interest accrued but not due on debentures 132 — 132 — Current Financial guarantee contracts 78 — Financial liabilities at amortised cost Current maturities of long term interest-bearing loans and borrowings (refer note 19)* 30,454 22,926 Others Interest accrued but not due on borrowings 1,686 1,692 Interest accrued but not due on debentures 1,211 371 Capital creditors 9,001 8,926 Purchase consideration payable 191 272 Other payables 1 109 Total 42,622 34,296 *‘ For all long-term loan arrangements the Group has complied with the debt covenants except for long-term loan arrangements amounting to INR 10,341 as at 31 March 2021 (31 March 2020: INR 2,916), where the Group could not meet covenants with the effect that the liability became payable on demand. The Group has classified the liability as current. Further, for such borrowings outstanding as at 31 March 2021, the Group has received waiver for borrowings amounting to INR 6,446 and applied for waiver amounting to INR 3,664 (31 March 2020: the Group had subsequently received waiver from the lenders and the loan was fully repaid in November 202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government grant (Tables)</t>
        </is>
      </c>
      <c r="B1" s="2" t="inlineStr">
        <is>
          <t>12 Months Ended</t>
        </is>
      </c>
    </row>
    <row r="2">
      <c r="B2" s="2" t="inlineStr">
        <is>
          <t>Mar. 31, 2021</t>
        </is>
      </c>
    </row>
    <row r="3">
      <c r="A3" s="3" t="inlineStr">
        <is>
          <t>Text Block [Abstract]</t>
        </is>
      </c>
    </row>
    <row r="4">
      <c r="A4" s="4" t="inlineStr">
        <is>
          <t>Summary of detailed information about government grants</t>
        </is>
      </c>
      <c r="B4" s="4" t="inlineStr">
        <is>
          <t xml:space="preserve"> As at As at Opening balance 848 891 Adjustment during the year (58 ) (6 ) Released to the statement of profit or loss (32 ) (37 ) Total 758 848 Current 39 38 Non-curren t 719 810 758 84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Mar. 31, 2021</t>
        </is>
      </c>
    </row>
    <row r="3">
      <c r="A3" s="3" t="inlineStr">
        <is>
          <t>Text Block [Abstract]</t>
        </is>
      </c>
    </row>
    <row r="4">
      <c r="A4" s="4" t="inlineStr">
        <is>
          <t>Summary of employee benefit liabilities</t>
        </is>
      </c>
      <c r="B4" s="4" t="inlineStr">
        <is>
          <t xml:space="preserve"> As at As at Non-current Provision for gratuity (refer note 40) 143 103 Tota l 143 103 Current Provision for gratuity (refer note 40) 7 5 Provision for leave encashment 143 84 Share based payment liability (refer note 42(c)) 102 — Total 252 89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Mar. 31, 2021</t>
        </is>
      </c>
    </row>
    <row r="3">
      <c r="A3" s="3" t="inlineStr">
        <is>
          <t>Contract liabilities [abstract]</t>
        </is>
      </c>
    </row>
    <row r="4">
      <c r="A4" s="4" t="inlineStr">
        <is>
          <t>Summary of contract liabilities</t>
        </is>
      </c>
      <c r="B4" s="4" t="inlineStr">
        <is>
          <t xml:space="preserve"> As at As at Non-current Deferred revenue 1,364 — Total 1,364 — Current Deferred revenue 61 1 Total 61 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visions (Tables)</t>
        </is>
      </c>
      <c r="B1" s="2" t="inlineStr">
        <is>
          <t>12 Months Ended</t>
        </is>
      </c>
    </row>
    <row r="2">
      <c r="B2" s="2" t="inlineStr">
        <is>
          <t>Mar. 31, 2021</t>
        </is>
      </c>
    </row>
    <row r="3">
      <c r="A3" s="3" t="inlineStr">
        <is>
          <t>Provisions [abstract]</t>
        </is>
      </c>
    </row>
    <row r="4">
      <c r="A4" s="4" t="inlineStr">
        <is>
          <t>Summary of Provisions</t>
        </is>
      </c>
      <c r="B4" s="4" t="inlineStr">
        <is>
          <t xml:space="preserve"> As at As at Non-current Provision for decommissioning costs 13,686 11,950 Total 13,686 11,950 Current Others — 4 Total — 4 </t>
        </is>
      </c>
    </row>
    <row r="5">
      <c r="A5" s="4" t="inlineStr">
        <is>
          <t>Summary of Reconciliation Of Changes In Provision for Decommissioning Costs</t>
        </is>
      </c>
      <c r="B5" s="4" t="inlineStr">
        <is>
          <t xml:space="preserve"> Provision for As at 1 April 2019 10,377 Arised during the year 1,049 Unwinding of discount and changes in discount rate 524 As at 31 March 2020 11,950 Arised during the year 1,071 Unwinding of discount and changes in discount rate 744 Acquisition of subsidiary 21 Disposal of subsidiary (100 ) As at 31 March 2021 13,6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Mar. 31, 2021</t>
        </is>
      </c>
    </row>
    <row r="3">
      <c r="A3" s="3" t="inlineStr">
        <is>
          <t>Text Block [Abstract]</t>
        </is>
      </c>
    </row>
    <row r="4">
      <c r="A4" s="4" t="inlineStr">
        <is>
          <t>Basis of consolidation</t>
        </is>
      </c>
      <c r="B4" s="4" t="inlineStr">
        <is>
          <t xml:space="preserve">3 Basis of consolidation The consolidated financial statements comprise the financial statements of the Company and its subsidiaries as at 31 March 2021.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CI are attributed to the equity holders of the parent of the Group and to the non-controlling non-controlling The consolidated financial statements are prepared using uniform accounting policies for like transactions and other events in similar circumstances. If a member of the Group uses accounting policies other than those adopted in the Consolidated Financial Statements for like transactions and events in similar circumstances, appropriate adjustments are made to that Group member’s financial statements in preparing the consolidated financial statements to ensure conformity with the Group’s accounting policies. The financial statements of all entities used for the purpose of consolidation are drawn up to same reporting date as that of the Company i.e., year ended on 31 March. When the end of the reporting period of the parent is different from that of a subsidiary, the subsidiary prepares, for consolidation purposes, additional financial information as of the same date as the financial statements of the parent to enable the parent to consolidate the financial information of the subsidiary, unless it is impracticable to do so. Consolidation procedure • Combine like items of assets, liabilities, equity, income, expenses and cash flows of the parent on line by line basis with those of its subsidiaries. For this purpose, income and expenses of the subsidiary are based on the amounts of the assets and liabilities recognised in the Consolidated Financial Statements at the acquisition date. • Offset (eliminate) the carrying amount of the parent’s investment in each subsidiary and the parent’s portion of equity of each subsidiary. Business combinations policy explains how to account for any related goodwill. • Eliminate in full intra-group assets and liabilities, equity, income, expenses and cash flows relating to transactions between entities of the Group (profits or losses resulting from intragroup transactions that are recognised in assets, such as inventory and property, plant and equipment, are eliminated in full). Intragroup losses may indicate an impairment that requires recognition in the Consolidated Financial Statements. IAS 12—‘Income Taxes’ applies to temporary differences that arise from the elimination of profits and losses resulting from intragroup transactions. Profit or loss and each component of other comprehensive income (OCI) are attributed to the equity holders of the parent of the Group and to the non-controlling non-controlling Changes in the Company’s interests in subsidiaries that do not result in a loss of control are accounted for as equity transactions. The carrying amount of the Group’s interests and the non-controlling non-controlling If the Group loses control over a subsidiary, it: • Derecognises the assets (including goodwill) and liabilities of the subsidiary at their carrying amounts at the date when control is lost • Derecognises the carrying amount of any non-controlling • Derecognises the cumulative translation differences recorded in equity • Recognises the fair value of the consideration received and deferred consideration receivable • Recognises the fair value of any investment retained • Recognises any surplus or deficit in profit or loss • Recognise that distribution of shares of subsidiary to group in Group’s capacity as owners • Reclassifies the parent’s share of components previously recognised in OCI to profit or loss or retained earnings, as appropriate, as would be required if the group had directly disposed of the related assets or liabili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Mar. 31, 2021</t>
        </is>
      </c>
    </row>
    <row r="3">
      <c r="A3" s="3" t="inlineStr">
        <is>
          <t>Miscellaneous liabilities [abstract]</t>
        </is>
      </c>
    </row>
    <row r="4">
      <c r="A4" s="4" t="inlineStr">
        <is>
          <t>Summary of Other liabilities</t>
        </is>
      </c>
      <c r="B4" s="4" t="inlineStr">
        <is>
          <t xml:space="preserve"> As at As at Non-current Provision for operation and maintenance equalisation 2,736 2,938 Security deposit received — 2 Others 11 12 Total 2,747 2,952 Current Provision for operation and maintenance equalisation 490 435 Other payables TDS payable 1,389 1,272 GST payable 367 331 Labour welfare fund payable 1 1 Provident fund payable 19 15 Total 2,266 2,05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1 (Tables)</t>
        </is>
      </c>
      <c r="B1" s="2" t="inlineStr">
        <is>
          <t>12 Months Ended</t>
        </is>
      </c>
    </row>
    <row r="2">
      <c r="B2" s="2" t="inlineStr">
        <is>
          <t>Mar. 31, 2021</t>
        </is>
      </c>
    </row>
    <row r="3">
      <c r="A3" s="3" t="inlineStr">
        <is>
          <t>Disclosure of detailed information about borrowings [abstract]</t>
        </is>
      </c>
    </row>
    <row r="4">
      <c r="A4" s="4" t="inlineStr">
        <is>
          <t>Summary of Interest-bearing loans and borrowings</t>
        </is>
      </c>
      <c r="B4" s="4" t="inlineStr">
        <is>
          <t xml:space="preserve"> As at As at Working capital term loan (secured) 5,525 5,630 Loan from bank (secured) — 1,229 Acceptances (secured) 2,169 603 Buyer’s / supplier’s credit (secured) 2,949 4,496 Loan from related party (unsecured) (refer note 44) — 190 Total 10,643 12,148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59" customWidth="1" min="2" max="2"/>
  </cols>
  <sheetData>
    <row r="1">
      <c r="A1" s="1" t="inlineStr">
        <is>
          <t>Trade payables (Tables)</t>
        </is>
      </c>
      <c r="B1" s="2" t="inlineStr">
        <is>
          <t>12 Months Ended</t>
        </is>
      </c>
    </row>
    <row r="2">
      <c r="B2" s="2" t="inlineStr">
        <is>
          <t>Mar. 31, 2021</t>
        </is>
      </c>
    </row>
    <row r="3">
      <c r="A3" s="3" t="inlineStr">
        <is>
          <t>Trade and other payables [abstract]</t>
        </is>
      </c>
    </row>
    <row r="4">
      <c r="A4" s="4" t="inlineStr">
        <is>
          <t>Summary of Trade payables</t>
        </is>
      </c>
      <c r="B4" s="4" t="inlineStr">
        <is>
          <t xml:space="preserve"> As at As at Trade payables 3,245 3,733 Total 3,245 3,733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 Liabilities (Tables)</t>
        </is>
      </c>
      <c r="B1" s="2" t="inlineStr">
        <is>
          <t>12 Months Ended</t>
        </is>
      </c>
    </row>
    <row r="2">
      <c r="B2" s="2" t="inlineStr">
        <is>
          <t>Mar. 31, 2021</t>
        </is>
      </c>
    </row>
    <row r="3">
      <c r="A3" s="3" t="inlineStr">
        <is>
          <t>Text Block [Abstract]</t>
        </is>
      </c>
    </row>
    <row r="4">
      <c r="A4" s="4" t="inlineStr">
        <is>
          <t>Summary of Derivative instrument financial liabilities</t>
        </is>
      </c>
      <c r="B4" s="4" t="inlineStr">
        <is>
          <t xml:space="preserve"> As at As at Financial liabilities at FVTOCI - cash flow hedges Derivative instruments 1,070 — Total 1,070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1</t>
        </is>
      </c>
    </row>
    <row r="3">
      <c r="A3" s="3" t="inlineStr">
        <is>
          <t>Disclosure of disaggregation of revenue from contracts with customers [abstract]</t>
        </is>
      </c>
    </row>
    <row r="4">
      <c r="A4" s="4" t="inlineStr">
        <is>
          <t>Summary of Revenue from contracts with customers</t>
        </is>
      </c>
      <c r="B4" s="4" t="inlineStr">
        <is>
          <t xml:space="preserve"> For the year ended 31 March 2021 31 March 2020 31 March 2019 Sale of power 47,673 47,759 42,969 Sale of services - management shared services (refer note 44) 14 15 27 Income from engineering, procurement and construction service 434 543 82 Sale of services - operation and maintenance services (refer note 44) 37 16 — Sale of services - consultancy service 26 — — Income from sale of renewable energy certificates 3 79 66 Total 48,187 48,412 43,144 </t>
        </is>
      </c>
    </row>
    <row r="5">
      <c r="A5" s="4" t="inlineStr">
        <is>
          <t>Summary of Contract balance</t>
        </is>
      </c>
      <c r="B5" s="4" t="inlineStr">
        <is>
          <t xml:space="preserve">e) Contract balances As at As at As at Trade receivables (refer note 10) 35,980 25,914 19,176 Contract assets (refer note 13) 86 25 1 Contract liabilities (refer note 24) 1,425 1 4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Mar. 31, 2021</t>
        </is>
      </c>
    </row>
    <row r="3">
      <c r="A3" s="3" t="inlineStr">
        <is>
          <t>Text Block [Abstract]</t>
        </is>
      </c>
    </row>
    <row r="4">
      <c r="A4" s="4" t="inlineStr">
        <is>
          <t>Summary of Other operating income</t>
        </is>
      </c>
      <c r="B4" s="4" t="inlineStr">
        <is>
          <t xml:space="preserve"> For the year ended 31 March 2021 31 March 2020 31 March 2019 Income from leases 80 63 176 Income from sale of emission reduction certificates — 15 — Total 80 78 176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Mar. 31, 2021</t>
        </is>
      </c>
    </row>
    <row r="3">
      <c r="A3" s="3" t="inlineStr">
        <is>
          <t>Text Block [Abstract]</t>
        </is>
      </c>
    </row>
    <row r="4">
      <c r="A4" s="4" t="inlineStr">
        <is>
          <t>Summary of Finance income</t>
        </is>
      </c>
      <c r="B4" s="4" t="inlineStr">
        <is>
          <t xml:space="preserve"> For the year ended 31 March 2021 31 March 2020 31 March 2019 Interest income accounted at amortised cost - on fixed deposit with banks 1,563 2,044 1,393 - on trade receivables 114 — — - others 212 135 78 Gain on settlement of financial liabilities* 1,465 — — Total 3,354 2,179 1,471 * Represents gain on derecognition of long term interest-bearing loans and borrowings accounted for using amortised cost method on account of reduction in premium on redemption due to early repayment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Mar. 31, 2021</t>
        </is>
      </c>
    </row>
    <row r="3">
      <c r="A3" s="3" t="inlineStr">
        <is>
          <t>Text Block [Abstract]</t>
        </is>
      </c>
    </row>
    <row r="4">
      <c r="A4" s="4" t="inlineStr">
        <is>
          <t>Summary of other income</t>
        </is>
      </c>
      <c r="B4" s="4" t="inlineStr">
        <is>
          <t xml:space="preserve"> For the year ended 31 March 2021 31 March 2020 31 March 2019 Government grant - generation based incentive 1,846 2,098 2,288 - viability gap funding 32 37 39 Compensation for loss of revenue 431 89 379 Gain on sale of intangibles 0 219 — Insurance claim 63 34 41 Fair value change of mutual fund (including realised gain) — — 272 Fair value gain on investment (refer note 54) 27 — 77 Income tax refund 160 — — Gain on derivative instruments designated as cash flow hedge (net) 16 — — Miscellaneous incom e 295 157 15 Total 2,870 2,634 3,111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 (Tables)</t>
        </is>
      </c>
      <c r="B1" s="2" t="inlineStr">
        <is>
          <t>12 Months Ended</t>
        </is>
      </c>
    </row>
    <row r="2">
      <c r="B2" s="2" t="inlineStr">
        <is>
          <t>Mar. 31, 2021</t>
        </is>
      </c>
    </row>
    <row r="3">
      <c r="A3" s="3" t="inlineStr">
        <is>
          <t>Text Block [Abstract]</t>
        </is>
      </c>
    </row>
    <row r="4">
      <c r="A4" s="4" t="inlineStr">
        <is>
          <t>summary of Employee benefits expense</t>
        </is>
      </c>
      <c r="B4" s="4" t="inlineStr">
        <is>
          <t xml:space="preserve"> For the year ended 31 March 2021 31 March 2020 31 March 2019 Salaries, wages and bonus 949 785 728 Contribution to provident and other funds 50 37 41 Share based payments (refer note 42) 203 72 183 Gratuity expense (refer note 40) 15 13 13 Staff welfare expense s 42 44 43 Total 1,259 951 1,008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preciation and amortisation (Tables)</t>
        </is>
      </c>
      <c r="B1" s="2" t="inlineStr">
        <is>
          <t>12 Months Ended</t>
        </is>
      </c>
    </row>
    <row r="2">
      <c r="B2" s="2" t="inlineStr">
        <is>
          <t>Mar. 31, 2021</t>
        </is>
      </c>
    </row>
    <row r="3">
      <c r="A3" s="3" t="inlineStr">
        <is>
          <t>Text Block [Abstract]</t>
        </is>
      </c>
    </row>
    <row r="4">
      <c r="A4" s="4" t="inlineStr">
        <is>
          <t>Disclosure Of Schedule Of Depreciation And Amortisation Expense</t>
        </is>
      </c>
      <c r="B4" s="4" t="inlineStr">
        <is>
          <t xml:space="preserve"> For the year ended 31 March 2021 31 March 2020 31 March 2019 Depreciation of property, plant and equipment (refer note 5) 10,615 9,865 8,187 Amortisation of intangible assets (refer note 6) 1,166 1,145 1,118 Depreciation of right of use assets (refer note 7) 245 230 191 Tota l 12,026 11,240 9,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4:28:56Z</dcterms:created>
  <dcterms:modified xmlns:dcterms="http://purl.org/dc/terms/" xmlns:xsi="http://www.w3.org/2001/XMLSchema-instance" xsi:type="dcterms:W3CDTF">2021-09-24T14:28:56Z</dcterms:modified>
</cp:coreProperties>
</file>